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the Business" sheetId="10" state="visible" r:id="rId10"/>
    <sheet xmlns:r="http://schemas.openxmlformats.org/officeDocument/2006/relationships" name="Summary of Significant Accounti" sheetId="11" state="visible" r:id="rId11"/>
    <sheet xmlns:r="http://schemas.openxmlformats.org/officeDocument/2006/relationships" name="New Accounting Standards and Ac" sheetId="12" state="visible" r:id="rId12"/>
    <sheet xmlns:r="http://schemas.openxmlformats.org/officeDocument/2006/relationships" name="Acquisition" sheetId="13" state="visible" r:id="rId13"/>
    <sheet xmlns:r="http://schemas.openxmlformats.org/officeDocument/2006/relationships" name="Receivables" sheetId="14" state="visible" r:id="rId14"/>
    <sheet xmlns:r="http://schemas.openxmlformats.org/officeDocument/2006/relationships" name="Lease Arrangements" sheetId="15" state="visible" r:id="rId15"/>
    <sheet xmlns:r="http://schemas.openxmlformats.org/officeDocument/2006/relationships" name="Variable Consideration from Con" sheetId="16" state="visible" r:id="rId16"/>
    <sheet xmlns:r="http://schemas.openxmlformats.org/officeDocument/2006/relationships" name="Inventories" sheetId="17" state="visible" r:id="rId17"/>
    <sheet xmlns:r="http://schemas.openxmlformats.org/officeDocument/2006/relationships" name="Film Assets" sheetId="18" state="visible" r:id="rId18"/>
    <sheet xmlns:r="http://schemas.openxmlformats.org/officeDocument/2006/relationships" name="Property, Plant and Equipment" sheetId="19" state="visible" r:id="rId19"/>
    <sheet xmlns:r="http://schemas.openxmlformats.org/officeDocument/2006/relationships" name="Other Assets" sheetId="20" state="visible" r:id="rId20"/>
    <sheet xmlns:r="http://schemas.openxmlformats.org/officeDocument/2006/relationships" name="Income Taxes" sheetId="21" state="visible" r:id="rId21"/>
    <sheet xmlns:r="http://schemas.openxmlformats.org/officeDocument/2006/relationships" name="Goodwill and Other Intangible A" sheetId="22" state="visible" r:id="rId22"/>
    <sheet xmlns:r="http://schemas.openxmlformats.org/officeDocument/2006/relationships" name="Borrowings" sheetId="23" state="visible" r:id="rId23"/>
    <sheet xmlns:r="http://schemas.openxmlformats.org/officeDocument/2006/relationships" name="Commitments" sheetId="24" state="visible" r:id="rId24"/>
    <sheet xmlns:r="http://schemas.openxmlformats.org/officeDocument/2006/relationships" name="Contingencies and Guarantees" sheetId="25" state="visible" r:id="rId25"/>
    <sheet xmlns:r="http://schemas.openxmlformats.org/officeDocument/2006/relationships" name="Capital Stock" sheetId="26" state="visible" r:id="rId26"/>
    <sheet xmlns:r="http://schemas.openxmlformats.org/officeDocument/2006/relationships" name="Consolidated Statements of Op_2" sheetId="27" state="visible" r:id="rId27"/>
    <sheet xmlns:r="http://schemas.openxmlformats.org/officeDocument/2006/relationships" name="Consolidated Statements of Ca_2" sheetId="28" state="visible" r:id="rId28"/>
    <sheet xmlns:r="http://schemas.openxmlformats.org/officeDocument/2006/relationships" name="Revenue from Contracts with Cus" sheetId="29" state="visible" r:id="rId29"/>
    <sheet xmlns:r="http://schemas.openxmlformats.org/officeDocument/2006/relationships" name="Segment Reporting" sheetId="30" state="visible" r:id="rId30"/>
    <sheet xmlns:r="http://schemas.openxmlformats.org/officeDocument/2006/relationships" name="Financial Instruments" sheetId="31" state="visible" r:id="rId31"/>
    <sheet xmlns:r="http://schemas.openxmlformats.org/officeDocument/2006/relationships" name="Employees Pension and Postretir" sheetId="32" state="visible" r:id="rId32"/>
    <sheet xmlns:r="http://schemas.openxmlformats.org/officeDocument/2006/relationships" name="Government Assistance" sheetId="33" state="visible" r:id="rId33"/>
    <sheet xmlns:r="http://schemas.openxmlformats.org/officeDocument/2006/relationships" name="Non-Controlling Interests" sheetId="34" state="visible" r:id="rId34"/>
    <sheet xmlns:r="http://schemas.openxmlformats.org/officeDocument/2006/relationships" name="Restructuring and Executive Tra" sheetId="35" state="visible" r:id="rId35"/>
    <sheet xmlns:r="http://schemas.openxmlformats.org/officeDocument/2006/relationships" name="Related Party Transaction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 (Tables)" sheetId="39" state="visible" r:id="rId39"/>
    <sheet xmlns:r="http://schemas.openxmlformats.org/officeDocument/2006/relationships" name="Receivables (Tables)" sheetId="40" state="visible" r:id="rId40"/>
    <sheet xmlns:r="http://schemas.openxmlformats.org/officeDocument/2006/relationships" name="Lease Arrangements (Tables)" sheetId="41" state="visible" r:id="rId41"/>
    <sheet xmlns:r="http://schemas.openxmlformats.org/officeDocument/2006/relationships" name="Variable Consideration from C_2" sheetId="42" state="visible" r:id="rId42"/>
    <sheet xmlns:r="http://schemas.openxmlformats.org/officeDocument/2006/relationships" name="Inventories (Tables)" sheetId="43" state="visible" r:id="rId43"/>
    <sheet xmlns:r="http://schemas.openxmlformats.org/officeDocument/2006/relationships" name="Film Assets (Tables)" sheetId="44" state="visible" r:id="rId44"/>
    <sheet xmlns:r="http://schemas.openxmlformats.org/officeDocument/2006/relationships" name="Property, Plant and Equipment (" sheetId="45" state="visible" r:id="rId45"/>
    <sheet xmlns:r="http://schemas.openxmlformats.org/officeDocument/2006/relationships" name="Other Assets (Tables)" sheetId="46" state="visible" r:id="rId46"/>
    <sheet xmlns:r="http://schemas.openxmlformats.org/officeDocument/2006/relationships" name="Income Taxes (Tables)" sheetId="47" state="visible" r:id="rId47"/>
    <sheet xmlns:r="http://schemas.openxmlformats.org/officeDocument/2006/relationships" name="Goodwill and Other Intangible_2" sheetId="48" state="visible" r:id="rId48"/>
    <sheet xmlns:r="http://schemas.openxmlformats.org/officeDocument/2006/relationships" name="Borrowings (Tables)" sheetId="49" state="visible" r:id="rId49"/>
    <sheet xmlns:r="http://schemas.openxmlformats.org/officeDocument/2006/relationships" name="Commitments (Tables)" sheetId="50" state="visible" r:id="rId50"/>
    <sheet xmlns:r="http://schemas.openxmlformats.org/officeDocument/2006/relationships" name="Capital Stock (Tables)" sheetId="51" state="visible" r:id="rId51"/>
    <sheet xmlns:r="http://schemas.openxmlformats.org/officeDocument/2006/relationships" name="Consolidated Statements of Op_3" sheetId="52" state="visible" r:id="rId52"/>
    <sheet xmlns:r="http://schemas.openxmlformats.org/officeDocument/2006/relationships" name="Consolidated Statements of Ca_3" sheetId="53" state="visible" r:id="rId53"/>
    <sheet xmlns:r="http://schemas.openxmlformats.org/officeDocument/2006/relationships" name="Revenue from Contracts with C_2" sheetId="54" state="visible" r:id="rId54"/>
    <sheet xmlns:r="http://schemas.openxmlformats.org/officeDocument/2006/relationships" name="Segment Reporting (Tables)" sheetId="55" state="visible" r:id="rId55"/>
    <sheet xmlns:r="http://schemas.openxmlformats.org/officeDocument/2006/relationships" name="Financial Instruments (Tables)" sheetId="56" state="visible" r:id="rId56"/>
    <sheet xmlns:r="http://schemas.openxmlformats.org/officeDocument/2006/relationships" name="Employees Pension and Postret_2" sheetId="57" state="visible" r:id="rId57"/>
    <sheet xmlns:r="http://schemas.openxmlformats.org/officeDocument/2006/relationships" name="Non-Controlling Interests (Tabl" sheetId="58" state="visible" r:id="rId58"/>
    <sheet xmlns:r="http://schemas.openxmlformats.org/officeDocument/2006/relationships" name="Description of the Business - A"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New Accounting Standards and _2" sheetId="63" state="visible" r:id="rId63"/>
    <sheet xmlns:r="http://schemas.openxmlformats.org/officeDocument/2006/relationships" name="Acquisition - Additional Inform" sheetId="64" state="visible" r:id="rId64"/>
    <sheet xmlns:r="http://schemas.openxmlformats.org/officeDocument/2006/relationships" name="Acquisition - Schedule of Subje" sheetId="65" state="visible" r:id="rId65"/>
    <sheet xmlns:r="http://schemas.openxmlformats.org/officeDocument/2006/relationships" name="Acquisition - Schedule of Alloc" sheetId="66" state="visible" r:id="rId66"/>
    <sheet xmlns:r="http://schemas.openxmlformats.org/officeDocument/2006/relationships" name="Receivables - Summary of Allowa" sheetId="67" state="visible" r:id="rId67"/>
    <sheet xmlns:r="http://schemas.openxmlformats.org/officeDocument/2006/relationships" name="Receivables - Additional Inform" sheetId="68" state="visible" r:id="rId68"/>
    <sheet xmlns:r="http://schemas.openxmlformats.org/officeDocument/2006/relationships" name="Receivables - Schedule of Finan" sheetId="69" state="visible" r:id="rId69"/>
    <sheet xmlns:r="http://schemas.openxmlformats.org/officeDocument/2006/relationships" name="Receivables - Schedule of Weigh" sheetId="70" state="visible" r:id="rId70"/>
    <sheet xmlns:r="http://schemas.openxmlformats.org/officeDocument/2006/relationships" name="Receivables - Schedule of Net I" sheetId="71" state="visible" r:id="rId71"/>
    <sheet xmlns:r="http://schemas.openxmlformats.org/officeDocument/2006/relationships" name="Receivables - Schedule of Fin_2" sheetId="72" state="visible" r:id="rId72"/>
    <sheet xmlns:r="http://schemas.openxmlformats.org/officeDocument/2006/relationships" name="Receivables - Schedule of Aging" sheetId="73" state="visible" r:id="rId73"/>
    <sheet xmlns:r="http://schemas.openxmlformats.org/officeDocument/2006/relationships" name="Receivables - Schedule of Net_2" sheetId="74" state="visible" r:id="rId74"/>
    <sheet xmlns:r="http://schemas.openxmlformats.org/officeDocument/2006/relationships" name="Receivables - Schedule of Net_3" sheetId="75" state="visible" r:id="rId75"/>
    <sheet xmlns:r="http://schemas.openxmlformats.org/officeDocument/2006/relationships" name="Receivables - Summary of Allo_2" sheetId="76" state="visible" r:id="rId76"/>
    <sheet xmlns:r="http://schemas.openxmlformats.org/officeDocument/2006/relationships" name="Receivables - Summary of Allo_3" sheetId="77" state="visible" r:id="rId77"/>
    <sheet xmlns:r="http://schemas.openxmlformats.org/officeDocument/2006/relationships" name="Lease Arrangements - Additional" sheetId="78" state="visible" r:id="rId78"/>
    <sheet xmlns:r="http://schemas.openxmlformats.org/officeDocument/2006/relationships" name="Lease Arrangements - Components" sheetId="79" state="visible" r:id="rId79"/>
    <sheet xmlns:r="http://schemas.openxmlformats.org/officeDocument/2006/relationships" name="Lease Arrangements - Supplement" sheetId="80" state="visible" r:id="rId80"/>
    <sheet xmlns:r="http://schemas.openxmlformats.org/officeDocument/2006/relationships" name="Lease Arrangements - Lessee Ope" sheetId="81" state="visible" r:id="rId81"/>
    <sheet xmlns:r="http://schemas.openxmlformats.org/officeDocument/2006/relationships" name="Lease Arrangements - Lessee O_2" sheetId="82" state="visible" r:id="rId82"/>
    <sheet xmlns:r="http://schemas.openxmlformats.org/officeDocument/2006/relationships" name="Lease Arrangements - Lessee Lea" sheetId="83" state="visible" r:id="rId83"/>
    <sheet xmlns:r="http://schemas.openxmlformats.org/officeDocument/2006/relationships" name="Lease Arrangements - Lessee O_3" sheetId="84" state="visible" r:id="rId84"/>
    <sheet xmlns:r="http://schemas.openxmlformats.org/officeDocument/2006/relationships" name="Lease Arrangements - Schedule o" sheetId="85" state="visible" r:id="rId85"/>
    <sheet xmlns:r="http://schemas.openxmlformats.org/officeDocument/2006/relationships" name="Variable Consideration Receivab" sheetId="86" state="visible" r:id="rId86"/>
    <sheet xmlns:r="http://schemas.openxmlformats.org/officeDocument/2006/relationships" name="Inventories - Inventories (Deta" sheetId="87" state="visible" r:id="rId87"/>
    <sheet xmlns:r="http://schemas.openxmlformats.org/officeDocument/2006/relationships" name="Inventories - Additional Inform" sheetId="88" state="visible" r:id="rId88"/>
    <sheet xmlns:r="http://schemas.openxmlformats.org/officeDocument/2006/relationships" name="Inventories - Summary of Invent" sheetId="89" state="visible" r:id="rId89"/>
    <sheet xmlns:r="http://schemas.openxmlformats.org/officeDocument/2006/relationships" name="Inventories - Summary of Inve_2" sheetId="90" state="visible" r:id="rId90"/>
    <sheet xmlns:r="http://schemas.openxmlformats.org/officeDocument/2006/relationships" name="Film Assets - Film Assets (Deta" sheetId="91" state="visible" r:id="rId91"/>
    <sheet xmlns:r="http://schemas.openxmlformats.org/officeDocument/2006/relationships" name="Film Assets - Film Assets (Pare" sheetId="92" state="visible" r:id="rId92"/>
    <sheet xmlns:r="http://schemas.openxmlformats.org/officeDocument/2006/relationships" name="Film Assets - Additional Inform" sheetId="93" state="visible" r:id="rId93"/>
    <sheet xmlns:r="http://schemas.openxmlformats.org/officeDocument/2006/relationships" name="Property, Plant and Equipment -" sheetId="94" state="visible" r:id="rId94"/>
    <sheet xmlns:r="http://schemas.openxmlformats.org/officeDocument/2006/relationships" name="Property, Plant and Equipment_2" sheetId="95" state="visible" r:id="rId95"/>
    <sheet xmlns:r="http://schemas.openxmlformats.org/officeDocument/2006/relationships" name="Other Assets - Schedule of Othe" sheetId="96" state="visible" r:id="rId96"/>
    <sheet xmlns:r="http://schemas.openxmlformats.org/officeDocument/2006/relationships" name="Income Taxes - Schedule of Inco" sheetId="97" state="visible" r:id="rId97"/>
    <sheet xmlns:r="http://schemas.openxmlformats.org/officeDocument/2006/relationships" name="Income Taxes - Schedule of In_2" sheetId="98" state="visible" r:id="rId98"/>
    <sheet xmlns:r="http://schemas.openxmlformats.org/officeDocument/2006/relationships" name="Income Taxes - Schedule of In_3" sheetId="99" state="visible" r:id="rId99"/>
    <sheet xmlns:r="http://schemas.openxmlformats.org/officeDocument/2006/relationships" name="Income Taxes - Schedule of Reco" sheetId="100" state="visible" r:id="rId100"/>
    <sheet xmlns:r="http://schemas.openxmlformats.org/officeDocument/2006/relationships" name="Income Taxes - Deferred Tax Ass" sheetId="101" state="visible" r:id="rId101"/>
    <sheet xmlns:r="http://schemas.openxmlformats.org/officeDocument/2006/relationships" name="Income Taxes - Additional Infor" sheetId="102" state="visible" r:id="rId102"/>
    <sheet xmlns:r="http://schemas.openxmlformats.org/officeDocument/2006/relationships" name="Income Taxes - Reconciliation o" sheetId="103" state="visible" r:id="rId103"/>
    <sheet xmlns:r="http://schemas.openxmlformats.org/officeDocument/2006/relationships" name="Income Taxes - Income Tax Expen" sheetId="104" state="visible" r:id="rId104"/>
    <sheet xmlns:r="http://schemas.openxmlformats.org/officeDocument/2006/relationships" name="Goodwill and Other Intangible_3" sheetId="105" state="visible" r:id="rId105"/>
    <sheet xmlns:r="http://schemas.openxmlformats.org/officeDocument/2006/relationships" name="Goodwill and Other Intangible_4" sheetId="106" state="visible" r:id="rId106"/>
    <sheet xmlns:r="http://schemas.openxmlformats.org/officeDocument/2006/relationships" name="Goodwill and Other Intangible_5" sheetId="107" state="visible" r:id="rId107"/>
    <sheet xmlns:r="http://schemas.openxmlformats.org/officeDocument/2006/relationships" name="Borrowings - Revolving Credit F" sheetId="108" state="visible" r:id="rId108"/>
    <sheet xmlns:r="http://schemas.openxmlformats.org/officeDocument/2006/relationships" name="Borrowings - Additional Informa" sheetId="109" state="visible" r:id="rId109"/>
    <sheet xmlns:r="http://schemas.openxmlformats.org/officeDocument/2006/relationships" name="Borrowings - Summary of Convert" sheetId="110" state="visible" r:id="rId110"/>
    <sheet xmlns:r="http://schemas.openxmlformats.org/officeDocument/2006/relationships" name="Commitments - Summary of Compan" sheetId="111" state="visible" r:id="rId111"/>
    <sheet xmlns:r="http://schemas.openxmlformats.org/officeDocument/2006/relationships" name="Commitments - Summary of Comp_2" sheetId="112" state="visible" r:id="rId112"/>
    <sheet xmlns:r="http://schemas.openxmlformats.org/officeDocument/2006/relationships" name="Commitments - Additional Inform" sheetId="113" state="visible" r:id="rId113"/>
    <sheet xmlns:r="http://schemas.openxmlformats.org/officeDocument/2006/relationships" name="Contingencies and Guarantees - " sheetId="114" state="visible" r:id="rId114"/>
    <sheet xmlns:r="http://schemas.openxmlformats.org/officeDocument/2006/relationships" name="Capital Stock - Summary of Sett" sheetId="115" state="visible" r:id="rId115"/>
    <sheet xmlns:r="http://schemas.openxmlformats.org/officeDocument/2006/relationships" name="Capital Stock - Additional Info" sheetId="116" state="visible" r:id="rId116"/>
    <sheet xmlns:r="http://schemas.openxmlformats.org/officeDocument/2006/relationships" name="Capital Stock - Share-Based Com" sheetId="117" state="visible" r:id="rId117"/>
    <sheet xmlns:r="http://schemas.openxmlformats.org/officeDocument/2006/relationships" name="Capital Stock - Expenses Relate" sheetId="118" state="visible" r:id="rId118"/>
    <sheet xmlns:r="http://schemas.openxmlformats.org/officeDocument/2006/relationships" name="Capital Stock - Total Share-Bas" sheetId="119" state="visible" r:id="rId119"/>
    <sheet xmlns:r="http://schemas.openxmlformats.org/officeDocument/2006/relationships" name="Capital Stock - Weighted Averag" sheetId="120" state="visible" r:id="rId120"/>
    <sheet xmlns:r="http://schemas.openxmlformats.org/officeDocument/2006/relationships" name="Capital Stock - Schedule of Sha" sheetId="121" state="visible" r:id="rId121"/>
    <sheet xmlns:r="http://schemas.openxmlformats.org/officeDocument/2006/relationships" name="Capital Stock - Expenses Rela_2" sheetId="122" state="visible" r:id="rId122"/>
    <sheet xmlns:r="http://schemas.openxmlformats.org/officeDocument/2006/relationships" name="Capital Stock - Total Share-B_2" sheetId="123" state="visible" r:id="rId123"/>
    <sheet xmlns:r="http://schemas.openxmlformats.org/officeDocument/2006/relationships" name="Capital Stock - Restricted Stoc" sheetId="124" state="visible" r:id="rId124"/>
    <sheet xmlns:r="http://schemas.openxmlformats.org/officeDocument/2006/relationships" name="Capital Stock - Summary of Numb" sheetId="125" state="visible" r:id="rId125"/>
    <sheet xmlns:r="http://schemas.openxmlformats.org/officeDocument/2006/relationships" name="Capital Stock - Expenses Rela_3" sheetId="126" state="visible" r:id="rId126"/>
    <sheet xmlns:r="http://schemas.openxmlformats.org/officeDocument/2006/relationships" name="Capital Stock - Total Share-B_3" sheetId="127" state="visible" r:id="rId127"/>
    <sheet xmlns:r="http://schemas.openxmlformats.org/officeDocument/2006/relationships" name="Capital Stock - Performance Sto" sheetId="128" state="visible" r:id="rId128"/>
    <sheet xmlns:r="http://schemas.openxmlformats.org/officeDocument/2006/relationships" name="Capital Stock - Performance S_2" sheetId="129" state="visible" r:id="rId129"/>
    <sheet xmlns:r="http://schemas.openxmlformats.org/officeDocument/2006/relationships" name="Capital Stock - Summary of Expe" sheetId="130" state="visible" r:id="rId130"/>
    <sheet xmlns:r="http://schemas.openxmlformats.org/officeDocument/2006/relationships" name="Capital Stock - Summary of Shar" sheetId="131" state="visible" r:id="rId131"/>
    <sheet xmlns:r="http://schemas.openxmlformats.org/officeDocument/2006/relationships" name="Capital Stock - Basic and Dilut" sheetId="132" state="visible" r:id="rId132"/>
    <sheet xmlns:r="http://schemas.openxmlformats.org/officeDocument/2006/relationships" name="Consolidated Statements of Op_4" sheetId="133" state="visible" r:id="rId133"/>
    <sheet xmlns:r="http://schemas.openxmlformats.org/officeDocument/2006/relationships" name="Consolidated Statements of Op_5" sheetId="134" state="visible" r:id="rId134"/>
    <sheet xmlns:r="http://schemas.openxmlformats.org/officeDocument/2006/relationships" name="Consolidated Statements of Ca_4" sheetId="135" state="visible" r:id="rId135"/>
    <sheet xmlns:r="http://schemas.openxmlformats.org/officeDocument/2006/relationships" name="Consolidated Statements of Ca_5" sheetId="136" state="visible" r:id="rId136"/>
    <sheet xmlns:r="http://schemas.openxmlformats.org/officeDocument/2006/relationships" name="Consolidated Statements of Ca_6" sheetId="137" state="visible" r:id="rId137"/>
    <sheet xmlns:r="http://schemas.openxmlformats.org/officeDocument/2006/relationships" name="Consolidated Statements of Ca_7" sheetId="138" state="visible" r:id="rId138"/>
    <sheet xmlns:r="http://schemas.openxmlformats.org/officeDocument/2006/relationships" name="Consolidated Statements of Ca_8" sheetId="139" state="visible" r:id="rId139"/>
    <sheet xmlns:r="http://schemas.openxmlformats.org/officeDocument/2006/relationships" name="Consolidated Statements of Ca_9" sheetId="140" state="visible" r:id="rId140"/>
    <sheet xmlns:r="http://schemas.openxmlformats.org/officeDocument/2006/relationships" name="Consolidated Statements of C_10" sheetId="141" state="visible" r:id="rId141"/>
    <sheet xmlns:r="http://schemas.openxmlformats.org/officeDocument/2006/relationships" name="Condensed Consolidated Statemen" sheetId="142" state="visible" r:id="rId142"/>
    <sheet xmlns:r="http://schemas.openxmlformats.org/officeDocument/2006/relationships" name="Revenue from Contracts with C_3" sheetId="143" state="visible" r:id="rId143"/>
    <sheet xmlns:r="http://schemas.openxmlformats.org/officeDocument/2006/relationships" name="Revenue from Contracts with C_4" sheetId="144" state="visible" r:id="rId144"/>
    <sheet xmlns:r="http://schemas.openxmlformats.org/officeDocument/2006/relationships" name="Segment Reporting - Additional " sheetId="145" state="visible" r:id="rId145"/>
    <sheet xmlns:r="http://schemas.openxmlformats.org/officeDocument/2006/relationships" name="Segment Reporting - Segment Rep" sheetId="146" state="visible" r:id="rId146"/>
    <sheet xmlns:r="http://schemas.openxmlformats.org/officeDocument/2006/relationships" name="Segment Reporting - Segment R_2" sheetId="147" state="visible" r:id="rId147"/>
    <sheet xmlns:r="http://schemas.openxmlformats.org/officeDocument/2006/relationships" name="Segment Reporting - Geographic " sheetId="148" state="visible" r:id="rId148"/>
    <sheet xmlns:r="http://schemas.openxmlformats.org/officeDocument/2006/relationships" name="Segment Reporting - Schedule of" sheetId="149" state="visible" r:id="rId149"/>
    <sheet xmlns:r="http://schemas.openxmlformats.org/officeDocument/2006/relationships" name="Financial Instruments - Additio" sheetId="150" state="visible" r:id="rId150"/>
    <sheet xmlns:r="http://schemas.openxmlformats.org/officeDocument/2006/relationships" name="Financial Instruments - Fair Va" sheetId="151" state="visible" r:id="rId151"/>
    <sheet xmlns:r="http://schemas.openxmlformats.org/officeDocument/2006/relationships" name="Financial Instruments - Notiona" sheetId="152" state="visible" r:id="rId152"/>
    <sheet xmlns:r="http://schemas.openxmlformats.org/officeDocument/2006/relationships" name="Financial Instruments - Fair _2" sheetId="153" state="visible" r:id="rId153"/>
    <sheet xmlns:r="http://schemas.openxmlformats.org/officeDocument/2006/relationships" name="Financial Instruments - Derivat" sheetId="154" state="visible" r:id="rId154"/>
    <sheet xmlns:r="http://schemas.openxmlformats.org/officeDocument/2006/relationships" name="Financial Instruments - Non Des" sheetId="155" state="visible" r:id="rId155"/>
    <sheet xmlns:r="http://schemas.openxmlformats.org/officeDocument/2006/relationships" name="Employee's Pension and Postreti" sheetId="156" state="visible" r:id="rId156"/>
    <sheet xmlns:r="http://schemas.openxmlformats.org/officeDocument/2006/relationships" name="Employee's Pension and Postre_2" sheetId="157" state="visible" r:id="rId157"/>
    <sheet xmlns:r="http://schemas.openxmlformats.org/officeDocument/2006/relationships" name="Employee's Pension and Postre_3" sheetId="158" state="visible" r:id="rId158"/>
    <sheet xmlns:r="http://schemas.openxmlformats.org/officeDocument/2006/relationships" name="Employee's Pension and Postre_4" sheetId="159" state="visible" r:id="rId159"/>
    <sheet xmlns:r="http://schemas.openxmlformats.org/officeDocument/2006/relationships" name="Employee's Pension and Postre_5" sheetId="160" state="visible" r:id="rId160"/>
    <sheet xmlns:r="http://schemas.openxmlformats.org/officeDocument/2006/relationships" name="Employee's Pension and Postre_6" sheetId="161" state="visible" r:id="rId161"/>
    <sheet xmlns:r="http://schemas.openxmlformats.org/officeDocument/2006/relationships" name="Employee's Pension and Postre_7" sheetId="162" state="visible" r:id="rId162"/>
    <sheet xmlns:r="http://schemas.openxmlformats.org/officeDocument/2006/relationships" name="Employee's Pension and Postre_8" sheetId="163" state="visible" r:id="rId163"/>
    <sheet xmlns:r="http://schemas.openxmlformats.org/officeDocument/2006/relationships" name="Employee's Pension and Postre_9" sheetId="164" state="visible" r:id="rId164"/>
    <sheet xmlns:r="http://schemas.openxmlformats.org/officeDocument/2006/relationships" name="Employee's Pension and Postr_10" sheetId="165" state="visible" r:id="rId165"/>
    <sheet xmlns:r="http://schemas.openxmlformats.org/officeDocument/2006/relationships" name="Employee's Pension and Postr_11" sheetId="166" state="visible" r:id="rId166"/>
    <sheet xmlns:r="http://schemas.openxmlformats.org/officeDocument/2006/relationships" name="Government Assistance - Additio" sheetId="167" state="visible" r:id="rId167"/>
    <sheet xmlns:r="http://schemas.openxmlformats.org/officeDocument/2006/relationships" name="Non-Controlling Interests - Add" sheetId="168" state="visible" r:id="rId168"/>
    <sheet xmlns:r="http://schemas.openxmlformats.org/officeDocument/2006/relationships" name="Non-Controlling Interests - Sum" sheetId="169" state="visible" r:id="rId169"/>
    <sheet xmlns:r="http://schemas.openxmlformats.org/officeDocument/2006/relationships" name="Restructuring and Executive T_2" sheetId="170" state="visible" r:id="rId170"/>
    <sheet xmlns:r="http://schemas.openxmlformats.org/officeDocument/2006/relationships" name="Related Party Transactions - Ad" sheetId="171" state="visible" r:id="rId17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_(&quot;¥ &quot;#,##0.0_);_(&quot;¥ &quot;(#,##0.0)"/>
    <numFmt numFmtId="171" formatCode="_(&quot;¥ &quot;#,##0_);_(&quot;¥ &quot;(#,##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Jan. 31,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IMAX Corporation</t>
        </is>
      </c>
      <c r="C9" s="4" t="inlineStr">
        <is>
          <t xml:space="preserve"> </t>
        </is>
      </c>
      <c r="D9" s="4" t="inlineStr">
        <is>
          <t xml:space="preserve"> </t>
        </is>
      </c>
    </row>
    <row r="10">
      <c r="A10" s="4" t="inlineStr">
        <is>
          <t>Entity Central Index Key</t>
        </is>
      </c>
      <c r="B10" s="4" t="inlineStr">
        <is>
          <t>000092158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758.9</v>
      </c>
    </row>
    <row r="18">
      <c r="A18" s="4" t="inlineStr">
        <is>
          <t>Entity Common Stock, Shares Outstanding</t>
        </is>
      </c>
      <c r="B18" s="4" t="inlineStr">
        <is>
          <t xml:space="preserve"> </t>
        </is>
      </c>
      <c r="C18" s="6" t="n">
        <v>52951334</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ICFR Auditor Attestation Flag</t>
        </is>
      </c>
      <c r="B22" s="4" t="inlineStr">
        <is>
          <t>tru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Title of 12(b) Security</t>
        </is>
      </c>
      <c r="B24" s="4" t="inlineStr">
        <is>
          <t>Common Shares, no par value</t>
        </is>
      </c>
      <c r="C24" s="4" t="inlineStr">
        <is>
          <t xml:space="preserve"> </t>
        </is>
      </c>
      <c r="D24" s="4" t="inlineStr">
        <is>
          <t xml:space="preserve"> </t>
        </is>
      </c>
    </row>
    <row r="25">
      <c r="A25" s="4" t="inlineStr">
        <is>
          <t>Trading Symbol</t>
        </is>
      </c>
      <c r="B25" s="4" t="inlineStr">
        <is>
          <t>IMAX</t>
        </is>
      </c>
      <c r="C25" s="4" t="inlineStr">
        <is>
          <t xml:space="preserve"> </t>
        </is>
      </c>
      <c r="D25" s="4" t="inlineStr">
        <is>
          <t xml:space="preserve"> </t>
        </is>
      </c>
    </row>
    <row r="26">
      <c r="A26" s="4" t="inlineStr">
        <is>
          <t>Security Exchange Name</t>
        </is>
      </c>
      <c r="B26" s="4" t="inlineStr">
        <is>
          <t>NYSE</t>
        </is>
      </c>
      <c r="C26" s="4" t="inlineStr">
        <is>
          <t xml:space="preserve"> </t>
        </is>
      </c>
      <c r="D26" s="4" t="inlineStr">
        <is>
          <t xml:space="preserve"> </t>
        </is>
      </c>
    </row>
    <row r="27">
      <c r="A27" s="4" t="inlineStr">
        <is>
          <t>Entity File Number</t>
        </is>
      </c>
      <c r="B27" s="4" t="inlineStr">
        <is>
          <t>001-35066</t>
        </is>
      </c>
      <c r="C27" s="4" t="inlineStr">
        <is>
          <t xml:space="preserve"> </t>
        </is>
      </c>
      <c r="D27" s="4" t="inlineStr">
        <is>
          <t xml:space="preserve"> </t>
        </is>
      </c>
    </row>
    <row r="28">
      <c r="A28" s="4" t="inlineStr">
        <is>
          <t>Entity Incorporation, State or Country Code</t>
        </is>
      </c>
      <c r="B28" s="4" t="inlineStr">
        <is>
          <t>Z4</t>
        </is>
      </c>
      <c r="C28" s="4" t="inlineStr">
        <is>
          <t xml:space="preserve"> </t>
        </is>
      </c>
      <c r="D28" s="4" t="inlineStr">
        <is>
          <t xml:space="preserve"> </t>
        </is>
      </c>
    </row>
    <row r="29">
      <c r="A29" s="4" t="inlineStr">
        <is>
          <t>Entity Tax Identification Number</t>
        </is>
      </c>
      <c r="B29" s="4" t="inlineStr">
        <is>
          <t>98-0140269</t>
        </is>
      </c>
      <c r="C29" s="4" t="inlineStr">
        <is>
          <t xml:space="preserve"> </t>
        </is>
      </c>
      <c r="D29" s="4" t="inlineStr">
        <is>
          <t xml:space="preserve"> </t>
        </is>
      </c>
    </row>
    <row r="30">
      <c r="A30" s="4" t="inlineStr">
        <is>
          <t>Entity Address, Address Line One</t>
        </is>
      </c>
      <c r="B30" s="4" t="inlineStr">
        <is>
          <t>2525 Speakman Drive</t>
        </is>
      </c>
      <c r="C30" s="4" t="inlineStr">
        <is>
          <t xml:space="preserve"> </t>
        </is>
      </c>
      <c r="D30" s="4" t="inlineStr">
        <is>
          <t xml:space="preserve"> </t>
        </is>
      </c>
    </row>
    <row r="31">
      <c r="A31" s="4" t="inlineStr">
        <is>
          <t>Entity Address, City or Town</t>
        </is>
      </c>
      <c r="B31" s="4" t="inlineStr">
        <is>
          <t>Mississauga</t>
        </is>
      </c>
      <c r="C31" s="4" t="inlineStr">
        <is>
          <t xml:space="preserve"> </t>
        </is>
      </c>
      <c r="D31" s="4" t="inlineStr">
        <is>
          <t xml:space="preserve"> </t>
        </is>
      </c>
    </row>
    <row r="32">
      <c r="A32" s="4" t="inlineStr">
        <is>
          <t>Entity Address, State or Province</t>
        </is>
      </c>
      <c r="B32" s="4" t="inlineStr">
        <is>
          <t>ON</t>
        </is>
      </c>
      <c r="C32" s="4" t="inlineStr">
        <is>
          <t xml:space="preserve"> </t>
        </is>
      </c>
      <c r="D32" s="4" t="inlineStr">
        <is>
          <t xml:space="preserve"> </t>
        </is>
      </c>
    </row>
    <row r="33">
      <c r="A33" s="4" t="inlineStr">
        <is>
          <t>Entity Address, Country</t>
        </is>
      </c>
      <c r="B33" s="4" t="inlineStr">
        <is>
          <t>CA</t>
        </is>
      </c>
      <c r="C33" s="4" t="inlineStr">
        <is>
          <t xml:space="preserve"> </t>
        </is>
      </c>
      <c r="D33" s="4" t="inlineStr">
        <is>
          <t xml:space="preserve"> </t>
        </is>
      </c>
    </row>
    <row r="34">
      <c r="A34" s="4" t="inlineStr">
        <is>
          <t>Entity Address, Postal Zip Code</t>
        </is>
      </c>
      <c r="B34" s="4" t="inlineStr">
        <is>
          <t>L5K 1B1</t>
        </is>
      </c>
      <c r="C34" s="4" t="inlineStr">
        <is>
          <t xml:space="preserve"> </t>
        </is>
      </c>
      <c r="D34" s="4" t="inlineStr">
        <is>
          <t xml:space="preserve"> </t>
        </is>
      </c>
    </row>
    <row r="35">
      <c r="A35" s="4" t="inlineStr">
        <is>
          <t>City Area Code</t>
        </is>
      </c>
      <c r="B35" s="4" t="inlineStr">
        <is>
          <t>905</t>
        </is>
      </c>
      <c r="C35" s="4" t="inlineStr">
        <is>
          <t xml:space="preserve"> </t>
        </is>
      </c>
      <c r="D35" s="4" t="inlineStr">
        <is>
          <t xml:space="preserve"> </t>
        </is>
      </c>
    </row>
    <row r="36">
      <c r="A36" s="4" t="inlineStr">
        <is>
          <t>Local Phone Number</t>
        </is>
      </c>
      <c r="B36" s="4" t="inlineStr">
        <is>
          <t>403-6457</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271</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Toronto, Canada</t>
        </is>
      </c>
      <c r="C41" s="4" t="inlineStr">
        <is>
          <t xml:space="preserve"> </t>
        </is>
      </c>
      <c r="D41" s="4" t="inlineStr">
        <is>
          <t xml:space="preserve"> </t>
        </is>
      </c>
    </row>
    <row r="42">
      <c r="A42" s="4" t="inlineStr">
        <is>
          <t>Documents Incorporated by Reference</t>
        </is>
      </c>
      <c r="B42" s="4" t="inlineStr">
        <is>
          <t>Portions of the registrant’s definitive Proxy Statement to be filed within 120 days of the close of IMAX Corporation’s fiscal year ended December 31, 2023 , with the Securities and Exchange Commission pursuant to Regulation 14A involving the election of directors and the annual meeting of the stockholders of the registrant (the “Proxy Statement”) are incorporated by reference in Part III of this Form 10-K to the extent described therein.</t>
        </is>
      </c>
      <c r="C42" s="4" t="inlineStr">
        <is>
          <t xml:space="preserve"> </t>
        </is>
      </c>
      <c r="D42" s="4" t="inlineStr">
        <is>
          <t xml:space="preserve"> </t>
        </is>
      </c>
    </row>
    <row r="43">
      <c r="A43" s="4" t="inlineStr">
        <is>
          <t>Other Address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Address, Address Line One</t>
        </is>
      </c>
      <c r="B45" s="4" t="inlineStr">
        <is>
          <t>902 Broadway, Floor 20</t>
        </is>
      </c>
      <c r="C45" s="4" t="inlineStr">
        <is>
          <t xml:space="preserve"> </t>
        </is>
      </c>
      <c r="D45" s="4" t="inlineStr">
        <is>
          <t xml:space="preserve"> </t>
        </is>
      </c>
    </row>
    <row r="46">
      <c r="A46" s="4" t="inlineStr">
        <is>
          <t>Entity Address, City or Town</t>
        </is>
      </c>
      <c r="B46" s="4" t="inlineStr">
        <is>
          <t>New York</t>
        </is>
      </c>
      <c r="C46" s="4" t="inlineStr">
        <is>
          <t xml:space="preserve"> </t>
        </is>
      </c>
      <c r="D46" s="4" t="inlineStr">
        <is>
          <t xml:space="preserve"> </t>
        </is>
      </c>
    </row>
    <row r="47">
      <c r="A47" s="4" t="inlineStr">
        <is>
          <t>Entity Address, State or Province</t>
        </is>
      </c>
      <c r="B47" s="4" t="inlineStr">
        <is>
          <t>NY</t>
        </is>
      </c>
      <c r="C47" s="4" t="inlineStr">
        <is>
          <t xml:space="preserve"> </t>
        </is>
      </c>
      <c r="D47" s="4" t="inlineStr">
        <is>
          <t xml:space="preserve"> </t>
        </is>
      </c>
    </row>
    <row r="48">
      <c r="A48" s="4" t="inlineStr">
        <is>
          <t>Entity Address, Country</t>
        </is>
      </c>
      <c r="B48" s="4" t="inlineStr">
        <is>
          <t>US</t>
        </is>
      </c>
      <c r="C48" s="4" t="inlineStr">
        <is>
          <t xml:space="preserve"> </t>
        </is>
      </c>
      <c r="D48" s="4" t="inlineStr">
        <is>
          <t xml:space="preserve"> </t>
        </is>
      </c>
    </row>
    <row r="49">
      <c r="A49" s="4" t="inlineStr">
        <is>
          <t>Entity Address, Postal Zip Code</t>
        </is>
      </c>
      <c r="B49" s="4" t="inlineStr">
        <is>
          <t>10010</t>
        </is>
      </c>
      <c r="C49" s="4" t="inlineStr">
        <is>
          <t xml:space="preserve"> </t>
        </is>
      </c>
      <c r="D49" s="4" t="inlineStr">
        <is>
          <t xml:space="preserve"> </t>
        </is>
      </c>
    </row>
    <row r="50">
      <c r="A50" s="4" t="inlineStr">
        <is>
          <t>City Area Code</t>
        </is>
      </c>
      <c r="B50" s="4" t="inlineStr">
        <is>
          <t>212</t>
        </is>
      </c>
      <c r="C50" s="4" t="inlineStr">
        <is>
          <t xml:space="preserve"> </t>
        </is>
      </c>
      <c r="D50" s="4" t="inlineStr">
        <is>
          <t xml:space="preserve"> </t>
        </is>
      </c>
    </row>
    <row r="51">
      <c r="A51" s="4" t="inlineStr">
        <is>
          <t>Local Phone Number</t>
        </is>
      </c>
      <c r="B51" s="4" t="inlineStr">
        <is>
          <t>821-0142</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1. Description of the Business IMAX Corporation, together with its consolidated subsidiaries (the “Company” or “IMAX”) is a Canadian corporation that was formed in March 1994 as a result of an amalgamation between WGIM Acquisition Corp. and the former IMAX Corporation (“Predecessor IMAX”). Predecessor IMAX was incorporated in 1967. As of December 31, 2023, IMAX Corporation indirectly owns 71.55 % of IMAX China Holding, Inc. (“IMAX China”), whose shares trade on the Hong Kong Stock Exchange. IMAX China is a consolidated subsidiary of the Company. IMAX is a premier global technology platform for entertainment and events. Through its proprietary software, auditorium architecture, patented intellectual property, and specialized equipment, IMAX offers a unique end-to-end solution to create superior, immersive content experiences for which the IMAX ® brand is globally renowned. Top filmmakers, movie studios, artists, and creators utilize the cutting-edge visual and sound technology of IMAX to connect with audiences in innovative ways. As a result, IMAX is among the most important and successful global distribution platforms. The Company’s global content portfolio includes blockbuster films, both from Hollywood and local language film industries worldwide; IMAX documentaries, both original and acquired (“IMAX Documentaries”); and IMAX events and experiences in emerging verticals including music, gaming, and sports. The Company leverages its proprietary technology and engineering in all aspects of its business, which principally consists of the IMAX film remastering (“IMAX Film Remastering” and formerly known as “IMAX DMR”) and the sale or lease of premium IMAX theater systems (“IMAX System(s)”). IMAX Systems are based on proprietary and patented image, audio and other technology developed over the course of the Company’s history since its founding in 1967. The customers for IMAX Systems are principally theatrical exhibitors that operate commercial multiplex theaters, and, to a much lesser extent, museums, science centers and destination entertainment sites. The Company does not own the locations in the IMAX network, except for one, and is not an exhibitor, but instead sells or leases the IMAX System to exhibitor customers along with a license to use its trademarks and ongoing maintenance services. As of December 31, 2023, there were 1,772 IMAX Systems operating in 90 countries and territories, including 1,693 commercial multiplexes, 12 commercial destinations and 67 institutional locations in the Company’s global network. This compares to 1,716 IMAX Systems operating in 87 countries and territories as of December 31, 2022 including 1,633 commercial multiplexes, 12 commercial destinations, and 71 institutional locations in the Company’s global network. The Company also distributes large-format documentary films, primarily to institutional theaters, and distributes exclusive IMAX events and experiences. In addition, the Company provides film post-production and quality control services for large-format films, whether produced by IMAX or third parties, and digital post-production servic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to Statutory Rat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combined statutory rates, Amount</t>
        </is>
      </c>
      <c r="B4" s="7" t="n">
        <v>-12221</v>
      </c>
      <c r="C4" s="7" t="n">
        <v>2596</v>
      </c>
      <c r="D4" s="7" t="n">
        <v>-2912</v>
      </c>
    </row>
    <row r="5">
      <c r="A5" s="4" t="inlineStr">
        <is>
          <t>Decrease (increase) in valuation allowance, Amount</t>
        </is>
      </c>
      <c r="B5" s="6" t="n">
        <v>732</v>
      </c>
      <c r="C5" s="6" t="n">
        <v>-16848</v>
      </c>
      <c r="D5" s="6" t="n">
        <v>-14722</v>
      </c>
    </row>
    <row r="6">
      <c r="A6" s="4" t="inlineStr">
        <is>
          <t>Changes to tax reserves, Amount</t>
        </is>
      </c>
      <c r="B6" s="6" t="n">
        <v>387</v>
      </c>
      <c r="C6" s="6" t="n">
        <v>1643</v>
      </c>
      <c r="D6" s="6" t="n">
        <v>3508</v>
      </c>
    </row>
    <row r="7">
      <c r="A7" s="4" t="inlineStr">
        <is>
          <t>U.S. federal and state taxes, Amount</t>
        </is>
      </c>
      <c r="B7" s="6" t="n">
        <v>-250</v>
      </c>
      <c r="C7" s="6" t="n">
        <v>-86</v>
      </c>
      <c r="D7" s="6" t="n">
        <v>-80</v>
      </c>
    </row>
    <row r="8">
      <c r="A8" s="4" t="inlineStr">
        <is>
          <t>Withholding taxes, Amount</t>
        </is>
      </c>
      <c r="B8" s="6" t="n">
        <v>-5206</v>
      </c>
      <c r="C8" s="6" t="n">
        <v>-3825</v>
      </c>
      <c r="D8" s="6" t="n">
        <v>-4199</v>
      </c>
    </row>
    <row r="9">
      <c r="A9" s="4" t="inlineStr">
        <is>
          <t>Income tax at different rates in foreign and other provincial jurisdictions, Amount</t>
        </is>
      </c>
      <c r="B9" s="6" t="n">
        <v>3144</v>
      </c>
      <c r="C9" s="6" t="n">
        <v>3872</v>
      </c>
      <c r="D9" s="6" t="n">
        <v>3352</v>
      </c>
    </row>
    <row r="10">
      <c r="A10" s="4" t="inlineStr">
        <is>
          <t>Investment and other tax credits (non-refundable), Amount</t>
        </is>
      </c>
      <c r="B10" s="6" t="n">
        <v>379</v>
      </c>
      <c r="C10" s="6" t="n">
        <v>752</v>
      </c>
      <c r="D10" s="6" t="n">
        <v>413</v>
      </c>
    </row>
    <row r="11">
      <c r="A11" s="4" t="inlineStr">
        <is>
          <t>Changes to deferred tax assets and liabilities resulting from audit and other tax return adjustments, Amount</t>
        </is>
      </c>
      <c r="B11" s="6" t="n">
        <v>-273</v>
      </c>
      <c r="C11" s="6" t="n">
        <v>2278</v>
      </c>
      <c r="D11" s="6" t="n">
        <v>-5336</v>
      </c>
    </row>
    <row r="12">
      <c r="A12" s="4" t="inlineStr">
        <is>
          <t>Other items included in tax benefit (expense), Amount</t>
        </is>
      </c>
      <c r="B12" s="6" t="n">
        <v>257</v>
      </c>
      <c r="C12" s="6" t="n">
        <v>-490</v>
      </c>
      <c r="D12" s="6" t="n">
        <v>-588</v>
      </c>
    </row>
    <row r="13">
      <c r="A13" s="4" t="inlineStr">
        <is>
          <t>Income tax expense</t>
        </is>
      </c>
      <c r="B13" s="7" t="n">
        <v>-13051</v>
      </c>
      <c r="C13" s="7" t="n">
        <v>-10108</v>
      </c>
      <c r="D13" s="7" t="n">
        <v>-20564</v>
      </c>
    </row>
    <row r="14">
      <c r="A14" s="4" t="inlineStr">
        <is>
          <t>Income tax (expense) benefit at combined statutory rates, Rate</t>
        </is>
      </c>
      <c r="B14" s="9" t="n">
        <v>0.265</v>
      </c>
      <c r="C14" s="9" t="n">
        <v>0.265</v>
      </c>
      <c r="D14" s="9" t="n">
        <v>0.265</v>
      </c>
    </row>
    <row r="15">
      <c r="A15" s="4" t="inlineStr">
        <is>
          <t>Increase in valuation allowance, Rate</t>
        </is>
      </c>
      <c r="B15" s="4" t="inlineStr">
        <is>
          <t>(1.60%)</t>
        </is>
      </c>
      <c r="C15" s="4" t="inlineStr">
        <is>
          <t>(172.50%)</t>
        </is>
      </c>
      <c r="D15" s="10" t="n">
        <v>1.34</v>
      </c>
    </row>
    <row r="16">
      <c r="A16" s="4" t="inlineStr">
        <is>
          <t>Changes to tax reserves, Rate</t>
        </is>
      </c>
      <c r="B16" s="4" t="inlineStr">
        <is>
          <t>(0.80%)</t>
        </is>
      </c>
      <c r="C16" s="9" t="n">
        <v>0.168</v>
      </c>
      <c r="D16" s="4" t="inlineStr">
        <is>
          <t>(31.90%)</t>
        </is>
      </c>
    </row>
    <row r="17">
      <c r="A17" s="4" t="inlineStr">
        <is>
          <t>U.S. federal and state taxes, Rate</t>
        </is>
      </c>
      <c r="B17" s="9" t="n">
        <v>0.005</v>
      </c>
      <c r="C17" s="4" t="inlineStr">
        <is>
          <t>(0.90%)</t>
        </is>
      </c>
      <c r="D17" s="9" t="n">
        <v>0.007</v>
      </c>
    </row>
    <row r="18">
      <c r="A18" s="4" t="inlineStr">
        <is>
          <t>Withholding taxes, Rate</t>
        </is>
      </c>
      <c r="B18" s="9" t="n">
        <v>0.113</v>
      </c>
      <c r="C18" s="4" t="inlineStr">
        <is>
          <t>(39.20%)</t>
        </is>
      </c>
      <c r="D18" s="9" t="n">
        <v>0.382</v>
      </c>
    </row>
    <row r="19">
      <c r="A19" s="4" t="inlineStr">
        <is>
          <t>Income tax at different rates in foreign and other provincial jurisdictions, Rate</t>
        </is>
      </c>
      <c r="B19" s="4" t="inlineStr">
        <is>
          <t>(6.80%)</t>
        </is>
      </c>
      <c r="C19" s="9" t="n">
        <v>0.396</v>
      </c>
      <c r="D19" s="4" t="inlineStr">
        <is>
          <t>(30.50%)</t>
        </is>
      </c>
    </row>
    <row r="20">
      <c r="A20" s="4" t="inlineStr">
        <is>
          <t>Investment and other tax credits (non-refundable), Rate</t>
        </is>
      </c>
      <c r="B20" s="4" t="inlineStr">
        <is>
          <t>(0.80%)</t>
        </is>
      </c>
      <c r="C20" s="9" t="n">
        <v>0.077</v>
      </c>
      <c r="D20" s="4" t="inlineStr">
        <is>
          <t>(3.80%)</t>
        </is>
      </c>
    </row>
    <row r="21">
      <c r="A21" s="4" t="inlineStr">
        <is>
          <t>Changes to deferred tax assets and liabilities resulting from audit and other tax return adjustments, Rate</t>
        </is>
      </c>
      <c r="B21" s="9" t="n">
        <v>0.006</v>
      </c>
      <c r="C21" s="9" t="n">
        <v>0.233</v>
      </c>
      <c r="D21" s="9" t="n">
        <v>0.486</v>
      </c>
    </row>
    <row r="22">
      <c r="A22" s="4" t="inlineStr">
        <is>
          <t>Other items included in tax benefit (expense), Rate</t>
        </is>
      </c>
      <c r="B22" s="4" t="inlineStr">
        <is>
          <t>(0.60%)</t>
        </is>
      </c>
      <c r="C22" s="4" t="inlineStr">
        <is>
          <t>(4.90%)</t>
        </is>
      </c>
      <c r="D22" s="9" t="n">
        <v>0.054</v>
      </c>
    </row>
    <row r="23">
      <c r="A23" s="4" t="inlineStr">
        <is>
          <t>Income tax expense</t>
        </is>
      </c>
      <c r="B23" s="9" t="n">
        <v>0.283</v>
      </c>
      <c r="C23" s="4" t="inlineStr">
        <is>
          <t>(103.60%)</t>
        </is>
      </c>
      <c r="D23" s="9" t="n">
        <v>1.87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y (Details) - USD ($) $ in Thousand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Net operating loss carryforwards</t>
        </is>
      </c>
      <c r="B3" s="7" t="n">
        <v>29490</v>
      </c>
      <c r="C3" s="7" t="n">
        <v>29158</v>
      </c>
    </row>
    <row r="4">
      <c r="A4" s="4" t="inlineStr">
        <is>
          <t>Investment tax credit and other tax credit carryforwards</t>
        </is>
      </c>
      <c r="B4" s="6" t="n">
        <v>5348</v>
      </c>
      <c r="C4" s="6" t="n">
        <v>5213</v>
      </c>
    </row>
    <row r="5">
      <c r="A5" s="4" t="inlineStr">
        <is>
          <t>Write-downs of other assets</t>
        </is>
      </c>
      <c r="B5" s="6" t="n">
        <v>1223</v>
      </c>
      <c r="C5" s="6" t="n">
        <v>2341</v>
      </c>
    </row>
    <row r="6">
      <c r="A6" s="4" t="inlineStr">
        <is>
          <t>Excess of tax accounting basis in various assets</t>
        </is>
      </c>
      <c r="B6" s="6" t="n">
        <v>15379</v>
      </c>
      <c r="C6" s="6" t="n">
        <v>14549</v>
      </c>
    </row>
    <row r="7">
      <c r="A7" s="4" t="inlineStr">
        <is>
          <t>Accrued pension liability</t>
        </is>
      </c>
      <c r="B7" s="6" t="n">
        <v>5583</v>
      </c>
      <c r="C7" s="6" t="n">
        <v>5375</v>
      </c>
    </row>
    <row r="8">
      <c r="A8" s="4" t="inlineStr">
        <is>
          <t>Accrued share-based compensation</t>
        </is>
      </c>
      <c r="B8" s="6" t="n">
        <v>8460</v>
      </c>
      <c r="C8" s="6" t="n">
        <v>8920</v>
      </c>
    </row>
    <row r="9">
      <c r="A9" s="4" t="inlineStr">
        <is>
          <t>Income recognition on net investment in leases</t>
        </is>
      </c>
      <c r="B9" s="6" t="n">
        <v>-4691</v>
      </c>
      <c r="C9" s="6" t="n">
        <v>-3344</v>
      </c>
    </row>
    <row r="10">
      <c r="A10" s="4" t="inlineStr">
        <is>
          <t>Other accrued reserves</t>
        </is>
      </c>
      <c r="B10" s="6" t="n">
        <v>9328</v>
      </c>
      <c r="C10" s="6" t="n">
        <v>10552</v>
      </c>
    </row>
    <row r="11">
      <c r="A11" s="4" t="inlineStr">
        <is>
          <t>Total deferred income tax assets</t>
        </is>
      </c>
      <c r="B11" s="6" t="n">
        <v>70120</v>
      </c>
      <c r="C11" s="6" t="n">
        <v>72764</v>
      </c>
    </row>
    <row r="12">
      <c r="A12" s="4" t="inlineStr">
        <is>
          <t>Valuation allowance</t>
        </is>
      </c>
      <c r="B12" s="6" t="n">
        <v>-62132</v>
      </c>
      <c r="C12" s="6" t="n">
        <v>-62864</v>
      </c>
    </row>
    <row r="13">
      <c r="A13" s="4" t="inlineStr">
        <is>
          <t>Deferred income tax asset net of valuation allowance</t>
        </is>
      </c>
      <c r="B13" s="6" t="n">
        <v>7988</v>
      </c>
      <c r="C13" s="6" t="n">
        <v>9900</v>
      </c>
    </row>
    <row r="14">
      <c r="A14" s="4" t="inlineStr">
        <is>
          <t>Deferred tax liability</t>
        </is>
      </c>
      <c r="B14" s="6" t="n">
        <v>-12521</v>
      </c>
      <c r="C14" s="6" t="n">
        <v>-14900</v>
      </c>
    </row>
    <row r="15">
      <c r="A15" s="4" t="inlineStr">
        <is>
          <t>Net deferred tax liability</t>
        </is>
      </c>
      <c r="B15" s="7" t="n">
        <v>-4533</v>
      </c>
      <c r="C15" s="7" t="n">
        <v>-5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Income Taxes - Additional Information (Details) - USD ($) $ in Thousands</t>
        </is>
      </c>
      <c r="C1" s="2" t="inlineStr">
        <is>
          <t>1 Months Ended</t>
        </is>
      </c>
      <c r="D1" s="2" t="inlineStr">
        <is>
          <t>3 Months Ended</t>
        </is>
      </c>
      <c r="F1" s="2" t="inlineStr">
        <is>
          <t>12 Months Ended</t>
        </is>
      </c>
    </row>
    <row r="2">
      <c r="C2" s="2" t="inlineStr">
        <is>
          <t>May 31, 2023</t>
        </is>
      </c>
      <c r="D2" s="2" t="inlineStr">
        <is>
          <t>Dec. 31, 2022</t>
        </is>
      </c>
      <c r="E2" s="2" t="inlineStr">
        <is>
          <t>Dec. 31, 2021</t>
        </is>
      </c>
      <c r="F2" s="2" t="inlineStr">
        <is>
          <t>Dec. 31, 2023</t>
        </is>
      </c>
      <c r="G2" s="2" t="inlineStr">
        <is>
          <t>Dec. 31, 2022</t>
        </is>
      </c>
      <c r="H2" s="2" t="inlineStr">
        <is>
          <t>Dec. 31, 2021</t>
        </is>
      </c>
    </row>
    <row r="3">
      <c r="A3" s="3" t="inlineStr">
        <is>
          <t>Income Tax Contingenc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liability recognized within Accumulated Other Comprehensive Loss</t>
        </is>
      </c>
      <c r="C4" s="4" t="inlineStr">
        <is>
          <t xml:space="preserve"> </t>
        </is>
      </c>
      <c r="D4" s="7" t="n">
        <v>1100</v>
      </c>
      <c r="E4" s="4" t="inlineStr">
        <is>
          <t xml:space="preserve"> </t>
        </is>
      </c>
      <c r="F4" s="7" t="n">
        <v>1300</v>
      </c>
      <c r="G4" s="7" t="n">
        <v>1100</v>
      </c>
      <c r="H4" s="4" t="inlineStr">
        <is>
          <t xml:space="preserve"> </t>
        </is>
      </c>
    </row>
    <row r="5">
      <c r="A5" s="4" t="inlineStr">
        <is>
          <t>Net Operating Loss Carryforwards, Limitations on Use</t>
        </is>
      </c>
      <c r="C5" s="4" t="inlineStr">
        <is>
          <t xml:space="preserve"> </t>
        </is>
      </c>
      <c r="D5" s="4" t="inlineStr">
        <is>
          <t xml:space="preserve"> </t>
        </is>
      </c>
      <c r="E5" s="4" t="inlineStr">
        <is>
          <t xml:space="preserve"> </t>
        </is>
      </c>
      <c r="F5" s="4" t="inlineStr">
        <is>
          <t>Estimated Canadian net operating loss carryforwards of $123.3 million can be used to reduce taxable income through 2043, China net operating losses of $5.3 million can be used to reduce taxable income through 2028, and $14.4 million of Ireland net operating losses can be carried forward indefinitely. Investment tax credits and other tax credits of $5.2 million can be carried forward to reduce income taxes payable through to 2043.</t>
        </is>
      </c>
      <c r="G5" s="4" t="inlineStr">
        <is>
          <t xml:space="preserve"> </t>
        </is>
      </c>
      <c r="H5" s="4" t="inlineStr">
        <is>
          <t xml:space="preserve"> </t>
        </is>
      </c>
    </row>
    <row r="6">
      <c r="A6" s="4" t="inlineStr">
        <is>
          <t>Investment tax credits and other tax credits, carryforwards</t>
        </is>
      </c>
      <c r="C6" s="4" t="inlineStr">
        <is>
          <t xml:space="preserve"> </t>
        </is>
      </c>
      <c r="D6" s="4" t="inlineStr">
        <is>
          <t xml:space="preserve"> </t>
        </is>
      </c>
      <c r="E6" s="4" t="inlineStr">
        <is>
          <t xml:space="preserve"> </t>
        </is>
      </c>
      <c r="F6" s="7" t="n">
        <v>5200</v>
      </c>
      <c r="G6" s="4" t="inlineStr">
        <is>
          <t xml:space="preserve"> </t>
        </is>
      </c>
      <c r="H6" s="4" t="inlineStr">
        <is>
          <t xml:space="preserve"> </t>
        </is>
      </c>
    </row>
    <row r="7">
      <c r="A7" s="4" t="inlineStr">
        <is>
          <t>Investment tax credits and other tax credit carryforward, expiration period</t>
        </is>
      </c>
      <c r="C7" s="4" t="inlineStr">
        <is>
          <t xml:space="preserve"> </t>
        </is>
      </c>
      <c r="D7" s="4" t="inlineStr">
        <is>
          <t xml:space="preserve"> </t>
        </is>
      </c>
      <c r="E7" s="4" t="inlineStr">
        <is>
          <t xml:space="preserve"> </t>
        </is>
      </c>
      <c r="F7" s="4" t="inlineStr">
        <is>
          <t>2043</t>
        </is>
      </c>
      <c r="G7" s="4" t="inlineStr">
        <is>
          <t xml:space="preserve"> </t>
        </is>
      </c>
      <c r="H7" s="4" t="inlineStr">
        <is>
          <t xml:space="preserve"> </t>
        </is>
      </c>
    </row>
    <row r="8">
      <c r="A8" s="4" t="inlineStr">
        <is>
          <t>Deferred tax liability</t>
        </is>
      </c>
      <c r="C8" s="4" t="inlineStr">
        <is>
          <t xml:space="preserve"> </t>
        </is>
      </c>
      <c r="D8" s="6" t="n">
        <v>14900</v>
      </c>
      <c r="E8" s="4" t="inlineStr">
        <is>
          <t xml:space="preserve"> </t>
        </is>
      </c>
      <c r="F8" s="7" t="n">
        <v>12521</v>
      </c>
      <c r="G8" s="6" t="n">
        <v>14900</v>
      </c>
      <c r="H8" s="4" t="inlineStr">
        <is>
          <t xml:space="preserve"> </t>
        </is>
      </c>
    </row>
    <row r="9">
      <c r="A9" s="4" t="inlineStr">
        <is>
          <t>Deferred income tax asset after valuation allowance</t>
        </is>
      </c>
      <c r="C9" s="4" t="inlineStr">
        <is>
          <t xml:space="preserve"> </t>
        </is>
      </c>
      <c r="D9" s="6" t="n">
        <v>9900</v>
      </c>
      <c r="E9" s="4" t="inlineStr">
        <is>
          <t xml:space="preserve"> </t>
        </is>
      </c>
      <c r="F9" s="6" t="n">
        <v>7988</v>
      </c>
      <c r="G9" s="6" t="n">
        <v>9900</v>
      </c>
      <c r="H9" s="4" t="inlineStr">
        <is>
          <t xml:space="preserve"> </t>
        </is>
      </c>
    </row>
    <row r="10">
      <c r="A10" s="4" t="inlineStr">
        <is>
          <t>Deferred tax asset, valuation allowance</t>
        </is>
      </c>
      <c r="C10" s="4" t="inlineStr">
        <is>
          <t xml:space="preserve"> </t>
        </is>
      </c>
      <c r="D10" s="6" t="n">
        <v>62864</v>
      </c>
      <c r="E10" s="4" t="inlineStr">
        <is>
          <t xml:space="preserve"> </t>
        </is>
      </c>
      <c r="F10" s="6" t="n">
        <v>62132</v>
      </c>
      <c r="G10" s="6" t="n">
        <v>62864</v>
      </c>
      <c r="H10" s="4" t="inlineStr">
        <is>
          <t xml:space="preserve"> </t>
        </is>
      </c>
    </row>
    <row r="11">
      <c r="A11" s="4" t="inlineStr">
        <is>
          <t>Additional deferred tax asset, increase (decrease) in valuation allowance</t>
        </is>
      </c>
      <c r="C11" s="4" t="inlineStr">
        <is>
          <t xml:space="preserve"> </t>
        </is>
      </c>
      <c r="D11" s="4" t="inlineStr">
        <is>
          <t xml:space="preserve"> </t>
        </is>
      </c>
      <c r="E11" s="4" t="inlineStr">
        <is>
          <t xml:space="preserve"> </t>
        </is>
      </c>
      <c r="F11" s="6" t="n">
        <v>-700</v>
      </c>
      <c r="G11" s="6" t="n">
        <v>16800</v>
      </c>
      <c r="H11" s="4" t="inlineStr">
        <is>
          <t xml:space="preserve"> </t>
        </is>
      </c>
    </row>
    <row r="12">
      <c r="A12" s="4" t="inlineStr">
        <is>
          <t>Deferred income tax (benefit) expense</t>
        </is>
      </c>
      <c r="C12" s="4" t="inlineStr">
        <is>
          <t xml:space="preserve"> </t>
        </is>
      </c>
      <c r="D12" s="4" t="inlineStr">
        <is>
          <t xml:space="preserve"> </t>
        </is>
      </c>
      <c r="E12" s="4" t="inlineStr">
        <is>
          <t xml:space="preserve"> </t>
        </is>
      </c>
      <c r="F12" s="6" t="n">
        <v>-1447</v>
      </c>
      <c r="G12" s="6" t="n">
        <v>-2073</v>
      </c>
      <c r="H12" s="7" t="n">
        <v>2996</v>
      </c>
    </row>
    <row r="13">
      <c r="A13" s="4" t="inlineStr">
        <is>
          <t>Payment of foreign withholding taxes</t>
        </is>
      </c>
      <c r="C13" s="4" t="inlineStr">
        <is>
          <t xml:space="preserve"> </t>
        </is>
      </c>
      <c r="D13" s="4" t="inlineStr">
        <is>
          <t xml:space="preserve"> </t>
        </is>
      </c>
      <c r="E13" s="4" t="inlineStr">
        <is>
          <t xml:space="preserve"> </t>
        </is>
      </c>
      <c r="F13" s="6" t="n">
        <v>2400</v>
      </c>
      <c r="G13" s="6" t="n">
        <v>2700</v>
      </c>
      <c r="H13" s="4" t="inlineStr">
        <is>
          <t xml:space="preserve"> </t>
        </is>
      </c>
    </row>
    <row r="14">
      <c r="A14" s="4" t="inlineStr">
        <is>
          <t>Provision for uncertain tax positions recorded to income tax provision</t>
        </is>
      </c>
      <c r="C14" s="4" t="inlineStr">
        <is>
          <t xml:space="preserve"> </t>
        </is>
      </c>
      <c r="D14" s="4" t="inlineStr">
        <is>
          <t xml:space="preserve"> </t>
        </is>
      </c>
      <c r="E14" s="4" t="inlineStr">
        <is>
          <t xml:space="preserve"> </t>
        </is>
      </c>
      <c r="F14" s="6" t="n">
        <v>800</v>
      </c>
      <c r="G14" s="6" t="n">
        <v>2200</v>
      </c>
      <c r="H14" s="6" t="n">
        <v>2100</v>
      </c>
    </row>
    <row r="15">
      <c r="A15" s="4" t="inlineStr">
        <is>
          <t>Total tax reserves (including interest and penalties)</t>
        </is>
      </c>
      <c r="C15" s="4" t="inlineStr">
        <is>
          <t xml:space="preserve"> </t>
        </is>
      </c>
      <c r="D15" s="6" t="n">
        <v>12300</v>
      </c>
      <c r="E15" s="4" t="inlineStr">
        <is>
          <t xml:space="preserve"> </t>
        </is>
      </c>
      <c r="F15" s="6" t="n">
        <v>12000</v>
      </c>
      <c r="G15" s="6" t="n">
        <v>12300</v>
      </c>
      <c r="H15" s="4" t="inlineStr">
        <is>
          <t xml:space="preserve"> </t>
        </is>
      </c>
    </row>
    <row r="16">
      <c r="A16" s="4" t="inlineStr">
        <is>
          <t>Interest and penalty associated with tax reserves</t>
        </is>
      </c>
      <c r="C16" s="4" t="inlineStr">
        <is>
          <t xml:space="preserve"> </t>
        </is>
      </c>
      <c r="D16" s="4" t="inlineStr">
        <is>
          <t xml:space="preserve"> </t>
        </is>
      </c>
      <c r="E16" s="4" t="inlineStr">
        <is>
          <t xml:space="preserve"> </t>
        </is>
      </c>
      <c r="F16" s="6" t="n">
        <v>600</v>
      </c>
      <c r="G16" s="6" t="n">
        <v>600</v>
      </c>
      <c r="H16" s="6" t="n">
        <v>1400</v>
      </c>
    </row>
    <row r="17">
      <c r="A17" s="4" t="inlineStr">
        <is>
          <t>Payment of income taxes</t>
        </is>
      </c>
      <c r="B17" s="4" t="inlineStr">
        <is>
          <t>[1]</t>
        </is>
      </c>
      <c r="C17" s="4" t="inlineStr">
        <is>
          <t xml:space="preserve"> </t>
        </is>
      </c>
      <c r="D17" s="4" t="inlineStr">
        <is>
          <t xml:space="preserve"> </t>
        </is>
      </c>
      <c r="E17" s="4" t="inlineStr">
        <is>
          <t xml:space="preserve"> </t>
        </is>
      </c>
      <c r="F17" s="6" t="n">
        <v>17812</v>
      </c>
      <c r="G17" s="6" t="n">
        <v>13963</v>
      </c>
      <c r="H17" s="6" t="n">
        <v>18475</v>
      </c>
    </row>
    <row r="18">
      <c r="A18" s="4" t="inlineStr">
        <is>
          <t>Notice of reassessment received</t>
        </is>
      </c>
      <c r="C18" s="7" t="n">
        <v>2700</v>
      </c>
      <c r="D18" s="7" t="n">
        <v>13200</v>
      </c>
      <c r="E18" s="4" t="inlineStr">
        <is>
          <t xml:space="preserve"> </t>
        </is>
      </c>
      <c r="F18" s="4" t="inlineStr">
        <is>
          <t xml:space="preserve"> </t>
        </is>
      </c>
      <c r="G18" s="4" t="inlineStr">
        <is>
          <t xml:space="preserve"> </t>
        </is>
      </c>
      <c r="H18" s="4" t="inlineStr">
        <is>
          <t xml:space="preserve"> </t>
        </is>
      </c>
    </row>
    <row r="19">
      <c r="A19" s="4" t="inlineStr">
        <is>
          <t>Reporting Entities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 Contingenc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dditional deferred tax asset, increase (decrease) in valuation allowance</t>
        </is>
      </c>
      <c r="C21" s="4" t="inlineStr">
        <is>
          <t xml:space="preserve"> </t>
        </is>
      </c>
      <c r="D21" s="4" t="inlineStr">
        <is>
          <t xml:space="preserve"> </t>
        </is>
      </c>
      <c r="E21" s="4" t="inlineStr">
        <is>
          <t xml:space="preserve"> </t>
        </is>
      </c>
      <c r="F21" s="6" t="n">
        <v>2000</v>
      </c>
      <c r="G21" s="4" t="inlineStr">
        <is>
          <t xml:space="preserve"> </t>
        </is>
      </c>
      <c r="H21" s="4" t="inlineStr">
        <is>
          <t xml:space="preserve"> </t>
        </is>
      </c>
    </row>
    <row r="22">
      <c r="A22" s="4" t="inlineStr">
        <is>
          <t>IMAX China</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Tax Contingenc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deferred tax asset, increase (decrease) in valuation allowance</t>
        </is>
      </c>
      <c r="C24" s="4" t="inlineStr">
        <is>
          <t xml:space="preserve"> </t>
        </is>
      </c>
      <c r="D24" s="4" t="inlineStr">
        <is>
          <t xml:space="preserve"> </t>
        </is>
      </c>
      <c r="E24" s="4" t="inlineStr">
        <is>
          <t xml:space="preserve"> </t>
        </is>
      </c>
      <c r="F24" s="6" t="n">
        <v>-1300</v>
      </c>
      <c r="G24" s="4" t="inlineStr">
        <is>
          <t xml:space="preserve"> </t>
        </is>
      </c>
      <c r="H24" s="4" t="inlineStr">
        <is>
          <t xml:space="preserve"> </t>
        </is>
      </c>
    </row>
    <row r="25">
      <c r="A25" s="4" t="inlineStr">
        <is>
          <t>Decrease in uncertain tax positions</t>
        </is>
      </c>
      <c r="C25" s="4" t="inlineStr">
        <is>
          <t xml:space="preserve"> </t>
        </is>
      </c>
      <c r="D25" s="4" t="inlineStr">
        <is>
          <t xml:space="preserve"> </t>
        </is>
      </c>
      <c r="E25" s="4" t="inlineStr">
        <is>
          <t xml:space="preserve"> </t>
        </is>
      </c>
      <c r="F25" s="7" t="n">
        <v>1400</v>
      </c>
      <c r="G25" s="4" t="inlineStr">
        <is>
          <t xml:space="preserve"> </t>
        </is>
      </c>
      <c r="H25" s="4" t="inlineStr">
        <is>
          <t xml:space="preserve"> </t>
        </is>
      </c>
    </row>
    <row r="26">
      <c r="A26" s="4" t="inlineStr">
        <is>
          <t>Canada Revenue Agenc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Income Tax Contingenc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operating loss carryforwards, expiration period</t>
        </is>
      </c>
      <c r="C28" s="4" t="inlineStr">
        <is>
          <t xml:space="preserve"> </t>
        </is>
      </c>
      <c r="D28" s="4" t="inlineStr">
        <is>
          <t xml:space="preserve"> </t>
        </is>
      </c>
      <c r="E28" s="4" t="inlineStr">
        <is>
          <t xml:space="preserve"> </t>
        </is>
      </c>
      <c r="F28" s="4" t="inlineStr">
        <is>
          <t>2043</t>
        </is>
      </c>
      <c r="G28" s="4" t="inlineStr">
        <is>
          <t xml:space="preserve"> </t>
        </is>
      </c>
      <c r="H28" s="4" t="inlineStr">
        <is>
          <t xml:space="preserve"> </t>
        </is>
      </c>
    </row>
    <row r="29">
      <c r="A29" s="4" t="inlineStr">
        <is>
          <t>Net Operating Loss Carryforwards</t>
        </is>
      </c>
      <c r="C29" s="4" t="inlineStr">
        <is>
          <t xml:space="preserve"> </t>
        </is>
      </c>
      <c r="D29" s="4" t="inlineStr">
        <is>
          <t xml:space="preserve"> </t>
        </is>
      </c>
      <c r="E29" s="4" t="inlineStr">
        <is>
          <t xml:space="preserve"> </t>
        </is>
      </c>
      <c r="F29" s="7" t="n">
        <v>123300</v>
      </c>
      <c r="G29" s="4" t="inlineStr">
        <is>
          <t xml:space="preserve"> </t>
        </is>
      </c>
      <c r="H29" s="4" t="inlineStr">
        <is>
          <t xml:space="preserve"> </t>
        </is>
      </c>
    </row>
    <row r="30">
      <c r="A30" s="4" t="inlineStr">
        <is>
          <t>Canada Revenue Agency [Member] | Minimum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Tax Contingenc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pen Tax Years by Major Tax Jurisdiction</t>
        </is>
      </c>
      <c r="C32" s="4" t="inlineStr">
        <is>
          <t xml:space="preserve"> </t>
        </is>
      </c>
      <c r="D32" s="4" t="inlineStr">
        <is>
          <t xml:space="preserve"> </t>
        </is>
      </c>
      <c r="E32" s="4" t="inlineStr">
        <is>
          <t xml:space="preserve"> </t>
        </is>
      </c>
      <c r="F32" s="4" t="inlineStr">
        <is>
          <t>2016</t>
        </is>
      </c>
      <c r="G32" s="4" t="inlineStr">
        <is>
          <t xml:space="preserve"> </t>
        </is>
      </c>
      <c r="H32" s="4" t="inlineStr">
        <is>
          <t xml:space="preserve"> </t>
        </is>
      </c>
    </row>
    <row r="33">
      <c r="A33" s="4" t="inlineStr">
        <is>
          <t>Canada Revenue Agency [Member] | Maximum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Income Tax Contingency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en Tax Years by Major Tax Jurisdiction</t>
        </is>
      </c>
      <c r="C35" s="4" t="inlineStr">
        <is>
          <t xml:space="preserve"> </t>
        </is>
      </c>
      <c r="D35" s="4" t="inlineStr">
        <is>
          <t xml:space="preserve"> </t>
        </is>
      </c>
      <c r="E35" s="4" t="inlineStr">
        <is>
          <t xml:space="preserve"> </t>
        </is>
      </c>
      <c r="F35" s="4" t="inlineStr">
        <is>
          <t>2023</t>
        </is>
      </c>
      <c r="G35" s="4" t="inlineStr">
        <is>
          <t xml:space="preserve"> </t>
        </is>
      </c>
      <c r="H35" s="4" t="inlineStr">
        <is>
          <t xml:space="preserve"> </t>
        </is>
      </c>
    </row>
    <row r="36">
      <c r="A36" s="4" t="inlineStr">
        <is>
          <t>Internal Revenue Service (IRS) [Member] | Min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Income Tax Contingency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pen Tax Years by Major Tax Jurisdiction</t>
        </is>
      </c>
      <c r="C38" s="4" t="inlineStr">
        <is>
          <t xml:space="preserve"> </t>
        </is>
      </c>
      <c r="D38" s="4" t="inlineStr">
        <is>
          <t xml:space="preserve"> </t>
        </is>
      </c>
      <c r="E38" s="4" t="inlineStr">
        <is>
          <t xml:space="preserve"> </t>
        </is>
      </c>
      <c r="F38" s="4" t="inlineStr">
        <is>
          <t>2020</t>
        </is>
      </c>
      <c r="G38" s="4" t="inlineStr">
        <is>
          <t xml:space="preserve"> </t>
        </is>
      </c>
      <c r="H38" s="4" t="inlineStr">
        <is>
          <t xml:space="preserve"> </t>
        </is>
      </c>
    </row>
    <row r="39">
      <c r="A39" s="4" t="inlineStr">
        <is>
          <t>Internal Revenue Service (IRS) [Member] | Max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Income Tax Contingency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en Tax Years by Major Tax Jurisdiction</t>
        </is>
      </c>
      <c r="C41" s="4" t="inlineStr">
        <is>
          <t xml:space="preserve"> </t>
        </is>
      </c>
      <c r="D41" s="4" t="inlineStr">
        <is>
          <t xml:space="preserve"> </t>
        </is>
      </c>
      <c r="E41" s="4" t="inlineStr">
        <is>
          <t xml:space="preserve"> </t>
        </is>
      </c>
      <c r="F41" s="4" t="inlineStr">
        <is>
          <t>2023</t>
        </is>
      </c>
      <c r="G41" s="4" t="inlineStr">
        <is>
          <t xml:space="preserve"> </t>
        </is>
      </c>
      <c r="H41" s="4" t="inlineStr">
        <is>
          <t xml:space="preserve"> </t>
        </is>
      </c>
    </row>
    <row r="42">
      <c r="A42" s="4" t="inlineStr">
        <is>
          <t>State Administration of Taxation, China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Income Tax Contingenc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operating loss carryforwards, expiration period</t>
        </is>
      </c>
      <c r="C44" s="4" t="inlineStr">
        <is>
          <t xml:space="preserve"> </t>
        </is>
      </c>
      <c r="D44" s="4" t="inlineStr">
        <is>
          <t xml:space="preserve"> </t>
        </is>
      </c>
      <c r="E44" s="4" t="inlineStr">
        <is>
          <t xml:space="preserve"> </t>
        </is>
      </c>
      <c r="F44" s="4" t="inlineStr">
        <is>
          <t>2028</t>
        </is>
      </c>
      <c r="G44" s="4" t="inlineStr">
        <is>
          <t xml:space="preserve"> </t>
        </is>
      </c>
      <c r="H44" s="4" t="inlineStr">
        <is>
          <t xml:space="preserve"> </t>
        </is>
      </c>
    </row>
    <row r="45">
      <c r="A45" s="4" t="inlineStr">
        <is>
          <t>Net Operating Loss Carryforwards</t>
        </is>
      </c>
      <c r="C45" s="4" t="inlineStr">
        <is>
          <t xml:space="preserve"> </t>
        </is>
      </c>
      <c r="D45" s="4" t="inlineStr">
        <is>
          <t xml:space="preserve"> </t>
        </is>
      </c>
      <c r="E45" s="4" t="inlineStr">
        <is>
          <t xml:space="preserve"> </t>
        </is>
      </c>
      <c r="F45" s="7" t="n">
        <v>5300</v>
      </c>
      <c r="G45" s="4" t="inlineStr">
        <is>
          <t xml:space="preserve"> </t>
        </is>
      </c>
      <c r="H45" s="4" t="inlineStr">
        <is>
          <t xml:space="preserve"> </t>
        </is>
      </c>
    </row>
    <row r="46">
      <c r="A46" s="4" t="inlineStr">
        <is>
          <t>Revenue Commissioners, Ireland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Income Tax Contingenc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Operating Loss Carryforwards</t>
        </is>
      </c>
      <c r="C48" s="4" t="inlineStr">
        <is>
          <t xml:space="preserve"> </t>
        </is>
      </c>
      <c r="D48" s="4" t="inlineStr">
        <is>
          <t xml:space="preserve"> </t>
        </is>
      </c>
      <c r="E48" s="4" t="inlineStr">
        <is>
          <t xml:space="preserve"> </t>
        </is>
      </c>
      <c r="F48" s="6" t="n">
        <v>14400</v>
      </c>
      <c r="G48" s="4" t="inlineStr">
        <is>
          <t xml:space="preserve"> </t>
        </is>
      </c>
      <c r="H48" s="4" t="inlineStr">
        <is>
          <t xml:space="preserve"> </t>
        </is>
      </c>
    </row>
    <row r="49">
      <c r="A49" s="4" t="inlineStr">
        <is>
          <t>Impact of COVID-19 Pandemic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Income Tax Contingenc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dditional deferred tax asset, increase (decrease) in valuation allowance</t>
        </is>
      </c>
      <c r="C51" s="4" t="inlineStr">
        <is>
          <t xml:space="preserve"> </t>
        </is>
      </c>
      <c r="D51" s="4" t="inlineStr">
        <is>
          <t xml:space="preserve"> </t>
        </is>
      </c>
      <c r="E51" s="4" t="inlineStr">
        <is>
          <t xml:space="preserve"> </t>
        </is>
      </c>
      <c r="F51" s="6" t="n">
        <v>-700</v>
      </c>
      <c r="G51" s="6" t="n">
        <v>16800</v>
      </c>
      <c r="H51" s="4" t="inlineStr">
        <is>
          <t xml:space="preserve"> </t>
        </is>
      </c>
    </row>
    <row r="52">
      <c r="A52" s="4" t="inlineStr">
        <is>
          <t>Foreign Country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Income Tax Contingency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ferred income tax (benefit) expense</t>
        </is>
      </c>
      <c r="C54" s="4" t="inlineStr">
        <is>
          <t xml:space="preserve"> </t>
        </is>
      </c>
      <c r="D54" s="4" t="inlineStr">
        <is>
          <t xml:space="preserve"> </t>
        </is>
      </c>
      <c r="E54" s="4" t="inlineStr">
        <is>
          <t xml:space="preserve"> </t>
        </is>
      </c>
      <c r="F54" s="6" t="n">
        <v>-1537</v>
      </c>
      <c r="G54" s="6" t="n">
        <v>131</v>
      </c>
      <c r="H54" s="7" t="n">
        <v>1268</v>
      </c>
    </row>
    <row r="55">
      <c r="A55" s="4" t="inlineStr">
        <is>
          <t>Payment of income taxes</t>
        </is>
      </c>
      <c r="C55" s="4" t="inlineStr">
        <is>
          <t xml:space="preserve"> </t>
        </is>
      </c>
      <c r="D55" s="4" t="inlineStr">
        <is>
          <t xml:space="preserve"> </t>
        </is>
      </c>
      <c r="E55" s="7" t="n">
        <v>8900</v>
      </c>
      <c r="F55" s="4" t="inlineStr">
        <is>
          <t xml:space="preserve"> </t>
        </is>
      </c>
      <c r="G55" s="4" t="inlineStr">
        <is>
          <t xml:space="preserve"> </t>
        </is>
      </c>
      <c r="H55" s="4" t="inlineStr">
        <is>
          <t xml:space="preserve"> </t>
        </is>
      </c>
    </row>
    <row r="56">
      <c r="A56" s="4" t="inlineStr">
        <is>
          <t>Foreign Country [Member] | China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Income Tax Contingenc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ferred income tax (benefit) expense</t>
        </is>
      </c>
      <c r="C58" s="4" t="inlineStr">
        <is>
          <t xml:space="preserve"> </t>
        </is>
      </c>
      <c r="D58" s="4" t="inlineStr">
        <is>
          <t xml:space="preserve"> </t>
        </is>
      </c>
      <c r="E58" s="4" t="inlineStr">
        <is>
          <t xml:space="preserve"> </t>
        </is>
      </c>
      <c r="F58" s="7" t="n">
        <v>24000</v>
      </c>
      <c r="G58" s="7" t="n">
        <v>27400</v>
      </c>
      <c r="H58" s="4" t="inlineStr">
        <is>
          <t xml:space="preserve"> </t>
        </is>
      </c>
    </row>
    <row r="59"/>
    <row r="60">
      <c r="A60" s="4" t="inlineStr">
        <is>
          <t>[1] In 202 1 , the Canadian tax authorities denied the Company’s deduction of certain foreign taxes accrued in 2015, but not yet paid as discussions with the local authorities are ongoing. This resulted in the payment of $ 8.9 million in income taxes and $ 1.6 million in associated interest to the Canadian tax authorities in the fourth quarter of 2021. The Company has filed a waiver with the Canadian tax authorities in respect of 2015 so that when the foreign taxes are paid, the Company would be entitled to receive a refund of the $ 8.9 million in tax, which is recorded on the Company’s Consolidated Balance Sheets within Accounts Receivable, and the $ 1.6 million in associated interest.</t>
        </is>
      </c>
    </row>
  </sheetData>
  <mergeCells count="5">
    <mergeCell ref="A1:B2"/>
    <mergeCell ref="D1:E1"/>
    <mergeCell ref="F1:H1"/>
    <mergeCell ref="A59:G59"/>
    <mergeCell ref="A60:G6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Tax Reserves (excluding interest and penalties) (Details) - USD ($) $ in Thousands</t>
        </is>
      </c>
      <c r="B1" s="2" t="inlineStr">
        <is>
          <t>12 Months Ended</t>
        </is>
      </c>
    </row>
    <row r="2">
      <c r="B2" s="2" t="inlineStr">
        <is>
          <t>Dec. 31, 2023</t>
        </is>
      </c>
      <c r="C2" s="2" t="inlineStr">
        <is>
          <t>Dec. 31, 2022</t>
        </is>
      </c>
      <c r="D2" s="2" t="inlineStr">
        <is>
          <t>Dec. 31, 2021</t>
        </is>
      </c>
    </row>
    <row r="3">
      <c r="A3" s="3" t="inlineStr">
        <is>
          <t>Reconciliation of beginning and ending amount of tax reserves (excluding interest and penalties)</t>
        </is>
      </c>
      <c r="B3" s="4" t="inlineStr">
        <is>
          <t xml:space="preserve"> </t>
        </is>
      </c>
      <c r="C3" s="4" t="inlineStr">
        <is>
          <t xml:space="preserve"> </t>
        </is>
      </c>
      <c r="D3" s="4" t="inlineStr">
        <is>
          <t xml:space="preserve"> </t>
        </is>
      </c>
    </row>
    <row r="4">
      <c r="A4" s="4" t="inlineStr">
        <is>
          <t>Balance at beginning of the year</t>
        </is>
      </c>
      <c r="B4" s="7" t="n">
        <v>9733</v>
      </c>
      <c r="C4" s="7" t="n">
        <v>11939</v>
      </c>
      <c r="D4" s="7" t="n">
        <v>14076</v>
      </c>
    </row>
    <row r="5">
      <c r="A5" s="4" t="inlineStr">
        <is>
          <t>Additions based on tax positions related to the current year</t>
        </is>
      </c>
      <c r="B5" s="4" t="inlineStr">
        <is>
          <t xml:space="preserve"> </t>
        </is>
      </c>
      <c r="C5" s="6" t="n">
        <v>11</v>
      </c>
      <c r="D5" s="6" t="n">
        <v>37</v>
      </c>
    </row>
    <row r="6">
      <c r="A6" s="4" t="inlineStr">
        <is>
          <t>Additions (reductions) for tax positions of prior years</t>
        </is>
      </c>
      <c r="B6" s="6" t="n">
        <v>1552</v>
      </c>
      <c r="C6" s="6" t="n">
        <v>-94</v>
      </c>
      <c r="D6" s="6" t="n">
        <v>-991</v>
      </c>
    </row>
    <row r="7">
      <c r="A7" s="4" t="inlineStr">
        <is>
          <t>Reductions resulting from lapse of applicable statute of limitations and administrative practices</t>
        </is>
      </c>
      <c r="B7" s="6" t="n">
        <v>-2331</v>
      </c>
      <c r="C7" s="6" t="n">
        <v>-2123</v>
      </c>
      <c r="D7" s="6" t="n">
        <v>-1183</v>
      </c>
    </row>
    <row r="8">
      <c r="A8" s="4" t="inlineStr">
        <is>
          <t>Balance at the end of the year</t>
        </is>
      </c>
      <c r="B8" s="7" t="n">
        <v>8954</v>
      </c>
      <c r="C8" s="7" t="n">
        <v>9733</v>
      </c>
      <c r="D8" s="7" t="n">
        <v>1193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Included in the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alized change in defined benefit plan</t>
        </is>
      </c>
      <c r="B4" s="7" t="n">
        <v>20</v>
      </c>
      <c r="C4" s="7" t="n">
        <v>-198</v>
      </c>
      <c r="D4" s="7" t="n">
        <v>-37</v>
      </c>
    </row>
    <row r="5">
      <c r="A5" s="4" t="inlineStr">
        <is>
          <t>Unrealized change in postretirement benefit plans</t>
        </is>
      </c>
      <c r="B5" s="6" t="n">
        <v>9</v>
      </c>
      <c r="C5" s="6" t="n">
        <v>-762</v>
      </c>
      <c r="D5" s="6" t="n">
        <v>-35</v>
      </c>
    </row>
    <row r="6">
      <c r="A6" s="4" t="inlineStr">
        <is>
          <t>Amortization of defined benefit and postretirement benefit plans</t>
        </is>
      </c>
      <c r="B6" s="6" t="n">
        <v>175</v>
      </c>
      <c r="C6" s="4" t="inlineStr">
        <is>
          <t xml:space="preserve"> </t>
        </is>
      </c>
      <c r="D6" s="4" t="inlineStr">
        <is>
          <t xml:space="preserve"> </t>
        </is>
      </c>
    </row>
    <row r="7">
      <c r="A7" s="4" t="inlineStr">
        <is>
          <t>Amortization of prior service cost</t>
        </is>
      </c>
      <c r="B7" s="4" t="inlineStr">
        <is>
          <t xml:space="preserve"> </t>
        </is>
      </c>
      <c r="C7" s="6" t="n">
        <v>-48</v>
      </c>
      <c r="D7" s="6" t="n">
        <v>-48</v>
      </c>
    </row>
    <row r="8">
      <c r="A8" s="4" t="inlineStr">
        <is>
          <t>Unrealized change in cash flow hedging instruments</t>
        </is>
      </c>
      <c r="B8" s="6" t="n">
        <v>-151</v>
      </c>
      <c r="C8" s="6" t="n">
        <v>346</v>
      </c>
      <c r="D8" s="6" t="n">
        <v>-123</v>
      </c>
    </row>
    <row r="9">
      <c r="A9" s="4" t="inlineStr">
        <is>
          <t>Realized change in cash flow hedging instruments</t>
        </is>
      </c>
      <c r="B9" s="6" t="n">
        <v>-234</v>
      </c>
      <c r="C9" s="6" t="n">
        <v>-156</v>
      </c>
      <c r="D9" s="6" t="n">
        <v>446</v>
      </c>
    </row>
    <row r="10">
      <c r="A10" s="4" t="inlineStr">
        <is>
          <t>Reclassification of unrealized change in ineffective cash flow hedging instruments</t>
        </is>
      </c>
      <c r="B10" s="4" t="inlineStr">
        <is>
          <t xml:space="preserve"> </t>
        </is>
      </c>
      <c r="C10" s="4" t="inlineStr">
        <is>
          <t xml:space="preserve"> </t>
        </is>
      </c>
      <c r="D10" s="6" t="n">
        <v>83</v>
      </c>
    </row>
    <row r="11">
      <c r="A11" s="4" t="inlineStr">
        <is>
          <t>Income tax effect on comprehensive (loss) income</t>
        </is>
      </c>
      <c r="B11" s="7" t="n">
        <v>-181</v>
      </c>
      <c r="C11" s="7" t="n">
        <v>-818</v>
      </c>
      <c r="D11" s="7" t="n">
        <v>28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Goodwill and Other Intangible Assets - Additional Information (Details) - USD ($)</t>
        </is>
      </c>
      <c r="B1" s="2" t="inlineStr">
        <is>
          <t>12 Months Ended</t>
        </is>
      </c>
    </row>
    <row r="2">
      <c r="B2" s="2" t="inlineStr">
        <is>
          <t>Dec. 31, 2023</t>
        </is>
      </c>
      <c r="C2" s="2" t="inlineStr">
        <is>
          <t>Dec. 31, 2022</t>
        </is>
      </c>
      <c r="D2" s="2" t="inlineStr">
        <is>
          <t>Dec. 31, 2021</t>
        </is>
      </c>
      <c r="E2" s="2" t="inlineStr">
        <is>
          <t>Sep. 22,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Net book value of patents and trademarks disposed of in the year</t>
        </is>
      </c>
      <c r="B4" s="7" t="n">
        <v>1000000</v>
      </c>
      <c r="C4" s="7" t="n">
        <v>100000</v>
      </c>
      <c r="D4" s="7" t="n">
        <v>100000</v>
      </c>
      <c r="E4" s="4" t="inlineStr">
        <is>
          <t xml:space="preserve"> </t>
        </is>
      </c>
    </row>
    <row r="5">
      <c r="A5" s="4" t="inlineStr">
        <is>
          <t>Goodwill</t>
        </is>
      </c>
      <c r="B5" s="7" t="n">
        <v>52815000</v>
      </c>
      <c r="C5" s="6" t="n">
        <v>52815000</v>
      </c>
      <c r="D5" s="4" t="inlineStr">
        <is>
          <t xml:space="preserve"> </t>
        </is>
      </c>
      <c r="E5" s="4" t="inlineStr">
        <is>
          <t xml:space="preserve"> </t>
        </is>
      </c>
    </row>
    <row r="6">
      <c r="A6" s="4" t="inlineStr">
        <is>
          <t>Percentage of increase in discount rate</t>
        </is>
      </c>
      <c r="B6" s="10" t="n">
        <v>1</v>
      </c>
      <c r="C6" s="4" t="inlineStr">
        <is>
          <t xml:space="preserve"> </t>
        </is>
      </c>
      <c r="D6" s="4" t="inlineStr">
        <is>
          <t xml:space="preserve"> </t>
        </is>
      </c>
      <c r="E6" s="4" t="inlineStr">
        <is>
          <t xml:space="preserve"> </t>
        </is>
      </c>
    </row>
    <row r="7">
      <c r="A7" s="4" t="inlineStr">
        <is>
          <t>Decrease in goodwill due to the impact of change in discount rate</t>
        </is>
      </c>
      <c r="B7" s="7" t="n">
        <v>9500000</v>
      </c>
      <c r="C7" s="4" t="inlineStr">
        <is>
          <t xml:space="preserve"> </t>
        </is>
      </c>
      <c r="D7" s="4" t="inlineStr">
        <is>
          <t xml:space="preserve"> </t>
        </is>
      </c>
      <c r="E7" s="4" t="inlineStr">
        <is>
          <t xml:space="preserve"> </t>
        </is>
      </c>
    </row>
    <row r="8">
      <c r="A8" s="4" t="inlineStr">
        <is>
          <t>Percentage of decrease in revenue growth rate</t>
        </is>
      </c>
      <c r="B8" s="10" t="n">
        <v>0.1</v>
      </c>
      <c r="C8" s="4" t="inlineStr">
        <is>
          <t xml:space="preserve"> </t>
        </is>
      </c>
      <c r="D8" s="4" t="inlineStr">
        <is>
          <t xml:space="preserve"> </t>
        </is>
      </c>
      <c r="E8" s="4" t="inlineStr">
        <is>
          <t xml:space="preserve"> </t>
        </is>
      </c>
    </row>
    <row r="9">
      <c r="A9" s="4" t="inlineStr">
        <is>
          <t>Decrease in goodwill due to the impact of change in revenue growth rate</t>
        </is>
      </c>
      <c r="B9" s="7" t="n">
        <v>24500000</v>
      </c>
      <c r="C9" s="4" t="inlineStr">
        <is>
          <t xml:space="preserve"> </t>
        </is>
      </c>
      <c r="D9" s="4" t="inlineStr">
        <is>
          <t xml:space="preserve"> </t>
        </is>
      </c>
      <c r="E9" s="4" t="inlineStr">
        <is>
          <t xml:space="preserve"> </t>
        </is>
      </c>
    </row>
    <row r="10">
      <c r="A10" s="4" t="inlineStr">
        <is>
          <t>Goodwill impairment charges</t>
        </is>
      </c>
      <c r="B10" s="6" t="n">
        <v>0</v>
      </c>
      <c r="C10" s="4" t="inlineStr">
        <is>
          <t xml:space="preserve"> </t>
        </is>
      </c>
      <c r="D10" s="4" t="inlineStr">
        <is>
          <t xml:space="preserve"> </t>
        </is>
      </c>
      <c r="E10" s="4" t="inlineStr">
        <is>
          <t xml:space="preserve"> </t>
        </is>
      </c>
    </row>
    <row r="11">
      <c r="A11" s="4" t="inlineStr">
        <is>
          <t>Intangible assets acquired</t>
        </is>
      </c>
      <c r="B11" s="4" t="inlineStr">
        <is>
          <t xml:space="preserve"> </t>
        </is>
      </c>
      <c r="C11" s="6" t="n">
        <v>11200000</v>
      </c>
      <c r="D11" s="4" t="inlineStr">
        <is>
          <t xml:space="preserve"> </t>
        </is>
      </c>
      <c r="E11" s="4" t="inlineStr">
        <is>
          <t xml:space="preserve"> </t>
        </is>
      </c>
    </row>
    <row r="12">
      <c r="A12" s="4" t="inlineStr">
        <is>
          <t>Capitalized other intangible assets, cost</t>
        </is>
      </c>
      <c r="B12" s="6" t="n">
        <v>91134000</v>
      </c>
      <c r="C12" s="6" t="n">
        <v>83825000</v>
      </c>
      <c r="D12" s="4" t="inlineStr">
        <is>
          <t xml:space="preserve"> </t>
        </is>
      </c>
      <c r="E12" s="4" t="inlineStr">
        <is>
          <t xml:space="preserve"> </t>
        </is>
      </c>
    </row>
    <row r="13">
      <c r="A13" s="4" t="inlineStr">
        <is>
          <t>Net book value of other intangible assets capitalized</t>
        </is>
      </c>
      <c r="B13" s="7" t="n">
        <v>8100000</v>
      </c>
      <c r="C13" s="7" t="n">
        <v>15500000</v>
      </c>
      <c r="D13" s="4" t="inlineStr">
        <is>
          <t xml:space="preserve"> </t>
        </is>
      </c>
      <c r="E13" s="4" t="inlineStr">
        <is>
          <t xml:space="preserve"> </t>
        </is>
      </c>
    </row>
    <row r="14">
      <c r="A14" s="4" t="inlineStr">
        <is>
          <t>Weighted average amortization period for additions to other intangible assets</t>
        </is>
      </c>
      <c r="B14" s="4" t="inlineStr">
        <is>
          <t>4 years 3 months 18 days</t>
        </is>
      </c>
      <c r="C14" s="4" t="inlineStr">
        <is>
          <t>4 years 8 months 12 days</t>
        </is>
      </c>
      <c r="D14" s="4" t="inlineStr">
        <is>
          <t xml:space="preserve"> </t>
        </is>
      </c>
      <c r="E14" s="4" t="inlineStr">
        <is>
          <t xml:space="preserve"> </t>
        </is>
      </c>
    </row>
    <row r="15">
      <c r="A15" s="4" t="inlineStr">
        <is>
          <t>Costs incurred to renew or extend the term of acquired patents and trademarks</t>
        </is>
      </c>
      <c r="B15" s="7" t="n">
        <v>400000</v>
      </c>
      <c r="C15" s="7" t="n">
        <v>400000</v>
      </c>
      <c r="D15" s="7" t="n">
        <v>100000</v>
      </c>
      <c r="E15" s="4" t="inlineStr">
        <is>
          <t xml:space="preserve"> </t>
        </is>
      </c>
    </row>
    <row r="16">
      <c r="A16" s="4" t="inlineStr">
        <is>
          <t>Internal Use Software, Patents And Trademarks [Member]</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Capitalized other intangible assets, cost</t>
        </is>
      </c>
      <c r="B18" s="6" t="n">
        <v>8200000</v>
      </c>
      <c r="C18" s="6" t="n">
        <v>5100000</v>
      </c>
      <c r="D18" s="4" t="inlineStr">
        <is>
          <t xml:space="preserve"> </t>
        </is>
      </c>
      <c r="E18" s="4" t="inlineStr">
        <is>
          <t xml:space="preserve"> </t>
        </is>
      </c>
    </row>
    <row r="19">
      <c r="A19" s="4" t="inlineStr">
        <is>
          <t>SSIMWAVE Inc. [Member]</t>
        </is>
      </c>
      <c r="B19" s="4" t="inlineStr">
        <is>
          <t xml:space="preserve"> </t>
        </is>
      </c>
      <c r="C19" s="4" t="inlineStr">
        <is>
          <t xml:space="preserve"> </t>
        </is>
      </c>
      <c r="D19" s="4" t="inlineStr">
        <is>
          <t xml:space="preserve"> </t>
        </is>
      </c>
      <c r="E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Goodwill</t>
        </is>
      </c>
      <c r="B21" s="6" t="n">
        <v>13800000</v>
      </c>
      <c r="C21" s="4" t="inlineStr">
        <is>
          <t xml:space="preserve"> </t>
        </is>
      </c>
      <c r="D21" s="4" t="inlineStr">
        <is>
          <t xml:space="preserve"> </t>
        </is>
      </c>
      <c r="E21" s="7" t="n">
        <v>13788000</v>
      </c>
    </row>
    <row r="22">
      <c r="A22" s="4" t="inlineStr">
        <is>
          <t>Intangible assets acquired</t>
        </is>
      </c>
      <c r="B22" s="4" t="inlineStr">
        <is>
          <t xml:space="preserve"> </t>
        </is>
      </c>
      <c r="C22" s="4" t="inlineStr">
        <is>
          <t xml:space="preserve"> </t>
        </is>
      </c>
      <c r="D22" s="4" t="inlineStr">
        <is>
          <t xml:space="preserve"> </t>
        </is>
      </c>
      <c r="E22" s="7" t="n">
        <v>11189000</v>
      </c>
    </row>
    <row r="23">
      <c r="A23" s="4" t="inlineStr">
        <is>
          <t>Technology Products and Services [Member]</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Goodwill</t>
        </is>
      </c>
      <c r="B25" s="7" t="n">
        <v>39000000</v>
      </c>
      <c r="C25" s="7" t="n">
        <v>39000000</v>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 Assets (Details) - USD ($) $ in Thousands</t>
        </is>
      </c>
      <c r="B1" s="2" t="inlineStr">
        <is>
          <t>Dec. 31, 2023</t>
        </is>
      </c>
      <c r="C1" s="2" t="inlineStr">
        <is>
          <t>Dec. 31, 2022</t>
        </is>
      </c>
    </row>
    <row r="2">
      <c r="A2" s="3" t="inlineStr">
        <is>
          <t>Other Intangible Assets</t>
        </is>
      </c>
      <c r="B2" s="4" t="inlineStr">
        <is>
          <t xml:space="preserve"> </t>
        </is>
      </c>
      <c r="C2" s="4" t="inlineStr">
        <is>
          <t xml:space="preserve"> </t>
        </is>
      </c>
    </row>
    <row r="3">
      <c r="A3" s="4" t="inlineStr">
        <is>
          <t>Other Intangible Assets, Cost</t>
        </is>
      </c>
      <c r="B3" s="7" t="n">
        <v>91134</v>
      </c>
      <c r="C3" s="7" t="n">
        <v>83825</v>
      </c>
    </row>
    <row r="4">
      <c r="A4" s="4" t="inlineStr">
        <is>
          <t>Other Intangible Assets, Accumulated Amortization</t>
        </is>
      </c>
      <c r="B4" s="6" t="n">
        <v>56112</v>
      </c>
      <c r="C4" s="6" t="n">
        <v>51087</v>
      </c>
    </row>
    <row r="5">
      <c r="A5" s="4" t="inlineStr">
        <is>
          <t>Other Intangible Assets, Net Book Value</t>
        </is>
      </c>
      <c r="B5" s="6" t="n">
        <v>35022</v>
      </c>
      <c r="C5" s="6" t="n">
        <v>32738</v>
      </c>
    </row>
    <row r="6">
      <c r="A6" s="4" t="inlineStr">
        <is>
          <t>Licenses and Intellectual Property [Member]</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Other Intangible Assets, Cost</t>
        </is>
      </c>
      <c r="B8" s="6" t="n">
        <v>26168</v>
      </c>
      <c r="C8" s="6" t="n">
        <v>26168</v>
      </c>
    </row>
    <row r="9">
      <c r="A9" s="4" t="inlineStr">
        <is>
          <t>Other Intangible Assets, Accumulated Amortization</t>
        </is>
      </c>
      <c r="B9" s="6" t="n">
        <v>16657</v>
      </c>
      <c r="C9" s="6" t="n">
        <v>15232</v>
      </c>
    </row>
    <row r="10">
      <c r="A10" s="4" t="inlineStr">
        <is>
          <t>Other Intangible Assets, Net Book Value</t>
        </is>
      </c>
      <c r="B10" s="6" t="n">
        <v>9511</v>
      </c>
      <c r="C10" s="6" t="n">
        <v>10936</v>
      </c>
    </row>
    <row r="11">
      <c r="A11" s="4" t="inlineStr">
        <is>
          <t>Internal Use Software [Member]</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Other Intangible Assets, Cost</t>
        </is>
      </c>
      <c r="B13" s="6" t="n">
        <v>36647</v>
      </c>
      <c r="C13" s="6" t="n">
        <v>30454</v>
      </c>
    </row>
    <row r="14">
      <c r="A14" s="4" t="inlineStr">
        <is>
          <t>Other Intangible Assets, Accumulated Amortization</t>
        </is>
      </c>
      <c r="B14" s="6" t="n">
        <v>27342</v>
      </c>
      <c r="C14" s="6" t="n">
        <v>25413</v>
      </c>
    </row>
    <row r="15">
      <c r="A15" s="4" t="inlineStr">
        <is>
          <t>Other Intangible Assets, Net Book Value</t>
        </is>
      </c>
      <c r="B15" s="6" t="n">
        <v>9305</v>
      </c>
      <c r="C15" s="6" t="n">
        <v>5041</v>
      </c>
    </row>
    <row r="16">
      <c r="A16" s="4" t="inlineStr">
        <is>
          <t>Developed Technology [Member]</t>
        </is>
      </c>
      <c r="B16" s="4" t="inlineStr">
        <is>
          <t xml:space="preserve"> </t>
        </is>
      </c>
      <c r="C16" s="4" t="inlineStr">
        <is>
          <t xml:space="preserve"> </t>
        </is>
      </c>
    </row>
    <row r="17">
      <c r="A17" s="3" t="inlineStr">
        <is>
          <t>Other Intangible Assets</t>
        </is>
      </c>
      <c r="B17" s="4" t="inlineStr">
        <is>
          <t xml:space="preserve"> </t>
        </is>
      </c>
      <c r="C17" s="4" t="inlineStr">
        <is>
          <t xml:space="preserve"> </t>
        </is>
      </c>
    </row>
    <row r="18">
      <c r="A18" s="4" t="inlineStr">
        <is>
          <t>Other Intangible Assets, Cost</t>
        </is>
      </c>
      <c r="B18" s="6" t="n">
        <v>6282</v>
      </c>
      <c r="C18" s="6" t="n">
        <v>5821</v>
      </c>
    </row>
    <row r="19">
      <c r="A19" s="4" t="inlineStr">
        <is>
          <t>Other Intangible Assets, Accumulated Amortization</t>
        </is>
      </c>
      <c r="B19" s="6" t="n">
        <v>1329</v>
      </c>
      <c r="C19" s="6" t="n">
        <v>267</v>
      </c>
    </row>
    <row r="20">
      <c r="A20" s="4" t="inlineStr">
        <is>
          <t>Other Intangible Assets, Net Book Value</t>
        </is>
      </c>
      <c r="B20" s="6" t="n">
        <v>4953</v>
      </c>
      <c r="C20" s="6" t="n">
        <v>5554</v>
      </c>
    </row>
    <row r="21">
      <c r="A21" s="4" t="inlineStr">
        <is>
          <t>In Process Research and Development [Member]</t>
        </is>
      </c>
      <c r="B21" s="4" t="inlineStr">
        <is>
          <t xml:space="preserve"> </t>
        </is>
      </c>
      <c r="C21" s="4" t="inlineStr">
        <is>
          <t xml:space="preserve"> </t>
        </is>
      </c>
    </row>
    <row r="22">
      <c r="A22" s="3" t="inlineStr">
        <is>
          <t>Other Intangible Assets</t>
        </is>
      </c>
      <c r="B22" s="4" t="inlineStr">
        <is>
          <t xml:space="preserve"> </t>
        </is>
      </c>
      <c r="C22" s="4" t="inlineStr">
        <is>
          <t xml:space="preserve"> </t>
        </is>
      </c>
    </row>
    <row r="23">
      <c r="A23" s="4" t="inlineStr">
        <is>
          <t>Other Intangible Assets, Cost</t>
        </is>
      </c>
      <c r="B23" s="6" t="n">
        <v>3810</v>
      </c>
      <c r="C23" s="6" t="n">
        <v>3810</v>
      </c>
    </row>
    <row r="24">
      <c r="A24" s="4" t="inlineStr">
        <is>
          <t>Other Intangible Assets, Net Book Value</t>
        </is>
      </c>
      <c r="B24" s="6" t="n">
        <v>3810</v>
      </c>
      <c r="C24" s="6" t="n">
        <v>3810</v>
      </c>
    </row>
    <row r="25">
      <c r="A25" s="4" t="inlineStr">
        <is>
          <t>Patents and Trademarks [Member]</t>
        </is>
      </c>
      <c r="B25" s="4" t="inlineStr">
        <is>
          <t xml:space="preserve"> </t>
        </is>
      </c>
      <c r="C25" s="4" t="inlineStr">
        <is>
          <t xml:space="preserve"> </t>
        </is>
      </c>
    </row>
    <row r="26">
      <c r="A26" s="3" t="inlineStr">
        <is>
          <t>Other Intangible Assets</t>
        </is>
      </c>
      <c r="B26" s="4" t="inlineStr">
        <is>
          <t xml:space="preserve"> </t>
        </is>
      </c>
      <c r="C26" s="4" t="inlineStr">
        <is>
          <t xml:space="preserve"> </t>
        </is>
      </c>
    </row>
    <row r="27">
      <c r="A27" s="4" t="inlineStr">
        <is>
          <t>Other Intangible Assets, Cost</t>
        </is>
      </c>
      <c r="B27" s="6" t="n">
        <v>12389</v>
      </c>
      <c r="C27" s="6" t="n">
        <v>13031</v>
      </c>
    </row>
    <row r="28">
      <c r="A28" s="4" t="inlineStr">
        <is>
          <t>Other Intangible Assets, Accumulated Amortization</t>
        </is>
      </c>
      <c r="B28" s="6" t="n">
        <v>9530</v>
      </c>
      <c r="C28" s="6" t="n">
        <v>9771</v>
      </c>
    </row>
    <row r="29">
      <c r="A29" s="4" t="inlineStr">
        <is>
          <t>Other Intangible Assets, Net Book Value</t>
        </is>
      </c>
      <c r="B29" s="6" t="n">
        <v>2859</v>
      </c>
      <c r="C29" s="6" t="n">
        <v>3260</v>
      </c>
    </row>
    <row r="30">
      <c r="A30" s="4" t="inlineStr">
        <is>
          <t>Customer Relationships [Member]</t>
        </is>
      </c>
      <c r="B30" s="4" t="inlineStr">
        <is>
          <t xml:space="preserve"> </t>
        </is>
      </c>
      <c r="C30" s="4" t="inlineStr">
        <is>
          <t xml:space="preserve"> </t>
        </is>
      </c>
    </row>
    <row r="31">
      <c r="A31" s="3" t="inlineStr">
        <is>
          <t>Other Intangible Assets</t>
        </is>
      </c>
      <c r="B31" s="4" t="inlineStr">
        <is>
          <t xml:space="preserve"> </t>
        </is>
      </c>
      <c r="C31" s="4" t="inlineStr">
        <is>
          <t xml:space="preserve"> </t>
        </is>
      </c>
    </row>
    <row r="32">
      <c r="A32" s="4" t="inlineStr">
        <is>
          <t>Other Intangible Assets, Cost</t>
        </is>
      </c>
      <c r="B32" s="6" t="n">
        <v>1340</v>
      </c>
      <c r="C32" s="6" t="n">
        <v>1340</v>
      </c>
    </row>
    <row r="33">
      <c r="A33" s="4" t="inlineStr">
        <is>
          <t>Other Intangible Assets, Accumulated Amortization</t>
        </is>
      </c>
      <c r="B33" s="6" t="n">
        <v>251</v>
      </c>
      <c r="C33" s="6" t="n">
        <v>50</v>
      </c>
    </row>
    <row r="34">
      <c r="A34" s="4" t="inlineStr">
        <is>
          <t>Other Intangible Assets, Net Book Value</t>
        </is>
      </c>
      <c r="B34" s="6" t="n">
        <v>1089</v>
      </c>
      <c r="C34" s="6" t="n">
        <v>1290</v>
      </c>
    </row>
    <row r="35">
      <c r="A35" s="4" t="inlineStr">
        <is>
          <t>Marketing Related Intangibles [Member]</t>
        </is>
      </c>
      <c r="B35" s="4" t="inlineStr">
        <is>
          <t xml:space="preserve"> </t>
        </is>
      </c>
      <c r="C35" s="4" t="inlineStr">
        <is>
          <t xml:space="preserve"> </t>
        </is>
      </c>
    </row>
    <row r="36">
      <c r="A36" s="3" t="inlineStr">
        <is>
          <t>Other Intangible Assets</t>
        </is>
      </c>
      <c r="B36" s="4" t="inlineStr">
        <is>
          <t xml:space="preserve"> </t>
        </is>
      </c>
      <c r="C36" s="4" t="inlineStr">
        <is>
          <t xml:space="preserve"> </t>
        </is>
      </c>
    </row>
    <row r="37">
      <c r="A37" s="4" t="inlineStr">
        <is>
          <t>Other Intangible Assets, Cost</t>
        </is>
      </c>
      <c r="B37" s="6" t="n">
        <v>4338</v>
      </c>
      <c r="C37" s="6" t="n">
        <v>3041</v>
      </c>
    </row>
    <row r="38">
      <c r="A38" s="4" t="inlineStr">
        <is>
          <t>Other Intangible Assets, Accumulated Amortization</t>
        </is>
      </c>
      <c r="B38" s="6" t="n">
        <v>952</v>
      </c>
      <c r="C38" s="6" t="n">
        <v>344</v>
      </c>
    </row>
    <row r="39">
      <c r="A39" s="4" t="inlineStr">
        <is>
          <t>Other Intangible Assets, Net Book Value</t>
        </is>
      </c>
      <c r="B39" s="6" t="n">
        <v>3386</v>
      </c>
      <c r="C39" s="6" t="n">
        <v>2697</v>
      </c>
    </row>
    <row r="40">
      <c r="A40" s="4" t="inlineStr">
        <is>
          <t>Other [Member]</t>
        </is>
      </c>
      <c r="B40" s="4" t="inlineStr">
        <is>
          <t xml:space="preserve"> </t>
        </is>
      </c>
      <c r="C40" s="4" t="inlineStr">
        <is>
          <t xml:space="preserve"> </t>
        </is>
      </c>
    </row>
    <row r="41">
      <c r="A41" s="3" t="inlineStr">
        <is>
          <t>Other Intangible Assets</t>
        </is>
      </c>
      <c r="B41" s="4" t="inlineStr">
        <is>
          <t xml:space="preserve"> </t>
        </is>
      </c>
      <c r="C41" s="4" t="inlineStr">
        <is>
          <t xml:space="preserve"> </t>
        </is>
      </c>
    </row>
    <row r="42">
      <c r="A42" s="4" t="inlineStr">
        <is>
          <t>Other Intangible Assets, Cost</t>
        </is>
      </c>
      <c r="B42" s="6" t="n">
        <v>160</v>
      </c>
      <c r="C42" s="6" t="n">
        <v>160</v>
      </c>
    </row>
    <row r="43">
      <c r="A43" s="4" t="inlineStr">
        <is>
          <t>Other Intangible Assets, Accumulated Amortization</t>
        </is>
      </c>
      <c r="B43" s="6" t="n">
        <v>51</v>
      </c>
      <c r="C43" s="6" t="n">
        <v>10</v>
      </c>
    </row>
    <row r="44">
      <c r="A44" s="4" t="inlineStr">
        <is>
          <t>Other Intangible Assets, Net Book Value</t>
        </is>
      </c>
      <c r="B44" s="7" t="n">
        <v>109</v>
      </c>
      <c r="C44" s="7" t="n">
        <v>1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mortization Expenses (Details) $ in Thousands</t>
        </is>
      </c>
      <c r="B1" s="2" t="inlineStr">
        <is>
          <t>Dec. 31, 2023 USD ($)</t>
        </is>
      </c>
    </row>
    <row r="2">
      <c r="A2" s="3" t="inlineStr">
        <is>
          <t>Other Intangible Assets Additional Textuals [Abstract]</t>
        </is>
      </c>
      <c r="B2" s="4" t="inlineStr">
        <is>
          <t xml:space="preserve"> </t>
        </is>
      </c>
    </row>
    <row r="3">
      <c r="A3" s="4" t="inlineStr">
        <is>
          <t>2024</t>
        </is>
      </c>
      <c r="B3" s="7" t="n">
        <v>-7749</v>
      </c>
    </row>
    <row r="4">
      <c r="A4" s="4" t="inlineStr">
        <is>
          <t>2025</t>
        </is>
      </c>
      <c r="B4" s="6" t="n">
        <v>-8063</v>
      </c>
    </row>
    <row r="5">
      <c r="A5" s="4" t="inlineStr">
        <is>
          <t>2026</t>
        </is>
      </c>
      <c r="B5" s="6" t="n">
        <v>-7266</v>
      </c>
    </row>
    <row r="6">
      <c r="A6" s="4" t="inlineStr">
        <is>
          <t>2027</t>
        </is>
      </c>
      <c r="B6" s="6" t="n">
        <v>-5015</v>
      </c>
    </row>
    <row r="7">
      <c r="A7" s="4" t="inlineStr">
        <is>
          <t>2028</t>
        </is>
      </c>
      <c r="B7" s="7" t="n">
        <v>-379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Borrowings - Revolving Credit Facility Borrowings, Net (Details) ¥ in Millions</t>
        </is>
      </c>
      <c r="B1" s="2" t="inlineStr">
        <is>
          <t>Dec. 31, 2023 USD ($)</t>
        </is>
      </c>
      <c r="C1" s="2" t="inlineStr">
        <is>
          <t>Dec. 31, 2022 USD ($)</t>
        </is>
      </c>
      <c r="D1" s="2" t="inlineStr">
        <is>
          <t>Dec. 31, 2022 CNY (¥)</t>
        </is>
      </c>
    </row>
    <row r="2">
      <c r="A2" s="4" t="inlineStr">
        <is>
          <t>Wells Fargo Credit Facility [Member]</t>
        </is>
      </c>
      <c r="B2" s="4" t="inlineStr">
        <is>
          <t xml:space="preserve"> </t>
        </is>
      </c>
      <c r="C2" s="4" t="inlineStr">
        <is>
          <t xml:space="preserve"> </t>
        </is>
      </c>
      <c r="D2" s="4" t="inlineStr">
        <is>
          <t xml:space="preserve"> </t>
        </is>
      </c>
    </row>
    <row r="3">
      <c r="A3" s="3" t="inlineStr">
        <is>
          <t>Bank indebtedness [Line Items]</t>
        </is>
      </c>
      <c r="B3" s="4" t="inlineStr">
        <is>
          <t xml:space="preserve"> </t>
        </is>
      </c>
      <c r="C3" s="4" t="inlineStr">
        <is>
          <t xml:space="preserve"> </t>
        </is>
      </c>
      <c r="D3" s="4" t="inlineStr">
        <is>
          <t xml:space="preserve"> </t>
        </is>
      </c>
    </row>
    <row r="4">
      <c r="A4" s="4" t="inlineStr">
        <is>
          <t>Borrowings</t>
        </is>
      </c>
      <c r="B4" s="7" t="n">
        <v>24000000</v>
      </c>
      <c r="C4" s="7" t="n">
        <v>25000000</v>
      </c>
      <c r="D4" s="4" t="inlineStr">
        <is>
          <t xml:space="preserve"> </t>
        </is>
      </c>
    </row>
    <row r="5">
      <c r="A5" s="4" t="inlineStr">
        <is>
          <t>Revolving Credit Facility [Member]</t>
        </is>
      </c>
      <c r="B5" s="4" t="inlineStr">
        <is>
          <t xml:space="preserve"> </t>
        </is>
      </c>
      <c r="C5" s="4" t="inlineStr">
        <is>
          <t xml:space="preserve"> </t>
        </is>
      </c>
      <c r="D5" s="4" t="inlineStr">
        <is>
          <t xml:space="preserve"> </t>
        </is>
      </c>
    </row>
    <row r="6">
      <c r="A6" s="3" t="inlineStr">
        <is>
          <t>Bank indebtedness [Line Items]</t>
        </is>
      </c>
      <c r="B6" s="4" t="inlineStr">
        <is>
          <t xml:space="preserve"> </t>
        </is>
      </c>
      <c r="C6" s="4" t="inlineStr">
        <is>
          <t xml:space="preserve"> </t>
        </is>
      </c>
      <c r="D6" s="4" t="inlineStr">
        <is>
          <t xml:space="preserve"> </t>
        </is>
      </c>
    </row>
    <row r="7">
      <c r="A7" s="4" t="inlineStr">
        <is>
          <t>Unamortized debt issuance costs</t>
        </is>
      </c>
      <c r="B7" s="6" t="n">
        <v>-1076000</v>
      </c>
      <c r="C7" s="6" t="n">
        <v>-1759000</v>
      </c>
      <c r="D7" s="4" t="inlineStr">
        <is>
          <t xml:space="preserve"> </t>
        </is>
      </c>
    </row>
    <row r="8">
      <c r="A8" s="4" t="inlineStr">
        <is>
          <t>Revolving Credit Facility Borrowings, net</t>
        </is>
      </c>
      <c r="B8" s="6" t="n">
        <v>22924000</v>
      </c>
      <c r="C8" s="6" t="n">
        <v>36111000</v>
      </c>
      <c r="D8" s="4" t="inlineStr">
        <is>
          <t xml:space="preserve"> </t>
        </is>
      </c>
    </row>
    <row r="9">
      <c r="A9" s="4" t="inlineStr">
        <is>
          <t>Bank of China Facility [Member]</t>
        </is>
      </c>
      <c r="B9" s="4" t="inlineStr">
        <is>
          <t xml:space="preserve"> </t>
        </is>
      </c>
      <c r="C9" s="4" t="inlineStr">
        <is>
          <t xml:space="preserve"> </t>
        </is>
      </c>
      <c r="D9" s="4" t="inlineStr">
        <is>
          <t xml:space="preserve"> </t>
        </is>
      </c>
    </row>
    <row r="10">
      <c r="A10" s="3" t="inlineStr">
        <is>
          <t>Bank indebtedness [Line Items]</t>
        </is>
      </c>
      <c r="B10" s="4" t="inlineStr">
        <is>
          <t xml:space="preserve"> </t>
        </is>
      </c>
      <c r="C10" s="4" t="inlineStr">
        <is>
          <t xml:space="preserve"> </t>
        </is>
      </c>
      <c r="D10" s="4" t="inlineStr">
        <is>
          <t xml:space="preserve"> </t>
        </is>
      </c>
    </row>
    <row r="11">
      <c r="A11" s="4" t="inlineStr">
        <is>
          <t>Borrowings</t>
        </is>
      </c>
      <c r="B11" s="4" t="inlineStr">
        <is>
          <t xml:space="preserve"> </t>
        </is>
      </c>
      <c r="C11" s="6" t="n">
        <v>400000</v>
      </c>
      <c r="D11" s="12" t="n">
        <v>2.6</v>
      </c>
    </row>
    <row r="12">
      <c r="A12" s="4" t="inlineStr">
        <is>
          <t>Bank of China Facility [Member] | Revolving Credit Facility [Member]</t>
        </is>
      </c>
      <c r="B12" s="4" t="inlineStr">
        <is>
          <t xml:space="preserve"> </t>
        </is>
      </c>
      <c r="C12" s="4" t="inlineStr">
        <is>
          <t xml:space="preserve"> </t>
        </is>
      </c>
      <c r="D12" s="4" t="inlineStr">
        <is>
          <t xml:space="preserve"> </t>
        </is>
      </c>
    </row>
    <row r="13">
      <c r="A13" s="3" t="inlineStr">
        <is>
          <t>Bank indebtedness [Line Items]</t>
        </is>
      </c>
      <c r="B13" s="4" t="inlineStr">
        <is>
          <t xml:space="preserve"> </t>
        </is>
      </c>
      <c r="C13" s="4" t="inlineStr">
        <is>
          <t xml:space="preserve"> </t>
        </is>
      </c>
      <c r="D13" s="4" t="inlineStr">
        <is>
          <t xml:space="preserve"> </t>
        </is>
      </c>
    </row>
    <row r="14">
      <c r="A14" s="4" t="inlineStr">
        <is>
          <t>Borrowings</t>
        </is>
      </c>
      <c r="B14" s="4" t="inlineStr">
        <is>
          <t xml:space="preserve"> </t>
        </is>
      </c>
      <c r="C14" s="6" t="n">
        <v>374000</v>
      </c>
      <c r="D14" s="4" t="inlineStr">
        <is>
          <t xml:space="preserve"> </t>
        </is>
      </c>
    </row>
    <row r="15">
      <c r="A15" s="4" t="inlineStr">
        <is>
          <t>HSBC China Facility [Member]</t>
        </is>
      </c>
      <c r="B15" s="4" t="inlineStr">
        <is>
          <t xml:space="preserve"> </t>
        </is>
      </c>
      <c r="C15" s="4" t="inlineStr">
        <is>
          <t xml:space="preserve"> </t>
        </is>
      </c>
      <c r="D15" s="4" t="inlineStr">
        <is>
          <t xml:space="preserve"> </t>
        </is>
      </c>
    </row>
    <row r="16">
      <c r="A16" s="3" t="inlineStr">
        <is>
          <t>Bank indebtedness [Line Items]</t>
        </is>
      </c>
      <c r="B16" s="4" t="inlineStr">
        <is>
          <t xml:space="preserve"> </t>
        </is>
      </c>
      <c r="C16" s="4" t="inlineStr">
        <is>
          <t xml:space="preserve"> </t>
        </is>
      </c>
      <c r="D16" s="4" t="inlineStr">
        <is>
          <t xml:space="preserve"> </t>
        </is>
      </c>
    </row>
    <row r="17">
      <c r="A17" s="4" t="inlineStr">
        <is>
          <t>Borrowings</t>
        </is>
      </c>
      <c r="B17" s="7" t="n">
        <v>0</v>
      </c>
      <c r="C17" s="7" t="n">
        <v>12496000</v>
      </c>
      <c r="D17" s="13" t="n">
        <v>8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R135"/>
  <sheetViews>
    <sheetView workbookViewId="0">
      <selection activeCell="A1" sqref="A1"/>
    </sheetView>
  </sheetViews>
  <sheetFormatPr baseColWidth="8" defaultRowHeight="15"/>
  <cols>
    <col width="80" customWidth="1" min="1" max="1"/>
    <col width="14" customWidth="1" min="2" max="2"/>
    <col width="21" customWidth="1" min="3" max="3"/>
    <col width="22" customWidth="1" min="4" max="4"/>
    <col width="21" customWidth="1" min="5" max="5"/>
    <col width="22" customWidth="1" min="6" max="6"/>
    <col width="80"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1" customWidth="1" min="18" max="18"/>
  </cols>
  <sheetData>
    <row r="1">
      <c r="A1" s="1" t="inlineStr">
        <is>
          <t>Borrowings - Additional Information (Details) ¥ in Millions, shares in Millions</t>
        </is>
      </c>
      <c r="F1" s="2" t="inlineStr">
        <is>
          <t>3 Months Ended</t>
        </is>
      </c>
      <c r="G1" s="2" t="inlineStr">
        <is>
          <t>12 Months Ended</t>
        </is>
      </c>
      <c r="J1" s="2" t="inlineStr">
        <is>
          <t>48 Months Ended</t>
        </is>
      </c>
    </row>
    <row r="2">
      <c r="B2" s="2" t="inlineStr">
        <is>
          <t>Jan. 04, 2024</t>
        </is>
      </c>
      <c r="C2" s="2" t="inlineStr">
        <is>
          <t>May 25, 2022 USD ($)</t>
        </is>
      </c>
      <c r="D2" s="2" t="inlineStr">
        <is>
          <t>Mar. 19, 2021 USD ($)</t>
        </is>
      </c>
      <c r="E2" s="2" t="inlineStr">
        <is>
          <t>May 29, 2019 USD ($)</t>
        </is>
      </c>
      <c r="F2" s="2" t="inlineStr">
        <is>
          <t>Mar. 31, 2022 USD ($)</t>
        </is>
      </c>
      <c r="G2" s="2" t="inlineStr">
        <is>
          <t>Dec. 31, 2023 USD ($) $ / shares shares</t>
        </is>
      </c>
      <c r="H2" s="2" t="inlineStr">
        <is>
          <t>Dec. 31, 2022 USD ($)</t>
        </is>
      </c>
      <c r="I2" s="2" t="inlineStr">
        <is>
          <t>Dec. 31, 2021 USD ($)</t>
        </is>
      </c>
      <c r="J2" s="2" t="inlineStr">
        <is>
          <t>Dec. 31, 2022 USD ($)</t>
        </is>
      </c>
      <c r="K2" s="2" t="inlineStr">
        <is>
          <t>Dec. 31, 2023 CNY (¥)</t>
        </is>
      </c>
      <c r="L2" s="2" t="inlineStr">
        <is>
          <t>Jul. 11, 2023 USD ($)</t>
        </is>
      </c>
      <c r="M2" s="2" t="inlineStr">
        <is>
          <t>Jun. 30, 2023 USD ($)</t>
        </is>
      </c>
      <c r="N2" s="2" t="inlineStr">
        <is>
          <t>Dec. 31, 2022 CNY (¥)</t>
        </is>
      </c>
      <c r="O2" s="2" t="inlineStr">
        <is>
          <t>Jun. 30, 2022 USD ($)</t>
        </is>
      </c>
      <c r="P2" s="2" t="inlineStr">
        <is>
          <t>Jun. 30, 2022 CNY (¥)</t>
        </is>
      </c>
      <c r="Q2" s="2" t="inlineStr">
        <is>
          <t>Oct. 31, 2019 USD ($)</t>
        </is>
      </c>
      <c r="R2" s="2" t="inlineStr">
        <is>
          <t>May 29, 2019 CAD ($)</t>
        </is>
      </c>
    </row>
    <row r="3">
      <c r="A3" s="3" t="inlineStr">
        <is>
          <t>Borrowing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redit facility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On March 25, 2022, the Company entered into a Sixth Amended and Restated Credit Agreement with Wells Fargo Bank, National Association, as agent (the “Agent”), and a syndicate of lenders party thereto (the “Credit Agreement”), which extended the maturity date of the credit facility under the Credit Agreement (the “Credit Facility”) from June 28, 2023 to March 25, 2027. The Company’s obligations under the Credit Agreement are guaranteed by certain of the Company’s subsidiaries (the “Guarantors”), and are secured by first-priority security interests in substantially all of the assets of the Company and the Guarantor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redit facility maturity date</t>
        </is>
      </c>
      <c r="B5" s="4" t="inlineStr">
        <is>
          <t xml:space="preserve"> </t>
        </is>
      </c>
      <c r="C5" s="4" t="inlineStr">
        <is>
          <t xml:space="preserve"> </t>
        </is>
      </c>
      <c r="D5" s="4" t="inlineStr">
        <is>
          <t xml:space="preserve"> </t>
        </is>
      </c>
      <c r="E5" s="4" t="inlineStr">
        <is>
          <t xml:space="preserve"> </t>
        </is>
      </c>
      <c r="F5" s="4" t="inlineStr">
        <is>
          <t xml:space="preserve"> </t>
        </is>
      </c>
      <c r="G5" s="4" t="inlineStr">
        <is>
          <t>Mar. 25,  2027</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urrent borrowing capacity</t>
        </is>
      </c>
      <c r="B6" s="4" t="inlineStr">
        <is>
          <t xml:space="preserve"> </t>
        </is>
      </c>
      <c r="C6" s="4" t="inlineStr">
        <is>
          <t xml:space="preserve"> </t>
        </is>
      </c>
      <c r="D6" s="4" t="inlineStr">
        <is>
          <t xml:space="preserve"> </t>
        </is>
      </c>
      <c r="E6" s="4" t="inlineStr">
        <is>
          <t xml:space="preserve"> </t>
        </is>
      </c>
      <c r="F6" s="4" t="inlineStr">
        <is>
          <t xml:space="preserve"> </t>
        </is>
      </c>
      <c r="G6" s="7" t="n">
        <v>30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Repayment of outstanding indebtedness</t>
        </is>
      </c>
      <c r="B7" s="4" t="inlineStr">
        <is>
          <t xml:space="preserve"> </t>
        </is>
      </c>
      <c r="C7" s="4" t="inlineStr">
        <is>
          <t xml:space="preserve"> </t>
        </is>
      </c>
      <c r="D7" s="4" t="inlineStr">
        <is>
          <t xml:space="preserve"> </t>
        </is>
      </c>
      <c r="E7" s="4" t="inlineStr">
        <is>
          <t xml:space="preserve"> </t>
        </is>
      </c>
      <c r="F7" s="4" t="inlineStr">
        <is>
          <t xml:space="preserve"> </t>
        </is>
      </c>
      <c r="G7" s="7" t="n">
        <v>53248000</v>
      </c>
      <c r="H7" s="7" t="n">
        <v>3600000</v>
      </c>
      <c r="I7" s="7" t="n">
        <v>307609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ine of credit facility covenant ter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The Credit Facility requires that the Company maintain a maximum Senior Secured Net Leverage Ratio (as defined in the Credit Agreement) of no greater than 3.25:1.00, on the last day of each Fiscal Quarter.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etters of guarantee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000</v>
      </c>
      <c r="I9" s="4" t="inlineStr">
        <is>
          <t xml:space="preserve"> </t>
        </is>
      </c>
      <c r="J9" s="7" t="n">
        <v>400000</v>
      </c>
      <c r="K9" s="12" t="n">
        <v>0.2</v>
      </c>
      <c r="L9" s="4" t="inlineStr">
        <is>
          <t xml:space="preserve"> </t>
        </is>
      </c>
      <c r="M9" s="4" t="inlineStr">
        <is>
          <t xml:space="preserve"> </t>
        </is>
      </c>
      <c r="N9" s="12" t="n">
        <v>2.8</v>
      </c>
      <c r="O9" s="4" t="inlineStr">
        <is>
          <t xml:space="preserve"> </t>
        </is>
      </c>
      <c r="P9" s="4" t="inlineStr">
        <is>
          <t xml:space="preserve"> </t>
        </is>
      </c>
      <c r="Q9" s="4" t="inlineStr">
        <is>
          <t xml:space="preserve"> </t>
        </is>
      </c>
      <c r="R9" s="4" t="inlineStr">
        <is>
          <t xml:space="preserve"> </t>
        </is>
      </c>
    </row>
    <row r="10">
      <c r="A10" s="4" t="inlineStr">
        <is>
          <t>Amount borrowed</t>
        </is>
      </c>
      <c r="B10" s="4" t="inlineStr">
        <is>
          <t xml:space="preserve"> </t>
        </is>
      </c>
      <c r="C10" s="4" t="inlineStr">
        <is>
          <t xml:space="preserve"> </t>
        </is>
      </c>
      <c r="D10" s="4" t="inlineStr">
        <is>
          <t xml:space="preserve"> </t>
        </is>
      </c>
      <c r="E10" s="4" t="inlineStr">
        <is>
          <t xml:space="preserve"> </t>
        </is>
      </c>
      <c r="F10" s="4" t="inlineStr">
        <is>
          <t xml:space="preserve"> </t>
        </is>
      </c>
      <c r="G10" s="7" t="n">
        <v>39717000</v>
      </c>
      <c r="H10" s="6" t="n">
        <v>37871000</v>
      </c>
      <c r="I10" s="6" t="n">
        <v>36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ceeds from issuance of convertible note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23675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ebt issuance costs paid</t>
        </is>
      </c>
      <c r="B12" s="4" t="inlineStr">
        <is>
          <t xml:space="preserve"> </t>
        </is>
      </c>
      <c r="C12" s="4" t="inlineStr">
        <is>
          <t xml:space="preserve"> </t>
        </is>
      </c>
      <c r="D12" s="4" t="inlineStr">
        <is>
          <t xml:space="preserve"> </t>
        </is>
      </c>
      <c r="E12" s="4" t="inlineStr">
        <is>
          <t xml:space="preserve"> </t>
        </is>
      </c>
      <c r="F12" s="4" t="inlineStr">
        <is>
          <t xml:space="preserve"> </t>
        </is>
      </c>
      <c r="G12" s="6" t="n">
        <v>46000</v>
      </c>
      <c r="H12" s="6" t="n">
        <v>2279000</v>
      </c>
      <c r="I12" s="6" t="n">
        <v>527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Foreign Exchange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Borrowings (Textual)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Unrealized gain (loss) on outstanding foreign currency forward contracts</t>
        </is>
      </c>
      <c r="B15" s="4" t="inlineStr">
        <is>
          <t xml:space="preserve"> </t>
        </is>
      </c>
      <c r="C15" s="4" t="inlineStr">
        <is>
          <t xml:space="preserve"> </t>
        </is>
      </c>
      <c r="D15" s="4" t="inlineStr">
        <is>
          <t xml:space="preserve"> </t>
        </is>
      </c>
      <c r="E15" s="4" t="inlineStr">
        <is>
          <t xml:space="preserve"> </t>
        </is>
      </c>
      <c r="F15" s="4" t="inlineStr">
        <is>
          <t xml:space="preserve"> </t>
        </is>
      </c>
      <c r="G15" s="6" t="n">
        <v>800000</v>
      </c>
      <c r="H15" s="6" t="n">
        <v>-600000</v>
      </c>
      <c r="I15" s="7" t="n">
        <v>100000</v>
      </c>
      <c r="J15" s="6" t="n">
        <v>-6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otional Amount of arrangements entered into</t>
        </is>
      </c>
      <c r="B16" s="4" t="inlineStr">
        <is>
          <t xml:space="preserve"> </t>
        </is>
      </c>
      <c r="C16" s="4" t="inlineStr">
        <is>
          <t xml:space="preserve"> </t>
        </is>
      </c>
      <c r="D16" s="4" t="inlineStr">
        <is>
          <t xml:space="preserve"> </t>
        </is>
      </c>
      <c r="E16" s="4" t="inlineStr">
        <is>
          <t xml:space="preserve"> </t>
        </is>
      </c>
      <c r="F16" s="4" t="inlineStr">
        <is>
          <t xml:space="preserve"> </t>
        </is>
      </c>
      <c r="G16" s="6" t="n">
        <v>40600000</v>
      </c>
      <c r="H16" s="6" t="n">
        <v>24700000</v>
      </c>
      <c r="I16" s="4" t="inlineStr">
        <is>
          <t xml:space="preserve"> </t>
        </is>
      </c>
      <c r="J16" s="6" t="n">
        <v>247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nvertible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Borrowings (Textual)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orrowings</t>
        </is>
      </c>
      <c r="B19" s="4" t="inlineStr">
        <is>
          <t xml:space="preserve"> </t>
        </is>
      </c>
      <c r="C19" s="4" t="inlineStr">
        <is>
          <t xml:space="preserve"> </t>
        </is>
      </c>
      <c r="D19" s="4" t="inlineStr">
        <is>
          <t xml:space="preserve"> </t>
        </is>
      </c>
      <c r="E19" s="4" t="inlineStr">
        <is>
          <t xml:space="preserve"> </t>
        </is>
      </c>
      <c r="F19" s="4" t="inlineStr">
        <is>
          <t xml:space="preserve"> </t>
        </is>
      </c>
      <c r="G19" s="6" t="n">
        <v>230000000</v>
      </c>
      <c r="H19" s="6" t="n">
        <v>230000000</v>
      </c>
      <c r="I19" s="4" t="inlineStr">
        <is>
          <t xml:space="preserve"> </t>
        </is>
      </c>
      <c r="J19" s="6" t="n">
        <v>230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bt instrument, principal amount</t>
        </is>
      </c>
      <c r="B20" s="4" t="inlineStr">
        <is>
          <t xml:space="preserve"> </t>
        </is>
      </c>
      <c r="C20" s="4" t="inlineStr">
        <is>
          <t xml:space="preserve"> </t>
        </is>
      </c>
      <c r="D20" s="7" t="n">
        <v>230000000</v>
      </c>
      <c r="E20" s="4" t="inlineStr">
        <is>
          <t xml:space="preserve"> </t>
        </is>
      </c>
      <c r="F20" s="4" t="inlineStr">
        <is>
          <t xml:space="preserve"> </t>
        </is>
      </c>
      <c r="G20" s="7" t="n">
        <v>23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Debt instrument, annual interest rate</t>
        </is>
      </c>
      <c r="B21" s="4" t="inlineStr">
        <is>
          <t xml:space="preserve"> </t>
        </is>
      </c>
      <c r="C21" s="4" t="inlineStr">
        <is>
          <t xml:space="preserve"> </t>
        </is>
      </c>
      <c r="D21" s="9" t="n">
        <v>0.005</v>
      </c>
      <c r="E21" s="4" t="inlineStr">
        <is>
          <t xml:space="preserve"> </t>
        </is>
      </c>
      <c r="F21" s="4" t="inlineStr">
        <is>
          <t xml:space="preserve"> </t>
        </is>
      </c>
      <c r="G21" s="9" t="n">
        <v>0.005</v>
      </c>
      <c r="H21" s="4" t="inlineStr">
        <is>
          <t xml:space="preserve"> </t>
        </is>
      </c>
      <c r="I21" s="4" t="inlineStr">
        <is>
          <t xml:space="preserve"> </t>
        </is>
      </c>
      <c r="J21" s="4" t="inlineStr">
        <is>
          <t xml:space="preserve"> </t>
        </is>
      </c>
      <c r="K21" s="9" t="n">
        <v>0.005</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roceeds from issuance of convertible notes, net</t>
        </is>
      </c>
      <c r="B22" s="4" t="inlineStr">
        <is>
          <t xml:space="preserve"> </t>
        </is>
      </c>
      <c r="C22" s="4" t="inlineStr">
        <is>
          <t xml:space="preserve"> </t>
        </is>
      </c>
      <c r="D22" s="7" t="n">
        <v>2237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Debt instrument, frequency of periodic interest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semi-annually</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bt instrument, payment ter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The Convertible Notes are senior unsecured obligations of the Company and bear interest at a rate of 0.500% per annum on the principal of $230.0 million, payable semi-annually in arrears on April 1 and October 1 of each year, beginning on October 1, 2021.</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date of first required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Oct.  01,  2021</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Apr.  01,  2026</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ebt instrument, convertible, terms of conversion fea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he initial conversion rate is 34.7766 common shares per $1,000 principal amount of Convertible Notes, which represents an initial conversion price of approximately $28.75 per common share, and is subject to adjustment upon the occurrence of certain events.</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initial conversion rate per $1,000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14" t="n">
        <v>34.776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nvertible notes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7" t="n">
        <v>1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initial conversion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28.7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redemption,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of the conversion price for a specified period of time.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redemption start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Apr.  06,  2024</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vertible Notes [Member] | Call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Borrowings (Textual)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ap price of capped call transactions | $ / shares</t>
        </is>
      </c>
      <c r="B35" s="4" t="inlineStr">
        <is>
          <t xml:space="preserve"> </t>
        </is>
      </c>
      <c r="C35" s="4" t="inlineStr">
        <is>
          <t xml:space="preserve"> </t>
        </is>
      </c>
      <c r="D35" s="4" t="inlineStr">
        <is>
          <t xml:space="preserve"> </t>
        </is>
      </c>
      <c r="E35" s="4" t="inlineStr">
        <is>
          <t xml:space="preserve"> </t>
        </is>
      </c>
      <c r="F35" s="4" t="inlineStr">
        <is>
          <t xml:space="preserve"> </t>
        </is>
      </c>
      <c r="G35" s="14" t="n">
        <v>37.27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ercentage of premium of cap price over last reported sale price per common share on March 16, 2021</t>
        </is>
      </c>
      <c r="B36" s="4" t="inlineStr">
        <is>
          <t xml:space="preserve"> </t>
        </is>
      </c>
      <c r="C36" s="4" t="inlineStr">
        <is>
          <t xml:space="preserve"> </t>
        </is>
      </c>
      <c r="D36" s="4" t="inlineStr">
        <is>
          <t xml:space="preserve"> </t>
        </is>
      </c>
      <c r="E36" s="4" t="inlineStr">
        <is>
          <t xml:space="preserve"> </t>
        </is>
      </c>
      <c r="F36" s="4" t="inlineStr">
        <is>
          <t xml:space="preserve"> </t>
        </is>
      </c>
      <c r="G36" s="10" t="n">
        <v>0.7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st of capped call transactions</t>
        </is>
      </c>
      <c r="B37" s="4" t="inlineStr">
        <is>
          <t xml:space="preserve"> </t>
        </is>
      </c>
      <c r="C37" s="4" t="inlineStr">
        <is>
          <t xml:space="preserve"> </t>
        </is>
      </c>
      <c r="D37" s="4" t="inlineStr">
        <is>
          <t xml:space="preserve"> </t>
        </is>
      </c>
      <c r="E37" s="4" t="inlineStr">
        <is>
          <t xml:space="preserve"> </t>
        </is>
      </c>
      <c r="F37" s="4" t="inlineStr">
        <is>
          <t xml:space="preserve"> </t>
        </is>
      </c>
      <c r="G37" s="7" t="n">
        <v>191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duction to other equity</t>
        </is>
      </c>
      <c r="B38" s="4" t="inlineStr">
        <is>
          <t xml:space="preserve"> </t>
        </is>
      </c>
      <c r="C38" s="4" t="inlineStr">
        <is>
          <t xml:space="preserve"> </t>
        </is>
      </c>
      <c r="D38" s="4" t="inlineStr">
        <is>
          <t xml:space="preserve"> </t>
        </is>
      </c>
      <c r="E38" s="4" t="inlineStr">
        <is>
          <t xml:space="preserve"> </t>
        </is>
      </c>
      <c r="F38" s="4" t="inlineStr">
        <is>
          <t xml:space="preserve"> </t>
        </is>
      </c>
      <c r="G38" s="7" t="n">
        <v>191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Bank of China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Borrowings (Textual)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redit facility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In June 2022, IMAX (Shanghai) Multimedia Technology Co., Ltd. (“IMAX Shanghai”), one of the Company’s majority-owned subsidiaries in China, renewed its unsecured revolving facility with Bank of China for up to 200.0 million Chinese Renminbi (“RMB”) ($28.2 million), including RMB 10.0 million ($1.4 million) for letters of guarantee, to fund ongoing working capital requirements (the “Bank of China Facility”).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urrent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28200000</v>
      </c>
      <c r="P42" s="13" t="n">
        <v>200</v>
      </c>
      <c r="Q42" s="4" t="inlineStr">
        <is>
          <t xml:space="preserve"> </t>
        </is>
      </c>
      <c r="R42" s="4" t="inlineStr">
        <is>
          <t xml:space="preserve"> </t>
        </is>
      </c>
    </row>
    <row r="43">
      <c r="A43" s="4" t="inlineStr">
        <is>
          <t>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400000</v>
      </c>
      <c r="I43" s="4" t="inlineStr">
        <is>
          <t xml:space="preserve"> </t>
        </is>
      </c>
      <c r="J43" s="6" t="n">
        <v>400000</v>
      </c>
      <c r="K43" s="4" t="inlineStr">
        <is>
          <t xml:space="preserve"> </t>
        </is>
      </c>
      <c r="L43" s="4" t="inlineStr">
        <is>
          <t xml:space="preserve"> </t>
        </is>
      </c>
      <c r="M43" s="4" t="inlineStr">
        <is>
          <t xml:space="preserve"> </t>
        </is>
      </c>
      <c r="N43" s="11" t="n">
        <v>2.6</v>
      </c>
      <c r="O43" s="4" t="inlineStr">
        <is>
          <t xml:space="preserve"> </t>
        </is>
      </c>
      <c r="P43" s="4" t="inlineStr">
        <is>
          <t xml:space="preserve"> </t>
        </is>
      </c>
      <c r="Q43" s="4" t="inlineStr">
        <is>
          <t xml:space="preserve"> </t>
        </is>
      </c>
      <c r="R43" s="4" t="inlineStr">
        <is>
          <t xml:space="preserve"> </t>
        </is>
      </c>
    </row>
    <row r="44">
      <c r="A44" s="4" t="inlineStr">
        <is>
          <t>Effective interest rate</t>
        </is>
      </c>
      <c r="B44" s="4" t="inlineStr">
        <is>
          <t xml:space="preserve"> </t>
        </is>
      </c>
      <c r="C44" s="4" t="inlineStr">
        <is>
          <t xml:space="preserve"> </t>
        </is>
      </c>
      <c r="D44" s="4" t="inlineStr">
        <is>
          <t xml:space="preserve"> </t>
        </is>
      </c>
      <c r="E44" s="4" t="inlineStr">
        <is>
          <t xml:space="preserve"> </t>
        </is>
      </c>
      <c r="F44" s="4" t="inlineStr">
        <is>
          <t xml:space="preserve"> </t>
        </is>
      </c>
      <c r="G44" s="9" t="n">
        <v>0.0385</v>
      </c>
      <c r="H44" s="9" t="n">
        <v>0.041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Letters of guarantees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400000</v>
      </c>
      <c r="P45" s="6" t="n">
        <v>10</v>
      </c>
      <c r="Q45" s="4" t="inlineStr">
        <is>
          <t xml:space="preserve"> </t>
        </is>
      </c>
      <c r="R45" s="4" t="inlineStr">
        <is>
          <t xml:space="preserve"> </t>
        </is>
      </c>
    </row>
    <row r="46">
      <c r="A46" s="4" t="inlineStr">
        <is>
          <t>Line of credit facility expiration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023-09</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emaining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7" t="n">
        <v>26800000</v>
      </c>
      <c r="H47" s="4" t="inlineStr">
        <is>
          <t xml:space="preserve"> </t>
        </is>
      </c>
      <c r="I47" s="4" t="inlineStr">
        <is>
          <t xml:space="preserve"> </t>
        </is>
      </c>
      <c r="J47" s="4" t="inlineStr">
        <is>
          <t xml:space="preserve"> </t>
        </is>
      </c>
      <c r="K47" s="13" t="n">
        <v>19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ine of credit facility renewed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Feb. 21,  2025</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HSBC China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Borrowings (Textual)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urrent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7" t="n">
        <v>28200000</v>
      </c>
      <c r="P51" s="13" t="n">
        <v>200</v>
      </c>
      <c r="Q51" s="4" t="inlineStr">
        <is>
          <t xml:space="preserve"> </t>
        </is>
      </c>
      <c r="R51" s="4" t="inlineStr">
        <is>
          <t xml:space="preserve"> </t>
        </is>
      </c>
    </row>
    <row r="52">
      <c r="A52" s="4"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7" t="n">
        <v>0</v>
      </c>
      <c r="H52" s="7" t="n">
        <v>12496000</v>
      </c>
      <c r="I52" s="4" t="inlineStr">
        <is>
          <t xml:space="preserve"> </t>
        </is>
      </c>
      <c r="J52" s="6" t="n">
        <v>12496000</v>
      </c>
      <c r="K52" s="4" t="inlineStr">
        <is>
          <t xml:space="preserve"> </t>
        </is>
      </c>
      <c r="L52" s="4" t="inlineStr">
        <is>
          <t xml:space="preserve"> </t>
        </is>
      </c>
      <c r="M52" s="4" t="inlineStr">
        <is>
          <t xml:space="preserve"> </t>
        </is>
      </c>
      <c r="N52" s="13" t="n">
        <v>87</v>
      </c>
      <c r="O52" s="4" t="inlineStr">
        <is>
          <t xml:space="preserve"> </t>
        </is>
      </c>
      <c r="P52" s="4" t="inlineStr">
        <is>
          <t xml:space="preserve"> </t>
        </is>
      </c>
      <c r="Q52" s="4" t="inlineStr">
        <is>
          <t xml:space="preserve"> </t>
        </is>
      </c>
      <c r="R52" s="4" t="inlineStr">
        <is>
          <t xml:space="preserve"> </t>
        </is>
      </c>
    </row>
    <row r="53">
      <c r="A53" s="4" t="inlineStr">
        <is>
          <t>Effective interest rate</t>
        </is>
      </c>
      <c r="B53" s="4" t="inlineStr">
        <is>
          <t xml:space="preserve"> </t>
        </is>
      </c>
      <c r="C53" s="4" t="inlineStr">
        <is>
          <t xml:space="preserve"> </t>
        </is>
      </c>
      <c r="D53" s="4" t="inlineStr">
        <is>
          <t xml:space="preserve"> </t>
        </is>
      </c>
      <c r="E53" s="4" t="inlineStr">
        <is>
          <t xml:space="preserve"> </t>
        </is>
      </c>
      <c r="F53" s="4" t="inlineStr">
        <is>
          <t xml:space="preserve"> </t>
        </is>
      </c>
      <c r="G53" s="9" t="n">
        <v>0.0388</v>
      </c>
      <c r="H53" s="9" t="n">
        <v>0.039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Remaining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7" t="n">
        <v>28200000</v>
      </c>
      <c r="H54" s="4" t="inlineStr">
        <is>
          <t xml:space="preserve"> </t>
        </is>
      </c>
      <c r="I54" s="4" t="inlineStr">
        <is>
          <t xml:space="preserve"> </t>
        </is>
      </c>
      <c r="J54" s="4" t="inlineStr">
        <is>
          <t xml:space="preserve"> </t>
        </is>
      </c>
      <c r="K54" s="6" t="n">
        <v>2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Federal Economic Development Loan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Borrowings (Textual)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oans payable</t>
        </is>
      </c>
      <c r="B57" s="4" t="inlineStr">
        <is>
          <t xml:space="preserve"> </t>
        </is>
      </c>
      <c r="C57" s="4" t="inlineStr">
        <is>
          <t xml:space="preserve"> </t>
        </is>
      </c>
      <c r="D57" s="4" t="inlineStr">
        <is>
          <t xml:space="preserve"> </t>
        </is>
      </c>
      <c r="E57" s="4" t="inlineStr">
        <is>
          <t xml:space="preserve"> </t>
        </is>
      </c>
      <c r="F57" s="4" t="inlineStr">
        <is>
          <t xml:space="preserve"> </t>
        </is>
      </c>
      <c r="G57" s="6" t="n">
        <v>3200000</v>
      </c>
      <c r="H57" s="7" t="n">
        <v>2812000</v>
      </c>
      <c r="I57" s="4" t="inlineStr">
        <is>
          <t xml:space="preserve"> </t>
        </is>
      </c>
      <c r="J57" s="6" t="n">
        <v>2812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Debt instrument, fair value</t>
        </is>
      </c>
      <c r="B58" s="4" t="inlineStr">
        <is>
          <t xml:space="preserve"> </t>
        </is>
      </c>
      <c r="C58" s="4" t="inlineStr">
        <is>
          <t xml:space="preserve"> </t>
        </is>
      </c>
      <c r="D58" s="4" t="inlineStr">
        <is>
          <t xml:space="preserve"> </t>
        </is>
      </c>
      <c r="E58" s="4" t="inlineStr">
        <is>
          <t xml:space="preserve"> </t>
        </is>
      </c>
      <c r="F58" s="4" t="inlineStr">
        <is>
          <t xml:space="preserve"> </t>
        </is>
      </c>
      <c r="G58" s="6" t="n">
        <v>2498000</v>
      </c>
      <c r="H58" s="6" t="n">
        <v>1782000</v>
      </c>
      <c r="I58" s="4" t="inlineStr">
        <is>
          <t xml:space="preserve"> </t>
        </is>
      </c>
      <c r="J58" s="7" t="n">
        <v>1782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Federal Economic Development Loan Payable [Member] | Interest Expens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Borrowings (Textual)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Interest accretion expense</t>
        </is>
      </c>
      <c r="B61" s="4" t="inlineStr">
        <is>
          <t xml:space="preserve"> </t>
        </is>
      </c>
      <c r="C61" s="4" t="inlineStr">
        <is>
          <t xml:space="preserve"> </t>
        </is>
      </c>
      <c r="D61" s="4" t="inlineStr">
        <is>
          <t xml:space="preserve"> </t>
        </is>
      </c>
      <c r="E61" s="4" t="inlineStr">
        <is>
          <t xml:space="preserve"> </t>
        </is>
      </c>
      <c r="F61" s="4" t="inlineStr">
        <is>
          <t xml:space="preserve"> </t>
        </is>
      </c>
      <c r="G61" s="6" t="n">
        <v>5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Federal Economic Development Loan Payable [Member] | SSIMWAVE In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Borrowings (Textual) [Abstrac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Debt instrument, annual interest rate</t>
        </is>
      </c>
      <c r="B64" s="4" t="inlineStr">
        <is>
          <t xml:space="preserve"> </t>
        </is>
      </c>
      <c r="C64" s="4" t="inlineStr">
        <is>
          <t xml:space="preserve"> </t>
        </is>
      </c>
      <c r="D64" s="4" t="inlineStr">
        <is>
          <t xml:space="preserve"> </t>
        </is>
      </c>
      <c r="E64" s="10"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10" t="n">
        <v>0</v>
      </c>
    </row>
    <row r="65">
      <c r="A65" s="4" t="inlineStr">
        <is>
          <t>Percentage of contributions cover eligible and supported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0" t="n">
        <v>0.3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ntributions repayable months</t>
        </is>
      </c>
      <c r="B66" s="4" t="inlineStr">
        <is>
          <t xml:space="preserve"> </t>
        </is>
      </c>
      <c r="C66" s="4" t="inlineStr">
        <is>
          <t xml:space="preserve"> </t>
        </is>
      </c>
      <c r="D66" s="4" t="inlineStr">
        <is>
          <t xml:space="preserve"> </t>
        </is>
      </c>
      <c r="E66" s="4" t="inlineStr">
        <is>
          <t>60 month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Debt instrument repayment beginning month and year</t>
        </is>
      </c>
      <c r="B67" s="4" t="inlineStr">
        <is>
          <t xml:space="preserve"> </t>
        </is>
      </c>
      <c r="C67" s="4" t="inlineStr">
        <is>
          <t xml:space="preserve"> </t>
        </is>
      </c>
      <c r="D67" s="4" t="inlineStr">
        <is>
          <t xml:space="preserve"> </t>
        </is>
      </c>
      <c r="E67" s="4" t="inlineStr">
        <is>
          <t>2024-01</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ederal Economic Development Loan Payable [Member] | SSIMWAVE Inc.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Borrowings (Textual)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annual interest rate</t>
        </is>
      </c>
      <c r="B70" s="10" t="n">
        <v>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ntributions repayable months</t>
        </is>
      </c>
      <c r="B71" s="4" t="inlineStr">
        <is>
          <t>36 month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Debt instrument repayment beginning month and year</t>
        </is>
      </c>
      <c r="B72" s="4" t="inlineStr">
        <is>
          <t>2024-0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Letter of Credit | Bank of China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Borrowings (Textual)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maining borrowing capacity</t>
        </is>
      </c>
      <c r="B75" s="4" t="inlineStr">
        <is>
          <t xml:space="preserve"> </t>
        </is>
      </c>
      <c r="C75" s="4" t="inlineStr">
        <is>
          <t xml:space="preserve"> </t>
        </is>
      </c>
      <c r="D75" s="4" t="inlineStr">
        <is>
          <t xml:space="preserve"> </t>
        </is>
      </c>
      <c r="E75" s="4" t="inlineStr">
        <is>
          <t xml:space="preserve"> </t>
        </is>
      </c>
      <c r="F75" s="4" t="inlineStr">
        <is>
          <t xml:space="preserve"> </t>
        </is>
      </c>
      <c r="G75" s="6" t="n">
        <v>1400000</v>
      </c>
      <c r="H75" s="4" t="inlineStr">
        <is>
          <t xml:space="preserve"> </t>
        </is>
      </c>
      <c r="I75" s="4" t="inlineStr">
        <is>
          <t xml:space="preserve"> </t>
        </is>
      </c>
      <c r="J75" s="4" t="inlineStr">
        <is>
          <t xml:space="preserve"> </t>
        </is>
      </c>
      <c r="K75" s="12" t="n">
        <v>9.800000000000001</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BC Facili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Borrowings (Textual)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urrent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7" t="n">
        <v>5000000</v>
      </c>
      <c r="R78" s="4" t="inlineStr">
        <is>
          <t xml:space="preserve"> </t>
        </is>
      </c>
    </row>
    <row r="79">
      <c r="A79" s="4" t="inlineStr">
        <is>
          <t>Remaining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6" t="n">
        <v>0</v>
      </c>
      <c r="H79" s="6" t="n">
        <v>0</v>
      </c>
      <c r="I79" s="4" t="inlineStr">
        <is>
          <t xml:space="preserve"> </t>
        </is>
      </c>
      <c r="J79" s="7" t="n">
        <v>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Wells Fargo Credit Fac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Borrowings (Textual)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Borrowings</t>
        </is>
      </c>
      <c r="B82" s="4" t="inlineStr">
        <is>
          <t xml:space="preserve"> </t>
        </is>
      </c>
      <c r="C82" s="4" t="inlineStr">
        <is>
          <t xml:space="preserve"> </t>
        </is>
      </c>
      <c r="D82" s="4" t="inlineStr">
        <is>
          <t xml:space="preserve"> </t>
        </is>
      </c>
      <c r="E82" s="4" t="inlineStr">
        <is>
          <t xml:space="preserve"> </t>
        </is>
      </c>
      <c r="F82" s="4" t="inlineStr">
        <is>
          <t xml:space="preserve"> </t>
        </is>
      </c>
      <c r="G82" s="6" t="n">
        <v>24000000</v>
      </c>
      <c r="H82" s="6" t="n">
        <v>25000000</v>
      </c>
      <c r="I82" s="4" t="inlineStr">
        <is>
          <t xml:space="preserve"> </t>
        </is>
      </c>
      <c r="J82" s="6" t="n">
        <v>25000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Letters of credit or advance payment guarantees</t>
        </is>
      </c>
      <c r="B83" s="4" t="inlineStr">
        <is>
          <t xml:space="preserve"> </t>
        </is>
      </c>
      <c r="C83" s="4" t="inlineStr">
        <is>
          <t xml:space="preserve"> </t>
        </is>
      </c>
      <c r="D83" s="4" t="inlineStr">
        <is>
          <t xml:space="preserve"> </t>
        </is>
      </c>
      <c r="E83" s="4" t="inlineStr">
        <is>
          <t xml:space="preserve"> </t>
        </is>
      </c>
      <c r="F83" s="4" t="inlineStr">
        <is>
          <t xml:space="preserve"> </t>
        </is>
      </c>
      <c r="G83" s="7" t="n">
        <v>0</v>
      </c>
      <c r="H83" s="7" t="n">
        <v>0</v>
      </c>
      <c r="I83" s="4" t="inlineStr">
        <is>
          <t xml:space="preserve"> </t>
        </is>
      </c>
      <c r="J83" s="7" t="n">
        <v>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Line of credit facility covenant ter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The Credit Agreement contains customary affirmative and negative covenants, including covenants that limit indebtedness, liens, asset sales, investments and restricted payments, in each case subject to negotiated exceptions and baskets. The Credit Agreement also contains customary representations, warranties and event of default provisions.The Company incurred fees of approximately $2.5 million in connection with the March 2022 amendment of the Credit Agreement, which are being amortized on a straight-line basis over the term of the Credit Agreement. In the first quarter of 2022, the Company expensed $0.4 million in unamortized deferred financing costs associated with lenders that are no longer parties to the Credit Agreement.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instrument net leverage ratio</t>
        </is>
      </c>
      <c r="B85" s="4" t="inlineStr">
        <is>
          <t xml:space="preserve"> </t>
        </is>
      </c>
      <c r="C85" s="4" t="inlineStr">
        <is>
          <t xml:space="preserve"> </t>
        </is>
      </c>
      <c r="D85" s="4" t="inlineStr">
        <is>
          <t xml:space="preserve"> </t>
        </is>
      </c>
      <c r="E85" s="4" t="inlineStr">
        <is>
          <t xml:space="preserve"> </t>
        </is>
      </c>
      <c r="F85" s="4" t="inlineStr">
        <is>
          <t xml:space="preserve"> </t>
        </is>
      </c>
      <c r="G85" s="6" t="n">
        <v>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Liquidity covenant minimum</t>
        </is>
      </c>
      <c r="B86" s="4" t="inlineStr">
        <is>
          <t xml:space="preserve"> </t>
        </is>
      </c>
      <c r="C86" s="7" t="n">
        <v>75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Interest rate descrip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Loans under the Credit Facility bear interest, at the Company’s option, at (i) Term Secure Overnight Financing Rate (“SOFR“), Eurocurrency Rate or Canadian Dollar Offered Rate (“CDOR”) plus a margin ranging from 1.00% to 1.75% per annum; or (ii) the U.S. base rate or the Canadian prime rate plus a margin ranging from 0.25% to 1.00% per annum, in each case depending on the Company’s total leverage ratio. In no event will Term SOFR, Eurocurrency Rate or CDOR be less than 0.00% per annum.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ffectiv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9" t="n">
        <v>0.0683</v>
      </c>
      <c r="H88" s="9" t="n">
        <v>0.0564</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Fees incurred with amendments</t>
        </is>
      </c>
      <c r="B89" s="4" t="inlineStr">
        <is>
          <t xml:space="preserve"> </t>
        </is>
      </c>
      <c r="C89" s="4" t="inlineStr">
        <is>
          <t xml:space="preserve"> </t>
        </is>
      </c>
      <c r="D89" s="4" t="inlineStr">
        <is>
          <t xml:space="preserve"> </t>
        </is>
      </c>
      <c r="E89" s="4" t="inlineStr">
        <is>
          <t xml:space="preserve"> </t>
        </is>
      </c>
      <c r="F89" s="4" t="inlineStr">
        <is>
          <t xml:space="preserve"> </t>
        </is>
      </c>
      <c r="G89" s="7" t="n">
        <v>25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Unamortized deferred financing costs expenses</t>
        </is>
      </c>
      <c r="B90" s="4" t="inlineStr">
        <is>
          <t xml:space="preserve"> </t>
        </is>
      </c>
      <c r="C90" s="4" t="inlineStr">
        <is>
          <t xml:space="preserve"> </t>
        </is>
      </c>
      <c r="D90" s="4" t="inlineStr">
        <is>
          <t xml:space="preserve"> </t>
        </is>
      </c>
      <c r="E90" s="4" t="inlineStr">
        <is>
          <t xml:space="preserve"> </t>
        </is>
      </c>
      <c r="F90" s="7" t="n">
        <v>4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Remaining borrowing capacity</t>
        </is>
      </c>
      <c r="B91" s="4" t="inlineStr">
        <is>
          <t xml:space="preserve"> </t>
        </is>
      </c>
      <c r="C91" s="4" t="inlineStr">
        <is>
          <t xml:space="preserve"> </t>
        </is>
      </c>
      <c r="D91" s="4" t="inlineStr">
        <is>
          <t xml:space="preserve"> </t>
        </is>
      </c>
      <c r="E91" s="4" t="inlineStr">
        <is>
          <t xml:space="preserve"> </t>
        </is>
      </c>
      <c r="F91" s="4" t="inlineStr">
        <is>
          <t xml:space="preserve"> </t>
        </is>
      </c>
      <c r="G91" s="7" t="n">
        <v>276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Letter of credit maximum borrowing capac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130000000</v>
      </c>
      <c r="M92" s="7" t="n">
        <v>25000000</v>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Wells Fargo Credit Facility [Member] | I M A X Chin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Borrowings (Textual)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Outstanding shares acquired | shares</t>
        </is>
      </c>
      <c r="B95" s="4" t="inlineStr">
        <is>
          <t xml:space="preserve"> </t>
        </is>
      </c>
      <c r="C95" s="4" t="inlineStr">
        <is>
          <t xml:space="preserve"> </t>
        </is>
      </c>
      <c r="D95" s="4" t="inlineStr">
        <is>
          <t xml:space="preserve"> </t>
        </is>
      </c>
      <c r="E95" s="4" t="inlineStr">
        <is>
          <t xml:space="preserve"> </t>
        </is>
      </c>
      <c r="F95" s="4" t="inlineStr">
        <is>
          <t xml:space="preserve"> </t>
        </is>
      </c>
      <c r="G95" s="11" t="n">
        <v>96.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Acquisition proposal percentage of shareholders not approved</t>
        </is>
      </c>
      <c r="B96" s="4" t="inlineStr">
        <is>
          <t xml:space="preserve"> </t>
        </is>
      </c>
      <c r="C96" s="4" t="inlineStr">
        <is>
          <t xml:space="preserve"> </t>
        </is>
      </c>
      <c r="D96" s="4" t="inlineStr">
        <is>
          <t xml:space="preserve"> </t>
        </is>
      </c>
      <c r="E96" s="4" t="inlineStr">
        <is>
          <t xml:space="preserve"> </t>
        </is>
      </c>
      <c r="F96" s="4" t="inlineStr">
        <is>
          <t xml:space="preserve"> </t>
        </is>
      </c>
      <c r="G96" s="10" t="n">
        <v>0.9</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Wells Fargo Credit Facility [Member] | Secure Overnight Financing Rate, Eurocurrency Rate or Canadian Dollar Offered Rat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Borrowings (Textual)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Interest rate margin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0175</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terest rate maximum margin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10" t="n">
        <v>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tandby Letters of Credit [Member] | Wells Fargo Credit Fac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Borrowings (Textual)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Letter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130000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Borrowings (Textual) [Abstrac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Borrowing capacity under uncommitted accordion feature</t>
        </is>
      </c>
      <c r="B106" s="4" t="inlineStr">
        <is>
          <t xml:space="preserve"> </t>
        </is>
      </c>
      <c r="C106" s="4" t="inlineStr">
        <is>
          <t xml:space="preserve"> </t>
        </is>
      </c>
      <c r="D106" s="4" t="inlineStr">
        <is>
          <t xml:space="preserve"> </t>
        </is>
      </c>
      <c r="E106" s="4" t="inlineStr">
        <is>
          <t xml:space="preserve"> </t>
        </is>
      </c>
      <c r="F106" s="4" t="inlineStr">
        <is>
          <t xml:space="preserve"> </t>
        </is>
      </c>
      <c r="G106" s="7" t="n">
        <v>14000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Minimum [Member] | Convertible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Borrowings (Textual)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Percentage of last reported sale price per common share against conversion price for specific period of time</t>
        </is>
      </c>
      <c r="B109" s="4" t="inlineStr">
        <is>
          <t xml:space="preserve"> </t>
        </is>
      </c>
      <c r="C109" s="4" t="inlineStr">
        <is>
          <t xml:space="preserve"> </t>
        </is>
      </c>
      <c r="D109" s="4" t="inlineStr">
        <is>
          <t xml:space="preserve"> </t>
        </is>
      </c>
      <c r="E109" s="4" t="inlineStr">
        <is>
          <t xml:space="preserve"> </t>
        </is>
      </c>
      <c r="F109" s="4" t="inlineStr">
        <is>
          <t xml:space="preserve"> </t>
        </is>
      </c>
      <c r="G109" s="10" t="n">
        <v>1.3</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Minimum [Member] | Wells Fargo Credit Facility [Member] | Secure Overnight Financing Rate, Eurocurrency Rate or Canadian Dollar Offered Rat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Borrowings (Textual) [Abstrac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Interest rate margin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10" t="n">
        <v>0.0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Minimum [Member] | Wells Fargo Credit Facility [Member] | U.S. Base Rate or Canadian Prime Ra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3" t="inlineStr">
        <is>
          <t>Borrowings (Textual) [Abstrac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Interest rate margin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9" t="n">
        <v>0.002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Borrowings (Textual)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Borrowing capacity under uncommitted accordion feature</t>
        </is>
      </c>
      <c r="B118" s="4" t="inlineStr">
        <is>
          <t xml:space="preserve"> </t>
        </is>
      </c>
      <c r="C118" s="4" t="inlineStr">
        <is>
          <t xml:space="preserve"> </t>
        </is>
      </c>
      <c r="D118" s="4" t="inlineStr">
        <is>
          <t xml:space="preserve"> </t>
        </is>
      </c>
      <c r="E118" s="4" t="inlineStr">
        <is>
          <t xml:space="preserve"> </t>
        </is>
      </c>
      <c r="F118" s="4" t="inlineStr">
        <is>
          <t xml:space="preserve"> </t>
        </is>
      </c>
      <c r="G118" s="7" t="n">
        <v>44000000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Letters of guarantee outstanding</t>
        </is>
      </c>
      <c r="B119" s="4" t="inlineStr">
        <is>
          <t xml:space="preserve"> </t>
        </is>
      </c>
      <c r="C119" s="4" t="inlineStr">
        <is>
          <t xml:space="preserve"> </t>
        </is>
      </c>
      <c r="D119" s="4" t="inlineStr">
        <is>
          <t xml:space="preserve"> </t>
        </is>
      </c>
      <c r="E119" s="4" t="inlineStr">
        <is>
          <t xml:space="preserve"> </t>
        </is>
      </c>
      <c r="F119" s="4" t="inlineStr">
        <is>
          <t xml:space="preserve"> </t>
        </is>
      </c>
      <c r="G119" s="7" t="n">
        <v>100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Maximum [Member] | Federal Economic Development Loan Payable [Member] | Interest Expense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Borrowings (Textual)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Interest accretion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7" t="n">
        <v>10000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Maximum [Member] | Federal Economic Development Loan Payable [Member] | SSIMWAVE Inc.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Borrowings (Textual)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Debt instrument, principal amount</t>
        </is>
      </c>
      <c r="B125" s="4" t="inlineStr">
        <is>
          <t xml:space="preserve"> </t>
        </is>
      </c>
      <c r="C125" s="4" t="inlineStr">
        <is>
          <t xml:space="preserve"> </t>
        </is>
      </c>
      <c r="D125" s="4" t="inlineStr">
        <is>
          <t xml:space="preserve"> </t>
        </is>
      </c>
      <c r="E125" s="7" t="n">
        <v>32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7" t="n">
        <v>4200000</v>
      </c>
    </row>
    <row r="126">
      <c r="A126" s="4" t="inlineStr">
        <is>
          <t>Maximum [Member] | Wells Fargo Credit Facility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Borrowings (Textual)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Debt instrument net leverage ratio</t>
        </is>
      </c>
      <c r="B128" s="4" t="inlineStr">
        <is>
          <t xml:space="preserve"> </t>
        </is>
      </c>
      <c r="C128" s="4" t="inlineStr">
        <is>
          <t xml:space="preserve"> </t>
        </is>
      </c>
      <c r="D128" s="4" t="inlineStr">
        <is>
          <t xml:space="preserve"> </t>
        </is>
      </c>
      <c r="E128" s="4" t="inlineStr">
        <is>
          <t xml:space="preserve"> </t>
        </is>
      </c>
      <c r="F128" s="4" t="inlineStr">
        <is>
          <t xml:space="preserve"> </t>
        </is>
      </c>
      <c r="G128" s="15" t="n">
        <v>3.25</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Unrestricted cash and cash equivalents held outside of People's Republic of China</t>
        </is>
      </c>
      <c r="B129" s="4" t="inlineStr">
        <is>
          <t xml:space="preserve"> </t>
        </is>
      </c>
      <c r="C129" s="4" t="inlineStr">
        <is>
          <t xml:space="preserve"> </t>
        </is>
      </c>
      <c r="D129" s="4" t="inlineStr">
        <is>
          <t xml:space="preserve"> </t>
        </is>
      </c>
      <c r="E129" s="4" t="inlineStr">
        <is>
          <t xml:space="preserve"> </t>
        </is>
      </c>
      <c r="F129" s="4" t="inlineStr">
        <is>
          <t xml:space="preserve"> </t>
        </is>
      </c>
      <c r="G129" s="7" t="n">
        <v>7500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Maximum [Member] | Wells Fargo Credit Facility [Member] | Secure Overnight Financing Rate, Eurocurrency Rate or Canadian Dollar Offered Ra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Borrowings (Textual)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Interest rate margin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9" t="n">
        <v>0.0175</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Maximum [Member] | Wells Fargo Credit Facility [Member] | U.S. Base Rate or Canadian Prime Rat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Borrowings (Textual) [Abstrac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Interest rate margin percentage</t>
        </is>
      </c>
      <c r="B135" s="4" t="inlineStr">
        <is>
          <t xml:space="preserve"> </t>
        </is>
      </c>
      <c r="C135" s="4" t="inlineStr">
        <is>
          <t xml:space="preserve"> </t>
        </is>
      </c>
      <c r="D135" s="4" t="inlineStr">
        <is>
          <t xml:space="preserve"> </t>
        </is>
      </c>
      <c r="E135" s="4" t="inlineStr">
        <is>
          <t xml:space="preserve"> </t>
        </is>
      </c>
      <c r="F135" s="4" t="inlineStr">
        <is>
          <t xml:space="preserve"> </t>
        </is>
      </c>
      <c r="G135" s="10" t="n">
        <v>0.01</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sheetData>
  <mergeCells count="3">
    <mergeCell ref="A1:A2"/>
    <mergeCell ref="G1:I1"/>
    <mergeCell ref="O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2. Summary of Significant Accounting Policies The Company prepares its Consolidated Financial Statements in accordance with United States Generally Accepted Accounting Principles (“U.S. GAAP”) and pursuant to the rules and regulations of the Securities and Exchange Commission (the “SEC”). The significant accounting policies used by the Company are summarized below. (a) Principles of Consolidation The Consolidated Financial Statements include the accounts of the Company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10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25 (b).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solidated Financial Statements. A loss in value of an equity method investment that is other than temporary is recognized as a charge in the Consolidated Statements of Operations. As of December 31, 2023 and 2022, total assets and liabilities of the Company’s consolidated VIEs are as follows:
December 31, December 31,
(In thousands of U.S. Dollars) 2023 2022
Total assets $ 1,425 $ 1,523
Total liabilities $ 246 $ 248 (b) Estimates and Assumptions The preparation of financial statements and related disclosures in accordance with U.S. GAAP requires management to make judgments, assumptions, and estimates that affect the amounts reported in the Company’s Consolidated Financial Statements and accompanying notes. Management’s judgments, assumptions, and estimates are based on historical experience, future expectations and other factors that are believed to be reasonable as of the date of the Consolidated Financial Statements. Actual results may ultimately differ from management’s original estimates, as future events and circumstances sometimes do not develop as expected, and the differences may be material. Significant estimates made by management include, but are not limited to: (i) the allocation of the transaction price in an IMAX System arrangement to distinct performance obligations; (ii) the amount of variable consideration to be earned on sales of IMAX Systems based on projections of future box office performance;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IMAX System equipment supporting joint revenue sharing arrangements; (vii) the economic lives of the IMAX System equipment supporting joint revenue sharing arrangements; (viii) the useful lives of intangible assets; (ix) the ultimate revenue forecasts used to test the recoverability of film assets; (x) the discount rates used to determine the present value of financing receivables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xiv) reserves related to uncertain tax positions; and (xv) the allocation of the purchase price for the acquisition of SSIMWAVE Inc. and its wholly-owned subsidiary (together, “SSIMWAVE”). Commencing in March 2022, in response to numerous sanctions imposed by the United States, Canada and the European Union on companies transacting in Russia and Belarus resulting from ongoing conflict between Russia and Ukraine, the Company suspended its operations in Russia and Belarus. In 2022, the Company recorded provisions for potential credit losses against substantially all of its receivables in Russia due to uncertainties associated with the ongoing conflict and resulting sanctions. These receivables relate to existing sale agreements as the Company is not party to any joint revenue sharing arrangements in these countries. In addition, exhibitors in Russia, Ukraine, and Belarus were placed on nonaccrual status for maintenance revenue and finance income. In 2023, due to the resumption of operations throughout Ukraine’s theatrical exhibition industry, as evidenced by the reopening of all IMAX Systems in Ukraine and payments received from exhibitor customers therein, the Company recognized maintenance revenue and finance income in connection with those theaters. The Company closely monitors geopolitical conflicts (including any government sanctions imposed in response thereto) and its effects on the global economy and the Company. On September 7, 2022, Cineworld Group plc (“Cineworld”), the parent company of Regal, and certain of its subsidiaries and Regal CineMedia Holdings, LLC, filed petitions for reorganization under Chapter 11 of the United States Bankruptcy Code in the Southern District of Texas. The Court approved Cineworld’s Plan of Reorganization (the “Plan”) on June 28, 2023, in which Cineworld disclosed that it plans to emerge from the Chapter 11 proceedings on or about July 28, 2023. On August 30, 2023, the Company and Cineworld entered into a Joint Stipulation and Agreed Order, which was entered by the Court on September 21, 2023 (the “Stipulation”), pursuant to which Cineworld assumed its global agreement with IMAX (the “Global Agreement”). The Stipulation provides that all amounts owed to IMAX will be paid by Cineworld and set out a revised timetable for all systems installations required of Cineworld under the Global Agreement. Cineworld has emerged from the Chapter 11 proceedings, and the Stipulation finalizes all matters between IMAX and Cineworld as a result of the restructuring. The Company has determined that no additional provision for expected credit losses is required. (c) Cash and Cash Equivalents The Company considers all highly liquid investments convertible to a known amount of cash and with an original maturity of three months or less to be cash equivalents. (d) Receivabl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s well as macro-economic and industry risk factors. The write-off of any billed receivable balance requires the approval of management. (Refer to Note 5 for more information related to the Company’s receivables and current expected credit losses.) (e) Inventories Inventories are carried at the lower of cost, determined on an average cost basis, and net realizable value except for raw materials, which are carried at the lower of cost and replacement cost. Finished goods and work-in-process includes the cost of raw materials, direct labor, theater design costs, and an applicable share of manufacturing overhead costs. The costs related to IMAX Systems under sale and sales-type lease arrangements are transferred from Inventories to Costs and Expenses Applicable to Revenues – Technology Sales in the period when the sale is recognized in the Consolidated Statements of Operations. The costs related to IMAX Systems under joint revenue sharing arrangements are transferred from Inventories to assets under construction in Property, Plant and Equipment when allocated to a signed joint revenue sharing arrangement. The Company records write-downs for excess and obsolete inventory based upon management’s judgments regarding future events and business conditions, including the anticipated installation dates for the current backlog of theater system contracts, contracts in negotiation, technological developments, growth prospects within the customers’ ultimate marketplace and anticipated market acceptance of the Company’s current and pending theater IMAX Systems. Finished goods inventories includes IMAX Systems for which title has passed to the Company’s customer in situations when the IMAX System has been delivered to the customer, but the criteria for revenue recognition were not met as of the balance sheet date. (f) Film Assets Film Assets consist of: (i) capitalized costs associated with the digital remastering of films where the copyright is owned by a third party, including labor and allocated overhead, and (ii) capitalized costs associated with the production of films, including labor, allocated overhead, and the cost of acquiring film rights. Production financing provided by third parties that acquire substantive rights in the film is recorded as a reduction of the cost of the film. Capitalized film costs are amortized and participation costs are accrued to Costs and Expenses Applicable to Revenues using the individual-film-forecast method, which amortizes such costs in the same ratio as the associated ultimate revenue. Estimates of ultimate revenues are prepared on a title-by-title basis and reviewed regularly by management and revised where necessary to reflect the most current information. Ultimate revenues reflect management’s estimates of future revenue over a period not to exceed 10 years following the date of the film’s initial release. The recoverability of the Company’s film assets is dependent upon the commercial acceptance of the underlying films and the resulting level of box office results and, in certain situations, ancillary revenues. If management’s projections of future net cash flows resulting from the exploitation of a film indicate that the carrying value of the film asset is not recoverable, the film asset is written down to its fair value. Film exploitation costs, including advertising and marketing, are recorded in Costs and Expenses Applicable to Revenues – Image Enhancement and Maintenance Services as incurred, except for those costs that are made after recognizing revenue, which are recorded when the related revenues are recognized. (g) Property, Plant and Equipment Property, Plant and Equipment is recorded at cost and is depreciated on a straight-line basis over the estimated useful lives of the underlying assets as follows:
IMAX System components (1) — Over the equipment’s expected useful life ( 7 to 20 years)
Camera equipment and connectivity equipment — Over a period between 5 to 10 years
Buildings — Over a period between 20 to 25 years
Office and production equipment — Over a period between 3 to 5 years
Leasehold improvements — Over the shorter of the initial term of the underlying lease plus any reasonably
assured renewal periods, and the useful life of the asset (1) Includes equipment under joint revenue sharing arrangements. The cost of IMAX System components and related equipment expected to be used in future joint revenue sharing arrangements, including related direct labor costs and an allocation of direct production costs, are recorded within assets under construction until the underlying IMAX System is installed and in working condition. These assets are depreciated to Costs and Expenses Applicable to Revenues on a straight-line basis over the lesser of the term of the joint revenue sharing arrangement and the equipment’s expected useful life. The estimated useful lives of the system components and related equipment used in joint revenue sharing arrangements are reviewed periodically to determine if any adjustments are required. Property, Plant and Equipment is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such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 (h) Investment in Equity Securities Equity securities with readily determinable fair values are reported at fair value with changes in fair value recorded within Realized and Unrealized Investment Gains (Losses) in the Consolidated Statements of Operations. (i) Other Assets Other Assets principally includes lease incentives provided to certain exhibitor customers under joint revenue sharing arrangements classified as an operating lease, as well as sales commissions and other deferred selling expenses that directly relate to the acquisition of the revenue generating contract and are incremental to the Company’s other expenses. To a much lesser extent, Other Assets also includes various investments and foreign currency derivatives. Capitalized lease incentives are amortized on a straight-line basis over the term of the lease and are recorded within Costs and Expenses Applicable to Revenues — Technology Rentals. Sales commissions and other selling expenses paid prior to the recognition of the related revenue are deferred and recognized within Costs and Expenses Applicable to Revenues upon the client acceptance of the IMAX System or the abandonment of the sale arrangement. Foreign currency derivatives are accounted for at fair value using quoted prices in active markets. In periods when there are no outstanding borrowings under the Company’s revolving credit facility arrangements, any related debt issuance costs are recorded within Other Assets and amortized on a straight-line basis over the term of the facility. In periods when there are outstanding borrowings under the Company’s revolving credit facility arrangements, any related debt issuance costs are reclassified to reduce the principal amount of outstanding borrowings and amortized on a straight-line basis over the term of the facility. (Refer to Note 14 for information related to the Company’s borrowings.) (j) Goodwill Goodwill represents the excess of the purchase price paid over the fair value of net assets acquired in a business combination. Goodwill is not amortized, but is tested annually for impairment at the reporting unit level in the fourth quarter of the year and between annual tests if indicators of potential impairment exist. These indicators could include a decline in the Company’s stock price and market capitalization, a significant change in the outlook for the reporting unit's business, including projections of future box office results and IMAX System installations, lower than expected operating results, increased competition, legal factors, or the sale or disposition of a significant portion of a reporting unit. For reporting units with goodwill, an impairment loss is recognized for the amount by which the reporting unit's carrying value, including goodwill, exceeds its fair value. The carrying value of each reporting unit is based on a systematic and rational allocation of certain assets and liabilities. The fair value of each reporting unit is assessed using a discounted cash flow model based on management’s current short-term forecast and estimated long-term projections, against which various sensitivity analyses are performed. The discount rates used in the cash flow model are derived based on the Company’s estimated weighted average cost of capital. These estimates and the likelihood of future changes in these estimates depend on a number of underlying variables and a range of possible outcomes. (k) Other Intangible Assets Other intangible assets with finite lives are generally amortized on a straight-line basis over estimated useful lives ranging from 3 to 20 years, except for intangible assets that have an identifiable pattern of consumption of the economic benefit of the asset. Such intangible assets are amortized over the consumption pattern. Research and development acquired in a business combination is measured at fair value using market-participant assumptions and is initially classified as an indefinite-lived intangible asset. The in-process intangible research and development (“IPR&amp;D”) assets are considered indefinite-lived until the abandonment or completion of the associated research and development efforts. If the acquired IPR&amp;D project is abandoned, the related intangible would be written off or impaired. Once the IPR&amp;D activities are completed, management would determine the useful lives and the methods of amortization of the related intangible assets.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allocate time to the internal-use software project. Capitalization of such costs begins when the preliminary project stage is complete and ceases no later than the point at which the project is substantially complete and ready for its intended purpose. Costs incurred during the preliminary project and post-implementation stages are charged to expense. These capitalized costs are amortized on a straight-line basis over the estimated useful life. Intangible Assets are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intangible assets for impairment include a current expectation that it is more likely than not that the intangible asset will be sold significantly before the end of its useful life, a significant decrease in the market price of the intangible asset, and a significant change in the extent or manner in which the intangible asset is being used. (l) Deferred Revenue In instances where the Company receives consideration prior to satisfying its performance obligations, the recognition of revenue is deferred. The majority of the Deferred Revenue balance relates to payments received by the Company for IMAX Systems where control of the system has not transferred to the customer. The Deferred Revenue balance related to an individual location increases as progress payments are made and is then derecognized when control of the system is transferred to the customer. To a lesser extent, the Deferred Revenue balance also relates to situations when an exhibitor customer pays the contractual maintenance fee prior to the recognition of revenue. (m) Statutory Surplus Reserve Pursuant to the corporate law of the People’s Republic of China (“PRC”), entities registered in the PRC are required to maintain certain statutory reserves, which are appropriated from after-tax profits, after offsetting accumulated losses from prior year and before dividends can be declared or paid to equity holders. The Company’s PRC subsidiaries are required to appropriate 10 % of statutory net profits to statutory surplus reserves, upon distribution of their after-tax profits. The Company’s PRC subsidiaries may discontinue the appropriation of statutory surplus reserves when the aggregate sum of the statutory surplus reserve is more than 50 % of their registered capital. The statutory surplus reserve is non-distributable other than during liquidation and may only be used to fund losses from prior years, to expand production operations, or to increase the capital of the subsidiaries. In addition, the subsidiaries may make further contribution to a discretionary surplus reserve using post-tax profits in accordance with resolutions of the Board of Directors. (n) Income Taxes 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mpany’s Consolidated Financial Statements in the period in which the change is enacted. Investment tax credits are recognized as a reduction of income tax expense. The Company assesses the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in the current period. In assessing the need for a valuation allowance, management considers, among other things, projections of future taxable income and ongoing prudent and feasible tax planning strategies. If management determines that sufficient negative evidence exists, then management will consider recording a valuation allowance against a portion or all of the deferred tax assets in that jurisdiction. If, after recording a valuation allowance, management’s projections of future taxable income and other positive evidence considered in evaluating the need for a valuation allowance prove, with the benefit of hindsight, to be inaccurate, it could prove more difficult to support the realization of these deferred tax assets. As a result, an additional valuation allowance could be required, which would have an adverse impact on the Company’s effective income tax rate and results. Conversely, if, after recording a valuation allowance, management determines that sufficient positive evidence exists in the jurisdiction in which a valuation allowance is recorded, the Company may reverse all or a portion of the valuation allowance in that jurisdiction. In such situations, the adjustment made to the deferred tax asset would have a favorable impact on the Company’s effective income tax rate and results in the period such determination was made. The Company is subject to ongoing tax exposures, examinations and assessments in various jurisdictions. Tax benefits are recognized only when it is more likely than not, based on the technical merits, that the benefits will be sustained on examination. Tax benefits that meet the more likely than not recognition threshold are measured using a probability weighting of the largest amount of tax benefit that has greater than 50% likelihood of being realized upon settlement. Whether the more likely than not recognition threshold is met for a particular tax benefit is a matter of judgment based on the individual facts and circumstances evaluated in light of all available evidence as of the balance sheet date. Although management believes that the Company has adequately accounted for its uncertain tax positions, tax audits can result in subsequent assessments where the ultimate resolution may result in the Company owing additional taxes above what was originally recognized in its financial statements. Tax reserves for uncertain tax positions are adjusted by the Company to reflect its best estimate of the outcome of examinations and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the additional tax expense. (o) Revenue Recognition IMAX Systems The Company evaluates each of the performance obligations in an IMAX System arrangement to determine which are considered distinct, either individually or in a group, for accounting purposes and which of the deliverables represent separate performance obligations. The Company’s “System Obligation” consists of the following: (i) an IMAX System, which includes the projector, sound system, screen system and, if applicable, a 3D glasses cleaning machine; (ii) services associated with the IMAX System, including auditorium design support, the supervision of installation services, and projectionist training; and (iii) a license to use the IMAX brand to market the auditorium. The System Obligation, as a group, is a distinct performance obligation. The Company is not responsible for the physical installation of the equipment in the customer’s facility; however, it supervises the installation by the customer. The customer has the right to use the IMAX brand from the date the Company and the customer enter into an arrangement. IMAX System arrangements also include a requirement for the Company to provide maintenance services and an extended warranty over the life of the arrangement in exchange for an annual maintenance fee, which is subject to a consumer price index increase on renewal each year. Consideration related to the provision of maintenance services is included in the allocation of the transaction price to the separate performance obligations in the arrangement at contract inception, as discussed in more detail below. The Company’s maintenance services are a stand ready obligation and, as a result, are recognized on a straight-line basis over the contract term. The transaction price in an IMAX System arrangement is allocated to each good or service that is identified as a separate performance obligation based on estimated standalone selling prices. This allocation is based on observable prices when the Company sells the goods or services separately. The Company has established standalone prices for the System Obligation and maintenance and extended warranty services, as well as for film license arrangements. The Company uses an adjusted market assessment approach for separate performance obligations that do not have standalone selling prices or third-party evidence of estimated standalone selling prices. The Company considers multiple factors including its historical pricing practices, product class, market competition and geography. IMAX System arrangements involve either the lease or the sale of an IMAX System. The transaction price for the System Obligation, other than for IMAX Systems delivered pursuant to joint revenue sharing arrangements, consist of upfront or initial payments made before and after the final installation of the system and ongoing payments throughout the term of the arrangement. The Company estimates the transaction price, including an estimate of future variable consideration, received in exchange for the goods delivered or services rendered. The arrangement for the sale of an IMAX System includes indexed minimum payment increases over the term of the arrangement, as well as the potential for additional payments owed by the exhibitor customer if certain minimum box office receipt thresholds are exceeded. In addition, hybrid sales arrangements include amounts owed by the exhibitor customer based on a percentage of their box office receipts over the term of the arrangement. These contract provisions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This estimate is based on management’s box office projections for the individual location, which are developed using historical data for the location and, if necessary, comparable theaters and territories (see “Constraints on the Recognition of Variable Consideration” below). Transfer of control of the System Obligation occurs at the earlier of client acceptance of the installation of the IMAX System, including projectionist training, and the opening of the location to the public, as discussed in more detail below. IMAX System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Sales Arrangements For IMAX System arrangements that qualify as a sale, the transaction price allocated to the System Obligation is recognized in the Consolidated Statements of Operations upon the transfer of control of the system to the customer, which is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written customer acceptance certifying the completion of installation and run-in testing of the equipment and the completion of projectionist training or (b) the public opening of the IMAX System. The initial revenue recognized in a sales arrangement consists of payments made before and in connection with the installation of the IMAX System and the present value of any future payments, including ongoing fixed minimum payments, which are subject to indexed increases over the term of the arrangement, and potential additional payments owed by the customer if certain minimum box office receipt thresholds are exceeded. In addition, hybrid sales arrangements include amounts owed by the customer based on a percentage of their box office receipts over the term of the arrangement. Potential payments based on the future box office receipts of the customer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see “Constraints on the Recognition of Variable Consideration” below). The Company has also agreed, on occasion, to sell equipment under lease or at the end of a lease term. The transaction price agreed to for these lease buyouts is reflected in the Company’s Consolidated Statements of Operations within Revenues – Technology Sales. Taxes assessed by governmental authorities that are 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Convertible Notes and Other Borrowings, Net (Details) - USD ($) $ in Thousands</t>
        </is>
      </c>
      <c r="B1" s="2" t="inlineStr">
        <is>
          <t>Dec. 31, 2023</t>
        </is>
      </c>
      <c r="C1" s="2" t="inlineStr">
        <is>
          <t>Dec. 31, 2022</t>
        </is>
      </c>
    </row>
    <row r="2">
      <c r="A2" s="3" t="inlineStr">
        <is>
          <t>Bank indebtedness [Line Items]</t>
        </is>
      </c>
      <c r="B2" s="4" t="inlineStr">
        <is>
          <t xml:space="preserve"> </t>
        </is>
      </c>
      <c r="C2" s="4" t="inlineStr">
        <is>
          <t xml:space="preserve"> </t>
        </is>
      </c>
    </row>
    <row r="3">
      <c r="A3" s="4" t="inlineStr">
        <is>
          <t>Revolving Credit Facility Borrowings, net</t>
        </is>
      </c>
      <c r="B3" s="7" t="n">
        <v>229131</v>
      </c>
      <c r="C3" s="7" t="n">
        <v>226912</v>
      </c>
    </row>
    <row r="4">
      <c r="A4" s="4" t="inlineStr">
        <is>
          <t>Convertible Notes and Other Borrowings, net</t>
        </is>
      </c>
      <c r="B4" s="6" t="n">
        <v>229131</v>
      </c>
      <c r="C4" s="6" t="n">
        <v>226912</v>
      </c>
    </row>
    <row r="5">
      <c r="A5" s="4" t="inlineStr">
        <is>
          <t>Convertible Notes [Member]</t>
        </is>
      </c>
      <c r="B5" s="4" t="inlineStr">
        <is>
          <t xml:space="preserve"> </t>
        </is>
      </c>
      <c r="C5" s="4" t="inlineStr">
        <is>
          <t xml:space="preserve"> </t>
        </is>
      </c>
    </row>
    <row r="6">
      <c r="A6" s="3" t="inlineStr">
        <is>
          <t>Bank indebtedness [Line Items]</t>
        </is>
      </c>
      <c r="B6" s="4" t="inlineStr">
        <is>
          <t xml:space="preserve"> </t>
        </is>
      </c>
      <c r="C6" s="4" t="inlineStr">
        <is>
          <t xml:space="preserve"> </t>
        </is>
      </c>
    </row>
    <row r="7">
      <c r="A7" s="4" t="inlineStr">
        <is>
          <t>Borrowings</t>
        </is>
      </c>
      <c r="B7" s="6" t="n">
        <v>230000</v>
      </c>
      <c r="C7" s="6" t="n">
        <v>230000</v>
      </c>
    </row>
    <row r="8">
      <c r="A8" s="4" t="inlineStr">
        <is>
          <t>Unamortized discounts and debt issuance costs</t>
        </is>
      </c>
      <c r="B8" s="6" t="n">
        <v>-3367</v>
      </c>
      <c r="C8" s="6" t="n">
        <v>-4870</v>
      </c>
    </row>
    <row r="9">
      <c r="A9" s="4" t="inlineStr">
        <is>
          <t>Revolving Credit Facility Borrowings, net</t>
        </is>
      </c>
      <c r="B9" s="6" t="n">
        <v>226633</v>
      </c>
      <c r="C9" s="6" t="n">
        <v>225130</v>
      </c>
    </row>
    <row r="10">
      <c r="A10" s="4" t="inlineStr">
        <is>
          <t>Federal Economic Development Loan [Member]</t>
        </is>
      </c>
      <c r="B10" s="4" t="inlineStr">
        <is>
          <t xml:space="preserve"> </t>
        </is>
      </c>
      <c r="C10" s="4" t="inlineStr">
        <is>
          <t xml:space="preserve"> </t>
        </is>
      </c>
    </row>
    <row r="11">
      <c r="A11" s="3" t="inlineStr">
        <is>
          <t>Bank indebtedness [Line Items]</t>
        </is>
      </c>
      <c r="B11" s="4" t="inlineStr">
        <is>
          <t xml:space="preserve"> </t>
        </is>
      </c>
      <c r="C11" s="4" t="inlineStr">
        <is>
          <t xml:space="preserve"> </t>
        </is>
      </c>
    </row>
    <row r="12">
      <c r="A12" s="4" t="inlineStr">
        <is>
          <t>Loans payable</t>
        </is>
      </c>
      <c r="B12" s="6" t="n">
        <v>3200</v>
      </c>
      <c r="C12" s="6" t="n">
        <v>2812</v>
      </c>
    </row>
    <row r="13">
      <c r="A13" s="4" t="inlineStr">
        <is>
          <t>Unaccreted interest benefit</t>
        </is>
      </c>
      <c r="B13" s="6" t="n">
        <v>-702</v>
      </c>
      <c r="C13" s="6" t="n">
        <v>-1030</v>
      </c>
    </row>
    <row r="14">
      <c r="A14" s="4" t="inlineStr">
        <is>
          <t>Debt instrument, fair value, Total</t>
        </is>
      </c>
      <c r="B14" s="7" t="n">
        <v>2498</v>
      </c>
      <c r="C14" s="7" t="n">
        <v>178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 Summary of Company's Contractual Obligations and Commitments (Details) $ in Thousands</t>
        </is>
      </c>
      <c r="B1" s="2" t="inlineStr">
        <is>
          <t>Dec. 31, 2023 USD ($)</t>
        </is>
      </c>
    </row>
    <row r="2">
      <c r="A2" s="3" t="inlineStr">
        <is>
          <t>Purchase obligations</t>
        </is>
      </c>
      <c r="B2" s="4" t="inlineStr">
        <is>
          <t xml:space="preserve"> </t>
        </is>
      </c>
    </row>
    <row r="3">
      <c r="A3" s="4" t="inlineStr">
        <is>
          <t>Purchase obligations, Total</t>
        </is>
      </c>
      <c r="B3" s="7" t="n">
        <v>35210</v>
      </c>
      <c r="C3" s="4" t="inlineStr">
        <is>
          <t>[1]</t>
        </is>
      </c>
    </row>
    <row r="4">
      <c r="A4" s="4" t="inlineStr">
        <is>
          <t>Less Than One Year, Purchase obligations</t>
        </is>
      </c>
      <c r="B4" s="6" t="n">
        <v>33723</v>
      </c>
      <c r="C4" s="4" t="inlineStr">
        <is>
          <t>[1]</t>
        </is>
      </c>
    </row>
    <row r="5">
      <c r="A5" s="4" t="inlineStr">
        <is>
          <t>1 to 3 years, Purchase obligations</t>
        </is>
      </c>
      <c r="B5" s="6" t="n">
        <v>1192</v>
      </c>
      <c r="C5" s="4" t="inlineStr">
        <is>
          <t>[1]</t>
        </is>
      </c>
    </row>
    <row r="6">
      <c r="A6" s="4" t="inlineStr">
        <is>
          <t>3 to 5 years, Purchase obligations</t>
        </is>
      </c>
      <c r="B6" s="6" t="n">
        <v>24</v>
      </c>
      <c r="C6" s="4" t="inlineStr">
        <is>
          <t>[1]</t>
        </is>
      </c>
    </row>
    <row r="7">
      <c r="A7" s="4" t="inlineStr">
        <is>
          <t>Thereafter, Purchase obligations</t>
        </is>
      </c>
      <c r="B7" s="6" t="n">
        <v>271</v>
      </c>
      <c r="C7" s="4" t="inlineStr">
        <is>
          <t>[1]</t>
        </is>
      </c>
    </row>
    <row r="8">
      <c r="A8" s="3" t="inlineStr">
        <is>
          <t>Operating lease obligations</t>
        </is>
      </c>
      <c r="B8" s="4" t="inlineStr">
        <is>
          <t xml:space="preserve"> </t>
        </is>
      </c>
    </row>
    <row r="9">
      <c r="A9" s="4" t="inlineStr">
        <is>
          <t>Total lease payments</t>
        </is>
      </c>
      <c r="B9" s="6" t="n">
        <v>14898</v>
      </c>
    </row>
    <row r="10">
      <c r="A10" s="4" t="inlineStr">
        <is>
          <t>Less Than One Year, Operating Leases</t>
        </is>
      </c>
      <c r="B10" s="6" t="n">
        <v>2740</v>
      </c>
    </row>
    <row r="11">
      <c r="A11" s="4" t="inlineStr">
        <is>
          <t>Thereafter, Operating Leases</t>
        </is>
      </c>
      <c r="B11" s="6" t="n">
        <v>2167</v>
      </c>
    </row>
    <row r="12">
      <c r="A12" s="3" t="inlineStr">
        <is>
          <t>Finance lease obligations</t>
        </is>
      </c>
      <c r="B12" s="4" t="inlineStr">
        <is>
          <t xml:space="preserve"> </t>
        </is>
      </c>
    </row>
    <row r="13">
      <c r="A13" s="4" t="inlineStr">
        <is>
          <t>Total lease payments</t>
        </is>
      </c>
      <c r="B13" s="6" t="n">
        <v>535</v>
      </c>
    </row>
    <row r="14">
      <c r="A14" s="4" t="inlineStr">
        <is>
          <t>Less Than One Year, Finance lease obligations</t>
        </is>
      </c>
      <c r="B14" s="6" t="n">
        <v>535</v>
      </c>
    </row>
    <row r="15">
      <c r="A15" s="3" t="inlineStr">
        <is>
          <t>Total contractual obligations and commitments</t>
        </is>
      </c>
      <c r="B15" s="4" t="inlineStr">
        <is>
          <t xml:space="preserve"> </t>
        </is>
      </c>
    </row>
    <row r="16">
      <c r="A16" s="4" t="inlineStr">
        <is>
          <t>Total contractual obligations and commitments, Total</t>
        </is>
      </c>
      <c r="B16" s="6" t="n">
        <v>333488</v>
      </c>
    </row>
    <row r="17">
      <c r="A17" s="4" t="inlineStr">
        <is>
          <t>Less Than One Year, Total contractual obligations and commitments</t>
        </is>
      </c>
      <c r="B17" s="6" t="n">
        <v>63202</v>
      </c>
    </row>
    <row r="18">
      <c r="A18" s="4" t="inlineStr">
        <is>
          <t>1 to 3 years, Total contractual obligations and commitments</t>
        </is>
      </c>
      <c r="B18" s="6" t="n">
        <v>260697</v>
      </c>
    </row>
    <row r="19">
      <c r="A19" s="4" t="inlineStr">
        <is>
          <t>3 to 5 years, Total contractual obligations and commitments</t>
        </is>
      </c>
      <c r="B19" s="6" t="n">
        <v>5217</v>
      </c>
    </row>
    <row r="20">
      <c r="A20" s="4" t="inlineStr">
        <is>
          <t>Thereafter, Total contractual obligations and commitments</t>
        </is>
      </c>
      <c r="B20" s="6" t="n">
        <v>4372</v>
      </c>
    </row>
    <row r="21">
      <c r="A21" s="4" t="inlineStr">
        <is>
          <t>Convertible Notes [Member]</t>
        </is>
      </c>
      <c r="B21" s="4" t="inlineStr">
        <is>
          <t xml:space="preserve"> </t>
        </is>
      </c>
    </row>
    <row r="22">
      <c r="A22" s="3" t="inlineStr">
        <is>
          <t>Working Capital Facility</t>
        </is>
      </c>
      <c r="B22" s="4" t="inlineStr">
        <is>
          <t xml:space="preserve"> </t>
        </is>
      </c>
    </row>
    <row r="23">
      <c r="A23" s="4" t="inlineStr">
        <is>
          <t>Convertible Notes, Total</t>
        </is>
      </c>
      <c r="B23" s="6" t="n">
        <v>232875</v>
      </c>
      <c r="C23" s="4" t="inlineStr">
        <is>
          <t>[2]</t>
        </is>
      </c>
    </row>
    <row r="24">
      <c r="A24" s="4" t="inlineStr">
        <is>
          <t>Less Than One Year, Working Capital Facility</t>
        </is>
      </c>
      <c r="B24" s="6" t="n">
        <v>1150</v>
      </c>
      <c r="C24" s="4" t="inlineStr">
        <is>
          <t>[2]</t>
        </is>
      </c>
    </row>
    <row r="25">
      <c r="A25" s="4" t="inlineStr">
        <is>
          <t>1 to 3 years, Working Capital Facility</t>
        </is>
      </c>
      <c r="B25" s="6" t="n">
        <v>231725</v>
      </c>
      <c r="C25" s="4" t="inlineStr">
        <is>
          <t>[2]</t>
        </is>
      </c>
    </row>
    <row r="26">
      <c r="A26" s="4" t="inlineStr">
        <is>
          <t>Wells Fargo Credit Facility [Member]</t>
        </is>
      </c>
      <c r="B26" s="4" t="inlineStr">
        <is>
          <t xml:space="preserve"> </t>
        </is>
      </c>
    </row>
    <row r="27">
      <c r="A27" s="3" t="inlineStr">
        <is>
          <t>Total contractual obligations and commitments</t>
        </is>
      </c>
      <c r="B27" s="4" t="inlineStr">
        <is>
          <t xml:space="preserve"> </t>
        </is>
      </c>
    </row>
    <row r="28">
      <c r="A28" s="4" t="inlineStr">
        <is>
          <t>Total contractual obligations and commitments, Total</t>
        </is>
      </c>
      <c r="B28" s="6" t="n">
        <v>24000</v>
      </c>
    </row>
    <row r="29">
      <c r="A29" s="4" t="inlineStr">
        <is>
          <t>Less Than One Year, Total contractual obligations and commitments</t>
        </is>
      </c>
      <c r="B29" s="6" t="n">
        <v>24000</v>
      </c>
    </row>
    <row r="30">
      <c r="A30" s="4" t="inlineStr">
        <is>
          <t>Federal Economic Development Loan Payable [Member]</t>
        </is>
      </c>
      <c r="B30" s="4" t="inlineStr">
        <is>
          <t xml:space="preserve"> </t>
        </is>
      </c>
    </row>
    <row r="31">
      <c r="A31" s="3" t="inlineStr">
        <is>
          <t>Total contractual obligations and commitments</t>
        </is>
      </c>
      <c r="B31" s="4" t="inlineStr">
        <is>
          <t xml:space="preserve"> </t>
        </is>
      </c>
    </row>
    <row r="32">
      <c r="A32" s="4" t="inlineStr">
        <is>
          <t>Total contractual obligations and commitments, Total</t>
        </is>
      </c>
      <c r="B32" s="6" t="n">
        <v>3200</v>
      </c>
      <c r="C32" s="4" t="inlineStr">
        <is>
          <t>[3]</t>
        </is>
      </c>
    </row>
    <row r="33">
      <c r="A33" s="4" t="inlineStr">
        <is>
          <t>Less Than One Year, Total contractual obligations and commitments</t>
        </is>
      </c>
      <c r="B33" s="6" t="n">
        <v>965</v>
      </c>
      <c r="C33" s="4" t="inlineStr">
        <is>
          <t>[3]</t>
        </is>
      </c>
    </row>
    <row r="34">
      <c r="A34" s="4" t="inlineStr">
        <is>
          <t>1 to 3 years, Total contractual obligations and commitments</t>
        </is>
      </c>
      <c r="B34" s="6" t="n">
        <v>2235</v>
      </c>
      <c r="C34" s="4" t="inlineStr">
        <is>
          <t>[3]</t>
        </is>
      </c>
    </row>
    <row r="35">
      <c r="A35" s="4" t="inlineStr">
        <is>
          <t>Operating Lease Obligations</t>
        </is>
      </c>
      <c r="B35" s="4" t="inlineStr">
        <is>
          <t xml:space="preserve"> </t>
        </is>
      </c>
    </row>
    <row r="36">
      <c r="A36" s="3" t="inlineStr">
        <is>
          <t>Operating lease obligations</t>
        </is>
      </c>
      <c r="B36" s="4" t="inlineStr">
        <is>
          <t xml:space="preserve"> </t>
        </is>
      </c>
    </row>
    <row r="37">
      <c r="A37" s="4" t="inlineStr">
        <is>
          <t>Total lease payments</t>
        </is>
      </c>
      <c r="B37" s="6" t="n">
        <v>14898</v>
      </c>
      <c r="C37" s="4" t="inlineStr">
        <is>
          <t>[4]</t>
        </is>
      </c>
    </row>
    <row r="38">
      <c r="A38" s="4" t="inlineStr">
        <is>
          <t>Less Than One Year, Operating Leases</t>
        </is>
      </c>
      <c r="B38" s="6" t="n">
        <v>2740</v>
      </c>
      <c r="C38" s="4" t="inlineStr">
        <is>
          <t>[4]</t>
        </is>
      </c>
    </row>
    <row r="39">
      <c r="A39" s="4" t="inlineStr">
        <is>
          <t>1 to 3 years, Operating Leases</t>
        </is>
      </c>
      <c r="B39" s="6" t="n">
        <v>5026</v>
      </c>
      <c r="C39" s="4" t="inlineStr">
        <is>
          <t>[4]</t>
        </is>
      </c>
    </row>
    <row r="40">
      <c r="A40" s="4" t="inlineStr">
        <is>
          <t>3 to 5 years, Operating Leases</t>
        </is>
      </c>
      <c r="B40" s="6" t="n">
        <v>4965</v>
      </c>
      <c r="C40" s="4" t="inlineStr">
        <is>
          <t>[4]</t>
        </is>
      </c>
    </row>
    <row r="41">
      <c r="A41" s="4" t="inlineStr">
        <is>
          <t>Thereafter, Operating Leases</t>
        </is>
      </c>
      <c r="B41" s="6" t="n">
        <v>2167</v>
      </c>
      <c r="C41" s="4" t="inlineStr">
        <is>
          <t>[4]</t>
        </is>
      </c>
    </row>
    <row r="42">
      <c r="A42" s="4" t="inlineStr">
        <is>
          <t>Finance Lease Obligations [Member]</t>
        </is>
      </c>
      <c r="B42" s="4" t="inlineStr">
        <is>
          <t xml:space="preserve"> </t>
        </is>
      </c>
    </row>
    <row r="43">
      <c r="A43" s="3" t="inlineStr">
        <is>
          <t>Finance lease obligations</t>
        </is>
      </c>
      <c r="B43" s="4" t="inlineStr">
        <is>
          <t xml:space="preserve"> </t>
        </is>
      </c>
    </row>
    <row r="44">
      <c r="A44" s="4" t="inlineStr">
        <is>
          <t>Total lease payments</t>
        </is>
      </c>
      <c r="B44" s="6" t="n">
        <v>518</v>
      </c>
    </row>
    <row r="45">
      <c r="A45" s="4" t="inlineStr">
        <is>
          <t>Less Than One Year, Finance lease obligations</t>
        </is>
      </c>
      <c r="B45" s="6" t="n">
        <v>518</v>
      </c>
    </row>
    <row r="46">
      <c r="A46" s="4" t="inlineStr">
        <is>
          <t>Pension Obligations [Member]</t>
        </is>
      </c>
      <c r="B46" s="4" t="inlineStr">
        <is>
          <t xml:space="preserve"> </t>
        </is>
      </c>
    </row>
    <row r="47">
      <c r="A47" s="3" t="inlineStr">
        <is>
          <t>Pension and Postretirement benefits obligations</t>
        </is>
      </c>
      <c r="B47" s="4" t="inlineStr">
        <is>
          <t xml:space="preserve"> </t>
        </is>
      </c>
    </row>
    <row r="48">
      <c r="A48" s="4" t="inlineStr">
        <is>
          <t>Total expected future benefit payment</t>
        </is>
      </c>
      <c r="B48" s="6" t="n">
        <v>20298</v>
      </c>
      <c r="C48" s="4" t="inlineStr">
        <is>
          <t>[5]</t>
        </is>
      </c>
    </row>
    <row r="49">
      <c r="A49" s="4" t="inlineStr">
        <is>
          <t>1 to 3 years</t>
        </is>
      </c>
      <c r="B49" s="6" t="n">
        <v>20298</v>
      </c>
      <c r="C49" s="4" t="inlineStr">
        <is>
          <t>[5]</t>
        </is>
      </c>
    </row>
    <row r="50">
      <c r="A50" s="4" t="inlineStr">
        <is>
          <t>Postretirement Benefits Obligations [Member]</t>
        </is>
      </c>
      <c r="B50" s="4" t="inlineStr">
        <is>
          <t xml:space="preserve"> </t>
        </is>
      </c>
    </row>
    <row r="51">
      <c r="A51" s="3" t="inlineStr">
        <is>
          <t>Pension and Postretirement benefits obligations</t>
        </is>
      </c>
      <c r="B51" s="4" t="inlineStr">
        <is>
          <t xml:space="preserve"> </t>
        </is>
      </c>
    </row>
    <row r="52">
      <c r="A52" s="4" t="inlineStr">
        <is>
          <t>Total expected future benefit payment</t>
        </is>
      </c>
      <c r="B52" s="6" t="n">
        <v>2489</v>
      </c>
    </row>
    <row r="53">
      <c r="A53" s="4" t="inlineStr">
        <is>
          <t>Less Than One Year</t>
        </is>
      </c>
      <c r="B53" s="6" t="n">
        <v>106</v>
      </c>
    </row>
    <row r="54">
      <c r="A54" s="4" t="inlineStr">
        <is>
          <t>1 to 3 years</t>
        </is>
      </c>
      <c r="B54" s="6" t="n">
        <v>221</v>
      </c>
    </row>
    <row r="55">
      <c r="A55" s="4" t="inlineStr">
        <is>
          <t>3 to 5 years</t>
        </is>
      </c>
      <c r="B55" s="6" t="n">
        <v>228</v>
      </c>
    </row>
    <row r="56">
      <c r="A56" s="4" t="inlineStr">
        <is>
          <t>Thereafter</t>
        </is>
      </c>
      <c r="B56" s="7" t="n">
        <v>1934</v>
      </c>
    </row>
    <row r="57"/>
    <row r="58">
      <c r="A58" s="4" t="inlineStr">
        <is>
          <t>[1] Represents total payments to be made under binding commitments with suppliers and outstanding payments to be made for supplies ordered, but yet to be invoiced. The Convertible Notes bear interest at a rate of 0.500 % per annum on the principal of $ 230.0 million, payable semi-annually in arrears on April 1 and October 1 of each year, beginning on October 1, 2021 . The Convertible Notes will mature on April 1, 2026 , unless earlier repurchased, redeemed or converted. (Refer to Note 14 (b).) The Federal Economic Development Loan will be repayable over 36 months, with repayments estimated to begin in January 2024. (Refer to Note 14(b). ) Represents total minimum annual rental payments due under the Company’s operating leases. (Refer to Note 6 .) The Company has an unfunded defined benefit pension plan covering its Chief Executive Officer. (Refer to Note 23 .)</t>
        </is>
      </c>
    </row>
  </sheetData>
  <mergeCells count="3">
    <mergeCell ref="B1:C1"/>
    <mergeCell ref="A57:C57"/>
    <mergeCell ref="A58:C5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 Summary of Company's Contractual Obligations and Commitments (Parenthetical) (Details) - Convertible Notes [Member] - USD ($)</t>
        </is>
      </c>
      <c r="B1" s="2" t="inlineStr">
        <is>
          <t>12 Months Ended</t>
        </is>
      </c>
    </row>
    <row r="2">
      <c r="B2" s="2" t="inlineStr">
        <is>
          <t>Dec. 31, 2023</t>
        </is>
      </c>
      <c r="C2" s="2" t="inlineStr">
        <is>
          <t>Mar. 19, 2021</t>
        </is>
      </c>
    </row>
    <row r="3">
      <c r="A3" s="3" t="inlineStr">
        <is>
          <t>Borrowings (Textual) [Abstract]</t>
        </is>
      </c>
      <c r="B3" s="4" t="inlineStr">
        <is>
          <t xml:space="preserve"> </t>
        </is>
      </c>
      <c r="C3" s="4" t="inlineStr">
        <is>
          <t xml:space="preserve"> </t>
        </is>
      </c>
    </row>
    <row r="4">
      <c r="A4" s="4" t="inlineStr">
        <is>
          <t>Debt instrument, annual interest rate</t>
        </is>
      </c>
      <c r="B4" s="9" t="n">
        <v>0.005</v>
      </c>
      <c r="C4" s="9" t="n">
        <v>0.005</v>
      </c>
    </row>
    <row r="5">
      <c r="A5" s="4" t="inlineStr">
        <is>
          <t>Debt instrument, principal amount</t>
        </is>
      </c>
      <c r="B5" s="7" t="n">
        <v>230000000</v>
      </c>
      <c r="C5" s="7" t="n">
        <v>230000000</v>
      </c>
    </row>
    <row r="6">
      <c r="A6" s="4" t="inlineStr">
        <is>
          <t>Debt instrument, frequency of periodic interest payment</t>
        </is>
      </c>
      <c r="B6" s="4" t="inlineStr">
        <is>
          <t>semi-annually</t>
        </is>
      </c>
      <c r="C6" s="4" t="inlineStr">
        <is>
          <t xml:space="preserve"> </t>
        </is>
      </c>
    </row>
    <row r="7">
      <c r="A7" s="4" t="inlineStr">
        <is>
          <t>Debt instrument, date of first required payment</t>
        </is>
      </c>
      <c r="B7" s="4" t="inlineStr">
        <is>
          <t>Oct.  01,  2021</t>
        </is>
      </c>
      <c r="C7" s="4" t="inlineStr">
        <is>
          <t xml:space="preserve"> </t>
        </is>
      </c>
    </row>
    <row r="8">
      <c r="A8" s="4" t="inlineStr">
        <is>
          <t>Debt instrument, maturity date</t>
        </is>
      </c>
      <c r="B8" s="4" t="inlineStr">
        <is>
          <t>Apr.  01,  2026</t>
        </is>
      </c>
      <c r="C8"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Additional Information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Accrued commission on sale or lease of the theater systems payable in future periods</t>
        </is>
      </c>
      <c r="B3" s="5" t="n">
        <v>2.7</v>
      </c>
      <c r="C3" s="5" t="n">
        <v>2.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6" customWidth="1" min="2" max="2"/>
    <col width="14" customWidth="1" min="3" max="3"/>
    <col width="80" customWidth="1" min="4" max="4"/>
    <col width="46" customWidth="1" min="5" max="5"/>
  </cols>
  <sheetData>
    <row r="1">
      <c r="A1" s="1" t="inlineStr">
        <is>
          <t>Contingencies and Guarantees - Additional Information (Details) - USD ($)</t>
        </is>
      </c>
      <c r="B1" s="2" t="inlineStr">
        <is>
          <t>12 Months Ended</t>
        </is>
      </c>
      <c r="D1" s="2" t="inlineStr">
        <is>
          <t>51 Months Ended</t>
        </is>
      </c>
      <c r="E1" s="2" t="inlineStr">
        <is>
          <t>95 Months Ended</t>
        </is>
      </c>
    </row>
    <row r="2">
      <c r="B2" s="2" t="inlineStr">
        <is>
          <t>Dec. 31, 2023</t>
        </is>
      </c>
      <c r="C2" s="2" t="inlineStr">
        <is>
          <t>Dec. 31, 2022</t>
        </is>
      </c>
      <c r="D2" s="2" t="inlineStr">
        <is>
          <t>Mar. 27, 2008</t>
        </is>
      </c>
      <c r="E2" s="2" t="inlineStr">
        <is>
          <t>Dec. 02, 2011</t>
        </is>
      </c>
    </row>
    <row r="3">
      <c r="A3" s="3" t="inlineStr">
        <is>
          <t>Contingencies And Guarantees Disclosure Textual [Abstract]</t>
        </is>
      </c>
      <c r="B3" s="4" t="inlineStr">
        <is>
          <t xml:space="preserve"> </t>
        </is>
      </c>
      <c r="C3" s="4" t="inlineStr">
        <is>
          <t xml:space="preserve"> </t>
        </is>
      </c>
      <c r="D3" s="4" t="inlineStr">
        <is>
          <t xml:space="preserve"> </t>
        </is>
      </c>
      <c r="E3" s="4" t="inlineStr">
        <is>
          <t xml:space="preserve"> </t>
        </is>
      </c>
    </row>
    <row r="4">
      <c r="A4" s="4" t="inlineStr">
        <is>
          <t>Final Award in favor of company</t>
        </is>
      </c>
      <c r="B4" s="4" t="inlineStr">
        <is>
          <t xml:space="preserve"> </t>
        </is>
      </c>
      <c r="C4" s="4" t="inlineStr">
        <is>
          <t xml:space="preserve"> </t>
        </is>
      </c>
      <c r="D4" s="4" t="inlineStr">
        <is>
          <t>amount of $11.3 million, as well as an additional $2,512 each day in interest from October 1, 2007 until the date the award is paid</t>
        </is>
      </c>
      <c r="E4" s="4" t="inlineStr">
        <is>
          <t>$30,000 to cover the costs of the application</t>
        </is>
      </c>
    </row>
    <row r="5">
      <c r="A5" s="4" t="inlineStr">
        <is>
          <t>Final Award amount issued</t>
        </is>
      </c>
      <c r="B5" s="4" t="inlineStr">
        <is>
          <t xml:space="preserve"> </t>
        </is>
      </c>
      <c r="C5" s="4" t="inlineStr">
        <is>
          <t xml:space="preserve"> </t>
        </is>
      </c>
      <c r="D5" s="7" t="n">
        <v>11300000</v>
      </c>
      <c r="E5" s="4" t="inlineStr">
        <is>
          <t xml:space="preserve"> </t>
        </is>
      </c>
    </row>
    <row r="6">
      <c r="A6" s="4" t="inlineStr">
        <is>
          <t>Final Award additional interest</t>
        </is>
      </c>
      <c r="B6" s="4" t="inlineStr">
        <is>
          <t xml:space="preserve"> </t>
        </is>
      </c>
      <c r="C6" s="4" t="inlineStr">
        <is>
          <t xml:space="preserve"> </t>
        </is>
      </c>
      <c r="D6" s="7" t="n">
        <v>2512</v>
      </c>
      <c r="E6" s="4" t="inlineStr">
        <is>
          <t xml:space="preserve"> </t>
        </is>
      </c>
    </row>
    <row r="7">
      <c r="A7" s="4" t="inlineStr">
        <is>
          <t>Final Award settlement cost</t>
        </is>
      </c>
      <c r="B7" s="4" t="inlineStr">
        <is>
          <t xml:space="preserve"> </t>
        </is>
      </c>
      <c r="C7" s="4" t="inlineStr">
        <is>
          <t xml:space="preserve"> </t>
        </is>
      </c>
      <c r="D7" s="4" t="inlineStr">
        <is>
          <t xml:space="preserve"> </t>
        </is>
      </c>
      <c r="E7" s="7" t="n">
        <v>30000</v>
      </c>
    </row>
    <row r="8">
      <c r="A8" s="4" t="inlineStr">
        <is>
          <t>Award inclusive of interest</t>
        </is>
      </c>
      <c r="B8" s="7" t="n">
        <v>26200000</v>
      </c>
      <c r="C8" s="4" t="inlineStr">
        <is>
          <t xml:space="preserve"> </t>
        </is>
      </c>
      <c r="D8" s="4" t="inlineStr">
        <is>
          <t xml:space="preserve"> </t>
        </is>
      </c>
      <c r="E8" s="4" t="inlineStr">
        <is>
          <t xml:space="preserve"> </t>
        </is>
      </c>
    </row>
    <row r="9">
      <c r="A9" s="4" t="inlineStr">
        <is>
          <t>Product warranty accrual</t>
        </is>
      </c>
      <c r="B9" s="6" t="n">
        <v>100000</v>
      </c>
      <c r="C9" s="7" t="n">
        <v>0</v>
      </c>
      <c r="D9" s="4" t="inlineStr">
        <is>
          <t xml:space="preserve"> </t>
        </is>
      </c>
      <c r="E9" s="4" t="inlineStr">
        <is>
          <t xml:space="preserve"> </t>
        </is>
      </c>
    </row>
    <row r="10">
      <c r="A10" s="4" t="inlineStr">
        <is>
          <t>Indemnification of its directors/officers</t>
        </is>
      </c>
      <c r="B10" s="6" t="n">
        <v>0</v>
      </c>
      <c r="C10" s="6" t="n">
        <v>0</v>
      </c>
      <c r="D10" s="4" t="inlineStr">
        <is>
          <t xml:space="preserve"> </t>
        </is>
      </c>
      <c r="E10" s="4" t="inlineStr">
        <is>
          <t xml:space="preserve"> </t>
        </is>
      </c>
    </row>
    <row r="11">
      <c r="A11" s="4" t="inlineStr">
        <is>
          <t>Other Indemnification</t>
        </is>
      </c>
      <c r="B11" s="7" t="n">
        <v>0</v>
      </c>
      <c r="C11" s="7" t="n">
        <v>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ettlement of Stock Option PSU and RSU Transaction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lan trustee purchases</t>
        </is>
      </c>
      <c r="B4" s="6" t="n">
        <v>0</v>
      </c>
      <c r="C4" s="6" t="n">
        <v>0</v>
      </c>
      <c r="D4" s="4" t="inlineStr">
        <is>
          <t xml:space="preserve"> </t>
        </is>
      </c>
    </row>
    <row r="5">
      <c r="A5" s="4" t="inlineStr">
        <is>
          <t>Cash proceeds from stock option exercises</t>
        </is>
      </c>
      <c r="B5" s="4" t="inlineStr">
        <is>
          <t xml:space="preserve"> </t>
        </is>
      </c>
      <c r="C5" s="4" t="inlineStr">
        <is>
          <t xml:space="preserve"> </t>
        </is>
      </c>
      <c r="D5" s="7" t="n">
        <v>883</v>
      </c>
    </row>
    <row r="6">
      <c r="A6" s="4" t="inlineStr">
        <is>
          <t>Stock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ssued from treasury</t>
        </is>
      </c>
      <c r="B8" s="4" t="inlineStr">
        <is>
          <t xml:space="preserve"> </t>
        </is>
      </c>
      <c r="C8" s="4" t="inlineStr">
        <is>
          <t xml:space="preserve"> </t>
        </is>
      </c>
      <c r="D8" s="6" t="n">
        <v>41613</v>
      </c>
    </row>
    <row r="9">
      <c r="A9" s="4" t="inlineStr">
        <is>
          <t>Total stock options exercised</t>
        </is>
      </c>
      <c r="B9" s="4" t="inlineStr">
        <is>
          <t xml:space="preserve"> </t>
        </is>
      </c>
      <c r="C9" s="4" t="inlineStr">
        <is>
          <t xml:space="preserve"> </t>
        </is>
      </c>
      <c r="D9" s="6" t="n">
        <v>41613</v>
      </c>
    </row>
    <row r="10">
      <c r="A10" s="4" t="inlineStr">
        <is>
          <t>Restricted Share Uni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Issued from treasury</t>
        </is>
      </c>
      <c r="B12" s="6" t="n">
        <v>514383</v>
      </c>
      <c r="C12" s="6" t="n">
        <v>596277</v>
      </c>
      <c r="D12" s="6" t="n">
        <v>531629</v>
      </c>
    </row>
    <row r="13">
      <c r="A13" s="4" t="inlineStr">
        <is>
          <t>Plan trustee purchases</t>
        </is>
      </c>
      <c r="B13" s="4" t="inlineStr">
        <is>
          <t xml:space="preserve"> </t>
        </is>
      </c>
      <c r="C13" s="4" t="inlineStr">
        <is>
          <t xml:space="preserve"> </t>
        </is>
      </c>
      <c r="D13" s="6" t="n">
        <v>723</v>
      </c>
    </row>
    <row r="14">
      <c r="A14" s="4" t="inlineStr">
        <is>
          <t>Shares withheld for tax withholdings</t>
        </is>
      </c>
      <c r="B14" s="6" t="n">
        <v>232749</v>
      </c>
      <c r="C14" s="6" t="n">
        <v>203954</v>
      </c>
      <c r="D14" s="6" t="n">
        <v>157520</v>
      </c>
    </row>
    <row r="15">
      <c r="A15" s="4" t="inlineStr">
        <is>
          <t>Total vested</t>
        </is>
      </c>
      <c r="B15" s="6" t="n">
        <v>747132</v>
      </c>
      <c r="C15" s="6" t="n">
        <v>800231</v>
      </c>
      <c r="D15" s="6" t="n">
        <v>689872</v>
      </c>
    </row>
    <row r="16">
      <c r="A16" s="4" t="inlineStr">
        <is>
          <t>Performance Stock Unit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Issued from treasury</t>
        </is>
      </c>
      <c r="B18" s="6" t="n">
        <v>233306</v>
      </c>
      <c r="C18" s="4" t="inlineStr">
        <is>
          <t xml:space="preserve"> </t>
        </is>
      </c>
      <c r="D18" s="4" t="inlineStr">
        <is>
          <t xml:space="preserve"> </t>
        </is>
      </c>
    </row>
    <row r="19">
      <c r="A19" s="4" t="inlineStr">
        <is>
          <t>Shares withheld for tax withholdings</t>
        </is>
      </c>
      <c r="B19" s="6" t="n">
        <v>135296</v>
      </c>
      <c r="C19" s="4" t="inlineStr">
        <is>
          <t xml:space="preserve"> </t>
        </is>
      </c>
      <c r="D19" s="4" t="inlineStr">
        <is>
          <t xml:space="preserve"> </t>
        </is>
      </c>
    </row>
    <row r="20">
      <c r="A20" s="4" t="inlineStr">
        <is>
          <t>Total vested</t>
        </is>
      </c>
      <c r="B20" s="6" t="n">
        <v>36860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104"/>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40" customWidth="1" min="6" max="6"/>
    <col width="13" customWidth="1" min="7" max="7"/>
    <col width="40" customWidth="1" min="8" max="8"/>
    <col width="29" customWidth="1" min="9" max="9"/>
    <col width="13" customWidth="1" min="10" max="10"/>
    <col width="29" customWidth="1" min="11" max="11"/>
    <col width="13" customWidth="1" min="12" max="12"/>
    <col width="21" customWidth="1" min="13" max="13"/>
    <col width="21" customWidth="1" min="14" max="14"/>
    <col width="21" customWidth="1" min="15" max="15"/>
    <col width="22" customWidth="1" min="16" max="16"/>
  </cols>
  <sheetData>
    <row r="1">
      <c r="A1" s="1" t="inlineStr">
        <is>
          <t>Capital Stock - Additional Information (Details) $ / shares in Units, $ / shares in Units, ¥ in Millions, $ in Millions</t>
        </is>
      </c>
      <c r="C1" s="2" t="inlineStr">
        <is>
          <t>12 Months Ended</t>
        </is>
      </c>
    </row>
    <row r="2">
      <c r="C2" s="2" t="inlineStr">
        <is>
          <t>Dec. 31, 2023 USD ($) $ / shares shares</t>
        </is>
      </c>
      <c r="E2" s="2" t="inlineStr">
        <is>
          <t>Dec. 31, 2023 HKD ($) $ / shares shares</t>
        </is>
      </c>
      <c r="F2" s="2" t="inlineStr">
        <is>
          <t>Dec. 31, 2022 USD ($) $ / shares shares</t>
        </is>
      </c>
      <c r="H2" s="2" t="inlineStr">
        <is>
          <t>Dec. 31, 2022 HKD ($) $ / shares shares</t>
        </is>
      </c>
      <c r="I2" s="2" t="inlineStr">
        <is>
          <t>Dec. 31, 2021 USD ($) shares</t>
        </is>
      </c>
      <c r="K2" s="2" t="inlineStr">
        <is>
          <t>Dec. 31, 2023 CNY (¥) shares</t>
        </is>
      </c>
      <c r="M2" s="2" t="inlineStr">
        <is>
          <t>Jun. 07, 2023 shares</t>
        </is>
      </c>
      <c r="N2" s="2" t="inlineStr">
        <is>
          <t>Jun. 23, 2022 shares</t>
        </is>
      </c>
      <c r="O2" s="2" t="inlineStr">
        <is>
          <t>Dec. 31, 2020 shares</t>
        </is>
      </c>
      <c r="P2" s="2" t="inlineStr">
        <is>
          <t>Jun. 12, 2017 USD ($)</t>
        </is>
      </c>
    </row>
    <row r="3">
      <c r="A3" s="3" t="inlineStr">
        <is>
          <t>Share-based Compensation Arrangement by Share-based Payment Award [Line Items]</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c r="P3" s="4" t="inlineStr">
        <is>
          <t xml:space="preserve"> </t>
        </is>
      </c>
    </row>
    <row r="4">
      <c r="A4" s="4" t="inlineStr">
        <is>
          <t>Share-based compensation costs recorded for the period | $</t>
        </is>
      </c>
      <c r="C4" s="7" t="n">
        <v>23600000</v>
      </c>
      <c r="E4" s="4" t="inlineStr">
        <is>
          <t xml:space="preserve"> </t>
        </is>
      </c>
      <c r="F4" s="7" t="n">
        <v>27000000</v>
      </c>
      <c r="H4" s="4" t="inlineStr">
        <is>
          <t xml:space="preserve"> </t>
        </is>
      </c>
      <c r="I4" s="7" t="n">
        <v>25600000</v>
      </c>
      <c r="K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based compensation expense | $</t>
        </is>
      </c>
      <c r="C5" s="7" t="n">
        <v>23551000</v>
      </c>
      <c r="E5" s="4" t="inlineStr">
        <is>
          <t xml:space="preserve"> </t>
        </is>
      </c>
      <c r="F5" s="7" t="n">
        <v>27013000</v>
      </c>
      <c r="H5" s="4" t="inlineStr">
        <is>
          <t xml:space="preserve"> </t>
        </is>
      </c>
      <c r="I5" s="7" t="n">
        <v>25614000</v>
      </c>
      <c r="K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shares outstanding</t>
        </is>
      </c>
      <c r="C6" s="6" t="n">
        <v>53260276</v>
      </c>
      <c r="E6" s="4" t="inlineStr">
        <is>
          <t xml:space="preserve"> </t>
        </is>
      </c>
      <c r="F6" s="6" t="n">
        <v>54148614</v>
      </c>
      <c r="H6" s="4" t="inlineStr">
        <is>
          <t xml:space="preserve"> </t>
        </is>
      </c>
      <c r="I6" s="4" t="inlineStr">
        <is>
          <t xml:space="preserve"> </t>
        </is>
      </c>
      <c r="K6" s="6" t="n">
        <v>53260276</v>
      </c>
      <c r="M6" s="4" t="inlineStr">
        <is>
          <t xml:space="preserve"> </t>
        </is>
      </c>
      <c r="N6" s="4" t="inlineStr">
        <is>
          <t xml:space="preserve"> </t>
        </is>
      </c>
      <c r="O6" s="4" t="inlineStr">
        <is>
          <t xml:space="preserve"> </t>
        </is>
      </c>
      <c r="P6" s="4" t="inlineStr">
        <is>
          <t xml:space="preserve"> </t>
        </is>
      </c>
    </row>
    <row r="7">
      <c r="A7" s="4" t="inlineStr">
        <is>
          <t>Maximum number of shares of common stock may be issued for outstanding PSU</t>
        </is>
      </c>
      <c r="C7" s="6" t="n">
        <v>53260276</v>
      </c>
      <c r="E7" s="4" t="inlineStr">
        <is>
          <t xml:space="preserve"> </t>
        </is>
      </c>
      <c r="F7" s="6" t="n">
        <v>54148614</v>
      </c>
      <c r="H7" s="4" t="inlineStr">
        <is>
          <t xml:space="preserve"> </t>
        </is>
      </c>
      <c r="I7" s="4" t="inlineStr">
        <is>
          <t xml:space="preserve"> </t>
        </is>
      </c>
      <c r="K7" s="6" t="n">
        <v>53260276</v>
      </c>
      <c r="M7" s="4" t="inlineStr">
        <is>
          <t xml:space="preserve"> </t>
        </is>
      </c>
      <c r="N7" s="4" t="inlineStr">
        <is>
          <t xml:space="preserve"> </t>
        </is>
      </c>
      <c r="O7" s="4" t="inlineStr">
        <is>
          <t xml:space="preserve"> </t>
        </is>
      </c>
      <c r="P7" s="4" t="inlineStr">
        <is>
          <t xml:space="preserve"> </t>
        </is>
      </c>
    </row>
    <row r="8">
      <c r="A8" s="4" t="inlineStr">
        <is>
          <t>Common shares purchased in open market by trustee in connection with RSUs</t>
        </is>
      </c>
      <c r="C8" s="6" t="n">
        <v>0</v>
      </c>
      <c r="E8" s="6" t="n">
        <v>0</v>
      </c>
      <c r="F8" s="6" t="n">
        <v>0</v>
      </c>
      <c r="H8" s="6" t="n">
        <v>0</v>
      </c>
      <c r="I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row>
    <row r="9">
      <c r="A9" s="4" t="inlineStr">
        <is>
          <t>Antidilutive shares issuable upon exercise of stock options and vesting of restricted share units and performance stock units</t>
        </is>
      </c>
      <c r="C9" s="6" t="n">
        <v>3380142</v>
      </c>
      <c r="E9" s="6" t="n">
        <v>3380142</v>
      </c>
      <c r="F9" s="6" t="n">
        <v>4523121</v>
      </c>
      <c r="H9" s="6" t="n">
        <v>4523121</v>
      </c>
      <c r="I9" s="6" t="n">
        <v>6131792</v>
      </c>
      <c r="K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centage of statutory net profits to statutory surplus reserve to be appropriated</t>
        </is>
      </c>
      <c r="C10" s="10" t="n">
        <v>0.1</v>
      </c>
      <c r="E10" s="4" t="inlineStr">
        <is>
          <t xml:space="preserve"> </t>
        </is>
      </c>
      <c r="F10" s="4" t="inlineStr">
        <is>
          <t xml:space="preserve"> </t>
        </is>
      </c>
      <c r="H10" s="4" t="inlineStr">
        <is>
          <t xml:space="preserve"> </t>
        </is>
      </c>
      <c r="I10" s="4" t="inlineStr">
        <is>
          <t xml:space="preserve"> </t>
        </is>
      </c>
      <c r="K10" s="10" t="n">
        <v>0.1</v>
      </c>
      <c r="M10" s="4" t="inlineStr">
        <is>
          <t xml:space="preserve"> </t>
        </is>
      </c>
      <c r="N10" s="4" t="inlineStr">
        <is>
          <t xml:space="preserve"> </t>
        </is>
      </c>
      <c r="O10" s="4" t="inlineStr">
        <is>
          <t xml:space="preserve"> </t>
        </is>
      </c>
      <c r="P10" s="4" t="inlineStr">
        <is>
          <t xml:space="preserve"> </t>
        </is>
      </c>
    </row>
    <row r="11">
      <c r="A11" s="4" t="inlineStr">
        <is>
          <t>Discontinuation of contribution, Aggregate sum of statutory surplus reserve more than its registered capital, percent</t>
        </is>
      </c>
      <c r="C11" s="10" t="n">
        <v>0.5</v>
      </c>
      <c r="E11" s="4" t="inlineStr">
        <is>
          <t xml:space="preserve"> </t>
        </is>
      </c>
      <c r="F11" s="4" t="inlineStr">
        <is>
          <t xml:space="preserve"> </t>
        </is>
      </c>
      <c r="H11" s="4" t="inlineStr">
        <is>
          <t xml:space="preserve"> </t>
        </is>
      </c>
      <c r="I11" s="4" t="inlineStr">
        <is>
          <t xml:space="preserve"> </t>
        </is>
      </c>
      <c r="K11" s="10" t="n">
        <v>0.5</v>
      </c>
      <c r="M11" s="4" t="inlineStr">
        <is>
          <t xml:space="preserve"> </t>
        </is>
      </c>
      <c r="N11" s="4" t="inlineStr">
        <is>
          <t xml:space="preserve"> </t>
        </is>
      </c>
      <c r="O11" s="4" t="inlineStr">
        <is>
          <t xml:space="preserve"> </t>
        </is>
      </c>
      <c r="P11" s="4" t="inlineStr">
        <is>
          <t xml:space="preserve"> </t>
        </is>
      </c>
    </row>
    <row r="12">
      <c r="A12" s="4" t="inlineStr">
        <is>
          <t>Statutory surplus reserve appropriated</t>
        </is>
      </c>
      <c r="C12" s="7" t="n">
        <v>5600000</v>
      </c>
      <c r="E12" s="4" t="inlineStr">
        <is>
          <t xml:space="preserve"> </t>
        </is>
      </c>
      <c r="F12" s="4" t="inlineStr">
        <is>
          <t xml:space="preserve"> </t>
        </is>
      </c>
      <c r="H12" s="4" t="inlineStr">
        <is>
          <t xml:space="preserve"> </t>
        </is>
      </c>
      <c r="I12" s="4" t="inlineStr">
        <is>
          <t xml:space="preserve"> </t>
        </is>
      </c>
      <c r="K12" s="12" t="n">
        <v>36.4</v>
      </c>
      <c r="M12" s="4" t="inlineStr">
        <is>
          <t xml:space="preserve"> </t>
        </is>
      </c>
      <c r="N12" s="4" t="inlineStr">
        <is>
          <t xml:space="preserve"> </t>
        </is>
      </c>
      <c r="O12" s="4" t="inlineStr">
        <is>
          <t xml:space="preserve"> </t>
        </is>
      </c>
      <c r="P12" s="4" t="inlineStr">
        <is>
          <t xml:space="preserve"> </t>
        </is>
      </c>
    </row>
    <row r="13">
      <c r="A13" s="4" t="inlineStr">
        <is>
          <t>Statutory surplus reserve to its subsidiaries registered capital percent</t>
        </is>
      </c>
      <c r="C13" s="10" t="n">
        <v>0.5</v>
      </c>
      <c r="E13" s="4" t="inlineStr">
        <is>
          <t xml:space="preserve"> </t>
        </is>
      </c>
      <c r="F13" s="4" t="inlineStr">
        <is>
          <t xml:space="preserve"> </t>
        </is>
      </c>
      <c r="H13" s="4" t="inlineStr">
        <is>
          <t xml:space="preserve"> </t>
        </is>
      </c>
      <c r="I13" s="4" t="inlineStr">
        <is>
          <t xml:space="preserve"> </t>
        </is>
      </c>
      <c r="K13" s="10" t="n">
        <v>0.5</v>
      </c>
      <c r="M13" s="4" t="inlineStr">
        <is>
          <t xml:space="preserve"> </t>
        </is>
      </c>
      <c r="N13" s="4" t="inlineStr">
        <is>
          <t xml:space="preserve"> </t>
        </is>
      </c>
      <c r="O13" s="4" t="inlineStr">
        <is>
          <t xml:space="preserve"> </t>
        </is>
      </c>
      <c r="P13" s="4" t="inlineStr">
        <is>
          <t xml:space="preserve"> </t>
        </is>
      </c>
    </row>
    <row r="14">
      <c r="A14" s="4" t="inlineStr">
        <is>
          <t>IMAX China</t>
        </is>
      </c>
      <c r="C14" s="4" t="inlineStr">
        <is>
          <t xml:space="preserve"> </t>
        </is>
      </c>
      <c r="E14" s="4" t="inlineStr">
        <is>
          <t xml:space="preserve"> </t>
        </is>
      </c>
      <c r="F14" s="4" t="inlineStr">
        <is>
          <t xml:space="preserve"> </t>
        </is>
      </c>
      <c r="H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hare-based Compensation Arrangement by Share-based Payment Award [Line Items]</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tails of the share repurchase program</t>
        </is>
      </c>
      <c r="C16" s="4" t="inlineStr">
        <is>
          <t xml:space="preserve">  In 2022, IMAX China’s shareholders granted its Board of Directors (“IMAX China Board”) a general mandate authorizing the IMAX China Board, subject to applicable laws, to repurchase shares of IMAX China not to exceed 10% of the total number of issued shares as of June 23, 2022 (34,063,480 shares). This program expired on the date of the 2023 Annual General Meeting of IMAX China on June 7, 2023. During the 2023 Annual General Meeting, shareholders approved the repurchase of shares of IMAX China not to exceed 10% of the total number of shares as of June 7, 2023 (33,959,314 shares). This program will be valid until the 2024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t>
        </is>
      </c>
      <c r="E16" s="4" t="inlineStr">
        <is>
          <t xml:space="preserve">  In 2022, IMAX China’s shareholders granted its Board of Directors (“IMAX China Board”) a general mandate authorizing the IMAX China Board, subject to applicable laws, to repurchase shares of IMAX China not to exceed 10% of the total number of issued shares as of June 23, 2022 (34,063,480 shares). This program expired on the date of the 2023 Annual General Meeting of IMAX China on June 7, 2023. During the 2023 Annual General Meeting, shareholders approved the repurchase of shares of IMAX China not to exceed 10% of the total number of shares as of June 7, 2023 (33,959,314 shares). This program will be valid until the 2024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t>
        </is>
      </c>
      <c r="F16" s="4" t="inlineStr">
        <is>
          <t xml:space="preserve"> </t>
        </is>
      </c>
      <c r="H16" s="4" t="inlineStr">
        <is>
          <t xml:space="preserve"> </t>
        </is>
      </c>
      <c r="I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Repurchase Program Expiration Date</t>
        </is>
      </c>
      <c r="C17" s="4" t="inlineStr">
        <is>
          <t>Jun.  07,  2023</t>
        </is>
      </c>
      <c r="E17" s="4" t="inlineStr">
        <is>
          <t>Jun.  07,  2023</t>
        </is>
      </c>
      <c r="F17" s="4" t="inlineStr">
        <is>
          <t>Jun. 23,  2022</t>
        </is>
      </c>
      <c r="H17" s="4" t="inlineStr">
        <is>
          <t>Jun. 23,  2022</t>
        </is>
      </c>
      <c r="I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purchase of common shares</t>
        </is>
      </c>
      <c r="C18" s="6" t="n">
        <v>16800</v>
      </c>
      <c r="E18" s="6" t="n">
        <v>16800</v>
      </c>
      <c r="F18" s="6" t="n">
        <v>2961800</v>
      </c>
      <c r="H18" s="6" t="n">
        <v>2961800</v>
      </c>
      <c r="I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Acquired, Average Cost per Share | (per share)</t>
        </is>
      </c>
      <c r="C19" s="8" t="n">
        <v>0.91</v>
      </c>
      <c r="E19" s="8" t="n">
        <v>7.11</v>
      </c>
      <c r="F19" s="8" t="n">
        <v>1.02</v>
      </c>
      <c r="H19" s="7" t="n">
        <v>8</v>
      </c>
      <c r="I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purchase of common shares, value</t>
        </is>
      </c>
      <c r="C20" s="7" t="n">
        <v>100000</v>
      </c>
      <c r="E20" s="5" t="n">
        <v>0.1</v>
      </c>
      <c r="F20" s="7" t="n">
        <v>3000000</v>
      </c>
      <c r="H20" s="5" t="n">
        <v>23.7</v>
      </c>
      <c r="I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Repurchase Program, maximum percentage of shares to be repurchased</t>
        </is>
      </c>
      <c r="C21" s="4" t="inlineStr">
        <is>
          <t xml:space="preserve"> </t>
        </is>
      </c>
      <c r="E21" s="4" t="inlineStr">
        <is>
          <t xml:space="preserve"> </t>
        </is>
      </c>
      <c r="F21" s="4" t="inlineStr">
        <is>
          <t xml:space="preserve"> </t>
        </is>
      </c>
      <c r="H21" s="4" t="inlineStr">
        <is>
          <t xml:space="preserve"> </t>
        </is>
      </c>
      <c r="I21" s="4" t="inlineStr">
        <is>
          <t xml:space="preserve"> </t>
        </is>
      </c>
      <c r="K21" s="4" t="inlineStr">
        <is>
          <t xml:space="preserve"> </t>
        </is>
      </c>
      <c r="M21" s="10" t="n">
        <v>0.1</v>
      </c>
      <c r="N21" s="10" t="n">
        <v>0.1</v>
      </c>
      <c r="O21" s="4" t="inlineStr">
        <is>
          <t xml:space="preserve"> </t>
        </is>
      </c>
      <c r="P21" s="4" t="inlineStr">
        <is>
          <t xml:space="preserve"> </t>
        </is>
      </c>
    </row>
    <row r="22">
      <c r="A22" s="4" t="inlineStr">
        <is>
          <t>Stock Repurchase Program, Authorized number of shares</t>
        </is>
      </c>
      <c r="C22" s="4" t="inlineStr">
        <is>
          <t xml:space="preserve"> </t>
        </is>
      </c>
      <c r="E22" s="4" t="inlineStr">
        <is>
          <t xml:space="preserve"> </t>
        </is>
      </c>
      <c r="F22" s="4" t="inlineStr">
        <is>
          <t xml:space="preserve"> </t>
        </is>
      </c>
      <c r="H22" s="4" t="inlineStr">
        <is>
          <t xml:space="preserve"> </t>
        </is>
      </c>
      <c r="I22" s="4" t="inlineStr">
        <is>
          <t xml:space="preserve"> </t>
        </is>
      </c>
      <c r="K22" s="4" t="inlineStr">
        <is>
          <t xml:space="preserve"> </t>
        </is>
      </c>
      <c r="M22" s="6" t="n">
        <v>33959314</v>
      </c>
      <c r="N22" s="6" t="n">
        <v>34063480</v>
      </c>
      <c r="O22" s="4" t="inlineStr">
        <is>
          <t xml:space="preserve"> </t>
        </is>
      </c>
      <c r="P22" s="4" t="inlineStr">
        <is>
          <t xml:space="preserve"> </t>
        </is>
      </c>
    </row>
    <row r="23">
      <c r="A23" s="4" t="inlineStr">
        <is>
          <t>Parent [Member]</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hare-based Compensation Arrangement by Share-based Payment Award [Line Items]</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tails of the share repurchase program</t>
        </is>
      </c>
      <c r="C25" s="4" t="inlineStr">
        <is>
          <t>On June 12, 2017, the Company announced that the Board of Directors approved a $200.0 million share repurchase program for its common shares that would have initially expired on June 30, 2020, which was subsequently extended and increased in the total share repurchase authority to $400.0 million. In 2023, the Company’s Board of Directors approved a 36-month extension to its share repurchase program through June 30, 2026.  As of December 31, 2023, the Company has $167.0 million authorized for repurchase under its approved repurchase program. The repurchases may be made either in the open market or through private transactions, including repurchases made pursuant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t>
        </is>
      </c>
      <c r="E25" s="4" t="inlineStr">
        <is>
          <t>On June 12, 2017, the Company announced that the Board of Directors approved a $200.0 million share repurchase program for its common shares that would have initially expired on June 30, 2020, which was subsequently extended and increased in the total share repurchase authority to $400.0 million. In 2023, the Company’s Board of Directors approved a 36-month extension to its share repurchase program through June 30, 2026.  As of December 31, 2023, the Company has $167.0 million authorized for repurchase under its approved repurchase program. The repurchases may be made either in the open market or through private transactions, including repurchases made pursuant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t>
        </is>
      </c>
      <c r="F25" s="4" t="inlineStr">
        <is>
          <t xml:space="preserve"> </t>
        </is>
      </c>
      <c r="H25" s="4" t="inlineStr">
        <is>
          <t xml:space="preserve"> </t>
        </is>
      </c>
      <c r="I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tock Repurchase Program, Authorized Amount | $</t>
        </is>
      </c>
      <c r="C26" s="7" t="n">
        <v>167000000</v>
      </c>
      <c r="E26" s="4" t="inlineStr">
        <is>
          <t xml:space="preserve"> </t>
        </is>
      </c>
      <c r="F26" s="4" t="inlineStr">
        <is>
          <t xml:space="preserve"> </t>
        </is>
      </c>
      <c r="H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c r="P26" s="7" t="n">
        <v>200000000</v>
      </c>
    </row>
    <row r="27">
      <c r="A27" s="4" t="inlineStr">
        <is>
          <t>Stock Repurchase Program Expiration Date</t>
        </is>
      </c>
      <c r="C27" s="4" t="inlineStr">
        <is>
          <t>Jun. 30,  2020</t>
        </is>
      </c>
      <c r="E27" s="4" t="inlineStr">
        <is>
          <t>Jun. 30,  2020</t>
        </is>
      </c>
      <c r="F27" s="4" t="inlineStr">
        <is>
          <t xml:space="preserve"> </t>
        </is>
      </c>
      <c r="H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purchase of common shares</t>
        </is>
      </c>
      <c r="C28" s="6" t="n">
        <v>1604420</v>
      </c>
      <c r="E28" s="6" t="n">
        <v>1604420</v>
      </c>
      <c r="F28" s="6" t="n">
        <v>5401852</v>
      </c>
      <c r="H28" s="6" t="n">
        <v>5401852</v>
      </c>
      <c r="I28" s="4" t="inlineStr">
        <is>
          <t xml:space="preserve"> </t>
        </is>
      </c>
      <c r="K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 Acquired, Average Cost per Share | $ / shares</t>
        </is>
      </c>
      <c r="C29" s="8" t="n">
        <v>16.45</v>
      </c>
      <c r="E29" s="4" t="inlineStr">
        <is>
          <t xml:space="preserve"> </t>
        </is>
      </c>
      <c r="F29" s="8" t="n">
        <v>15.19</v>
      </c>
      <c r="H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urchase of common shares, value | $</t>
        </is>
      </c>
      <c r="C30" s="7" t="n">
        <v>26400000</v>
      </c>
      <c r="E30" s="4" t="inlineStr">
        <is>
          <t xml:space="preserve"> </t>
        </is>
      </c>
      <c r="F30" s="7" t="n">
        <v>82000000</v>
      </c>
      <c r="H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on-controlling Interests [Member]</t>
        </is>
      </c>
      <c r="C31" s="4" t="inlineStr">
        <is>
          <t xml:space="preserve"> </t>
        </is>
      </c>
      <c r="E31" s="4" t="inlineStr">
        <is>
          <t xml:space="preserve"> </t>
        </is>
      </c>
      <c r="F31" s="4" t="inlineStr">
        <is>
          <t xml:space="preserve"> </t>
        </is>
      </c>
      <c r="H31" s="4" t="inlineStr">
        <is>
          <t xml:space="preserve"> </t>
        </is>
      </c>
      <c r="I31" s="4" t="inlineStr">
        <is>
          <t xml:space="preserve"> </t>
        </is>
      </c>
      <c r="K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Share-based Compensation Arrangement by Share-based Payment Award [Line Items]</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purchase of common shares, value | $</t>
        </is>
      </c>
      <c r="C33" s="7" t="n">
        <v>-418000</v>
      </c>
      <c r="E33" s="4" t="inlineStr">
        <is>
          <t xml:space="preserve"> </t>
        </is>
      </c>
      <c r="F33" s="7" t="n">
        <v>2458000</v>
      </c>
      <c r="H33" s="4" t="inlineStr">
        <is>
          <t xml:space="preserve"> </t>
        </is>
      </c>
      <c r="I33" s="7" t="n">
        <v>5797000</v>
      </c>
      <c r="K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ettlement Occurred [Member] | Parent [Member]</t>
        </is>
      </c>
      <c r="C34" s="4" t="inlineStr">
        <is>
          <t xml:space="preserve"> </t>
        </is>
      </c>
      <c r="E34" s="4" t="inlineStr">
        <is>
          <t xml:space="preserve"> </t>
        </is>
      </c>
      <c r="F34" s="4" t="inlineStr">
        <is>
          <t xml:space="preserve"> </t>
        </is>
      </c>
      <c r="H34" s="4" t="inlineStr">
        <is>
          <t xml:space="preserve"> </t>
        </is>
      </c>
      <c r="I34" s="4" t="inlineStr">
        <is>
          <t xml:space="preserve"> </t>
        </is>
      </c>
      <c r="K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Compensation Arrangement by Share-based Payment Award [Line Items]</t>
        </is>
      </c>
      <c r="C35" s="4" t="inlineStr">
        <is>
          <t xml:space="preserve"> </t>
        </is>
      </c>
      <c r="E35" s="4" t="inlineStr">
        <is>
          <t xml:space="preserve"> </t>
        </is>
      </c>
      <c r="F35" s="4" t="inlineStr">
        <is>
          <t xml:space="preserve"> </t>
        </is>
      </c>
      <c r="H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epurchase of common shares</t>
        </is>
      </c>
      <c r="C36" s="6" t="n">
        <v>108393</v>
      </c>
      <c r="E36" s="6" t="n">
        <v>108393</v>
      </c>
      <c r="F36" s="6" t="n">
        <v>140000</v>
      </c>
      <c r="H36" s="6" t="n">
        <v>140000</v>
      </c>
      <c r="I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Acquired, Average Cost per Share | $ / shares</t>
        </is>
      </c>
      <c r="C37" s="8" t="n">
        <v>14.98</v>
      </c>
      <c r="E37" s="4" t="inlineStr">
        <is>
          <t xml:space="preserve"> </t>
        </is>
      </c>
      <c r="F37" s="4" t="inlineStr">
        <is>
          <t xml:space="preserve"> </t>
        </is>
      </c>
      <c r="H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purchase of common shares, value | $</t>
        </is>
      </c>
      <c r="C38" s="7" t="n">
        <v>1600000</v>
      </c>
      <c r="E38" s="4" t="inlineStr">
        <is>
          <t xml:space="preserve"> </t>
        </is>
      </c>
      <c r="F38" s="4" t="inlineStr">
        <is>
          <t xml:space="preserve"> </t>
        </is>
      </c>
      <c r="H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Member] | Parent [Member]</t>
        </is>
      </c>
      <c r="C39" s="4" t="inlineStr">
        <is>
          <t xml:space="preserve"> </t>
        </is>
      </c>
      <c r="E39" s="4" t="inlineStr">
        <is>
          <t xml:space="preserve"> </t>
        </is>
      </c>
      <c r="F39" s="4" t="inlineStr">
        <is>
          <t xml:space="preserve"> </t>
        </is>
      </c>
      <c r="H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Arrangement by Share-based Payment Award [Line Items]</t>
        </is>
      </c>
      <c r="C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Repurchase Program, Authorized Amount | $</t>
        </is>
      </c>
      <c r="C41" s="7" t="n">
        <v>400000000</v>
      </c>
      <c r="E41" s="4" t="inlineStr">
        <is>
          <t xml:space="preserve"> </t>
        </is>
      </c>
      <c r="F41" s="4" t="inlineStr">
        <is>
          <t xml:space="preserve"> </t>
        </is>
      </c>
      <c r="H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mployee Stock Option</t>
        </is>
      </c>
      <c r="C42" s="4" t="inlineStr">
        <is>
          <t xml:space="preserve"> </t>
        </is>
      </c>
      <c r="E42" s="4" t="inlineStr">
        <is>
          <t xml:space="preserve"> </t>
        </is>
      </c>
      <c r="F42" s="4" t="inlineStr">
        <is>
          <t xml:space="preserve"> </t>
        </is>
      </c>
      <c r="H42" s="4" t="inlineStr">
        <is>
          <t xml:space="preserve"> </t>
        </is>
      </c>
      <c r="I42" s="4" t="inlineStr">
        <is>
          <t xml:space="preserve"> </t>
        </is>
      </c>
      <c r="K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Share-based Compensation Arrangement by Share-based Payment Award [Line Items]</t>
        </is>
      </c>
      <c r="C43" s="4" t="inlineStr">
        <is>
          <t xml:space="preserve"> </t>
        </is>
      </c>
      <c r="E43" s="4" t="inlineStr">
        <is>
          <t xml:space="preserve"> </t>
        </is>
      </c>
      <c r="F43" s="4" t="inlineStr">
        <is>
          <t xml:space="preserve"> </t>
        </is>
      </c>
      <c r="H43" s="4" t="inlineStr">
        <is>
          <t xml:space="preserve"> </t>
        </is>
      </c>
      <c r="I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served common shares for future issuance</t>
        </is>
      </c>
      <c r="C44" s="6" t="n">
        <v>5538873</v>
      </c>
      <c r="E44" s="4" t="inlineStr">
        <is>
          <t xml:space="preserve"> </t>
        </is>
      </c>
      <c r="F44" s="6" t="n">
        <v>5788499</v>
      </c>
      <c r="H44" s="4" t="inlineStr">
        <is>
          <t xml:space="preserve"> </t>
        </is>
      </c>
      <c r="I44" s="4" t="inlineStr">
        <is>
          <t xml:space="preserve"> </t>
        </is>
      </c>
      <c r="K44" s="6" t="n">
        <v>5538873</v>
      </c>
      <c r="M44" s="4" t="inlineStr">
        <is>
          <t xml:space="preserve"> </t>
        </is>
      </c>
      <c r="N44" s="4" t="inlineStr">
        <is>
          <t xml:space="preserve"> </t>
        </is>
      </c>
      <c r="O44" s="4" t="inlineStr">
        <is>
          <t xml:space="preserve"> </t>
        </is>
      </c>
      <c r="P44" s="4" t="inlineStr">
        <is>
          <t xml:space="preserve"> </t>
        </is>
      </c>
    </row>
    <row r="45">
      <c r="A45" s="4" t="inlineStr">
        <is>
          <t>Options outstanding</t>
        </is>
      </c>
      <c r="C45" s="6" t="n">
        <v>3329422</v>
      </c>
      <c r="E45" s="4" t="inlineStr">
        <is>
          <t xml:space="preserve"> </t>
        </is>
      </c>
      <c r="F45" s="6" t="n">
        <v>3604739</v>
      </c>
      <c r="H45" s="4" t="inlineStr">
        <is>
          <t xml:space="preserve"> </t>
        </is>
      </c>
      <c r="I45" s="6" t="n">
        <v>3736157</v>
      </c>
      <c r="K45" s="6" t="n">
        <v>3329422</v>
      </c>
      <c r="M45" s="4" t="inlineStr">
        <is>
          <t xml:space="preserve"> </t>
        </is>
      </c>
      <c r="N45" s="4" t="inlineStr">
        <is>
          <t xml:space="preserve"> </t>
        </is>
      </c>
      <c r="O45" s="6" t="n">
        <v>4892962</v>
      </c>
      <c r="P45" s="4" t="inlineStr">
        <is>
          <t xml:space="preserve"> </t>
        </is>
      </c>
    </row>
    <row r="46">
      <c r="A46" s="4" t="inlineStr">
        <is>
          <t>Options common shares were vested and exercisable</t>
        </is>
      </c>
      <c r="C46" s="6" t="n">
        <v>3329422</v>
      </c>
      <c r="E46" s="4" t="inlineStr">
        <is>
          <t xml:space="preserve"> </t>
        </is>
      </c>
      <c r="F46" s="6" t="n">
        <v>3523335</v>
      </c>
      <c r="H46" s="4" t="inlineStr">
        <is>
          <t xml:space="preserve"> </t>
        </is>
      </c>
      <c r="I46" s="4" t="inlineStr">
        <is>
          <t xml:space="preserve"> </t>
        </is>
      </c>
      <c r="K46" s="6" t="n">
        <v>3329422</v>
      </c>
      <c r="M46" s="4" t="inlineStr">
        <is>
          <t xml:space="preserve"> </t>
        </is>
      </c>
      <c r="N46" s="4" t="inlineStr">
        <is>
          <t xml:space="preserve"> </t>
        </is>
      </c>
      <c r="O46" s="4" t="inlineStr">
        <is>
          <t xml:space="preserve"> </t>
        </is>
      </c>
      <c r="P46" s="4" t="inlineStr">
        <is>
          <t xml:space="preserve"> </t>
        </is>
      </c>
    </row>
    <row r="47">
      <c r="A47" s="4" t="inlineStr">
        <is>
          <t>Income tax benefit from stock based compensation | $</t>
        </is>
      </c>
      <c r="C47" s="7" t="n">
        <v>0</v>
      </c>
      <c r="E47" s="4" t="inlineStr">
        <is>
          <t xml:space="preserve"> </t>
        </is>
      </c>
      <c r="F47" s="7" t="n">
        <v>100000</v>
      </c>
      <c r="H47" s="4" t="inlineStr">
        <is>
          <t xml:space="preserve"> </t>
        </is>
      </c>
      <c r="I47" s="7" t="n">
        <v>100000</v>
      </c>
      <c r="K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ptions fully vested and unvested, weighted average exercise price | $ / shares</t>
        </is>
      </c>
      <c r="C48" s="8" t="n">
        <v>26.23</v>
      </c>
      <c r="E48" s="4" t="inlineStr">
        <is>
          <t xml:space="preserve"> </t>
        </is>
      </c>
      <c r="F48" s="4" t="inlineStr">
        <is>
          <t xml:space="preserve"> </t>
        </is>
      </c>
      <c r="H48" s="4" t="inlineStr">
        <is>
          <t xml:space="preserve"> </t>
        </is>
      </c>
      <c r="I48" s="4" t="inlineStr">
        <is>
          <t xml:space="preserve"> </t>
        </is>
      </c>
      <c r="K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ptions fully vested and unvested, weighted average remaining contractual life</t>
        </is>
      </c>
      <c r="C49" s="4" t="inlineStr">
        <is>
          <t>2 years 4 months 24 days</t>
        </is>
      </c>
      <c r="E49" s="4" t="inlineStr">
        <is>
          <t>2 years 4 months 24 days</t>
        </is>
      </c>
      <c r="F49" s="4" t="inlineStr">
        <is>
          <t xml:space="preserve"> </t>
        </is>
      </c>
      <c r="H49" s="4" t="inlineStr">
        <is>
          <t xml:space="preserve"> </t>
        </is>
      </c>
      <c r="I49" s="4" t="inlineStr">
        <is>
          <t xml:space="preserve"> </t>
        </is>
      </c>
      <c r="K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Intrinsic value of options exercised | $</t>
        </is>
      </c>
      <c r="C50" s="7" t="n">
        <v>0</v>
      </c>
      <c r="E50" s="4" t="inlineStr">
        <is>
          <t xml:space="preserve"> </t>
        </is>
      </c>
      <c r="F50" s="6" t="n">
        <v>0</v>
      </c>
      <c r="H50" s="4" t="inlineStr">
        <is>
          <t xml:space="preserve"> </t>
        </is>
      </c>
      <c r="I50" s="6" t="n">
        <v>100000</v>
      </c>
      <c r="K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ock-based compensation expense | $</t>
        </is>
      </c>
      <c r="C51" s="7" t="n">
        <v>84000</v>
      </c>
      <c r="E51" s="4" t="inlineStr">
        <is>
          <t xml:space="preserve"> </t>
        </is>
      </c>
      <c r="F51" s="7" t="n">
        <v>572000</v>
      </c>
      <c r="H51" s="4" t="inlineStr">
        <is>
          <t xml:space="preserve"> </t>
        </is>
      </c>
      <c r="I51" s="7" t="n">
        <v>1064000</v>
      </c>
      <c r="K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ntidilutive shares issuable upon exercise of stock options and vesting of restricted share units and performance stock units</t>
        </is>
      </c>
      <c r="C52" s="6" t="n">
        <v>3329422</v>
      </c>
      <c r="E52" s="6" t="n">
        <v>3329422</v>
      </c>
      <c r="F52" s="6" t="n">
        <v>3604739</v>
      </c>
      <c r="H52" s="6" t="n">
        <v>3604739</v>
      </c>
      <c r="I52" s="6" t="n">
        <v>3736157</v>
      </c>
      <c r="K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mployee Stock Option | Maximum [Member]</t>
        </is>
      </c>
      <c r="C53" s="4" t="inlineStr">
        <is>
          <t xml:space="preserve"> </t>
        </is>
      </c>
      <c r="E53" s="4" t="inlineStr">
        <is>
          <t xml:space="preserve"> </t>
        </is>
      </c>
      <c r="F53" s="4" t="inlineStr">
        <is>
          <t xml:space="preserve"> </t>
        </is>
      </c>
      <c r="H53" s="4" t="inlineStr">
        <is>
          <t xml:space="preserve"> </t>
        </is>
      </c>
      <c r="I53" s="4" t="inlineStr">
        <is>
          <t xml:space="preserve"> </t>
        </is>
      </c>
      <c r="K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Share-based Compensation Arrangement by Share-based Payment Award [Line Items]</t>
        </is>
      </c>
      <c r="C54" s="4" t="inlineStr">
        <is>
          <t xml:space="preserve"> </t>
        </is>
      </c>
      <c r="E54" s="4" t="inlineStr">
        <is>
          <t xml:space="preserve"> </t>
        </is>
      </c>
      <c r="F54" s="4" t="inlineStr">
        <is>
          <t xml:space="preserve"> </t>
        </is>
      </c>
      <c r="H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based awards expiration period or remaining contractual life</t>
        </is>
      </c>
      <c r="C55" s="4" t="inlineStr">
        <is>
          <t>10 years</t>
        </is>
      </c>
      <c r="E55" s="4" t="inlineStr">
        <is>
          <t>10 years</t>
        </is>
      </c>
      <c r="F55" s="4" t="inlineStr">
        <is>
          <t xml:space="preserve"> </t>
        </is>
      </c>
      <c r="H55" s="4" t="inlineStr">
        <is>
          <t xml:space="preserve"> </t>
        </is>
      </c>
      <c r="I55" s="4" t="inlineStr">
        <is>
          <t xml:space="preserve"> </t>
        </is>
      </c>
      <c r="K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erformance Stock Units [Member]</t>
        </is>
      </c>
      <c r="C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are-based Compensation Arrangement by Share-based Payment Award [Line Items]</t>
        </is>
      </c>
      <c r="C57" s="4" t="inlineStr">
        <is>
          <t xml:space="preserve"> </t>
        </is>
      </c>
      <c r="E57" s="4" t="inlineStr">
        <is>
          <t xml:space="preserve"> </t>
        </is>
      </c>
      <c r="F57" s="4" t="inlineStr">
        <is>
          <t xml:space="preserve"> </t>
        </is>
      </c>
      <c r="H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shares outstanding</t>
        </is>
      </c>
      <c r="C58" s="6" t="n">
        <v>922621</v>
      </c>
      <c r="D58" s="4" t="inlineStr">
        <is>
          <t>[1]</t>
        </is>
      </c>
      <c r="E58" s="4" t="inlineStr">
        <is>
          <t xml:space="preserve"> </t>
        </is>
      </c>
      <c r="F58" s="6" t="n">
        <v>931716</v>
      </c>
      <c r="G58" s="4" t="inlineStr">
        <is>
          <t>[1]</t>
        </is>
      </c>
      <c r="H58" s="4" t="inlineStr">
        <is>
          <t xml:space="preserve"> </t>
        </is>
      </c>
      <c r="I58" s="6" t="n">
        <v>613405</v>
      </c>
      <c r="J58" s="4" t="inlineStr">
        <is>
          <t>[1]</t>
        </is>
      </c>
      <c r="K58" s="6" t="n">
        <v>922621</v>
      </c>
      <c r="L58" s="4" t="inlineStr">
        <is>
          <t>[1]</t>
        </is>
      </c>
      <c r="M58" s="4" t="inlineStr">
        <is>
          <t xml:space="preserve"> </t>
        </is>
      </c>
      <c r="N58" s="4" t="inlineStr">
        <is>
          <t xml:space="preserve"> </t>
        </is>
      </c>
      <c r="O58" s="6" t="n">
        <v>361844</v>
      </c>
      <c r="P58" s="4" t="inlineStr">
        <is>
          <t xml:space="preserve"> </t>
        </is>
      </c>
    </row>
    <row r="59">
      <c r="A59" s="4" t="inlineStr">
        <is>
          <t>Stock based awards vesting period</t>
        </is>
      </c>
      <c r="C59" s="4" t="inlineStr">
        <is>
          <t>3 years</t>
        </is>
      </c>
      <c r="E59" s="4" t="inlineStr">
        <is>
          <t>3 years</t>
        </is>
      </c>
      <c r="F59" s="4" t="inlineStr">
        <is>
          <t xml:space="preserve"> </t>
        </is>
      </c>
      <c r="H59" s="4" t="inlineStr">
        <is>
          <t xml:space="preserve"> </t>
        </is>
      </c>
      <c r="I59" s="4" t="inlineStr">
        <is>
          <t xml:space="preserve"> </t>
        </is>
      </c>
      <c r="K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ax expense (benefits) realized | $</t>
        </is>
      </c>
      <c r="C60" s="7" t="n">
        <v>300000</v>
      </c>
      <c r="E60" s="4" t="inlineStr">
        <is>
          <t xml:space="preserve"> </t>
        </is>
      </c>
      <c r="F60" s="7" t="n">
        <v>0</v>
      </c>
      <c r="H60" s="4" t="inlineStr">
        <is>
          <t xml:space="preserve"> </t>
        </is>
      </c>
      <c r="I60" s="7" t="n">
        <v>0</v>
      </c>
      <c r="K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SU awards, granted to non-employees</t>
        </is>
      </c>
      <c r="B61" s="4" t="inlineStr">
        <is>
          <t>[2]</t>
        </is>
      </c>
      <c r="C61" s="6" t="n">
        <v>585602</v>
      </c>
      <c r="E61" s="6" t="n">
        <v>585602</v>
      </c>
      <c r="F61" s="6" t="n">
        <v>359138</v>
      </c>
      <c r="H61" s="6" t="n">
        <v>359138</v>
      </c>
      <c r="I61" s="6" t="n">
        <v>309574</v>
      </c>
      <c r="K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ock-based compensation expense | $</t>
        </is>
      </c>
      <c r="C62" s="7" t="n">
        <v>7859000</v>
      </c>
      <c r="E62" s="4" t="inlineStr">
        <is>
          <t xml:space="preserve"> </t>
        </is>
      </c>
      <c r="F62" s="7" t="n">
        <v>8306000</v>
      </c>
      <c r="H62" s="4" t="inlineStr">
        <is>
          <t xml:space="preserve"> </t>
        </is>
      </c>
      <c r="I62" s="7" t="n">
        <v>5322000</v>
      </c>
      <c r="K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hare-based compensation arrangement by share-based payment award, award vesting rights, percentage</t>
        </is>
      </c>
      <c r="C63" s="10" t="n">
        <v>1.75</v>
      </c>
      <c r="E63" s="10" t="n">
        <v>1.75</v>
      </c>
      <c r="F63" s="4" t="inlineStr">
        <is>
          <t xml:space="preserve"> </t>
        </is>
      </c>
      <c r="H63" s="4" t="inlineStr">
        <is>
          <t xml:space="preserve"> </t>
        </is>
      </c>
      <c r="I63" s="4" t="inlineStr">
        <is>
          <t xml:space="preserve"> </t>
        </is>
      </c>
      <c r="K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ntidilutive shares issuable upon exercise of stock options and vesting of restricted share units and performance stock units</t>
        </is>
      </c>
      <c r="C64" s="6" t="n">
        <v>31843</v>
      </c>
      <c r="E64" s="6" t="n">
        <v>31843</v>
      </c>
      <c r="F64" s="6" t="n">
        <v>281262</v>
      </c>
      <c r="H64" s="6" t="n">
        <v>281262</v>
      </c>
      <c r="I64" s="6" t="n">
        <v>937752</v>
      </c>
      <c r="K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erformance Stock Units [Member] | EBITDA</t>
        </is>
      </c>
      <c r="C65" s="4" t="inlineStr">
        <is>
          <t xml:space="preserve"> </t>
        </is>
      </c>
      <c r="E65" s="4" t="inlineStr">
        <is>
          <t xml:space="preserve"> </t>
        </is>
      </c>
      <c r="F65" s="4" t="inlineStr">
        <is>
          <t xml:space="preserve"> </t>
        </is>
      </c>
      <c r="H65" s="4" t="inlineStr">
        <is>
          <t xml:space="preserve"> </t>
        </is>
      </c>
      <c r="I65" s="4" t="inlineStr">
        <is>
          <t xml:space="preserve"> </t>
        </is>
      </c>
      <c r="K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Share-based Compensation Arrangement by Share-based Payment Award [Line Items]</t>
        </is>
      </c>
      <c r="C66" s="4" t="inlineStr">
        <is>
          <t xml:space="preserve"> </t>
        </is>
      </c>
      <c r="E66" s="4" t="inlineStr">
        <is>
          <t xml:space="preserve"> </t>
        </is>
      </c>
      <c r="F66" s="4" t="inlineStr">
        <is>
          <t xml:space="preserve"> </t>
        </is>
      </c>
      <c r="H66" s="4" t="inlineStr">
        <is>
          <t xml:space="preserve"> </t>
        </is>
      </c>
      <c r="I66" s="4" t="inlineStr">
        <is>
          <t xml:space="preserve"> </t>
        </is>
      </c>
      <c r="K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based compensation arrangement by share-based payment award, award vesting rights, percentage</t>
        </is>
      </c>
      <c r="C67" s="10" t="n">
        <v>1.5</v>
      </c>
      <c r="E67" s="10" t="n">
        <v>1.5</v>
      </c>
      <c r="F67" s="4" t="inlineStr">
        <is>
          <t xml:space="preserve"> </t>
        </is>
      </c>
      <c r="H67" s="4" t="inlineStr">
        <is>
          <t xml:space="preserve"> </t>
        </is>
      </c>
      <c r="I67" s="4" t="inlineStr">
        <is>
          <t xml:space="preserve"> </t>
        </is>
      </c>
      <c r="K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erformance Stock Units [Member] | Maximum [Member]</t>
        </is>
      </c>
      <c r="C68" s="4" t="inlineStr">
        <is>
          <t xml:space="preserve"> </t>
        </is>
      </c>
      <c r="E68" s="4" t="inlineStr">
        <is>
          <t xml:space="preserve"> </t>
        </is>
      </c>
      <c r="F68" s="4" t="inlineStr">
        <is>
          <t xml:space="preserve"> </t>
        </is>
      </c>
      <c r="H68" s="4" t="inlineStr">
        <is>
          <t xml:space="preserve"> </t>
        </is>
      </c>
      <c r="I68" s="4" t="inlineStr">
        <is>
          <t xml:space="preserve"> </t>
        </is>
      </c>
      <c r="K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are-based Compensation Arrangement by Share-based Payment Award [Line Items]</t>
        </is>
      </c>
      <c r="C69" s="4" t="inlineStr">
        <is>
          <t xml:space="preserve"> </t>
        </is>
      </c>
      <c r="E69" s="4" t="inlineStr">
        <is>
          <t xml:space="preserve"> </t>
        </is>
      </c>
      <c r="F69" s="4" t="inlineStr">
        <is>
          <t xml:space="preserve"> </t>
        </is>
      </c>
      <c r="H69" s="4" t="inlineStr">
        <is>
          <t xml:space="preserve"> </t>
        </is>
      </c>
      <c r="I69" s="4" t="inlineStr">
        <is>
          <t xml:space="preserve"> </t>
        </is>
      </c>
      <c r="K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based compensation arrangement by share-based payment award, award vesting rights, percentage</t>
        </is>
      </c>
      <c r="C70" s="10" t="n">
        <v>1.75</v>
      </c>
      <c r="E70" s="10" t="n">
        <v>1.75</v>
      </c>
      <c r="F70" s="4" t="inlineStr">
        <is>
          <t xml:space="preserve"> </t>
        </is>
      </c>
      <c r="H70" s="4" t="inlineStr">
        <is>
          <t xml:space="preserve"> </t>
        </is>
      </c>
      <c r="I70" s="4" t="inlineStr">
        <is>
          <t xml:space="preserve"> </t>
        </is>
      </c>
      <c r="K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erformance Stock Units [Member] | Maximum [Member] | EBITDA</t>
        </is>
      </c>
      <c r="C71" s="4" t="inlineStr">
        <is>
          <t xml:space="preserve"> </t>
        </is>
      </c>
      <c r="E71" s="4" t="inlineStr">
        <is>
          <t xml:space="preserve"> </t>
        </is>
      </c>
      <c r="F71" s="4" t="inlineStr">
        <is>
          <t xml:space="preserve"> </t>
        </is>
      </c>
      <c r="H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hare-based Compensation Arrangement by Share-based Payment Award [Line Items]</t>
        </is>
      </c>
      <c r="C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aximum number of shares of common stock may be issued for outstanding PSU</t>
        </is>
      </c>
      <c r="C73" s="6" t="n">
        <v>1591329</v>
      </c>
      <c r="E73" s="4" t="inlineStr">
        <is>
          <t xml:space="preserve"> </t>
        </is>
      </c>
      <c r="F73" s="4" t="inlineStr">
        <is>
          <t xml:space="preserve"> </t>
        </is>
      </c>
      <c r="H73" s="4" t="inlineStr">
        <is>
          <t xml:space="preserve"> </t>
        </is>
      </c>
      <c r="I73" s="4" t="inlineStr">
        <is>
          <t xml:space="preserve"> </t>
        </is>
      </c>
      <c r="K73" s="6" t="n">
        <v>1591329</v>
      </c>
      <c r="M73" s="4" t="inlineStr">
        <is>
          <t xml:space="preserve"> </t>
        </is>
      </c>
      <c r="N73" s="4" t="inlineStr">
        <is>
          <t xml:space="preserve"> </t>
        </is>
      </c>
      <c r="O73" s="4" t="inlineStr">
        <is>
          <t xml:space="preserve"> </t>
        </is>
      </c>
      <c r="P73" s="4" t="inlineStr">
        <is>
          <t xml:space="preserve"> </t>
        </is>
      </c>
    </row>
    <row r="74">
      <c r="A74" s="4" t="inlineStr">
        <is>
          <t>Performance Stock Units [Member] | Minimum [Member]</t>
        </is>
      </c>
      <c r="C74" s="4" t="inlineStr">
        <is>
          <t xml:space="preserve"> </t>
        </is>
      </c>
      <c r="E74" s="4" t="inlineStr">
        <is>
          <t xml:space="preserve"> </t>
        </is>
      </c>
      <c r="F74" s="4" t="inlineStr">
        <is>
          <t xml:space="preserve"> </t>
        </is>
      </c>
      <c r="H74" s="4" t="inlineStr">
        <is>
          <t xml:space="preserve"> </t>
        </is>
      </c>
      <c r="I74" s="4" t="inlineStr">
        <is>
          <t xml:space="preserve"> </t>
        </is>
      </c>
      <c r="K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hare-based Compensation Arrangement by Share-based Payment Award [Line Items]</t>
        </is>
      </c>
      <c r="C75" s="4" t="inlineStr">
        <is>
          <t xml:space="preserve"> </t>
        </is>
      </c>
      <c r="E75" s="4" t="inlineStr">
        <is>
          <t xml:space="preserve"> </t>
        </is>
      </c>
      <c r="F75" s="4" t="inlineStr">
        <is>
          <t xml:space="preserve"> </t>
        </is>
      </c>
      <c r="H75" s="4" t="inlineStr">
        <is>
          <t xml:space="preserve"> </t>
        </is>
      </c>
      <c r="I75" s="4" t="inlineStr">
        <is>
          <t xml:space="preserve"> </t>
        </is>
      </c>
      <c r="K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based compensation arrangement by share-based payment award, award vesting rights, percentage</t>
        </is>
      </c>
      <c r="C76" s="10" t="n">
        <v>0</v>
      </c>
      <c r="E76" s="10" t="n">
        <v>0</v>
      </c>
      <c r="F76" s="4" t="inlineStr">
        <is>
          <t xml:space="preserve"> </t>
        </is>
      </c>
      <c r="H76" s="4" t="inlineStr">
        <is>
          <t xml:space="preserve"> </t>
        </is>
      </c>
      <c r="I76" s="4" t="inlineStr">
        <is>
          <t xml:space="preserve"> </t>
        </is>
      </c>
      <c r="K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stricted Share Units [Member]</t>
        </is>
      </c>
      <c r="C77" s="4" t="inlineStr">
        <is>
          <t xml:space="preserve"> </t>
        </is>
      </c>
      <c r="E77" s="4" t="inlineStr">
        <is>
          <t xml:space="preserve"> </t>
        </is>
      </c>
      <c r="F77" s="4" t="inlineStr">
        <is>
          <t xml:space="preserve"> </t>
        </is>
      </c>
      <c r="H77" s="4" t="inlineStr">
        <is>
          <t xml:space="preserve"> </t>
        </is>
      </c>
      <c r="I77" s="4" t="inlineStr">
        <is>
          <t xml:space="preserve"> </t>
        </is>
      </c>
      <c r="K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are-based Compensation Arrangement by Share-based Payment Award [Line Items]</t>
        </is>
      </c>
      <c r="C78" s="4" t="inlineStr">
        <is>
          <t xml:space="preserve"> </t>
        </is>
      </c>
      <c r="E78" s="4" t="inlineStr">
        <is>
          <t xml:space="preserve"> </t>
        </is>
      </c>
      <c r="F78" s="4" t="inlineStr">
        <is>
          <t xml:space="preserve"> </t>
        </is>
      </c>
      <c r="H78" s="4" t="inlineStr">
        <is>
          <t xml:space="preserve"> </t>
        </is>
      </c>
      <c r="I78" s="4" t="inlineStr">
        <is>
          <t xml:space="preserve"> </t>
        </is>
      </c>
      <c r="K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shares outstanding</t>
        </is>
      </c>
      <c r="C79" s="6" t="n">
        <v>1286830</v>
      </c>
      <c r="E79" s="4" t="inlineStr">
        <is>
          <t xml:space="preserve"> </t>
        </is>
      </c>
      <c r="F79" s="6" t="n">
        <v>1252044</v>
      </c>
      <c r="H79" s="4" t="inlineStr">
        <is>
          <t xml:space="preserve"> </t>
        </is>
      </c>
      <c r="I79" s="6" t="n">
        <v>1457883</v>
      </c>
      <c r="K79" s="6" t="n">
        <v>1286830</v>
      </c>
      <c r="M79" s="4" t="inlineStr">
        <is>
          <t xml:space="preserve"> </t>
        </is>
      </c>
      <c r="N79" s="4" t="inlineStr">
        <is>
          <t xml:space="preserve"> </t>
        </is>
      </c>
      <c r="O79" s="6" t="n">
        <v>1564838</v>
      </c>
      <c r="P79" s="4" t="inlineStr">
        <is>
          <t xml:space="preserve"> </t>
        </is>
      </c>
    </row>
    <row r="80">
      <c r="A80" s="4" t="inlineStr">
        <is>
          <t>Restricted Stock Unit Economic Equivalent</t>
        </is>
      </c>
      <c r="C80" s="6" t="n">
        <v>1</v>
      </c>
      <c r="E80" s="6" t="n">
        <v>1</v>
      </c>
      <c r="F80" s="4" t="inlineStr">
        <is>
          <t xml:space="preserve"> </t>
        </is>
      </c>
      <c r="H80" s="4" t="inlineStr">
        <is>
          <t xml:space="preserve"> </t>
        </is>
      </c>
      <c r="I80" s="4" t="inlineStr">
        <is>
          <t xml:space="preserve"> </t>
        </is>
      </c>
      <c r="K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Tax benefits realized | $</t>
        </is>
      </c>
      <c r="C81" s="7" t="n">
        <v>800000</v>
      </c>
      <c r="E81" s="4" t="inlineStr">
        <is>
          <t xml:space="preserve"> </t>
        </is>
      </c>
      <c r="F81" s="7" t="n">
        <v>900000</v>
      </c>
      <c r="H81" s="4" t="inlineStr">
        <is>
          <t xml:space="preserve"> </t>
        </is>
      </c>
      <c r="I81" s="7" t="n">
        <v>600000</v>
      </c>
      <c r="K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rued liabilities | $</t>
        </is>
      </c>
      <c r="C82" s="7" t="n">
        <v>2700000</v>
      </c>
      <c r="E82" s="4" t="inlineStr">
        <is>
          <t xml:space="preserve"> </t>
        </is>
      </c>
      <c r="F82" s="7" t="n">
        <v>800000</v>
      </c>
      <c r="H82" s="4" t="inlineStr">
        <is>
          <t xml:space="preserve"> </t>
        </is>
      </c>
      <c r="I82" s="4" t="inlineStr">
        <is>
          <t xml:space="preserve"> </t>
        </is>
      </c>
      <c r="K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SU that may vest on a shorter period</t>
        </is>
      </c>
      <c r="C83" s="6" t="n">
        <v>424615</v>
      </c>
      <c r="E83" s="4" t="inlineStr">
        <is>
          <t xml:space="preserve"> </t>
        </is>
      </c>
      <c r="F83" s="6" t="n">
        <v>1030000</v>
      </c>
      <c r="H83" s="4" t="inlineStr">
        <is>
          <t xml:space="preserve"> </t>
        </is>
      </c>
      <c r="I83" s="4" t="inlineStr">
        <is>
          <t xml:space="preserve"> </t>
        </is>
      </c>
      <c r="K83" s="6" t="n">
        <v>424615</v>
      </c>
      <c r="M83" s="4" t="inlineStr">
        <is>
          <t xml:space="preserve"> </t>
        </is>
      </c>
      <c r="N83" s="4" t="inlineStr">
        <is>
          <t xml:space="preserve"> </t>
        </is>
      </c>
      <c r="O83" s="4" t="inlineStr">
        <is>
          <t xml:space="preserve"> </t>
        </is>
      </c>
      <c r="P83" s="4" t="inlineStr">
        <is>
          <t xml:space="preserve"> </t>
        </is>
      </c>
    </row>
    <row r="84">
      <c r="A84" s="4" t="inlineStr">
        <is>
          <t>RSU awards, granted to non-employees</t>
        </is>
      </c>
      <c r="C84" s="6" t="n">
        <v>900199</v>
      </c>
      <c r="E84" s="6" t="n">
        <v>900199</v>
      </c>
      <c r="F84" s="6" t="n">
        <v>708313</v>
      </c>
      <c r="H84" s="6" t="n">
        <v>708313</v>
      </c>
      <c r="I84" s="6" t="n">
        <v>831123</v>
      </c>
      <c r="K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Stock-based compensation expense | $</t>
        </is>
      </c>
      <c r="C85" s="7" t="n">
        <v>12612000</v>
      </c>
      <c r="E85" s="4" t="inlineStr">
        <is>
          <t xml:space="preserve"> </t>
        </is>
      </c>
      <c r="F85" s="7" t="n">
        <v>15498000</v>
      </c>
      <c r="H85" s="4" t="inlineStr">
        <is>
          <t xml:space="preserve"> </t>
        </is>
      </c>
      <c r="I85" s="7" t="n">
        <v>15555000</v>
      </c>
      <c r="K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mmon shares purchased in open market by trustee in connection with RSUs</t>
        </is>
      </c>
      <c r="C86" s="4" t="inlineStr">
        <is>
          <t xml:space="preserve"> </t>
        </is>
      </c>
      <c r="E86" s="4" t="inlineStr">
        <is>
          <t xml:space="preserve"> </t>
        </is>
      </c>
      <c r="F86" s="4" t="inlineStr">
        <is>
          <t xml:space="preserve"> </t>
        </is>
      </c>
      <c r="H86" s="4" t="inlineStr">
        <is>
          <t xml:space="preserve"> </t>
        </is>
      </c>
      <c r="I86" s="6" t="n">
        <v>723</v>
      </c>
      <c r="K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Antidilutive shares issuable upon exercise of stock options and vesting of restricted share units and performance stock units</t>
        </is>
      </c>
      <c r="C87" s="6" t="n">
        <v>18877</v>
      </c>
      <c r="E87" s="6" t="n">
        <v>18877</v>
      </c>
      <c r="F87" s="6" t="n">
        <v>637120</v>
      </c>
      <c r="H87" s="6" t="n">
        <v>637120</v>
      </c>
      <c r="I87" s="6" t="n">
        <v>1457883</v>
      </c>
      <c r="K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Restricted Share Units [Member] | Certain Advisor [Member]</t>
        </is>
      </c>
      <c r="C88" s="4" t="inlineStr">
        <is>
          <t xml:space="preserve"> </t>
        </is>
      </c>
      <c r="E88" s="4" t="inlineStr">
        <is>
          <t xml:space="preserve"> </t>
        </is>
      </c>
      <c r="F88" s="4" t="inlineStr">
        <is>
          <t xml:space="preserve"> </t>
        </is>
      </c>
      <c r="H88" s="4" t="inlineStr">
        <is>
          <t xml:space="preserve"> </t>
        </is>
      </c>
      <c r="I88" s="4" t="inlineStr">
        <is>
          <t xml:space="preserve"> </t>
        </is>
      </c>
      <c r="K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Share-based Compensation Arrangement by Share-based Payment Award [Line Items]</t>
        </is>
      </c>
      <c r="C89" s="4" t="inlineStr">
        <is>
          <t xml:space="preserve"> </t>
        </is>
      </c>
      <c r="E89" s="4" t="inlineStr">
        <is>
          <t xml:space="preserve"> </t>
        </is>
      </c>
      <c r="F89" s="4" t="inlineStr">
        <is>
          <t xml:space="preserve"> </t>
        </is>
      </c>
      <c r="H89" s="4" t="inlineStr">
        <is>
          <t xml:space="preserve"> </t>
        </is>
      </c>
      <c r="I89" s="4" t="inlineStr">
        <is>
          <t xml:space="preserve"> </t>
        </is>
      </c>
      <c r="K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SU awards, granted to non-employees</t>
        </is>
      </c>
      <c r="C90" s="6" t="n">
        <v>0</v>
      </c>
      <c r="E90" s="6" t="n">
        <v>0</v>
      </c>
      <c r="F90" s="6" t="n">
        <v>0</v>
      </c>
      <c r="H90" s="6" t="n">
        <v>0</v>
      </c>
      <c r="I90" s="6" t="n">
        <v>0</v>
      </c>
      <c r="K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tock-based compensation expense | $</t>
        </is>
      </c>
      <c r="C91" s="7" t="n">
        <v>0</v>
      </c>
      <c r="E91" s="4" t="inlineStr">
        <is>
          <t xml:space="preserve"> </t>
        </is>
      </c>
      <c r="F91" s="7" t="n">
        <v>0</v>
      </c>
      <c r="H91" s="4" t="inlineStr">
        <is>
          <t xml:space="preserve"> </t>
        </is>
      </c>
      <c r="I91" s="7" t="n">
        <v>0</v>
      </c>
      <c r="K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Restricted Share Units [Member] | Maximum [Member]</t>
        </is>
      </c>
      <c r="C92" s="4" t="inlineStr">
        <is>
          <t xml:space="preserve"> </t>
        </is>
      </c>
      <c r="E92" s="4" t="inlineStr">
        <is>
          <t xml:space="preserve"> </t>
        </is>
      </c>
      <c r="F92" s="4" t="inlineStr">
        <is>
          <t xml:space="preserve"> </t>
        </is>
      </c>
      <c r="H92" s="4" t="inlineStr">
        <is>
          <t xml:space="preserve"> </t>
        </is>
      </c>
      <c r="I92" s="4" t="inlineStr">
        <is>
          <t xml:space="preserve"> </t>
        </is>
      </c>
      <c r="K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are-based Compensation Arrangement by Share-based Payment Award [Line Items]</t>
        </is>
      </c>
      <c r="C93" s="4" t="inlineStr">
        <is>
          <t xml:space="preserve"> </t>
        </is>
      </c>
      <c r="E93" s="4" t="inlineStr">
        <is>
          <t xml:space="preserve"> </t>
        </is>
      </c>
      <c r="F93" s="4" t="inlineStr">
        <is>
          <t xml:space="preserve"> </t>
        </is>
      </c>
      <c r="H93" s="4" t="inlineStr">
        <is>
          <t xml:space="preserve"> </t>
        </is>
      </c>
      <c r="I93" s="4" t="inlineStr">
        <is>
          <t xml:space="preserve"> </t>
        </is>
      </c>
      <c r="K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tock based awards vesting period</t>
        </is>
      </c>
      <c r="C94" s="4" t="inlineStr">
        <is>
          <t>3 years</t>
        </is>
      </c>
      <c r="E94" s="4" t="inlineStr">
        <is>
          <t>3 years</t>
        </is>
      </c>
      <c r="F94" s="4" t="inlineStr">
        <is>
          <t xml:space="preserve"> </t>
        </is>
      </c>
      <c r="H94" s="4" t="inlineStr">
        <is>
          <t xml:space="preserve"> </t>
        </is>
      </c>
      <c r="I94" s="4" t="inlineStr">
        <is>
          <t xml:space="preserve"> </t>
        </is>
      </c>
      <c r="K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Percentage of common shares authorized</t>
        </is>
      </c>
      <c r="C95" s="10" t="n">
        <v>0.05</v>
      </c>
      <c r="E95" s="10" t="n">
        <v>0.05</v>
      </c>
      <c r="F95" s="4" t="inlineStr">
        <is>
          <t xml:space="preserve"> </t>
        </is>
      </c>
      <c r="H95" s="4" t="inlineStr">
        <is>
          <t xml:space="preserve"> </t>
        </is>
      </c>
      <c r="I95" s="4" t="inlineStr">
        <is>
          <t xml:space="preserve"> </t>
        </is>
      </c>
      <c r="K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estricted Share Units [Member] | Minimum [Member]</t>
        </is>
      </c>
      <c r="C96" s="4" t="inlineStr">
        <is>
          <t xml:space="preserve"> </t>
        </is>
      </c>
      <c r="E96" s="4" t="inlineStr">
        <is>
          <t xml:space="preserve"> </t>
        </is>
      </c>
      <c r="F96" s="4" t="inlineStr">
        <is>
          <t xml:space="preserve"> </t>
        </is>
      </c>
      <c r="H96" s="4" t="inlineStr">
        <is>
          <t xml:space="preserve"> </t>
        </is>
      </c>
      <c r="I96" s="4" t="inlineStr">
        <is>
          <t xml:space="preserve"> </t>
        </is>
      </c>
      <c r="K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Share-based Compensation Arrangement by Share-based Payment Award [Line Items]</t>
        </is>
      </c>
      <c r="C97" s="4" t="inlineStr">
        <is>
          <t xml:space="preserve"> </t>
        </is>
      </c>
      <c r="E97" s="4" t="inlineStr">
        <is>
          <t xml:space="preserve"> </t>
        </is>
      </c>
      <c r="F97" s="4" t="inlineStr">
        <is>
          <t xml:space="preserve"> </t>
        </is>
      </c>
      <c r="H97" s="4" t="inlineStr">
        <is>
          <t xml:space="preserve"> </t>
        </is>
      </c>
      <c r="I97" s="4" t="inlineStr">
        <is>
          <t xml:space="preserve"> </t>
        </is>
      </c>
      <c r="K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tock based awards vesting period</t>
        </is>
      </c>
      <c r="C98" s="4" t="inlineStr">
        <is>
          <t>1 year</t>
        </is>
      </c>
      <c r="E98" s="4" t="inlineStr">
        <is>
          <t>1 year</t>
        </is>
      </c>
      <c r="F98" s="4" t="inlineStr">
        <is>
          <t xml:space="preserve"> </t>
        </is>
      </c>
      <c r="H98" s="4" t="inlineStr">
        <is>
          <t xml:space="preserve"> </t>
        </is>
      </c>
      <c r="I98" s="4" t="inlineStr">
        <is>
          <t xml:space="preserve"> </t>
        </is>
      </c>
      <c r="K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IMAX China Stock Options [Member]</t>
        </is>
      </c>
      <c r="C99" s="4" t="inlineStr">
        <is>
          <t xml:space="preserve"> </t>
        </is>
      </c>
      <c r="E99" s="4" t="inlineStr">
        <is>
          <t xml:space="preserve"> </t>
        </is>
      </c>
      <c r="F99" s="4" t="inlineStr">
        <is>
          <t xml:space="preserve"> </t>
        </is>
      </c>
      <c r="H99" s="4" t="inlineStr">
        <is>
          <t xml:space="preserve"> </t>
        </is>
      </c>
      <c r="I99" s="4" t="inlineStr">
        <is>
          <t xml:space="preserve"> </t>
        </is>
      </c>
      <c r="K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hare-based Compensation Arrangement by Share-based Payment Award [Line Items]</t>
        </is>
      </c>
      <c r="C100" s="4" t="inlineStr">
        <is>
          <t xml:space="preserve"> </t>
        </is>
      </c>
      <c r="E100" s="4" t="inlineStr">
        <is>
          <t xml:space="preserve"> </t>
        </is>
      </c>
      <c r="F100" s="4" t="inlineStr">
        <is>
          <t xml:space="preserve"> </t>
        </is>
      </c>
      <c r="H100" s="4" t="inlineStr">
        <is>
          <t xml:space="preserve"> </t>
        </is>
      </c>
      <c r="I100" s="4" t="inlineStr">
        <is>
          <t xml:space="preserve"> </t>
        </is>
      </c>
      <c r="K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tock-based compensation expense | $</t>
        </is>
      </c>
      <c r="C101" s="7" t="n">
        <v>0</v>
      </c>
      <c r="E101" s="4" t="inlineStr">
        <is>
          <t xml:space="preserve"> </t>
        </is>
      </c>
      <c r="F101" s="7" t="n">
        <v>100000</v>
      </c>
      <c r="H101" s="4" t="inlineStr">
        <is>
          <t xml:space="preserve"> </t>
        </is>
      </c>
      <c r="I101" s="7" t="n">
        <v>100000</v>
      </c>
      <c r="K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Vested stock options contractual life</t>
        </is>
      </c>
      <c r="C102" s="4" t="inlineStr">
        <is>
          <t xml:space="preserve"> </t>
        </is>
      </c>
      <c r="E102" s="4" t="inlineStr">
        <is>
          <t xml:space="preserve"> </t>
        </is>
      </c>
      <c r="F102" s="4" t="inlineStr">
        <is>
          <t>1 year</t>
        </is>
      </c>
      <c r="H102" s="4" t="inlineStr">
        <is>
          <t>1 year</t>
        </is>
      </c>
      <c r="I102" s="4" t="inlineStr">
        <is>
          <t xml:space="preserve"> </t>
        </is>
      </c>
      <c r="K102" s="4" t="inlineStr">
        <is>
          <t xml:space="preserve"> </t>
        </is>
      </c>
      <c r="M102" s="4" t="inlineStr">
        <is>
          <t xml:space="preserve"> </t>
        </is>
      </c>
      <c r="N102" s="4" t="inlineStr">
        <is>
          <t xml:space="preserve"> </t>
        </is>
      </c>
      <c r="O102" s="4" t="inlineStr">
        <is>
          <t xml:space="preserve"> </t>
        </is>
      </c>
      <c r="P102" s="4" t="inlineStr">
        <is>
          <t xml:space="preserve"> </t>
        </is>
      </c>
    </row>
    <row r="103"/>
    <row r="104">
      <c r="A104" s="4" t="inlineStr">
        <is>
          <t>[1] Outstanding PSUs include the TSR awards issued in 2021 which are not anticipated to vest. The Company recorded an expense of $ 1.5 million associated with these 68,850 shares that will not be adjusted at the time of forfeiture. For the year ended December 31, 2023, the balance of shares granted includes 157,963 additional shares, at a weighted average grant date fair value per share of $ 16.92 , as PSUs granted in 2020 with Adjusted EBITDA targets vested at 175 % on account of full achievement of the targets.</t>
        </is>
      </c>
    </row>
  </sheetData>
  <mergeCells count="9">
    <mergeCell ref="A1:B2"/>
    <mergeCell ref="C1:J1"/>
    <mergeCell ref="K1:L1"/>
    <mergeCell ref="C2:D2"/>
    <mergeCell ref="F2:G2"/>
    <mergeCell ref="I2:J2"/>
    <mergeCell ref="K2:L2"/>
    <mergeCell ref="A103:O103"/>
    <mergeCell ref="A104:O104"/>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23551</v>
      </c>
      <c r="C4" s="7" t="n">
        <v>27013</v>
      </c>
      <c r="D4" s="7" t="n">
        <v>25614</v>
      </c>
    </row>
    <row r="5">
      <c r="A5" s="4" t="inlineStr">
        <is>
          <t>Cost and Expenses Applicable to Revenues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hare-based compensation expense</t>
        </is>
      </c>
      <c r="B7" s="6" t="n">
        <v>850</v>
      </c>
      <c r="C7" s="6" t="n">
        <v>1156</v>
      </c>
      <c r="D7" s="6" t="n">
        <v>1490</v>
      </c>
    </row>
    <row r="8">
      <c r="A8" s="4" t="inlineStr">
        <is>
          <t>Selling, General and Administrative Expenses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hare-based compensation expense</t>
        </is>
      </c>
      <c r="B10" s="6" t="n">
        <v>22534</v>
      </c>
      <c r="C10" s="6" t="n">
        <v>25438</v>
      </c>
      <c r="D10" s="6" t="n">
        <v>23776</v>
      </c>
    </row>
    <row r="11">
      <c r="A11" s="4" t="inlineStr">
        <is>
          <t>Research and Development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hare-based compensation expense</t>
        </is>
      </c>
      <c r="B13" s="6" t="n">
        <v>434</v>
      </c>
      <c r="C13" s="7" t="n">
        <v>419</v>
      </c>
      <c r="D13" s="7" t="n">
        <v>348</v>
      </c>
    </row>
    <row r="14">
      <c r="A14" s="4" t="inlineStr">
        <is>
          <t>Exit costs, Restructuring Charges and Associated Impairments</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Share-based compensation expense</t>
        </is>
      </c>
      <c r="B16" s="7" t="n">
        <v>-26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Expenses Related to Stock Option Grants Issued to Employees and Director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23551</v>
      </c>
      <c r="C4" s="7" t="n">
        <v>27013</v>
      </c>
      <c r="D4" s="7" t="n">
        <v>25614</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7" t="n">
        <v>84</v>
      </c>
      <c r="C7" s="7" t="n">
        <v>572</v>
      </c>
      <c r="D7" s="7" t="n">
        <v>106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 Total Share-Based Compensation Expense Related to Non-Vested Employee Stock Options not yet Recognized (Details) - USD ($) $ in Thousands</t>
        </is>
      </c>
      <c r="B1" s="2" t="inlineStr">
        <is>
          <t>Dec. 31, 2022</t>
        </is>
      </c>
      <c r="C1" s="2" t="inlineStr">
        <is>
          <t>Dec. 31, 2021</t>
        </is>
      </c>
    </row>
    <row r="2">
      <c r="A2" s="4" t="inlineStr">
        <is>
          <t>Employee Stock Option</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Expense not yet recognized related to non-vested PSUs</t>
        </is>
      </c>
      <c r="B4" s="7" t="n">
        <v>86</v>
      </c>
      <c r="C4" s="7" t="n">
        <v>66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 and Accounting Chang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Standards and Accounting Changes</t>
        </is>
      </c>
      <c r="B4" s="4" t="inlineStr">
        <is>
          <t>3. New Accounting Standards and Accounting Changes Adoption of New Accounting Policies In March 2022, the FASB issued ASU No. 2022-02, “2022-02: Financial Instruments — Credit Losses (Topic 326): Troubled Debt Restructurings and Vintage Disclosures” (“ASU 2022-02”). ASU 2022-02 amends and eliminates the accounting guidance for Troubled Debt Restructurings by creditors, while enhancing disclosure requirements for certain loan refinancings and restructurings by creditors when a borrower is experiencing financial difficulty and requires public business entities to disclose current-period gross write offs by year of origination for financing receivables and net investments in leases. The Company adopted ASU 2022-02 on January 1, 2023 . The adoption of ASU 2022-02 did no t have a material impact on the Company’s Consolidated Financial Statements. In September 2022, the FASB issued ASU No. 2022-04, “2022-04: Liabilities — Supplier Finance Programs (Subtopic 405-50): Disclosure of Supplier Finance Program Obligations” (“ASU 2022-04”). ASU 2022-04 requires that a buyer in a supplier finance program disclose sufficient information about the program to allow a user of financial statements to understand the program’s nature, activity during the period, changes from period to period, and potential magnitude. The Company adopted ASU 2022-04 on January 1, 2023 . The adoption of ASU 2022-04 did no t have a material impact on the Company’s Consolidated Financial Statements. Recently Issued FASB Accounting Standard Codification Updates Not Yet Adopted In March 2020, the FASB issued ASU No. 2020-04, “Reference Rate Reform (Topic 848): Facilitation of the Effects of Reference Rate Reform on Financial Reporting” (“ASU 2020-04”). The purpose of ASU 2020-04 is to provide optional expedients and exceptions for applying U.S. GAAP to contracts, hedging relationships, and other transactions affected by reference rate reform if certain criteria are met. ASU 2020-04 is effective for all entities from the beginning of an interim period that includes the issuance date of the ASU. In October 2022, the FASB extended the temporary accounting relief to December 31, 2024 from the current sunset date of December 31, 2022. As of December 31, 2023, the Company is not party to any third party contracts that reference the London Interbank Offered Rate (LIBOR). Accordingly, the Company does not expect ASU 2020-04 to have a material effect on its Consolidated Financial Statements. In October 2023, the FASB issued Accounting Standards Update No. 2023-06, Disclosure Improvements: Codification Amendments in response to the SEC’s Disclosure Update and Simplification Initiative (“ASU 2023-06”). This ASU incorporates into U.S. GAAP certain presentation and disclosure requirements currently included in the SEC’s regulations. Each amendment will become effective prospectively from the date the SEC withdrawals the corresponding SEC regulatory requirement. The Company is still evaluating this ASU, however, given that it is subject to the corresponding SEC regulatory requirements, it does not expect the ASU to have a material impact on its Consolidated Financial Statements. In November 2023, the FASB issued Accounting Standards Update No. 2023-07, Segment Reporting (Topic 820): Improvements to Reportable Segment Reporting ( “ ASU 2023-07 ” ). The purpose of ASU 2023-07 is to enhance the interim disclosure requirements by more closely aligning them with the annual requirements. ASU 2023-07 requires interim and annual disclosures to include information about the company's significant segment expenses. ASU 2023-07 will be effective for the Company ’ s year ended December 31, 2024 and all interim periods thereafter. The Company is still evaluating the impact of this ASU on its financial statements. In December 2023, the FASB issued Accounting Standard Update 2023-09, Income Taxes (Topic 740) - Improvements to Income Tax Disclosures ( “ ASU 2023-09 ” ). The amendments improve the transparency of income tax disclosures by requiring (i) consistent categories and greater disaggregation of information in the rate reconciliation, and (ii) income taxes paid disaggregated by jurisdiction. ASU 2023-09 will be effective for the Company ’ s year ended December 31, 2025. The Company is still evaluating the impact of this ASU on its financial statements. The Company considers the applicability and impact of all recently issued FASB accounting standard codification updates. Accounting standard updates that are not noted above were assessed and determined to be not applicable or not significant to the Company’s Consolidated Financial Statements for the year ended December 31,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Capital Stock - Weighted Average Period over Which Awards Expected to be Recognized (Details)</t>
        </is>
      </c>
      <c r="B1" s="2" t="inlineStr">
        <is>
          <t>12 Months Ended</t>
        </is>
      </c>
    </row>
    <row r="2">
      <c r="B2" s="2" t="inlineStr">
        <is>
          <t>Dec. 31, 2022</t>
        </is>
      </c>
      <c r="C2" s="2" t="inlineStr">
        <is>
          <t>Dec. 31, 2021</t>
        </is>
      </c>
    </row>
    <row r="3">
      <c r="A3" s="4" t="inlineStr">
        <is>
          <t>Employee 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period (in years)</t>
        </is>
      </c>
      <c r="B5" s="4" t="inlineStr">
        <is>
          <t>2 months 12 days</t>
        </is>
      </c>
      <c r="C5" s="4" t="inlineStr">
        <is>
          <t>1 year 1 month 6 days</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chedule of Share-based Compensation, Stock Options, Activity (Details) - Employee Stock Optio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options outstanding, beginning of year</t>
        </is>
      </c>
      <c r="B4" s="6" t="n">
        <v>3604739</v>
      </c>
      <c r="C4" s="6" t="n">
        <v>3736157</v>
      </c>
      <c r="D4" s="6" t="n">
        <v>4892962</v>
      </c>
    </row>
    <row r="5">
      <c r="A5" s="4" t="inlineStr">
        <is>
          <t>Exercised</t>
        </is>
      </c>
      <c r="B5" s="4" t="inlineStr">
        <is>
          <t xml:space="preserve"> </t>
        </is>
      </c>
      <c r="C5" s="4" t="inlineStr">
        <is>
          <t xml:space="preserve"> </t>
        </is>
      </c>
      <c r="D5" s="6" t="n">
        <v>-41613</v>
      </c>
    </row>
    <row r="6">
      <c r="A6" s="4" t="inlineStr">
        <is>
          <t>Forfeited</t>
        </is>
      </c>
      <c r="B6" s="4" t="inlineStr">
        <is>
          <t xml:space="preserve"> </t>
        </is>
      </c>
      <c r="C6" s="6" t="n">
        <v>-796</v>
      </c>
      <c r="D6" s="6" t="n">
        <v>-88934</v>
      </c>
    </row>
    <row r="7">
      <c r="A7" s="4" t="inlineStr">
        <is>
          <t>Expired</t>
        </is>
      </c>
      <c r="B7" s="6" t="n">
        <v>-275317</v>
      </c>
      <c r="C7" s="6" t="n">
        <v>-126569</v>
      </c>
      <c r="D7" s="6" t="n">
        <v>-903038</v>
      </c>
    </row>
    <row r="8">
      <c r="A8" s="4" t="inlineStr">
        <is>
          <t>Cancelled</t>
        </is>
      </c>
      <c r="B8" s="4" t="inlineStr">
        <is>
          <t xml:space="preserve"> </t>
        </is>
      </c>
      <c r="C8" s="6" t="n">
        <v>-4053</v>
      </c>
      <c r="D8" s="6" t="n">
        <v>-123220</v>
      </c>
    </row>
    <row r="9">
      <c r="A9" s="4" t="inlineStr">
        <is>
          <t>Stock options outstanding, end of year</t>
        </is>
      </c>
      <c r="B9" s="6" t="n">
        <v>3329422</v>
      </c>
      <c r="C9" s="6" t="n">
        <v>3604739</v>
      </c>
      <c r="D9" s="6" t="n">
        <v>3736157</v>
      </c>
    </row>
    <row r="10">
      <c r="A10" s="4" t="inlineStr">
        <is>
          <t>Stock options exercisable, end of year</t>
        </is>
      </c>
      <c r="B10" s="6" t="n">
        <v>3329422</v>
      </c>
      <c r="C10" s="6" t="n">
        <v>3523335</v>
      </c>
      <c r="D10" s="6" t="n">
        <v>3488107</v>
      </c>
    </row>
    <row r="11">
      <c r="A11" s="4" t="inlineStr">
        <is>
          <t>Stock options outstanding, weighted average exercise price per share, beginning of year</t>
        </is>
      </c>
      <c r="B11" s="8" t="n">
        <v>26.36</v>
      </c>
      <c r="C11" s="8" t="n">
        <v>26.61</v>
      </c>
      <c r="D11" s="8" t="n">
        <v>26.81</v>
      </c>
    </row>
    <row r="12">
      <c r="A12" s="4" t="inlineStr">
        <is>
          <t>Exercised, weighted average exercise price per share</t>
        </is>
      </c>
      <c r="B12" s="4" t="inlineStr">
        <is>
          <t xml:space="preserve"> </t>
        </is>
      </c>
      <c r="C12" s="4" t="inlineStr">
        <is>
          <t xml:space="preserve"> </t>
        </is>
      </c>
      <c r="D12" s="15" t="n">
        <v>21.23</v>
      </c>
    </row>
    <row r="13">
      <c r="A13" s="4" t="inlineStr">
        <is>
          <t>Forfeited, weighted average exercise price per share</t>
        </is>
      </c>
      <c r="B13" s="4" t="inlineStr">
        <is>
          <t xml:space="preserve"> </t>
        </is>
      </c>
      <c r="C13" s="15" t="n">
        <v>22.49</v>
      </c>
      <c r="D13" s="15" t="n">
        <v>22.49</v>
      </c>
    </row>
    <row r="14">
      <c r="A14" s="4" t="inlineStr">
        <is>
          <t>Expired, weighted average exercise price per share</t>
        </is>
      </c>
      <c r="B14" s="15" t="n">
        <v>27.95</v>
      </c>
      <c r="C14" s="15" t="n">
        <v>33.61</v>
      </c>
      <c r="D14" s="15" t="n">
        <v>28.31</v>
      </c>
    </row>
    <row r="15">
      <c r="A15" s="4" t="inlineStr">
        <is>
          <t>Cancelled, weighted average exercise price per share</t>
        </is>
      </c>
      <c r="B15" s="4" t="inlineStr">
        <is>
          <t xml:space="preserve"> </t>
        </is>
      </c>
      <c r="C15" s="15" t="n">
        <v>27.92</v>
      </c>
      <c r="D15" s="15" t="n">
        <v>26.68</v>
      </c>
    </row>
    <row r="16">
      <c r="A16" s="4" t="inlineStr">
        <is>
          <t>Stock options outstanding, weighted average exercise price per share, end of year</t>
        </is>
      </c>
      <c r="B16" s="15" t="n">
        <v>26.23</v>
      </c>
      <c r="C16" s="15" t="n">
        <v>26.36</v>
      </c>
      <c r="D16" s="15" t="n">
        <v>26.61</v>
      </c>
    </row>
    <row r="17">
      <c r="A17" s="4" t="inlineStr">
        <is>
          <t>Stock options exercisable, weighted average exercise price per share, end of year</t>
        </is>
      </c>
      <c r="B17" s="8" t="n">
        <v>26.23</v>
      </c>
      <c r="C17" s="8" t="n">
        <v>26.45</v>
      </c>
      <c r="D17" s="8" t="n">
        <v>26.9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Expenses Related to RSU Grants Issued to Employees and Directors in Pla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23551</v>
      </c>
      <c r="C4" s="7" t="n">
        <v>27013</v>
      </c>
      <c r="D4" s="7" t="n">
        <v>25614</v>
      </c>
    </row>
    <row r="5">
      <c r="A5" s="4" t="inlineStr">
        <is>
          <t>Restricted Share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7" t="n">
        <v>12612</v>
      </c>
      <c r="C7" s="7" t="n">
        <v>15498</v>
      </c>
      <c r="D7" s="7" t="n">
        <v>1555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16" customWidth="1" min="3" max="3"/>
    <col width="23" customWidth="1" min="4" max="4"/>
  </cols>
  <sheetData>
    <row r="1">
      <c r="A1" s="1" t="inlineStr">
        <is>
          <t>Capital Stock - Total Share-Based Compensation Expense Related to Non-Vested RSUs not Yet Recognized and Weighted Average Period (Details) - Restricted Share Units [Member]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not yet recognized related to non-vested PSUs</t>
        </is>
      </c>
      <c r="B4" s="7" t="n">
        <v>16256</v>
      </c>
      <c r="C4" s="7" t="n">
        <v>17457</v>
      </c>
      <c r="D4" s="7" t="n">
        <v>15913</v>
      </c>
    </row>
    <row r="5">
      <c r="A5" s="4" t="inlineStr">
        <is>
          <t>Weighted average period (in years)</t>
        </is>
      </c>
      <c r="B5" s="4" t="inlineStr">
        <is>
          <t>1 year 8 months 12 days</t>
        </is>
      </c>
      <c r="C5" s="4" t="inlineStr">
        <is>
          <t>1 year 6 months</t>
        </is>
      </c>
      <c r="D5" s="4" t="inlineStr">
        <is>
          <t>1 year 7 months 6 days</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Restricted Stock Units Activity under the IMAX LTIP (Details) - Restricted Share Units [Member]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wards outstanding, beginning of year</t>
        </is>
      </c>
      <c r="B4" s="6" t="n">
        <v>1252044</v>
      </c>
      <c r="C4" s="6" t="n">
        <v>1457883</v>
      </c>
      <c r="D4" s="6" t="n">
        <v>1564838</v>
      </c>
    </row>
    <row r="5">
      <c r="A5" s="4" t="inlineStr">
        <is>
          <t>Granted</t>
        </is>
      </c>
      <c r="B5" s="6" t="n">
        <v>900199</v>
      </c>
      <c r="C5" s="6" t="n">
        <v>708313</v>
      </c>
      <c r="D5" s="6" t="n">
        <v>831123</v>
      </c>
    </row>
    <row r="6">
      <c r="A6" s="4" t="inlineStr">
        <is>
          <t>Vested and settled</t>
        </is>
      </c>
      <c r="B6" s="6" t="n">
        <v>-747132</v>
      </c>
      <c r="C6" s="6" t="n">
        <v>-800231</v>
      </c>
      <c r="D6" s="6" t="n">
        <v>-689872</v>
      </c>
    </row>
    <row r="7">
      <c r="A7" s="4" t="inlineStr">
        <is>
          <t>Forfeited</t>
        </is>
      </c>
      <c r="B7" s="6" t="n">
        <v>-118281</v>
      </c>
      <c r="C7" s="6" t="n">
        <v>-113921</v>
      </c>
      <c r="D7" s="6" t="n">
        <v>-248206</v>
      </c>
    </row>
    <row r="8">
      <c r="A8" s="4" t="inlineStr">
        <is>
          <t>Number of awards outstanding, end of year</t>
        </is>
      </c>
      <c r="B8" s="6" t="n">
        <v>1286830</v>
      </c>
      <c r="C8" s="6" t="n">
        <v>1252044</v>
      </c>
      <c r="D8" s="6" t="n">
        <v>1457883</v>
      </c>
    </row>
    <row r="9">
      <c r="A9" s="4" t="inlineStr">
        <is>
          <t>Weighted average grant date fair value per share, beginning of year</t>
        </is>
      </c>
      <c r="B9" s="8" t="n">
        <v>19.16</v>
      </c>
      <c r="C9" s="8" t="n">
        <v>19.16</v>
      </c>
      <c r="D9" s="8" t="n">
        <v>18.33</v>
      </c>
    </row>
    <row r="10">
      <c r="A10" s="4" t="inlineStr">
        <is>
          <t>Granted, weighted average grant date fair value per share</t>
        </is>
      </c>
      <c r="B10" s="15" t="n">
        <v>17.82</v>
      </c>
      <c r="C10" s="15" t="n">
        <v>19.31</v>
      </c>
      <c r="D10" s="15" t="n">
        <v>21.03</v>
      </c>
    </row>
    <row r="11">
      <c r="A11" s="4" t="inlineStr">
        <is>
          <t>Vested and settled, weighted average grant date fair value per share</t>
        </is>
      </c>
      <c r="B11" s="15" t="n">
        <v>18.65</v>
      </c>
      <c r="C11" s="15" t="n">
        <v>19.1</v>
      </c>
      <c r="D11" s="15" t="n">
        <v>19.46</v>
      </c>
    </row>
    <row r="12">
      <c r="A12" s="4" t="inlineStr">
        <is>
          <t>Forfeited, weighted average grant date fair value per share</t>
        </is>
      </c>
      <c r="B12" s="15" t="n">
        <v>19.12</v>
      </c>
      <c r="C12" s="15" t="n">
        <v>20.39</v>
      </c>
      <c r="D12" s="15" t="n">
        <v>19.38</v>
      </c>
    </row>
    <row r="13">
      <c r="A13" s="4" t="inlineStr">
        <is>
          <t>Weighted average grant date fair value per share, end of year</t>
        </is>
      </c>
      <c r="B13" s="8" t="n">
        <v>18.53</v>
      </c>
      <c r="C13" s="8" t="n">
        <v>19.16</v>
      </c>
      <c r="D13" s="8" t="n">
        <v>19.1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Number of RSUs Issued From Carve-Out Balance (Details) - Restricted Share Units [Member]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SU carve out, balance beginning of period</t>
        </is>
      </c>
      <c r="B4" s="6" t="n">
        <v>1030000</v>
      </c>
      <c r="C4" s="4" t="inlineStr">
        <is>
          <t xml:space="preserve"> </t>
        </is>
      </c>
    </row>
    <row r="5">
      <c r="A5" s="4" t="inlineStr">
        <is>
          <t>RSUs issued from carve-out</t>
        </is>
      </c>
      <c r="B5" s="6" t="n">
        <v>-63443</v>
      </c>
      <c r="C5" s="6" t="n">
        <v>-541942</v>
      </c>
    </row>
    <row r="6">
      <c r="A6" s="4" t="inlineStr">
        <is>
          <t>RSU carve out, balance end of period</t>
        </is>
      </c>
      <c r="B6" s="6" t="n">
        <v>424615</v>
      </c>
      <c r="C6" s="6" t="n">
        <v>103000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Expenses Related to PSUs Grants Issued to Employees and Directors in Pla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23551</v>
      </c>
      <c r="C4" s="7" t="n">
        <v>27013</v>
      </c>
      <c r="D4" s="7" t="n">
        <v>25614</v>
      </c>
    </row>
    <row r="5">
      <c r="A5" s="4" t="inlineStr">
        <is>
          <t>Performance Stock Unit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7" t="n">
        <v>7859</v>
      </c>
      <c r="C7" s="7" t="n">
        <v>8306</v>
      </c>
      <c r="D7" s="7" t="n">
        <v>532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Capital Stock - Total Share-Based Compensation Expense Related to Non-Vested PSUs not Yet Recognized and Weighted Average Period (Details) - Performance Stock Units [Member]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 not yet recognized related to non-vested PSUs</t>
        </is>
      </c>
      <c r="B4" s="7" t="n">
        <v>10907</v>
      </c>
      <c r="C4" s="7" t="n">
        <v>10800</v>
      </c>
      <c r="D4" s="7" t="n">
        <v>9254</v>
      </c>
    </row>
    <row r="5">
      <c r="A5" s="4" t="inlineStr">
        <is>
          <t>Weighted average period (in years)</t>
        </is>
      </c>
      <c r="B5" s="4" t="inlineStr">
        <is>
          <t>1 year 9 months 18 days</t>
        </is>
      </c>
      <c r="C5" s="4" t="inlineStr">
        <is>
          <t>1 year 9 months 18 days</t>
        </is>
      </c>
      <c r="D5" s="4" t="inlineStr">
        <is>
          <t>1 year 9 months 18 days</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apital Stock - Performance Stock Units Activity under the IMAX LTIP (Details) - Performance Stock Units [Member] - $ / shares</t>
        </is>
      </c>
      <c r="C1" s="2" t="inlineStr">
        <is>
          <t>12 Months Ended</t>
        </is>
      </c>
    </row>
    <row r="2">
      <c r="C2" s="2" t="inlineStr">
        <is>
          <t>Dec. 31, 2023</t>
        </is>
      </c>
      <c r="E2" s="2" t="inlineStr">
        <is>
          <t>Dec. 31, 2022</t>
        </is>
      </c>
      <c r="G2" s="2" t="inlineStr">
        <is>
          <t>Dec. 31, 2021</t>
        </is>
      </c>
    </row>
    <row r="3">
      <c r="A3" s="3" t="inlineStr">
        <is>
          <t>Share-based Compensation Arrangement by Share-based Payment Award [Line Items]</t>
        </is>
      </c>
      <c r="C3" s="4" t="inlineStr">
        <is>
          <t xml:space="preserve"> </t>
        </is>
      </c>
      <c r="E3" s="4" t="inlineStr">
        <is>
          <t xml:space="preserve"> </t>
        </is>
      </c>
      <c r="G3" s="4" t="inlineStr">
        <is>
          <t xml:space="preserve"> </t>
        </is>
      </c>
    </row>
    <row r="4">
      <c r="A4" s="4" t="inlineStr">
        <is>
          <t>Number of awards outstanding, beginning of year</t>
        </is>
      </c>
      <c r="C4" s="6" t="n">
        <v>931716</v>
      </c>
      <c r="D4" s="4" t="inlineStr">
        <is>
          <t>[1]</t>
        </is>
      </c>
      <c r="E4" s="6" t="n">
        <v>613405</v>
      </c>
      <c r="F4" s="4" t="inlineStr">
        <is>
          <t>[1]</t>
        </is>
      </c>
      <c r="G4" s="6" t="n">
        <v>361844</v>
      </c>
    </row>
    <row r="5">
      <c r="A5" s="4" t="inlineStr">
        <is>
          <t>Granted</t>
        </is>
      </c>
      <c r="B5" s="4" t="inlineStr">
        <is>
          <t>[2]</t>
        </is>
      </c>
      <c r="C5" s="6" t="n">
        <v>585602</v>
      </c>
      <c r="E5" s="6" t="n">
        <v>359138</v>
      </c>
      <c r="G5" s="6" t="n">
        <v>309574</v>
      </c>
    </row>
    <row r="6">
      <c r="A6" s="4" t="inlineStr">
        <is>
          <t>Vested and settled</t>
        </is>
      </c>
      <c r="B6" s="4" t="inlineStr">
        <is>
          <t>[2]</t>
        </is>
      </c>
      <c r="C6" s="6" t="n">
        <v>-368602</v>
      </c>
      <c r="E6" s="4" t="inlineStr">
        <is>
          <t xml:space="preserve"> </t>
        </is>
      </c>
      <c r="G6" s="4" t="inlineStr">
        <is>
          <t xml:space="preserve"> </t>
        </is>
      </c>
    </row>
    <row r="7">
      <c r="A7" s="4" t="inlineStr">
        <is>
          <t>Forfeited</t>
        </is>
      </c>
      <c r="B7" s="4" t="inlineStr">
        <is>
          <t>[3]</t>
        </is>
      </c>
      <c r="C7" s="6" t="n">
        <v>-226095</v>
      </c>
      <c r="E7" s="6" t="n">
        <v>-40827</v>
      </c>
      <c r="G7" s="6" t="n">
        <v>-58013</v>
      </c>
    </row>
    <row r="8">
      <c r="A8" s="4" t="inlineStr">
        <is>
          <t>Number of awards outstanding, end of year</t>
        </is>
      </c>
      <c r="B8" s="4" t="inlineStr">
        <is>
          <t>[1]</t>
        </is>
      </c>
      <c r="C8" s="6" t="n">
        <v>922621</v>
      </c>
      <c r="E8" s="6" t="n">
        <v>931716</v>
      </c>
      <c r="G8" s="6" t="n">
        <v>613405</v>
      </c>
    </row>
    <row r="9">
      <c r="A9" s="4" t="inlineStr">
        <is>
          <t>Weighted average grant date fair value per share, beginning of year</t>
        </is>
      </c>
      <c r="C9" s="8" t="n">
        <v>18.96</v>
      </c>
      <c r="D9" s="4" t="inlineStr">
        <is>
          <t>[1]</t>
        </is>
      </c>
      <c r="E9" s="8" t="n">
        <v>18.21</v>
      </c>
      <c r="F9" s="4" t="inlineStr">
        <is>
          <t>[1]</t>
        </is>
      </c>
      <c r="G9" s="8" t="n">
        <v>15.68</v>
      </c>
    </row>
    <row r="10">
      <c r="A10" s="4" t="inlineStr">
        <is>
          <t>Granted, weighted average grant date fair value per share</t>
        </is>
      </c>
      <c r="B10" s="4" t="inlineStr">
        <is>
          <t>[2]</t>
        </is>
      </c>
      <c r="C10" s="15" t="n">
        <v>17.69</v>
      </c>
      <c r="E10" s="15" t="n">
        <v>20.34</v>
      </c>
      <c r="G10" s="15" t="n">
        <v>20.77</v>
      </c>
    </row>
    <row r="11">
      <c r="A11" s="4" t="inlineStr">
        <is>
          <t>Vested and settled, weighted average grant date fair value per share</t>
        </is>
      </c>
      <c r="B11" s="4" t="inlineStr">
        <is>
          <t>[2]</t>
        </is>
      </c>
      <c r="C11" s="15" t="n">
        <v>16.92</v>
      </c>
      <c r="E11" s="4" t="inlineStr">
        <is>
          <t xml:space="preserve"> </t>
        </is>
      </c>
      <c r="G11" s="4" t="inlineStr">
        <is>
          <t xml:space="preserve"> </t>
        </is>
      </c>
    </row>
    <row r="12">
      <c r="A12" s="4" t="inlineStr">
        <is>
          <t>Forfeited, weighted average grant date fair value per share</t>
        </is>
      </c>
      <c r="B12" s="4" t="inlineStr">
        <is>
          <t>[3]</t>
        </is>
      </c>
      <c r="C12" s="15" t="n">
        <v>18.19</v>
      </c>
      <c r="E12" s="11" t="n">
        <v>19.9</v>
      </c>
      <c r="G12" s="15" t="n">
        <v>16.11</v>
      </c>
    </row>
    <row r="13">
      <c r="A13" s="4" t="inlineStr">
        <is>
          <t>Weighted average grant date fair value per share, end of year</t>
        </is>
      </c>
      <c r="B13" s="4" t="inlineStr">
        <is>
          <t>[1]</t>
        </is>
      </c>
      <c r="C13" s="8" t="n">
        <v>19.16</v>
      </c>
      <c r="E13" s="8" t="n">
        <v>18.96</v>
      </c>
      <c r="G13" s="8" t="n">
        <v>18.21</v>
      </c>
    </row>
    <row r="14"/>
    <row r="15">
      <c r="A15" s="4" t="inlineStr">
        <is>
          <t>[1] Outstanding PSUs include the TSR awards issued in 2021 which are not anticipated to vest. The Company recorded an expense of $ 1.5 million associated with these 68,850 shares that will not be adjusted at the time of forfeiture. For the year ended December 31, 2023, the balance of shares granted includes 157,963 additional shares, at a weighted average grant date fair value per share of $ 16.92 , as PSUs granted in 2020 with Adjusted EBITDA targets vested at 175 % on account of full achievement of the targets. Forfeited PSUs include the TSR awards issued in 2020 which did not vest as the market condition was not satisfied. The Company recorded an expense of $ 1.5 million associated with these 104,633 shares that were not adjusted at the time of forfeiture.</t>
        </is>
      </c>
    </row>
  </sheetData>
  <mergeCells count="6">
    <mergeCell ref="A1:B2"/>
    <mergeCell ref="C1:G1"/>
    <mergeCell ref="C2:D2"/>
    <mergeCell ref="E2:F2"/>
    <mergeCell ref="A14:F14"/>
    <mergeCell ref="A15:F15"/>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Performance Stock Units Activity under the IMAX LTIP (Parenthetical) (Details) - Performance Stock Units [Member] - USD ($) $ / shares in Units, $ in Millions</t>
        </is>
      </c>
      <c r="B1" s="2" t="inlineStr">
        <is>
          <t>12 Months Ended</t>
        </is>
      </c>
    </row>
    <row r="2">
      <c r="B2" s="2" t="inlineStr">
        <is>
          <t>Dec. 31, 2023</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dditional shares granted</t>
        </is>
      </c>
      <c r="B4" s="6" t="n">
        <v>157963</v>
      </c>
      <c r="C4" s="4" t="inlineStr">
        <is>
          <t xml:space="preserve"> </t>
        </is>
      </c>
      <c r="D4" s="4" t="inlineStr">
        <is>
          <t xml:space="preserve"> </t>
        </is>
      </c>
    </row>
    <row r="5">
      <c r="A5" s="4" t="inlineStr">
        <is>
          <t>Additional shares granted, weighted average grant date fair value per share</t>
        </is>
      </c>
      <c r="B5" s="8" t="n">
        <v>16.92</v>
      </c>
      <c r="C5" s="4" t="inlineStr">
        <is>
          <t xml:space="preserve"> </t>
        </is>
      </c>
      <c r="D5" s="4" t="inlineStr">
        <is>
          <t xml:space="preserve"> </t>
        </is>
      </c>
    </row>
    <row r="6">
      <c r="A6" s="4" t="inlineStr">
        <is>
          <t>Share-Based Compensation Arrangement by Share-Based Payment Award, Award Vesting Rights, Percentage</t>
        </is>
      </c>
      <c r="B6" s="10" t="n">
        <v>1.75</v>
      </c>
      <c r="C6" s="4" t="inlineStr">
        <is>
          <t xml:space="preserve"> </t>
        </is>
      </c>
      <c r="D6" s="4" t="inlineStr">
        <is>
          <t xml:space="preserve"> </t>
        </is>
      </c>
    </row>
    <row r="7">
      <c r="A7" s="4" t="inlineStr">
        <is>
          <t>Recorded expense</t>
        </is>
      </c>
      <c r="B7" s="4" t="inlineStr">
        <is>
          <t xml:space="preserve"> </t>
        </is>
      </c>
      <c r="C7" s="5" t="n">
        <v>1.5</v>
      </c>
      <c r="D7" s="5" t="n">
        <v>1.5</v>
      </c>
    </row>
    <row r="8">
      <c r="A8" s="4" t="inlineStr">
        <is>
          <t>Shares not adjusted</t>
        </is>
      </c>
      <c r="B8" s="4" t="inlineStr">
        <is>
          <t xml:space="preserve"> </t>
        </is>
      </c>
      <c r="C8" s="6" t="n">
        <v>68850</v>
      </c>
      <c r="D8" s="6" t="n">
        <v>10463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t>
        </is>
      </c>
      <c r="B4" s="4" t="inlineStr">
        <is>
          <t xml:space="preserve">4. Acquisition On September 22, 2022 , the Company acquired all of the issued and outstanding shares of SSIMWAVE pursuant to a share purchase agreement by and among the Company, SSIMWAVE, and related shareholders (the “Sellers”). SSIMWAVE provides perceptual quality measurement and optimization solutions based on artificial intelligence technologies for leading media and entertainment companies. Following the acquisition, SSIMWAVE became a wholly-owned subsidiary of the Company. As consideration for the acquisition of SSIMWAVE, the Company paid an aggregate purchase price of $ 23.2 million, consisted of: (i) $ 19.5 million in cash, (ii) 160,547 common shares of the Company with a fair value of $ 1.9 million (the “IMAX Share Consideration”), and (iii) contingent consideration with a fair value of $ 1.8 million (the “Earn-Out Payment”). The fair value of the IMAX Share Consideration, which is based on the share price on the date of the acquisition, is reduced to reflect the fair value of certain restrictions on the future transfer of the shares. The Earn-Out Payment may be paid to certain Sellers in an aggregate amount of up to $ 2.0 million in cash, contingent upon and following the achievement of certain commercial and financial milestones during the period from January 1, 2023 to December 31, 2024, or under certain terms March 31, 2025. The fair value of the Earn-Out Payment is based on management’ s assessment of the likelihood of achieving these milestones. The revenues and earnings of SSIMWAVE for the period post-acquisition through December 31, 2022 were included in All Other for segment reporting and were not material to the Company’s Consolidated Financial Statements. During the year ended December 31, 2022 , the Company incurred $ 1.1 million of professional fees in connection with the acquisition of SSIMWAVE, which were recorded within Selling, General and Administrative Expenses on the Company ’s Consolidated Statements of Operations. The Company accounted for the acquisition of SSIMWAVE as a business combination. The following table summarizes the allocation of the purchase price to the assets acquired and liabilities assumed as of December 31, 2022.
(In thousands of U.S. Dollars)
Purchase Price :
Cash payments $ 19,521
IMAX Share Consideration 1,947
Earn-Out Payment 1,750
Total Purchase Price $ 23,218
Allocation of Purchase Price :
Cash and cash equivalents $ 3,582
Accounts receivable 158
Property, plant and equipment 409
Intangible assets (see Note 13) 11,189
Other assets 293
Accounts payable and accrued liabilities ( 1,092 )
Deferred revenue ( 1,300 )
Federal economic development loan, net of unaccreted interest benefit ( 1,772 )
Deferred tax liability ( 2,037 )
Goodwill (see Note 13) 13,788
Total Purchase Price $ 23,218 The allocation of the fair value of identified intangible assets is as follows:
(In thousands of U.S. Dollars) Fair Value Weighted Average Useful Life
Patent and trademarks $ 100 2 Years
Customer relationships 1,340 7 Years
Developed technology 5,779 4 to 7 Years
In-process research and development 3,810 Not yet in use
Non-compete agreement 160 4 Years
Total identifiable intangible assets $ 11,189 Goodwill is the excess of the consideration transferred over the net assets recognized and primarily represents future economic benefits arising from assets acquired that are not individually identified and separately recognized, including synergies and assembled workforce inherent in the acquired business. The goodwill recorded is not expected to be deductible for income tax purpose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Expense Related to Award Typ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t>
        </is>
      </c>
      <c r="B4" s="7" t="n">
        <v>23600</v>
      </c>
      <c r="C4" s="7" t="n">
        <v>27000</v>
      </c>
      <c r="D4" s="7" t="n">
        <v>25600</v>
      </c>
    </row>
    <row r="5">
      <c r="A5" s="4" t="inlineStr">
        <is>
          <t>China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nse</t>
        </is>
      </c>
      <c r="B7" s="6" t="n">
        <v>12</v>
      </c>
      <c r="C7" s="6" t="n">
        <v>91</v>
      </c>
      <c r="D7" s="6" t="n">
        <v>285</v>
      </c>
    </row>
    <row r="8">
      <c r="A8" s="4" t="inlineStr">
        <is>
          <t>China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nse</t>
        </is>
      </c>
      <c r="B10" s="6" t="n">
        <v>2337</v>
      </c>
      <c r="C10" s="6" t="n">
        <v>2284</v>
      </c>
      <c r="D10" s="6" t="n">
        <v>2810</v>
      </c>
    </row>
    <row r="11">
      <c r="A11" s="4" t="inlineStr">
        <is>
          <t>China PSU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nse</t>
        </is>
      </c>
      <c r="B13" s="6" t="n">
        <v>647</v>
      </c>
      <c r="C13" s="6" t="n">
        <v>262</v>
      </c>
      <c r="D13" s="6" t="n">
        <v>578</v>
      </c>
    </row>
    <row r="14">
      <c r="A14" s="4" t="inlineStr">
        <is>
          <t>China Options, RSUs and PSUs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nse</t>
        </is>
      </c>
      <c r="B16" s="7" t="n">
        <v>2996</v>
      </c>
      <c r="C16" s="7" t="n">
        <v>2637</v>
      </c>
      <c r="D16" s="7" t="n">
        <v>367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s>
  <sheetData>
    <row r="1">
      <c r="A1" s="1" t="inlineStr">
        <is>
          <t>Capital Stock - Summary of Share Repurchases (Details)</t>
        </is>
      </c>
      <c r="B1" s="2" t="inlineStr">
        <is>
          <t>12 Months Ended</t>
        </is>
      </c>
    </row>
    <row r="2">
      <c r="B2" s="2" t="inlineStr">
        <is>
          <t>Dec. 31, 2023 $ / shares shares</t>
        </is>
      </c>
      <c r="C2" s="2" t="inlineStr">
        <is>
          <t>Dec. 31, 2023 $ / shares shares</t>
        </is>
      </c>
      <c r="D2" s="2" t="inlineStr">
        <is>
          <t>Dec. 31, 2022 $ / shares shares</t>
        </is>
      </c>
      <c r="E2" s="2" t="inlineStr">
        <is>
          <t>Dec. 31, 2022 $ / shares shares</t>
        </is>
      </c>
    </row>
    <row r="3">
      <c r="A3" s="4" t="inlineStr">
        <is>
          <t>IMAX China</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Total Number of Shares Repurchased</t>
        </is>
      </c>
      <c r="B5" s="6" t="n">
        <v>16800</v>
      </c>
      <c r="C5" s="6" t="n">
        <v>16800</v>
      </c>
      <c r="D5" s="6" t="n">
        <v>2961800</v>
      </c>
      <c r="E5" s="6" t="n">
        <v>2961800</v>
      </c>
    </row>
    <row r="6">
      <c r="A6" s="4" t="inlineStr">
        <is>
          <t>Average Price Paid Per Share | (per share)</t>
        </is>
      </c>
      <c r="B6" s="8" t="n">
        <v>0.91</v>
      </c>
      <c r="C6" s="8" t="n">
        <v>7.11</v>
      </c>
      <c r="D6" s="8" t="n">
        <v>1.02</v>
      </c>
      <c r="E6" s="7" t="n">
        <v>8</v>
      </c>
    </row>
    <row r="7">
      <c r="A7" s="4" t="inlineStr">
        <is>
          <t>Parent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Number of Shares Repurchased</t>
        </is>
      </c>
      <c r="B9" s="6" t="n">
        <v>1604420</v>
      </c>
      <c r="C9" s="6" t="n">
        <v>1604420</v>
      </c>
      <c r="D9" s="6" t="n">
        <v>5401852</v>
      </c>
      <c r="E9" s="6" t="n">
        <v>5401852</v>
      </c>
    </row>
    <row r="10">
      <c r="A10" s="4" t="inlineStr">
        <is>
          <t>Average Price Paid Per Share | $ / shares</t>
        </is>
      </c>
      <c r="B10" s="8" t="n">
        <v>16.45</v>
      </c>
      <c r="C10" s="4" t="inlineStr">
        <is>
          <t xml:space="preserve"> </t>
        </is>
      </c>
      <c r="D10" s="8" t="n">
        <v>15.19</v>
      </c>
      <c r="E10" s="4" t="inlineStr">
        <is>
          <t xml:space="preserve"> </t>
        </is>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Basic and Diluted Weighted Average Share Computations (Details) - shares shares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Issued and outstanding, beginning of period</t>
        </is>
      </c>
      <c r="B4" s="6" t="n">
        <v>54149</v>
      </c>
      <c r="C4" s="6" t="n">
        <v>58654</v>
      </c>
      <c r="D4" s="6" t="n">
        <v>58921</v>
      </c>
    </row>
    <row r="5">
      <c r="A5" s="4" t="inlineStr">
        <is>
          <t>Weighted average number of shares (repurchased) issued , net</t>
        </is>
      </c>
      <c r="B5" s="6" t="n">
        <v>161</v>
      </c>
      <c r="C5" s="6" t="n">
        <v>-1980</v>
      </c>
      <c r="D5" s="6" t="n">
        <v>205</v>
      </c>
    </row>
    <row r="6">
      <c r="A6" s="4" t="inlineStr">
        <is>
          <t>Weighted average number of shares outstanding - basic</t>
        </is>
      </c>
      <c r="B6" s="6" t="n">
        <v>54310</v>
      </c>
      <c r="C6" s="6" t="n">
        <v>56674</v>
      </c>
      <c r="D6" s="6" t="n">
        <v>59126</v>
      </c>
    </row>
    <row r="7">
      <c r="A7" s="4" t="inlineStr">
        <is>
          <t>Weighted average number of shares outstanding - diluted</t>
        </is>
      </c>
      <c r="B7" s="6" t="n">
        <v>55146</v>
      </c>
      <c r="C7" s="6" t="n">
        <v>56674</v>
      </c>
      <c r="D7" s="6" t="n">
        <v>59126</v>
      </c>
    </row>
    <row r="8">
      <c r="A8" s="4" t="inlineStr">
        <is>
          <t>Weighted average effect of potential common shares, if dilutive</t>
        </is>
      </c>
      <c r="B8" s="6" t="n">
        <v>836</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Supplemental Information - Summary of Selling Expenses, Including Sales Commissions and Marketing and Other Expenses (Details) - USD ($) $ in Thousands</t>
        </is>
      </c>
      <c r="C1" s="2" t="inlineStr">
        <is>
          <t>12 Months Ended</t>
        </is>
      </c>
    </row>
    <row r="2">
      <c r="C2" s="2" t="inlineStr">
        <is>
          <t>Dec. 31, 2023</t>
        </is>
      </c>
      <c r="D2" s="2" t="inlineStr">
        <is>
          <t>Dec. 31, 2022</t>
        </is>
      </c>
      <c r="E2" s="2" t="inlineStr">
        <is>
          <t>Dec. 31, 2021</t>
        </is>
      </c>
    </row>
    <row r="3">
      <c r="A3" s="3" t="inlineStr">
        <is>
          <t>Collaborative Arrangements [Line Items]</t>
        </is>
      </c>
      <c r="C3" s="4" t="inlineStr">
        <is>
          <t xml:space="preserve"> </t>
        </is>
      </c>
      <c r="D3" s="4" t="inlineStr">
        <is>
          <t xml:space="preserve"> </t>
        </is>
      </c>
      <c r="E3" s="4" t="inlineStr">
        <is>
          <t xml:space="preserve"> </t>
        </is>
      </c>
    </row>
    <row r="4">
      <c r="A4" s="4" t="inlineStr">
        <is>
          <t>Sales Commissions</t>
        </is>
      </c>
      <c r="C4" s="7" t="n">
        <v>2053</v>
      </c>
      <c r="D4" s="7" t="n">
        <v>564</v>
      </c>
      <c r="E4" s="7" t="n">
        <v>2284</v>
      </c>
    </row>
    <row r="5">
      <c r="A5" s="4" t="inlineStr">
        <is>
          <t>Marketing and Other</t>
        </is>
      </c>
      <c r="C5" s="6" t="n">
        <v>17037</v>
      </c>
      <c r="D5" s="6" t="n">
        <v>21757</v>
      </c>
      <c r="E5" s="6" t="n">
        <v>11021</v>
      </c>
    </row>
    <row r="6">
      <c r="A6" s="4" t="inlineStr">
        <is>
          <t>Technology Sales [Member]</t>
        </is>
      </c>
      <c r="C6" s="4" t="inlineStr">
        <is>
          <t xml:space="preserve"> </t>
        </is>
      </c>
      <c r="D6" s="4" t="inlineStr">
        <is>
          <t xml:space="preserve"> </t>
        </is>
      </c>
      <c r="E6" s="4" t="inlineStr">
        <is>
          <t xml:space="preserve"> </t>
        </is>
      </c>
    </row>
    <row r="7">
      <c r="A7" s="3" t="inlineStr">
        <is>
          <t>Collaborative Arrangements [Line Items]</t>
        </is>
      </c>
      <c r="C7" s="4" t="inlineStr">
        <is>
          <t xml:space="preserve"> </t>
        </is>
      </c>
      <c r="D7" s="4" t="inlineStr">
        <is>
          <t xml:space="preserve"> </t>
        </is>
      </c>
      <c r="E7" s="4" t="inlineStr">
        <is>
          <t xml:space="preserve"> </t>
        </is>
      </c>
    </row>
    <row r="8">
      <c r="A8" s="4" t="inlineStr">
        <is>
          <t>Sales Commissions</t>
        </is>
      </c>
      <c r="B8" s="4" t="inlineStr">
        <is>
          <t>[1]</t>
        </is>
      </c>
      <c r="C8" s="6" t="n">
        <v>1575</v>
      </c>
      <c r="D8" s="6" t="n">
        <v>479</v>
      </c>
      <c r="E8" s="6" t="n">
        <v>1885</v>
      </c>
    </row>
    <row r="9">
      <c r="A9" s="4" t="inlineStr">
        <is>
          <t>Marketing and Other</t>
        </is>
      </c>
      <c r="B9" s="4" t="inlineStr">
        <is>
          <t>[1]</t>
        </is>
      </c>
      <c r="C9" s="6" t="n">
        <v>1103</v>
      </c>
      <c r="D9" s="6" t="n">
        <v>810</v>
      </c>
      <c r="E9" s="6" t="n">
        <v>989</v>
      </c>
    </row>
    <row r="10">
      <c r="A10" s="4" t="inlineStr">
        <is>
          <t>Image Enhancement and Maintenance Services [Member]</t>
        </is>
      </c>
      <c r="C10" s="4" t="inlineStr">
        <is>
          <t xml:space="preserve"> </t>
        </is>
      </c>
      <c r="D10" s="4" t="inlineStr">
        <is>
          <t xml:space="preserve"> </t>
        </is>
      </c>
      <c r="E10" s="4" t="inlineStr">
        <is>
          <t xml:space="preserve"> </t>
        </is>
      </c>
    </row>
    <row r="11">
      <c r="A11" s="3" t="inlineStr">
        <is>
          <t>Collaborative Arrangements [Line Items]</t>
        </is>
      </c>
      <c r="C11" s="4" t="inlineStr">
        <is>
          <t xml:space="preserve"> </t>
        </is>
      </c>
      <c r="D11" s="4" t="inlineStr">
        <is>
          <t xml:space="preserve"> </t>
        </is>
      </c>
      <c r="E11" s="4" t="inlineStr">
        <is>
          <t xml:space="preserve"> </t>
        </is>
      </c>
    </row>
    <row r="12">
      <c r="A12" s="4" t="inlineStr">
        <is>
          <t>Marketing and Other</t>
        </is>
      </c>
      <c r="B12" s="4" t="inlineStr">
        <is>
          <t>[2]</t>
        </is>
      </c>
      <c r="C12" s="6" t="n">
        <v>15200</v>
      </c>
      <c r="D12" s="6" t="n">
        <v>20284</v>
      </c>
      <c r="E12" s="6" t="n">
        <v>8923</v>
      </c>
    </row>
    <row r="13">
      <c r="A13" s="4" t="inlineStr">
        <is>
          <t>Technology Rentals [Member]</t>
        </is>
      </c>
      <c r="C13" s="4" t="inlineStr">
        <is>
          <t xml:space="preserve"> </t>
        </is>
      </c>
      <c r="D13" s="4" t="inlineStr">
        <is>
          <t xml:space="preserve"> </t>
        </is>
      </c>
      <c r="E13" s="4" t="inlineStr">
        <is>
          <t xml:space="preserve"> </t>
        </is>
      </c>
    </row>
    <row r="14">
      <c r="A14" s="3" t="inlineStr">
        <is>
          <t>Collaborative Arrangements [Line Items]</t>
        </is>
      </c>
      <c r="C14" s="4" t="inlineStr">
        <is>
          <t xml:space="preserve"> </t>
        </is>
      </c>
      <c r="D14" s="4" t="inlineStr">
        <is>
          <t xml:space="preserve"> </t>
        </is>
      </c>
      <c r="E14" s="4" t="inlineStr">
        <is>
          <t xml:space="preserve"> </t>
        </is>
      </c>
    </row>
    <row r="15">
      <c r="A15" s="4" t="inlineStr">
        <is>
          <t>Sales Commissions</t>
        </is>
      </c>
      <c r="B15" s="4" t="inlineStr">
        <is>
          <t>[3]</t>
        </is>
      </c>
      <c r="C15" s="6" t="n">
        <v>478</v>
      </c>
      <c r="D15" s="6" t="n">
        <v>85</v>
      </c>
      <c r="E15" s="6" t="n">
        <v>399</v>
      </c>
    </row>
    <row r="16">
      <c r="A16" s="4" t="inlineStr">
        <is>
          <t>Marketing and Other</t>
        </is>
      </c>
      <c r="B16" s="4" t="inlineStr">
        <is>
          <t>[3]</t>
        </is>
      </c>
      <c r="C16" s="7" t="n">
        <v>734</v>
      </c>
      <c r="D16" s="7" t="n">
        <v>663</v>
      </c>
      <c r="E16" s="7" t="n">
        <v>1109</v>
      </c>
    </row>
    <row r="17"/>
    <row r="18">
      <c r="A18" s="4" t="inlineStr">
        <is>
          <t>[1] Sales commissions paid prior to the recognition of the related revenue are deferred and recognized upon the client acceptance of the IMAX System. Direct advertising and marketing costs for each IMAX System are expensed as incurred. Film exploitation costs, including advertising and marketing costs are expensed as incurred. Sales commissions related to joint revenue sharing arrangements accounted for operating leases are recognized in the month they are earned by the salesperson, which is typically the month in which the IMAX System is installed, and are subject to subsequent performance-based adjustments. Direct advertising and marketing costs for each IMAX System are expensed as incurred.</t>
        </is>
      </c>
    </row>
  </sheetData>
  <mergeCells count="4">
    <mergeCell ref="A1:B2"/>
    <mergeCell ref="C1:E1"/>
    <mergeCell ref="A17:D17"/>
    <mergeCell ref="A18:D1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nsolidated Statements of Operations Supplemental Information - Additional Information (Details) $ in Thousands</t>
        </is>
      </c>
      <c r="B1" s="2" t="inlineStr">
        <is>
          <t>12 Months Ended</t>
        </is>
      </c>
    </row>
    <row r="2">
      <c r="B2" s="2" t="inlineStr">
        <is>
          <t>Dec. 31, 2023 USD ($) Film</t>
        </is>
      </c>
      <c r="C2" s="2" t="inlineStr">
        <is>
          <t>Dec. 31, 2022 USD ($)</t>
        </is>
      </c>
      <c r="D2" s="2" t="inlineStr">
        <is>
          <t>Dec. 31, 2021 USD ($)</t>
        </is>
      </c>
    </row>
    <row r="3">
      <c r="A3" s="3" t="inlineStr">
        <is>
          <t>Foreign Exchange</t>
        </is>
      </c>
      <c r="B3" s="4" t="inlineStr">
        <is>
          <t xml:space="preserve"> </t>
        </is>
      </c>
      <c r="C3" s="4" t="inlineStr">
        <is>
          <t xml:space="preserve"> </t>
        </is>
      </c>
      <c r="D3" s="4" t="inlineStr">
        <is>
          <t xml:space="preserve"> </t>
        </is>
      </c>
    </row>
    <row r="4">
      <c r="A4" s="4" t="inlineStr">
        <is>
          <t>Foreign exchange translation gain (loss)</t>
        </is>
      </c>
      <c r="B4" s="7" t="n">
        <v>-700</v>
      </c>
      <c r="C4" s="7" t="n">
        <v>-3200</v>
      </c>
      <c r="D4" s="7" t="n">
        <v>1300</v>
      </c>
    </row>
    <row r="5">
      <c r="A5" s="3" t="inlineStr">
        <is>
          <t>Collaborative Arrangements</t>
        </is>
      </c>
      <c r="B5" s="4" t="inlineStr">
        <is>
          <t xml:space="preserve"> </t>
        </is>
      </c>
      <c r="C5" s="4" t="inlineStr">
        <is>
          <t xml:space="preserve"> </t>
        </is>
      </c>
      <c r="D5" s="4" t="inlineStr">
        <is>
          <t xml:space="preserve"> </t>
        </is>
      </c>
    </row>
    <row r="6">
      <c r="A6" s="4" t="inlineStr">
        <is>
          <t>Average percentage of the box-office receipts of the film for recovering digital re-mastering cost</t>
        </is>
      </c>
      <c r="B6" s="9" t="n">
        <v>0.125</v>
      </c>
      <c r="C6" s="4" t="inlineStr">
        <is>
          <t xml:space="preserve"> </t>
        </is>
      </c>
      <c r="D6" s="4" t="inlineStr">
        <is>
          <t xml:space="preserve"> </t>
        </is>
      </c>
    </row>
    <row r="7">
      <c r="A7" s="4" t="inlineStr">
        <is>
          <t>Revenue attributable to transactions arising between the company and its customers under IMAX film remastering and distribution arrangements</t>
        </is>
      </c>
      <c r="B7" s="7" t="n">
        <v>118600</v>
      </c>
      <c r="C7" s="6" t="n">
        <v>94900</v>
      </c>
      <c r="D7" s="6" t="n">
        <v>70700</v>
      </c>
    </row>
    <row r="8">
      <c r="A8" s="4" t="inlineStr">
        <is>
          <t>Number of significant co-produced film arrangement | Film</t>
        </is>
      </c>
      <c r="B8" s="6" t="n">
        <v>1</v>
      </c>
      <c r="C8" s="4" t="inlineStr">
        <is>
          <t xml:space="preserve"> </t>
        </is>
      </c>
      <c r="D8" s="4" t="inlineStr">
        <is>
          <t xml:space="preserve"> </t>
        </is>
      </c>
    </row>
    <row r="9">
      <c r="A9" s="4" t="inlineStr">
        <is>
          <t>Variable Interest Entity, Consolidated, Carrying Amount, Total Assets</t>
        </is>
      </c>
      <c r="B9" s="7" t="n">
        <v>814669</v>
      </c>
      <c r="C9" s="6" t="n">
        <v>821154</v>
      </c>
      <c r="D9" s="4" t="inlineStr">
        <is>
          <t xml:space="preserve"> </t>
        </is>
      </c>
    </row>
    <row r="10">
      <c r="A10" s="4" t="inlineStr">
        <is>
          <t>Variable Interest Entity, Consolidated, Carrying Amount, Total Liabilities</t>
        </is>
      </c>
      <c r="B10" s="6" t="n">
        <v>469080</v>
      </c>
      <c r="C10" s="6" t="n">
        <v>491386</v>
      </c>
      <c r="D10" s="4" t="inlineStr">
        <is>
          <t xml:space="preserve"> </t>
        </is>
      </c>
    </row>
    <row r="11">
      <c r="A11" s="4" t="inlineStr">
        <is>
          <t>Amounts attributable to transactions between the company and other parties involved in the production of films included in costs and expenses</t>
        </is>
      </c>
      <c r="B11" s="6" t="n">
        <v>600</v>
      </c>
      <c r="C11" s="6" t="n">
        <v>800</v>
      </c>
      <c r="D11" s="6" t="n">
        <v>400</v>
      </c>
    </row>
    <row r="12">
      <c r="A12" s="4" t="inlineStr">
        <is>
          <t>Variable Interest Entity, Primary Beneficiary [Member]</t>
        </is>
      </c>
      <c r="B12" s="4" t="inlineStr">
        <is>
          <t xml:space="preserve"> </t>
        </is>
      </c>
      <c r="C12" s="4" t="inlineStr">
        <is>
          <t xml:space="preserve"> </t>
        </is>
      </c>
      <c r="D12" s="4" t="inlineStr">
        <is>
          <t xml:space="preserve"> </t>
        </is>
      </c>
    </row>
    <row r="13">
      <c r="A13" s="3" t="inlineStr">
        <is>
          <t>Collaborative Arrangements</t>
        </is>
      </c>
      <c r="B13" s="4" t="inlineStr">
        <is>
          <t xml:space="preserve"> </t>
        </is>
      </c>
      <c r="C13" s="4" t="inlineStr">
        <is>
          <t xml:space="preserve"> </t>
        </is>
      </c>
      <c r="D13" s="4" t="inlineStr">
        <is>
          <t xml:space="preserve"> </t>
        </is>
      </c>
    </row>
    <row r="14">
      <c r="A14" s="4" t="inlineStr">
        <is>
          <t>Variable Interest Entity, Consolidated, Carrying Amount, Total Assets</t>
        </is>
      </c>
      <c r="B14" s="6" t="n">
        <v>1425</v>
      </c>
      <c r="C14" s="6" t="n">
        <v>1523</v>
      </c>
      <c r="D14" s="4" t="inlineStr">
        <is>
          <t xml:space="preserve"> </t>
        </is>
      </c>
    </row>
    <row r="15">
      <c r="A15" s="4" t="inlineStr">
        <is>
          <t>Variable Interest Entity, Consolidated, Carrying Amount, Total Liabilities</t>
        </is>
      </c>
      <c r="B15" s="6" t="n">
        <v>246</v>
      </c>
      <c r="C15" s="6" t="n">
        <v>248</v>
      </c>
      <c r="D15" s="4" t="inlineStr">
        <is>
          <t xml:space="preserve"> </t>
        </is>
      </c>
    </row>
    <row r="16">
      <c r="A16" s="4" t="inlineStr">
        <is>
          <t>Retrospective adoption of ASC Topic 606, Revenue from Contracts with Customers [Member]</t>
        </is>
      </c>
      <c r="B16" s="4" t="inlineStr">
        <is>
          <t xml:space="preserve"> </t>
        </is>
      </c>
      <c r="C16" s="4" t="inlineStr">
        <is>
          <t xml:space="preserve"> </t>
        </is>
      </c>
      <c r="D16" s="4" t="inlineStr">
        <is>
          <t xml:space="preserve"> </t>
        </is>
      </c>
    </row>
    <row r="17">
      <c r="A17" s="3" t="inlineStr">
        <is>
          <t>Collaborative Arrangements</t>
        </is>
      </c>
      <c r="B17" s="4" t="inlineStr">
        <is>
          <t xml:space="preserve"> </t>
        </is>
      </c>
      <c r="C17" s="4" t="inlineStr">
        <is>
          <t xml:space="preserve"> </t>
        </is>
      </c>
      <c r="D17" s="4" t="inlineStr">
        <is>
          <t xml:space="preserve"> </t>
        </is>
      </c>
    </row>
    <row r="18">
      <c r="A18" s="4" t="inlineStr">
        <is>
          <t>Revenue attributable to transactions arising between the company and its customers under joint revenue sharing arrangements</t>
        </is>
      </c>
      <c r="B18" s="7" t="n">
        <v>78200</v>
      </c>
      <c r="C18" s="7" t="n">
        <v>66600</v>
      </c>
      <c r="D18" s="7" t="n">
        <v>516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Supplemental Information - Summary of Changes in Other Operating Assets and Liabilities (Details) - USD ($) $ in Thousands</t>
        </is>
      </c>
      <c r="C1" s="2" t="inlineStr">
        <is>
          <t>12 Months Ended</t>
        </is>
      </c>
    </row>
    <row r="2">
      <c r="C2" s="2" t="inlineStr">
        <is>
          <t>Dec. 31, 2023</t>
        </is>
      </c>
      <c r="D2" s="2" t="inlineStr">
        <is>
          <t>Dec. 31, 2022</t>
        </is>
      </c>
      <c r="E2" s="2" t="inlineStr">
        <is>
          <t>Dec. 31, 2021</t>
        </is>
      </c>
    </row>
    <row r="3">
      <c r="A3" s="3" t="inlineStr">
        <is>
          <t>Decrease (Increase) in:</t>
        </is>
      </c>
      <c r="C3" s="4" t="inlineStr">
        <is>
          <t xml:space="preserve"> </t>
        </is>
      </c>
      <c r="D3" s="4" t="inlineStr">
        <is>
          <t xml:space="preserve"> </t>
        </is>
      </c>
      <c r="E3" s="4" t="inlineStr">
        <is>
          <t xml:space="preserve"> </t>
        </is>
      </c>
    </row>
    <row r="4">
      <c r="A4" s="4" t="inlineStr">
        <is>
          <t>Financing receivables</t>
        </is>
      </c>
      <c r="C4" s="7" t="n">
        <v>2642</v>
      </c>
      <c r="D4" s="7" t="n">
        <v>5411</v>
      </c>
      <c r="E4" s="7" t="n">
        <v>-7637</v>
      </c>
    </row>
    <row r="5">
      <c r="A5" s="4" t="inlineStr">
        <is>
          <t>Prepaid expenses</t>
        </is>
      </c>
      <c r="C5" s="6" t="n">
        <v>-1273</v>
      </c>
      <c r="D5" s="6" t="n">
        <v>-1892</v>
      </c>
      <c r="E5" s="6" t="n">
        <v>-3230</v>
      </c>
    </row>
    <row r="6">
      <c r="A6" s="4" t="inlineStr">
        <is>
          <t>Variable consideration receivables</t>
        </is>
      </c>
      <c r="C6" s="6" t="n">
        <v>-20337</v>
      </c>
      <c r="D6" s="6" t="n">
        <v>667</v>
      </c>
      <c r="E6" s="6" t="n">
        <v>-2905</v>
      </c>
    </row>
    <row r="7">
      <c r="A7" s="4" t="inlineStr">
        <is>
          <t>Other assets</t>
        </is>
      </c>
      <c r="C7" s="6" t="n">
        <v>-10473</v>
      </c>
      <c r="D7" s="6" t="n">
        <v>968</v>
      </c>
      <c r="E7" s="6" t="n">
        <v>1003</v>
      </c>
    </row>
    <row r="8">
      <c r="A8" s="3" t="inlineStr">
        <is>
          <t>Increase (Decrease) in:</t>
        </is>
      </c>
      <c r="C8" s="4" t="inlineStr">
        <is>
          <t xml:space="preserve"> </t>
        </is>
      </c>
      <c r="D8" s="4" t="inlineStr">
        <is>
          <t xml:space="preserve"> </t>
        </is>
      </c>
      <c r="E8" s="4" t="inlineStr">
        <is>
          <t xml:space="preserve"> </t>
        </is>
      </c>
    </row>
    <row r="9">
      <c r="A9" s="4" t="inlineStr">
        <is>
          <t>Accounts payable</t>
        </is>
      </c>
      <c r="C9" s="6" t="n">
        <v>-535</v>
      </c>
      <c r="D9" s="6" t="n">
        <v>8496</v>
      </c>
      <c r="E9" s="6" t="n">
        <v>-4752</v>
      </c>
    </row>
    <row r="10">
      <c r="A10" s="4" t="inlineStr">
        <is>
          <t>Accrued and other liabilities</t>
        </is>
      </c>
      <c r="C10" s="6" t="n">
        <v>-6013</v>
      </c>
      <c r="D10" s="6" t="n">
        <v>-12849</v>
      </c>
      <c r="E10" s="6" t="n">
        <v>15167</v>
      </c>
    </row>
    <row r="11">
      <c r="A11" s="4" t="inlineStr">
        <is>
          <t>Changes in other operating assets and liabilities</t>
        </is>
      </c>
      <c r="C11" s="6" t="n">
        <v>-35989</v>
      </c>
      <c r="D11" s="6" t="n">
        <v>801</v>
      </c>
      <c r="E11" s="6" t="n">
        <v>-2354</v>
      </c>
    </row>
    <row r="12">
      <c r="A12" s="3" t="inlineStr">
        <is>
          <t>Cash payments made on account of:</t>
        </is>
      </c>
      <c r="C12" s="4" t="inlineStr">
        <is>
          <t xml:space="preserve"> </t>
        </is>
      </c>
      <c r="D12" s="4" t="inlineStr">
        <is>
          <t xml:space="preserve"> </t>
        </is>
      </c>
      <c r="E12" s="4" t="inlineStr">
        <is>
          <t xml:space="preserve"> </t>
        </is>
      </c>
    </row>
    <row r="13">
      <c r="A13" s="4" t="inlineStr">
        <is>
          <t>Income taxes</t>
        </is>
      </c>
      <c r="B13" s="4" t="inlineStr">
        <is>
          <t>[1]</t>
        </is>
      </c>
      <c r="C13" s="6" t="n">
        <v>17812</v>
      </c>
      <c r="D13" s="6" t="n">
        <v>13963</v>
      </c>
      <c r="E13" s="6" t="n">
        <v>18475</v>
      </c>
    </row>
    <row r="14">
      <c r="A14" s="4" t="inlineStr">
        <is>
          <t>Interest</t>
        </is>
      </c>
      <c r="C14" s="7" t="n">
        <v>3930</v>
      </c>
      <c r="D14" s="7" t="n">
        <v>715</v>
      </c>
      <c r="E14" s="7" t="n">
        <v>3251</v>
      </c>
    </row>
    <row r="15"/>
    <row r="16">
      <c r="A16" s="4" t="inlineStr">
        <is>
          <t>[1] In 202 1 , the Canadian tax authorities denied the Company’s deduction of certain foreign taxes accrued in 2015, but not yet paid as discussions with the local authorities are ongoing. This resulted in the payment of $ 8.9 million in income taxes and $ 1.6 million in associated interest to the Canadian tax authorities in the fourth quarter of 2021. The Company has filed a waiver with the Canadian tax authorities in respect of 2015 so that when the foreign taxes are paid, the Company would be entitled to receive a refund of the $ 8.9 million in tax, which is recorded on the Company’s Consolidated Balance Sheets within Accounts Receivable, and the $ 1.6 million in associated interest.</t>
        </is>
      </c>
    </row>
  </sheetData>
  <mergeCells count="4">
    <mergeCell ref="A1:B2"/>
    <mergeCell ref="C1:E1"/>
    <mergeCell ref="A15:D15"/>
    <mergeCell ref="A16:D1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Consolidated Statements of Cash Flows Supplemental Information - Summary of Changes in Other Operating Assets and Liabilities (Parentheticals) (Details) - USD ($) $ in Thousands</t>
        </is>
      </c>
      <c r="C1" s="2" t="inlineStr">
        <is>
          <t>3 Months Ended</t>
        </is>
      </c>
      <c r="D1" s="2" t="inlineStr">
        <is>
          <t>12 Months Ended</t>
        </is>
      </c>
    </row>
    <row r="2">
      <c r="C2" s="2" t="inlineStr">
        <is>
          <t>Dec. 31, 2021</t>
        </is>
      </c>
      <c r="D2" s="2" t="inlineStr">
        <is>
          <t>Dec. 31, 2023</t>
        </is>
      </c>
      <c r="E2" s="2" t="inlineStr">
        <is>
          <t>Dec. 31, 2022</t>
        </is>
      </c>
      <c r="F2" s="2" t="inlineStr">
        <is>
          <t>Dec. 31, 2021</t>
        </is>
      </c>
    </row>
    <row r="3">
      <c r="A3" s="3" t="inlineStr">
        <is>
          <t>Supplemental Cash Flow Elements [Line Items]</t>
        </is>
      </c>
      <c r="C3" s="4" t="inlineStr">
        <is>
          <t xml:space="preserve"> </t>
        </is>
      </c>
      <c r="D3" s="4" t="inlineStr">
        <is>
          <t xml:space="preserve"> </t>
        </is>
      </c>
      <c r="E3" s="4" t="inlineStr">
        <is>
          <t xml:space="preserve"> </t>
        </is>
      </c>
      <c r="F3" s="4" t="inlineStr">
        <is>
          <t xml:space="preserve"> </t>
        </is>
      </c>
    </row>
    <row r="4">
      <c r="A4" s="4" t="inlineStr">
        <is>
          <t>Payment of income taxes</t>
        </is>
      </c>
      <c r="B4" s="4" t="inlineStr">
        <is>
          <t>[1]</t>
        </is>
      </c>
      <c r="C4" s="4" t="inlineStr">
        <is>
          <t xml:space="preserve"> </t>
        </is>
      </c>
      <c r="D4" s="7" t="n">
        <v>17812</v>
      </c>
      <c r="E4" s="7" t="n">
        <v>13963</v>
      </c>
      <c r="F4" s="7" t="n">
        <v>18475</v>
      </c>
    </row>
    <row r="5">
      <c r="A5" s="4" t="inlineStr">
        <is>
          <t>Accounts Receivable Net Of Allowance For Credit Losses</t>
        </is>
      </c>
      <c r="C5" s="4" t="inlineStr">
        <is>
          <t xml:space="preserve"> </t>
        </is>
      </c>
      <c r="D5" s="4" t="inlineStr">
        <is>
          <t xml:space="preserve"> </t>
        </is>
      </c>
      <c r="E5" s="4" t="inlineStr">
        <is>
          <t xml:space="preserve"> </t>
        </is>
      </c>
      <c r="F5" s="4" t="inlineStr">
        <is>
          <t xml:space="preserve"> </t>
        </is>
      </c>
    </row>
    <row r="6">
      <c r="A6" s="3" t="inlineStr">
        <is>
          <t>Supplemental Cash Flow Elements [Line Items]</t>
        </is>
      </c>
      <c r="C6" s="4" t="inlineStr">
        <is>
          <t xml:space="preserve"> </t>
        </is>
      </c>
      <c r="D6" s="4" t="inlineStr">
        <is>
          <t xml:space="preserve"> </t>
        </is>
      </c>
      <c r="E6" s="4" t="inlineStr">
        <is>
          <t xml:space="preserve"> </t>
        </is>
      </c>
      <c r="F6" s="4" t="inlineStr">
        <is>
          <t xml:space="preserve"> </t>
        </is>
      </c>
    </row>
    <row r="7">
      <c r="A7" s="4" t="inlineStr">
        <is>
          <t>Payment of income taxes</t>
        </is>
      </c>
      <c r="C7" s="7" t="n">
        <v>8900</v>
      </c>
      <c r="D7" s="4" t="inlineStr">
        <is>
          <t xml:space="preserve"> </t>
        </is>
      </c>
      <c r="E7" s="4" t="inlineStr">
        <is>
          <t xml:space="preserve"> </t>
        </is>
      </c>
      <c r="F7" s="4" t="inlineStr">
        <is>
          <t xml:space="preserve"> </t>
        </is>
      </c>
    </row>
    <row r="8">
      <c r="A8" s="4" t="inlineStr">
        <is>
          <t>Interest</t>
        </is>
      </c>
      <c r="C8" s="6" t="n">
        <v>1600</v>
      </c>
      <c r="D8" s="4" t="inlineStr">
        <is>
          <t xml:space="preserve"> </t>
        </is>
      </c>
      <c r="E8" s="4" t="inlineStr">
        <is>
          <t xml:space="preserve"> </t>
        </is>
      </c>
      <c r="F8" s="4" t="inlineStr">
        <is>
          <t xml:space="preserve"> </t>
        </is>
      </c>
    </row>
    <row r="9">
      <c r="A9" s="4" t="inlineStr">
        <is>
          <t>Foreign Country [Member]</t>
        </is>
      </c>
      <c r="C9" s="4" t="inlineStr">
        <is>
          <t xml:space="preserve"> </t>
        </is>
      </c>
      <c r="D9" s="4" t="inlineStr">
        <is>
          <t xml:space="preserve"> </t>
        </is>
      </c>
      <c r="E9" s="4" t="inlineStr">
        <is>
          <t xml:space="preserve"> </t>
        </is>
      </c>
      <c r="F9" s="4" t="inlineStr">
        <is>
          <t xml:space="preserve"> </t>
        </is>
      </c>
    </row>
    <row r="10">
      <c r="A10" s="3" t="inlineStr">
        <is>
          <t>Supplemental Cash Flow Elements [Line Items]</t>
        </is>
      </c>
      <c r="C10" s="4" t="inlineStr">
        <is>
          <t xml:space="preserve"> </t>
        </is>
      </c>
      <c r="D10" s="4" t="inlineStr">
        <is>
          <t xml:space="preserve"> </t>
        </is>
      </c>
      <c r="E10" s="4" t="inlineStr">
        <is>
          <t xml:space="preserve"> </t>
        </is>
      </c>
      <c r="F10" s="4" t="inlineStr">
        <is>
          <t xml:space="preserve"> </t>
        </is>
      </c>
    </row>
    <row r="11">
      <c r="A11" s="4" t="inlineStr">
        <is>
          <t>Payment of income taxes</t>
        </is>
      </c>
      <c r="C11" s="6" t="n">
        <v>8900</v>
      </c>
      <c r="D11" s="4" t="inlineStr">
        <is>
          <t xml:space="preserve"> </t>
        </is>
      </c>
      <c r="E11" s="4" t="inlineStr">
        <is>
          <t xml:space="preserve"> </t>
        </is>
      </c>
      <c r="F11" s="4" t="inlineStr">
        <is>
          <t xml:space="preserve"> </t>
        </is>
      </c>
    </row>
    <row r="12">
      <c r="A12" s="4" t="inlineStr">
        <is>
          <t>Interest</t>
        </is>
      </c>
      <c r="C12" s="7" t="n">
        <v>1600</v>
      </c>
      <c r="D12" s="4" t="inlineStr">
        <is>
          <t xml:space="preserve"> </t>
        </is>
      </c>
      <c r="E12" s="4" t="inlineStr">
        <is>
          <t xml:space="preserve"> </t>
        </is>
      </c>
      <c r="F12" s="4" t="inlineStr">
        <is>
          <t xml:space="preserve"> </t>
        </is>
      </c>
    </row>
    <row r="13"/>
    <row r="14">
      <c r="A14" s="4" t="inlineStr">
        <is>
          <t>[1] In 202 1 , the Canadian tax authorities denied the Company’s deduction of certain foreign taxes accrued in 2015, but not yet paid as discussions with the local authorities are ongoing. This resulted in the payment of $ 8.9 million in income taxes and $ 1.6 million in associated interest to the Canadian tax authorities in the fourth quarter of 2021. The Company has filed a waiver with the Canadian tax authorities in respect of 2015 so that when the foreign taxes are paid, the Company would be entitled to receive a refund of the $ 8.9 million in tax, which is recorded on the Company’s Consolidated Balance Sheets within Accounts Receivable, and the $ 1.6 million in associated interest.</t>
        </is>
      </c>
    </row>
  </sheetData>
  <mergeCells count="4">
    <mergeCell ref="A1:B2"/>
    <mergeCell ref="D1:F1"/>
    <mergeCell ref="A13:E13"/>
    <mergeCell ref="A14:E1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Supplemental Information - Summary of Depreciation and Amortization (Details) - USD ($) $ in Thousands</t>
        </is>
      </c>
      <c r="C1" s="2" t="inlineStr">
        <is>
          <t>12 Months Ended</t>
        </is>
      </c>
    </row>
    <row r="2">
      <c r="C2" s="2" t="inlineStr">
        <is>
          <t>Dec. 31, 2023</t>
        </is>
      </c>
      <c r="D2" s="2" t="inlineStr">
        <is>
          <t>Dec. 31, 2022</t>
        </is>
      </c>
      <c r="E2" s="2" t="inlineStr">
        <is>
          <t>Dec. 31, 2021</t>
        </is>
      </c>
    </row>
    <row r="3">
      <c r="A3" s="3" t="inlineStr">
        <is>
          <t>Summary of Depreciation and amortization</t>
        </is>
      </c>
      <c r="C3" s="4" t="inlineStr">
        <is>
          <t xml:space="preserve"> </t>
        </is>
      </c>
      <c r="D3" s="4" t="inlineStr">
        <is>
          <t xml:space="preserve"> </t>
        </is>
      </c>
      <c r="E3" s="4" t="inlineStr">
        <is>
          <t xml:space="preserve"> </t>
        </is>
      </c>
    </row>
    <row r="4">
      <c r="A4" s="4" t="inlineStr">
        <is>
          <t>Film assets</t>
        </is>
      </c>
      <c r="C4" s="7" t="n">
        <v>20281</v>
      </c>
      <c r="D4" s="7" t="n">
        <v>16881</v>
      </c>
      <c r="E4" s="7" t="n">
        <v>16316</v>
      </c>
    </row>
    <row r="5">
      <c r="A5" s="3" t="inlineStr">
        <is>
          <t>Property, plant and equipment:</t>
        </is>
      </c>
      <c r="C5" s="4" t="inlineStr">
        <is>
          <t xml:space="preserve"> </t>
        </is>
      </c>
      <c r="D5" s="4" t="inlineStr">
        <is>
          <t xml:space="preserve"> </t>
        </is>
      </c>
      <c r="E5" s="4" t="inlineStr">
        <is>
          <t xml:space="preserve"> </t>
        </is>
      </c>
    </row>
    <row r="6">
      <c r="A6" s="4" t="inlineStr">
        <is>
          <t>Equipment supporting joint revenue sharing arrangements</t>
        </is>
      </c>
      <c r="C6" s="6" t="n">
        <v>22857</v>
      </c>
      <c r="D6" s="6" t="n">
        <v>22165</v>
      </c>
      <c r="E6" s="6" t="n">
        <v>22320</v>
      </c>
    </row>
    <row r="7">
      <c r="A7" s="4" t="inlineStr">
        <is>
          <t>Other property, plant and equipment</t>
        </is>
      </c>
      <c r="B7" s="4" t="inlineStr">
        <is>
          <t>[1]</t>
        </is>
      </c>
      <c r="C7" s="6" t="n">
        <v>9125</v>
      </c>
      <c r="D7" s="6" t="n">
        <v>9757</v>
      </c>
      <c r="E7" s="6" t="n">
        <v>9479</v>
      </c>
    </row>
    <row r="8">
      <c r="A8" s="4" t="inlineStr">
        <is>
          <t>Other intangible assets</t>
        </is>
      </c>
      <c r="B8" s="4" t="inlineStr">
        <is>
          <t>[2]</t>
        </is>
      </c>
      <c r="C8" s="6" t="n">
        <v>5952</v>
      </c>
      <c r="D8" s="6" t="n">
        <v>6103</v>
      </c>
      <c r="E8" s="6" t="n">
        <v>6079</v>
      </c>
    </row>
    <row r="9">
      <c r="A9" s="4" t="inlineStr">
        <is>
          <t>Other assets</t>
        </is>
      </c>
      <c r="B9" s="4" t="inlineStr">
        <is>
          <t>[3]</t>
        </is>
      </c>
      <c r="C9" s="6" t="n">
        <v>1807</v>
      </c>
      <c r="D9" s="6" t="n">
        <v>1755</v>
      </c>
      <c r="E9" s="6" t="n">
        <v>1888</v>
      </c>
    </row>
    <row r="10">
      <c r="A10" s="4" t="inlineStr">
        <is>
          <t>Depreciation and amortization</t>
        </is>
      </c>
      <c r="C10" s="7" t="n">
        <v>60022</v>
      </c>
      <c r="D10" s="7" t="n">
        <v>56661</v>
      </c>
      <c r="E10" s="7" t="n">
        <v>56082</v>
      </c>
    </row>
    <row r="11"/>
    <row r="12">
      <c r="A12" s="4" t="inlineStr">
        <is>
          <t>[1] Includes the amortization of laser projection systems, camera, and lens upgrades recorded in Research and Development on the Statements of Operations of $ 0.5 million in the year ended December 31, 2023 (2022 — $ 0.6 million; 2021 — $ 0.8 million). Includes the amortization of licenses and intellectual property recorded in Research and Development on the Consolidated Statements of Operations of $ 1.3 million in the year ended December 31, 2023 (2022 — $ 1.3 million; 2021 — $ 1.3 m illion). Includes the amortization of lessee incentives provided by the Company to its customers under joint revenue sharing arrangements.</t>
        </is>
      </c>
    </row>
  </sheetData>
  <mergeCells count="4">
    <mergeCell ref="A1:B2"/>
    <mergeCell ref="C1:E1"/>
    <mergeCell ref="A11:D11"/>
    <mergeCell ref="A12:D1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Supplemental Information - Summary of Depreciation and Amortization (Parenthetical) (Details) - US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Amortization of property, plant and equipment net in research and development</t>
        </is>
      </c>
      <c r="B4" s="5" t="n">
        <v>0.5</v>
      </c>
      <c r="C4" s="5" t="n">
        <v>0.6</v>
      </c>
      <c r="D4" s="5" t="n">
        <v>0.8</v>
      </c>
    </row>
    <row r="5">
      <c r="A5" s="4" t="inlineStr">
        <is>
          <t>Amortization of intangible assets net in research and development</t>
        </is>
      </c>
      <c r="B5" s="5" t="n">
        <v>1.3</v>
      </c>
      <c r="C5" s="5" t="n">
        <v>1.3</v>
      </c>
      <c r="D5" s="5" t="n">
        <v>1.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Consolidated Statements of Cash Flows Supplemental Information - Write-downs, Including Asset Impairments (Details) $ in Thousands, ¥ in Millions</t>
        </is>
      </c>
      <c r="C1" s="2" t="inlineStr">
        <is>
          <t>12 Months Ended</t>
        </is>
      </c>
    </row>
    <row r="2">
      <c r="C2" s="2" t="inlineStr">
        <is>
          <t>Dec. 31, 2023 USD ($)</t>
        </is>
      </c>
      <c r="E2" s="2" t="inlineStr">
        <is>
          <t>Dec. 31, 2022 USD ($)</t>
        </is>
      </c>
      <c r="G2" s="2" t="inlineStr">
        <is>
          <t>Dec. 31, 2022 CNY (¥)</t>
        </is>
      </c>
      <c r="H2" s="2" t="inlineStr">
        <is>
          <t>Dec. 31, 2021 USD ($)</t>
        </is>
      </c>
    </row>
    <row r="3">
      <c r="A3" s="3" t="inlineStr">
        <is>
          <t>Write-downs</t>
        </is>
      </c>
      <c r="C3" s="4" t="inlineStr">
        <is>
          <t xml:space="preserve"> </t>
        </is>
      </c>
      <c r="E3" s="4" t="inlineStr">
        <is>
          <t xml:space="preserve"> </t>
        </is>
      </c>
      <c r="G3" s="4" t="inlineStr">
        <is>
          <t xml:space="preserve"> </t>
        </is>
      </c>
      <c r="H3" s="4" t="inlineStr">
        <is>
          <t xml:space="preserve"> </t>
        </is>
      </c>
    </row>
    <row r="4">
      <c r="A4" s="4" t="inlineStr">
        <is>
          <t>Other assets</t>
        </is>
      </c>
      <c r="C4" s="7" t="n">
        <v>144</v>
      </c>
      <c r="D4" s="4" t="inlineStr">
        <is>
          <t>[1]</t>
        </is>
      </c>
      <c r="E4" s="7" t="n">
        <v>4470</v>
      </c>
      <c r="F4" s="4" t="inlineStr">
        <is>
          <t>[1]</t>
        </is>
      </c>
      <c r="G4" s="13" t="n">
        <v>30</v>
      </c>
      <c r="H4" s="4" t="inlineStr">
        <is>
          <t xml:space="preserve"> </t>
        </is>
      </c>
    </row>
    <row r="5">
      <c r="A5" s="4" t="inlineStr">
        <is>
          <t>Inventories</t>
        </is>
      </c>
      <c r="B5" s="4" t="inlineStr">
        <is>
          <t>[2]</t>
        </is>
      </c>
      <c r="C5" s="6" t="n">
        <v>542</v>
      </c>
      <c r="E5" s="6" t="n">
        <v>741</v>
      </c>
      <c r="G5" s="4" t="inlineStr">
        <is>
          <t xml:space="preserve"> </t>
        </is>
      </c>
      <c r="H5" s="7" t="n">
        <v>890</v>
      </c>
    </row>
    <row r="6">
      <c r="A6" s="4" t="inlineStr">
        <is>
          <t>Equipment supporting joint revenue sharing arrangements</t>
        </is>
      </c>
      <c r="B6" s="4" t="inlineStr">
        <is>
          <t>[3]</t>
        </is>
      </c>
      <c r="C6" s="6" t="n">
        <v>756</v>
      </c>
      <c r="E6" s="6" t="n">
        <v>973</v>
      </c>
      <c r="G6" s="4" t="inlineStr">
        <is>
          <t xml:space="preserve"> </t>
        </is>
      </c>
      <c r="H6" s="6" t="n">
        <v>364</v>
      </c>
    </row>
    <row r="7">
      <c r="A7" s="4" t="inlineStr">
        <is>
          <t>Other property, plant and equipment</t>
        </is>
      </c>
      <c r="C7" s="6" t="n">
        <v>31</v>
      </c>
      <c r="E7" s="6" t="n">
        <v>57</v>
      </c>
      <c r="G7" s="4" t="inlineStr">
        <is>
          <t xml:space="preserve"> </t>
        </is>
      </c>
      <c r="H7" s="6" t="n">
        <v>217</v>
      </c>
    </row>
    <row r="8">
      <c r="A8" s="4" t="inlineStr">
        <is>
          <t>Other intangible assets</t>
        </is>
      </c>
      <c r="C8" s="4" t="inlineStr">
        <is>
          <t xml:space="preserve"> </t>
        </is>
      </c>
      <c r="E8" s="6" t="n">
        <v>87</v>
      </c>
      <c r="G8" s="4" t="inlineStr">
        <is>
          <t xml:space="preserve"> </t>
        </is>
      </c>
      <c r="H8" s="6" t="n">
        <v>142</v>
      </c>
    </row>
    <row r="9">
      <c r="A9" s="4" t="inlineStr">
        <is>
          <t>Film assets</t>
        </is>
      </c>
      <c r="B9" s="4" t="inlineStr">
        <is>
          <t>[4]</t>
        </is>
      </c>
      <c r="C9" s="6" t="n">
        <v>411</v>
      </c>
      <c r="E9" s="6" t="n">
        <v>848</v>
      </c>
      <c r="G9" s="4" t="inlineStr">
        <is>
          <t xml:space="preserve"> </t>
        </is>
      </c>
      <c r="H9" s="6" t="n">
        <v>151</v>
      </c>
    </row>
    <row r="10">
      <c r="A10" s="4" t="inlineStr">
        <is>
          <t>Write-downs</t>
        </is>
      </c>
      <c r="C10" s="7" t="n">
        <v>1884</v>
      </c>
      <c r="E10" s="7" t="n">
        <v>7176</v>
      </c>
      <c r="G10" s="4" t="inlineStr">
        <is>
          <t xml:space="preserve"> </t>
        </is>
      </c>
      <c r="H10" s="7" t="n">
        <v>1764</v>
      </c>
    </row>
    <row r="11"/>
    <row r="12">
      <c r="A12" s="4" t="inlineStr">
        <is>
          <t>[1] In 202 2, the Company recognized a full impairment of its RM B 30.0 million ($ 4.5 million) i nvestment in the film Mozart from Space based on projected box office results and distribution costs. (Refer to Note 22 (e).) In 2023, the Company recorded write-downs of $ 0.5 million, net of a recovery of $ 0.4 million in Costs and Expenses Applicable to Technology Sales. The write-downs recorded during the year ended December 31, 2023 include $ 0.5 million related to damaged system pending insurance claim. For the years ended December 31, 2022 and 2021 , the Company recorded write-downs of $ 0.7 million and $ 0.9 million, respectively , in Costs and Expenses Applicable to Technology Sales to reduce the carrying value of inventory. In 2023 , the Company recorded charges of $ 0.8 million ( 2022 — $ 1.0 million; 2021 — $ 0.4 million) in Costs and Expenses Applicable to Revenues - Technology Rentals mostly related to the write-downs of leased xenon-based digital systems which were taken out of service in connection with customer upgrades to laser-based digital systems, as well as two IMAX Systems that were removed from their existing locations. In 2023, the Co mpany recorded impairment losses of $ 0.4 million ( 2022 — $ 0.8 million; 2021 — $ 0.2 million) related to the write-down of content-related film assets.</t>
        </is>
      </c>
    </row>
  </sheetData>
  <mergeCells count="6">
    <mergeCell ref="A1:B2"/>
    <mergeCell ref="C1:H1"/>
    <mergeCell ref="C2:D2"/>
    <mergeCell ref="E2:F2"/>
    <mergeCell ref="A11:G11"/>
    <mergeCell ref="A12:G1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3</t>
        </is>
      </c>
    </row>
    <row r="3">
      <c r="A3" s="3" t="inlineStr">
        <is>
          <t>Receivables [Abstract]</t>
        </is>
      </c>
      <c r="B3" s="4" t="inlineStr">
        <is>
          <t xml:space="preserve"> </t>
        </is>
      </c>
    </row>
    <row r="4">
      <c r="A4" s="4" t="inlineStr">
        <is>
          <t>Receivables</t>
        </is>
      </c>
      <c r="B4" s="4" t="inlineStr">
        <is>
          <t>5. Receivables The ability of the Company to collect its receivables is principally dependent on the viability and solvency of individual theater operators which is significantly influenced by consumer behavior and general economic conditions. Theater operators, or other customers, may experience financial difficulties that could result in them being unable to fulfill their payment obligations to the Company. In order to mitigate the credit risk associated with its receivables, management performs an initial credit evaluation prior to entering into an arrangement with a customer and then regularly monitors the credit quality of each customer through an analysis of collections history and aging. This monitoring process includes meetings on at least a monthly basis to identify credit concerns and potential changes in credit quality classification. A customer may improve their credit quality classification once a substantial payment is made on an overdue balance or when the customer has agreed to a payment plan and payments have commenced in accordance with that plan. Changes in credit quality classification are dependent upon management approval. The Company’s internal credit quality classification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 During the period when the accretion of Finance Income is suspended for Financing Receivables, any payments received from a customer are applied against the outstanding balance owed. If payments are sufficient to cover any unreserved receivables, a reversal of the provision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dditional credit loss provisions are also recorded taking into account macro-economic and industry risk factors. The write-off of any billed receivable balance requires the approval of management. Management’s judgments regarding expected credit losses are based on the facts available to management and involve estimates about the future. As a result, the Company’s judgments and associated estimates of credit losses may ultimately prove, with the benefit of hindsight, to be incorrect. The impacts of inflation, and rising interest rates may impact future credit losses. The Company will continue to monitor economic trends and conditions and portfolio performance and adjust its allowance for credit loss accordingly. Refer to Note 2(b), Estimates and Assumptions, for information regarding Cineworld and theater operators in Russia, Ukraine, and Belarus. Accounts Receivable Accounts receivable principally includes amounts currently due to the Company under IMAX System sale and sales-type lease arrangements, contingent fees owed by theater operators as a result of box office performance, and fees for maintenance services. Accounts receivable also includes amounts due to the Company from movie studios and other content creators principally for digitally remastering films into IMAX formats, as well as for film distribution and post-production services. The following tables summarize the activity in the allowance for credit losses related to Accounts Receivable for the years ended December 31, 2023 and 2022:
Year Ended December 31, 2023
(In thousands of U.S. Dollars) Theater Studios Other Total
Beginning balance $ 11,144 $ 1,699 $ 1,276 $ 14,119
Current period provision (reversal), net 4,771 ( 944 ) ( 270 ) 3,557
Write-offs, net of recoveries ( 1,225 ) ( 133 ) — ( 1,358 )
Foreign exchange ( 335 ) ( 6 ) — ( 341 )
Ending balance $ 14,355 $ 616 $ 1,006 $ 15,977
Year Ended December 31, 2022
(In thousands of U.S. Dollars) Theater Studios Other Total
Beginning balance $ 8,867 $ 1,994 $ 1,085 $ 11,946
Current period provision (reversal), net 2,687 ( 128 ) 585 3,144
Write-offs, net of recoveries ( 43 ) ( 128 ) ( 394 ) ( 565 )
Foreign exchange ( 367 ) ( 39 ) — ( 406 )
Ending balance $ 11,144 $ 1,699 $ 1,276 $ 14,119 For the year ended December 31, 2023, the Company’s allowance for current expected credit losses related to Accounts Receivable increased by $ 1.9 million , largely the result of an increase in aged receivables. In the fourth quarter of 2023, the $ 1.5 million COVID-19 reserve for China was released of which $ 0.3 million related to Accounts Receivable and $ 1.2 million to Financing Receivables. For the year ended December 31, 2022, the Company’s allowance for current expected credit losses related to Accounts Receivable increased by $ 2.2 million principally due to reserves established against its receivables in Russia due to uncertainties associated with the ongoing Russia-Ukraine conflict and resulting sanctions, partially offset the reversal of provisions associated with the COVID-19 pandemic as the outlook for the theatrical exhibition industry in Domestic and Rest of World markets continues to improve. As of December 31, 2022, there remains a $ 1.5 million of COVID-19 additional reserve for China. Financing Receivables Financing receivables are due from theater operators and consist of the Company’s net investment in sales-type leases and receivables associated with financed sales of IMAX Systems. As of December 31, 2023 and 2022, financing receivables consist of the following:
December 31, December 31,
(In thousands of U.S. Dollars) 2023 2022
Net investment in leases
Gross minimum payments due under sales-type leases $ 30,459 $ 29,727
Unearned finance income ( 467 ) ( 619 )
Present value of minimum payments due under sales-type leases 29,992 29,108
Allowance for credit losses ( 453 ) ( 776 )
Net investment in leases 29,539 28,332
Financed sales receivables
Gross minimum payments due under financed sales 135,684 141,337
Unearned finance income ( 28,452 ) ( 29,340 )
Present value of minimum payments due under financed sales 107,232 111,997
Allowance for credit losses ( 9,617 ) ( 10,945 )
Net financed sales receivables 97,615 101,052
Total financing receivables $ 127,154 $ 129,384
Net financed sales receivables due within one year $ 32,031 $ 32,366
Net financed sales receivables due after one year 65,584 68,686
Total financed sales receivables $ 97,615 $ 101,052 As of December 31, 2023 and 2022, the weighted-average remaining lease term and weighted-average interest rate associated with the Company’s sales-type lease arrangements and financed sales receivables, as applicable, are as follows:
December 31, December 31,
2023 2022
Weighted-average remaining lease term (in years)
Sales-Type lease arrangements 8.3 9.0
Weighted-average interest rate
Sales-Type lease arrangements 7.88 % 8.23 %
Financed sales receivables 8.97 % 8.79 % The tables below provide information on the Company’s net investment in leases by credit quality indicator as of December 31, 2023 and 2022. The amounts disclosed for each credit quality classification are determined on a customer-by-customer basis and include both billed and unbilled amounts.
(In thousands of U.S. Dollars) By Origination Year
As of December 31, 2023 2023 2022 2021 2020 2019 Prior Total
Net investment in leases:
Credit quality classification:
In good standing $ 2,435 $ 3,262 $ 6,241 $ 2,173 $ 1,677 $ 1,138 $ 16,926
Credit Watch — 490 — — — 313 803
Pre-approved transactions — — 3,462 1,182 5,221 1,997 11,862
Transactions suspended — — — — — 401 401
Total net investment in leases $ 2,435 $ 3,752 $ 9,703 $ 3,355 $ 6,898 $ 3,849 $ 29,992
(In thousands of U.S. Dollars) By Origination Year
As of December 31, 2022 2022 2021 2020 2019 2018 Prior Total
Net investment in leases:
Credit quality classification:
In good standing $ 4,148 $ 6,969 $ 2,494 $ 1,977 $ — $ 1,016 $ 16,604
Credit Watch — — — — — — —
Pre-approved transactions — 3,089 1,162 5,401 2,451 — 12,103
Transactions suspended — — — — — 401 401
Total net investment in leases $ 4,148 $ 10,058 $ 3,656 $ 7,378 $ 2,451 $ 1,417 $ 29,108 The tables below provide information on the Company’s financed sales receivables by credit quality indicator as of December 31, 2023 and 2022. The amounts disclosed for each credit quality classification are determined on a customer-by-customer basis and include both billed and unbilled amounts.
(In thousands of U.S. Dollars) By Origination Year
As of December 31, 2023 2023 2022 2021 2020 2019 Prior Total
Financed sales receivables:
Credit quality classification:
In good standing $ 6,660 $ 5,921 $ 5,961 $ 5,415 $ 8,058 $ 44,870 $ 76,885
Credit Watch — 30 — — 317 796 1,143
Pre-approved transactions 607 313 2,619 1,455 2,084 8,508 15,586
Transactions suspended — — 728 345 1,546 10,999 13,618
Total financed sales receivables $ 7,267 $ 6,264 $ 9,308 $ 7,215 $ 12,005 $ 65,173 $ 107,232
(In thousands of U.S. Dollars) By Origination Year
As of December 31, 2022 2022 2021 2020 2019 2018 Prior Total
Financed sales receivables:
Credit quality classification:
In good standing $ 10,252 $ 8,643 $ 6,280 $ 8,541 $ 9,854 $ 39,912 $ 83,482
Credit Watch — — — — — 1,152 1,152
Pre-approved transactions — 2,318 1,399 1,134 1,449 9,243 15,543
Transactions suspended 272 664 142 1,269 1,197 8,276 11,820
Total financed sales receivables $ 10,524 $ 11,625 $ 7,821 $ 10,944 $ 12,500 $ 58,583 $ 111,997 The balance of financed sales receivables classified within the Transactions Suspended category as of December 31, 2023 includes amounts due from exhibitors in Russia, Ukraine, and Belarus which were reclassified from other credit quality classifications in 2022 as a result of the ongoing Russia-Ukraine conflict and resulting sanctions. The following tables provide an aging analysis for the Company’s net investment in leases and financed sales receivables as of December 31, 2023 and 2022:
As of December 31, 2023
(In thousands of U.S. Dollars) Accrued 30-89 90+ Billed Unbilled Recorded Allowance Net
Net investment in leases $ 293 $ 212 $ 4,598 $ 5,103 $ 24,889 $ 29,992 $ ( 453 ) $ 29,539
Financed sales receivables 1,535 1,196 10,704 13,435 93,797 107,232 ( 9,617 ) 97,615
Total $ 1,828 $ 1,408 $ 15,302 $ 18,538 $ 118,686 $ 137,224 $ ( 10,070 ) $ 127,154
As of December 31, 2022
(In thousands of U.S. Dollars) Accrued 30-89 90+ Billed Unbilled Recorded Allowance Net
Net investment in leases $ 237 $ 216 $ 2,593 $ 3,046 $ 26,062 $ 29,108 $ ( 776 ) $ 28,332
Financed sales receivables 2,269 1,307 12,793 16,369 95,628 111,997 ( 10,945 ) 101,052
Total $ 2,506 $ 1,523 $ 15,386 $ 19,415 $ 121,690 $ 141,105 $ ( 11,721 ) $ 129,384 The following tables provide information about the Company’s net investment in leases and financed sales receivables with billed amounts past due for which it continues to accrue finance income as of December 31, 2023 and 2022. The amounts disclosed for each credit quality classification are determined on a customer-by-customer basis and include both billed and unbilled amounts.
As of December 31, 2023
(In thousands of U.S. Dollars) Accrued 30-89 Days 90+ Days Billed Unbilled Allowance Net
Net investment in leases $ 259 $ 212 $ 4,598 $ 5,069 $ 22,651 $ ( 9 ) $ 27,711
Financed sales receivables 798 782 10,517 12,097 33,552 ( 1,198 ) 44,451
Total $ 1,057 $ 994 $ 15,115 $ 17,166 $ 56,203 $ ( 1,207 ) $ 72,162
As of December 31, 2022
(In thousands of U.S. Dollars) Accrued 30-89 Days 90+ Days Billed Unbilled Allowance Net
Net investment in leases $ 190 $ 181 $ 2,593 $ 2,964 $ 17,070 $ ( 230 ) $ 19,804
Financed sales receivables 1,550 1,115 10,814 13,479 43,172 ( 1,587 ) 55,064
Total $ 1,740 $ 1,296 $ 13,407 $ 16,443 $ 60,242 $ ( 1,817 ) $ 74,868 The following table provides information about the Company’s net investment in leases and financed sales receivables that are on nonaccrual status as of December 31, 2023 and 2022:
As of December 31, 2023 As of December 31, 2022
(In thousands of U.S. Dollars) Recorded Allowance Net Recorded Allowance Net
Net investment in leases $ 401 $ ( 401 ) $ — $ 401 $ ( 401 ) $ —
Net financed sales receivables 29,204 ( 8,884 ) 20,320 27,364 ( 9,589 ) 17,775
Total $ 29,605 $ ( 9,285 ) $ 20,320 $ 27,765 $ ( 9,990 ) $ 17,775 For the year ended December 31, 2023, the Company recognized less than $ 0.1 million (2022 — $ 0.1 million ; 2021 —$ 0.1 million) in Finance Income related to the net investment in leases with billed amounts past due. For the years ended December 31, 2023, 2022 and 2021, the Company did no t recognize any Finance Income related to the net investment in leases in nonaccrual status. For the year ended December 31, 2023, the Company recognized $ 2.7 million (2022 — $ 3.6 million ; 2021 — $ 3.7 million) in Finance Income related to the financed sales receivables with billed amounts past due. For the year ended December 31, 2023, the Company recognized $ 0.2 million (2022 — $ 0.5 million ; 2021 — $ 0.2 million) in Finance Income related to the financed sales receivables in nonaccrual status. The following tables summarize the activity in the allowance for credit losses related to the Company’s net investment in leases and financed sales receivables for years ended December 31, 2023 and 2022:
Year Ended December 31, 2023
Net Investment Financed
(In thousands of U.S. Dollars) in Leases Sales Receivables
Beginning balance $ 776 $ 10,945
Current period reversal, net ( 61 ) ( 1,644 )
Foreign exchange ( 262 ) 316
Ending balance $ 453 $ 9,617
Year Ended December 31, 2022
Net Investment Net Financed
(In thousands of U.S. Dollars) in Leases Sales Receivables
Beginning balance $ 798 $ 5,414
Current period provision, net 5 5,783
Foreign exchange ( 27 ) ( 252 )
Ending balance $ 776 $ 10,945 For the year ended December 31, 2023, the Company’s allowance for current expected credit losses related to its net investment in leases and financed sales receivables decreased by $ 1.7 million . This decrease is principally due to the release of China’ s COVID-19 pandemic provision of $ 1.5 million, of which $ 1.2 million relates to its net investment in leases and financed sales receivables. For the year ended December 31, 2022, the Company’s allowance for current expected credit losses related to its net investment in leases and financed sales receivables increased by $ 5.5 million . This decrease is principally due to reserves established against its receivables in Russia due to uncertainties associated with the ongoing Russia-Ukraine conflict and resulting sanctions, partially offset by the reversal of provisions associated with the COVID-19 pandemic as the outlook for the theatrical exhibition industry in Domestic and Rest of World markets continues to improve. Variable Consideration Receivables In sale arrangements, variable consideration may become due to the Company from theater operators if certain annual minimum box office receipt thresholds are exceeded. Such variable consideration is recorded as revenue in the period when the sale is recognized and adjusted in future periods based on actual results and changes in estimates. Variable consideration is only recognized to the extent the Company believes there is not a risk of significant revenue reversal. The following table summarizes the activity in the Allowance for Credit Losses related to Variable Consideration Receivables for the years ended December 31, 2023 and 2022:
Year Ended December 31,
(In thousands of U.S. Dollars) 2023 2022
Beginning balance $ 610 $ 1,082
Current period provision (reversal), net 35 ( 440 )
Foreign Exchange ( 12 ) ( 32 )
Ending balance $ 633 $ 610 For the year ended December 31, 2023, the Company’s allowance for current expected credit losses relate d to Variable Consideration Receivables remained consistent at $ 0.6 million . As of December 31, 2023, there was no COVID-19 pandemic provision remaining. For the year ended December 31, 2022, the Company’s allowance for current expected credit losses related to Variable Consideration Receivables decreased by $ 0.5 million . This decrease is principally due to the reversal of provisions associated with the COVID-19 pandemic as the outlook for the theatrical exhibition industry in Domestic and Rest of World markets continues to improv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2" customWidth="1" min="8" max="8"/>
  </cols>
  <sheetData>
    <row r="1">
      <c r="A1" s="1" t="inlineStr">
        <is>
          <t>Consolidated Statements of Cash Flows Supplemental Information - Write-downs, Net of Recoveries (Parenthetical) (Details) $ in Thousands, ¥ in Millions</t>
        </is>
      </c>
      <c r="C1" s="2" t="inlineStr">
        <is>
          <t>12 Months Ended</t>
        </is>
      </c>
    </row>
    <row r="2">
      <c r="C2" s="2" t="inlineStr">
        <is>
          <t>Dec. 31, 2023 USD ($)</t>
        </is>
      </c>
      <c r="E2" s="2" t="inlineStr">
        <is>
          <t>Dec. 31, 2022 USD ($)</t>
        </is>
      </c>
      <c r="G2" s="2" t="inlineStr">
        <is>
          <t>Dec. 31, 2022 CNY (¥)</t>
        </is>
      </c>
      <c r="H2" s="2" t="inlineStr">
        <is>
          <t>Dec. 31, 2021 USD ($)</t>
        </is>
      </c>
    </row>
    <row r="3">
      <c r="A3" s="3" t="inlineStr">
        <is>
          <t>Supplemental Cash Flow Elements [Line Items]</t>
        </is>
      </c>
      <c r="C3" s="4" t="inlineStr">
        <is>
          <t xml:space="preserve"> </t>
        </is>
      </c>
      <c r="E3" s="4" t="inlineStr">
        <is>
          <t xml:space="preserve"> </t>
        </is>
      </c>
      <c r="G3" s="4" t="inlineStr">
        <is>
          <t xml:space="preserve"> </t>
        </is>
      </c>
      <c r="H3" s="4" t="inlineStr">
        <is>
          <t xml:space="preserve"> </t>
        </is>
      </c>
    </row>
    <row r="4">
      <c r="A4" s="4" t="inlineStr">
        <is>
          <t>Other assets write downs on impairment</t>
        </is>
      </c>
      <c r="C4" s="7" t="n">
        <v>144</v>
      </c>
      <c r="D4" s="4" t="inlineStr">
        <is>
          <t>[1]</t>
        </is>
      </c>
      <c r="E4" s="7" t="n">
        <v>4470</v>
      </c>
      <c r="F4" s="4" t="inlineStr">
        <is>
          <t>[1]</t>
        </is>
      </c>
      <c r="G4" s="13" t="n">
        <v>30</v>
      </c>
      <c r="H4" s="4" t="inlineStr">
        <is>
          <t xml:space="preserve"> </t>
        </is>
      </c>
    </row>
    <row r="5">
      <c r="A5" s="4" t="inlineStr">
        <is>
          <t>Theater system components written off in Costs and expenses</t>
        </is>
      </c>
      <c r="C5" s="6" t="n">
        <v>800</v>
      </c>
      <c r="E5" s="6" t="n">
        <v>1000</v>
      </c>
      <c r="G5" s="4" t="inlineStr">
        <is>
          <t xml:space="preserve"> </t>
        </is>
      </c>
      <c r="H5" s="7" t="n">
        <v>400</v>
      </c>
    </row>
    <row r="6">
      <c r="A6" s="4" t="inlineStr">
        <is>
          <t>Write-downs for excess and obsolete inventory</t>
        </is>
      </c>
      <c r="B6" s="4" t="inlineStr">
        <is>
          <t>[2]</t>
        </is>
      </c>
      <c r="C6" s="6" t="n">
        <v>542</v>
      </c>
      <c r="E6" s="6" t="n">
        <v>741</v>
      </c>
      <c r="G6" s="4" t="inlineStr">
        <is>
          <t xml:space="preserve"> </t>
        </is>
      </c>
      <c r="H6" s="6" t="n">
        <v>890</v>
      </c>
    </row>
    <row r="7">
      <c r="A7" s="4" t="inlineStr">
        <is>
          <t>Film assets write downs on impairment loss</t>
        </is>
      </c>
      <c r="C7" s="6" t="n">
        <v>400</v>
      </c>
      <c r="E7" s="7" t="n">
        <v>800</v>
      </c>
      <c r="G7" s="4" t="inlineStr">
        <is>
          <t xml:space="preserve"> </t>
        </is>
      </c>
      <c r="H7" s="7" t="n">
        <v>200</v>
      </c>
    </row>
    <row r="8">
      <c r="A8" s="4" t="inlineStr">
        <is>
          <t>Technology Sales [Member]</t>
        </is>
      </c>
      <c r="C8" s="4" t="inlineStr">
        <is>
          <t xml:space="preserve"> </t>
        </is>
      </c>
      <c r="E8" s="4" t="inlineStr">
        <is>
          <t xml:space="preserve"> </t>
        </is>
      </c>
      <c r="G8" s="4" t="inlineStr">
        <is>
          <t xml:space="preserve"> </t>
        </is>
      </c>
      <c r="H8" s="4" t="inlineStr">
        <is>
          <t xml:space="preserve"> </t>
        </is>
      </c>
    </row>
    <row r="9">
      <c r="A9" s="3" t="inlineStr">
        <is>
          <t>Supplemental Cash Flow Elements [Line Items]</t>
        </is>
      </c>
      <c r="C9" s="4" t="inlineStr">
        <is>
          <t xml:space="preserve"> </t>
        </is>
      </c>
      <c r="E9" s="4" t="inlineStr">
        <is>
          <t xml:space="preserve"> </t>
        </is>
      </c>
      <c r="G9" s="4" t="inlineStr">
        <is>
          <t xml:space="preserve"> </t>
        </is>
      </c>
      <c r="H9" s="4" t="inlineStr">
        <is>
          <t xml:space="preserve"> </t>
        </is>
      </c>
    </row>
    <row r="10">
      <c r="A10" s="4" t="inlineStr">
        <is>
          <t>Write-downs for excess and obsolete inventory</t>
        </is>
      </c>
      <c r="C10" s="6" t="n">
        <v>500</v>
      </c>
      <c r="E10" s="4" t="inlineStr">
        <is>
          <t xml:space="preserve"> </t>
        </is>
      </c>
      <c r="G10" s="4" t="inlineStr">
        <is>
          <t xml:space="preserve"> </t>
        </is>
      </c>
      <c r="H10" s="4" t="inlineStr">
        <is>
          <t xml:space="preserve"> </t>
        </is>
      </c>
    </row>
    <row r="11">
      <c r="A11" s="4" t="inlineStr">
        <is>
          <t>Write-downs net of a recovery</t>
        </is>
      </c>
      <c r="C11" s="6" t="n">
        <v>400</v>
      </c>
      <c r="E11" s="4" t="inlineStr">
        <is>
          <t xml:space="preserve"> </t>
        </is>
      </c>
      <c r="G11" s="4" t="inlineStr">
        <is>
          <t xml:space="preserve"> </t>
        </is>
      </c>
      <c r="H11" s="4" t="inlineStr">
        <is>
          <t xml:space="preserve"> </t>
        </is>
      </c>
    </row>
    <row r="12">
      <c r="A12" s="4" t="inlineStr">
        <is>
          <t>Excess and damaged inventory</t>
        </is>
      </c>
      <c r="C12" s="4" t="inlineStr">
        <is>
          <t xml:space="preserve"> </t>
        </is>
      </c>
      <c r="E12" s="4" t="inlineStr">
        <is>
          <t xml:space="preserve"> </t>
        </is>
      </c>
      <c r="G12" s="4" t="inlineStr">
        <is>
          <t xml:space="preserve"> </t>
        </is>
      </c>
      <c r="H12" s="4" t="inlineStr">
        <is>
          <t xml:space="preserve"> </t>
        </is>
      </c>
    </row>
    <row r="13">
      <c r="A13" s="3" t="inlineStr">
        <is>
          <t>Supplemental Cash Flow Elements [Line Items]</t>
        </is>
      </c>
      <c r="C13" s="4" t="inlineStr">
        <is>
          <t xml:space="preserve"> </t>
        </is>
      </c>
      <c r="E13" s="4" t="inlineStr">
        <is>
          <t xml:space="preserve"> </t>
        </is>
      </c>
      <c r="G13" s="4" t="inlineStr">
        <is>
          <t xml:space="preserve"> </t>
        </is>
      </c>
      <c r="H13" s="4" t="inlineStr">
        <is>
          <t xml:space="preserve"> </t>
        </is>
      </c>
    </row>
    <row r="14">
      <c r="A14" s="4" t="inlineStr">
        <is>
          <t>Write-downs for excess and obsolete inventory</t>
        </is>
      </c>
      <c r="C14" s="7" t="n">
        <v>500</v>
      </c>
      <c r="E14" s="4" t="inlineStr">
        <is>
          <t xml:space="preserve"> </t>
        </is>
      </c>
      <c r="G14" s="4" t="inlineStr">
        <is>
          <t xml:space="preserve"> </t>
        </is>
      </c>
      <c r="H14" s="4" t="inlineStr">
        <is>
          <t xml:space="preserve"> </t>
        </is>
      </c>
    </row>
    <row r="15"/>
    <row r="16">
      <c r="A16" s="4" t="inlineStr">
        <is>
          <t>[1] In 202 2, the Company recognized a full impairment of its RM B 30.0 million ($ 4.5 million) i nvestment in the film Mozart from Space based on projected box office results and distribution costs. (Refer to Note 22 (e).) In 2023, the Company recorded write-downs of $ 0.5 million, net of a recovery of $ 0.4 million in Costs and Expenses Applicable to Technology Sales. The write-downs recorded during the year ended December 31, 2023 include $ 0.5 million related to damaged system pending insurance claim. For the years ended December 31, 2022 and 2021 , the Company recorded write-downs of $ 0.7 million and $ 0.9 million, respectively , in Costs and Expenses Applicable to Technology Sales to reduce the carrying value of inventory.</t>
        </is>
      </c>
    </row>
  </sheetData>
  <mergeCells count="6">
    <mergeCell ref="A1:B2"/>
    <mergeCell ref="C1:H1"/>
    <mergeCell ref="C2:D2"/>
    <mergeCell ref="E2:F2"/>
    <mergeCell ref="A15:G15"/>
    <mergeCell ref="A16:G16"/>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Supplemental Information - Significant Non-cash Investing Activities (Details) - USD ($) $ in Thousands</t>
        </is>
      </c>
      <c r="C1" s="2" t="inlineStr">
        <is>
          <t>12 Months Ended</t>
        </is>
      </c>
    </row>
    <row r="2">
      <c r="C2" s="2" t="inlineStr">
        <is>
          <t>Dec. 31, 2023</t>
        </is>
      </c>
      <c r="D2" s="2" t="inlineStr">
        <is>
          <t>Dec. 31, 2022</t>
        </is>
      </c>
      <c r="E2" s="2" t="inlineStr">
        <is>
          <t>Dec. 31, 2021</t>
        </is>
      </c>
    </row>
    <row r="3">
      <c r="A3" s="3" t="inlineStr">
        <is>
          <t>Net increase (decrease) in accruals related to:</t>
        </is>
      </c>
      <c r="C3" s="4" t="inlineStr">
        <is>
          <t xml:space="preserve"> </t>
        </is>
      </c>
      <c r="D3" s="4" t="inlineStr">
        <is>
          <t xml:space="preserve"> </t>
        </is>
      </c>
      <c r="E3" s="4" t="inlineStr">
        <is>
          <t xml:space="preserve"> </t>
        </is>
      </c>
    </row>
    <row r="4">
      <c r="A4" s="4" t="inlineStr">
        <is>
          <t>Investment in equipment supporting joint revenue sharing arrangements</t>
        </is>
      </c>
      <c r="C4" s="7" t="n">
        <v>-600</v>
      </c>
      <c r="D4" s="7" t="n">
        <v>790</v>
      </c>
      <c r="E4" s="7" t="n">
        <v>1009</v>
      </c>
    </row>
    <row r="5">
      <c r="A5" s="4" t="inlineStr">
        <is>
          <t>Acquisition of other intangible assets</t>
        </is>
      </c>
      <c r="C5" s="6" t="n">
        <v>-942</v>
      </c>
      <c r="D5" s="6" t="n">
        <v>30</v>
      </c>
      <c r="E5" s="6" t="n">
        <v>-891</v>
      </c>
    </row>
    <row r="6">
      <c r="A6" s="4" t="inlineStr">
        <is>
          <t>Purchases of property, plant and equipment</t>
        </is>
      </c>
      <c r="B6" s="4" t="inlineStr">
        <is>
          <t>[1]</t>
        </is>
      </c>
      <c r="C6" s="6" t="n">
        <v>-541</v>
      </c>
      <c r="D6" s="6" t="n">
        <v>311</v>
      </c>
      <c r="E6" s="6" t="n">
        <v>-188</v>
      </c>
    </row>
    <row r="7">
      <c r="A7" s="4" t="inlineStr">
        <is>
          <t>Net accruals</t>
        </is>
      </c>
      <c r="C7" s="7" t="n">
        <v>-2083</v>
      </c>
      <c r="D7" s="7" t="n">
        <v>1131</v>
      </c>
      <c r="E7" s="7" t="n">
        <v>-70</v>
      </c>
    </row>
    <row r="8"/>
    <row r="9">
      <c r="A9" s="4" t="inlineStr">
        <is>
          <t>[1] Refer to Note 6 for supplemental disclosure of non-cash leasing activities.</t>
        </is>
      </c>
    </row>
  </sheetData>
  <mergeCells count="4">
    <mergeCell ref="A1:B2"/>
    <mergeCell ref="C1:E1"/>
    <mergeCell ref="A8:D8"/>
    <mergeCell ref="A9:D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Supplemental Information (Parenthetical) (Details) - USD ($) $ in Millions</t>
        </is>
      </c>
      <c r="B1" s="2" t="inlineStr">
        <is>
          <t>12 Months Ended</t>
        </is>
      </c>
    </row>
    <row r="2">
      <c r="B2" s="2" t="inlineStr">
        <is>
          <t>Dec. 31, 2023</t>
        </is>
      </c>
      <c r="C2" s="2" t="inlineStr">
        <is>
          <t>Dec. 31, 2022</t>
        </is>
      </c>
    </row>
    <row r="3">
      <c r="A3" s="3" t="inlineStr">
        <is>
          <t>Additional Cash Flow Elements and Supplemental Cash Flow Information [Abstract]</t>
        </is>
      </c>
      <c r="B3" s="4" t="inlineStr">
        <is>
          <t xml:space="preserve"> </t>
        </is>
      </c>
      <c r="C3" s="4" t="inlineStr">
        <is>
          <t xml:space="preserve"> </t>
        </is>
      </c>
    </row>
    <row r="4">
      <c r="A4" s="4" t="inlineStr">
        <is>
          <t>Liability related to repurchase of common shares expense recognized not settled</t>
        </is>
      </c>
      <c r="B4" s="5" t="n">
        <v>1.6</v>
      </c>
      <c r="C4" s="7" t="n">
        <v>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by Segmen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374839</v>
      </c>
      <c r="C4" s="7" t="n">
        <v>300805</v>
      </c>
      <c r="D4" s="7" t="n">
        <v>254883</v>
      </c>
    </row>
    <row r="5">
      <c r="A5" s="4" t="inlineStr">
        <is>
          <t>Technology Sal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100792</v>
      </c>
      <c r="C7" s="6" t="n">
        <v>69158</v>
      </c>
      <c r="D7" s="6" t="n">
        <v>66153</v>
      </c>
    </row>
    <row r="8">
      <c r="A8" s="4" t="inlineStr">
        <is>
          <t>Image Enhancement and Maintenance 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89752</v>
      </c>
      <c r="C10" s="6" t="n">
        <v>161379</v>
      </c>
      <c r="D10" s="6" t="n">
        <v>131148</v>
      </c>
    </row>
    <row r="11">
      <c r="A11" s="4" t="inlineStr">
        <is>
          <t>Technology Rental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75566</v>
      </c>
      <c r="C13" s="6" t="n">
        <v>61786</v>
      </c>
      <c r="D13" s="6" t="n">
        <v>46790</v>
      </c>
    </row>
    <row r="14">
      <c r="A14" s="4" t="inlineStr">
        <is>
          <t>Finance Incom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8729</v>
      </c>
      <c r="C16" s="6" t="n">
        <v>8482</v>
      </c>
      <c r="D16" s="6" t="n">
        <v>10792</v>
      </c>
    </row>
    <row r="17">
      <c r="A17" s="4" t="inlineStr">
        <is>
          <t>Content Solutions Segment Technology Products and Services Segment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361001</v>
      </c>
      <c r="C19" s="6" t="n">
        <v>294188</v>
      </c>
      <c r="D19" s="6" t="n">
        <v>249941</v>
      </c>
    </row>
    <row r="20">
      <c r="A20" s="4" t="inlineStr">
        <is>
          <t>Content Solutions Segment Technology Products and Services Segment [Member] | Technology Sal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93271</v>
      </c>
      <c r="C22" s="6" t="n">
        <v>65510</v>
      </c>
      <c r="D22" s="6" t="n">
        <v>62637</v>
      </c>
    </row>
    <row r="23">
      <c r="A23" s="4" t="inlineStr">
        <is>
          <t>Content Solutions Segment Technology Products and Services Segment [Member] | Image Enhancement and Maintenance Service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83435</v>
      </c>
      <c r="C25" s="6" t="n">
        <v>158410</v>
      </c>
      <c r="D25" s="6" t="n">
        <v>129722</v>
      </c>
    </row>
    <row r="26">
      <c r="A26" s="4" t="inlineStr">
        <is>
          <t>Content Solutions Segment Technology Products and Services Segment [Member] | Technology Rental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75566</v>
      </c>
      <c r="C28" s="6" t="n">
        <v>61786</v>
      </c>
      <c r="D28" s="6" t="n">
        <v>46790</v>
      </c>
    </row>
    <row r="29">
      <c r="A29" s="4" t="inlineStr">
        <is>
          <t>Content Solutions Segment Technology Products and Services Segment [Member] | Finance Income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8729</v>
      </c>
      <c r="C31" s="6" t="n">
        <v>8482</v>
      </c>
      <c r="D31" s="6" t="n">
        <v>10792</v>
      </c>
    </row>
    <row r="32">
      <c r="A32" s="4" t="inlineStr">
        <is>
          <t>All Other Segm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3838</v>
      </c>
      <c r="C34" s="6" t="n">
        <v>6617</v>
      </c>
      <c r="D34" s="6" t="n">
        <v>4942</v>
      </c>
    </row>
    <row r="35">
      <c r="A35" s="4" t="inlineStr">
        <is>
          <t>All Other Segment | Technology Sal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7521</v>
      </c>
      <c r="C37" s="6" t="n">
        <v>3648</v>
      </c>
      <c r="D37" s="6" t="n">
        <v>3516</v>
      </c>
    </row>
    <row r="38">
      <c r="A38" s="4" t="inlineStr">
        <is>
          <t>All Other Segment | Image Enhancement and Maintenance Service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6317</v>
      </c>
      <c r="C40" s="6" t="n">
        <v>2969</v>
      </c>
      <c r="D40" s="6" t="n">
        <v>1426</v>
      </c>
    </row>
    <row r="41">
      <c r="A41" s="4" t="inlineStr">
        <is>
          <t>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361001</v>
      </c>
      <c r="C43" s="6" t="n">
        <v>294188</v>
      </c>
      <c r="D43" s="6" t="n">
        <v>249941</v>
      </c>
    </row>
    <row r="44">
      <c r="A44" s="4" t="inlineStr">
        <is>
          <t>Operating Segments | Content Solutions Segment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126698</v>
      </c>
      <c r="C46" s="6" t="n">
        <v>101820</v>
      </c>
      <c r="D46" s="6" t="n">
        <v>76989</v>
      </c>
    </row>
    <row r="47">
      <c r="A47" s="4" t="inlineStr">
        <is>
          <t>Operating Segments | Content Solutions Segment [Member] | Film Remastering And Distribution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118637</v>
      </c>
      <c r="C49" s="6" t="n">
        <v>94867</v>
      </c>
      <c r="D49" s="6" t="n">
        <v>70659</v>
      </c>
    </row>
    <row r="50">
      <c r="A50" s="4" t="inlineStr">
        <is>
          <t>Operating Segments | Content Solutions Segment [Member] | Other Content Solutions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8061</v>
      </c>
      <c r="C52" s="6" t="n">
        <v>6953</v>
      </c>
      <c r="D52" s="6" t="n">
        <v>6330</v>
      </c>
    </row>
    <row r="53">
      <c r="A53" s="4" t="inlineStr">
        <is>
          <t>Operating Segments | Content Solutions Segment [Member] | Image Enhancement and Maintenance Services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126698</v>
      </c>
      <c r="C55" s="6" t="n">
        <v>101802</v>
      </c>
      <c r="D55" s="6" t="n">
        <v>76383</v>
      </c>
    </row>
    <row r="56">
      <c r="A56" s="4" t="inlineStr">
        <is>
          <t>Operating Segments | Content Solutions Segment [Member] | Image Enhancement and Maintenance Services [Member] | Film Remastering And Distribution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118637</v>
      </c>
      <c r="C58" s="6" t="n">
        <v>94867</v>
      </c>
      <c r="D58" s="6" t="n">
        <v>70659</v>
      </c>
    </row>
    <row r="59">
      <c r="A59" s="4" t="inlineStr">
        <is>
          <t>Operating Segments | Content Solutions Segment [Member] | Image Enhancement and Maintenance Services [Member] | Other Content Solution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8061</v>
      </c>
      <c r="C61" s="6" t="n">
        <v>6935</v>
      </c>
      <c r="D61" s="6" t="n">
        <v>5724</v>
      </c>
    </row>
    <row r="62">
      <c r="A62" s="4" t="inlineStr">
        <is>
          <t>Operating Segments | Content Solutions Segment [Member] | Technology Rental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4" t="inlineStr">
        <is>
          <t xml:space="preserve"> </t>
        </is>
      </c>
      <c r="C64" s="6" t="n">
        <v>18</v>
      </c>
      <c r="D64" s="6" t="n">
        <v>606</v>
      </c>
    </row>
    <row r="65">
      <c r="A65" s="4" t="inlineStr">
        <is>
          <t>Operating Segments | Content Solutions Segment [Member] | Technology Rentals [Member] | Other Content Solution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4" t="inlineStr">
        <is>
          <t xml:space="preserve"> </t>
        </is>
      </c>
      <c r="C67" s="6" t="n">
        <v>18</v>
      </c>
      <c r="D67" s="6" t="n">
        <v>606</v>
      </c>
    </row>
    <row r="68">
      <c r="A68" s="4" t="inlineStr">
        <is>
          <t>Operating Segments | Technology Products and Services Segment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234303</v>
      </c>
      <c r="C70" s="6" t="n">
        <v>192368</v>
      </c>
      <c r="D70" s="6" t="n">
        <v>172952</v>
      </c>
    </row>
    <row r="71">
      <c r="A71" s="4" t="inlineStr">
        <is>
          <t>Operating Segments | Technology Products and Services Segment [Member] | System Sale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93271</v>
      </c>
      <c r="C73" s="6" t="n">
        <v>65510</v>
      </c>
      <c r="D73" s="6" t="n">
        <v>62637</v>
      </c>
    </row>
    <row r="74">
      <c r="A74" s="4" t="inlineStr">
        <is>
          <t>Operating Segments | Technology Products and Services Segment [Member] | System Rental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75566</v>
      </c>
      <c r="C76" s="6" t="n">
        <v>61768</v>
      </c>
      <c r="D76" s="6" t="n">
        <v>46184</v>
      </c>
    </row>
    <row r="77">
      <c r="A77" s="4" t="inlineStr">
        <is>
          <t>Operating Segments | Technology Products and Services Segment [Member] | Maintenance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56737</v>
      </c>
      <c r="C79" s="6" t="n">
        <v>56608</v>
      </c>
      <c r="D79" s="6" t="n">
        <v>53339</v>
      </c>
    </row>
    <row r="80">
      <c r="A80" s="4" t="inlineStr">
        <is>
          <t>Operating Segments | Technology Products and Services Segment [Member] | Technology Sales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93271</v>
      </c>
      <c r="C82" s="6" t="n">
        <v>65510</v>
      </c>
      <c r="D82" s="6" t="n">
        <v>62637</v>
      </c>
    </row>
    <row r="83">
      <c r="A83" s="4" t="inlineStr">
        <is>
          <t>Operating Segments | Technology Products and Services Segment [Member] | Technology Sales [Member] | System Sale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93271</v>
      </c>
      <c r="C85" s="6" t="n">
        <v>65510</v>
      </c>
      <c r="D85" s="6" t="n">
        <v>62637</v>
      </c>
    </row>
    <row r="86">
      <c r="A86" s="4" t="inlineStr">
        <is>
          <t>Operating Segments | Technology Products and Services Segment [Member] | Image Enhancement and Maintenance Services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56737</v>
      </c>
      <c r="C88" s="6" t="n">
        <v>56608</v>
      </c>
      <c r="D88" s="6" t="n">
        <v>53339</v>
      </c>
    </row>
    <row r="89">
      <c r="A89" s="4" t="inlineStr">
        <is>
          <t>Operating Segments | Technology Products and Services Segment [Member] | Image Enhancement and Maintenance Services [Member] | Maintenance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56737</v>
      </c>
      <c r="C91" s="6" t="n">
        <v>56608</v>
      </c>
      <c r="D91" s="6" t="n">
        <v>53339</v>
      </c>
    </row>
    <row r="92">
      <c r="A92" s="4" t="inlineStr">
        <is>
          <t>Operating Segments | Technology Products and Services Segment [Member] | Technology Rentals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6" t="n">
        <v>75566</v>
      </c>
      <c r="C94" s="6" t="n">
        <v>61768</v>
      </c>
      <c r="D94" s="6" t="n">
        <v>46184</v>
      </c>
    </row>
    <row r="95">
      <c r="A95" s="4" t="inlineStr">
        <is>
          <t>Operating Segments | Technology Products and Services Segment [Member] | Technology Rentals [Member] | System Rentals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75566</v>
      </c>
      <c r="C97" s="6" t="n">
        <v>61768</v>
      </c>
      <c r="D97" s="6" t="n">
        <v>46184</v>
      </c>
    </row>
    <row r="98">
      <c r="A98" s="4" t="inlineStr">
        <is>
          <t>Operating Segments | Technology Products and Services Segment [Member] | Finance Income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7" t="n">
        <v>8729</v>
      </c>
      <c r="C100" s="7" t="n">
        <v>8482</v>
      </c>
      <c r="D100" s="7" t="n">
        <v>10792</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Deferred revenue earned</t>
        </is>
      </c>
      <c r="B4" s="7" t="n">
        <v>43100</v>
      </c>
      <c r="C4" s="7" t="n">
        <v>26500</v>
      </c>
      <c r="D4" s="4" t="inlineStr">
        <is>
          <t xml:space="preserve"> </t>
        </is>
      </c>
    </row>
    <row r="5">
      <c r="A5" s="4" t="inlineStr">
        <is>
          <t>Deferred revenue</t>
        </is>
      </c>
      <c r="B5" s="6" t="n">
        <v>67105</v>
      </c>
      <c r="C5" s="6" t="n">
        <v>70940</v>
      </c>
      <c r="D5" s="7" t="n">
        <v>81200</v>
      </c>
    </row>
    <row r="6">
      <c r="A6" s="4" t="inlineStr">
        <is>
          <t>Maintenance Services [Member]</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venue Remaining Performance Obligation</t>
        </is>
      </c>
      <c r="B8" s="7" t="n">
        <v>22800</v>
      </c>
      <c r="C8" s="7" t="n">
        <v>21000</v>
      </c>
      <c r="D8" s="7" t="n">
        <v>2020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gment Reporting - Additional Information (Details)</t>
        </is>
      </c>
      <c r="B1" s="2" t="inlineStr">
        <is>
          <t>12 Months Ended</t>
        </is>
      </c>
    </row>
    <row r="2">
      <c r="B2" s="2" t="inlineStr">
        <is>
          <t>Dec. 31, 2023</t>
        </is>
      </c>
    </row>
    <row r="3">
      <c r="A3" s="3" t="inlineStr">
        <is>
          <t>Segment Reporting (Textual) [Abstract]</t>
        </is>
      </c>
      <c r="B3" s="4" t="inlineStr">
        <is>
          <t xml:space="preserve"> </t>
        </is>
      </c>
    </row>
    <row r="4">
      <c r="A4" s="4" t="inlineStr">
        <is>
          <t>Disclosure on geographic areas, description of revenue from external customers</t>
        </is>
      </c>
      <c r="B4" s="4" t="inlineStr">
        <is>
          <t>No single country in the Rest of the World, Western Europe, Latin America, and Asia (excluding Greater China) classifications comprises more than 10% of total revenue.</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egment Reporting Information by Reportable Segment (Details) - USD ($) $ in Thousand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Revenue</t>
        </is>
      </c>
      <c r="C4" s="7" t="n">
        <v>374839</v>
      </c>
      <c r="D4" s="7" t="n">
        <v>300805</v>
      </c>
      <c r="E4" s="7" t="n">
        <v>254883</v>
      </c>
    </row>
    <row r="5">
      <c r="A5" s="3" t="inlineStr">
        <is>
          <t>Gross Margin</t>
        </is>
      </c>
      <c r="C5" s="4" t="inlineStr">
        <is>
          <t xml:space="preserve"> </t>
        </is>
      </c>
      <c r="D5" s="4" t="inlineStr">
        <is>
          <t xml:space="preserve"> </t>
        </is>
      </c>
      <c r="E5" s="4" t="inlineStr">
        <is>
          <t xml:space="preserve"> </t>
        </is>
      </c>
    </row>
    <row r="6">
      <c r="A6" s="4" t="inlineStr">
        <is>
          <t>Gross Margin</t>
        </is>
      </c>
      <c r="C6" s="6" t="n">
        <v>214341</v>
      </c>
      <c r="D6" s="6" t="n">
        <v>156355</v>
      </c>
      <c r="E6" s="6" t="n">
        <v>134406</v>
      </c>
    </row>
    <row r="7">
      <c r="A7" s="3" t="inlineStr">
        <is>
          <t>Assets</t>
        </is>
      </c>
      <c r="C7" s="4" t="inlineStr">
        <is>
          <t xml:space="preserve"> </t>
        </is>
      </c>
      <c r="D7" s="4" t="inlineStr">
        <is>
          <t xml:space="preserve"> </t>
        </is>
      </c>
      <c r="E7" s="4" t="inlineStr">
        <is>
          <t xml:space="preserve"> </t>
        </is>
      </c>
    </row>
    <row r="8">
      <c r="A8" s="4" t="inlineStr">
        <is>
          <t>Assets</t>
        </is>
      </c>
      <c r="C8" s="6" t="n">
        <v>814669</v>
      </c>
      <c r="D8" s="6" t="n">
        <v>821154</v>
      </c>
      <c r="E8" s="4" t="inlineStr">
        <is>
          <t xml:space="preserve"> </t>
        </is>
      </c>
    </row>
    <row r="9">
      <c r="A9" s="3" t="inlineStr">
        <is>
          <t>Amortization</t>
        </is>
      </c>
      <c r="C9" s="4" t="inlineStr">
        <is>
          <t xml:space="preserve"> </t>
        </is>
      </c>
      <c r="D9" s="4" t="inlineStr">
        <is>
          <t xml:space="preserve"> </t>
        </is>
      </c>
      <c r="E9" s="4" t="inlineStr">
        <is>
          <t xml:space="preserve"> </t>
        </is>
      </c>
    </row>
    <row r="10">
      <c r="A10" s="4" t="inlineStr">
        <is>
          <t>Amortization</t>
        </is>
      </c>
      <c r="C10" s="6" t="n">
        <v>60022</v>
      </c>
      <c r="D10" s="6" t="n">
        <v>56661</v>
      </c>
      <c r="E10" s="6" t="n">
        <v>56082</v>
      </c>
    </row>
    <row r="11">
      <c r="A11" s="3" t="inlineStr">
        <is>
          <t>Write-downs, including asset impairments and credit loss expense</t>
        </is>
      </c>
      <c r="C11" s="4" t="inlineStr">
        <is>
          <t xml:space="preserve"> </t>
        </is>
      </c>
      <c r="D11" s="4" t="inlineStr">
        <is>
          <t xml:space="preserve"> </t>
        </is>
      </c>
      <c r="E11" s="4" t="inlineStr">
        <is>
          <t xml:space="preserve"> </t>
        </is>
      </c>
    </row>
    <row r="12">
      <c r="A12" s="4" t="inlineStr">
        <is>
          <t>Write-downs, including asset impairments and credit loss expense</t>
        </is>
      </c>
      <c r="C12" s="6" t="n">
        <v>3643</v>
      </c>
      <c r="D12" s="6" t="n">
        <v>15723</v>
      </c>
      <c r="E12" s="6" t="n">
        <v>-2187</v>
      </c>
    </row>
    <row r="13">
      <c r="A13" s="3" t="inlineStr">
        <is>
          <t>Purchase of property, plant and equipment</t>
        </is>
      </c>
      <c r="C13" s="4" t="inlineStr">
        <is>
          <t xml:space="preserve"> </t>
        </is>
      </c>
      <c r="D13" s="4" t="inlineStr">
        <is>
          <t xml:space="preserve"> </t>
        </is>
      </c>
      <c r="E13" s="4" t="inlineStr">
        <is>
          <t xml:space="preserve"> </t>
        </is>
      </c>
    </row>
    <row r="14">
      <c r="A14" s="4" t="inlineStr">
        <is>
          <t>Purchases of fixed assets</t>
        </is>
      </c>
      <c r="C14" s="6" t="n">
        <v>24491</v>
      </c>
      <c r="D14" s="6" t="n">
        <v>28227</v>
      </c>
      <c r="E14" s="6" t="n">
        <v>13684</v>
      </c>
    </row>
    <row r="15">
      <c r="A15" s="4" t="inlineStr">
        <is>
          <t>Operating Segments</t>
        </is>
      </c>
      <c r="C15" s="4" t="inlineStr">
        <is>
          <t xml:space="preserve"> </t>
        </is>
      </c>
      <c r="D15" s="4" t="inlineStr">
        <is>
          <t xml:space="preserve"> </t>
        </is>
      </c>
      <c r="E15" s="4" t="inlineStr">
        <is>
          <t xml:space="preserve"> </t>
        </is>
      </c>
    </row>
    <row r="16">
      <c r="A16" s="3" t="inlineStr">
        <is>
          <t>Revenues</t>
        </is>
      </c>
      <c r="C16" s="4" t="inlineStr">
        <is>
          <t xml:space="preserve"> </t>
        </is>
      </c>
      <c r="D16" s="4" t="inlineStr">
        <is>
          <t xml:space="preserve"> </t>
        </is>
      </c>
      <c r="E16" s="4" t="inlineStr">
        <is>
          <t xml:space="preserve"> </t>
        </is>
      </c>
    </row>
    <row r="17">
      <c r="A17" s="4" t="inlineStr">
        <is>
          <t>Revenue</t>
        </is>
      </c>
      <c r="C17" s="6" t="n">
        <v>361001</v>
      </c>
      <c r="D17" s="6" t="n">
        <v>294188</v>
      </c>
      <c r="E17" s="6" t="n">
        <v>249941</v>
      </c>
    </row>
    <row r="18">
      <c r="A18" s="3" t="inlineStr">
        <is>
          <t>Gross Margin</t>
        </is>
      </c>
      <c r="C18" s="4" t="inlineStr">
        <is>
          <t xml:space="preserve"> </t>
        </is>
      </c>
      <c r="D18" s="4" t="inlineStr">
        <is>
          <t xml:space="preserve"> </t>
        </is>
      </c>
      <c r="E18" s="4" t="inlineStr">
        <is>
          <t xml:space="preserve"> </t>
        </is>
      </c>
    </row>
    <row r="19">
      <c r="A19" s="4" t="inlineStr">
        <is>
          <t>Gross Margin</t>
        </is>
      </c>
      <c r="C19" s="6" t="n">
        <v>204052</v>
      </c>
      <c r="D19" s="6" t="n">
        <v>152295</v>
      </c>
      <c r="E19" s="6" t="n">
        <v>131310</v>
      </c>
    </row>
    <row r="20">
      <c r="A20" s="3" t="inlineStr">
        <is>
          <t>Assets</t>
        </is>
      </c>
      <c r="C20" s="4" t="inlineStr">
        <is>
          <t xml:space="preserve"> </t>
        </is>
      </c>
      <c r="D20" s="4" t="inlineStr">
        <is>
          <t xml:space="preserve"> </t>
        </is>
      </c>
      <c r="E20" s="4" t="inlineStr">
        <is>
          <t xml:space="preserve"> </t>
        </is>
      </c>
    </row>
    <row r="21">
      <c r="A21" s="4" t="inlineStr">
        <is>
          <t>Assets</t>
        </is>
      </c>
      <c r="C21" s="6" t="n">
        <v>626180</v>
      </c>
      <c r="D21" s="6" t="n">
        <v>617015</v>
      </c>
      <c r="E21" s="4" t="inlineStr">
        <is>
          <t xml:space="preserve"> </t>
        </is>
      </c>
    </row>
    <row r="22">
      <c r="A22" s="3" t="inlineStr">
        <is>
          <t>Amortization</t>
        </is>
      </c>
      <c r="C22" s="4" t="inlineStr">
        <is>
          <t xml:space="preserve"> </t>
        </is>
      </c>
      <c r="D22" s="4" t="inlineStr">
        <is>
          <t xml:space="preserve"> </t>
        </is>
      </c>
      <c r="E22" s="4" t="inlineStr">
        <is>
          <t xml:space="preserve"> </t>
        </is>
      </c>
    </row>
    <row r="23">
      <c r="A23" s="4" t="inlineStr">
        <is>
          <t>Amortization</t>
        </is>
      </c>
      <c r="C23" s="6" t="n">
        <v>52529</v>
      </c>
      <c r="D23" s="6" t="n">
        <v>42879</v>
      </c>
      <c r="E23" s="6" t="n">
        <v>43725</v>
      </c>
    </row>
    <row r="24">
      <c r="A24" s="3" t="inlineStr">
        <is>
          <t>Write-downs, including asset impairments and credit loss expense</t>
        </is>
      </c>
      <c r="C24" s="4" t="inlineStr">
        <is>
          <t xml:space="preserve"> </t>
        </is>
      </c>
      <c r="D24" s="4" t="inlineStr">
        <is>
          <t xml:space="preserve"> </t>
        </is>
      </c>
      <c r="E24" s="4" t="inlineStr">
        <is>
          <t xml:space="preserve"> </t>
        </is>
      </c>
    </row>
    <row r="25">
      <c r="A25" s="4" t="inlineStr">
        <is>
          <t>Write-downs, including asset impairments and credit loss expense</t>
        </is>
      </c>
      <c r="C25" s="6" t="n">
        <v>1644</v>
      </c>
      <c r="D25" s="6" t="n">
        <v>2562</v>
      </c>
      <c r="E25" s="6" t="n">
        <v>1405</v>
      </c>
    </row>
    <row r="26">
      <c r="A26" s="3" t="inlineStr">
        <is>
          <t>Purchase of property, plant and equipment</t>
        </is>
      </c>
      <c r="C26" s="4" t="inlineStr">
        <is>
          <t xml:space="preserve"> </t>
        </is>
      </c>
      <c r="D26" s="4" t="inlineStr">
        <is>
          <t xml:space="preserve"> </t>
        </is>
      </c>
      <c r="E26" s="4" t="inlineStr">
        <is>
          <t xml:space="preserve"> </t>
        </is>
      </c>
    </row>
    <row r="27">
      <c r="A27" s="4" t="inlineStr">
        <is>
          <t>Purchases of fixed assets</t>
        </is>
      </c>
      <c r="C27" s="6" t="n">
        <v>18605</v>
      </c>
      <c r="D27" s="6" t="n">
        <v>27702</v>
      </c>
      <c r="E27" s="6" t="n">
        <v>12948</v>
      </c>
    </row>
    <row r="28">
      <c r="A28" s="4" t="inlineStr">
        <is>
          <t>Content Solutions | Operating Segments</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Revenue</t>
        </is>
      </c>
      <c r="C30" s="6" t="n">
        <v>126698</v>
      </c>
      <c r="D30" s="6" t="n">
        <v>101820</v>
      </c>
      <c r="E30" s="6" t="n">
        <v>76989</v>
      </c>
    </row>
    <row r="31">
      <c r="A31" s="3" t="inlineStr">
        <is>
          <t>Gross Margin</t>
        </is>
      </c>
      <c r="C31" s="4" t="inlineStr">
        <is>
          <t xml:space="preserve"> </t>
        </is>
      </c>
      <c r="D31" s="4" t="inlineStr">
        <is>
          <t xml:space="preserve"> </t>
        </is>
      </c>
      <c r="E31" s="4" t="inlineStr">
        <is>
          <t xml:space="preserve"> </t>
        </is>
      </c>
    </row>
    <row r="32">
      <c r="A32" s="4" t="inlineStr">
        <is>
          <t>Gross Margin</t>
        </is>
      </c>
      <c r="C32" s="6" t="n">
        <v>74106</v>
      </c>
      <c r="D32" s="6" t="n">
        <v>51240</v>
      </c>
      <c r="E32" s="6" t="n">
        <v>45269</v>
      </c>
    </row>
    <row r="33">
      <c r="A33" s="3" t="inlineStr">
        <is>
          <t>Assets</t>
        </is>
      </c>
      <c r="C33" s="4" t="inlineStr">
        <is>
          <t xml:space="preserve"> </t>
        </is>
      </c>
      <c r="D33" s="4" t="inlineStr">
        <is>
          <t xml:space="preserve"> </t>
        </is>
      </c>
      <c r="E33" s="4" t="inlineStr">
        <is>
          <t xml:space="preserve"> </t>
        </is>
      </c>
    </row>
    <row r="34">
      <c r="A34" s="4" t="inlineStr">
        <is>
          <t>Assets</t>
        </is>
      </c>
      <c r="C34" s="6" t="n">
        <v>97123</v>
      </c>
      <c r="D34" s="6" t="n">
        <v>92706</v>
      </c>
      <c r="E34" s="4" t="inlineStr">
        <is>
          <t xml:space="preserve"> </t>
        </is>
      </c>
    </row>
    <row r="35">
      <c r="A35" s="3" t="inlineStr">
        <is>
          <t>Amortization</t>
        </is>
      </c>
      <c r="C35" s="4" t="inlineStr">
        <is>
          <t xml:space="preserve"> </t>
        </is>
      </c>
      <c r="D35" s="4" t="inlineStr">
        <is>
          <t xml:space="preserve"> </t>
        </is>
      </c>
      <c r="E35" s="4" t="inlineStr">
        <is>
          <t xml:space="preserve"> </t>
        </is>
      </c>
    </row>
    <row r="36">
      <c r="A36" s="4" t="inlineStr">
        <is>
          <t>Amortization</t>
        </is>
      </c>
      <c r="C36" s="6" t="n">
        <v>24032</v>
      </c>
      <c r="D36" s="6" t="n">
        <v>18790</v>
      </c>
      <c r="E36" s="6" t="n">
        <v>17441</v>
      </c>
    </row>
    <row r="37">
      <c r="A37" s="3" t="inlineStr">
        <is>
          <t>Write-downs, including asset impairments and credit loss expense</t>
        </is>
      </c>
      <c r="C37" s="4" t="inlineStr">
        <is>
          <t xml:space="preserve"> </t>
        </is>
      </c>
      <c r="D37" s="4" t="inlineStr">
        <is>
          <t xml:space="preserve"> </t>
        </is>
      </c>
      <c r="E37" s="4" t="inlineStr">
        <is>
          <t xml:space="preserve"> </t>
        </is>
      </c>
    </row>
    <row r="38">
      <c r="A38" s="4" t="inlineStr">
        <is>
          <t>Write-downs, including asset impairments and credit loss expense</t>
        </is>
      </c>
      <c r="C38" s="6" t="n">
        <v>411</v>
      </c>
      <c r="D38" s="6" t="n">
        <v>848</v>
      </c>
      <c r="E38" s="6" t="n">
        <v>151</v>
      </c>
    </row>
    <row r="39">
      <c r="A39" s="3" t="inlineStr">
        <is>
          <t>Purchase of property, plant and equipment</t>
        </is>
      </c>
      <c r="C39" s="4" t="inlineStr">
        <is>
          <t xml:space="preserve"> </t>
        </is>
      </c>
      <c r="D39" s="4" t="inlineStr">
        <is>
          <t xml:space="preserve"> </t>
        </is>
      </c>
      <c r="E39" s="4" t="inlineStr">
        <is>
          <t xml:space="preserve"> </t>
        </is>
      </c>
    </row>
    <row r="40">
      <c r="A40" s="4" t="inlineStr">
        <is>
          <t>Purchases of fixed assets</t>
        </is>
      </c>
      <c r="C40" s="6" t="n">
        <v>722</v>
      </c>
      <c r="D40" s="6" t="n">
        <v>5321</v>
      </c>
      <c r="E40" s="6" t="n">
        <v>2208</v>
      </c>
    </row>
    <row r="41">
      <c r="A41" s="4" t="inlineStr">
        <is>
          <t>Technology Products and Services [Member] | Operating Segments</t>
        </is>
      </c>
      <c r="C41" s="4" t="inlineStr">
        <is>
          <t xml:space="preserve"> </t>
        </is>
      </c>
      <c r="D41" s="4" t="inlineStr">
        <is>
          <t xml:space="preserve"> </t>
        </is>
      </c>
      <c r="E41" s="4" t="inlineStr">
        <is>
          <t xml:space="preserve"> </t>
        </is>
      </c>
    </row>
    <row r="42">
      <c r="A42" s="3" t="inlineStr">
        <is>
          <t>Revenues</t>
        </is>
      </c>
      <c r="C42" s="4" t="inlineStr">
        <is>
          <t xml:space="preserve"> </t>
        </is>
      </c>
      <c r="D42" s="4" t="inlineStr">
        <is>
          <t xml:space="preserve"> </t>
        </is>
      </c>
      <c r="E42" s="4" t="inlineStr">
        <is>
          <t xml:space="preserve"> </t>
        </is>
      </c>
    </row>
    <row r="43">
      <c r="A43" s="4" t="inlineStr">
        <is>
          <t>Revenue</t>
        </is>
      </c>
      <c r="C43" s="6" t="n">
        <v>234303</v>
      </c>
      <c r="D43" s="6" t="n">
        <v>192368</v>
      </c>
      <c r="E43" s="6" t="n">
        <v>172952</v>
      </c>
    </row>
    <row r="44">
      <c r="A44" s="3" t="inlineStr">
        <is>
          <t>Gross Margin</t>
        </is>
      </c>
      <c r="C44" s="4" t="inlineStr">
        <is>
          <t xml:space="preserve"> </t>
        </is>
      </c>
      <c r="D44" s="4" t="inlineStr">
        <is>
          <t xml:space="preserve"> </t>
        </is>
      </c>
      <c r="E44" s="4" t="inlineStr">
        <is>
          <t xml:space="preserve"> </t>
        </is>
      </c>
    </row>
    <row r="45">
      <c r="A45" s="4" t="inlineStr">
        <is>
          <t>Gross Margin</t>
        </is>
      </c>
      <c r="C45" s="6" t="n">
        <v>129946</v>
      </c>
      <c r="D45" s="6" t="n">
        <v>101055</v>
      </c>
      <c r="E45" s="6" t="n">
        <v>86041</v>
      </c>
    </row>
    <row r="46">
      <c r="A46" s="3" t="inlineStr">
        <is>
          <t>Assets</t>
        </is>
      </c>
      <c r="C46" s="4" t="inlineStr">
        <is>
          <t xml:space="preserve"> </t>
        </is>
      </c>
      <c r="D46" s="4" t="inlineStr">
        <is>
          <t xml:space="preserve"> </t>
        </is>
      </c>
      <c r="E46" s="4" t="inlineStr">
        <is>
          <t xml:space="preserve"> </t>
        </is>
      </c>
    </row>
    <row r="47">
      <c r="A47" s="4" t="inlineStr">
        <is>
          <t>Assets</t>
        </is>
      </c>
      <c r="C47" s="6" t="n">
        <v>529057</v>
      </c>
      <c r="D47" s="6" t="n">
        <v>524309</v>
      </c>
      <c r="E47" s="4" t="inlineStr">
        <is>
          <t xml:space="preserve"> </t>
        </is>
      </c>
    </row>
    <row r="48">
      <c r="A48" s="3" t="inlineStr">
        <is>
          <t>Amortization</t>
        </is>
      </c>
      <c r="C48" s="4" t="inlineStr">
        <is>
          <t xml:space="preserve"> </t>
        </is>
      </c>
      <c r="D48" s="4" t="inlineStr">
        <is>
          <t xml:space="preserve"> </t>
        </is>
      </c>
      <c r="E48" s="4" t="inlineStr">
        <is>
          <t xml:space="preserve"> </t>
        </is>
      </c>
    </row>
    <row r="49">
      <c r="A49" s="4" t="inlineStr">
        <is>
          <t>Amortization</t>
        </is>
      </c>
      <c r="C49" s="6" t="n">
        <v>28497</v>
      </c>
      <c r="D49" s="6" t="n">
        <v>24089</v>
      </c>
      <c r="E49" s="6" t="n">
        <v>26284</v>
      </c>
    </row>
    <row r="50">
      <c r="A50" s="3" t="inlineStr">
        <is>
          <t>Write-downs, including asset impairments and credit loss expense</t>
        </is>
      </c>
      <c r="C50" s="4" t="inlineStr">
        <is>
          <t xml:space="preserve"> </t>
        </is>
      </c>
      <c r="D50" s="4" t="inlineStr">
        <is>
          <t xml:space="preserve"> </t>
        </is>
      </c>
      <c r="E50" s="4" t="inlineStr">
        <is>
          <t xml:space="preserve"> </t>
        </is>
      </c>
    </row>
    <row r="51">
      <c r="A51" s="4" t="inlineStr">
        <is>
          <t>Write-downs, including asset impairments and credit loss expense</t>
        </is>
      </c>
      <c r="C51" s="6" t="n">
        <v>1233</v>
      </c>
      <c r="D51" s="6" t="n">
        <v>1714</v>
      </c>
      <c r="E51" s="6" t="n">
        <v>1254</v>
      </c>
    </row>
    <row r="52">
      <c r="A52" s="3" t="inlineStr">
        <is>
          <t>Purchase of property, plant and equipment</t>
        </is>
      </c>
      <c r="C52" s="4" t="inlineStr">
        <is>
          <t xml:space="preserve"> </t>
        </is>
      </c>
      <c r="D52" s="4" t="inlineStr">
        <is>
          <t xml:space="preserve"> </t>
        </is>
      </c>
      <c r="E52" s="4" t="inlineStr">
        <is>
          <t xml:space="preserve"> </t>
        </is>
      </c>
    </row>
    <row r="53">
      <c r="A53" s="4" t="inlineStr">
        <is>
          <t>Purchases of fixed assets</t>
        </is>
      </c>
      <c r="C53" s="6" t="n">
        <v>17883</v>
      </c>
      <c r="D53" s="6" t="n">
        <v>22381</v>
      </c>
      <c r="E53" s="6" t="n">
        <v>10740</v>
      </c>
    </row>
    <row r="54">
      <c r="A54" s="4" t="inlineStr">
        <is>
          <t>All Other Segment</t>
        </is>
      </c>
      <c r="C54" s="4" t="inlineStr">
        <is>
          <t xml:space="preserve"> </t>
        </is>
      </c>
      <c r="D54" s="4" t="inlineStr">
        <is>
          <t xml:space="preserve"> </t>
        </is>
      </c>
      <c r="E54" s="4" t="inlineStr">
        <is>
          <t xml:space="preserve"> </t>
        </is>
      </c>
    </row>
    <row r="55">
      <c r="A55" s="3" t="inlineStr">
        <is>
          <t>Revenues</t>
        </is>
      </c>
      <c r="C55" s="4" t="inlineStr">
        <is>
          <t xml:space="preserve"> </t>
        </is>
      </c>
      <c r="D55" s="4" t="inlineStr">
        <is>
          <t xml:space="preserve"> </t>
        </is>
      </c>
      <c r="E55" s="4" t="inlineStr">
        <is>
          <t xml:space="preserve"> </t>
        </is>
      </c>
    </row>
    <row r="56">
      <c r="A56" s="4" t="inlineStr">
        <is>
          <t>Revenue</t>
        </is>
      </c>
      <c r="C56" s="6" t="n">
        <v>13838</v>
      </c>
      <c r="D56" s="6" t="n">
        <v>6617</v>
      </c>
      <c r="E56" s="6" t="n">
        <v>4942</v>
      </c>
    </row>
    <row r="57">
      <c r="A57" s="3" t="inlineStr">
        <is>
          <t>Gross Margin</t>
        </is>
      </c>
      <c r="C57" s="4" t="inlineStr">
        <is>
          <t xml:space="preserve"> </t>
        </is>
      </c>
      <c r="D57" s="4" t="inlineStr">
        <is>
          <t xml:space="preserve"> </t>
        </is>
      </c>
      <c r="E57" s="4" t="inlineStr">
        <is>
          <t xml:space="preserve"> </t>
        </is>
      </c>
    </row>
    <row r="58">
      <c r="A58" s="4" t="inlineStr">
        <is>
          <t>Gross Margin</t>
        </is>
      </c>
      <c r="C58" s="6" t="n">
        <v>10289</v>
      </c>
      <c r="D58" s="6" t="n">
        <v>4060</v>
      </c>
      <c r="E58" s="6" t="n">
        <v>3096</v>
      </c>
    </row>
    <row r="59">
      <c r="A59" s="3" t="inlineStr">
        <is>
          <t>Assets</t>
        </is>
      </c>
      <c r="C59" s="4" t="inlineStr">
        <is>
          <t xml:space="preserve"> </t>
        </is>
      </c>
      <c r="D59" s="4" t="inlineStr">
        <is>
          <t xml:space="preserve"> </t>
        </is>
      </c>
      <c r="E59" s="4" t="inlineStr">
        <is>
          <t xml:space="preserve"> </t>
        </is>
      </c>
    </row>
    <row r="60">
      <c r="A60" s="4" t="inlineStr">
        <is>
          <t>Assets</t>
        </is>
      </c>
      <c r="C60" s="6" t="n">
        <v>43994</v>
      </c>
      <c r="D60" s="6" t="n">
        <v>29686</v>
      </c>
      <c r="E60" s="4" t="inlineStr">
        <is>
          <t xml:space="preserve"> </t>
        </is>
      </c>
    </row>
    <row r="61">
      <c r="A61" s="3" t="inlineStr">
        <is>
          <t>Amortization</t>
        </is>
      </c>
      <c r="C61" s="4" t="inlineStr">
        <is>
          <t xml:space="preserve"> </t>
        </is>
      </c>
      <c r="D61" s="4" t="inlineStr">
        <is>
          <t xml:space="preserve"> </t>
        </is>
      </c>
      <c r="E61" s="4" t="inlineStr">
        <is>
          <t xml:space="preserve"> </t>
        </is>
      </c>
    </row>
    <row r="62">
      <c r="A62" s="4" t="inlineStr">
        <is>
          <t>Amortization</t>
        </is>
      </c>
      <c r="C62" s="6" t="n">
        <v>1395</v>
      </c>
      <c r="D62" s="6" t="n">
        <v>309</v>
      </c>
      <c r="E62" s="4" t="inlineStr">
        <is>
          <t xml:space="preserve"> </t>
        </is>
      </c>
    </row>
    <row r="63">
      <c r="A63" s="3" t="inlineStr">
        <is>
          <t>Write-downs, including asset impairments and credit loss expense</t>
        </is>
      </c>
      <c r="C63" s="4" t="inlineStr">
        <is>
          <t xml:space="preserve"> </t>
        </is>
      </c>
      <c r="D63" s="4" t="inlineStr">
        <is>
          <t xml:space="preserve"> </t>
        </is>
      </c>
      <c r="E63" s="4" t="inlineStr">
        <is>
          <t xml:space="preserve"> </t>
        </is>
      </c>
    </row>
    <row r="64">
      <c r="A64" s="4" t="inlineStr">
        <is>
          <t>Write-downs, including asset impairments and credit loss expense</t>
        </is>
      </c>
      <c r="C64" s="6" t="n">
        <v>151</v>
      </c>
      <c r="D64" s="4" t="inlineStr">
        <is>
          <t xml:space="preserve"> </t>
        </is>
      </c>
      <c r="E64" s="4" t="inlineStr">
        <is>
          <t xml:space="preserve"> </t>
        </is>
      </c>
    </row>
    <row r="65">
      <c r="A65" s="3" t="inlineStr">
        <is>
          <t>Purchase of property, plant and equipment</t>
        </is>
      </c>
      <c r="C65" s="4" t="inlineStr">
        <is>
          <t xml:space="preserve"> </t>
        </is>
      </c>
      <c r="D65" s="4" t="inlineStr">
        <is>
          <t xml:space="preserve"> </t>
        </is>
      </c>
      <c r="E65" s="4" t="inlineStr">
        <is>
          <t xml:space="preserve"> </t>
        </is>
      </c>
    </row>
    <row r="66">
      <c r="A66" s="4" t="inlineStr">
        <is>
          <t>Purchases of fixed assets</t>
        </is>
      </c>
      <c r="C66" s="6" t="n">
        <v>566</v>
      </c>
      <c r="D66" s="6" t="n">
        <v>9</v>
      </c>
      <c r="E66" s="4" t="inlineStr">
        <is>
          <t xml:space="preserve"> </t>
        </is>
      </c>
    </row>
    <row r="67">
      <c r="A67" s="4" t="inlineStr">
        <is>
          <t>Corporate and other non-segment specific assets</t>
        </is>
      </c>
      <c r="C67" s="4" t="inlineStr">
        <is>
          <t xml:space="preserve"> </t>
        </is>
      </c>
      <c r="D67" s="4" t="inlineStr">
        <is>
          <t xml:space="preserve"> </t>
        </is>
      </c>
      <c r="E67" s="4" t="inlineStr">
        <is>
          <t xml:space="preserve"> </t>
        </is>
      </c>
    </row>
    <row r="68">
      <c r="A68" s="3" t="inlineStr">
        <is>
          <t>Assets</t>
        </is>
      </c>
      <c r="C68" s="4" t="inlineStr">
        <is>
          <t xml:space="preserve"> </t>
        </is>
      </c>
      <c r="D68" s="4" t="inlineStr">
        <is>
          <t xml:space="preserve"> </t>
        </is>
      </c>
      <c r="E68" s="4" t="inlineStr">
        <is>
          <t xml:space="preserve"> </t>
        </is>
      </c>
    </row>
    <row r="69">
      <c r="A69" s="4" t="inlineStr">
        <is>
          <t>Assets</t>
        </is>
      </c>
      <c r="C69" s="6" t="n">
        <v>144495</v>
      </c>
      <c r="D69" s="6" t="n">
        <v>174453</v>
      </c>
      <c r="E69" s="4" t="inlineStr">
        <is>
          <t xml:space="preserve"> </t>
        </is>
      </c>
    </row>
    <row r="70">
      <c r="A70" s="3" t="inlineStr">
        <is>
          <t>Amortization</t>
        </is>
      </c>
      <c r="C70" s="4" t="inlineStr">
        <is>
          <t xml:space="preserve"> </t>
        </is>
      </c>
      <c r="D70" s="4" t="inlineStr">
        <is>
          <t xml:space="preserve"> </t>
        </is>
      </c>
      <c r="E70" s="4" t="inlineStr">
        <is>
          <t xml:space="preserve"> </t>
        </is>
      </c>
    </row>
    <row r="71">
      <c r="A71" s="4" t="inlineStr">
        <is>
          <t>Amortization</t>
        </is>
      </c>
      <c r="C71" s="6" t="n">
        <v>6098</v>
      </c>
      <c r="D71" s="6" t="n">
        <v>13473</v>
      </c>
      <c r="E71" s="6" t="n">
        <v>12357</v>
      </c>
    </row>
    <row r="72">
      <c r="A72" s="3" t="inlineStr">
        <is>
          <t>Write-downs, including asset impairments and credit loss expense</t>
        </is>
      </c>
      <c r="C72" s="4" t="inlineStr">
        <is>
          <t xml:space="preserve"> </t>
        </is>
      </c>
      <c r="D72" s="4" t="inlineStr">
        <is>
          <t xml:space="preserve"> </t>
        </is>
      </c>
      <c r="E72" s="4" t="inlineStr">
        <is>
          <t xml:space="preserve"> </t>
        </is>
      </c>
    </row>
    <row r="73">
      <c r="A73" s="4" t="inlineStr">
        <is>
          <t>Write-downs, including asset impairments and credit loss expense</t>
        </is>
      </c>
      <c r="B73" s="4" t="inlineStr">
        <is>
          <t>[1]</t>
        </is>
      </c>
      <c r="C73" s="6" t="n">
        <v>1848</v>
      </c>
      <c r="D73" s="6" t="n">
        <v>13161</v>
      </c>
      <c r="E73" s="6" t="n">
        <v>-3592</v>
      </c>
    </row>
    <row r="74">
      <c r="A74" s="3" t="inlineStr">
        <is>
          <t>Purchase of property, plant and equipment</t>
        </is>
      </c>
      <c r="C74" s="4" t="inlineStr">
        <is>
          <t xml:space="preserve"> </t>
        </is>
      </c>
      <c r="D74" s="4" t="inlineStr">
        <is>
          <t xml:space="preserve"> </t>
        </is>
      </c>
      <c r="E74" s="4" t="inlineStr">
        <is>
          <t xml:space="preserve"> </t>
        </is>
      </c>
    </row>
    <row r="75">
      <c r="A75" s="4" t="inlineStr">
        <is>
          <t>Purchases of fixed assets</t>
        </is>
      </c>
      <c r="C75" s="7" t="n">
        <v>5320</v>
      </c>
      <c r="D75" s="7" t="n">
        <v>516</v>
      </c>
      <c r="E75" s="7" t="n">
        <v>736</v>
      </c>
    </row>
    <row r="76"/>
    <row r="77">
      <c r="A77" s="4" t="inlineStr">
        <is>
          <t>[1] I ncludes a provision for current expected credit losses of $ 1.8 million ( 2022 ― provision of $ 8.5 million; 2021 ― net reversal of $ 4.0 million ). (Refer to Note 5 .) In 2022, the Company recognized a full impairment of its RMB 30.0 million ($ 4.5 million) investment in the film Mozart from Space based on projected box office results and distribution costs. (Refer to Note 22(e).)</t>
        </is>
      </c>
    </row>
  </sheetData>
  <mergeCells count="4">
    <mergeCell ref="A1:B2"/>
    <mergeCell ref="C1:E1"/>
    <mergeCell ref="A76:D76"/>
    <mergeCell ref="A77:D77"/>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 width="22" customWidth="1" min="8" max="8"/>
    <col width="22" customWidth="1" min="9" max="9"/>
  </cols>
  <sheetData>
    <row r="1">
      <c r="A1" s="1" t="inlineStr">
        <is>
          <t>Segment Reporting - Segment Reporting Information by Reportable Segment (Parenthetical) (Details) $ in Thousands, ¥ in Millions</t>
        </is>
      </c>
      <c r="B1" s="2" t="inlineStr">
        <is>
          <t>3 Months Ended</t>
        </is>
      </c>
      <c r="D1" s="2" t="inlineStr">
        <is>
          <t>12 Months Ended</t>
        </is>
      </c>
    </row>
    <row r="2">
      <c r="B2" s="2" t="inlineStr">
        <is>
          <t>Jun. 30, 2022 USD ($)</t>
        </is>
      </c>
      <c r="C2" s="2" t="inlineStr">
        <is>
          <t>Jun. 30, 2022 CNY (¥)</t>
        </is>
      </c>
      <c r="D2" s="2" t="inlineStr">
        <is>
          <t>Dec. 31, 2023 USD ($)</t>
        </is>
      </c>
      <c r="F2" s="2" t="inlineStr">
        <is>
          <t>Dec. 31, 2022 USD ($)</t>
        </is>
      </c>
      <c r="H2" s="2" t="inlineStr">
        <is>
          <t>Dec. 31, 2022 CNY (¥)</t>
        </is>
      </c>
      <c r="I2" s="2" t="inlineStr">
        <is>
          <t>Dec. 31, 2021 USD ($)</t>
        </is>
      </c>
    </row>
    <row r="3">
      <c r="A3" s="3" t="inlineStr">
        <is>
          <t>Segment Reporting Information [Line Items]</t>
        </is>
      </c>
      <c r="B3" s="4" t="inlineStr">
        <is>
          <t xml:space="preserve"> </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Percentage of total revenues represented by largest customer</t>
        </is>
      </c>
      <c r="B4" s="4" t="inlineStr">
        <is>
          <t xml:space="preserve"> </t>
        </is>
      </c>
      <c r="C4" s="4" t="inlineStr">
        <is>
          <t xml:space="preserve"> </t>
        </is>
      </c>
      <c r="D4" s="10" t="n">
        <v>0.1</v>
      </c>
      <c r="F4" s="10" t="n">
        <v>0.12</v>
      </c>
      <c r="H4" s="10" t="n">
        <v>0.12</v>
      </c>
      <c r="I4" s="10" t="n">
        <v>0.1</v>
      </c>
    </row>
    <row r="5">
      <c r="A5" s="3" t="inlineStr">
        <is>
          <t>Segment Reporting (Textual) [Abstract]</t>
        </is>
      </c>
      <c r="B5" s="4" t="inlineStr">
        <is>
          <t xml:space="preserve"> </t>
        </is>
      </c>
      <c r="C5" s="4" t="inlineStr">
        <is>
          <t xml:space="preserve"> </t>
        </is>
      </c>
      <c r="D5" s="4" t="inlineStr">
        <is>
          <t xml:space="preserve"> </t>
        </is>
      </c>
      <c r="F5" s="4" t="inlineStr">
        <is>
          <t xml:space="preserve"> </t>
        </is>
      </c>
      <c r="H5" s="4" t="inlineStr">
        <is>
          <t xml:space="preserve"> </t>
        </is>
      </c>
      <c r="I5" s="4" t="inlineStr">
        <is>
          <t xml:space="preserve"> </t>
        </is>
      </c>
    </row>
    <row r="6">
      <c r="A6" s="4" t="inlineStr">
        <is>
          <t>Film assets write downs on impairment loss</t>
        </is>
      </c>
      <c r="B6" s="4" t="inlineStr">
        <is>
          <t xml:space="preserve"> </t>
        </is>
      </c>
      <c r="C6" s="4" t="inlineStr">
        <is>
          <t xml:space="preserve"> </t>
        </is>
      </c>
      <c r="D6" s="7" t="n">
        <v>400</v>
      </c>
      <c r="F6" s="7" t="n">
        <v>800</v>
      </c>
      <c r="H6" s="4" t="inlineStr">
        <is>
          <t xml:space="preserve"> </t>
        </is>
      </c>
      <c r="I6" s="7" t="n">
        <v>200</v>
      </c>
    </row>
    <row r="7">
      <c r="A7" s="4" t="inlineStr">
        <is>
          <t>Amortization of deferred financing costs</t>
        </is>
      </c>
      <c r="B7" s="4" t="inlineStr">
        <is>
          <t xml:space="preserve"> </t>
        </is>
      </c>
      <c r="C7" s="4" t="inlineStr">
        <is>
          <t xml:space="preserve"> </t>
        </is>
      </c>
      <c r="D7" s="6" t="n">
        <v>2235</v>
      </c>
      <c r="F7" s="6" t="n">
        <v>3177</v>
      </c>
      <c r="H7" s="4" t="inlineStr">
        <is>
          <t xml:space="preserve"> </t>
        </is>
      </c>
      <c r="I7" s="6" t="n">
        <v>2513</v>
      </c>
    </row>
    <row r="8">
      <c r="A8" s="4" t="inlineStr">
        <is>
          <t>Other assets write downs on impairment</t>
        </is>
      </c>
      <c r="B8" s="4" t="inlineStr">
        <is>
          <t xml:space="preserve"> </t>
        </is>
      </c>
      <c r="C8" s="4" t="inlineStr">
        <is>
          <t xml:space="preserve"> </t>
        </is>
      </c>
      <c r="D8" s="6" t="n">
        <v>144</v>
      </c>
      <c r="E8" s="4" t="inlineStr">
        <is>
          <t>[1]</t>
        </is>
      </c>
      <c r="F8" s="6" t="n">
        <v>4470</v>
      </c>
      <c r="G8" s="4" t="inlineStr">
        <is>
          <t>[1]</t>
        </is>
      </c>
      <c r="H8" s="13" t="n">
        <v>30</v>
      </c>
      <c r="I8" s="4" t="inlineStr">
        <is>
          <t xml:space="preserve"> </t>
        </is>
      </c>
    </row>
    <row r="9">
      <c r="A9" s="4" t="inlineStr">
        <is>
          <t>Wanda Film (Horgos) Co. Ltd [Member]</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row>
    <row r="10">
      <c r="A10" s="3" t="inlineStr">
        <is>
          <t>Segment Reporting (Textual) [Abstract]</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Investment in film impairment</t>
        </is>
      </c>
      <c r="B11" s="7" t="n">
        <v>4500</v>
      </c>
      <c r="C11" s="13" t="n">
        <v>30</v>
      </c>
      <c r="D11" s="4" t="inlineStr">
        <is>
          <t xml:space="preserve"> </t>
        </is>
      </c>
      <c r="F11" s="6" t="n">
        <v>4500</v>
      </c>
      <c r="H11" s="13" t="n">
        <v>30</v>
      </c>
      <c r="I11" s="4" t="inlineStr">
        <is>
          <t xml:space="preserve"> </t>
        </is>
      </c>
    </row>
    <row r="12">
      <c r="A12" s="4" t="inlineStr">
        <is>
          <t>Corporate and other non-segment specific assets</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row>
    <row r="13">
      <c r="A13" s="3" t="inlineStr">
        <is>
          <t>Segment Reporting (Textual) [Abstract]</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row>
    <row r="14">
      <c r="A14" s="4" t="inlineStr">
        <is>
          <t>Write-downs, included in current expected credit loss expense</t>
        </is>
      </c>
      <c r="B14" s="4" t="inlineStr">
        <is>
          <t xml:space="preserve"> </t>
        </is>
      </c>
      <c r="C14" s="4" t="inlineStr">
        <is>
          <t xml:space="preserve"> </t>
        </is>
      </c>
      <c r="D14" s="7" t="n">
        <v>1800</v>
      </c>
      <c r="F14" s="7" t="n">
        <v>8500</v>
      </c>
      <c r="H14" s="4" t="inlineStr">
        <is>
          <t xml:space="preserve"> </t>
        </is>
      </c>
      <c r="I14" s="7" t="n">
        <v>4000</v>
      </c>
    </row>
    <row r="15"/>
    <row r="16">
      <c r="A16" s="4" t="inlineStr">
        <is>
          <t>[1] In 202 2, the Company recognized a full impairment of its RM B 30.0 million ($ 4.5 million) i nvestment in the film Mozart from Space based on projected box office results and distribution costs. (Refer to Note 22 (e).)</t>
        </is>
      </c>
    </row>
  </sheetData>
  <mergeCells count="7">
    <mergeCell ref="A1:A2"/>
    <mergeCell ref="B1:C1"/>
    <mergeCell ref="D1:I1"/>
    <mergeCell ref="D2:E2"/>
    <mergeCell ref="F2:G2"/>
    <mergeCell ref="A15:I15"/>
    <mergeCell ref="A16:I16"/>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t>
        </is>
      </c>
      <c r="B4" s="7" t="n">
        <v>374839</v>
      </c>
      <c r="C4" s="7" t="n">
        <v>300805</v>
      </c>
      <c r="D4" s="7" t="n">
        <v>254883</v>
      </c>
    </row>
    <row r="5">
      <c r="A5" s="4" t="inlineStr">
        <is>
          <t>United States [Member]</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Revenue</t>
        </is>
      </c>
      <c r="B7" s="6" t="n">
        <v>117925</v>
      </c>
      <c r="C7" s="6" t="n">
        <v>107734</v>
      </c>
      <c r="D7" s="6" t="n">
        <v>73499</v>
      </c>
    </row>
    <row r="8">
      <c r="A8" s="4" t="inlineStr">
        <is>
          <t>Greater China [Member]</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Revenue</t>
        </is>
      </c>
      <c r="B10" s="6" t="n">
        <v>91901</v>
      </c>
      <c r="C10" s="6" t="n">
        <v>73330</v>
      </c>
      <c r="D10" s="6" t="n">
        <v>112801</v>
      </c>
    </row>
    <row r="11">
      <c r="A11" s="4" t="inlineStr">
        <is>
          <t>Asia (excluding Greater China) [Member]</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Revenue</t>
        </is>
      </c>
      <c r="B13" s="6" t="n">
        <v>59690</v>
      </c>
      <c r="C13" s="6" t="n">
        <v>47145</v>
      </c>
      <c r="D13" s="6" t="n">
        <v>23682</v>
      </c>
    </row>
    <row r="14">
      <c r="A14" s="4" t="inlineStr">
        <is>
          <t>Western Europe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Revenue</t>
        </is>
      </c>
      <c r="B16" s="6" t="n">
        <v>54908</v>
      </c>
      <c r="C16" s="6" t="n">
        <v>40245</v>
      </c>
      <c r="D16" s="6" t="n">
        <v>20942</v>
      </c>
    </row>
    <row r="17">
      <c r="A17" s="4" t="inlineStr">
        <is>
          <t>Latin America [Member]</t>
        </is>
      </c>
      <c r="B17" s="4" t="inlineStr">
        <is>
          <t xml:space="preserve"> </t>
        </is>
      </c>
      <c r="C17" s="4" t="inlineStr">
        <is>
          <t xml:space="preserve"> </t>
        </is>
      </c>
      <c r="D17" s="4" t="inlineStr">
        <is>
          <t xml:space="preserve"> </t>
        </is>
      </c>
    </row>
    <row r="18">
      <c r="A18" s="3" t="inlineStr">
        <is>
          <t>Revenues From External Customers And Long Lived Assets [Line Items]</t>
        </is>
      </c>
      <c r="B18" s="4" t="inlineStr">
        <is>
          <t xml:space="preserve"> </t>
        </is>
      </c>
      <c r="C18" s="4" t="inlineStr">
        <is>
          <t xml:space="preserve"> </t>
        </is>
      </c>
      <c r="D18" s="4" t="inlineStr">
        <is>
          <t xml:space="preserve"> </t>
        </is>
      </c>
    </row>
    <row r="19">
      <c r="A19" s="4" t="inlineStr">
        <is>
          <t>Revenue</t>
        </is>
      </c>
      <c r="B19" s="6" t="n">
        <v>13788</v>
      </c>
      <c r="C19" s="6" t="n">
        <v>9418</v>
      </c>
      <c r="D19" s="6" t="n">
        <v>3601</v>
      </c>
    </row>
    <row r="20">
      <c r="A20" s="4" t="inlineStr">
        <is>
          <t>Canada [Member]</t>
        </is>
      </c>
      <c r="B20" s="4" t="inlineStr">
        <is>
          <t xml:space="preserve"> </t>
        </is>
      </c>
      <c r="C20" s="4" t="inlineStr">
        <is>
          <t xml:space="preserve"> </t>
        </is>
      </c>
      <c r="D20" s="4" t="inlineStr">
        <is>
          <t xml:space="preserve"> </t>
        </is>
      </c>
    </row>
    <row r="21">
      <c r="A21" s="3" t="inlineStr">
        <is>
          <t>Revenues From External Customers And Long Lived Assets [Line Items]</t>
        </is>
      </c>
      <c r="B21" s="4" t="inlineStr">
        <is>
          <t xml:space="preserve"> </t>
        </is>
      </c>
      <c r="C21" s="4" t="inlineStr">
        <is>
          <t xml:space="preserve"> </t>
        </is>
      </c>
      <c r="D21" s="4" t="inlineStr">
        <is>
          <t xml:space="preserve"> </t>
        </is>
      </c>
    </row>
    <row r="22">
      <c r="A22" s="4" t="inlineStr">
        <is>
          <t>Revenue</t>
        </is>
      </c>
      <c r="B22" s="6" t="n">
        <v>18746</v>
      </c>
      <c r="C22" s="6" t="n">
        <v>7550</v>
      </c>
      <c r="D22" s="6" t="n">
        <v>3266</v>
      </c>
    </row>
    <row r="23">
      <c r="A23" s="4" t="inlineStr">
        <is>
          <t>Rest of the World [Member]</t>
        </is>
      </c>
      <c r="B23" s="4" t="inlineStr">
        <is>
          <t xml:space="preserve"> </t>
        </is>
      </c>
      <c r="C23" s="4" t="inlineStr">
        <is>
          <t xml:space="preserve"> </t>
        </is>
      </c>
      <c r="D23" s="4" t="inlineStr">
        <is>
          <t xml:space="preserve"> </t>
        </is>
      </c>
    </row>
    <row r="24">
      <c r="A24" s="3" t="inlineStr">
        <is>
          <t>Revenues From External Customers And Long Lived Assets [Line Items]</t>
        </is>
      </c>
      <c r="B24" s="4" t="inlineStr">
        <is>
          <t xml:space="preserve"> </t>
        </is>
      </c>
      <c r="C24" s="4" t="inlineStr">
        <is>
          <t xml:space="preserve"> </t>
        </is>
      </c>
      <c r="D24" s="4" t="inlineStr">
        <is>
          <t xml:space="preserve"> </t>
        </is>
      </c>
    </row>
    <row r="25">
      <c r="A25" s="4" t="inlineStr">
        <is>
          <t>Revenue</t>
        </is>
      </c>
      <c r="B25" s="7" t="n">
        <v>17881</v>
      </c>
      <c r="C25" s="7" t="n">
        <v>15383</v>
      </c>
      <c r="D25" s="7" t="n">
        <v>17092</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Property Plant and Equipment By Geographic Areas (Details) - USD ($) $ in Thousands</t>
        </is>
      </c>
      <c r="B1" s="2" t="inlineStr">
        <is>
          <t>Dec. 31, 2023</t>
        </is>
      </c>
      <c r="C1" s="2" t="inlineStr">
        <is>
          <t>Dec. 31, 2022</t>
        </is>
      </c>
    </row>
    <row r="2">
      <c r="A2" s="3" t="inlineStr">
        <is>
          <t>Revenues From External Customers And Long Lived Assets [Line Items]</t>
        </is>
      </c>
      <c r="B2" s="4" t="inlineStr">
        <is>
          <t xml:space="preserve"> </t>
        </is>
      </c>
      <c r="C2" s="4" t="inlineStr">
        <is>
          <t xml:space="preserve"> </t>
        </is>
      </c>
    </row>
    <row r="3">
      <c r="A3" s="4" t="inlineStr">
        <is>
          <t>Property, plant and equipment</t>
        </is>
      </c>
      <c r="B3" s="7" t="n">
        <v>243299</v>
      </c>
      <c r="C3" s="7" t="n">
        <v>252896</v>
      </c>
    </row>
    <row r="4">
      <c r="A4" s="4" t="inlineStr">
        <is>
          <t>United States [Member]</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Property, plant and equipment</t>
        </is>
      </c>
      <c r="B6" s="6" t="n">
        <v>98831</v>
      </c>
      <c r="C6" s="6" t="n">
        <v>94505</v>
      </c>
    </row>
    <row r="7">
      <c r="A7" s="4" t="inlineStr">
        <is>
          <t>Greater China [Member]</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Property, plant and equipment</t>
        </is>
      </c>
      <c r="B9" s="6" t="n">
        <v>72492</v>
      </c>
      <c r="C9" s="6" t="n">
        <v>86665</v>
      </c>
    </row>
    <row r="10">
      <c r="A10" s="4" t="inlineStr">
        <is>
          <t>Canada [Member]</t>
        </is>
      </c>
      <c r="B10" s="4" t="inlineStr">
        <is>
          <t xml:space="preserve"> </t>
        </is>
      </c>
      <c r="C10" s="4" t="inlineStr">
        <is>
          <t xml:space="preserve"> </t>
        </is>
      </c>
    </row>
    <row r="11">
      <c r="A11" s="3" t="inlineStr">
        <is>
          <t>Revenues From External Customers And Long Lived Assets [Line Items]</t>
        </is>
      </c>
      <c r="B11" s="4" t="inlineStr">
        <is>
          <t xml:space="preserve"> </t>
        </is>
      </c>
      <c r="C11" s="4" t="inlineStr">
        <is>
          <t xml:space="preserve"> </t>
        </is>
      </c>
    </row>
    <row r="12">
      <c r="A12" s="4" t="inlineStr">
        <is>
          <t>Property, plant and equipment</t>
        </is>
      </c>
      <c r="B12" s="6" t="n">
        <v>37877</v>
      </c>
      <c r="C12" s="6" t="n">
        <v>36385</v>
      </c>
    </row>
    <row r="13">
      <c r="A13" s="4" t="inlineStr">
        <is>
          <t>Western Europe [Member]</t>
        </is>
      </c>
      <c r="B13" s="4" t="inlineStr">
        <is>
          <t xml:space="preserve"> </t>
        </is>
      </c>
      <c r="C13" s="4" t="inlineStr">
        <is>
          <t xml:space="preserve"> </t>
        </is>
      </c>
    </row>
    <row r="14">
      <c r="A14" s="3" t="inlineStr">
        <is>
          <t>Revenues From External Customers And Long Lived Assets [Line Items]</t>
        </is>
      </c>
      <c r="B14" s="4" t="inlineStr">
        <is>
          <t xml:space="preserve"> </t>
        </is>
      </c>
      <c r="C14" s="4" t="inlineStr">
        <is>
          <t xml:space="preserve"> </t>
        </is>
      </c>
    </row>
    <row r="15">
      <c r="A15" s="4" t="inlineStr">
        <is>
          <t>Property, plant and equipment</t>
        </is>
      </c>
      <c r="B15" s="6" t="n">
        <v>12763</v>
      </c>
      <c r="C15" s="6" t="n">
        <v>20132</v>
      </c>
    </row>
    <row r="16">
      <c r="A16" s="4" t="inlineStr">
        <is>
          <t>Asia (excluding Greater China) [Member]</t>
        </is>
      </c>
      <c r="B16" s="4" t="inlineStr">
        <is>
          <t xml:space="preserve"> </t>
        </is>
      </c>
      <c r="C16" s="4" t="inlineStr">
        <is>
          <t xml:space="preserve"> </t>
        </is>
      </c>
    </row>
    <row r="17">
      <c r="A17" s="3" t="inlineStr">
        <is>
          <t>Revenues From External Customers And Long Lived Assets [Line Items]</t>
        </is>
      </c>
      <c r="B17" s="4" t="inlineStr">
        <is>
          <t xml:space="preserve"> </t>
        </is>
      </c>
      <c r="C17" s="4" t="inlineStr">
        <is>
          <t xml:space="preserve"> </t>
        </is>
      </c>
    </row>
    <row r="18">
      <c r="A18" s="4" t="inlineStr">
        <is>
          <t>Property, plant and equipment</t>
        </is>
      </c>
      <c r="B18" s="6" t="n">
        <v>16538</v>
      </c>
      <c r="C18" s="6" t="n">
        <v>10471</v>
      </c>
    </row>
    <row r="19">
      <c r="A19" s="4" t="inlineStr">
        <is>
          <t>Rest of the World [Member]</t>
        </is>
      </c>
      <c r="B19" s="4" t="inlineStr">
        <is>
          <t xml:space="preserve"> </t>
        </is>
      </c>
      <c r="C19" s="4" t="inlineStr">
        <is>
          <t xml:space="preserve"> </t>
        </is>
      </c>
    </row>
    <row r="20">
      <c r="A20" s="3" t="inlineStr">
        <is>
          <t>Revenues From External Customers And Long Lived Assets [Line Items]</t>
        </is>
      </c>
      <c r="B20" s="4" t="inlineStr">
        <is>
          <t xml:space="preserve"> </t>
        </is>
      </c>
      <c r="C20" s="4" t="inlineStr">
        <is>
          <t xml:space="preserve"> </t>
        </is>
      </c>
    </row>
    <row r="21">
      <c r="A21" s="4" t="inlineStr">
        <is>
          <t>Property, plant and equipment</t>
        </is>
      </c>
      <c r="B21" s="7" t="n">
        <v>4798</v>
      </c>
      <c r="C21" s="7" t="n">
        <v>473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Arrangements</t>
        </is>
      </c>
      <c r="B1" s="2" t="inlineStr">
        <is>
          <t>12 Months Ended</t>
        </is>
      </c>
    </row>
    <row r="2">
      <c r="B2" s="2" t="inlineStr">
        <is>
          <t>Dec. 31, 2023</t>
        </is>
      </c>
    </row>
    <row r="3">
      <c r="A3" s="3" t="inlineStr">
        <is>
          <t>Leases [Abstract]</t>
        </is>
      </c>
      <c r="B3" s="4" t="inlineStr">
        <is>
          <t xml:space="preserve"> </t>
        </is>
      </c>
    </row>
    <row r="4">
      <c r="A4" s="4" t="inlineStr">
        <is>
          <t>Lease Arrangements</t>
        </is>
      </c>
      <c r="B4" s="4" t="inlineStr">
        <is>
          <t>6. Lease Arrangements (a) IMAX Corporation as a Lessee The Company’s operating lease arrangements principally involve office and warehouse space. Office equipment is generally purchased outright. Leases with an initial term of less than 12 months are not recorded on the Consolidated Balance Sheets and the related lease expense is recognized on a straight-line basis over the lease term.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leasehold improvements, among other factors. The incremental borrowing rate used in the calculation of the Company’s lease liabilities is based on the location of each leased property. None of the Company’s leases include options to purchase the leased property. The depreciable lives of right-of-use assets and relate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 In 2022, the Company entered into a finance lease arrangement involving equipment used to facilitate the delivery of live events to certain IMAX locations. The lease arrangement includes an option for the Company to purchase the equipment at the end of the lease term that is reasonably certain to be exercised. The resulting right-of-use assets are being depreciated from the lease commencement dates over the useful life of the underlying equipment. The incremental borrowing rate used in the calculation of the lease liabilities is based on the rate of interest the Company would have to pay to borrow on a collateralized basis over a similar term. For the years ended December 31, 2023, 2022, and 2021 the components of lease expense recorded within Selling, General and Administrative Expenses are as follows:
Years Ended December 31,
(In thousands of U.S. Dollars) 2023 2022 2021
Operating lease cost:
Amortization of operating lease assets $ 2,677 $ 2,734 $ 2,791
Interest on operating lease liabilities 768 825 937
Short-term and variable lease costs 507 616 713
Finance lease cost:
Amortization of finance lease assets 398 171 N/A
Interest on finance lease liabilities 45 22 N/A
Total lease cost $ 4,395 $ 4,368 $ 4,441 For the years ended December 31, 2023, 2022, and 2021, supplemental cash and non-cash information related to leases is as follows:
Years Ended December 31,
(In thousands of U.S. Dollars) 2023 2022 2021
Cash paid for amounts included in the measurement of lease liabilities:
Operating leases $ 3,675 $ 3,783 $ 3,839
Finance leases 480 948 N/A
Supplemental disclosure of non-cash leasing activities:
Right-of-use assets obtained in exchange for operating lease 972 3,068 1,047
Right-of-use assets obtained in exchange for finance lease obligations — 1,990 N/A As of December 31, 2023 and 2022, supplemental balance sheet information related to leases is as follows:
December 31,
(In thousands of U.S. Dollars) 2023 2022
Assets Balance Sheet Location
Operating lease right-of-use assets Property, plant and equipment $ 10,599 $ 12,341
Finance lease right-of-use assets Property, plant and equipment 1,420 1,876
Liabilities Balance Sheet Location
Operating lease liabilities Accrued and other liabilities 12,702 14,641
Finance lease liabilities (1) Accrued and other liabilities 518 1,011 (1) Recorded net of $ nil (2022 — $ 0.9 million) upfront payment made upon execution of the finance lease arrangement. As of December 31, 2023 and 2022, the weighted-average remaining lease term and weighted-average interest rate associated with the Company’s leases are as follows:
December 31,
2023 2022
Operating leases:
Weighted-average remaining lease term (years) 4.9 6.0
Weighted-average discount rate 5.85 % 5.90 %
Finance leases:
Weighted-average remaining lease term (years) 3.6 4.7
Weighted-average discount rate 6.0 % 6.0 % As of December 31, 2023, the maturities of the Company’s operating and finance lease liabilities are as follows:
(In thousands of U.S. Dollars) Operating Leases Finance Leases
2024 $ 2,740 $ 535
2025 2,544 —
2026 2,482 —
2027 2,481 —
2028 2,484 —
Thereafter 2,167 —
Total lease payments 14,898 535
Less: interest expense ( 2,196 ) ( 17 )
Present value of lease liabilities $ 12,702 $ 518 (b) IMAX Corporation as a Lessor 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 The customer’s rights under the Company’s sales-type lease arrangements are described in Note 2 (o). Under the Company’s sales-type lease arrangements, the customer has the ability and the right to operate the hardware components or direct others to operate them in a manner determined by the customer. The Company’s lease portfolio terms are typically non-cancellable for 10 to 20 years with renewal provisions from inception. The Company’s sales-type lease arrangements do not contain a guarantee of residual value at the end of the lease term. The customer is required to pay for executory costs such as insurance and taxes and is required to pay the Company for maintenance and an extended warranty generally after the first year of the lease until the end of the lease term. The customer is responsible for obtaining insurance coverage for the IMAX System commencing on the date specified in the arrangement’s shipping terms and ending on the date the IMAX System is returned to the Company. The Company also provides IMAX Systems to customers through joint revenue sharing arrangements. Under the traditional form of these arrangements, in exchange for providing the IMAX System under a long-term lease, the Company earns rent based on a percentage of contingent box office receipts and, in some cases, concession revenues, rather than a fixed upfront fee or annual minimum payments. Under certain other joint revenue sharing arrangements, known as hybrid arrangements, the customer is responsible for making fixed upfront payments prior to the delivery and installation of the IMAX System.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the IMAX System under a joint revenue sharing arrangement generally does not transfer to the customer. The Company’s joint revenue sharing arrangements do not contain a guarantee of residual value at the end of the lease term. The customer is required to pay for executory costs such as insurance and taxes and is required to pay the Company for maintenance and an extended warranty throughout the term. The customer is responsible for obtaining insurance coverage for the IMAX System commencing on the date specified in the arrangement’s shipping terms and ending on the date the IMAX System is returned to the Company. The following lease payments are expected to be received by the Company for its sales-type leases and joint revenue sharing arrangements in each of the next five years and thereafter following the December 31, 2023 balance sheet date:
(In thousands of U.S. Dollars) Sales-Type Joint Revenue
2024 $ 3,222 $ 71
2025 3,112 27
2026 3,031 —
2027 2,965 —
2028 2,813 —
Thereafter 9,307 —
Total $ 24,450 $ 98 (Refer to Note 6 for additional information related to the net investment in leases related to the Company’s sales-type lease arrang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22" customWidth="1" min="2" max="2"/>
    <col width="22" customWidth="1" min="3" max="3"/>
    <col width="42" customWidth="1" min="4" max="4"/>
    <col width="22" customWidth="1" min="5" max="5"/>
    <col width="22" customWidth="1" min="6" max="6"/>
    <col width="22" customWidth="1" min="7" max="7"/>
  </cols>
  <sheetData>
    <row r="1">
      <c r="A1" s="1" t="inlineStr">
        <is>
          <t>Financial Instruments - Additional Information (Details) ¥ in Millions</t>
        </is>
      </c>
      <c r="B1" s="2" t="inlineStr">
        <is>
          <t>3 Months Ended</t>
        </is>
      </c>
      <c r="D1" s="2" t="inlineStr">
        <is>
          <t>12 Months Ended</t>
        </is>
      </c>
    </row>
    <row r="2">
      <c r="B2" s="2" t="inlineStr">
        <is>
          <t>Jun. 30, 2022 USD ($)</t>
        </is>
      </c>
      <c r="C2" s="2" t="inlineStr">
        <is>
          <t>Jun. 30, 2022 CNY (¥)</t>
        </is>
      </c>
      <c r="D2" s="2" t="inlineStr">
        <is>
          <t>Dec. 31, 2023 USD ($) Country</t>
        </is>
      </c>
      <c r="E2" s="2" t="inlineStr">
        <is>
          <t>Dec. 31, 2022 USD ($)</t>
        </is>
      </c>
      <c r="F2" s="2" t="inlineStr">
        <is>
          <t>Dec. 31, 2022 CNY (¥)</t>
        </is>
      </c>
      <c r="G2" s="2" t="inlineStr">
        <is>
          <t>Dec. 31, 2022 CNY (¥)</t>
        </is>
      </c>
    </row>
    <row r="3">
      <c r="A3" s="3" t="inlineStr">
        <is>
          <t>Financial Instruments (Textu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4" t="inlineStr">
        <is>
          <t xml:space="preserve"> </t>
        </is>
      </c>
      <c r="C4" s="4" t="inlineStr">
        <is>
          <t xml:space="preserve"> </t>
        </is>
      </c>
      <c r="D4" s="7" t="n">
        <v>76200000</v>
      </c>
      <c r="E4" s="7" t="n">
        <v>97401000</v>
      </c>
      <c r="F4" s="4" t="inlineStr">
        <is>
          <t xml:space="preserve"> </t>
        </is>
      </c>
      <c r="G4" s="4" t="inlineStr">
        <is>
          <t xml:space="preserve"> </t>
        </is>
      </c>
    </row>
    <row r="5">
      <c r="A5" s="4" t="inlineStr">
        <is>
          <t>Cash held outside of Canada</t>
        </is>
      </c>
      <c r="B5" s="4" t="inlineStr">
        <is>
          <t xml:space="preserve"> </t>
        </is>
      </c>
      <c r="C5" s="4" t="inlineStr">
        <is>
          <t xml:space="preserve"> </t>
        </is>
      </c>
      <c r="D5" s="7" t="n">
        <v>68500000</v>
      </c>
      <c r="E5" s="6" t="n">
        <v>79700000</v>
      </c>
      <c r="F5" s="4" t="inlineStr">
        <is>
          <t xml:space="preserve"> </t>
        </is>
      </c>
      <c r="G5" s="4" t="inlineStr">
        <is>
          <t xml:space="preserve"> </t>
        </is>
      </c>
    </row>
    <row r="6">
      <c r="A6" s="4" t="inlineStr">
        <is>
          <t>Number of countries that generate box office | Country</t>
        </is>
      </c>
      <c r="B6" s="4" t="inlineStr">
        <is>
          <t xml:space="preserve"> </t>
        </is>
      </c>
      <c r="C6" s="4" t="inlineStr">
        <is>
          <t xml:space="preserve"> </t>
        </is>
      </c>
      <c r="D6" s="6" t="n">
        <v>90</v>
      </c>
      <c r="E6" s="4" t="inlineStr">
        <is>
          <t xml:space="preserve"> </t>
        </is>
      </c>
      <c r="F6" s="4" t="inlineStr">
        <is>
          <t xml:space="preserve"> </t>
        </is>
      </c>
      <c r="G6" s="4" t="inlineStr">
        <is>
          <t xml:space="preserve"> </t>
        </is>
      </c>
    </row>
    <row r="7">
      <c r="A7" s="4" t="inlineStr">
        <is>
          <t>Foreign Exchange contract settlement date range</t>
        </is>
      </c>
      <c r="B7" s="4" t="inlineStr">
        <is>
          <t xml:space="preserve"> </t>
        </is>
      </c>
      <c r="C7" s="4" t="inlineStr">
        <is>
          <t xml:space="preserve"> </t>
        </is>
      </c>
      <c r="D7" s="4" t="inlineStr">
        <is>
          <t>settlement dates throughout 2024 and 2025</t>
        </is>
      </c>
      <c r="E7" s="4" t="inlineStr">
        <is>
          <t xml:space="preserve"> </t>
        </is>
      </c>
      <c r="F7" s="4" t="inlineStr">
        <is>
          <t xml:space="preserve"> </t>
        </is>
      </c>
      <c r="G7" s="4" t="inlineStr">
        <is>
          <t xml:space="preserve"> </t>
        </is>
      </c>
    </row>
    <row r="8">
      <c r="A8" s="4" t="inlineStr">
        <is>
          <t>Estimated gains to be reclassified to earnings within the next twelve months</t>
        </is>
      </c>
      <c r="B8" s="4" t="inlineStr">
        <is>
          <t xml:space="preserve"> </t>
        </is>
      </c>
      <c r="C8" s="4" t="inlineStr">
        <is>
          <t xml:space="preserve"> </t>
        </is>
      </c>
      <c r="D8" s="7" t="n">
        <v>600000</v>
      </c>
      <c r="E8" s="4" t="inlineStr">
        <is>
          <t xml:space="preserve"> </t>
        </is>
      </c>
      <c r="F8" s="4" t="inlineStr">
        <is>
          <t xml:space="preserve"> </t>
        </is>
      </c>
      <c r="G8" s="4" t="inlineStr">
        <is>
          <t xml:space="preserve"> </t>
        </is>
      </c>
    </row>
    <row r="9">
      <c r="A9" s="4" t="inlineStr">
        <is>
          <t>Investment in equity securities</t>
        </is>
      </c>
      <c r="B9" s="4" t="inlineStr">
        <is>
          <t xml:space="preserve"> </t>
        </is>
      </c>
      <c r="C9" s="4" t="inlineStr">
        <is>
          <t xml:space="preserve"> </t>
        </is>
      </c>
      <c r="D9" s="6" t="n">
        <v>0</v>
      </c>
      <c r="E9" s="6" t="n">
        <v>1035000</v>
      </c>
      <c r="F9" s="4" t="inlineStr">
        <is>
          <t xml:space="preserve"> </t>
        </is>
      </c>
      <c r="G9" s="4" t="inlineStr">
        <is>
          <t xml:space="preserve"> </t>
        </is>
      </c>
    </row>
    <row r="10">
      <c r="A10" s="4" t="inlineStr">
        <is>
          <t>Contributions to film investments</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Preferred Stock [Member] | Other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Instruments (Textual)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in equity securities</t>
        </is>
      </c>
      <c r="B13" s="4" t="inlineStr">
        <is>
          <t xml:space="preserve"> </t>
        </is>
      </c>
      <c r="C13" s="4" t="inlineStr">
        <is>
          <t xml:space="preserve"> </t>
        </is>
      </c>
      <c r="D13" s="6" t="n">
        <v>1000000</v>
      </c>
      <c r="E13" s="6" t="n">
        <v>1000000</v>
      </c>
      <c r="F13" s="4" t="inlineStr">
        <is>
          <t xml:space="preserve"> </t>
        </is>
      </c>
      <c r="G13" s="4" t="inlineStr">
        <is>
          <t xml:space="preserve"> </t>
        </is>
      </c>
    </row>
    <row r="14">
      <c r="A14" s="4" t="inlineStr">
        <is>
          <t>Wanda Film (Horgos)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Instruments (Textual)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s in film</t>
        </is>
      </c>
      <c r="B16" s="4" t="inlineStr">
        <is>
          <t xml:space="preserve"> </t>
        </is>
      </c>
      <c r="C16" s="4" t="inlineStr">
        <is>
          <t xml:space="preserve"> </t>
        </is>
      </c>
      <c r="D16" s="4" t="inlineStr">
        <is>
          <t xml:space="preserve"> </t>
        </is>
      </c>
      <c r="E16" s="6" t="n">
        <v>4700000</v>
      </c>
      <c r="F16" s="4" t="inlineStr">
        <is>
          <t xml:space="preserve"> </t>
        </is>
      </c>
      <c r="G16" s="13" t="n">
        <v>30</v>
      </c>
    </row>
    <row r="17">
      <c r="A17" s="4" t="inlineStr">
        <is>
          <t>Investment in film impairment</t>
        </is>
      </c>
      <c r="B17" s="7" t="n">
        <v>4500000</v>
      </c>
      <c r="C17" s="13" t="n">
        <v>30</v>
      </c>
      <c r="D17" s="4" t="inlineStr">
        <is>
          <t xml:space="preserve"> </t>
        </is>
      </c>
      <c r="E17" s="6" t="n">
        <v>4500000</v>
      </c>
      <c r="F17" s="13" t="n">
        <v>30</v>
      </c>
      <c r="G17" s="4" t="inlineStr">
        <is>
          <t xml:space="preserve"> </t>
        </is>
      </c>
    </row>
    <row r="18">
      <c r="A18" s="4" t="inlineStr">
        <is>
          <t>Chi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Instruments (Textual)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sh held/undistributed earnings</t>
        </is>
      </c>
      <c r="B20" s="4" t="inlineStr">
        <is>
          <t xml:space="preserve"> </t>
        </is>
      </c>
      <c r="C20" s="4" t="inlineStr">
        <is>
          <t xml:space="preserve"> </t>
        </is>
      </c>
      <c r="D20" s="7" t="n">
        <v>30000000</v>
      </c>
      <c r="E20" s="7" t="n">
        <v>43700000</v>
      </c>
      <c r="F20" s="4" t="inlineStr">
        <is>
          <t xml:space="preserve"> </t>
        </is>
      </c>
      <c r="G20" s="4" t="inlineStr">
        <is>
          <t xml:space="preserve"> </t>
        </is>
      </c>
    </row>
  </sheetData>
  <mergeCells count="3">
    <mergeCell ref="A1:A2"/>
    <mergeCell ref="B1:C1"/>
    <mergeCell ref="D1:F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air Value of Financial Instruments (Details) - USD ($) $ in Thousands</t>
        </is>
      </c>
      <c r="C1" s="2" t="inlineStr">
        <is>
          <t>Dec. 31, 2023</t>
        </is>
      </c>
      <c r="D1" s="2" t="inlineStr">
        <is>
          <t>Dec. 31, 2022</t>
        </is>
      </c>
    </row>
    <row r="2">
      <c r="A2" s="3" t="inlineStr">
        <is>
          <t>Other Financial Instrument</t>
        </is>
      </c>
      <c r="C2" s="4" t="inlineStr">
        <is>
          <t xml:space="preserve"> </t>
        </is>
      </c>
      <c r="D2" s="4" t="inlineStr">
        <is>
          <t xml:space="preserve"> </t>
        </is>
      </c>
    </row>
    <row r="3">
      <c r="A3" s="4" t="inlineStr">
        <is>
          <t>Cash and cash equivalents</t>
        </is>
      </c>
      <c r="C3" s="7" t="n">
        <v>76200</v>
      </c>
      <c r="D3" s="7" t="n">
        <v>97401</v>
      </c>
    </row>
    <row r="4">
      <c r="A4" s="4" t="inlineStr">
        <is>
          <t>Net investment in sales-type leases</t>
        </is>
      </c>
      <c r="C4" s="6" t="n">
        <v>29539</v>
      </c>
      <c r="D4" s="6" t="n">
        <v>28332</v>
      </c>
    </row>
    <row r="5">
      <c r="A5" s="4" t="inlineStr">
        <is>
          <t>Credit Facility borrowings</t>
        </is>
      </c>
      <c r="C5" s="6" t="n">
        <v>-22924</v>
      </c>
      <c r="D5" s="6" t="n">
        <v>-36111</v>
      </c>
    </row>
    <row r="6">
      <c r="A6" s="4" t="inlineStr">
        <is>
          <t>Carrying Amount, Fair Value Disclosure [Member] | Fair Value, Inputs, Level 1 [Member]</t>
        </is>
      </c>
      <c r="C6" s="4" t="inlineStr">
        <is>
          <t xml:space="preserve"> </t>
        </is>
      </c>
      <c r="D6" s="4" t="inlineStr">
        <is>
          <t xml:space="preserve"> </t>
        </is>
      </c>
    </row>
    <row r="7">
      <c r="A7" s="3" t="inlineStr">
        <is>
          <t>Other Financial Instrument</t>
        </is>
      </c>
      <c r="C7" s="4" t="inlineStr">
        <is>
          <t xml:space="preserve"> </t>
        </is>
      </c>
      <c r="D7" s="4" t="inlineStr">
        <is>
          <t xml:space="preserve"> </t>
        </is>
      </c>
    </row>
    <row r="8">
      <c r="A8" s="4" t="inlineStr">
        <is>
          <t>Cash and cash equivalents</t>
        </is>
      </c>
      <c r="B8" s="4" t="inlineStr">
        <is>
          <t>[1]</t>
        </is>
      </c>
      <c r="C8" s="6" t="n">
        <v>76200</v>
      </c>
      <c r="D8" s="6" t="n">
        <v>97401</v>
      </c>
    </row>
    <row r="9">
      <c r="A9" s="4" t="inlineStr">
        <is>
          <t>Equity securities</t>
        </is>
      </c>
      <c r="B9" s="4" t="inlineStr">
        <is>
          <t>[2]</t>
        </is>
      </c>
      <c r="C9" s="4" t="inlineStr">
        <is>
          <t xml:space="preserve"> </t>
        </is>
      </c>
      <c r="D9" s="6" t="n">
        <v>1035</v>
      </c>
    </row>
    <row r="10">
      <c r="A10" s="4" t="inlineStr">
        <is>
          <t>Carrying Amount, Fair Value Disclosure [Member] | Fair Value, Inputs, Level 2 [Member]</t>
        </is>
      </c>
      <c r="C10" s="4" t="inlineStr">
        <is>
          <t xml:space="preserve"> </t>
        </is>
      </c>
      <c r="D10" s="4" t="inlineStr">
        <is>
          <t xml:space="preserve"> </t>
        </is>
      </c>
    </row>
    <row r="11">
      <c r="A11" s="3" t="inlineStr">
        <is>
          <t>Other Financial Instrument</t>
        </is>
      </c>
      <c r="C11" s="4" t="inlineStr">
        <is>
          <t xml:space="preserve"> </t>
        </is>
      </c>
      <c r="D11" s="4" t="inlineStr">
        <is>
          <t xml:space="preserve"> </t>
        </is>
      </c>
    </row>
    <row r="12">
      <c r="A12" s="4" t="inlineStr">
        <is>
          <t>Net financed sales receivables</t>
        </is>
      </c>
      <c r="B12" s="4" t="inlineStr">
        <is>
          <t>[3]</t>
        </is>
      </c>
      <c r="C12" s="6" t="n">
        <v>97615</v>
      </c>
      <c r="D12" s="6" t="n">
        <v>101052</v>
      </c>
    </row>
    <row r="13">
      <c r="A13" s="4" t="inlineStr">
        <is>
          <t>Net investment in sales-type leases</t>
        </is>
      </c>
      <c r="B13" s="4" t="inlineStr">
        <is>
          <t>[3]</t>
        </is>
      </c>
      <c r="C13" s="6" t="n">
        <v>29539</v>
      </c>
      <c r="D13" s="6" t="n">
        <v>28332</v>
      </c>
    </row>
    <row r="14">
      <c r="A14" s="4" t="inlineStr">
        <is>
          <t>Equity securities</t>
        </is>
      </c>
      <c r="B14" s="4" t="inlineStr">
        <is>
          <t>[1]</t>
        </is>
      </c>
      <c r="C14" s="6" t="n">
        <v>1000</v>
      </c>
      <c r="D14" s="6" t="n">
        <v>1000</v>
      </c>
    </row>
    <row r="15">
      <c r="A15" s="4" t="inlineStr">
        <is>
          <t>COLI</t>
        </is>
      </c>
      <c r="B15" s="4" t="inlineStr">
        <is>
          <t>[4]</t>
        </is>
      </c>
      <c r="C15" s="6" t="n">
        <v>3522</v>
      </c>
      <c r="D15" s="6" t="n">
        <v>3398</v>
      </c>
    </row>
    <row r="16">
      <c r="A16" s="4" t="inlineStr">
        <is>
          <t>Convertible Notes</t>
        </is>
      </c>
      <c r="B16" s="4" t="inlineStr">
        <is>
          <t>[5]</t>
        </is>
      </c>
      <c r="C16" s="6" t="n">
        <v>-230000</v>
      </c>
      <c r="D16" s="6" t="n">
        <v>-230000</v>
      </c>
    </row>
    <row r="17">
      <c r="A17" s="4" t="inlineStr">
        <is>
          <t>Carrying Amount, Fair Value Disclosure [Member] | Fair Value, Inputs, Level 2 [Member] | HSBC China Facility [Member]</t>
        </is>
      </c>
      <c r="C17" s="4" t="inlineStr">
        <is>
          <t xml:space="preserve"> </t>
        </is>
      </c>
      <c r="D17" s="4" t="inlineStr">
        <is>
          <t xml:space="preserve"> </t>
        </is>
      </c>
    </row>
    <row r="18">
      <c r="A18" s="3" t="inlineStr">
        <is>
          <t>Other Financial Instrument</t>
        </is>
      </c>
      <c r="C18" s="4" t="inlineStr">
        <is>
          <t xml:space="preserve"> </t>
        </is>
      </c>
      <c r="D18" s="4" t="inlineStr">
        <is>
          <t xml:space="preserve"> </t>
        </is>
      </c>
    </row>
    <row r="19">
      <c r="A19" s="4" t="inlineStr">
        <is>
          <t>Credit Facility borrowings</t>
        </is>
      </c>
      <c r="B19" s="4" t="inlineStr">
        <is>
          <t>[1]</t>
        </is>
      </c>
      <c r="C19" s="4" t="inlineStr">
        <is>
          <t xml:space="preserve"> </t>
        </is>
      </c>
      <c r="D19" s="6" t="n">
        <v>-12496</v>
      </c>
    </row>
    <row r="20">
      <c r="A20" s="4" t="inlineStr">
        <is>
          <t>Carrying Amount, Fair Value Disclosure [Member] | Fair Value, Inputs, Level 2 [Member] | Bank of China Facility [Member]</t>
        </is>
      </c>
      <c r="C20" s="4" t="inlineStr">
        <is>
          <t xml:space="preserve"> </t>
        </is>
      </c>
      <c r="D20" s="4" t="inlineStr">
        <is>
          <t xml:space="preserve"> </t>
        </is>
      </c>
    </row>
    <row r="21">
      <c r="A21" s="3" t="inlineStr">
        <is>
          <t>Other Financial Instrument</t>
        </is>
      </c>
      <c r="C21" s="4" t="inlineStr">
        <is>
          <t xml:space="preserve"> </t>
        </is>
      </c>
      <c r="D21" s="4" t="inlineStr">
        <is>
          <t xml:space="preserve"> </t>
        </is>
      </c>
    </row>
    <row r="22">
      <c r="A22" s="4" t="inlineStr">
        <is>
          <t>Credit Facility borrowings</t>
        </is>
      </c>
      <c r="B22" s="4" t="inlineStr">
        <is>
          <t>[1]</t>
        </is>
      </c>
      <c r="C22" s="4" t="inlineStr">
        <is>
          <t xml:space="preserve"> </t>
        </is>
      </c>
      <c r="D22" s="6" t="n">
        <v>-374</v>
      </c>
    </row>
    <row r="23">
      <c r="A23" s="4" t="inlineStr">
        <is>
          <t>Carrying Amount, Fair Value Disclosure [Member] | Fair Value, Inputs, Level 2 [Member] | Federal Economic Development Loan [Member]</t>
        </is>
      </c>
      <c r="C23" s="4" t="inlineStr">
        <is>
          <t xml:space="preserve"> </t>
        </is>
      </c>
      <c r="D23" s="4" t="inlineStr">
        <is>
          <t xml:space="preserve"> </t>
        </is>
      </c>
    </row>
    <row r="24">
      <c r="A24" s="3" t="inlineStr">
        <is>
          <t>Other Financial Instrument</t>
        </is>
      </c>
      <c r="C24" s="4" t="inlineStr">
        <is>
          <t xml:space="preserve"> </t>
        </is>
      </c>
      <c r="D24" s="4" t="inlineStr">
        <is>
          <t xml:space="preserve"> </t>
        </is>
      </c>
    </row>
    <row r="25">
      <c r="A25" s="4" t="inlineStr">
        <is>
          <t>Credit Facility borrowings</t>
        </is>
      </c>
      <c r="B25" s="4" t="inlineStr">
        <is>
          <t>[3]</t>
        </is>
      </c>
      <c r="C25" s="6" t="n">
        <v>-2498</v>
      </c>
      <c r="D25" s="6" t="n">
        <v>-1782</v>
      </c>
    </row>
    <row r="26">
      <c r="A26" s="4" t="inlineStr">
        <is>
          <t>Carrying Amount, Fair Value Disclosure [Member] | Fair Value, Inputs, Level 2 [Member] | Wells Fargo Credit Facility [Member]</t>
        </is>
      </c>
      <c r="C26" s="4" t="inlineStr">
        <is>
          <t xml:space="preserve"> </t>
        </is>
      </c>
      <c r="D26" s="4" t="inlineStr">
        <is>
          <t xml:space="preserve"> </t>
        </is>
      </c>
    </row>
    <row r="27">
      <c r="A27" s="3" t="inlineStr">
        <is>
          <t>Other Financial Instrument</t>
        </is>
      </c>
      <c r="C27" s="4" t="inlineStr">
        <is>
          <t xml:space="preserve"> </t>
        </is>
      </c>
      <c r="D27" s="4" t="inlineStr">
        <is>
          <t xml:space="preserve"> </t>
        </is>
      </c>
    </row>
    <row r="28">
      <c r="A28" s="4" t="inlineStr">
        <is>
          <t>Credit Facility borrowings</t>
        </is>
      </c>
      <c r="B28" s="4" t="inlineStr">
        <is>
          <t>[1]</t>
        </is>
      </c>
      <c r="C28" s="6" t="n">
        <v>-24000</v>
      </c>
      <c r="D28" s="6" t="n">
        <v>-25000</v>
      </c>
    </row>
    <row r="29">
      <c r="A29" s="4" t="inlineStr">
        <is>
          <t>Carrying Amount, Fair Value Disclosure [Member] | Designated as Hedging Instrument [Member] | Fair Value, Inputs, Level 2 [Member]</t>
        </is>
      </c>
      <c r="C29" s="4" t="inlineStr">
        <is>
          <t xml:space="preserve"> </t>
        </is>
      </c>
      <c r="D29" s="4" t="inlineStr">
        <is>
          <t xml:space="preserve"> </t>
        </is>
      </c>
    </row>
    <row r="30">
      <c r="A30" s="3" t="inlineStr">
        <is>
          <t>Other Financial Instrument</t>
        </is>
      </c>
      <c r="C30" s="4" t="inlineStr">
        <is>
          <t xml:space="preserve"> </t>
        </is>
      </c>
      <c r="D30" s="4" t="inlineStr">
        <is>
          <t xml:space="preserve"> </t>
        </is>
      </c>
    </row>
    <row r="31">
      <c r="A31" s="4" t="inlineStr">
        <is>
          <t>Foreign exchange contracts forwards</t>
        </is>
      </c>
      <c r="B31" s="4" t="inlineStr">
        <is>
          <t>[2]</t>
        </is>
      </c>
      <c r="C31" s="6" t="n">
        <v>819</v>
      </c>
      <c r="D31" s="6" t="n">
        <v>-649</v>
      </c>
    </row>
    <row r="32">
      <c r="A32" s="4" t="inlineStr">
        <is>
          <t>Estimate of Fair Value, Fair Value Disclosure [Member] | Fair Value, Inputs, Level 1 [Member]</t>
        </is>
      </c>
      <c r="C32" s="4" t="inlineStr">
        <is>
          <t xml:space="preserve"> </t>
        </is>
      </c>
      <c r="D32" s="4" t="inlineStr">
        <is>
          <t xml:space="preserve"> </t>
        </is>
      </c>
    </row>
    <row r="33">
      <c r="A33" s="3" t="inlineStr">
        <is>
          <t>Other Financial Instrument</t>
        </is>
      </c>
      <c r="C33" s="4" t="inlineStr">
        <is>
          <t xml:space="preserve"> </t>
        </is>
      </c>
      <c r="D33" s="4" t="inlineStr">
        <is>
          <t xml:space="preserve"> </t>
        </is>
      </c>
    </row>
    <row r="34">
      <c r="A34" s="4" t="inlineStr">
        <is>
          <t>Cash and cash equivalents</t>
        </is>
      </c>
      <c r="B34" s="4" t="inlineStr">
        <is>
          <t>[1]</t>
        </is>
      </c>
      <c r="C34" s="6" t="n">
        <v>76200</v>
      </c>
      <c r="D34" s="6" t="n">
        <v>97401</v>
      </c>
    </row>
    <row r="35">
      <c r="A35" s="4" t="inlineStr">
        <is>
          <t>Equity securities</t>
        </is>
      </c>
      <c r="B35" s="4" t="inlineStr">
        <is>
          <t>[2]</t>
        </is>
      </c>
      <c r="C35" s="4" t="inlineStr">
        <is>
          <t xml:space="preserve"> </t>
        </is>
      </c>
      <c r="D35" s="6" t="n">
        <v>1035</v>
      </c>
    </row>
    <row r="36">
      <c r="A36" s="4" t="inlineStr">
        <is>
          <t>Estimate of Fair Value, Fair Value Disclosure [Member] | Fair Value, Inputs, Level 2 [Member]</t>
        </is>
      </c>
      <c r="C36" s="4" t="inlineStr">
        <is>
          <t xml:space="preserve"> </t>
        </is>
      </c>
      <c r="D36" s="4" t="inlineStr">
        <is>
          <t xml:space="preserve"> </t>
        </is>
      </c>
    </row>
    <row r="37">
      <c r="A37" s="3" t="inlineStr">
        <is>
          <t>Other Financial Instrument</t>
        </is>
      </c>
      <c r="C37" s="4" t="inlineStr">
        <is>
          <t xml:space="preserve"> </t>
        </is>
      </c>
      <c r="D37" s="4" t="inlineStr">
        <is>
          <t xml:space="preserve"> </t>
        </is>
      </c>
    </row>
    <row r="38">
      <c r="A38" s="4" t="inlineStr">
        <is>
          <t>Net financed sales receivables</t>
        </is>
      </c>
      <c r="B38" s="4" t="inlineStr">
        <is>
          <t>[3]</t>
        </is>
      </c>
      <c r="C38" s="6" t="n">
        <v>96500</v>
      </c>
      <c r="D38" s="6" t="n">
        <v>100059</v>
      </c>
    </row>
    <row r="39">
      <c r="A39" s="4" t="inlineStr">
        <is>
          <t>Net investment in sales-type leases</t>
        </is>
      </c>
      <c r="B39" s="4" t="inlineStr">
        <is>
          <t>[3]</t>
        </is>
      </c>
      <c r="C39" s="6" t="n">
        <v>28751</v>
      </c>
      <c r="D39" s="6" t="n">
        <v>27972</v>
      </c>
    </row>
    <row r="40">
      <c r="A40" s="4" t="inlineStr">
        <is>
          <t>Equity securities</t>
        </is>
      </c>
      <c r="B40" s="4" t="inlineStr">
        <is>
          <t>[1]</t>
        </is>
      </c>
      <c r="C40" s="6" t="n">
        <v>1000</v>
      </c>
      <c r="D40" s="6" t="n">
        <v>1000</v>
      </c>
    </row>
    <row r="41">
      <c r="A41" s="4" t="inlineStr">
        <is>
          <t>COLI</t>
        </is>
      </c>
      <c r="B41" s="4" t="inlineStr">
        <is>
          <t>[4]</t>
        </is>
      </c>
      <c r="C41" s="6" t="n">
        <v>3522</v>
      </c>
      <c r="D41" s="6" t="n">
        <v>3398</v>
      </c>
    </row>
    <row r="42">
      <c r="A42" s="4" t="inlineStr">
        <is>
          <t>Convertible Notes</t>
        </is>
      </c>
      <c r="B42" s="4" t="inlineStr">
        <is>
          <t>[5]</t>
        </is>
      </c>
      <c r="C42" s="6" t="n">
        <v>-205850</v>
      </c>
      <c r="D42" s="6" t="n">
        <v>-196717</v>
      </c>
    </row>
    <row r="43">
      <c r="A43" s="4" t="inlineStr">
        <is>
          <t>Estimate of Fair Value, Fair Value Disclosure [Member] | Fair Value, Inputs, Level 2 [Member] | HSBC China Facility [Member]</t>
        </is>
      </c>
      <c r="C43" s="4" t="inlineStr">
        <is>
          <t xml:space="preserve"> </t>
        </is>
      </c>
      <c r="D43" s="4" t="inlineStr">
        <is>
          <t xml:space="preserve"> </t>
        </is>
      </c>
    </row>
    <row r="44">
      <c r="A44" s="3" t="inlineStr">
        <is>
          <t>Other Financial Instrument</t>
        </is>
      </c>
      <c r="C44" s="4" t="inlineStr">
        <is>
          <t xml:space="preserve"> </t>
        </is>
      </c>
      <c r="D44" s="4" t="inlineStr">
        <is>
          <t xml:space="preserve"> </t>
        </is>
      </c>
    </row>
    <row r="45">
      <c r="A45" s="4" t="inlineStr">
        <is>
          <t>Credit Facility borrowings</t>
        </is>
      </c>
      <c r="B45" s="4" t="inlineStr">
        <is>
          <t>[1]</t>
        </is>
      </c>
      <c r="C45" s="4" t="inlineStr">
        <is>
          <t xml:space="preserve"> </t>
        </is>
      </c>
      <c r="D45" s="6" t="n">
        <v>-12496</v>
      </c>
    </row>
    <row r="46">
      <c r="A46" s="4" t="inlineStr">
        <is>
          <t>Estimate of Fair Value, Fair Value Disclosure [Member] | Fair Value, Inputs, Level 2 [Member] | Bank of China Facility [Member]</t>
        </is>
      </c>
      <c r="C46" s="4" t="inlineStr">
        <is>
          <t xml:space="preserve"> </t>
        </is>
      </c>
      <c r="D46" s="4" t="inlineStr">
        <is>
          <t xml:space="preserve"> </t>
        </is>
      </c>
    </row>
    <row r="47">
      <c r="A47" s="3" t="inlineStr">
        <is>
          <t>Other Financial Instrument</t>
        </is>
      </c>
      <c r="C47" s="4" t="inlineStr">
        <is>
          <t xml:space="preserve"> </t>
        </is>
      </c>
      <c r="D47" s="4" t="inlineStr">
        <is>
          <t xml:space="preserve"> </t>
        </is>
      </c>
    </row>
    <row r="48">
      <c r="A48" s="4" t="inlineStr">
        <is>
          <t>Credit Facility borrowings</t>
        </is>
      </c>
      <c r="B48" s="4" t="inlineStr">
        <is>
          <t>[1]</t>
        </is>
      </c>
      <c r="C48" s="4" t="inlineStr">
        <is>
          <t xml:space="preserve"> </t>
        </is>
      </c>
      <c r="D48" s="6" t="n">
        <v>-374</v>
      </c>
    </row>
    <row r="49">
      <c r="A49" s="4" t="inlineStr">
        <is>
          <t>Estimate of Fair Value, Fair Value Disclosure [Member] | Fair Value, Inputs, Level 2 [Member] | Federal Economic Development Loan [Member]</t>
        </is>
      </c>
      <c r="C49" s="4" t="inlineStr">
        <is>
          <t xml:space="preserve"> </t>
        </is>
      </c>
      <c r="D49" s="4" t="inlineStr">
        <is>
          <t xml:space="preserve"> </t>
        </is>
      </c>
    </row>
    <row r="50">
      <c r="A50" s="3" t="inlineStr">
        <is>
          <t>Other Financial Instrument</t>
        </is>
      </c>
      <c r="C50" s="4" t="inlineStr">
        <is>
          <t xml:space="preserve"> </t>
        </is>
      </c>
      <c r="D50" s="4" t="inlineStr">
        <is>
          <t xml:space="preserve"> </t>
        </is>
      </c>
    </row>
    <row r="51">
      <c r="A51" s="4" t="inlineStr">
        <is>
          <t>Credit Facility borrowings</t>
        </is>
      </c>
      <c r="B51" s="4" t="inlineStr">
        <is>
          <t>[3]</t>
        </is>
      </c>
      <c r="C51" s="6" t="n">
        <v>-2498</v>
      </c>
      <c r="D51" s="6" t="n">
        <v>-1782</v>
      </c>
    </row>
    <row r="52">
      <c r="A52" s="4" t="inlineStr">
        <is>
          <t>Estimate of Fair Value, Fair Value Disclosure [Member] | Fair Value, Inputs, Level 2 [Member] | Wells Fargo Credit Facility [Member]</t>
        </is>
      </c>
      <c r="C52" s="4" t="inlineStr">
        <is>
          <t xml:space="preserve"> </t>
        </is>
      </c>
      <c r="D52" s="4" t="inlineStr">
        <is>
          <t xml:space="preserve"> </t>
        </is>
      </c>
    </row>
    <row r="53">
      <c r="A53" s="3" t="inlineStr">
        <is>
          <t>Other Financial Instrument</t>
        </is>
      </c>
      <c r="C53" s="4" t="inlineStr">
        <is>
          <t xml:space="preserve"> </t>
        </is>
      </c>
      <c r="D53" s="4" t="inlineStr">
        <is>
          <t xml:space="preserve"> </t>
        </is>
      </c>
    </row>
    <row r="54">
      <c r="A54" s="4" t="inlineStr">
        <is>
          <t>Credit Facility borrowings</t>
        </is>
      </c>
      <c r="B54" s="4" t="inlineStr">
        <is>
          <t>[1]</t>
        </is>
      </c>
      <c r="C54" s="6" t="n">
        <v>-24000</v>
      </c>
      <c r="D54" s="6" t="n">
        <v>-25000</v>
      </c>
    </row>
    <row r="55">
      <c r="A55" s="4" t="inlineStr">
        <is>
          <t>Estimate of Fair Value, Fair Value Disclosure [Member] | Designated as Hedging Instrument [Member] | Fair Value, Inputs, Level 2 [Member]</t>
        </is>
      </c>
      <c r="C55" s="4" t="inlineStr">
        <is>
          <t xml:space="preserve"> </t>
        </is>
      </c>
      <c r="D55" s="4" t="inlineStr">
        <is>
          <t xml:space="preserve"> </t>
        </is>
      </c>
    </row>
    <row r="56">
      <c r="A56" s="3" t="inlineStr">
        <is>
          <t>Other Financial Instrument</t>
        </is>
      </c>
      <c r="C56" s="4" t="inlineStr">
        <is>
          <t xml:space="preserve"> </t>
        </is>
      </c>
      <c r="D56" s="4" t="inlineStr">
        <is>
          <t xml:space="preserve"> </t>
        </is>
      </c>
    </row>
    <row r="57">
      <c r="A57" s="4" t="inlineStr">
        <is>
          <t>Foreign exchange contracts forwards</t>
        </is>
      </c>
      <c r="B57" s="4" t="inlineStr">
        <is>
          <t>[2]</t>
        </is>
      </c>
      <c r="C57" s="7" t="n">
        <v>819</v>
      </c>
      <c r="D57" s="7" t="n">
        <v>-649</v>
      </c>
    </row>
    <row r="58"/>
    <row r="59">
      <c r="A59" s="4" t="inlineStr">
        <is>
          <t>[1] Recorded at cost, which approximates fair value. Fair value is determined using quoted prices in active markets. Fair value is estimated based on discounting future cash flows at currently available interest rates with comparable terms. Measured at cash surrender value, which approximates fair value. Fair value is determined using quoted market prices that are observable in the market or that could be derived from observable market data.</t>
        </is>
      </c>
    </row>
  </sheetData>
  <mergeCells count="3">
    <mergeCell ref="A1:B1"/>
    <mergeCell ref="A58:C58"/>
    <mergeCell ref="A59:C5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 of Derivative (Details) - USD ($) $ in Thousands</t>
        </is>
      </c>
      <c r="B1" s="2" t="inlineStr">
        <is>
          <t>Dec. 31, 2023</t>
        </is>
      </c>
      <c r="C1" s="2" t="inlineStr">
        <is>
          <t>Dec. 31, 2022</t>
        </is>
      </c>
    </row>
    <row r="2">
      <c r="A2" s="4" t="inlineStr">
        <is>
          <t>Foreign Exchange Contract [Member] | Designated as Hedging Instrument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Foreign exchange contracts — Forwards</t>
        </is>
      </c>
      <c r="B4" s="7" t="n">
        <v>40563</v>
      </c>
      <c r="C4" s="7" t="n">
        <v>2470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Contracts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Foreign currency derivatives</t>
        </is>
      </c>
      <c r="B3" s="7" t="n">
        <v>846</v>
      </c>
      <c r="C3" s="7" t="n">
        <v>50</v>
      </c>
    </row>
    <row r="4">
      <c r="A4" s="4" t="inlineStr">
        <is>
          <t>Not Designated as Hedging Instrument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Liability, Fair Value</t>
        </is>
      </c>
      <c r="B6" s="6" t="n">
        <v>819</v>
      </c>
      <c r="C6" s="6" t="n">
        <v>-649</v>
      </c>
    </row>
    <row r="7">
      <c r="A7" s="4" t="inlineStr">
        <is>
          <t>Other Assets [Member] | Designated as Hedging Instrument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oreign currency derivatives</t>
        </is>
      </c>
      <c r="B9" s="6" t="n">
        <v>846</v>
      </c>
      <c r="C9" s="6" t="n">
        <v>50</v>
      </c>
    </row>
    <row r="10">
      <c r="A10" s="4" t="inlineStr">
        <is>
          <t>Accrued and other liabilities [Member] | Designated as Hedging Instrumen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y, Fair Value</t>
        </is>
      </c>
      <c r="B12" s="7" t="n">
        <v>-27</v>
      </c>
      <c r="C12" s="7" t="n">
        <v>-699</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Financial Instruments - Derivatives in Foreign Currency Hedging Relationships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Recognized in OCI (Effective Portion)</t>
        </is>
      </c>
      <c r="B4" s="7" t="n">
        <v>575</v>
      </c>
      <c r="C4" s="7" t="n">
        <v>-1323</v>
      </c>
      <c r="D4" s="7" t="n">
        <v>468</v>
      </c>
    </row>
    <row r="5">
      <c r="A5" s="4" t="inlineStr">
        <is>
          <t>Location of Derivative (Loss) Gain Reclassified from AOCI into Income (Effective Portion)</t>
        </is>
      </c>
      <c r="B5" s="7" t="n">
        <v>-892</v>
      </c>
      <c r="C5" s="7" t="n">
        <v>-596</v>
      </c>
      <c r="D5" s="7" t="n">
        <v>1707</v>
      </c>
    </row>
    <row r="6">
      <c r="A6" s="4" t="inlineStr">
        <is>
          <t>Derivative Instrument, Gain (Loss) Reclassified from AOCI into Income, Effective Portion, Statement of Income or Comprehensive Income [Extensible Enumeration]</t>
        </is>
      </c>
      <c r="B6" s="4" t="inlineStr">
        <is>
          <t>Selling, General and Administrative Expense</t>
        </is>
      </c>
      <c r="C6" s="4" t="inlineStr">
        <is>
          <t>Selling, General and Administrative Expense</t>
        </is>
      </c>
      <c r="D6" s="4" t="inlineStr">
        <is>
          <t>Selling, General and Administrative Expense</t>
        </is>
      </c>
    </row>
    <row r="7">
      <c r="A7" s="4" t="inlineStr">
        <is>
          <t>Fair Value Hedging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rivative Gain (Loss) Recognized in OCI (Effective Portion)</t>
        </is>
      </c>
      <c r="B9" s="7" t="n">
        <v>575</v>
      </c>
      <c r="C9" s="7" t="n">
        <v>-1323</v>
      </c>
      <c r="D9" s="7" t="n">
        <v>46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Financial Instruments - Non Designated Derivatives in Foreign Currency Relationships (Details) - Not Designated as Hedging Instrument [Member]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Reclassified From AOCI (Ineffective portion)</t>
        </is>
      </c>
      <c r="B4" s="4" t="inlineStr">
        <is>
          <t xml:space="preserve"> </t>
        </is>
      </c>
      <c r="C4" s="4" t="inlineStr">
        <is>
          <t xml:space="preserve"> </t>
        </is>
      </c>
      <c r="D4" s="7" t="n">
        <v>-318</v>
      </c>
    </row>
    <row r="5">
      <c r="A5" s="4" t="inlineStr">
        <is>
          <t>Foreign Exchange Contracts - Forwards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Location of Derivative Gain</t>
        </is>
      </c>
      <c r="B7" s="4" t="inlineStr">
        <is>
          <t xml:space="preserve"> </t>
        </is>
      </c>
      <c r="C7" s="4" t="inlineStr">
        <is>
          <t xml:space="preserve"> </t>
        </is>
      </c>
      <c r="D7" s="7" t="n">
        <v>398</v>
      </c>
    </row>
    <row r="8">
      <c r="A8" s="4" t="inlineStr">
        <is>
          <t>Derivative, Gain (Loss), Statement of Income or Comprehensive Income [Extensible Enumeration]</t>
        </is>
      </c>
      <c r="B8" s="4" t="inlineStr">
        <is>
          <t>Selling, General and Administrative Expense</t>
        </is>
      </c>
      <c r="C8" s="4" t="inlineStr">
        <is>
          <t>Selling, General and Administrative Expense</t>
        </is>
      </c>
      <c r="D8" s="4" t="inlineStr">
        <is>
          <t>Selling, General and Administrative Expense</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Employee's Pension and Postretirement Benefits - Additional Information (Details) - USD ($) $ in Thousands</t>
        </is>
      </c>
      <c r="C1" s="2" t="inlineStr">
        <is>
          <t>12 Months Ended</t>
        </is>
      </c>
    </row>
    <row r="2">
      <c r="B2" s="2" t="inlineStr">
        <is>
          <t>Sep. 19, 2022</t>
        </is>
      </c>
      <c r="C2" s="2" t="inlineStr">
        <is>
          <t>Dec. 31, 2023</t>
        </is>
      </c>
      <c r="D2" s="2" t="inlineStr">
        <is>
          <t>Dec. 31, 2022</t>
        </is>
      </c>
      <c r="E2" s="2" t="inlineStr">
        <is>
          <t>Dec. 31, 2021</t>
        </is>
      </c>
    </row>
    <row r="3">
      <c r="A3" s="4" t="inlineStr">
        <is>
          <t>Deferred Compensation Plan [Member]</t>
        </is>
      </c>
      <c r="B3" s="4" t="inlineStr">
        <is>
          <t xml:space="preserve"> </t>
        </is>
      </c>
      <c r="C3" s="4" t="inlineStr">
        <is>
          <t xml:space="preserve"> </t>
        </is>
      </c>
      <c r="D3" s="4" t="inlineStr">
        <is>
          <t xml:space="preserve"> </t>
        </is>
      </c>
      <c r="E3" s="4" t="inlineStr">
        <is>
          <t xml:space="preserve"> </t>
        </is>
      </c>
    </row>
    <row r="4">
      <c r="A4" s="3" t="inlineStr">
        <is>
          <t>Pension and Other Postretirement Benefit Expense (Textual) [Abstract]</t>
        </is>
      </c>
      <c r="B4" s="4" t="inlineStr">
        <is>
          <t xml:space="preserve"> </t>
        </is>
      </c>
      <c r="C4" s="4" t="inlineStr">
        <is>
          <t xml:space="preserve"> </t>
        </is>
      </c>
      <c r="D4" s="4" t="inlineStr">
        <is>
          <t xml:space="preserve"> </t>
        </is>
      </c>
      <c r="E4" s="4" t="inlineStr">
        <is>
          <t xml:space="preserve"> </t>
        </is>
      </c>
    </row>
    <row r="5">
      <c r="A5" s="4" t="inlineStr">
        <is>
          <t>Deferred compensation plan description</t>
        </is>
      </c>
      <c r="B5" s="4" t="inlineStr">
        <is>
          <t xml:space="preserve"> </t>
        </is>
      </c>
      <c r="C5" s="4" t="inlineStr">
        <is>
          <t>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t>
        </is>
      </c>
      <c r="D5" s="4" t="inlineStr">
        <is>
          <t xml:space="preserve"> </t>
        </is>
      </c>
      <c r="E5" s="4" t="inlineStr">
        <is>
          <t xml:space="preserve"> </t>
        </is>
      </c>
    </row>
    <row r="6">
      <c r="A6" s="4" t="inlineStr">
        <is>
          <t>Deferred Compensation Plan [Member] | Accrued and Other Liabilities [Member]</t>
        </is>
      </c>
      <c r="B6" s="4" t="inlineStr">
        <is>
          <t xml:space="preserve"> </t>
        </is>
      </c>
      <c r="C6" s="4" t="inlineStr">
        <is>
          <t xml:space="preserve"> </t>
        </is>
      </c>
      <c r="D6" s="4" t="inlineStr">
        <is>
          <t xml:space="preserve"> </t>
        </is>
      </c>
      <c r="E6" s="4" t="inlineStr">
        <is>
          <t xml:space="preserve"> </t>
        </is>
      </c>
    </row>
    <row r="7">
      <c r="A7" s="3" t="inlineStr">
        <is>
          <t>Pension and Other Postretirement Benefit Expense (Textual) [Abstract]</t>
        </is>
      </c>
      <c r="B7" s="4" t="inlineStr">
        <is>
          <t xml:space="preserve"> </t>
        </is>
      </c>
      <c r="C7" s="4" t="inlineStr">
        <is>
          <t xml:space="preserve"> </t>
        </is>
      </c>
      <c r="D7" s="4" t="inlineStr">
        <is>
          <t xml:space="preserve"> </t>
        </is>
      </c>
      <c r="E7" s="4" t="inlineStr">
        <is>
          <t xml:space="preserve"> </t>
        </is>
      </c>
    </row>
    <row r="8">
      <c r="A8" s="4" t="inlineStr">
        <is>
          <t>Benefit obligation recorded</t>
        </is>
      </c>
      <c r="B8" s="4" t="inlineStr">
        <is>
          <t xml:space="preserve"> </t>
        </is>
      </c>
      <c r="C8" s="7" t="n">
        <v>4100</v>
      </c>
      <c r="D8" s="7" t="n">
        <v>3900</v>
      </c>
      <c r="E8" s="4" t="inlineStr">
        <is>
          <t xml:space="preserve"> </t>
        </is>
      </c>
    </row>
    <row r="9">
      <c r="A9" s="4" t="inlineStr">
        <is>
          <t>Deferred Compensation Plan [Member] | Prepaid Expenses [Member]</t>
        </is>
      </c>
      <c r="B9" s="4" t="inlineStr">
        <is>
          <t xml:space="preserve"> </t>
        </is>
      </c>
      <c r="C9" s="4" t="inlineStr">
        <is>
          <t xml:space="preserve"> </t>
        </is>
      </c>
      <c r="D9" s="4" t="inlineStr">
        <is>
          <t xml:space="preserve"> </t>
        </is>
      </c>
      <c r="E9" s="4" t="inlineStr">
        <is>
          <t xml:space="preserve"> </t>
        </is>
      </c>
    </row>
    <row r="10">
      <c r="A10" s="3" t="inlineStr">
        <is>
          <t>Pension and Other Postretirement Benefit Expense (Textual) [Abstract]</t>
        </is>
      </c>
      <c r="B10" s="4" t="inlineStr">
        <is>
          <t xml:space="preserve"> </t>
        </is>
      </c>
      <c r="C10" s="4" t="inlineStr">
        <is>
          <t xml:space="preserve"> </t>
        </is>
      </c>
      <c r="D10" s="4" t="inlineStr">
        <is>
          <t xml:space="preserve"> </t>
        </is>
      </c>
      <c r="E10" s="4" t="inlineStr">
        <is>
          <t xml:space="preserve"> </t>
        </is>
      </c>
    </row>
    <row r="11">
      <c r="A11" s="4" t="inlineStr">
        <is>
          <t>Company-owned life insurance</t>
        </is>
      </c>
      <c r="B11" s="4" t="inlineStr">
        <is>
          <t xml:space="preserve"> </t>
        </is>
      </c>
      <c r="C11" s="7" t="n">
        <v>3500</v>
      </c>
      <c r="D11" s="6" t="n">
        <v>3400</v>
      </c>
      <c r="E11" s="4" t="inlineStr">
        <is>
          <t xml:space="preserve"> </t>
        </is>
      </c>
    </row>
    <row r="12">
      <c r="A12" s="4" t="inlineStr">
        <is>
          <t>SERP Benefits [Member]</t>
        </is>
      </c>
      <c r="B12" s="4" t="inlineStr">
        <is>
          <t xml:space="preserve"> </t>
        </is>
      </c>
      <c r="C12" s="4" t="inlineStr">
        <is>
          <t xml:space="preserve"> </t>
        </is>
      </c>
      <c r="D12" s="4" t="inlineStr">
        <is>
          <t xml:space="preserve"> </t>
        </is>
      </c>
      <c r="E12" s="4" t="inlineStr">
        <is>
          <t xml:space="preserve"> </t>
        </is>
      </c>
    </row>
    <row r="13">
      <c r="A13" s="3" t="inlineStr">
        <is>
          <t>Pension and Other Postretirement Benefit Expense (Textual) [Abstract]</t>
        </is>
      </c>
      <c r="B13" s="4" t="inlineStr">
        <is>
          <t xml:space="preserve"> </t>
        </is>
      </c>
      <c r="C13" s="4" t="inlineStr">
        <is>
          <t xml:space="preserve"> </t>
        </is>
      </c>
      <c r="D13" s="4" t="inlineStr">
        <is>
          <t xml:space="preserve"> </t>
        </is>
      </c>
      <c r="E13" s="4" t="inlineStr">
        <is>
          <t xml:space="preserve"> </t>
        </is>
      </c>
    </row>
    <row r="14">
      <c r="A14" s="4" t="inlineStr">
        <is>
          <t>Defined benefit pension plan</t>
        </is>
      </c>
      <c r="B14" s="4" t="inlineStr">
        <is>
          <t xml:space="preserve"> </t>
        </is>
      </c>
      <c r="C14" s="4" t="inlineStr">
        <is>
          <t xml:space="preserve">The Company has an unfunded defined benefit pension plan, the Supplemental Executive Retirement Plan (the “SERP”), covering its CEO, Richard L. Gelfond. </t>
        </is>
      </c>
      <c r="D14" s="4" t="inlineStr">
        <is>
          <t xml:space="preserve"> </t>
        </is>
      </c>
      <c r="E14" s="4" t="inlineStr">
        <is>
          <t xml:space="preserve"> </t>
        </is>
      </c>
    </row>
    <row r="15">
      <c r="A15" s="4" t="inlineStr">
        <is>
          <t>Contribution and recorded expense</t>
        </is>
      </c>
      <c r="B15" s="4" t="inlineStr">
        <is>
          <t xml:space="preserve"> </t>
        </is>
      </c>
      <c r="C15" s="7" t="n">
        <v>0</v>
      </c>
      <c r="D15" s="4" t="inlineStr">
        <is>
          <t xml:space="preserve"> </t>
        </is>
      </c>
      <c r="E15" s="4" t="inlineStr">
        <is>
          <t xml:space="preserve"> </t>
        </is>
      </c>
    </row>
    <row r="16">
      <c r="A16" s="4" t="inlineStr">
        <is>
          <t>Expected interest costs in the remainder of the year</t>
        </is>
      </c>
      <c r="B16" s="4" t="inlineStr">
        <is>
          <t xml:space="preserve"> </t>
        </is>
      </c>
      <c r="C16" s="6" t="n">
        <v>800</v>
      </c>
      <c r="D16" s="4" t="inlineStr">
        <is>
          <t xml:space="preserve"> </t>
        </is>
      </c>
      <c r="E16" s="4" t="inlineStr">
        <is>
          <t xml:space="preserve"> </t>
        </is>
      </c>
    </row>
    <row r="17">
      <c r="A17" s="4" t="inlineStr">
        <is>
          <t>Expected interest costs</t>
        </is>
      </c>
      <c r="B17" s="4" t="inlineStr">
        <is>
          <t xml:space="preserve"> </t>
        </is>
      </c>
      <c r="C17" s="7" t="n">
        <v>788</v>
      </c>
      <c r="D17" s="6" t="n">
        <v>160</v>
      </c>
      <c r="E17" s="7" t="n">
        <v>72</v>
      </c>
    </row>
    <row r="18">
      <c r="A18" s="4" t="inlineStr">
        <is>
          <t>Defined Contribution Plan [Member]</t>
        </is>
      </c>
      <c r="B18" s="4" t="inlineStr">
        <is>
          <t xml:space="preserve"> </t>
        </is>
      </c>
      <c r="C18" s="4" t="inlineStr">
        <is>
          <t xml:space="preserve"> </t>
        </is>
      </c>
      <c r="D18" s="4" t="inlineStr">
        <is>
          <t xml:space="preserve"> </t>
        </is>
      </c>
      <c r="E18" s="4" t="inlineStr">
        <is>
          <t xml:space="preserve"> </t>
        </is>
      </c>
    </row>
    <row r="19">
      <c r="A19" s="3" t="inlineStr">
        <is>
          <t>Pension and Other Postretirement Benefit Expense (Textual) [Abstract]</t>
        </is>
      </c>
      <c r="B19" s="4" t="inlineStr">
        <is>
          <t xml:space="preserve"> </t>
        </is>
      </c>
      <c r="C19" s="4" t="inlineStr">
        <is>
          <t xml:space="preserve"> </t>
        </is>
      </c>
      <c r="D19" s="4" t="inlineStr">
        <is>
          <t xml:space="preserve"> </t>
        </is>
      </c>
      <c r="E19" s="4" t="inlineStr">
        <is>
          <t xml:space="preserve"> </t>
        </is>
      </c>
    </row>
    <row r="20">
      <c r="A20" s="4" t="inlineStr">
        <is>
          <t>Defined contribution pension plans for employees</t>
        </is>
      </c>
      <c r="B20" s="4" t="inlineStr">
        <is>
          <t xml:space="preserve"> </t>
        </is>
      </c>
      <c r="C20" s="4" t="inlineStr">
        <is>
          <t>The Company also maintains defined contribution plans for its employees, including its executive officers. The Company makes contributions to these plans on behalf of employees in an amount up to 5% of their base salary subject to certain prescribed maximums.</t>
        </is>
      </c>
      <c r="D20" s="4" t="inlineStr">
        <is>
          <t xml:space="preserve"> </t>
        </is>
      </c>
      <c r="E20" s="4" t="inlineStr">
        <is>
          <t xml:space="preserve"> </t>
        </is>
      </c>
    </row>
    <row r="21">
      <c r="A21" s="4" t="inlineStr">
        <is>
          <t>Maximum percentage of base salary contributed to Defined Contribution Pension Plan by Company</t>
        </is>
      </c>
      <c r="B21" s="4" t="inlineStr">
        <is>
          <t xml:space="preserve"> </t>
        </is>
      </c>
      <c r="C21" s="10" t="n">
        <v>0.05</v>
      </c>
      <c r="D21" s="4" t="inlineStr">
        <is>
          <t xml:space="preserve"> </t>
        </is>
      </c>
      <c r="E21" s="4" t="inlineStr">
        <is>
          <t xml:space="preserve"> </t>
        </is>
      </c>
    </row>
    <row r="22">
      <c r="A22" s="4" t="inlineStr">
        <is>
          <t>Canadian Plan [Member]</t>
        </is>
      </c>
      <c r="B22" s="4" t="inlineStr">
        <is>
          <t xml:space="preserve"> </t>
        </is>
      </c>
      <c r="C22" s="4" t="inlineStr">
        <is>
          <t xml:space="preserve"> </t>
        </is>
      </c>
      <c r="D22" s="4" t="inlineStr">
        <is>
          <t xml:space="preserve"> </t>
        </is>
      </c>
      <c r="E22" s="4" t="inlineStr">
        <is>
          <t xml:space="preserve"> </t>
        </is>
      </c>
    </row>
    <row r="23">
      <c r="A23" s="3" t="inlineStr">
        <is>
          <t>Pension and Other Postretirement Benefit Expense (Textual) [Abstract]</t>
        </is>
      </c>
      <c r="B23" s="4" t="inlineStr">
        <is>
          <t xml:space="preserve"> </t>
        </is>
      </c>
      <c r="C23" s="4" t="inlineStr">
        <is>
          <t xml:space="preserve"> </t>
        </is>
      </c>
      <c r="D23" s="4" t="inlineStr">
        <is>
          <t xml:space="preserve"> </t>
        </is>
      </c>
      <c r="E23" s="4" t="inlineStr">
        <is>
          <t xml:space="preserve"> </t>
        </is>
      </c>
    </row>
    <row r="24">
      <c r="A24" s="4" t="inlineStr">
        <is>
          <t>Contribution and recorded expense</t>
        </is>
      </c>
      <c r="B24" s="4" t="inlineStr">
        <is>
          <t xml:space="preserve"> </t>
        </is>
      </c>
      <c r="C24" s="7" t="n">
        <v>1200</v>
      </c>
      <c r="D24" s="6" t="n">
        <v>1100</v>
      </c>
      <c r="E24" s="6" t="n">
        <v>1100</v>
      </c>
    </row>
    <row r="25">
      <c r="A25" s="4" t="inlineStr">
        <is>
          <t>Us Internal Revenue Code [Member]</t>
        </is>
      </c>
      <c r="B25" s="4" t="inlineStr">
        <is>
          <t xml:space="preserve"> </t>
        </is>
      </c>
      <c r="C25" s="4" t="inlineStr">
        <is>
          <t xml:space="preserve"> </t>
        </is>
      </c>
      <c r="D25" s="4" t="inlineStr">
        <is>
          <t xml:space="preserve"> </t>
        </is>
      </c>
      <c r="E25" s="4" t="inlineStr">
        <is>
          <t xml:space="preserve"> </t>
        </is>
      </c>
    </row>
    <row r="26">
      <c r="A26" s="3" t="inlineStr">
        <is>
          <t>Pension and Other Postretirement Benefit Expense (Textual) [Abstract]</t>
        </is>
      </c>
      <c r="B26" s="4" t="inlineStr">
        <is>
          <t xml:space="preserve"> </t>
        </is>
      </c>
      <c r="C26" s="4" t="inlineStr">
        <is>
          <t xml:space="preserve"> </t>
        </is>
      </c>
      <c r="D26" s="4" t="inlineStr">
        <is>
          <t xml:space="preserve"> </t>
        </is>
      </c>
      <c r="E26" s="4" t="inlineStr">
        <is>
          <t xml:space="preserve"> </t>
        </is>
      </c>
    </row>
    <row r="27">
      <c r="A27" s="4" t="inlineStr">
        <is>
          <t>Contribution and recorded expense</t>
        </is>
      </c>
      <c r="B27" s="4" t="inlineStr">
        <is>
          <t xml:space="preserve"> </t>
        </is>
      </c>
      <c r="C27" s="6" t="n">
        <v>800</v>
      </c>
      <c r="D27" s="6" t="n">
        <v>700</v>
      </c>
      <c r="E27" s="6" t="n">
        <v>500</v>
      </c>
    </row>
    <row r="28">
      <c r="A28" s="4" t="inlineStr">
        <is>
          <t>Postretirement Benefits Canadian Employees [Member]</t>
        </is>
      </c>
      <c r="B28" s="4" t="inlineStr">
        <is>
          <t xml:space="preserve"> </t>
        </is>
      </c>
      <c r="C28" s="4" t="inlineStr">
        <is>
          <t xml:space="preserve"> </t>
        </is>
      </c>
      <c r="D28" s="4" t="inlineStr">
        <is>
          <t xml:space="preserve"> </t>
        </is>
      </c>
      <c r="E28" s="4" t="inlineStr">
        <is>
          <t xml:space="preserve"> </t>
        </is>
      </c>
    </row>
    <row r="29">
      <c r="A29" s="3" t="inlineStr">
        <is>
          <t>Pension and Other Postretirement Benefit Expense (Textual) [Abstract]</t>
        </is>
      </c>
      <c r="B29" s="4" t="inlineStr">
        <is>
          <t xml:space="preserve"> </t>
        </is>
      </c>
      <c r="C29" s="4" t="inlineStr">
        <is>
          <t xml:space="preserve"> </t>
        </is>
      </c>
      <c r="D29" s="4" t="inlineStr">
        <is>
          <t xml:space="preserve"> </t>
        </is>
      </c>
      <c r="E29" s="4" t="inlineStr">
        <is>
          <t xml:space="preserve"> </t>
        </is>
      </c>
    </row>
    <row r="30">
      <c r="A30" s="4" t="inlineStr">
        <is>
          <t>Expected interest costs</t>
        </is>
      </c>
      <c r="B30" s="4" t="inlineStr">
        <is>
          <t xml:space="preserve"> </t>
        </is>
      </c>
      <c r="C30" s="6" t="n">
        <v>48</v>
      </c>
      <c r="D30" s="7" t="n">
        <v>46</v>
      </c>
      <c r="E30" s="7" t="n">
        <v>42</v>
      </c>
    </row>
    <row r="31">
      <c r="A31" s="4" t="inlineStr">
        <is>
          <t>Postretirement Benefits Canadian Employees [Member] | Maximum [Member]</t>
        </is>
      </c>
      <c r="B31" s="4" t="inlineStr">
        <is>
          <t xml:space="preserve"> </t>
        </is>
      </c>
      <c r="C31" s="4" t="inlineStr">
        <is>
          <t xml:space="preserve"> </t>
        </is>
      </c>
      <c r="D31" s="4" t="inlineStr">
        <is>
          <t xml:space="preserve"> </t>
        </is>
      </c>
      <c r="E31" s="4" t="inlineStr">
        <is>
          <t xml:space="preserve"> </t>
        </is>
      </c>
    </row>
    <row r="32">
      <c r="A32" s="3" t="inlineStr">
        <is>
          <t>Pension and Other Postretirement Benefit Expense (Textual) [Abstract]</t>
        </is>
      </c>
      <c r="B32" s="4" t="inlineStr">
        <is>
          <t xml:space="preserve"> </t>
        </is>
      </c>
      <c r="C32" s="4" t="inlineStr">
        <is>
          <t xml:space="preserve"> </t>
        </is>
      </c>
      <c r="D32" s="4" t="inlineStr">
        <is>
          <t xml:space="preserve"> </t>
        </is>
      </c>
      <c r="E32" s="4" t="inlineStr">
        <is>
          <t xml:space="preserve"> </t>
        </is>
      </c>
    </row>
    <row r="33">
      <c r="A33" s="4" t="inlineStr">
        <is>
          <t>Expected interest costs</t>
        </is>
      </c>
      <c r="B33" s="4" t="inlineStr">
        <is>
          <t xml:space="preserve"> </t>
        </is>
      </c>
      <c r="C33" s="7" t="n">
        <v>100</v>
      </c>
      <c r="D33" s="4" t="inlineStr">
        <is>
          <t xml:space="preserve"> </t>
        </is>
      </c>
      <c r="E33" s="4" t="inlineStr">
        <is>
          <t xml:space="preserve"> </t>
        </is>
      </c>
    </row>
    <row r="34">
      <c r="A34" s="4" t="inlineStr">
        <is>
          <t>Defined Benefit Plan, Net Periodic Benefit Cost (Credit), Interest Cost, Statement of Income or Comprehensive Income [Extensible Enumeration]</t>
        </is>
      </c>
      <c r="B34" s="4" t="inlineStr">
        <is>
          <t xml:space="preserve"> </t>
        </is>
      </c>
      <c r="C34" s="4" t="inlineStr">
        <is>
          <t>Net Periodic Defined Benefits Expense (Reversal of Expense), Excluding Service Cost Component</t>
        </is>
      </c>
      <c r="D34" s="4" t="inlineStr">
        <is>
          <t xml:space="preserve"> </t>
        </is>
      </c>
      <c r="E34" s="4" t="inlineStr">
        <is>
          <t xml:space="preserve"> </t>
        </is>
      </c>
    </row>
    <row r="35">
      <c r="A35" s="4" t="inlineStr">
        <is>
          <t>Richard L. Gelfond [Member]</t>
        </is>
      </c>
      <c r="B35" s="4" t="inlineStr">
        <is>
          <t xml:space="preserve"> </t>
        </is>
      </c>
      <c r="C35" s="4" t="inlineStr">
        <is>
          <t xml:space="preserve"> </t>
        </is>
      </c>
      <c r="D35" s="4" t="inlineStr">
        <is>
          <t xml:space="preserve"> </t>
        </is>
      </c>
      <c r="E35" s="4" t="inlineStr">
        <is>
          <t xml:space="preserve"> </t>
        </is>
      </c>
    </row>
    <row r="36">
      <c r="A36" s="3" t="inlineStr">
        <is>
          <t>Pension and Other Postretirement Benefit Expense (Textual) [Abstract]</t>
        </is>
      </c>
      <c r="B36" s="4" t="inlineStr">
        <is>
          <t xml:space="preserve"> </t>
        </is>
      </c>
      <c r="C36" s="4" t="inlineStr">
        <is>
          <t xml:space="preserve"> </t>
        </is>
      </c>
      <c r="D36" s="4" t="inlineStr">
        <is>
          <t xml:space="preserve"> </t>
        </is>
      </c>
      <c r="E36" s="4" t="inlineStr">
        <is>
          <t xml:space="preserve"> </t>
        </is>
      </c>
    </row>
    <row r="37">
      <c r="A37" s="4" t="inlineStr">
        <is>
          <t>Benefit payable</t>
        </is>
      </c>
      <c r="B37" s="7" t="n">
        <v>20300</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Amounts Accrued for the SERP (Details) - SERP Benefits [Member] - USD ($) $ in Thousands</t>
        </is>
      </c>
      <c r="B1" s="2" t="inlineStr">
        <is>
          <t>12 Months Ended</t>
        </is>
      </c>
    </row>
    <row r="2">
      <c r="B2" s="2" t="inlineStr">
        <is>
          <t>Dec. 31, 2023</t>
        </is>
      </c>
      <c r="C2" s="2" t="inlineStr">
        <is>
          <t>Dec. 31, 2022</t>
        </is>
      </c>
      <c r="D2" s="2" t="inlineStr">
        <is>
          <t>Dec. 31, 2021</t>
        </is>
      </c>
    </row>
    <row r="3">
      <c r="A3" s="3" t="inlineStr">
        <is>
          <t>Amounts Accrued</t>
        </is>
      </c>
      <c r="B3" s="4" t="inlineStr">
        <is>
          <t xml:space="preserve"> </t>
        </is>
      </c>
      <c r="C3" s="4" t="inlineStr">
        <is>
          <t xml:space="preserve"> </t>
        </is>
      </c>
      <c r="D3" s="4" t="inlineStr">
        <is>
          <t xml:space="preserve"> </t>
        </is>
      </c>
    </row>
    <row r="4">
      <c r="A4" s="4" t="inlineStr">
        <is>
          <t>Obligation, beginning of period</t>
        </is>
      </c>
      <c r="B4" s="7" t="n">
        <v>17315</v>
      </c>
      <c r="C4" s="7" t="n">
        <v>20056</v>
      </c>
      <c r="D4" s="4" t="inlineStr">
        <is>
          <t xml:space="preserve"> </t>
        </is>
      </c>
    </row>
    <row r="5">
      <c r="A5" s="4" t="inlineStr">
        <is>
          <t>Interest cost</t>
        </is>
      </c>
      <c r="B5" s="6" t="n">
        <v>788</v>
      </c>
      <c r="C5" s="6" t="n">
        <v>160</v>
      </c>
      <c r="D5" s="7" t="n">
        <v>72</v>
      </c>
    </row>
    <row r="6">
      <c r="A6" s="4" t="inlineStr">
        <is>
          <t>Actuarial loss (gain)</t>
        </is>
      </c>
      <c r="B6" s="6" t="n">
        <v>75</v>
      </c>
      <c r="C6" s="6" t="n">
        <v>-2901</v>
      </c>
      <c r="D6" s="4" t="inlineStr">
        <is>
          <t xml:space="preserve"> </t>
        </is>
      </c>
    </row>
    <row r="7">
      <c r="A7" s="4" t="inlineStr">
        <is>
          <t>Obligation, end of period and unfunded status</t>
        </is>
      </c>
      <c r="B7" s="7" t="n">
        <v>18178</v>
      </c>
      <c r="C7" s="7" t="n">
        <v>17315</v>
      </c>
      <c r="D7" s="7" t="n">
        <v>2005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Pension and Postretirement Benefits - Summary of Accumulated Other Comprehensive (Loss) Income and Components of Net Periodic Benefit Cost in Future Periods (Details) - SERP Benefits [Member] - USD ($) $ in Thousands</t>
        </is>
      </c>
      <c r="B1" s="2" t="inlineStr">
        <is>
          <t>Dec. 31, 2023</t>
        </is>
      </c>
      <c r="C1" s="2" t="inlineStr">
        <is>
          <t>Dec. 31, 2022</t>
        </is>
      </c>
      <c r="D1" s="2" t="inlineStr">
        <is>
          <t>Dec. 31, 2021</t>
        </is>
      </c>
    </row>
    <row r="2">
      <c r="A2" s="3" t="inlineStr">
        <is>
          <t>Components of net periodic benefit cost in future periods</t>
        </is>
      </c>
      <c r="B2" s="4" t="inlineStr">
        <is>
          <t xml:space="preserve"> </t>
        </is>
      </c>
      <c r="C2" s="4" t="inlineStr">
        <is>
          <t xml:space="preserve"> </t>
        </is>
      </c>
      <c r="D2" s="4" t="inlineStr">
        <is>
          <t xml:space="preserve"> </t>
        </is>
      </c>
    </row>
    <row r="3">
      <c r="A3" s="4" t="inlineStr">
        <is>
          <t>Unrealized actuarial (gain) loss</t>
        </is>
      </c>
      <c r="B3" s="7" t="n">
        <v>-2889</v>
      </c>
      <c r="C3" s="7" t="n">
        <v>-3580</v>
      </c>
      <c r="D3" s="7" t="n">
        <v>-679</v>
      </c>
    </row>
    <row r="4">
      <c r="A4" s="4" t="inlineStr">
        <is>
          <t>Unamortized prior service cost</t>
        </is>
      </c>
      <c r="B4" s="4" t="inlineStr">
        <is>
          <t xml:space="preserve"> </t>
        </is>
      </c>
      <c r="C4" s="4" t="inlineStr">
        <is>
          <t xml:space="preserve"> </t>
        </is>
      </c>
      <c r="D4" s="6" t="n">
        <v>184</v>
      </c>
    </row>
    <row r="5">
      <c r="A5" s="4" t="inlineStr">
        <is>
          <t>Net periodic benefit costs to be recognized in future periods</t>
        </is>
      </c>
      <c r="B5" s="7" t="n">
        <v>-2889</v>
      </c>
      <c r="C5" s="7" t="n">
        <v>-3580</v>
      </c>
      <c r="D5" s="7" t="n">
        <v>-49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s Pension and Postretirement Benefits - Summary of Disclosure of Pension Expense (Details) - SERP Benefits [Member] - USD ($) $ in Thousands</t>
        </is>
      </c>
      <c r="B1" s="2" t="inlineStr">
        <is>
          <t>12 Months Ended</t>
        </is>
      </c>
    </row>
    <row r="2">
      <c r="B2" s="2" t="inlineStr">
        <is>
          <t>Dec. 31, 2023</t>
        </is>
      </c>
      <c r="C2" s="2" t="inlineStr">
        <is>
          <t>Dec. 31, 2022</t>
        </is>
      </c>
      <c r="D2" s="2" t="inlineStr">
        <is>
          <t>Dec. 31, 2021</t>
        </is>
      </c>
    </row>
    <row r="3">
      <c r="A3" s="3" t="inlineStr">
        <is>
          <t>Net periodic benefit cost</t>
        </is>
      </c>
      <c r="B3" s="4" t="inlineStr">
        <is>
          <t xml:space="preserve"> </t>
        </is>
      </c>
      <c r="C3" s="4" t="inlineStr">
        <is>
          <t xml:space="preserve"> </t>
        </is>
      </c>
      <c r="D3" s="4" t="inlineStr">
        <is>
          <t xml:space="preserve"> </t>
        </is>
      </c>
    </row>
    <row r="4">
      <c r="A4" s="4" t="inlineStr">
        <is>
          <t>Interest cost</t>
        </is>
      </c>
      <c r="B4" s="7" t="n">
        <v>788</v>
      </c>
      <c r="C4" s="7" t="n">
        <v>160</v>
      </c>
      <c r="D4" s="7" t="n">
        <v>72</v>
      </c>
    </row>
    <row r="5">
      <c r="A5" s="4" t="inlineStr">
        <is>
          <t>Amortization of prior service cost</t>
        </is>
      </c>
      <c r="B5" s="4" t="inlineStr">
        <is>
          <t xml:space="preserve"> </t>
        </is>
      </c>
      <c r="C5" s="7" t="n">
        <v>184</v>
      </c>
      <c r="D5" s="7" t="n">
        <v>185</v>
      </c>
    </row>
    <row r="6">
      <c r="A6" s="4" t="inlineStr">
        <is>
          <t>Defined Benefit Plan, Net Periodic Benefit Cost (Credit), Amortization of Prior Service Cost (Credit), Statement of Income or Comprehensive Income [Extensible Enumeration]</t>
        </is>
      </c>
      <c r="B6" s="4" t="inlineStr">
        <is>
          <t>Other Comprehensive Income Defined Benefit Plan Amortization Prior Service Cost Credit Arising During Period Before Tax</t>
        </is>
      </c>
      <c r="C6" s="4" t="inlineStr">
        <is>
          <t>Other Comprehensive Income Defined Benefit Plan Amortization Prior Service Cost Credit Arising During Period Before Tax</t>
        </is>
      </c>
      <c r="D6" s="4" t="inlineStr">
        <is>
          <t>Other Comprehensive Income Defined Benefit Plan Amortization Prior Service Cost Credit Arising During Period Before Tax</t>
        </is>
      </c>
    </row>
    <row r="7">
      <c r="A7" s="4" t="inlineStr">
        <is>
          <t>Amortization of actuarial gain</t>
        </is>
      </c>
      <c r="B7" s="7" t="n">
        <v>-616</v>
      </c>
      <c r="C7" s="4" t="inlineStr">
        <is>
          <t xml:space="preserve"> </t>
        </is>
      </c>
      <c r="D7" s="4" t="inlineStr">
        <is>
          <t xml:space="preserve"> </t>
        </is>
      </c>
    </row>
    <row r="8">
      <c r="A8" s="4" t="inlineStr">
        <is>
          <t>Defined Benefit Plan, Net Periodic Benefit (Cost) Credit, Immediate Recognition of Actuarial Gain (Loss), Statement of Income or Comprehensive Income [Extensible Enumeration]</t>
        </is>
      </c>
      <c r="B8" s="4" t="inlineStr">
        <is>
          <t>Other Comprehensive Income (Loss), Defined Benefit Plan, Gain (Loss) Arising During Period, before Tax</t>
        </is>
      </c>
      <c r="C8" s="4" t="inlineStr">
        <is>
          <t>Other Comprehensive Income (Loss), Defined Benefit Plan, Gain (Loss) Arising During Period, before Tax</t>
        </is>
      </c>
      <c r="D8" s="4" t="inlineStr">
        <is>
          <t>Other Comprehensive Income (Loss), Defined Benefit Plan, Gain (Loss) Arising During Period, before Tax</t>
        </is>
      </c>
    </row>
    <row r="9">
      <c r="A9" s="4" t="inlineStr">
        <is>
          <t>Pension expense</t>
        </is>
      </c>
      <c r="B9" s="7" t="n">
        <v>172</v>
      </c>
      <c r="C9" s="7" t="n">
        <v>344</v>
      </c>
      <c r="D9" s="7" t="n">
        <v>257</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Consideration from Contracts with Customers</t>
        </is>
      </c>
      <c r="B1" s="2" t="inlineStr">
        <is>
          <t>12 Months Ended</t>
        </is>
      </c>
    </row>
    <row r="2">
      <c r="B2" s="2" t="inlineStr">
        <is>
          <t>Dec. 31, 2023</t>
        </is>
      </c>
    </row>
    <row r="3">
      <c r="A3" s="3" t="inlineStr">
        <is>
          <t>Change in Contract with Customer, Asset [Abstract]</t>
        </is>
      </c>
      <c r="B3" s="4" t="inlineStr">
        <is>
          <t xml:space="preserve"> </t>
        </is>
      </c>
    </row>
    <row r="4">
      <c r="A4" s="4" t="inlineStr">
        <is>
          <t>Variable Consideration from Contracts with Customers</t>
        </is>
      </c>
      <c r="B4" s="4" t="inlineStr">
        <is>
          <t xml:space="preserve">7. Variable Consideration from Contracts with Customers The arrangement for the sale of an IMAX System includes indexed minimum payment increases over the term of the arrangement, as well as the potential for additional payments owed by the customer if certain minimum box office receipt thresholds are exceeded. In addition, hybrid sales arrangements include amounts owed by the customer based on a percentage of their box office receipts over the term of the arrangement. These contract provisions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This estimate is based on management’s box office projections for the individual IMAX System, which are developed using historical data for the location and, if necessary, comparable theaters and territories. (Refer to Note 2(o) for a more detailed discussion of the Company’s accounting policy related to variable consideration.) The following table summarizes the activity related to variable consideration from contracts with customers for the years ended December 31, 2023, 2022, and 2021:
(In thousands of U.S. Dollars)
Balance as of January 1, 2021 $ 40,526
Variable consideration for newly recognized sales 4,696
Accretion to finance income 1,985
Transferred to receivables from variable consideration assets ( 3,794 )
Movement in allowance for credit losses 805
Balance as of December 31, 2021 44,218
Variable consideration for newly recognized sales 7,109
Accretion to finance income 1,846
Transferred to receivables from variable consideration assets ( 9,621 )
Movement in allowance for credit losses (see Note 5) 472
Balance as of December 31, 2022 44,024
Variable consideration for newly recognized sales 28,580
Accretion to finance income 2,644
Transferred to receivables from variable consideration assets ( 10,887 )
Movement in allowance for credit losses (see Note 5) ( 23 )
Balance as of December 31, 2023 $ 64,33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Pension and Postretirement Benefits - Summary of Assumptions to Determine SERP Obligation and Any Related Costs (Details)</t>
        </is>
      </c>
      <c r="B1" s="2" t="inlineStr">
        <is>
          <t>Dec. 31, 2023</t>
        </is>
      </c>
      <c r="C1" s="2" t="inlineStr">
        <is>
          <t>Dec. 31, 2022</t>
        </is>
      </c>
      <c r="D1" s="2" t="inlineStr">
        <is>
          <t>Dec. 31, 2021</t>
        </is>
      </c>
    </row>
    <row r="2">
      <c r="A2" s="4" t="inlineStr">
        <is>
          <t>SERP Benefits [Member]</t>
        </is>
      </c>
      <c r="B2" s="4" t="inlineStr">
        <is>
          <t xml:space="preserve"> </t>
        </is>
      </c>
      <c r="C2" s="4" t="inlineStr">
        <is>
          <t xml:space="preserve"> </t>
        </is>
      </c>
      <c r="D2" s="4" t="inlineStr">
        <is>
          <t xml:space="preserve"> </t>
        </is>
      </c>
    </row>
    <row r="3">
      <c r="A3" s="3" t="inlineStr">
        <is>
          <t>Assumptions used to determine obligation and cost status</t>
        </is>
      </c>
      <c r="B3" s="4" t="inlineStr">
        <is>
          <t xml:space="preserve"> </t>
        </is>
      </c>
      <c r="C3" s="4" t="inlineStr">
        <is>
          <t xml:space="preserve"> </t>
        </is>
      </c>
      <c r="D3" s="4" t="inlineStr">
        <is>
          <t xml:space="preserve"> </t>
        </is>
      </c>
    </row>
    <row r="4">
      <c r="A4" s="4" t="inlineStr">
        <is>
          <t>Discount rate</t>
        </is>
      </c>
      <c r="B4" s="9" t="n">
        <v>0.0442</v>
      </c>
      <c r="C4" s="9" t="n">
        <v>0.0455</v>
      </c>
      <c r="D4" s="9" t="n">
        <v>0.008</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s Pension and Postretirement Benefits - Summary of Amounts Include within Accrued and Other Liabilities (Details) - USD ($) $ in Thousands</t>
        </is>
      </c>
      <c r="C1" s="2" t="inlineStr">
        <is>
          <t>12 Months Ended</t>
        </is>
      </c>
    </row>
    <row r="2">
      <c r="C2" s="2" t="inlineStr">
        <is>
          <t>Dec. 31, 2023</t>
        </is>
      </c>
      <c r="D2" s="2" t="inlineStr">
        <is>
          <t>Dec. 31, 2022</t>
        </is>
      </c>
      <c r="E2" s="2" t="inlineStr">
        <is>
          <t>Dec. 31, 2021</t>
        </is>
      </c>
    </row>
    <row r="3">
      <c r="A3" s="4" t="inlineStr">
        <is>
          <t>Postretirement Benefits Executives [Member]</t>
        </is>
      </c>
      <c r="C3" s="4" t="inlineStr">
        <is>
          <t xml:space="preserve"> </t>
        </is>
      </c>
      <c r="D3" s="4" t="inlineStr">
        <is>
          <t xml:space="preserve"> </t>
        </is>
      </c>
      <c r="E3" s="4" t="inlineStr">
        <is>
          <t xml:space="preserve"> </t>
        </is>
      </c>
    </row>
    <row r="4">
      <c r="A4" s="3" t="inlineStr">
        <is>
          <t>Defined Benefit Plan Disclosure [Line Items]</t>
        </is>
      </c>
      <c r="C4" s="4" t="inlineStr">
        <is>
          <t xml:space="preserve"> </t>
        </is>
      </c>
      <c r="D4" s="4" t="inlineStr">
        <is>
          <t xml:space="preserve"> </t>
        </is>
      </c>
      <c r="E4" s="4" t="inlineStr">
        <is>
          <t xml:space="preserve"> </t>
        </is>
      </c>
    </row>
    <row r="5">
      <c r="A5" s="4" t="inlineStr">
        <is>
          <t>Obligation, beginning of period</t>
        </is>
      </c>
      <c r="C5" s="7" t="n">
        <v>457</v>
      </c>
      <c r="D5" s="7" t="n">
        <v>662</v>
      </c>
      <c r="E5" s="4" t="inlineStr">
        <is>
          <t xml:space="preserve"> </t>
        </is>
      </c>
    </row>
    <row r="6">
      <c r="A6" s="4" t="inlineStr">
        <is>
          <t>Interest cost</t>
        </is>
      </c>
      <c r="C6" s="6" t="n">
        <v>23</v>
      </c>
      <c r="D6" s="6" t="n">
        <v>18</v>
      </c>
      <c r="E6" s="7" t="n">
        <v>16</v>
      </c>
    </row>
    <row r="7">
      <c r="A7" s="4" t="inlineStr">
        <is>
          <t>Benefits paid</t>
        </is>
      </c>
      <c r="C7" s="6" t="n">
        <v>-10</v>
      </c>
      <c r="D7" s="6" t="n">
        <v>-8</v>
      </c>
      <c r="E7" s="4" t="inlineStr">
        <is>
          <t xml:space="preserve"> </t>
        </is>
      </c>
    </row>
    <row r="8">
      <c r="A8" s="4" t="inlineStr">
        <is>
          <t>Actuarial loss (gain)</t>
        </is>
      </c>
      <c r="C8" s="6" t="n">
        <v>37</v>
      </c>
      <c r="D8" s="6" t="n">
        <v>-215</v>
      </c>
      <c r="E8" s="4" t="inlineStr">
        <is>
          <t xml:space="preserve"> </t>
        </is>
      </c>
    </row>
    <row r="9">
      <c r="A9" s="4" t="inlineStr">
        <is>
          <t>Obligation, end of period and unfunded status</t>
        </is>
      </c>
      <c r="C9" s="6" t="n">
        <v>507</v>
      </c>
      <c r="D9" s="6" t="n">
        <v>457</v>
      </c>
      <c r="E9" s="6" t="n">
        <v>662</v>
      </c>
    </row>
    <row r="10">
      <c r="A10" s="4" t="inlineStr">
        <is>
          <t>Postretirement Benefits Canadian Employees [Member]</t>
        </is>
      </c>
      <c r="C10" s="4" t="inlineStr">
        <is>
          <t xml:space="preserve"> </t>
        </is>
      </c>
      <c r="D10" s="4" t="inlineStr">
        <is>
          <t xml:space="preserve"> </t>
        </is>
      </c>
      <c r="E10" s="4" t="inlineStr">
        <is>
          <t xml:space="preserve"> </t>
        </is>
      </c>
    </row>
    <row r="11">
      <c r="A11" s="3" t="inlineStr">
        <is>
          <t>Defined Benefit Plan Disclosure [Line Items]</t>
        </is>
      </c>
      <c r="C11" s="4" t="inlineStr">
        <is>
          <t xml:space="preserve"> </t>
        </is>
      </c>
      <c r="D11" s="4" t="inlineStr">
        <is>
          <t xml:space="preserve"> </t>
        </is>
      </c>
      <c r="E11" s="4" t="inlineStr">
        <is>
          <t xml:space="preserve"> </t>
        </is>
      </c>
    </row>
    <row r="12">
      <c r="A12" s="4" t="inlineStr">
        <is>
          <t>Obligation, beginning of period</t>
        </is>
      </c>
      <c r="C12" s="6" t="n">
        <v>976</v>
      </c>
      <c r="D12" s="6" t="n">
        <v>1702</v>
      </c>
      <c r="E12" s="4" t="inlineStr">
        <is>
          <t xml:space="preserve"> </t>
        </is>
      </c>
    </row>
    <row r="13">
      <c r="A13" s="4" t="inlineStr">
        <is>
          <t>Interest cost</t>
        </is>
      </c>
      <c r="C13" s="6" t="n">
        <v>48</v>
      </c>
      <c r="D13" s="6" t="n">
        <v>46</v>
      </c>
      <c r="E13" s="6" t="n">
        <v>42</v>
      </c>
    </row>
    <row r="14">
      <c r="A14" s="4" t="inlineStr">
        <is>
          <t>Benefits paid</t>
        </is>
      </c>
      <c r="C14" s="6" t="n">
        <v>-140</v>
      </c>
      <c r="D14" s="6" t="n">
        <v>-155</v>
      </c>
      <c r="E14" s="4" t="inlineStr">
        <is>
          <t xml:space="preserve"> </t>
        </is>
      </c>
    </row>
    <row r="15">
      <c r="A15" s="4" t="inlineStr">
        <is>
          <t>Actuarial loss (gain)</t>
        </is>
      </c>
      <c r="B15" s="4" t="inlineStr">
        <is>
          <t>[1]</t>
        </is>
      </c>
      <c r="C15" s="4" t="inlineStr">
        <is>
          <t xml:space="preserve"> </t>
        </is>
      </c>
      <c r="D15" s="6" t="n">
        <v>-539</v>
      </c>
      <c r="E15" s="4" t="inlineStr">
        <is>
          <t xml:space="preserve"> </t>
        </is>
      </c>
    </row>
    <row r="16">
      <c r="A16" s="4" t="inlineStr">
        <is>
          <t>Unrealized foreign exchange loss (gain)</t>
        </is>
      </c>
      <c r="C16" s="6" t="n">
        <v>98</v>
      </c>
      <c r="D16" s="6" t="n">
        <v>-78</v>
      </c>
      <c r="E16" s="4" t="inlineStr">
        <is>
          <t xml:space="preserve"> </t>
        </is>
      </c>
    </row>
    <row r="17">
      <c r="A17" s="4" t="inlineStr">
        <is>
          <t>Obligation, end of period and unfunded status</t>
        </is>
      </c>
      <c r="C17" s="7" t="n">
        <v>982</v>
      </c>
      <c r="D17" s="7" t="n">
        <v>976</v>
      </c>
      <c r="E17" s="7" t="n">
        <v>1702</v>
      </c>
    </row>
    <row r="18"/>
    <row r="19">
      <c r="A19" s="4" t="inlineStr">
        <is>
          <t>[1] In 2023, the actuarial loss was $nil.</t>
        </is>
      </c>
    </row>
  </sheetData>
  <mergeCells count="4">
    <mergeCell ref="A1:B2"/>
    <mergeCell ref="C1:E1"/>
    <mergeCell ref="A18:D18"/>
    <mergeCell ref="A19:D19"/>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s Pension and Postretirement Benefits - Summary of Components of Pension Expense (Details) - USD ($) $ in Thousands</t>
        </is>
      </c>
      <c r="B1" s="2" t="inlineStr">
        <is>
          <t>12 Months Ended</t>
        </is>
      </c>
    </row>
    <row r="2">
      <c r="B2" s="2" t="inlineStr">
        <is>
          <t>Dec. 31, 2023</t>
        </is>
      </c>
      <c r="C2" s="2" t="inlineStr">
        <is>
          <t>Dec. 31, 2022</t>
        </is>
      </c>
      <c r="D2" s="2" t="inlineStr">
        <is>
          <t>Dec. 31, 2021</t>
        </is>
      </c>
    </row>
    <row r="3">
      <c r="A3" s="4" t="inlineStr">
        <is>
          <t>Postretirement Benefits Executive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Interest cost</t>
        </is>
      </c>
      <c r="B5" s="7" t="n">
        <v>23</v>
      </c>
      <c r="C5" s="7" t="n">
        <v>18</v>
      </c>
      <c r="D5" s="7" t="n">
        <v>16</v>
      </c>
    </row>
    <row r="6">
      <c r="A6" s="4" t="inlineStr">
        <is>
          <t>Amortization of actuarial gain</t>
        </is>
      </c>
      <c r="B6" s="7" t="n">
        <v>-65</v>
      </c>
      <c r="C6" s="4" t="inlineStr">
        <is>
          <t xml:space="preserve"> </t>
        </is>
      </c>
      <c r="D6" s="4" t="inlineStr">
        <is>
          <t xml:space="preserve"> </t>
        </is>
      </c>
    </row>
    <row r="7">
      <c r="A7" s="4" t="inlineStr">
        <is>
          <t>Defined Benefit Plan, Net Periodic Benefit (Cost) Credit, Immediate Recognition of Actuarial Gain (Loss), Statement of Income or Comprehensive Income [Extensible Enumeration]</t>
        </is>
      </c>
      <c r="B7" s="4" t="inlineStr">
        <is>
          <t>Other Comprehensive Income (Loss), Defined Benefit Plan, Gain (Loss) Arising During Period, before Tax</t>
        </is>
      </c>
      <c r="C7" s="4" t="inlineStr">
        <is>
          <t xml:space="preserve"> </t>
        </is>
      </c>
      <c r="D7" s="4" t="inlineStr">
        <is>
          <t xml:space="preserve"> </t>
        </is>
      </c>
    </row>
    <row r="8">
      <c r="A8" s="4" t="inlineStr">
        <is>
          <t>Pension expense</t>
        </is>
      </c>
      <c r="B8" s="7" t="n">
        <v>-42</v>
      </c>
      <c r="C8" s="6" t="n">
        <v>18</v>
      </c>
      <c r="D8" s="6" t="n">
        <v>16</v>
      </c>
    </row>
    <row r="9">
      <c r="A9" s="4" t="inlineStr">
        <is>
          <t>Postretirement Benefits Canadian Employee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nterest cost</t>
        </is>
      </c>
      <c r="B11" s="6" t="n">
        <v>48</v>
      </c>
      <c r="C11" s="6" t="n">
        <v>46</v>
      </c>
      <c r="D11" s="6" t="n">
        <v>42</v>
      </c>
    </row>
    <row r="12">
      <c r="A12" s="4" t="inlineStr">
        <is>
          <t>Amortization of actuarial gain</t>
        </is>
      </c>
      <c r="B12" s="7" t="n">
        <v>-18</v>
      </c>
      <c r="C12" s="4" t="inlineStr">
        <is>
          <t xml:space="preserve"> </t>
        </is>
      </c>
      <c r="D12" s="4" t="inlineStr">
        <is>
          <t xml:space="preserve"> </t>
        </is>
      </c>
    </row>
    <row r="13">
      <c r="A13" s="4" t="inlineStr">
        <is>
          <t>Defined Benefit Plan, Net Periodic Benefit (Cost) Credit, Immediate Recognition of Actuarial Gain (Loss), Statement of Income or Comprehensive Income [Extensible Enumeration]</t>
        </is>
      </c>
      <c r="B13" s="4" t="inlineStr">
        <is>
          <t>Other Comprehensive Income (Loss), Defined Benefit Plan, Gain (Loss) Arising During Period, before Tax</t>
        </is>
      </c>
      <c r="C13" s="4" t="inlineStr">
        <is>
          <t xml:space="preserve"> </t>
        </is>
      </c>
      <c r="D13" s="4" t="inlineStr">
        <is>
          <t xml:space="preserve"> </t>
        </is>
      </c>
    </row>
    <row r="14">
      <c r="A14" s="4" t="inlineStr">
        <is>
          <t>Pension expense</t>
        </is>
      </c>
      <c r="B14" s="7" t="n">
        <v>30</v>
      </c>
      <c r="C14" s="7" t="n">
        <v>46</v>
      </c>
      <c r="D14" s="7" t="n">
        <v>42</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Pension and Postretirement Benefits - Summary of Accumulated Other Comprehensive (Loss) Income and Components of Net Pension Cost in Future Periods (Details) - USD ($) $ in Thousands</t>
        </is>
      </c>
      <c r="B1" s="2" t="inlineStr">
        <is>
          <t>Dec. 31, 2023</t>
        </is>
      </c>
      <c r="C1" s="2" t="inlineStr">
        <is>
          <t>Dec. 31, 2022</t>
        </is>
      </c>
      <c r="D1" s="2" t="inlineStr">
        <is>
          <t>Dec. 31, 2021</t>
        </is>
      </c>
    </row>
    <row r="2">
      <c r="A2" s="4" t="inlineStr">
        <is>
          <t>Postretirement Benefits Executives [Member]</t>
        </is>
      </c>
      <c r="B2" s="4" t="inlineStr">
        <is>
          <t xml:space="preserve"> </t>
        </is>
      </c>
      <c r="C2" s="4" t="inlineStr">
        <is>
          <t xml:space="preserve"> </t>
        </is>
      </c>
      <c r="D2" s="4" t="inlineStr">
        <is>
          <t xml:space="preserve"> </t>
        </is>
      </c>
    </row>
    <row r="3">
      <c r="A3" s="3" t="inlineStr">
        <is>
          <t>Components of net periodic benefit cost in future periods</t>
        </is>
      </c>
      <c r="B3" s="4" t="inlineStr">
        <is>
          <t xml:space="preserve"> </t>
        </is>
      </c>
      <c r="C3" s="4" t="inlineStr">
        <is>
          <t xml:space="preserve"> </t>
        </is>
      </c>
      <c r="D3" s="4" t="inlineStr">
        <is>
          <t xml:space="preserve"> </t>
        </is>
      </c>
    </row>
    <row r="4">
      <c r="A4" s="4" t="inlineStr">
        <is>
          <t>Unrealized actuarial (gain) loss</t>
        </is>
      </c>
      <c r="B4" s="7" t="n">
        <v>-140</v>
      </c>
      <c r="C4" s="7" t="n">
        <v>-242</v>
      </c>
      <c r="D4" s="7" t="n">
        <v>-27</v>
      </c>
    </row>
    <row r="5">
      <c r="A5" s="4" t="inlineStr">
        <is>
          <t>Postretirement Benefits Canadian Employees [Member]</t>
        </is>
      </c>
      <c r="B5" s="4" t="inlineStr">
        <is>
          <t xml:space="preserve"> </t>
        </is>
      </c>
      <c r="C5" s="4" t="inlineStr">
        <is>
          <t xml:space="preserve"> </t>
        </is>
      </c>
      <c r="D5" s="4" t="inlineStr">
        <is>
          <t xml:space="preserve"> </t>
        </is>
      </c>
    </row>
    <row r="6">
      <c r="A6" s="3" t="inlineStr">
        <is>
          <t>Components of net periodic benefit cost in future periods</t>
        </is>
      </c>
      <c r="B6" s="4" t="inlineStr">
        <is>
          <t xml:space="preserve"> </t>
        </is>
      </c>
      <c r="C6" s="4" t="inlineStr">
        <is>
          <t xml:space="preserve"> </t>
        </is>
      </c>
      <c r="D6" s="4" t="inlineStr">
        <is>
          <t xml:space="preserve"> </t>
        </is>
      </c>
    </row>
    <row r="7">
      <c r="A7" s="4" t="inlineStr">
        <is>
          <t>Unrealized actuarial (gain) loss</t>
        </is>
      </c>
      <c r="B7" s="7" t="n">
        <v>-336</v>
      </c>
      <c r="C7" s="7" t="n">
        <v>-354</v>
      </c>
      <c r="D7" s="7" t="n">
        <v>18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Pension and Postretirement Benefits - Summary of Weighted Average Assumptions Used to Determine the Benefit Obligation (Details)</t>
        </is>
      </c>
      <c r="B1" s="2" t="inlineStr">
        <is>
          <t>Dec. 31, 2023</t>
        </is>
      </c>
      <c r="C1" s="2" t="inlineStr">
        <is>
          <t>Dec. 31, 2022</t>
        </is>
      </c>
      <c r="D1" s="2" t="inlineStr">
        <is>
          <t>Dec. 31, 2021</t>
        </is>
      </c>
    </row>
    <row r="2">
      <c r="A2" s="4" t="inlineStr">
        <is>
          <t>Postretirement Benefits Executives [Member]</t>
        </is>
      </c>
      <c r="B2" s="4" t="inlineStr">
        <is>
          <t xml:space="preserve"> </t>
        </is>
      </c>
      <c r="C2" s="4" t="inlineStr">
        <is>
          <t xml:space="preserve"> </t>
        </is>
      </c>
      <c r="D2" s="4" t="inlineStr">
        <is>
          <t xml:space="preserve"> </t>
        </is>
      </c>
    </row>
    <row r="3">
      <c r="A3" s="3" t="inlineStr">
        <is>
          <t>Assumptions used to determine obligation and cost status</t>
        </is>
      </c>
      <c r="B3" s="4" t="inlineStr">
        <is>
          <t xml:space="preserve"> </t>
        </is>
      </c>
      <c r="C3" s="4" t="inlineStr">
        <is>
          <t xml:space="preserve"> </t>
        </is>
      </c>
      <c r="D3" s="4" t="inlineStr">
        <is>
          <t xml:space="preserve"> </t>
        </is>
      </c>
    </row>
    <row r="4">
      <c r="A4" s="4" t="inlineStr">
        <is>
          <t>Discount rate</t>
        </is>
      </c>
      <c r="B4" s="9" t="n">
        <v>0.048</v>
      </c>
      <c r="C4" s="9" t="n">
        <v>0.0501</v>
      </c>
      <c r="D4" s="9" t="n">
        <v>0.0271</v>
      </c>
    </row>
    <row r="5">
      <c r="A5" s="4" t="inlineStr">
        <is>
          <t>Postretirement Benefits Canadian Employees [Member]</t>
        </is>
      </c>
      <c r="B5" s="4" t="inlineStr">
        <is>
          <t xml:space="preserve"> </t>
        </is>
      </c>
      <c r="C5" s="4" t="inlineStr">
        <is>
          <t xml:space="preserve"> </t>
        </is>
      </c>
      <c r="D5" s="4" t="inlineStr">
        <is>
          <t xml:space="preserve"> </t>
        </is>
      </c>
    </row>
    <row r="6">
      <c r="A6" s="3" t="inlineStr">
        <is>
          <t>Assumptions used to determine obligation and cost status</t>
        </is>
      </c>
      <c r="B6" s="4" t="inlineStr">
        <is>
          <t xml:space="preserve"> </t>
        </is>
      </c>
      <c r="C6" s="4" t="inlineStr">
        <is>
          <t xml:space="preserve"> </t>
        </is>
      </c>
      <c r="D6" s="4" t="inlineStr">
        <is>
          <t xml:space="preserve"> </t>
        </is>
      </c>
    </row>
    <row r="7">
      <c r="A7" s="4" t="inlineStr">
        <is>
          <t>Discount rate</t>
        </is>
      </c>
      <c r="B7" s="9" t="n">
        <v>0.046</v>
      </c>
      <c r="C7" s="10" t="n">
        <v>0.05</v>
      </c>
      <c r="D7" s="9" t="n">
        <v>0.02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Pension and Postretirement Benefits - Summary of Weighted Average Assumptions Used to Determine the Net Postretirement Benefit Expense (Details)</t>
        </is>
      </c>
      <c r="B1" s="2" t="inlineStr">
        <is>
          <t>12 Months Ended</t>
        </is>
      </c>
    </row>
    <row r="2">
      <c r="B2" s="2" t="inlineStr">
        <is>
          <t>Dec. 31, 2023</t>
        </is>
      </c>
      <c r="C2" s="2" t="inlineStr">
        <is>
          <t>Dec. 31, 2022</t>
        </is>
      </c>
      <c r="D2" s="2" t="inlineStr">
        <is>
          <t>Dec. 31, 2021</t>
        </is>
      </c>
    </row>
    <row r="3">
      <c r="A3" s="4" t="inlineStr">
        <is>
          <t>Postretirement Benefits Executives [Member]</t>
        </is>
      </c>
      <c r="B3" s="4" t="inlineStr">
        <is>
          <t xml:space="preserve"> </t>
        </is>
      </c>
      <c r="C3" s="4" t="inlineStr">
        <is>
          <t xml:space="preserve"> </t>
        </is>
      </c>
      <c r="D3" s="4" t="inlineStr">
        <is>
          <t xml:space="preserve"> </t>
        </is>
      </c>
    </row>
    <row r="4">
      <c r="A4" s="3" t="inlineStr">
        <is>
          <t>Assumptions used to determine obligation and cost status</t>
        </is>
      </c>
      <c r="B4" s="4" t="inlineStr">
        <is>
          <t xml:space="preserve"> </t>
        </is>
      </c>
      <c r="C4" s="4" t="inlineStr">
        <is>
          <t xml:space="preserve"> </t>
        </is>
      </c>
      <c r="D4" s="4" t="inlineStr">
        <is>
          <t xml:space="preserve"> </t>
        </is>
      </c>
    </row>
    <row r="5">
      <c r="A5" s="4" t="inlineStr">
        <is>
          <t>Discount rate used in calculating net periodic benefit cost</t>
        </is>
      </c>
      <c r="B5" s="9" t="n">
        <v>0.0501</v>
      </c>
      <c r="C5" s="9" t="n">
        <v>0.0271</v>
      </c>
      <c r="D5" s="9" t="n">
        <v>0.0236</v>
      </c>
    </row>
    <row r="6">
      <c r="A6" s="4" t="inlineStr">
        <is>
          <t>Postretirement Benefits Canadian Employees [Member]</t>
        </is>
      </c>
      <c r="B6" s="4" t="inlineStr">
        <is>
          <t xml:space="preserve"> </t>
        </is>
      </c>
      <c r="C6" s="4" t="inlineStr">
        <is>
          <t xml:space="preserve"> </t>
        </is>
      </c>
      <c r="D6" s="4" t="inlineStr">
        <is>
          <t xml:space="preserve"> </t>
        </is>
      </c>
    </row>
    <row r="7">
      <c r="A7" s="3" t="inlineStr">
        <is>
          <t>Assumptions used to determine obligation and cost status</t>
        </is>
      </c>
      <c r="B7" s="4" t="inlineStr">
        <is>
          <t xml:space="preserve"> </t>
        </is>
      </c>
      <c r="C7" s="4" t="inlineStr">
        <is>
          <t xml:space="preserve"> </t>
        </is>
      </c>
      <c r="D7" s="4" t="inlineStr">
        <is>
          <t xml:space="preserve"> </t>
        </is>
      </c>
    </row>
    <row r="8">
      <c r="A8" s="4" t="inlineStr">
        <is>
          <t>Discount rate used in calculating net periodic benefit cost</t>
        </is>
      </c>
      <c r="B8" s="10" t="n">
        <v>0.05</v>
      </c>
      <c r="C8" s="9" t="n">
        <v>0.028</v>
      </c>
      <c r="D8" s="9" t="n">
        <v>0.023</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s Pension and Postretirement Benefits - Summary of Benefit Payment are Expected in Next Five Year (Details) $ in Thousands</t>
        </is>
      </c>
      <c r="B1" s="2" t="inlineStr">
        <is>
          <t>Dec. 31, 2023 USD ($)</t>
        </is>
      </c>
    </row>
    <row r="2">
      <c r="A2" s="4" t="inlineStr">
        <is>
          <t>Postretirement Benefits Executives [Member]</t>
        </is>
      </c>
      <c r="B2" s="4" t="inlineStr">
        <is>
          <t xml:space="preserve"> </t>
        </is>
      </c>
    </row>
    <row r="3">
      <c r="A3" s="3" t="inlineStr">
        <is>
          <t>Pension and Postretirement benefits obligations</t>
        </is>
      </c>
      <c r="B3" s="4" t="inlineStr">
        <is>
          <t xml:space="preserve"> </t>
        </is>
      </c>
    </row>
    <row r="4">
      <c r="A4" s="4" t="inlineStr">
        <is>
          <t>2024</t>
        </is>
      </c>
      <c r="B4" s="7" t="n">
        <v>10</v>
      </c>
    </row>
    <row r="5">
      <c r="A5" s="4" t="inlineStr">
        <is>
          <t>2025</t>
        </is>
      </c>
      <c r="B5" s="6" t="n">
        <v>11</v>
      </c>
    </row>
    <row r="6">
      <c r="A6" s="4" t="inlineStr">
        <is>
          <t>2026</t>
        </is>
      </c>
      <c r="B6" s="6" t="n">
        <v>23</v>
      </c>
    </row>
    <row r="7">
      <c r="A7" s="4" t="inlineStr">
        <is>
          <t>2027</t>
        </is>
      </c>
      <c r="B7" s="6" t="n">
        <v>25</v>
      </c>
    </row>
    <row r="8">
      <c r="A8" s="4" t="inlineStr">
        <is>
          <t>2028</t>
        </is>
      </c>
      <c r="B8" s="6" t="n">
        <v>27</v>
      </c>
    </row>
    <row r="9">
      <c r="A9" s="4" t="inlineStr">
        <is>
          <t>Thereafter</t>
        </is>
      </c>
      <c r="B9" s="6" t="n">
        <v>914</v>
      </c>
    </row>
    <row r="10">
      <c r="A10" s="4" t="inlineStr">
        <is>
          <t>Total expected future benefit payment</t>
        </is>
      </c>
      <c r="B10" s="6" t="n">
        <v>1010</v>
      </c>
    </row>
    <row r="11">
      <c r="A11" s="4" t="inlineStr">
        <is>
          <t>Postretirement Benefits Canadian Employees [Member]</t>
        </is>
      </c>
      <c r="B11" s="4" t="inlineStr">
        <is>
          <t xml:space="preserve"> </t>
        </is>
      </c>
    </row>
    <row r="12">
      <c r="A12" s="3" t="inlineStr">
        <is>
          <t>Pension and Postretirement benefits obligations</t>
        </is>
      </c>
      <c r="B12" s="4" t="inlineStr">
        <is>
          <t xml:space="preserve"> </t>
        </is>
      </c>
    </row>
    <row r="13">
      <c r="A13" s="4" t="inlineStr">
        <is>
          <t>2024</t>
        </is>
      </c>
      <c r="B13" s="6" t="n">
        <v>96</v>
      </c>
    </row>
    <row r="14">
      <c r="A14" s="4" t="inlineStr">
        <is>
          <t>2025</t>
        </is>
      </c>
      <c r="B14" s="6" t="n">
        <v>97</v>
      </c>
    </row>
    <row r="15">
      <c r="A15" s="4" t="inlineStr">
        <is>
          <t>2026</t>
        </is>
      </c>
      <c r="B15" s="6" t="n">
        <v>90</v>
      </c>
    </row>
    <row r="16">
      <c r="A16" s="4" t="inlineStr">
        <is>
          <t>2027</t>
        </is>
      </c>
      <c r="B16" s="6" t="n">
        <v>88</v>
      </c>
    </row>
    <row r="17">
      <c r="A17" s="4" t="inlineStr">
        <is>
          <t>2028</t>
        </is>
      </c>
      <c r="B17" s="6" t="n">
        <v>88</v>
      </c>
    </row>
    <row r="18">
      <c r="A18" s="4" t="inlineStr">
        <is>
          <t>Thereafter</t>
        </is>
      </c>
      <c r="B18" s="6" t="n">
        <v>1020</v>
      </c>
    </row>
    <row r="19">
      <c r="A19" s="4" t="inlineStr">
        <is>
          <t>Total expected future benefit payment</t>
        </is>
      </c>
      <c r="B19" s="7" t="n">
        <v>147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vernment Assistance - Additional Information (Details) - USD ($) $ in Thousands</t>
        </is>
      </c>
      <c r="B1" s="2" t="inlineStr">
        <is>
          <t>12 Months Ended</t>
        </is>
      </c>
    </row>
    <row r="2">
      <c r="B2" s="2" t="inlineStr">
        <is>
          <t>Dec. 31, 2023</t>
        </is>
      </c>
      <c r="C2" s="2" t="inlineStr">
        <is>
          <t>Dec. 31, 2022</t>
        </is>
      </c>
      <c r="D2" s="2" t="inlineStr">
        <is>
          <t>Dec. 31, 2021</t>
        </is>
      </c>
    </row>
    <row r="3">
      <c r="A3" s="3" t="inlineStr">
        <is>
          <t>Government Assistance [Line Items]</t>
        </is>
      </c>
      <c r="B3" s="4" t="inlineStr">
        <is>
          <t xml:space="preserve"> </t>
        </is>
      </c>
      <c r="C3" s="4" t="inlineStr">
        <is>
          <t xml:space="preserve"> </t>
        </is>
      </c>
      <c r="D3" s="4" t="inlineStr">
        <is>
          <t xml:space="preserve"> </t>
        </is>
      </c>
    </row>
    <row r="4">
      <c r="A4" s="4" t="inlineStr">
        <is>
          <t>Net income attributable to common shareholders</t>
        </is>
      </c>
      <c r="B4" s="7" t="n">
        <v>25335</v>
      </c>
      <c r="C4" s="7" t="n">
        <v>-22800</v>
      </c>
      <c r="D4" s="7" t="n">
        <v>-22329</v>
      </c>
    </row>
    <row r="5">
      <c r="A5" s="4" t="inlineStr">
        <is>
          <t>IMAX China</t>
        </is>
      </c>
      <c r="B5" s="4" t="inlineStr">
        <is>
          <t xml:space="preserve"> </t>
        </is>
      </c>
      <c r="C5" s="4" t="inlineStr">
        <is>
          <t xml:space="preserve"> </t>
        </is>
      </c>
      <c r="D5" s="4" t="inlineStr">
        <is>
          <t xml:space="preserve"> </t>
        </is>
      </c>
    </row>
    <row r="6">
      <c r="A6" s="3" t="inlineStr">
        <is>
          <t>Government Assistance [Line Items]</t>
        </is>
      </c>
      <c r="B6" s="4" t="inlineStr">
        <is>
          <t xml:space="preserve"> </t>
        </is>
      </c>
      <c r="C6" s="4" t="inlineStr">
        <is>
          <t xml:space="preserve"> </t>
        </is>
      </c>
      <c r="D6" s="4" t="inlineStr">
        <is>
          <t xml:space="preserve"> </t>
        </is>
      </c>
    </row>
    <row r="7">
      <c r="A7" s="4" t="inlineStr">
        <is>
          <t>Net income attributable to common shareholders</t>
        </is>
      </c>
      <c r="B7" s="6" t="n">
        <v>3400</v>
      </c>
      <c r="C7" s="6" t="n">
        <v>800</v>
      </c>
      <c r="D7" s="6" t="n">
        <v>1700</v>
      </c>
    </row>
    <row r="8">
      <c r="A8" s="4" t="inlineStr">
        <is>
          <t>IMAX China | Costs and Expenses Applicable to Revenues and Income Tax Expense [Member]</t>
        </is>
      </c>
      <c r="B8" s="4" t="inlineStr">
        <is>
          <t xml:space="preserve"> </t>
        </is>
      </c>
      <c r="C8" s="4" t="inlineStr">
        <is>
          <t xml:space="preserve"> </t>
        </is>
      </c>
      <c r="D8" s="4" t="inlineStr">
        <is>
          <t xml:space="preserve"> </t>
        </is>
      </c>
    </row>
    <row r="9">
      <c r="A9" s="3" t="inlineStr">
        <is>
          <t>Government Assistance [Line Items]</t>
        </is>
      </c>
      <c r="B9" s="4" t="inlineStr">
        <is>
          <t xml:space="preserve"> </t>
        </is>
      </c>
      <c r="C9" s="4" t="inlineStr">
        <is>
          <t xml:space="preserve"> </t>
        </is>
      </c>
      <c r="D9" s="4" t="inlineStr">
        <is>
          <t xml:space="preserve"> </t>
        </is>
      </c>
    </row>
    <row r="10">
      <c r="A10" s="4" t="inlineStr">
        <is>
          <t>Proceeds from government subsidies</t>
        </is>
      </c>
      <c r="B10" s="6" t="n">
        <v>5400</v>
      </c>
      <c r="C10" s="6" t="n">
        <v>1300</v>
      </c>
      <c r="D10" s="6" t="n">
        <v>2700</v>
      </c>
    </row>
    <row r="11">
      <c r="A11" s="4" t="inlineStr">
        <is>
          <t>Impact of COVID-19 Pandemic [Member]</t>
        </is>
      </c>
      <c r="B11" s="4" t="inlineStr">
        <is>
          <t xml:space="preserve"> </t>
        </is>
      </c>
      <c r="C11" s="4" t="inlineStr">
        <is>
          <t xml:space="preserve"> </t>
        </is>
      </c>
      <c r="D11" s="4" t="inlineStr">
        <is>
          <t xml:space="preserve"> </t>
        </is>
      </c>
    </row>
    <row r="12">
      <c r="A12" s="3" t="inlineStr">
        <is>
          <t>Government Assistance [Line Items]</t>
        </is>
      </c>
      <c r="B12" s="4" t="inlineStr">
        <is>
          <t xml:space="preserve"> </t>
        </is>
      </c>
      <c r="C12" s="4" t="inlineStr">
        <is>
          <t xml:space="preserve"> </t>
        </is>
      </c>
      <c r="D12" s="4" t="inlineStr">
        <is>
          <t xml:space="preserve"> </t>
        </is>
      </c>
    </row>
    <row r="13">
      <c r="A13" s="4" t="inlineStr">
        <is>
          <t>Proceeds from government subsidies</t>
        </is>
      </c>
      <c r="B13" s="7" t="n">
        <v>0</v>
      </c>
      <c r="C13" s="6" t="n">
        <v>400</v>
      </c>
      <c r="D13" s="6" t="n">
        <v>3800</v>
      </c>
    </row>
    <row r="14">
      <c r="A14" s="4" t="inlineStr">
        <is>
          <t>Impact of COVID-19 Pandemic [Member] | Selling, General and Administrative Expenses [Member]</t>
        </is>
      </c>
      <c r="B14" s="4" t="inlineStr">
        <is>
          <t xml:space="preserve"> </t>
        </is>
      </c>
      <c r="C14" s="4" t="inlineStr">
        <is>
          <t xml:space="preserve"> </t>
        </is>
      </c>
      <c r="D14" s="4" t="inlineStr">
        <is>
          <t xml:space="preserve"> </t>
        </is>
      </c>
    </row>
    <row r="15">
      <c r="A15" s="3" t="inlineStr">
        <is>
          <t>Government Assistance [Line Items]</t>
        </is>
      </c>
      <c r="B15" s="4" t="inlineStr">
        <is>
          <t xml:space="preserve"> </t>
        </is>
      </c>
      <c r="C15" s="4" t="inlineStr">
        <is>
          <t xml:space="preserve"> </t>
        </is>
      </c>
      <c r="D15" s="4" t="inlineStr">
        <is>
          <t xml:space="preserve"> </t>
        </is>
      </c>
    </row>
    <row r="16">
      <c r="A16" s="4" t="inlineStr">
        <is>
          <t>Proceeds from government subsidies</t>
        </is>
      </c>
      <c r="B16" s="4" t="inlineStr">
        <is>
          <t xml:space="preserve"> </t>
        </is>
      </c>
      <c r="C16" s="6" t="n">
        <v>300</v>
      </c>
      <c r="D16" s="6" t="n">
        <v>2900</v>
      </c>
    </row>
    <row r="17">
      <c r="A17" s="4" t="inlineStr">
        <is>
          <t>Impact of COVID-19 Pandemic [Member] | Costs and Expenses Applicable to Revenues [Member]</t>
        </is>
      </c>
      <c r="B17" s="4" t="inlineStr">
        <is>
          <t xml:space="preserve"> </t>
        </is>
      </c>
      <c r="C17" s="4" t="inlineStr">
        <is>
          <t xml:space="preserve"> </t>
        </is>
      </c>
      <c r="D17" s="4" t="inlineStr">
        <is>
          <t xml:space="preserve"> </t>
        </is>
      </c>
    </row>
    <row r="18">
      <c r="A18" s="3" t="inlineStr">
        <is>
          <t>Government Assistance [Line Items]</t>
        </is>
      </c>
      <c r="B18" s="4" t="inlineStr">
        <is>
          <t xml:space="preserve"> </t>
        </is>
      </c>
      <c r="C18" s="4" t="inlineStr">
        <is>
          <t xml:space="preserve"> </t>
        </is>
      </c>
      <c r="D18" s="4" t="inlineStr">
        <is>
          <t xml:space="preserve"> </t>
        </is>
      </c>
    </row>
    <row r="19">
      <c r="A19" s="4" t="inlineStr">
        <is>
          <t>Proceeds from government subsidies</t>
        </is>
      </c>
      <c r="B19" s="4" t="inlineStr">
        <is>
          <t xml:space="preserve"> </t>
        </is>
      </c>
      <c r="C19" s="7" t="n">
        <v>100</v>
      </c>
      <c r="D19" s="7" t="n">
        <v>900</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80" customWidth="1" min="2" max="2"/>
    <col width="22" customWidth="1" min="3" max="3"/>
    <col width="22" customWidth="1" min="4" max="4"/>
    <col width="27" customWidth="1" min="5" max="5"/>
  </cols>
  <sheetData>
    <row r="1">
      <c r="A1" s="1" t="inlineStr">
        <is>
          <t>Non-Controlling Interests - Additional Information (Details) $ in Thousands</t>
        </is>
      </c>
      <c r="B1" s="2" t="inlineStr">
        <is>
          <t>12 Months Ended</t>
        </is>
      </c>
    </row>
    <row r="2">
      <c r="B2" s="2" t="inlineStr">
        <is>
          <t>Dec. 31, 2023 USD ($)</t>
        </is>
      </c>
      <c r="C2" s="2" t="inlineStr">
        <is>
          <t>Dec. 31, 2022 USD ($)</t>
        </is>
      </c>
      <c r="D2" s="2" t="inlineStr">
        <is>
          <t>Dec. 31, 2021 USD ($)</t>
        </is>
      </c>
      <c r="E2" s="2" t="inlineStr">
        <is>
          <t>Dec. 31, 2014 USD ($) Film</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s</t>
        </is>
      </c>
      <c r="B4" s="7" t="n">
        <v>71790</v>
      </c>
      <c r="C4" s="7" t="n">
        <v>65691</v>
      </c>
      <c r="D4" s="4" t="inlineStr">
        <is>
          <t xml:space="preserve"> </t>
        </is>
      </c>
      <c r="E4" s="4" t="inlineStr">
        <is>
          <t xml:space="preserve"> </t>
        </is>
      </c>
    </row>
    <row r="5">
      <c r="A5" s="4" t="inlineStr">
        <is>
          <t>Net income attributable to non-controlling interests</t>
        </is>
      </c>
      <c r="B5" s="6" t="n">
        <v>7731</v>
      </c>
      <c r="C5" s="6" t="n">
        <v>2923</v>
      </c>
      <c r="D5" s="7" t="n">
        <v>12752</v>
      </c>
      <c r="E5" s="4" t="inlineStr">
        <is>
          <t xml:space="preserve"> </t>
        </is>
      </c>
    </row>
    <row r="6">
      <c r="A6" s="4" t="inlineStr">
        <is>
          <t>Investment in film assets</t>
        </is>
      </c>
      <c r="B6" s="7" t="n">
        <v>20394</v>
      </c>
      <c r="C6" s="7" t="n">
        <v>19598</v>
      </c>
      <c r="D6" s="6" t="n">
        <v>14810</v>
      </c>
      <c r="E6" s="4" t="inlineStr">
        <is>
          <t xml:space="preserve"> </t>
        </is>
      </c>
    </row>
    <row r="7">
      <c r="A7" s="4" t="inlineStr">
        <is>
          <t>IMAX China Noncontrolling Interest</t>
        </is>
      </c>
      <c r="B7" s="4" t="inlineStr">
        <is>
          <t xml:space="preserve"> </t>
        </is>
      </c>
      <c r="C7" s="4" t="inlineStr">
        <is>
          <t xml:space="preserve"> </t>
        </is>
      </c>
      <c r="D7" s="4" t="inlineStr">
        <is>
          <t xml:space="preserve"> </t>
        </is>
      </c>
      <c r="E7" s="4" t="inlineStr">
        <is>
          <t xml:space="preserve"> </t>
        </is>
      </c>
    </row>
    <row r="8">
      <c r="A8" s="3" t="inlineStr">
        <is>
          <t>Redeemable Noncontrolling Interest [Line Items]</t>
        </is>
      </c>
      <c r="B8" s="4" t="inlineStr">
        <is>
          <t xml:space="preserve"> </t>
        </is>
      </c>
      <c r="C8" s="4" t="inlineStr">
        <is>
          <t xml:space="preserve"> </t>
        </is>
      </c>
      <c r="D8" s="4" t="inlineStr">
        <is>
          <t xml:space="preserve"> </t>
        </is>
      </c>
      <c r="E8" s="4" t="inlineStr">
        <is>
          <t xml:space="preserve"> </t>
        </is>
      </c>
    </row>
    <row r="9">
      <c r="A9" s="4" t="inlineStr">
        <is>
          <t>Minority Interest Ownership Percentage By Company</t>
        </is>
      </c>
      <c r="B9" s="9" t="n">
        <v>0.7155</v>
      </c>
      <c r="C9" s="9" t="n">
        <v>0.7173</v>
      </c>
      <c r="D9" s="4" t="inlineStr">
        <is>
          <t xml:space="preserve"> </t>
        </is>
      </c>
      <c r="E9" s="4" t="inlineStr">
        <is>
          <t xml:space="preserve"> </t>
        </is>
      </c>
    </row>
    <row r="10">
      <c r="A10" s="4" t="inlineStr">
        <is>
          <t>IMAX China</t>
        </is>
      </c>
      <c r="B10" s="4" t="inlineStr">
        <is>
          <t xml:space="preserve"> </t>
        </is>
      </c>
      <c r="C10" s="4" t="inlineStr">
        <is>
          <t xml:space="preserve"> </t>
        </is>
      </c>
      <c r="D10" s="4" t="inlineStr">
        <is>
          <t xml:space="preserve"> </t>
        </is>
      </c>
      <c r="E10" s="4" t="inlineStr">
        <is>
          <t xml:space="preserve"> </t>
        </is>
      </c>
    </row>
    <row r="11">
      <c r="A11" s="3" t="inlineStr">
        <is>
          <t>Redeemable Noncontrolling Interest [Line Items]</t>
        </is>
      </c>
      <c r="B11" s="4" t="inlineStr">
        <is>
          <t xml:space="preserve"> </t>
        </is>
      </c>
      <c r="C11" s="4" t="inlineStr">
        <is>
          <t xml:space="preserve"> </t>
        </is>
      </c>
      <c r="D11" s="4" t="inlineStr">
        <is>
          <t xml:space="preserve"> </t>
        </is>
      </c>
      <c r="E11" s="4" t="inlineStr">
        <is>
          <t xml:space="preserve"> </t>
        </is>
      </c>
    </row>
    <row r="12">
      <c r="A12" s="4" t="inlineStr">
        <is>
          <t>Non-controlling interests</t>
        </is>
      </c>
      <c r="B12" s="7" t="n">
        <v>71800</v>
      </c>
      <c r="C12" s="7" t="n">
        <v>65700</v>
      </c>
      <c r="D12" s="4" t="inlineStr">
        <is>
          <t xml:space="preserve"> </t>
        </is>
      </c>
      <c r="E12" s="4" t="inlineStr">
        <is>
          <t xml:space="preserve"> </t>
        </is>
      </c>
    </row>
    <row r="13">
      <c r="A13" s="4" t="inlineStr">
        <is>
          <t>Net income attributable to non-controlling interests</t>
        </is>
      </c>
      <c r="B13" s="6" t="n">
        <v>7800</v>
      </c>
      <c r="C13" s="6" t="n">
        <v>3000</v>
      </c>
      <c r="D13" s="6" t="n">
        <v>12800</v>
      </c>
      <c r="E13" s="4" t="inlineStr">
        <is>
          <t xml:space="preserve"> </t>
        </is>
      </c>
    </row>
    <row r="14">
      <c r="A14" s="4" t="inlineStr">
        <is>
          <t>Other Noncontrolling Interest [Member]</t>
        </is>
      </c>
      <c r="B14" s="4" t="inlineStr">
        <is>
          <t xml:space="preserve"> </t>
        </is>
      </c>
      <c r="C14" s="4" t="inlineStr">
        <is>
          <t xml:space="preserve"> </t>
        </is>
      </c>
      <c r="D14" s="4" t="inlineStr">
        <is>
          <t xml:space="preserve"> </t>
        </is>
      </c>
      <c r="E14" s="4" t="inlineStr">
        <is>
          <t xml:space="preserve"> </t>
        </is>
      </c>
    </row>
    <row r="15">
      <c r="A15" s="3" t="inlineStr">
        <is>
          <t>Redeemable Noncontrolling Interest [Line Items]</t>
        </is>
      </c>
      <c r="B15" s="4" t="inlineStr">
        <is>
          <t xml:space="preserve"> </t>
        </is>
      </c>
      <c r="C15" s="4" t="inlineStr">
        <is>
          <t xml:space="preserve"> </t>
        </is>
      </c>
      <c r="D15" s="4" t="inlineStr">
        <is>
          <t xml:space="preserve"> </t>
        </is>
      </c>
      <c r="E15" s="4" t="inlineStr">
        <is>
          <t xml:space="preserve"> </t>
        </is>
      </c>
    </row>
    <row r="16">
      <c r="A16" s="4" t="inlineStr">
        <is>
          <t>Net income attributable to non-controlling interests</t>
        </is>
      </c>
      <c r="B16" s="7" t="n">
        <v>-64</v>
      </c>
      <c r="C16" s="7" t="n">
        <v>-36</v>
      </c>
      <c r="D16" s="7" t="n">
        <v>-1</v>
      </c>
      <c r="E16" s="4" t="inlineStr">
        <is>
          <t xml:space="preserve"> </t>
        </is>
      </c>
    </row>
    <row r="17">
      <c r="A17" s="4" t="inlineStr">
        <is>
          <t>Non-controlling interest description</t>
        </is>
      </c>
      <c r="B17" s="4" t="inlineStr">
        <is>
          <t>The Company’s Original Film Fund was established in 2014 to co-finance a portfolio of 10 original large-format films. The initial investment in the Original Film Fund was committed by a third party in the amount of $25.0 million, with the possibility of contributing additional funds. The Company has contributed $9.0 million to the Original Film Fund since 2014, and has reached its maximum contribution.</t>
        </is>
      </c>
      <c r="C17" s="4" t="inlineStr">
        <is>
          <t xml:space="preserve"> </t>
        </is>
      </c>
      <c r="D17" s="4" t="inlineStr">
        <is>
          <t xml:space="preserve"> </t>
        </is>
      </c>
      <c r="E17" s="4" t="inlineStr">
        <is>
          <t xml:space="preserve"> </t>
        </is>
      </c>
    </row>
    <row r="18">
      <c r="A18" s="4" t="inlineStr">
        <is>
          <t>Number of expected original films | Film</t>
        </is>
      </c>
      <c r="B18" s="4" t="inlineStr">
        <is>
          <t xml:space="preserve"> </t>
        </is>
      </c>
      <c r="C18" s="4" t="inlineStr">
        <is>
          <t xml:space="preserve"> </t>
        </is>
      </c>
      <c r="D18" s="4" t="inlineStr">
        <is>
          <t xml:space="preserve"> </t>
        </is>
      </c>
      <c r="E18" s="6" t="n">
        <v>10</v>
      </c>
    </row>
    <row r="19">
      <c r="A19" s="4" t="inlineStr">
        <is>
          <t>Investment in film assets</t>
        </is>
      </c>
      <c r="B19" s="7" t="n">
        <v>22300</v>
      </c>
      <c r="C19" s="4" t="inlineStr">
        <is>
          <t xml:space="preserve"> </t>
        </is>
      </c>
      <c r="D19" s="4" t="inlineStr">
        <is>
          <t xml:space="preserve"> </t>
        </is>
      </c>
      <c r="E19" s="4" t="inlineStr">
        <is>
          <t xml:space="preserve"> </t>
        </is>
      </c>
    </row>
    <row r="20">
      <c r="A20" s="4" t="inlineStr">
        <is>
          <t>Other Noncontrolling Interest [Member] | Third Party [Member]</t>
        </is>
      </c>
      <c r="B20" s="4" t="inlineStr">
        <is>
          <t xml:space="preserve"> </t>
        </is>
      </c>
      <c r="C20" s="4" t="inlineStr">
        <is>
          <t xml:space="preserve"> </t>
        </is>
      </c>
      <c r="D20" s="4" t="inlineStr">
        <is>
          <t xml:space="preserve"> </t>
        </is>
      </c>
      <c r="E20" s="4" t="inlineStr">
        <is>
          <t xml:space="preserve"> </t>
        </is>
      </c>
    </row>
    <row r="21">
      <c r="A21" s="3" t="inlineStr">
        <is>
          <t>Redeemable Noncontrolling Interest [Line Items]</t>
        </is>
      </c>
      <c r="B21" s="4" t="inlineStr">
        <is>
          <t xml:space="preserve"> </t>
        </is>
      </c>
      <c r="C21" s="4" t="inlineStr">
        <is>
          <t xml:space="preserve"> </t>
        </is>
      </c>
      <c r="D21" s="4" t="inlineStr">
        <is>
          <t xml:space="preserve"> </t>
        </is>
      </c>
      <c r="E21" s="4" t="inlineStr">
        <is>
          <t xml:space="preserve"> </t>
        </is>
      </c>
    </row>
    <row r="22">
      <c r="A22" s="4" t="inlineStr">
        <is>
          <t>Film fund committed capital contribution</t>
        </is>
      </c>
      <c r="B22" s="4" t="inlineStr">
        <is>
          <t xml:space="preserve"> </t>
        </is>
      </c>
      <c r="C22" s="4" t="inlineStr">
        <is>
          <t xml:space="preserve"> </t>
        </is>
      </c>
      <c r="D22" s="4" t="inlineStr">
        <is>
          <t xml:space="preserve"> </t>
        </is>
      </c>
      <c r="E22" s="7" t="n">
        <v>25000</v>
      </c>
    </row>
    <row r="23">
      <c r="A23" s="4" t="inlineStr">
        <is>
          <t>Other Noncontrolling Interest [Member] | IMAX [Member]</t>
        </is>
      </c>
      <c r="B23" s="4" t="inlineStr">
        <is>
          <t xml:space="preserve"> </t>
        </is>
      </c>
      <c r="C23" s="4" t="inlineStr">
        <is>
          <t xml:space="preserve"> </t>
        </is>
      </c>
      <c r="D23" s="4" t="inlineStr">
        <is>
          <t xml:space="preserve"> </t>
        </is>
      </c>
      <c r="E23" s="4" t="inlineStr">
        <is>
          <t xml:space="preserve"> </t>
        </is>
      </c>
    </row>
    <row r="24">
      <c r="A24" s="3" t="inlineStr">
        <is>
          <t>Redeemable Noncontrolling Interest [Line Items]</t>
        </is>
      </c>
      <c r="B24" s="4" t="inlineStr">
        <is>
          <t xml:space="preserve"> </t>
        </is>
      </c>
      <c r="C24" s="4" t="inlineStr">
        <is>
          <t xml:space="preserve"> </t>
        </is>
      </c>
      <c r="D24" s="4" t="inlineStr">
        <is>
          <t xml:space="preserve"> </t>
        </is>
      </c>
      <c r="E24" s="4" t="inlineStr">
        <is>
          <t xml:space="preserve"> </t>
        </is>
      </c>
    </row>
    <row r="25">
      <c r="A25" s="4" t="inlineStr">
        <is>
          <t>Film fund contributions paid</t>
        </is>
      </c>
      <c r="B25" s="7" t="n">
        <v>9000</v>
      </c>
      <c r="C25" s="4" t="inlineStr">
        <is>
          <t xml:space="preserve"> </t>
        </is>
      </c>
      <c r="D25" s="4" t="inlineStr">
        <is>
          <t xml:space="preserve"> </t>
        </is>
      </c>
      <c r="E25" s="4" t="inlineStr">
        <is>
          <t xml:space="preserve"> </t>
        </is>
      </c>
    </row>
  </sheetData>
  <mergeCells count="2">
    <mergeCell ref="A1:A2"/>
    <mergeCell ref="B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Movement of the Non-controlling Interest in Temporary Equity in Original Film Fund (Details) - USD ($) $ in Thousands</t>
        </is>
      </c>
      <c r="B1" s="2" t="inlineStr">
        <is>
          <t>12 Months Ended</t>
        </is>
      </c>
    </row>
    <row r="2">
      <c r="B2" s="2" t="inlineStr">
        <is>
          <t>Dec. 31, 2023</t>
        </is>
      </c>
      <c r="C2" s="2" t="inlineStr">
        <is>
          <t>Dec. 31, 2022</t>
        </is>
      </c>
      <c r="D2" s="2" t="inlineStr">
        <is>
          <t>Dec. 31, 2021</t>
        </is>
      </c>
    </row>
    <row r="3">
      <c r="A3" s="3" t="inlineStr">
        <is>
          <t>Non-controlling Interests</t>
        </is>
      </c>
      <c r="B3" s="4" t="inlineStr">
        <is>
          <t xml:space="preserve"> </t>
        </is>
      </c>
      <c r="C3" s="4" t="inlineStr">
        <is>
          <t xml:space="preserve"> </t>
        </is>
      </c>
      <c r="D3" s="4" t="inlineStr">
        <is>
          <t xml:space="preserve"> </t>
        </is>
      </c>
    </row>
    <row r="4">
      <c r="A4" s="4" t="inlineStr">
        <is>
          <t>Net loss</t>
        </is>
      </c>
      <c r="B4" s="7" t="n">
        <v>7731</v>
      </c>
      <c r="C4" s="7" t="n">
        <v>2923</v>
      </c>
      <c r="D4" s="7" t="n">
        <v>12752</v>
      </c>
    </row>
    <row r="5">
      <c r="A5" s="4" t="inlineStr">
        <is>
          <t>Other Noncontrolling Interest [Member]</t>
        </is>
      </c>
      <c r="B5" s="4" t="inlineStr">
        <is>
          <t xml:space="preserve"> </t>
        </is>
      </c>
      <c r="C5" s="4" t="inlineStr">
        <is>
          <t xml:space="preserve"> </t>
        </is>
      </c>
      <c r="D5" s="4" t="inlineStr">
        <is>
          <t xml:space="preserve"> </t>
        </is>
      </c>
    </row>
    <row r="6">
      <c r="A6" s="3" t="inlineStr">
        <is>
          <t>Non-controlling Interests</t>
        </is>
      </c>
      <c r="B6" s="4" t="inlineStr">
        <is>
          <t xml:space="preserve"> </t>
        </is>
      </c>
      <c r="C6" s="4" t="inlineStr">
        <is>
          <t xml:space="preserve"> </t>
        </is>
      </c>
      <c r="D6" s="4" t="inlineStr">
        <is>
          <t xml:space="preserve"> </t>
        </is>
      </c>
    </row>
    <row r="7">
      <c r="A7" s="4" t="inlineStr">
        <is>
          <t>Beginning Balance</t>
        </is>
      </c>
      <c r="B7" s="6" t="n">
        <v>722</v>
      </c>
      <c r="C7" s="6" t="n">
        <v>758</v>
      </c>
      <c r="D7" s="6" t="n">
        <v>759</v>
      </c>
    </row>
    <row r="8">
      <c r="A8" s="4" t="inlineStr">
        <is>
          <t>Net loss</t>
        </is>
      </c>
      <c r="B8" s="6" t="n">
        <v>-64</v>
      </c>
      <c r="C8" s="6" t="n">
        <v>-36</v>
      </c>
      <c r="D8" s="6" t="n">
        <v>-1</v>
      </c>
    </row>
    <row r="9">
      <c r="A9" s="4" t="inlineStr">
        <is>
          <t>Ending Balance</t>
        </is>
      </c>
      <c r="B9" s="7" t="n">
        <v>658</v>
      </c>
      <c r="C9" s="7" t="n">
        <v>722</v>
      </c>
      <c r="D9" s="7" t="n">
        <v>75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8. Inventories
As of December 31,
(In thousands of U.S. Dollars) 2023 2022
Raw materials $ 27,660 $ 25,365
Work-in-process 2,570 2,034
Finished goods 1,354 4,135
$ 31,584 $ 31,534 As of December 31, 2023, Inventories include finished goods of $ 0.6 million (December 31, 2022 — $ 3.5 million ) for which title had passed to the customer, but the criteria for revenue recognition were not met as of the balance sheet date. The following table summarizes the activity for the Company’s inventory valuation allowance account for the years ended December 31, 2023, 2022 and 2021:
Balance at Additions (1) Other deductions (2) Balance at
(In thousands of U.S. Dollars)
Year ended December 31, 2023 $ 5,739 $ 64 $ ( 387 ) $ 5,416
Year ended December 31, 2022 4,897 919 ( 77 ) 5,739
Year ended December 31, 2021 5,752 629 ( 1,484 ) 4,897 (1) E xcludes an expense of $ 0.5 million charged directly to the Consolidated Statements of Operations during the year ended December 31, 2023 (2022 — recovery of $ 0.2 million ; 2021 — expense of $ 0.3 million ). (2) Includes the w rite-off of amounts previously charged to valuation allowanc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and Executive Transition Costs - Additional Information (Details) - USD ($) $ in Thousands</t>
        </is>
      </c>
      <c r="B1" s="2" t="inlineStr">
        <is>
          <t>1 Months Ended</t>
        </is>
      </c>
      <c r="C1" s="2" t="inlineStr">
        <is>
          <t>12 Months Ended</t>
        </is>
      </c>
    </row>
    <row r="2">
      <c r="B2" s="2" t="inlineStr">
        <is>
          <t>Mar. 31, 2023</t>
        </is>
      </c>
      <c r="C2" s="2" t="inlineStr">
        <is>
          <t>Dec. 31, 2023</t>
        </is>
      </c>
    </row>
    <row r="3">
      <c r="A3" s="3" t="inlineStr">
        <is>
          <t>Restructuring Cost and Reserve [Line Items]</t>
        </is>
      </c>
      <c r="B3" s="4" t="inlineStr">
        <is>
          <t xml:space="preserve"> </t>
        </is>
      </c>
      <c r="C3" s="4" t="inlineStr">
        <is>
          <t xml:space="preserve"> </t>
        </is>
      </c>
    </row>
    <row r="4">
      <c r="A4" s="4" t="inlineStr">
        <is>
          <t>Executive transition costs effective date</t>
        </is>
      </c>
      <c r="B4" s="4" t="inlineStr">
        <is>
          <t>Apr. 30,  2023</t>
        </is>
      </c>
      <c r="C4" s="4" t="inlineStr">
        <is>
          <t xml:space="preserve"> </t>
        </is>
      </c>
    </row>
    <row r="5">
      <c r="A5" s="4" t="inlineStr">
        <is>
          <t>Restructuring and executive transition costs</t>
        </is>
      </c>
      <c r="B5" s="7" t="n">
        <v>1400</v>
      </c>
      <c r="C5" s="7" t="n">
        <v>2946</v>
      </c>
    </row>
    <row r="6">
      <c r="A6" s="4" t="inlineStr">
        <is>
          <t>Severance costs</t>
        </is>
      </c>
      <c r="B6" s="6" t="n">
        <v>1600</v>
      </c>
      <c r="C6" s="4" t="inlineStr">
        <is>
          <t xml:space="preserve"> </t>
        </is>
      </c>
    </row>
    <row r="7">
      <c r="A7" s="4" t="inlineStr">
        <is>
          <t>Compensation from ongoing consulting services</t>
        </is>
      </c>
      <c r="B7" s="6" t="n">
        <v>800</v>
      </c>
      <c r="C7" s="4" t="inlineStr">
        <is>
          <t xml:space="preserve"> </t>
        </is>
      </c>
    </row>
    <row r="8">
      <c r="A8" s="4" t="inlineStr">
        <is>
          <t>Reversal of previously recognized share-based compensation costs</t>
        </is>
      </c>
      <c r="B8" s="7" t="n">
        <v>1000</v>
      </c>
      <c r="C8" s="4" t="inlineStr">
        <is>
          <t xml:space="preserve"> </t>
        </is>
      </c>
    </row>
    <row r="9">
      <c r="A9" s="4" t="inlineStr">
        <is>
          <t>Other Employees Restructuring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and executive transition costs</t>
        </is>
      </c>
      <c r="B11" s="4" t="inlineStr">
        <is>
          <t xml:space="preserve"> </t>
        </is>
      </c>
      <c r="C11" s="7" t="n">
        <v>1300</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Related Party Transactions - Additional Information (Details) - USD ($) $ in Millions</t>
        </is>
      </c>
      <c r="D1" s="2" t="inlineStr">
        <is>
          <t>12 Months Ended</t>
        </is>
      </c>
    </row>
    <row r="2">
      <c r="B2" s="2" t="inlineStr">
        <is>
          <t>Feb. 08, 2024</t>
        </is>
      </c>
      <c r="C2" s="2" t="inlineStr">
        <is>
          <t>Jan. 13,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ggregate amount of budget for documentary film</t>
        </is>
      </c>
      <c r="B4" s="4" t="inlineStr">
        <is>
          <t xml:space="preserve"> </t>
        </is>
      </c>
      <c r="C4" s="5" t="n">
        <v>2.6</v>
      </c>
      <c r="D4" s="4" t="inlineStr">
        <is>
          <t xml:space="preserve"> </t>
        </is>
      </c>
    </row>
    <row r="5">
      <c r="A5" s="4" t="inlineStr">
        <is>
          <t>Amount of budget agreed to be financed</t>
        </is>
      </c>
      <c r="B5" s="4" t="inlineStr">
        <is>
          <t xml:space="preserve"> </t>
        </is>
      </c>
      <c r="C5" s="5" t="n">
        <v>1.7</v>
      </c>
      <c r="D5" s="4" t="inlineStr">
        <is>
          <t xml:space="preserve"> </t>
        </is>
      </c>
    </row>
    <row r="6">
      <c r="A6" s="4" t="inlineStr">
        <is>
          <t>Percentage of remaining budget to be financed</t>
        </is>
      </c>
      <c r="B6" s="4" t="inlineStr">
        <is>
          <t xml:space="preserve"> </t>
        </is>
      </c>
      <c r="C6" s="10" t="n">
        <v>0.75</v>
      </c>
      <c r="D6" s="4" t="inlineStr">
        <is>
          <t xml:space="preserve"> </t>
        </is>
      </c>
    </row>
    <row r="7">
      <c r="A7" s="4" t="inlineStr">
        <is>
          <t>CICG</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mount of budget agreed to be financed</t>
        </is>
      </c>
      <c r="B9" s="4" t="inlineStr">
        <is>
          <t xml:space="preserve"> </t>
        </is>
      </c>
      <c r="C9" s="5" t="n">
        <v>0.3</v>
      </c>
      <c r="D9" s="4" t="inlineStr">
        <is>
          <t xml:space="preserve"> </t>
        </is>
      </c>
    </row>
    <row r="10">
      <c r="A10" s="4" t="inlineStr">
        <is>
          <t>Percentage of budget agreed to be financed</t>
        </is>
      </c>
      <c r="B10" s="4" t="inlineStr">
        <is>
          <t xml:space="preserve"> </t>
        </is>
      </c>
      <c r="C10" s="10" t="n">
        <v>0.1</v>
      </c>
      <c r="D10" s="4" t="inlineStr">
        <is>
          <t xml:space="preserve"> </t>
        </is>
      </c>
    </row>
    <row r="11">
      <c r="A11" s="4" t="inlineStr">
        <is>
          <t>Beach Hous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unt of budget agreed to be financed</t>
        </is>
      </c>
      <c r="B13" s="4" t="inlineStr">
        <is>
          <t xml:space="preserve"> </t>
        </is>
      </c>
      <c r="C13" s="5" t="n">
        <v>0.6</v>
      </c>
      <c r="D13" s="4" t="inlineStr">
        <is>
          <t xml:space="preserve"> </t>
        </is>
      </c>
    </row>
    <row r="14">
      <c r="A14" s="4" t="inlineStr">
        <is>
          <t>Percentage of remaining budget to be financed</t>
        </is>
      </c>
      <c r="B14" s="4" t="inlineStr">
        <is>
          <t xml:space="preserve"> </t>
        </is>
      </c>
      <c r="C14" s="10" t="n">
        <v>0.25</v>
      </c>
      <c r="D14" s="4" t="inlineStr">
        <is>
          <t xml:space="preserve"> </t>
        </is>
      </c>
    </row>
    <row r="15">
      <c r="A15" s="4" t="inlineStr">
        <is>
          <t>Blue Ant</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Payment towards budget amount</t>
        </is>
      </c>
      <c r="B17" s="4" t="inlineStr">
        <is>
          <t xml:space="preserve"> </t>
        </is>
      </c>
      <c r="C17" s="4" t="inlineStr">
        <is>
          <t xml:space="preserve"> </t>
        </is>
      </c>
      <c r="D17" s="7" t="n">
        <v>1</v>
      </c>
    </row>
    <row r="18">
      <c r="A18" s="4" t="inlineStr">
        <is>
          <t>Blue Ant | Beach House</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Percentage of ownership interest</t>
        </is>
      </c>
      <c r="B20" s="4" t="inlineStr">
        <is>
          <t xml:space="preserve"> </t>
        </is>
      </c>
      <c r="C20" s="10" t="n">
        <v>0.7</v>
      </c>
      <c r="D20" s="4" t="inlineStr">
        <is>
          <t xml:space="preserve"> </t>
        </is>
      </c>
    </row>
    <row r="21">
      <c r="A21" s="4" t="inlineStr">
        <is>
          <t>Blue Ant | Beach House | Subsequent Event</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Sale of interest</t>
        </is>
      </c>
      <c r="B23" s="10" t="n">
        <v>1</v>
      </c>
      <c r="C23" s="4" t="inlineStr">
        <is>
          <t xml:space="preserve"> </t>
        </is>
      </c>
      <c r="D23"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lm Assets</t>
        </is>
      </c>
      <c r="B1" s="2" t="inlineStr">
        <is>
          <t>12 Months Ended</t>
        </is>
      </c>
    </row>
    <row r="2">
      <c r="B2" s="2" t="inlineStr">
        <is>
          <t>Dec. 31, 2023</t>
        </is>
      </c>
    </row>
    <row r="3">
      <c r="A3" s="3" t="inlineStr">
        <is>
          <t>Film, Capitalized Cost [Abstract]</t>
        </is>
      </c>
      <c r="B3" s="4" t="inlineStr">
        <is>
          <t xml:space="preserve"> </t>
        </is>
      </c>
    </row>
    <row r="4">
      <c r="A4" s="4" t="inlineStr">
        <is>
          <t>Film Assets</t>
        </is>
      </c>
      <c r="B4" s="4" t="inlineStr">
        <is>
          <t xml:space="preserve">9. Film Assets
As of December 31,
(In thousands of U.S. Dollars) 2023 2022
Completed and released films, net of accumulated amortization of $ 1,382 $ 1,227
$ 236,275 (2022 ― $ 235,029 )
Films in production 4,341 1,667
Films in development 1,063 2,383
$ 6,786 $ 5,277 The Company expects to amortize $ 5.0 million of the Film Assets balance within three years from December 31, 2023, including $ 3.2 million expected to be amortized in 2024, $ 0.9 million in 2025, and $ 0.9 million in 2026. In certain film arrangements, the Company co-produces a film with a third party whereby the third party retaining certain rights to the film. The amount of participation payments owed to third parties related to co-produced films as of December 31, 2023 is $ 3.8 million (December 31, 2022 — $ 3.8 million ) and is recorded on the Consolidated Balance Sheets within Accrued and Other Liabilities. In 2023, the Company recorded impairment losses of $ 0.4 million related to the write-down of film assets (2022 — $ 0.8 million ; 2021 — $ 0.2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0. Property, Plant and Equipment
As of December 31, 2023
Accumulated Net Book
(In thousands of U.S. Dollars) Cost Depreciation Value
Equipment leased or held for use:
IMAX System components (1)(2)(3) $ 334,323 $ 192,069 $ 142,254
Camera and connectivity equipment 9,077 5,053 4,024
343,400 197,122 146,278
Assets under construction (4) 20,125 — 20,125
Right-of-use assets (5) 13,545 1,526 12,019
Other property, plant and equipment:
Land 8,203 — 8,203
Buildings 81,374 33,748 47,626
Office and production equipment (6) 38,223 31,891 6,332
Leasehold improvements 7,926 5,210 2,716
135,726 70,849 64,877
$ 512,796 $ 269,497 $ 243,299
As of December 31, 2022
Accumulated Net Book
(In thousands of U.S. Dollars) Cost Depreciation Value
Equipment leased or held for use:
IMAX System components (1)(2)(3) $ 345,960 $ 194,444 $ 151,516
Camera and connectivity equipment 8,597 3,859 4,738
354,557 198,303 156,254
Assets under construction (4) 14,379 — 14,379
Right-of-use assets (5) 14,615 398 14,217
Other property, plant and equipment:
Land 8,203 — 8,203
Buildings 81,053 31,519 49,534
Office and production equipment (6) 38,485 31,360 7,125
Leasehold improvements 7,959 4,775 3,184
135,700 67,654 68,046
$ 519,251 $ 266,355 $ 252,896 (1) Included in system components are assets with costs o f $ 1.4 million (2022 — $ 1.6 million ) and accumulated depreciation of $ 1.2 million (2022 — $ 1.2 million ) that are leased to customers under operating leases. (2) Included in system components are assets with costs of $ 317.8 million (2022 — $ 323.7 million ) and accumulated depreciation of $ 181.2 million (2022 — $ 177.9 million ) that are used in joint revenue shar ing arrangements. (3) In 2023, the Company recorded charges of $ 0.8 million (2022 — $ 1.0 million ; 2021 — $0 .4 million) in Costs and Expenses Applicable to Technology Rentals mostly related to the write-down of leased xenon-based digital systems which were taken out of service in connection with customer upgrades to laser-based digital systems, as well as two IMAX Systems that was removed from their existing locations. (4) Included in assets under construction are components with costs of $ 16.4 million (2022 — $ 9.1 million ) that will be utilized to construct assets to be used in joint revenue sharing arrangements. (5) The right-of-use assets primarily include operating leases for office and warehouse space. (6) Fully depreciated office and production equipment is still in use by the Company. In 2023, the Company identified and wrote off $ 2.4 million (2022 — $ 3.5 million ) of office and production equipment that is fully depreciated and no longer in u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76200</v>
      </c>
      <c r="C3" s="7" t="n">
        <v>97401</v>
      </c>
    </row>
    <row r="4">
      <c r="A4" s="4" t="inlineStr">
        <is>
          <t>Accounts receivable, net of allowance for credit losses</t>
        </is>
      </c>
      <c r="B4" s="6" t="n">
        <v>136259</v>
      </c>
      <c r="C4" s="6" t="n">
        <v>136142</v>
      </c>
    </row>
    <row r="5">
      <c r="A5" s="4" t="inlineStr">
        <is>
          <t>Financing receivables, net of allowance for credit losses</t>
        </is>
      </c>
      <c r="B5" s="6" t="n">
        <v>127154</v>
      </c>
      <c r="C5" s="6" t="n">
        <v>129384</v>
      </c>
    </row>
    <row r="6">
      <c r="A6" s="4" t="inlineStr">
        <is>
          <t>Variable consideration receivables, net of allowance for credit losses</t>
        </is>
      </c>
      <c r="B6" s="6" t="n">
        <v>64338</v>
      </c>
      <c r="C6" s="6" t="n">
        <v>44024</v>
      </c>
    </row>
    <row r="7">
      <c r="A7" s="4" t="inlineStr">
        <is>
          <t>Inventories</t>
        </is>
      </c>
      <c r="B7" s="6" t="n">
        <v>31584</v>
      </c>
      <c r="C7" s="6" t="n">
        <v>31534</v>
      </c>
    </row>
    <row r="8">
      <c r="A8" s="4" t="inlineStr">
        <is>
          <t>Prepaid expenses</t>
        </is>
      </c>
      <c r="B8" s="6" t="n">
        <v>12345</v>
      </c>
      <c r="C8" s="6" t="n">
        <v>12343</v>
      </c>
    </row>
    <row r="9">
      <c r="A9" s="4" t="inlineStr">
        <is>
          <t>Film assets, net of accumulated amortization</t>
        </is>
      </c>
      <c r="B9" s="6" t="n">
        <v>6786</v>
      </c>
      <c r="C9" s="6" t="n">
        <v>5277</v>
      </c>
    </row>
    <row r="10">
      <c r="A10" s="4" t="inlineStr">
        <is>
          <t>Property, plant and equipment, net of accumulated depreciation</t>
        </is>
      </c>
      <c r="B10" s="6" t="n">
        <v>243299</v>
      </c>
      <c r="C10" s="6" t="n">
        <v>252896</v>
      </c>
    </row>
    <row r="11">
      <c r="A11" s="4" t="inlineStr">
        <is>
          <t>Investment in equity securities</t>
        </is>
      </c>
      <c r="B11" s="6" t="n">
        <v>0</v>
      </c>
      <c r="C11" s="6" t="n">
        <v>1035</v>
      </c>
    </row>
    <row r="12">
      <c r="A12" s="4" t="inlineStr">
        <is>
          <t>Other assets</t>
        </is>
      </c>
      <c r="B12" s="6" t="n">
        <v>20879</v>
      </c>
      <c r="C12" s="6" t="n">
        <v>15665</v>
      </c>
    </row>
    <row r="13">
      <c r="A13" s="4" t="inlineStr">
        <is>
          <t>Deferred income tax assets, net of valuation allowance</t>
        </is>
      </c>
      <c r="B13" s="6" t="n">
        <v>7988</v>
      </c>
      <c r="C13" s="6" t="n">
        <v>9900</v>
      </c>
    </row>
    <row r="14">
      <c r="A14" s="4" t="inlineStr">
        <is>
          <t>Goodwill</t>
        </is>
      </c>
      <c r="B14" s="6" t="n">
        <v>52815</v>
      </c>
      <c r="C14" s="6" t="n">
        <v>52815</v>
      </c>
    </row>
    <row r="15">
      <c r="A15" s="4" t="inlineStr">
        <is>
          <t>Other intangible assets, net of accumulated amortization</t>
        </is>
      </c>
      <c r="B15" s="6" t="n">
        <v>35022</v>
      </c>
      <c r="C15" s="6" t="n">
        <v>32738</v>
      </c>
    </row>
    <row r="16">
      <c r="A16" s="4" t="inlineStr">
        <is>
          <t>Total assets</t>
        </is>
      </c>
      <c r="B16" s="6" t="n">
        <v>814669</v>
      </c>
      <c r="C16" s="6" t="n">
        <v>821154</v>
      </c>
    </row>
    <row r="17">
      <c r="A17" s="3" t="inlineStr">
        <is>
          <t>Liabilities</t>
        </is>
      </c>
      <c r="B17" s="4" t="inlineStr">
        <is>
          <t xml:space="preserve"> </t>
        </is>
      </c>
      <c r="C17" s="4" t="inlineStr">
        <is>
          <t xml:space="preserve"> </t>
        </is>
      </c>
    </row>
    <row r="18">
      <c r="A18" s="4" t="inlineStr">
        <is>
          <t>Accounts payable</t>
        </is>
      </c>
      <c r="B18" s="6" t="n">
        <v>26386</v>
      </c>
      <c r="C18" s="6" t="n">
        <v>25237</v>
      </c>
    </row>
    <row r="19">
      <c r="A19" s="4" t="inlineStr">
        <is>
          <t>Accrued and other liabilities</t>
        </is>
      </c>
      <c r="B19" s="6" t="n">
        <v>111013</v>
      </c>
      <c r="C19" s="6" t="n">
        <v>117286</v>
      </c>
    </row>
    <row r="20">
      <c r="A20" s="4" t="inlineStr">
        <is>
          <t>Deferred revenue</t>
        </is>
      </c>
      <c r="B20" s="6" t="n">
        <v>67105</v>
      </c>
      <c r="C20" s="6" t="n">
        <v>70940</v>
      </c>
    </row>
    <row r="21">
      <c r="A21" s="4" t="inlineStr">
        <is>
          <t>Revolving credit facility borrowings, net of unamortized debt issuance costs</t>
        </is>
      </c>
      <c r="B21" s="6" t="n">
        <v>22924</v>
      </c>
      <c r="C21" s="6" t="n">
        <v>36111</v>
      </c>
    </row>
    <row r="22">
      <c r="A22" s="4" t="inlineStr">
        <is>
          <t>Convertible notes and other borrowings, net of unamortized discounts and debt issuance costs</t>
        </is>
      </c>
      <c r="B22" s="6" t="n">
        <v>229131</v>
      </c>
      <c r="C22" s="6" t="n">
        <v>226912</v>
      </c>
    </row>
    <row r="23">
      <c r="A23" s="4" t="inlineStr">
        <is>
          <t>Deferred income tax liabilities</t>
        </is>
      </c>
      <c r="B23" s="6" t="n">
        <v>12521</v>
      </c>
      <c r="C23" s="6" t="n">
        <v>14900</v>
      </c>
    </row>
    <row r="24">
      <c r="A24" s="4" t="inlineStr">
        <is>
          <t>Total liabilities</t>
        </is>
      </c>
      <c r="B24" s="6" t="n">
        <v>469080</v>
      </c>
      <c r="C24" s="6" t="n">
        <v>491386</v>
      </c>
    </row>
    <row r="25">
      <c r="A25" s="4" t="inlineStr">
        <is>
          <t>Commitments, contingencies and guarantees (see Notes 15 and 16)</t>
        </is>
      </c>
      <c r="B25" s="4" t="inlineStr">
        <is>
          <t xml:space="preserve"> </t>
        </is>
      </c>
      <c r="C25" s="4" t="inlineStr">
        <is>
          <t xml:space="preserve"> </t>
        </is>
      </c>
    </row>
    <row r="26">
      <c r="A26" s="3" t="inlineStr">
        <is>
          <t>Non-controlling interests</t>
        </is>
      </c>
      <c r="B26" s="4" t="inlineStr">
        <is>
          <t xml:space="preserve"> </t>
        </is>
      </c>
      <c r="C26" s="4" t="inlineStr">
        <is>
          <t xml:space="preserve"> </t>
        </is>
      </c>
    </row>
    <row r="27">
      <c r="A27" s="4" t="inlineStr">
        <is>
          <t>Non-controlling interests</t>
        </is>
      </c>
      <c r="B27" s="6" t="n">
        <v>658</v>
      </c>
      <c r="C27" s="6" t="n">
        <v>722</v>
      </c>
    </row>
    <row r="28">
      <c r="A28" s="3" t="inlineStr">
        <is>
          <t>Shareholders' equity</t>
        </is>
      </c>
      <c r="B28" s="4" t="inlineStr">
        <is>
          <t xml:space="preserve"> </t>
        </is>
      </c>
      <c r="C28" s="4" t="inlineStr">
        <is>
          <t xml:space="preserve"> </t>
        </is>
      </c>
    </row>
    <row r="29">
      <c r="A29" s="4" t="inlineStr">
        <is>
          <t>Capital stock common shares - no par value. Authorized - unlimited number. 53,260,276 issued and outstanding (December 31, 2022 - 54,148,614 issued and outstanding)</t>
        </is>
      </c>
      <c r="B29" s="6" t="n">
        <v>389048</v>
      </c>
      <c r="C29" s="6" t="n">
        <v>376715</v>
      </c>
    </row>
    <row r="30">
      <c r="A30" s="4" t="inlineStr">
        <is>
          <t>Other equity</t>
        </is>
      </c>
      <c r="B30" s="6" t="n">
        <v>185087</v>
      </c>
      <c r="C30" s="6" t="n">
        <v>185678</v>
      </c>
    </row>
    <row r="31">
      <c r="A31" s="4" t="inlineStr">
        <is>
          <t>Statutory surplus reserve</t>
        </is>
      </c>
      <c r="B31" s="6" t="n">
        <v>3932</v>
      </c>
      <c r="C31" s="6" t="n">
        <v>3932</v>
      </c>
    </row>
    <row r="32">
      <c r="A32" s="4" t="inlineStr">
        <is>
          <t>Accumulated deficit</t>
        </is>
      </c>
      <c r="B32" s="6" t="n">
        <v>-292845</v>
      </c>
      <c r="C32" s="6" t="n">
        <v>-293124</v>
      </c>
    </row>
    <row r="33">
      <c r="A33" s="4" t="inlineStr">
        <is>
          <t>Accumulated other comprehensive loss</t>
        </is>
      </c>
      <c r="B33" s="6" t="n">
        <v>-12081</v>
      </c>
      <c r="C33" s="6" t="n">
        <v>-9846</v>
      </c>
    </row>
    <row r="34">
      <c r="A34" s="4" t="inlineStr">
        <is>
          <t>Total shareholders' equity attributable to common shareholders</t>
        </is>
      </c>
      <c r="B34" s="6" t="n">
        <v>273141</v>
      </c>
      <c r="C34" s="6" t="n">
        <v>263355</v>
      </c>
    </row>
    <row r="35">
      <c r="A35" s="4" t="inlineStr">
        <is>
          <t>Non-controlling interests</t>
        </is>
      </c>
      <c r="B35" s="6" t="n">
        <v>71790</v>
      </c>
      <c r="C35" s="6" t="n">
        <v>65691</v>
      </c>
    </row>
    <row r="36">
      <c r="A36" s="4" t="inlineStr">
        <is>
          <t>Total shareholders' equity</t>
        </is>
      </c>
      <c r="B36" s="6" t="n">
        <v>344931</v>
      </c>
      <c r="C36" s="6" t="n">
        <v>329046</v>
      </c>
    </row>
    <row r="37">
      <c r="A37" s="4" t="inlineStr">
        <is>
          <t>Total liabilities and shareholders' equity</t>
        </is>
      </c>
      <c r="B37" s="7" t="n">
        <v>814669</v>
      </c>
      <c r="C37" s="7" t="n">
        <v>8211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11. Other Assets
As of December 31,
(In thousands of U.S. Dollars) 2023 2022
Lease incentives provided to exhibitor customers, net of accumulated amortization $ 17,417 $ 12,975
Commissions and other deferred selling expenses 1,241 1,336
Other investments 1,000 1,000
Foreign currency derivatives 846 50
Other 375 304
$ 20,879 $ 15,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2. Income Taxes (a) Income (loss) Before Taxes by Jurisdiction Income (loss) before taxes by tax jurisdiction for the years ended December 31, 2023, 2022, and 2021 consists of the following:
Years Ended December 31,
(In thousands of U.S. Dollars) 2023 2022 2021
Canada $ ( 13,366 ) $ ( 55,623 ) $ ( 55,480 )
United States 5,195 4,281 3,218
China 34,433 11,466 53,792
Ireland 19,371 24,070 829
Other 484 6,037 8,628
$ 46,117 $ ( 9,769 ) $ 10,987 (b) Income Tax Expense Income tax expense for the years ended December 31, 2023, 2022, and 2021 consists of the following:
Years Ended December 31,
(In thousands of U.S. Dollars) 2023 2022 2021
Income tax expense – current:
Canada $ ( 3,102 ) $ ( 1,149 ) $ ( 915 )
United States ( 1,638 ) ( 274 ) ( 1,038 )
China ( 3,634 ) ( 4,437 ) ( 11,045 )
Ireland ( 3,481 ) ( 2,802 ) ( 1,358 )
Other ( 2,643 ) ( 3,519 ) ( 3,212 )
Sub-total ( 14,498 ) ( 12,181 ) ( 17,568 )
Income tax (expense) benefit – deferred:
Canada (1) 2,456 943 ( 231 )
United States 1,537 ( 131 ) ( 1,268 )
China (2) ( 433 ) 2,763 ( 381 )
Ireland ( 2,040 ) ( 1,562 ) ( 997 )
Other ( 73 ) 60 ( 119 )
Sub-total 1,447 2,073 ( 2,996 )
Total (3) $ ( 13,051 ) $ ( 10,108 ) $ ( 20,564 ) (1) A valuation allowance is recorded in jurisdictions where management has determined, based on the weight of all available evidence, bot h positive and negative, that a valuation allowance for deferred tax assets is required. For the year ended December 31, 2023 , the Company recorded a $ 0.7 million net decrease (2022 — net increase of $ 16.8 million) in the valuation allowance against its deferred tax assets in Canada. The $ 0.7 million net decrease in the valuation allowance recorded in 2023 is reflected within Income Tax Expense in the Company’s Consolidated Statements of Operations. (2) The Company’s deferred tax liability of $ 14.9 million as of December 31, 2022 relates to the estimated applicable foreign withholding taxes associated with historical earnings that were not indefinitely reinvested which will become payable upon the repatriation of any such earnings. During the year ended December 31, 2023, $ 24.0 million (2022 — $ 27.4 million) of historical earnings from a subsidiary in China were distributed and as a result, $ 2.4 million (2022 — $ 2.7 million) of foreign withholding taxes were paid to the re levant tax authorities. The remaining deferred tax liability on the Company’s Consolidated Balance Sheets as of December 31, 2023 is $ 12.5 million (2022 — $ 14.9 million). (3) For the year ended December 31, 2023, Income Tax Expense exclude s a tax expense of $ 0.2 million included in Other Comprehensive (Loss) Income (2022 — expense of $ 0.8 million; 2021 — benefit of $ 0.3 million ). (c) Reconciliation of Income Tax Expense to Statutory Rates For the years ended December 31, 2023, 2022, and 2021, the Company’s effective tax rate and income tax expense differs from the combined Canadian federal and provincial statutory income tax rates due to the following factors:
Years Ended December 31,
2023 2022 2021
(In thousands of U.S. Dollars, except rates) Amount Rate Amount Rate Amount Rate
Income tax (expense) benefit at combined statutory rates $ ( 12,221 ) 26.5 % $ 2,596 26.5 % $ ( 2,912 ) 26.5 %
Adjustments resulting from:
Decrease (increase) in valuation allowance 732 ( 1.6 %) ( 16,848 ) ( 172.5 %) ( 14,722 ) 134.0 %
Changes to tax reserves 387 ( 0.8 %) 1,643 16.8 % 3,508 ( 31.9 %)
U.S. federal and state taxes ( 250 ) 0.5 % ( 86 ) ( 0.9 %) ( 80 ) 0.7 %
Withholding taxes ( 5,206 ) 11.3 % ( 3,825 ) ( 39.2 %) ( 4,199 ) 38.2 %
Income tax at different rates in foreign and other provincial jurisdictions 3,144 ( 6.8 %) 3,872 39.6 % 3,352 ( 30.5 %)
Investment and other tax credits (non-refundable) 379 ( 0.8 %) 752 7.7 % 413 ( 3.8 %)
Changes to deferred tax assets and liabilities resulting from audit and other tax return adjustments ( 273 ) 0.6 % 2,278 23.3 % ( 5,336 ) 48.6 %
Other items included in tax benefit (expense) 257 ( 0.6 %) ( 490 ) ( 4.9 %) ( 588 ) 5.4 %
Income tax expense $ ( 13,051 ) 28.3 % $ ( 10,108 ) ( 103.6 %) $ ( 20,564 ) 187.2 % (d) Deferred Tax Assets and Deferred Tax Liability As of December 31, 2023 and 2022, the Company’s deferred tax assets and deferred tax liability consists of the following:
As of December 31,
(In thousands of U.S. Dollars) 2023 2022
Net operating loss carryforwards $ 29,490 $ 29,158
Investment tax credit and other tax credit carryforwards 5,348 5,213
Write-downs of other assets 1,223 2,341
Excess of tax accounting basis in various assets 15,379 14,549
Accrued pension liability 5,583 5,375
Accrued share-based compensation 8,460 8,920
Income recognition on net investment in leases ( 4,691 ) ( 3,344 )
Other accrued reserves 9,328 10,552
Total deferred income tax assets 70,120 72,764
Valuation allowance ( 62,132 ) ( 62,864 )
Deferred income tax asset net of valuation allowance 7,988 9,900
Deferred tax liability ( 12,521 ) ( 14,900 )
Net deferred tax liability $ ( 4,533 ) $ ( 5,000 ) As of December 31, 2023, net deferred tax assets include a liability of $ 1.3 million (December 31, 2022 — liability of $ 1.1 million ) associated with amounts recognized within Accumulated Other Comprehensive Loss, including unrealized actuarial gains and losses related to the Company’s pension and other postretirement benefit plans and unrealized net gains and losses on cash flow hedging instruments. (e) Net Operating Loss Carryforwards Estimated Canadian net operating loss carryforwards of $ 123.3 million can be used to reduce taxable income through 2043 , China net operating losses of $ 5.3 million can be used to reduce taxable income through 2028 , and $ 14.4 million of Ireland net operating losses can be carried forward indefinitely. Investment tax credits and other tax credits of $ 5.2 million can be carried forward to reduce income taxes payable through to 2043 . (f) Indefinitely Reinvested Assertion Income taxes are accrued for the earnings of non-Canadian affiliates and associated companies unless management determines that such earnings will be indefinitely reinvested outside of Canada. In 2020, management completed a reassessment of its strategy with respect to the most efficient means of deploying the Company’s capital resources globally. Based on the results of this reassessment, management concluded that the historical earnings of certain foreign subsidiaries in excess of amounts required to sustain business operations would no longer be indefinitely reinvested. During the year ended December 31, 2023, $ 24.0 million (2022 — $ 27.4 million) of historical earnings from a subsidiary in China were distributed and, as a result, $ 2.4 million (2022 — $ 2.7 million) of foreign withholding taxes were paid to the relevant tax authorities. The Company has a deferred tax liability of $ 12.5 million as of December 31, 2023 (2022 — $ 14.9 million) related to the estimated applicable foreign withholding taxes associated with these historical earnings. (g) Valuation Allowance As of December 31, 2023, the Company’s Consolidated Balance Sheets include net deferred income tax assets of $ 8.0 million , net of a valuation allowance of $ 62.1 million ( December 31, 2022 — $ 9.9 million , net of a valuation allowance of $ 62.9 million ). For the year ended December 31, 2023, the Company recorded a net decrease in valuation allowance of $ 0.7 million (2022 — net increase of $ 16.8 million ). The net decrease includes an increase of $ 2.0 million in reporting entities where it was concluded that it is more likely than not that the benefit from deferred tax assets will not be realized. This was offset by a decrease of $ 1.3 million related to the recognition of certain losses in IMAX China that management now considers to be realizable and a decrease of $ 1.4 million related to uncertain tax positions . The net decrease in the valuation allowance is reflected within Income Tax Expense in the Company’s Consolidated Statements of Operations. The valuation allowance is expected to reverse at the point in time when management determines it is more likely than not that the Company will incur sufficient tax liabilities to allow it to utilize the deferred tax assets against which the valuation allowance is recorded. (h) Uncertain Tax Positions As of December 31, 2023, the Company had total tax reserves (including interest and penalties) of $ 12.0 million (2022 — $ 12.3 million ) for various uncertain tax positions. While the Company believes it has adequately provided for all tax positions, amounts asserted by taxing authorities could differ from the Company’s accrued liability. Accordingly, additional provisions on federal, provincial, state and foreign tax-related matters may be required in the future as revised estimates are made or the underlying matters are settled or otherwise resolved. For the year ended December 31, 2023, the Company recorded a net decrease of $ 0.8 million (2022 — $ 2.2 million, 2021 —$ 2.1 million) related to tax reserves (excluding interest and penalties) primarily related to tax years becoming statute barred for purposes of future tax examinations by local tax jurisdictions, partially offset by additional tax positions related to prior years. The Company has elected to classify interest and penalties related to income tax liabilities, when applicable, as part of the Income Tax Expense in its Consolidated Statements of Operations rather than Interest Expense. The Company recorded a net increase of $ 0.6 million in potential interest and penalties associated with its provision for uncertain tax positions for the years ended December 31, 2023 (2022 — $ 0.6 million ; 2021 — $ 1.4 million ). The following table presents a reconciliation of the beginning and ending amount of tax reserves (excluding interest and penalties) for the years ended December 31, 2023, 2022, and 2021:
Years Ended December 31,
(In thousands of U.S. Dollars) 2023 2022 2021
Balance at beginning of the year $ 9,733 $ 11,939 $ 14,076
Additions based on tax positions related to the current year — 11 37
Additions (reductions) for tax positions of prior years 1,552 ( 94 ) ( 991 )
Reductions resulting from lapse of applicable statute of limitations and ( 2,331 ) ( 2,123 ) ( 1,183 )
Balance at the end of the year $ 8,954 $ 9,733 $ 11,939 The number of years with open tax audits varies depending on the tax jurisdiction. The Company’s material taxing jurisdictions include Canada, the United States, Ireland, and China. The Company’ s 2020 through 2023 tax years remain subject to examination by the IRS for United States federal tax purposes, and the 2016 through 2023 tax years remain subject to examination by the appropriate governmental agencies for Canadian federal tax purposes. There are other on-going audits in various other jurisdictions that are not material to the Consolidated Financial Statements. The Company is subject to audit by tax authorities in the various jurisdictions in which it operates in the ordinary course of its business and believes that it has adequately reserved for the expected exposures in its accounts. During the fourth quarter of 2022, the Company received a Notice of Reassessment (the “Reassessment”) in the amount of $ 13.2 million (inclusive of interest). A revised Reassessment was issued by the CRA in May 2023 to reduce the amount previously reassessed to $ 2.7 million (inclusive of interest). The Company has filed a Notice of Objection with respect to this Reassessment and believes that the matter will be resolved on a basis that is consistent with its filing position. (i) Income Tax Effect on Other Comprehensive (Loss) Income For the years ended December 31, 2023, 2022, and 2021, Income Tax Expense related to the components of Other Comprehensive (Loss) Income is as follows:
Years Ended December 31,
(In thousands of U.S. Dollars) 2023 2022 2021
Unrealized change in defined benefit plan $ 20 $ ( 198 ) $ ( 37 )
Unrealized change in postretirement benefit plans 9 ( 762 ) ( 35 )
Amortization of defined benefit and postretirement benefit plans 175 — —
Amortization of prior service cost — ( 48 ) ( 48 )
Unrealized change in cash flow hedging instruments ( 151 ) 346 ( 123 )
Realized change in cash flow hedging instruments ( 234 ) ( 156 ) 446
Reclassification of unrealized change in ineffective cash flow hedging instruments — — 83
$ ( 181 ) $ ( 818 ) $ 2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13. Goodwill and Other Intangible Assets (a) Goodwill As of December 31, 2023, the Company’s total Goodwill was $ 52.8 million , of which $ 13.8 million relates to the SSIMWAVE reporting unit, which was acquired on September 22, 2022, and $ 39.0 million relates to the Technology Products and Services reporting unit ( December 31, 2022 — $ 39.0 million) . (Refer to Note 4 for additional information related to the Company’s acquisition of SSIMWAVE). The Company performed a qualitative impairment test as of the annual assessment date, September 30, 2023, to evaluate whether it is more likely than not that the fair value of its reporting units was less than their respective carrying amounts. Based on such assessment, the Company concluded, with respect to all reporting units other than SSIMWAVE, that it is not more likely than not that the fair value of any such reporting unit is less than its carrying value. Accordingly, the Company performed the quantitative assessment of goodwill impairment for the SSIMWAVE reporting unit. Based on the quantitative assessment, the Company concluded that there is no impairment in the year ended December 31, 2023 and the fair value of the SSIMWAVE reporting unit exceeded its carrying value. The Company’s significant assumptions, including revenue growth rates, discount rate and other factors may change in the future based on the changing economic and competitive environment in which it operates. Assuming that all other components of the Company’s fair value estimate remain unchanged, an increase of 100 basis points in discount rate decreases the goodwill headroom by $ 9.5 million, and a decrease of 10 % in the revenue growth rate decreases the goodwill headroom by $ 24.5 million, without triggering impairment charges of goodwill. In the year ended December 31, 2022, the Company performed a qualitative impairment test as of the annual assessment date, September 30, 2022, to evaluate whether it is more likely than not that the fair value of its reporting units was less than their respective carrying amounts. Based on its assessment, the Company concluded that it was not more likely than not that the fair value of a reporting unit is less than its carrying amount for all reporting units. (b) Other Intangible Assets
As of December 31, 2023
Accumulated Net Book
(In thousands of U.S. Dollars) Cost Amortization Value
Licenses and intellectual property $ 26,168 $ 16,657 $ 9,511
Internal use software 36,647 27,342 9,305
Developed technology 6,282 1,329 4,953
In process research and development 3,810 — 3,810
Patents and trademarks 12,389 9,530 2,859
Customer relationships 1,340 251 1,089
Marketing-related intangibles 4,338 952 3,386
Other 160 51 109
$ 91,134 $ 56,112 $ 35,022
As of December 31, 2022
Accumulated Net Book
(In thousands of U.S. Dollars) Cost Amortization Value
Licenses and intellectual property $ 26,168 $ 15,232 $ 10,936
Internal use software 30,454 25,413 5,041
Developed technology 5,821 267 5,554
In process research and development 3,810 — 3,810
Patents and trademarks 13,031 9,771 3,260
Customer relationships 1,340 50 1,290
Marketing-related intangibles 3,041 344 2,697
Other 160 10 150
$ 83,825 $ 51,087 $ 32,738 During 2023, the Company capitalized $ 8.2 million related to the development of internal use software, marketing-related intangibles, as well as additions in patents and trademarks and other intangible assets (2022 — $ 5.1 million ). The weighted average amortization period for these additions is 4.3 years (2022 — 4.7 years). The net book value of the other intangible assets capitalized in 2023 was $ 8.1 million as of December 31, 2023 (2022 — $ 15.5 million ). During 2022, the Company acquired $ 11.2 million of intangible assets through its acquisition of SSIMWAVE. (Refer to Note 4.) During 2023, the Company incurred costs of $ 0.4 million to renew or extend the term of acquired patents and trademarks which were recorded in Selling, General and Administrative expenses (2022 — $ 0.4 million ); 2021 — $ 0.1 million). Fully amortized other intangible assets are still in use by the Company. In 2023, the Company identified and wrote off $ 1.0 million (2022 — $ 0.1 million ; 2021 —$ 0.1 million) of fully amortized patents and trademarks that are no longer in use. The estimated amortization expense for each of the next five years following the December 31, 2023 balance sheet date is as follows:
(In thousands of U.S. Dollars)
2024 $ 7,749
2025 8,063
2026 7,266
2027 5,015
2028 3,7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14. Borrowings (a) Revolving Credit Facility Borrowings, Net As of December 31, 2023 and 2022, Revolving Credit Facility Borrowings, Net includes the following:
December 31, December 31,
(In thousands of U.S. Dollars) 2023 2022
Wells Fargo Credit Facility borrowings $ 24,000 $ 25,000
HSBC China Facility borrowings — 12,496
Bank of China Facility borrowings — 374
Unamortized debt issuance costs ( 1,076 ) ( 1,759 )
Revolving Credit Facility Borrowings, net $ 22,924 $ 36,111 Wells Fargo Credit Agreement On March 25, 2022, the Company entered into a Sixth Amended and Restated Credit Agreement with Wells Fargo Bank, National Association, as agent (the “Agent”), and a syndicate of lenders party thereto (the “Credit Agreement”), which extended the maturity date of the credit facility under the Credit Agreement (the “Credit Facility”) from June 28, 2023 to March 25, 2027 . The Company’ s obligations under the Credit Agreement are guaranteed by certain of the Company’s subsidiaries (the “Guarantors”), and are secured by first-priority security interests in substantially all of the assets of the Company and the Guarantors. The Credit Agreement has a revolving borrowing capacity of $ 300.0 million, and contains an uncommitted accordion feature allowing the Company to further increase its borrowing capacity by the greater of $ 140.0 million, for a total of $ 440.0 million, or by the Company's EBITDA for the sum of the four most recently ended fiscal quarters, subject to certain conditions, depending on the mix of revolving loans and/or term loans under the incremental facility and subject to conditions set forth in the Credit Agreement. The Credit Facility requires that the Company maintain a maximum Senior Secured Net Leverage Ratio (as defined in the Credit Agreement) of no greater than 3.25 :1.00, on the last day of each Fiscal Quarter. The Senior Secured Net Leverage Ratio is the ratio of Total Debt (as defined in the Credit Agreement), secured by liens, net of unrestricted cash and cash equivalents held outside of the PRC to a maximum of $ 75.0 million, relative to Adjusted EBITDA per Credit Facility for the four prior quarters. The Senior Secured Net Leverage Ratio is calculated using Adjusted EBITDA per Credit Facility determined on a trailing twelve-month basis. The Company was in compliance with this requirement as of December 31, 2023 as the Senior Secured Net Leverage Ratio was 0.00 :1.00 . Loans under the Credit Facility bear interest, at the Company’s option, at (i) Term Secure Overnight Financing Rate (“SOFR“), Eurocurrency Rate or Canadian Dollar Offered Rate (“CDOR” ) plus a margin ranging from 1.00 % to 1.75 % per annum; or (ii) the U.S. base rate or the Canadian prime rate plus a margin ranging from 0.25 % to 1.00 % per annum, in each case depending on the Company’s total leverage ratio. In no event will Term SOFR, Eurocurrency Rate or CDOR be less than 0.00 % per annum. As of December 31, 2023, borrowings under the Credit Facility were $ 24.0 million (December 31, 2022 — $ 25.0 million ) and bear interest at Term SOFR, plus a margin up to 1.75 % per annum (December 31, 2022 — 1.75 %) based on the Company ’s total leverage ratio. The effective interest rate for the year ended December 31, 2023 was 6.83 % (2022 — 5.64 %). The Credit Agreement contains customary affirmative and negative covenants, including covenants that limit indebtedness, liens, asset sales, investments and restricted payments, in each case subject to negotiated exceptions and baskets. The Credit Agreement also contains customary representations, warranties and event of default provisions. The Company incurred fees of approximately $ 2.5 million in connection with the March 2022 amendment of the Credit Agreement, which are being amortized on a straight-line basis over the term of the Credit Agreement. In the first quarter of 2022, the Company expensed $ 0.4 million in unamortized deferred financing costs associated with lenders that are no longer parties to the Credit Agreement. On May 25, 2022, the Company delivered a “Designated Period” suspension notice to the Agent, and the Company, the Agent and the lenders under the Credit Agreement entered into a limited consent, which notice and limited consent evidenced and effectuated the termination of the Designated Period under the Credit Agreement. From and after the termination of the Designated Period, the $ 75.0 million minimum liquidity covenant in the Credit Agreement was no longer in effect. In conjunction with the proposal to acquire the outstanding 96.3 million shares in IMAX China Holding, Inc. (“IMAX China”) (the “China Transaction”), the Company obtained a consent on June 30, 2023 under the Credit Facility to temporarily increase the Letter of Credit (“LC”) Accommodations Sublimit from $ 25.0 million to $ 130.0 million. On July 11, 2023, the Company obtained a LC in the amount of $ 130.0 million in favor of Morgan Stanley Asia Limited, the financial adviser for the China Transaction, to provide certainty of funds for the proposed proceeds and transaction costs payable with respect to the China Transaction. At the Extraordinary General Meeting of IMAX China shareholders held on October 9, 2023, the vast majority voted in favor of the China Transaction; however, the Company did not receive approval from 90 % of disinterested IMAX China shareholders as required by Hong Kong law and, as a result, the Company’s proposal to acquire IMAX China’s outstanding shares did not proceed. Consequently, the LC and the temporary increase of the LC Accommodations Sublimit were canceled effective October 11, 2023. As of December 31, 2023 and 2022, the Company had no l etters of credit or advance payment guarantees outstanding under the Credit Facility. As of December 31, 2023, the amount available for future borrowings under the Credit Facility was $ 276.0 million . Foreign Exchange Facility Within the Credit Facility, the Company is able to purchase foreign currency forward contracts and/or other swap arrangements. As of December 31, 2023, the net unrealized gain on the Company’s outstanding foreign currency forward contracts was $ 0.8 million , representing the amount by which the fair value of these forward contracts exceeded their nominal value ( 2022 — net unrealized loss of $ 0.6 million; 2021 — net unrealized gain of $ 0.1 million). As of December 31, 2023, the notional value of the Company’s outstanding foreign currency forward contracts was $ 40.6 million (December 31, 2022 — $ 24.7 million ). Bank of China Facility In June 2022, IMAX (Shanghai) Multimedia Technology Co., Ltd. (“IMAX Shanghai”), one of the Company ’ s majority-owned subsidiaries in China, renewed its unsecured revolving facility with Bank of China for up to 200.0 million Chinese Renminbi (“RMB”) ($ 28.2 million), including RMB 10.0 million ($ 1.4 million) for letters of guarantee, to fund ongoing working capital requirements (the “Bank of China Facility”). The Bank of China Facility expired in September 2023 and has been renewed to February 21, 2025 . As of December 31, 2023, no borrowings were outstanding under the Bank of China Facility and outstanding letters of guarantee were RMB 0.2 million ( less than $ 0.1 million ). As of December 31, 2022, outstanding Bank of China Facility borrowings were RMB 2.6 million ( $ 0.4 million ) and outstanding letters of guarantee were RMB 2.8 million ( $ 0.4 million ). As of December 31, 2023, the amount available for future borrowings under the Bank of China Facility was RMB 190.0 million ( $ 26.8 million ) and the amount available for letters of guarantee was RMB 9.8 million ( $ 1.4 million ). The amount available for future borrowings under the Bank of China Facility is not subject to a standby fee. The effective interest rate for the year ended December 31, 2023 was 3.85 % (2022 — 4.12 % ). HSBC China Facility In June 2022, IMAX Shanghai entered into an unsecured revolving facility for up to RMB 200.0 million ($ 28.2 million) with HSBC Bank (China) Company Limited, Shanghai Branch to fund ongoing working capital requirements (the “HSBC China Facility”). As of December 31, 2023 , no borrowings were outstanding under the HSBC China facility (December 31, 2022 - RMB 87 million or $ 12.5 million). As of December 31, 2023, the amount available for future borrowings under the HSBC China Facility was RMB 200.0 million ( $ 28.2 million ). The effective interest rate for the year ended December 31, 2023 was 3.88 % (2022— 3.91 % ). NBC Facility In October 2019, the Company entered into a $ 5.0 million facility with National Bank of Canada (the “NBC Facility”) fully insured by Export Development Canada for use solely in conjunction with the issuance of performance guarantees and letters of credit. The NBC Facility has been renewed to August 21, 2024. The NBC Facility is renewable on the same terms and conditions on an annual basis. The Company did no t have any letters of credit or advance payment guarantees outstanding as of December 31, 2023 and 2022 under the NBC Facility. (b) Convertible Notes and Other Borrowings, Net As of December 31, 2023 and December 31, 2022, Convertible Notes and Other Borrowings, Net includes the following:
December 31, December 31,
(In thousands of U.S. Dollars) 2023 2022
Convertible Notes $ 230,000 $ 230,000
Unamortized discounts and debt issuance costs ( 3,367 ) ( 4,870 )
Convertible Notes, net 226,633 225,130
Federal Economic Development Loan 3,200 2,812
Unaccreted interest benefit ( 702 ) ( 1,030 )
Federal Economic Development Loan, net 2,498 1,782
Convertible Notes and Other Borrowings, net $ 229,131 $ 226,912 Convertible Notes On March 19, 2021, the Company issued $ 230.0 million of 0.500 % Convertible Senior Notes due 2026 (the “Convertible Notes”) in a private placement conducted pursuant to Rule 144A under the Securities Act of 1933, as amended. The net proceeds from the issuance of the Convertible Notes were $ 223.7 million, after deducting the initial purchasers’ discounts and commissions. The Convertible Notes are senior unsecured obligations of the Company and bear interest at a rate of 0.500 % per annum on the principal of $ 230.0 million, payable semi-annually in arrears on April 1 and October 1 of each year, beginning on October 1, 2021 . The Convertible Notes will mature on April 1, 2026 , unless they are redeemed or repurchased by the Company or converted on an earlier date. Holders of the Convertible Notes have the right to convert their Convertible Notes in certain circumstances and during specified periods. Before January 1, 2026, holders of the Convertible Notes have the right to convert their Convertible Notes only upon the occurrence of certain events. From and after January 1, 2026, holders of the Convertible Notes may convert their Convertible Notes at any time at their election until the close of business on the second scheduled trading day immediately before the maturity date. Upon conversion, the Company will pay or deliver, as applicable, cash or a combination of cash (in an amount no less than the principal amount of the Convertible Notes being converted) and common shares, at its election, based on the applicable conversion rates. The initial conversion rate is 34.7766 common shares per $ 1,000 principal amount of Convertible Notes, which represents an initial conversion price of approximately $ 28.75 per common share, and is subject to adjustment upon the occurrence of certain events. The Convertible Notes are redeemable, in whole or in part, at the Company’s option at any time, and from time to time, on or after April 6, 2024 and on or before the 40th scheduled trading day immediately before the maturity date, at a cash redemption price equal to the principal amount of the Convertible Notes to be redeemed, plus accrued and unpaid interest, if any, but only if the last reported sale price per share of the Company’s common stock exceeds 130 % of the conversion price for a specified period of time. In addition, calling any Convertible Notes for redemption will constitute a “make-whole fundamental change” with respect to such notes, in which case the conversion rate applicable to the conversion of such notes will be increased in certain circumstances if such notes are converted after they are called for redemption . In connection with the pricing of the Convertible Notes, the Company entered into privately negotiated capped call transactions (the “Capped Call Transactions”) with certain financial institutions. The Capped Call Transactions are expected to reduce potential dilution resulting from the common shares the Company is required to issue and/or to offset any potential cash payments the Company is required to make in excess of the principal amount of the Convertible Notes in the event that the market price per share of the Company’s common shares is greater than the strike price of the Capped Call Transactions with such reduction and/or offset subject to a cap. The Capped Call Transactions have an initial cap price of $ 37.2750 per share of the Company’s common shares, which represents a premium of 75 % over the last reported sale price of the common shares when they were priced on March 16, 2021, and are subject to certain adjustments under the terms of the Capped Call Transactions. Collectively, the Capped Call Transactions cover, subject to anti-dilution adjustments substantially similar to those applicable to the Convertible Notes, the number of the Company’s common shares underlying the Convertible Notes. The cost of the Capped Call Transactions was approximately $ 19.1 million. The Capped Call Transactions are separate transactions, are not part of the terms of the Convertible Notes and will not affect any holder’s rights under the Convertible Notes. Holders of the Convertible Notes will not have any rights with respect to the Capped Call Transactions. The Capped Call Transactions meet all of the applicable criteria for equity classification in accordance with ASC 815-10-15-74(a), “Derivatives and Hedging — Embedded Derivatives — Certain Contracts Involving an Entity’s Own Equity,” and, as a result, the related $ 19.1 million cost was recorded as a reduction to Other Equity within Shareholders’ Equity on the Company’s Consolidated Statements of Shareholders’ Equity and Consolidated Balance Sheets. In addition, upon the occurrence of a “fundamental change” (as defined below), holders may require the Company to repurchase their Convertible Notes at a cash repurchase price equal to the principal amount of the Convertible Notes to be repurchased, plus accrued and unpaid interest, if any. Subject to the terms and conditions of the indenture governing the Convertible Notes, a “fundamental change” means, among other things, an event resulting in (i) a change of control, (ii) a transfer of all or substantially all of the assets of the Company, (iii) a merger, (iv) liquidation or dissolution of the Company, or (v) delisting of the Company’s common shares from a national securities exchange. The Company recorded the Convertible Notes entirely as a liability in the Consolidated Balance Sheets, net of initial purchasers' discounts and commissions and other debt issuance costs, with interest expense reflecting the cash coupon plus the amortization of the discounts and capitalized costs. Additionally, under the “if-converted” method, because the principal amount of the Convertible Notes is settled in cash and the conversion spread is settleable in the Company’s common shares, diluted earnings per share is calculated by including the net number of incremental shares that would be issued upon conversion of the Convertible Notes, using the average market price during the period. Accordingly, the application of the “if-converted” method may reduce the Company’s reported diluted earnings per share. Federal Economic Development Loan The Company’s wholly-owned subsidiary, SSIMWAVE, entered into a contribution agreement with the Federal Economic Development Agency for Southern Ontario (the “Federal Economic Development Loan”) on May 29, 2019, under which SSIMWAVE received $ 4.2 million Canadian Dollar ( $ 3.2 million) by way of repayable contributions toward certain eligible projects costs. The contributions under the agreement covered 35 % of the eligible and supported costs incurred by SSIMWAVE between January 10, 2019 and December 31, 2022. The contributions were repayable over 60 months , with repayments to begin in January 2024 and an annual interest rate of 0 %. As a result of SSIMWAVE amalgamating with the Company on January 1, 2024, the Federal Economic Development Loan was reassigned to the Company on January 4, 2024. Under the reassigned and amended agreement, the contributions are repayable over 36 months beginning January 2024 , with an annual interest rate of 0 %. The benefit of the interest-free loan has been determined by calculating the present value of the payments using a market-based interest rate and comparing this to the proceeds received. The benefit is recorded as the interest-free benefit of government funding within Interest Income on the Company’s Consolidated Statements of Operations. The obligation is being accreted to its maturity amount, resulting in an interest accretion expense of $ 0.5 million in 2023 (2022 — less than $ 0.1 million) which is being recorded within Interest Expense on the Company ’ Consolidated Statements of Operations. As of December 31, 2023, the Federal Economic Development Loan has a carrying value of $ 2.5 million , net of unaccreted interest benefit and is recorded within Convertible Notes and Other Borrowings, Net o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15. Commitments In the ordinary course of its business, the Company enters into contractual agreements with third parties that include non-cancelable payment obligations, for which it is liable in future periods. These arrangements can include terms binding the Company to minimum payments and/or penalties if it terminates the agreement for any reason other than an event of default as described by the agreement. The following table presents a summary of the Company’s contractual obligations and commitments as of December 31, 2023:
Payments Due by Period
(In thousands of U.S. Dollars) Total Less Than One Year 1 to 3 years 3 to 5 years Thereafter
Purchase obligations (1) $ 35,210 $ 33,723 $ 1,192 $ 24 $ 271
Pension obligations (2) 20,298 — 20,298 — —
Operating lease obligations (3) 14,898 2,740 5,026 4,965 2,167
Finance lease obligations 518 518 — — —
Wells Fargo Facility 24,000 24,000 — — —
Federal Economic Development Loan (4) 3,200 965 2,235 — —
Convertible Notes (5) 232,875 1,150 231,725 — —
Postretirement benefits obligations 2,489 106 221 228 1,934
$ 333,488 $ 63,202 $ 260,697 $ 5,217 $ 4,372 (1) Represents total payments to be made under binding commitments with suppliers and outstanding payments to be made for supplies ordered, but yet to be invoiced. (2) The Company has an unfunded defined benefit pension plan covering its Chief Executive Officer. (Refer to Note 23 .) (3) Represents total minimum annual rental payments due under the Company’s operating leases. (Refer to Note 6 .) (4) The Federal Economic Development Loan will be repayable over 36 months, with repayments estimated to begin in January 2024. (Refer to Note 14(b). ) (5) The Convertible Notes bear interest at a rate of 0.500 % per annum on the principal of $ 230.0 million, payable semi-annually in arrears on April 1 and October 1 of each year, beginning on October 1, 2021 . The Convertible Notes will mature on April 1, 2026 , unless earlier repurchased, redeemed or converted. (Refer to Note 14 (b).) The Company compensates its sales force with both fixed and variable compensation. Commissions on the sale or lease of IMAX Systems are payable in graduated amounts from the time of collection of the customer’s first payment to the Company up to the collection of the customer’s last initial payment. As of December 31, 2023, $ 2.7 million (December 31, 2022 — $ 2.2 million ) of commissions have been accrued and will be payable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and Guarantees</t>
        </is>
      </c>
      <c r="B4" s="4" t="inlineStr">
        <is>
          <t>16. Contingencies and Guarantees The Company is involved in lawsuits, claims, and proceedings, including those identified below, which arise in the ordinary course of business. Management is required to assess the likelihood of any adverse judgments or outcomes related to these legal contingencies, as well as potential ranges of probable or reasonably possible losses. The Company records a provision for a liability when it is probable that a loss has been incurred and the amount of the loss can be reasonably estimated. The determination of the amount of any liability recorded or disclosed is reviewed at least quarterly based on a careful analysis of each individual exposure with, in some cases, the assistance of outside legal counsel, taking into account the impact of negotiations, settlements, rulings, and other pertinent information related to the case. The amount of liabilities recorded or disclosed for these contingencies may change in the future due to changes in management's judgments resulting from new developments or changes in settlement strategy. Any resulting adjustment to the liabilities recorded by the Company could have a material adverse effect on its results of operations, cash flows, and financial position in the period or periods in which such changes in judgment occur. The Company believes it has adequate provisions for any such matters. The Company expenses legal costs relating to its lawsuits, claims and proceedings as incurred. (i)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 s affiliate, E-City Entertainment (I) PVT Limited (“E-City”). On March 27, 2008, the arbitration panel issued a final award in favor of the Company in the amount of $ 11.3 millio n, as well as an additional $ 2,512 each day in interest from October 1, 2007 until the date the award is paid . In July 2008, E-City commenced a proceeding in Mumbai, India seeking to prevent recognition of the ICC award in India. On March 10, 2017, the Supreme Court of India dismissed E-City ’s petition. On March 29, 2017, the Company filed an Execution Application in the Bombay High Court seeking to enforce the ICC award against E-City and several related parties, which award the Company calculates to be $ 26.2 mi llion, inclusive of interest, as of December 31, 2023. That matter is currently pending. The Company has also taken steps to enforce the ICC final award outside of India. In December 2011, the Ontario Superior Court of Justice issued an order recognizing the final award and requiring E-City to pay the Company $ 30,000 to cover the costs of the application , and in May 2012, the New York Supreme Court recognized the Canadian judgment and entered it as a New York judgment. The Company intends to continue pursuing its rights and seeking to enforce the award, although no assurances can be given with respect to the ultimate outcome. (ii)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iii) In the normal course of business, the Company enters into agreements that may contain features that meet the definition of a guarantee. A guarantee is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Certain subsidiaries of the Company have provided significant financial guarantees to third parties under the Credit Agreement (see Note 14). Product Warranties The Company’s accrual for product warranties, which is recorded within Accrued and Other Liabilities in the Consolidated Balance Sheets, was less than $ 0.1 million and $ nil as of December 31, 2023 and 2022, respectively. Director/Officer Indemnifications The Company’s by-laws contain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 against expenses (including legal fees), judgments, fines and any amounts actually and reasonably incurred by them in connection with any action, suit or proceeding in which the directors and/or officers are sued as a result of their service, if they acted honestly and in good faith with a view to the best interests of the Company. In addition, the Company has entered into indemnification agreements with each of its directors in order to effectuate the foregoing. The nature of the indemnification prevents the Company from making a reasonable estimate of the maximum potential amount it could be required to pay to counterparties. The Company has purchased directors’ and officers’ liability insurance. No amount has been accrued in the Company ’s Consolidated Balance Sheets as of December 31, 2023 and December 31, 2022 with respect to this indemnity. Other Indemnification Agreements In the normal course of its operations, the Company provides indemnifications to counterparties in transactions such as: IMAX System lease and sale agreements and the supervision of installation or servicing of IMAX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IMAX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 t made any significant payments under such indemnifications and no amounts have been accrued in the Consolidated Financial Statements with respect to the contingent aspect of these indemn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3</t>
        </is>
      </c>
    </row>
    <row r="3">
      <c r="A3" s="3" t="inlineStr">
        <is>
          <t>Equity [Abstract]</t>
        </is>
      </c>
      <c r="B3" s="4" t="inlineStr">
        <is>
          <t xml:space="preserve"> </t>
        </is>
      </c>
    </row>
    <row r="4">
      <c r="A4" s="4" t="inlineStr">
        <is>
          <t>Capital Stock</t>
        </is>
      </c>
      <c r="B4" s="4" t="inlineStr">
        <is>
          <t xml:space="preserve">17. Capital Stock (a) Authorized Common Shares The authorized capital of the Company consists of an unlimited number of common shares. The following is a summary of the rights, privileges, restrictions, and conditions of the common shares. The holders of common shares are entitled to receive dividends, if and when declared by the directors of the Company, subject to the rights of the holders of any other class of shares of the Company entitled to receive dividends in priority to the common shares. The holders of the common shares are entitled to one vote for each common share held at all meetings of the shareholders. (b) Settlements of Share-Based Compensation During the years ended December 31, 2023, 2022, and 2021 , the Company settled the exercise of stock options and the vesting of PSUs and RSUs with its common shares. These settlements were either through newly issued common shares from treasury or through the purchase of common shares in the open market by the IMAX LTIP trustee. The following table summarizes the settlement of stock option, PSU and RSU transactions:
Years Ended December 31,
2023 2022 2021
Stock options
Issued from treasury — — 41,613
Total stock options exercised — — 41,613
PSUs
Issued from treasury 233,306 — —
Shares withheld for tax withholdings 135,296 — —
Total PSUs vested 368,602 — —
RSUs
Issued from treasury 514,383 596,277 531,629
Plan trustee purchases — — 723
Shares withheld for tax withholdings 232,749 203,954 157,520
Total RSUs vested 747,132 800,231 689,872 (c) Share-Based Compensation The Company issues share-based compensation to eligible employees, directors, and consultants under the IMAX LTIP and the China LTIP, as summarized below. On June 3, 2020, the Company’s shareholders approved the IMAX LTIP at its Annual and Special Meeting. Awards under the IMAX LTIP may consist of stock options, RSUs, PSUs, and other awards. Stock options are no longer granted under the Company’s previously approved Stock Option Plan (“SOP”). For the year ended December 31, 2023, share-based compensation expense totaled $ 23.6 million (2022 — $ 27.0 million ; 2021 — $ 25.6 million ) and is reflected in the following accounts in the Consolidated Statements of Operations:
Years Ended December 31,
(In thousands of U.S. Dollars) 2023 2022 2021
Cost and expenses applicable to revenues $ 850 $ 1,156 $ 1,490
Selling, general and administrative expenses 22,534 25,438 23,776
Research and development 434 419 348
Exit costs, restructuring charges and associated impairments ( 267 ) — —
$ 23,551 $ 27,013 $ 25,614 As of December 31, 2023, the Company has reserved a total of 5,538,873 (December 31, 2022 — 5,788,499 ) common shares for future issuance under the IMAX LTIP. Of this amount, 3,329,422 common shares are reserved for the future exercise of stock options (December 31, 2022 — 3,604,739 ), 922,621 common shares are reserved for the future vesting of PSUs (December 31, 2022 — 931,716 ), and 1,286,830 common shares are reserved for the future vesting of RSUs (December 31, 2022 — 1,252,044 ). As of December 31, 2023, 3,329,422 stock options in respect of common shares (December 31, 2022 — 3,523,335 ) were vested and exercisable. IMAX LTIP and SOP Stock Options The Company’s policy is to issue new common shares from treasury or shares purchased in the open market to satisfy stock options which are exercised. The Company no longer intends to issue new stock option awards. The Company utilizes a Binomial Model to determine the fair value of stock option awards on the grant date.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 and actual and projected employee stock option exercise behaviors. The Binomial Model also considers the expected exercise multiple which is the multiple of exercise price to grant price at which exercises are expected to occur on average. Option-pricing models were developed for use in estimating the value of traded options that have no vesting or hedging restrictions and are fully transferable. Because the Company’s employee stock opti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All stock option awards are granted at the fair market value of the Company’s common shares on the date of grant. The fair market value of a common share on a given date is based on the higher of the closing price of a common share on either: (i) the grant date or (ii) the most recent trading date if the grant date is not a trading date on the New York Stock Exchange (“NYSE”) or such national exchange as may be designated by the Company’s Board of Directors. All stock options have been vested and expire 10 years or less from the date of the grant. The SOP and IMAX LTIP provide for double-trigger accelerated vesting in the event of a change in control, as defined in each plan. The Company recorded the following expenses related to stock options issued to employees and directors under the IMAX LTIP and SOP:
Years Ended December 31,
(In thousands of U.S. Dollars) 2023 2022 2021
Stock option expense $ 84 $ 572 $ 1,064 For the year ended December 31, 2023, the Company’s Consolidated Statements of Operations includes an income tax benefit of $ nil related to stock option expense (2022 — $ 0.1 million ; 2021 — $ 0.1 million ). As of December 31, 2023, 2022, and 2021, unrecognized share-based compensation expense related to non-vested employee stock options is as follows:
As of December 31,
(In thousands of U.S. Dollars) 2023 2022 2021
Expense not yet recognized related to non-vested employee stock options $ — $ 86 $ 662 As of 2023, 2022, and 2021, unrecognized share-based compensation expense related to non-vested employee stock options is expected to be recognized over the following weighted-average periods:
As of December 31,
2023 2022 2021
Weighted average period (in years) — 0.2 1.1 During the years ended December 31, 2023, 2022 and 2021, the Company did not grant any stock options. The following table summarizes the stock option activity under the SOP and IMAX LTIP for the years ended December 31, 2023, 2022, and 2021:
Weighted Average Exercise
Number of Shares Price Per Share
2023 2022 2021 2023 2022 2021
Stock options outstanding, beginning of year 3,604,739 3,736,157 4,892,962 $ 26.36 $ 26.61 $ 26.81
Granted — — — — — —
Exercised — — ( 41,613 ) — — 21.23
Forfeited — ( 796 ) ( 88,934 ) — 22.49 22.49
Expired ( 275,317 ) ( 126,569 ) ( 903,038 ) 27.95 33.61 28.31
Cancelled — ( 4,053 ) ( 123,220 ) — 27.92 26.68
Stock options outstanding, end of year 3,329,422 3,604,739 3,736,157 26.23 26.36 26.61
Stock options exercisable, end of year 3,329,422 3,523,335 3,488,107 26.23 26.45 26.93 As of December 31, 2023, 3,329,422 options outstanding included both fully vested and unvested options with a weighted average exercise price of $ 26.23 , an aggregate intrinsic value of $nil and a weighted average remaining contractual life of 2.4 years. The intrinsic value of options exercised in 2023 was $ nil (2022 —$ nil ; 2021 — $ 0.1 million ). IMAX LTIP Restricted Share Units RSUs have been granted to employees and directors under the IMAX LTIP. Each RSU represents a contingent right to receive a common share and is the economic equivalent of one common share. The grant date fair value of each RSU is equal to the share price of the Company’s stock at the grant date or the average closing price of the Company’s common share for five days prior to the date of grant. For the years ended December 31, 2023, 2022, and 2021, the Company recorded the following expenses related to RSUs issued to employees and directors in the IMAX LTIP:
Years Ended December 31,
(In thousands of U.S. Dollars) 2023 2022 2021
RSU expenses $ 12,612 $ 15,498 $ 15,555 The Company’s actual tax benefits realized for the tax deductions related to the vesting of RSUs was $ 0.8 million for the year ended December 31, 2023 (2022 — $ 0.9 million ; 2021 — $ 0.6 million ). The Company’s accrued liability for granted RSUs was $ 2.7 million as of December 31, 2023 (December 31, 2022 — $ 0.8 million ). Total share-based compensation expense related to non-vested RSUs not yet recognized and the weighted average period over which the awards are expected to be recognized are as follows:
Years Ended December 31,
(In thousands of U.S. Dollars) 2023 2022 2021
Expense not yet recognized related to non-vested RSUs $ 16,256 $ 17,457 $ 15,913
Weighted average period awards are expected to be recognized (in years) 1.7 1.5 1.6 The following table summarizes the activity in respect of RSUs issued under the IMAX LTIP for the years ended December 31, 2023, 2022, and 2021:
Number of Awards Weighted Average Grant Date Fair
2023 2022 2021 2023 2022 2021
RSUs outstanding, beginning of year 1,252,044 1,457,883 1,564,838 $ 19.16 $ 19.16 $ 18.33
Granted 900,199 708,313 831,123 17.82 19.31 21.03
Vested and settled ( 747,132 ) ( 800,231 ) ( 689,872 ) 18.65 19.10 19.46
Forfeited ( 118,281 ) ( 113,921 ) ( 248,206 ) 19.12 20.39 19.38
RSUs outstanding, end of year 1,286,830 1,252,044 1,457,883 18.53 19.16 19.16 Historically, RSUs granted under the IMAX LTIP have vested between immediately and three years from the grant date. On June 3 2020, t he IMAX LTIP was amended to require a minimum vesting period of one year on future RSU grants, with a carve-out for an aggregate of no more than 5 % of the total number of common shares authorized for issuance under the plan that may vest on a shorter schedule. Vesting of the RSUs is subject to continued employment or service with the Company. The following table summarizes the number of RSUs issued from the carve-out balance:
Approved under the IMAX LTIP 1,030,000
Issued during previous years ( 541,942 )
Issued during 2023 ( 63,443 )
Outstanding, December 31, 2023 424,615 Restricted Share Units to Non-Employees During the years ended December 31, 2023, 2022 and 2021 , the Company did no t grant any restricted share units to non-employees. The Company did no t record any expenses for the year ended December 31, 2023 related to RSU grants issued to non-employees of the Company (2022 ― $ nil ; 2021 ― $ nil ). IMAX LTIP Performance Stock Units Summary The Company grants two types of PSUs awards, one which vests based on a combination of employee service and the achievement of certain Adjusted EBITDA targets and one which vests based on a combination of employee service and the achievement of total TSR targets. The achievement of the Adjusted EBITDA and TSR targets in these PSUs is determined over a three-year performance period. At the conclusion of the three-year performance period, the number of PSUs that ultimately vest can range from 0 % to a maximum vesting opportunity of 175 % of the initial Adjusted EBITDA PSU award or 150 % of the initial TSR PSU award, depending upon actual performance versus the established Adjusted EBITDA and TSR targets, respectively. The grant date fair value of PSUs with Adjusted EBITDA targets is equal to the closing price of the Company’s common shares on the date of grant or the average closing price of the Company’s common shares for five days prior to the date of grant. The grant date fair value of PSUs with TSR targets is determined on the grant date using a Monte Carlo Model. The compensation expense attributable to each type of PSU is recognized on a straight-line basis over the requisite service period. The fair value determined by the Monte Carlo Model is affected by the Company’s share price, as well as assumptions regarding a number of highly complex and subjective variables. These variables include, but are not limited to, market conditions as of the grant date, the Company’s expected share price volatility over the term of the awards, and other relevant data. The compensation expense is fixed on the date of grant based on the fair value of the PSUs granted. The amount and timing of compensation expense recognized for PSUs with Adjusted EBITDA targets is dependent upon management's assessment of the likelihood of achieving these targets. If, as a result of management’s assessment, it is projected that a greater number of PSUs will vest than previously anticipated, a life-to-date adjustment to increase compensation expense is recorded in the period that such determination is made. Conversely, if, as a result of management’s assessment, it is projected that a lower number of PSUs will vest than previously anticipated, a life-to-date adjustment to decrease compensation expense is recorded in the period that such determination is made. For the years ended December 31, 2023, 2022, and 2021, the Company recorded the following expenses related to outstanding PSUs, which includes adjustments reflecting management’s estimate of the number of PSUs with Adjusted EBITDA targets expected to vest:
Years Ended December 31,
(In thousands of U.S. Dollars) 2023 2022 2021
PSU expenses $ 7,859 $ 8,306 $ 5,322 The Company’s actual tax benefits realized for the tax deductions related to the vesting of PSUs was $ 0.3 million for the year ended December 31, 2023 (2022 ― $ nil ; 2021 ― $ nil ). Total share-based compensation expense related to non-vested PSUs not yet recognized and the weighted average period over which the awards are expected to be recognized are as follows:
Years Ended December 31,
(In thousands of U.S. Dollars) 2023 2022 2021
Expense not yet recognized related to non-vested PSUs $ 10,907 $ 10,800 $ 9,254
Weighted average period awards are expected to be recognized (in years) 1.8 1.8 1.8 The following table summarizes the activity in respect of PSUs issued under the IMAX LTIP:
Number of Awards Weighted Average Grant Date
2023 2022 2021 2023 2022 2021
PSUs outstanding, beginning of year 931,716 613,405 361,844 $ 18.96 $ 18.21 $ 15.68
Granted (1) 585,602 359,138 309,574 17.69 20.34 20.77
Vested and settled (1) ( 368,602 ) — — 16.92 — —
Forfeited (2) ( 226,095 ) ( 40,827 ) ( 58,013 ) 18.19 19.90 16.11
PSUs outstanding, end of year (3) 922,621 931,716 613,405 19.16 18.96 18.21 (1) For the year ended December 31, 2023, the balance of shares granted includes 157,963 additional shares, at a weighted average grant date fair value per share of $ 16.92 , as PSUs granted in 2020 with Adjusted EBITDA targets vested at 175 % on account of full achievement of the targets. (2) Forfeited PSUs include the TSR awards issued in 2020 which did not vest as the market condition was not satisfied. The Company recorded an expense of $ 1.5 million associated with these 104,633 shares that were not adjusted at the time of forfeiture. (3) Outstanding PSUs include the TSR awards issued in 2021 which are not anticipated to vest. The Company recorded an expense of $ 1.5 million associated with these 68,850 shares that will not be adjusted at the time of forfeiture. As of December 31, 2023, the maximum number of shares of common stock that may be issued with respect to PSUs outstanding is 1,591,329 , assuming full achievement of the Adjusted EBITDA and TSR targets. China Long-Term Incentive Plan Each stock option (“China Option”), RSU, or PSU issued under the China LTIP represents an opportunity to participate economically in the future growth and value creation of IMAX China. In connection with the IMAX China IPO and in accordance with the China LTIP, IMAX China adopted a post-IPO share option plan and a post-IPO restricted stock unit plan. Pursuant to these plans, IMAX China has issued additional China Options, China LTIP Performance Stock Units (“China PSUs”), and China LTIP Restricted Share Units (“China RSUs”). For the years ended December 31, 2023, 2022, and 2021, share-based compensation expense related to China Options, China RSUs and China PSUs was as follows:
Years Ended December 31,
(In thousands of U.S. Dollars) 2023 2022 2021
Expense
China Options $ 12 $ 91 $ 285
China RSUs 2,337 2,284 2,810
China PSUs 647 262 578
Total $ 2,996 $ 2,637 $ 3,673 In 2022, IMAX China modified the terms of certain fully vested stock options to extend their contractual life by one year and recorded an associated expense of $ 0.1 million ( 2021 ― $ 0.1 million). No such charges were incurred in 2023. Issuer Purchases of Equity Securities On June 12, 2017, the Company announced that the Board of Directors approved a $ 200.0 million share repurchase program for its common shares that would have initially expired on June 30, 2020 , which was subsequently extended and increased in the total share repurchase authority to $ 400.0 million. In 2023, the Company’s Board of Directors approved a 36-month extension to its share repurchase program through June 30, 2026. As of December 31, 2023, the Company has $ 167.0 million authorized for repurchase under its approved repurchase program. The repurchases may be made either in the open market or through private transactions, including repurchases made pursuant a plan intended to comply with Rule 10b5-1 under the Securities Exchange Act of 1934, as amended, subject to market conditions, applicable legal requirements, and other relevant factors. The Company has no obligation to repurchase shares and the share repurchase program may be suspended or discontinued by the Company at any time. In 2023, the Company repurchased 1,604,420 (2022 ― 5,401,852 ) common shares at an average price of $ 16.45 per share (2022 ― $ 15.19 per share), for a total of $ 26.4 million (2022 ― $ 82.0 million ), excluding commissions, of which 108,393 w ere common shares (2022 ― 140,000 ) where settlement occurred subsequent to December 31, 2023, at an average price of $ 14.98 per share for a total of $ 1.6 million, excluding commissions. The followin g table summarizes the Company’s share repurchases during the years ended December 31, 2023 and 2022:
Total Number of Shares Repurchased Average Price Paid Per Share
(in thousands of U.S. Dollars) 2023 2022 2023 2022
Shares repurchased 1,604,420 5,401,852 $ 16.45 $ 15.19 For the years ended December 31, 2023 and 2022 , there were no shares purchases in the administration of employee share based plans. As of December 31, 2023, the IMAX LTIP trustee held nil shares. Any shares held with the trustee are recorded at cost and are reported as a reduction against Capital Stock on the Company’s Consolidated Balance Sheets. In 2022, IMAX China’s shareholders granted its Board of Directors (“IMAX China Board”) a general mandate authorizing the IMAX China Board, subject to applicable laws, to repurchase shares of IMAX China not to exceed 10 % of the total number of issued shares as of June 23, 2022 ( 34,063,480 shares). This program expired on the date of the 2023 Annual General Meeting of IMAX China on June 7, 2023. During the 2023 Annual General Meeting, shareholders approved the repurchase of shares of IMAX China not to exceed 10 % of the total number of shares as of June 7, 2023 ( 33,959,314 shares). This program will be valid until the 2024 Annual General Meeting of IMAX China. The repurchases may be made in the open market or through other means permitted by applicable laws. IMAX China has no obligation to repurchase its shares and the share repurchase program may be suspended or discontinued by IMAX China at any time. In 2023, IMAX China repurchased 16,800 (2022 ― 2,961,800 ) common shares at an average price of HKD 7.11 per share (U.S. $ 0.91 per share) for a total of HKD 0.1 million or less than U.S. $ 0.1 million (2022 ― HKD 8.0 per share or U.S. $ 1.02 per share, for a total of HKD 23.7 million or U.S. $ 3.0 million ). The change in non-controlling interest as a result of common shares repurchased by IMAX China is recorded within Non-Controlling Interest in the Consolidated Balance Sheets and the Consolidated Statements of Shareholders’ Equity. The difference between the consideration paid and the ownership interest obtained as a result of IMAX China share repurchases is recorded within Other Equity in the Consolidated Balance Sheets and the Consolidated Statements of Shareholders’ Equity (see Note 2(a)). The following table summarizes the IMAX China’s share repurchases during the years ended December 31, 2023 and 2022:
Total Number of Shares Repurchased Average Price Paid Per Share
(in thousands of U.S. Dollars) 2023 2022 2023 2022
Shares repurchased 16,800 2,961,800 $ 0.91 $ 1.02 (d) Basic and Diluted Weighted Average Shares Outstanding The following table reconciles the denominator of the basic and diluted weighted average share computations:
Years Ended December 31,
(In thousands) 2023 2022 2021
Issued and outstanding, beginning of period 54,149 58,654 58,921
Weighted average number of shares issued (repurchased) , net 161 ( 1,980 ) 205
Weighted average number of shares outstanding - basic and diluted 54,310 56,674 59,126
Weighted average effect of potential common shares, if dilutive 836 — —
Weighted average number of shares outstanding - diluted 55,146 56,674 59,126 For the year ended December 31, 2023, the calculation of diluted earnings per share excludes 3,380,142 (2022 ― 4,523,121 ; 2021 ― 6,131,792 ) shares that are issuable upon the vesting of 18,877 RSUs (2022 ― 637,120 ; 2021 ― 1,457,883 ), the vesting of 31,843 PSUs (2022 ― 281,262 ; 2021 ― 937,752 ), and the exercise of 3,329,422 stock options (2022 ― 3,604,739 ; 2021 ― 3,736,157 ), as the effect would be anti-dilutive. The calculation of diluted weighted average shares outstanding for the year ended December 31, 2023 also excludes any shares potentially issuable upon the conversion of the Convertible Notes as the average market price of the Company’s common shares during the period of time they were outstanding was less than the conversion price of the Convertible Notes. (Refer to Note 14(b).) (e) Statutory Surplus Reserve Pursuant to the corporate law of the PRC, entities registered in the PRC are required to maintain certain statutory reserves, which are appropriated from after-tax profits, after offsetting accumulated losses from prior years, before dividends can be declared or paid to equity holders. The Company’s PRC subsidiaries are required to appropriate 10 % of statutory net profits to statutory surplus reserves, upon distribution of their after-tax profits. The Company’s PRC subsidiaries may discontinue the contribution when the when the aggregate sum of the statutory surplus reserve is more than 50 % of their registered capital. The statutory surplus reserve is non-distributable other than during liquidation and may only be used to fund losses from prior years, to expand production operations, or to increase the capital of the subsidiaries. In addition, the subsidiaries may make further contribution to the discretional surplus reserve using post-tax profits in accordance with resolutions of the Board of Directors. The statutory surplus reserve of RMB 36.4 million ($ 5.6 million) has reached 50 % of its PRC subsidiaries’ registered capital, as such no further contributions to the reserve are requir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Operations Supplement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Statements of Operations Supplemental Information</t>
        </is>
      </c>
      <c r="B4" s="4" t="inlineStr">
        <is>
          <t>18. Consolidated Statements of Operations Supplemental Information (a) Selling Expenses The following table summarizes the Company’s selling expenses, including sales commissions and marketing and other, which are recognized within Costs and Expenses Applicable to Revenues in the Consolidated Statements of Operations, for the years ended December 31, 2023, 2022 and 2021:
Years Ended December 31,
2023 2022 2021
(In thousands of U.S. Dollars) Sales Marketing and Other Sales Marketing and Other Sales Marketing and Other
Technology sales (1) $ 1,575 $ 1,103 $ 479 $ 810 $ 1,885 $ 989
Image enhancement and maintenance services (2) — 15,200 — 20,284 — 8,923
Technology rentals (3) 478 734 85 663 399 1,109
Total $ 2,053 $ 17,037 $ 564 $ 21,757 $ 2,284 $ 11,021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operating leases are recognized in the month they are earned by the salesperson, which is typically the month in which the IMAX System is installed, and are subject to subsequent performance-based adjustments. Direct advertising and marketing costs for each IMAX System are expensed as incurred. (b) Foreign Exchange Included in Selling, General and Administrative Expenses for the year ended December 31, 2023 is a foreign currency net loss of $ 0.7 million resulting from changes in exchange rates related to foreign currency denominated monetary assets and liabilities, primarily due to the slower pace of RMB weakening against the U.S. Dollar throughout 2023, as compared to a net loss of $ 3.2 million and a net gain of $ 1.3 million for the years ended December 31, 2022 and 2021, respectively. Refer to Note 22(c) for additional information. (c) Collaborative Arrangements Joint Revenue Sharing Arrangements Refer to Note 6 for a description of the material terms of the Company’s collaborative joint revenue sharing arrangements. The accounting policy for the Company’s joint revenue sharing arrangements is disclosed in Note 2(o). Revenue attributable to transactions arising between the Company and its customers under joint revenue sharing arrangements are recorded within Revenues – Technology Sales (for hybrid joint revenue sharing arrangements) and Revenues – Technology Rentals (for traditional joint revenue sharing arrangements). For the year ended December 31, 2023, such revenues totaled $ 78.2 million (2022 — $ 66.6 million ; 2021 — $ 51.6 million ). (Refer to Note 20(a) for a disaggregated presentation of the Company’s revenues.) Film Remastering and Distribution In a film remastering and distribution arrangement, the Company receives a percentage of the box office receipts from a third party who owns the copyright to a film in exchange for converting the film into IMAX format and distributing it through the IMAX network . The fee earned by the Company in a typical film remastering and distribution arrangement averages approximately 12.5 % of box office receipts (i.e., gross box office receipts less applicable sales taxes), except for within Greater China, where the Company receives a lower percentage of net box office receipts for certain Hollywood films. The accounting policy for the Company ’s film remastering and distribution arrangements is disclosed in Note 2(o). Revenue attributable to transactions arising between the Company and its customers under the Company’s film remastering and distribution arrangements are included in Revenues – Image Enhancement and Maintenance Services. For the year ended December 31, 2023, such revenues totaled $ 118.6 million (2022 — $ 94.9 million ; 2021 — $ 70.7 million ). (Refer to Note 20(a) for a disaggregated presentation of the Company’s revenues.) Co-Produced Film Arrangements In certain film arrangements, the Company co-produces a film with a third party whereby the third party retains the copyright and certain other rights to the film. In some cases, the Company obtains exclusive theatrical distribution rights to the film. Under these arrangements, both parties contribute to the funding of the production, distribution and exploitation costs associated with the film. As of December 31, 2023 , the Company is party to one co-produced film arrangement, which represents the VIE total assets balance of $ 1.4 million and liabilities balance of $ 0.2 million and four other co-produced film arrangements, the terms of which are similar. The accounting policies relating to co-produced film arrangements are disclosed in Notes 2(a) and 2(o). In 2023, an expense of $ 0.6 million (2022 — $ 0.8 million ; 2021 — $ 0.4 million ) attributable to transactions between the Company and other parties involved in the production of the films have been included in Costs and Expenses Applicable to Revenues – Image Enhancement and Maintenance Servi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solidated Statements of Cash Flows Supplemental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Consolidated Statements of Cash Flows Supplemental Information</t>
        </is>
      </c>
      <c r="B4" s="4" t="inlineStr">
        <is>
          <t>19 . Consolidated Statements of Cash Flows Supplemental Information (a) Changes in other operating assets and liabilities
Years Ended December 31,
(In thousands of U.S. Dollars) 2023 2022 2021
Decrease (Increase) in:
Financing receivables $ 2,642 $ 5,411 $ ( 7,637 )
Prepaid expenses ( 1,273 ) ( 1,892 ) ( 3,230 )
Variable consideration receivables ( 20,337 ) 667 ( 2,905 )
Other assets ( 10,473 ) 968 1,003
Increase (Decrease) in:
Accounts payable ( 535 ) 8,496 ( 4,752 )
Accrued and other liabilities ( 6,013 ) ( 12,849 ) 15,167
$ ( 35,989 ) $ 801 $ ( 2,354 ) (b) Cash payments made on account
Years Ended December 31,
(In thousands of U.S. Dollars) 2023 2022 2021
Income taxes (1) $ 17,812 $ 13,963 $ 18,475
Interest $ 3,930 $ 715 $ 3,251 (1) In 202 1 , the Canadian tax authorities denied the Company’s deduction of certain foreign taxes accrued in 2015, but not yet paid as discussions with the local authorities are ongoing. This resulted in the payment of $ 8.9 million in income taxes and $ 1.6 million in associated interest to the Canadian tax authorities in the fourth quarter of 2021. The Company has filed a waiver with the Canadian tax authorities in respect of 2015 so that when the foreign taxes are paid, the Company would be entitled to receive a refund of the $ 8.9 million in tax, which is recorded on the Company’s Consolidated Balance Sheets within Accounts Receivable, and the $ 1.6 million in associated interest. (c) Depreciation and amortization
Years Ended December 31,
(In thousands of U.S. Dollars) 2023 2022 2021
Film assets $ 20,281 $ 16,881 $ 16,316
Property, plant and equipment:
Equipment supporting joint revenue sharing arrangements 22,857 22,165 22,320
Other property, plant and equipment (1) 9,125 9,757 9,479
Other intangible assets (2) 5,952 6,103 6,079
Other assets (3) 1,807 1,755 1,888
Total $ 60,022 $ 56,661 $ 56,082 (1) Includes the amortization of laser projection systems, camera, and lens upgrades recorded in Research and Development on the Statements of Operations of $ 0.5 million in the year ended December 31, 2023 (2022 — $ 0.6 million; 2021 — $ 0.8 million). (2) Includes the amortization of licenses and intellectual property recorded in Research and Development on the Consolidated Statements of Operations of $ 1.3 million in the year ended December 31, 2023 (2022 — $ 1.3 million; 2021 — $ 1.3 m illion). (3) Includes the amortization of lessee incentives provided by the Company to its customers under joint revenue sharing arrangements. (d) Write-downs, including asset impairments
Years Ended December 31,
(In thousands of U.S. Dollars) 2023 2022 2021
Other assets (1) $ 144 $ 4,470 $ —
Inventories (2) 542 741 890
Property, plant and equipment:
Equipment supporting joint revenue sharing arrangements (3) 756 973 364
Other property, plant and equipment 31 57 217
Other intangible assets — 87 142
Film assets (4) 411 848 151
$ 1,884 $ 7,176 $ 1,764 (1) In 202 2, the Company recognized a full impairment of its RM B 30.0 million ($ 4.5 million) i nvestment in the film Mozart from Space based on projected box office results and distribution costs. (Refer to Note 22 (e).) (2) In 2023, the Company recorded write-downs of $ 0.5 million, net of a recovery of $ 0.4 million in Costs and Expenses Applicable to Technology Sales. The write-downs recorded during the year ended December 31, 2023 include $ 0.5 million related to damaged system pending insurance claim. For the years ended December 31, 2022 and 2021 , the Company recorded write-downs of $ 0.7 million and $ 0.9 million, respectively , in Costs and Expenses Applicable to Technology Sales to reduce the carrying value of inventory. (3) In 2023 , the Company recorded charges of $ 0.8 million ( 2022 — $ 1.0 million; 2021 — $ 0.4 million) in Costs and Expenses Applicable to Revenues - Technology Rentals mostly related to the write-downs of leased xenon-based digital systems which were taken out of service in connection with customer upgrades to laser-based digital systems, as well as two IMAX Systems that were removed from their existing locations. (4) In 2023, the Co mpany recorded impairment losses of $ 0.4 million ( 2022 — $ 0.8 million; 2021 — $ 0.2 million) related to the write-down of content-related film assets. (e) Significant non-cash investing activities
Years Ended December 31,
(In thousands of U.S. Dollars) 2023 2022 2021
Net increase (decrease) in accruals related to:
Investment in equipment supporting joint revenue sharing arrangements $ ( 600 ) $ 790 $ 1,009
Acquisition of other intangible assets ( 942 ) 30 ( 891 )
Purchases of property, plant and equipment (1) ( 541 ) 311 ( 188 )
$ ( 2,083 ) $ 1,131 $ ( 70 ) (1) Refer to Note 6 for supplemental disclosure of non-cash leasing activities. (f) Significant non-cash financing activities In the fourth quarter of 2023, t he Company recognized a $ 1.6 million liability on the Consolidated Balance Sheets within Accounts Payable related to repurchase of its common shares, which settled subsequent to December 31, 2023 (2022 — $ 2.0 million liability within Accrued and Other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20. Revenue from Contracts with Customers (a) Disaggregated Information About Revenue In the first quarter of 2023, the Company updated its reportable segments (refer to Note 21 ). Prior year comparatives have been revised to conform with the current year presentation. The following tables summarize the Company’s revenues by type and reportable segment for the years ended December 31, 2023, 2022, and 2021:
Year Ended December 31, 2023
(In thousands of U.S. Dollars) Technology Sales Image Enhancement and Maintenance Services Technology Rentals Finance Total
Content Solutions Segment
Film Remastering and Distribution $ — $ 118,637 $ — $ — $ 118,637
Other Content Solutions — 8,061 — — 8,061
— 126,698 — — 126,698
Technology Products and Services Segment
System Sales 93,271 — — — 93,271
System Rentals — — 75,566 — 75,566
Maintenance — 56,737 — — 56,737
Finance Income — — — 8,729 8,729
93,271 56,737 75,566 8,729 234,303
Sub-total for reportable segments 93,271 183,435 75,566 8,729 361,001
All Other 7,521 6,317 — — 13,838
Total $ 100,792 $ 189,752 $ 75,566 $ 8,729 $ 374,839
Year Ended December 31, 2022
(In thousands of U.S. Dollars) Technology Sales Image Enhancement and Maintenance Services Technology Rentals Finance Total
Content Solutions Segment
Film Remastering and Distribution $ — $ 94,867 $ — $ — $ 94,867
Other Content Solutions — 6,935 18 — 6,953
— 101,802 18 — 101,820
Technology Products and Services Segment
System Sales 65,510 — — — 65,510
System Rentals — — 61,768 — 61,768
Maintenance — 56,608 — — 56,608
Finance Income — — — 8,482 8,482
65,510 56,608 61,768 8,482 192,368
Sub-total for reportable segments 65,510 158,410 61,786 8,482 294,188
All Other 3,648 2,969 — — 6,617
Total $ 69,158 $ 161,379 $ 61,786 $ 8,482 $ 300,805
Year Ended December 31, 2021
(In thousands of U.S. Dollars) Technology Sales Image Enhancement and Maintenance Services Technology Rentals Finance Total
Content Solutions Segment
Film Remastering and Distribution $ — $ 70,659 $ — $ — $ 70,659
Other Content Solutions — 5,724 606 — 6,330
— 76,383 606 — 76,989
Technology Products and Services Segment
System Sales 62,637 — — — 62,637
System Rentals — — 46,184 — 46,184
Maintenance — 53,339 — — 53,339
Finance Income — — — 10,792 10,792
62,637 53,339 46,184 10,792 172,952
Sub-total for reportable segments 62,637 129,722 46,790 10,792 249,941
All Other 3,516 1,426 — — 4,942
Total $ 66,153 $ 131,148 $ 46,790 $ 10,792 $ 254,883 (b) Deferred Revenue IMAX System sale and lease arrangements include a requirement for the Company to provide maintenance services over the life of the arrangement, subject to a consumer price index adjustment each year. In circumstances where customers prepay the entire term’s maintenance fee, additional payments are due to the Company for the years after its extended warranty and maintenance obligations expire. Payments upon renewal each year are either prepaid or made in arrears and can vary in frequency from monthly to annually. As of December 31, 2023, $ 22.8 million of consideration has been deferred in relation to outstanding maintenance services to be provided on existing maintenance contracts (December 31, 2022 — $ 21.0 million and 2021 — $ 20.2 million). Maintenance revenue is recognized evenly over the contract term which coincides with the period over which maintenance services are provided. In the event of customer default, any payments made by the customer may be retained by the Company. In instances where the Company receives consideration prior to satisfying its performance obligations, the recognition of revenue is deferred. The majority of the deferred revenue balance relates to payments received by the Company for IMAX Systems where control of the system has not transferred to the customer. The deferred revenue balance related to an individual system increases as progress payments are made and is then derecognized when control of the system is transferred to the customer. Recognition dates are variable and depend on numerous factors, including some outside of the Company’s control. For the year ended December 31, 2023 , $ 43.1 million of revenue was recognized that was included in the $ 70.9 million balance of deferred revenue as of December 31, 2022. For the year ended December 31, 2022, $ 26.5 million of revenue was recognized that was included in the $ 81.2 million balance of deferred revenue as of December 31,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hareholders' equity</t>
        </is>
      </c>
      <c r="B2" s="4" t="inlineStr">
        <is>
          <t xml:space="preserve"> </t>
        </is>
      </c>
      <c r="C2" s="4" t="inlineStr">
        <is>
          <t xml:space="preserve"> </t>
        </is>
      </c>
    </row>
    <row r="3">
      <c r="A3" s="4" t="inlineStr">
        <is>
          <t>Common stock, par value</t>
        </is>
      </c>
      <c r="B3" s="7" t="n">
        <v>0</v>
      </c>
      <c r="C3" s="7" t="n">
        <v>0</v>
      </c>
    </row>
    <row r="4">
      <c r="A4" s="4" t="inlineStr">
        <is>
          <t>Common stock, shares issued</t>
        </is>
      </c>
      <c r="B4" s="6" t="n">
        <v>53260276</v>
      </c>
      <c r="C4" s="6" t="n">
        <v>54148614</v>
      </c>
    </row>
    <row r="5">
      <c r="A5" s="4" t="inlineStr">
        <is>
          <t>Common stock, shares outstanding</t>
        </is>
      </c>
      <c r="B5" s="6" t="n">
        <v>53260276</v>
      </c>
      <c r="C5" s="6" t="n">
        <v>541486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21. Segment Reporting The Company’s Chief Executive Officer (“CEO”) is its Chief Operating Decision Maker (“CODM”), as such term is determined under U.S. GAAP. The CODM, along with other members of management, assess segment performance based on segment revenues and gross margins. Selling, general and administrative expenses, research and development costs, the amortization of intangible assets, provision for (reversal of) current expected credit losses, certain write-downs, interest income, interest expense, and income tax (expense) benefit are not allocated to the Company’s segments. In the first quarter of 2023, the Company revised its internal segment reporting, including the information provided to the CODM to assess segment performance and allocate resources. Accordingly, the Company has two reportable segments: (1) Content Solutions – principally includes the digital remastering of films and other content into IMAX formats for distribution across the IMAX network. To a lesser extent, the Content Solutions segment also earns revenue from the distribution of large-format documentary films and IMAX events and experiences including music, gaming, and sports, as well as the provision of film post-production services. (2) Technology Products and Services – principally includes the sale, lease, and maintenance of IMAX Systems. To a lesser extent, the Technology Product and Services segment also earns revenue from certain ancillary theater business activities, including after-market sales of IMAX System parts and 3D glasses. The Company’s activities that do not meet the criteria to be considered a reportable segment are reported within All Other. Prior period comparatives have been revised to conform with the current period presentation. (a) Segment Financial Information The following table presents the Company’s revenue and gross margin by reportable segment for the years ended December 31, 2023, 2022, and 2021:
Years Ended December 31,
Revenue (1) Gross Margin
(In thousands of U.S. Dollars) 2023 2022 2021 2023 2022 2021
Content Solutions $ 126,698 $ 101,820 $ 76,989 $ 74,106 $ 51,240 $ 45,269
Technology Products and Services 234,303 192,368 172,952 129,946 101,055 86,041
Sub-total for reportable segments 361,001 294,188 249,941 204,052 152,295 131,310
All Other 13,838 6,617 4,942 10,289 4,060 3,096
Total $ 374,839 $ 300,805 $ 254,883 $ 214,341 $ 156,355 $ 134,406 The following table presents the Company’s assets by reportable segment, reconciled to consolidated assets, as of December 31, 2023 and 2022:
As of December 31,
(In thousands of U.S. Dollars) 2023 2022
Content Solutions $ 97,123 $ 92,706
Technology Products and Services 529,057 524,309
Sub-total for reportable segments 626,180 617,015
All Other 43,994 29,686
Corporate and other non-segment specific assets 144,495 174,453
Total $ 814,669 $ 821,154 The following table presents the Company’s amortization by reportable segment, and on a consolidated basis, for the years ended December 31, 2023, 2022, and 2021:
Years Ended December 31,
(In thousands of U.S. Dollars) 2023 2022 2021
Content Solutions $ 24,032 $ 18,790 $ 17,441
Technology Products and Services 28,497 24,089 26,284
Sub-total for reportable segments 52,529 42,879 43,725
All Other 1,395 309 —
Corporate and other non-segment specific assets 6,098 13,473 12,357
Total $ 60,022 $ 56,661 $ 56,082 The following table presents the Company’s write-downs, including asset impairments and credit loss expense (reversal) by reportable segment, and on a consolidated basis, for the years ended December 31, 2023, 2022, and 2021:
Years Ended December 31, (2)
(In thousands of U.S. Dollars) 2023 2022 2021
Content Solutions $ 411 $ 848 $ 151
Technology Products and Services 1,233 1,714 1,254
Sub-total for reportable segments 1,644 2,562 1,405
All Other 151 — —
Corporate and other non-segment specific assets (2) 1,848 13,161 ( 3,592 )
Total $ 3,643 $ 15,723 $ ( 2,187 ) The following table presents the Company’s purchases of Property, Plant and Equipment within the Consolidated Statements of Cash Flows by reportable segment for the years ended December 31, 2023, 2022, and 2021:
Years Ended December 31,
(In thousands of U.S. Dollars) 2023 2022 2021
Content Solutions $ 722 $ 5,321 $ 2,208
Technology Products and Services 17,883 22,381 10,740
Sub-total for reportable segments 18,605 27,702 12,948
All Other 566 9 —
Corporate and other non-segment specific assets 5,320 516 736
Total $ 24,491 $ 28,227 $ 13,684 (1) The Company’s largest customer represents 10 % of total Revenues as of December 31, 2023 (2022 ― 12 %; 2021 ― 10 % ). No single customer comprises more than 10% of the Company’s total Accounts Receivable as of December 31, 2023 and 2022. (2) I ncludes a provision for current expected credit losses of $ 1.8 million ( 2022 ― provision of $ 8.5 million; 2021 ― net reversal of $ 4.0 million ). (Refer to Note 5 .) In 2022, the Company recognized a full impairment of its RMB 30.0 million ($ 4.5 million) investment in the film Mozart from Space based on projected box office results and distribution costs. (Refer to Note 22(e).) (b) Geographic Information Revenue by geographic area is based on the location of the customer. Revenue related to the IMAX Film Remastering process is presented based upon the geographic location of the IMAX System that exhibit the remastered films. IMAX Film Remastering revenue is generated through contractual relationships with studios and other third parties and these may not be in the same geographical location as the IMAX System. The following table summarizes the Company’s revenues by geographic area for the years ended December 31, 2023, 2022, and 2021:
Years Ended December 31,
(In thousands of U.S. Dollars) 2023 2022 2021
United States $ 117,925 $ 107,734 $ 73,499
Greater China 91,901 73,330 112,801
Asia (excluding Greater China) 59,690 47,145 23,682
Western Europe 54,908 40,245 20,942
Latin America 13,788 9,418 3,601
Canada 18,746 7,550 3,266
Rest of the World 17,881 15,383 17,092
Total $ 374,839 $ 300,805 $ 254,883 No single country in the Rest of the World, Western Europe, Latin America, and Asia (excluding Greater China) classifications comprises more than 10% of total revenue. The following table presents the breakdown of Property, Plant and Equipment by geography as of December 31, 2023 and 2022:
As of December 31,
(In thousands of U.S. Dollars) 2023 2022
United States $ 98,831 $ 94,505
Greater China 72,492 86,665
Canada 37,877 36,385
Western Europe 12,763 20,132
Asia (excluding Greater China) 16,538 10,471
Rest of the World 4,798 4,738
Total $ 243,299 $ 252,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t>
        </is>
      </c>
      <c r="B4" s="4" t="inlineStr">
        <is>
          <t>22. Financial Instruments (a) Financial Instruments The Company maintains cash with various major financial institutions. The Company’s cash is invested with highly rated financial institutions. The Company’s $ 76.2 million balance of cash and cash equivalents as of December 31, 2023 (December 31, 2022 — $ 97.4 million ) includes $ 68.5 million in cash held outside of Canada (December 31, 2022 — $ 79.7 million ), of which $ 30.0 million was held in the PRC (December 31, 2022 — $ 43.7 million ). (b) Fair Value Disclosures 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December 31, 2023 As of December 31, 2022
(In thousands of U.S. Dollars) Carrying Estimated Carrying Estimated
Level 1
Cash and cash equivalents (1) $ 76,200 $ 76,200 $ 97,401 $ 97,401
Equity securities (2) — — 1,035 1,035
Level 2
Net financed sales receivables (3) $ 97,615 $ 96,500 $ 101,052 $ 100,059
Net investment in sales-type leases (3) 29,539 28,751 28,332 27,972
Equity securities (1) 1,000 1,000 1,000 1,000
COLI (4) 3,522 3,522 3,398 3,398
Foreign exchange contracts — designated forwards (2) 819 819 ( 649 ) ( 649 )
Wells Fargo Credit Facility borrowings (1) ( 24,000 ) ( 24,000 ) ( 25,000 ) ( 25,000 )
HSBC China Facility borrowings (1) — — ( 12,496 ) ( 12,496 )
Bank of China Facility borrowings (1) — — ( 374 ) ( 374 )
Federal Economic Development Loan (3) ( 2,498 ) ( 2,498 ) ( 1,782 ) ( 1,782 )
Convertible Notes (5) ( 230,000 ) ( 205,850 ) ( 230,000 ) ( 196,717 ) (1) Recorded at cost, which approximates fair value. (2) Fair value is determined using quoted prices in active markets. (3)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 (c) Foreign Exchange Risk Management The Company is exposed to market risk from changes in foreign currency rates. A majority of the Company’s revenues is denominated in U.S. Dollars while a significant portion of its costs and expenses is denominated in Canadian Dollars. A portion of the Company’s net U.S. Dollar cash is converted to Canadian Dollars to fund Canadian Dollar expenses through the spot market. In China and Japan, the Company has ongoing operating expenses related to its operations in RMB and Japanese Yen, respectively. Net cash flows are converted to and from U.S. Dollars through the spot market. The Company also has cash receipts under leases denominated in RMB, Japanese Yen, Canadian Dollars, and Euros which are converted to U.S. Dollars through the spot market. In addition, because IMAX films generate box office in 90 different countries, unfavorable exchange rates between applicable local currencies and the U.S. Dollar could have an impact on box office receipts and the Company’s revenues and results of operations. The Company’s policy is to not use any financial instruments for trading or other speculative purposes. The Company has entered into a series of foreign currency forward contracts to manage the risks associated with the volatility of foreign currencies. Certain of these foreign currency forward contracts met the criteria required for hedge accounting under the Derivatives and Hedging Topic of the FASB ASC at inception, and continue to meet hedge effectiveness tests as of December 31, 2023 (the “Foreign Currency Hedges”), with settlement dates throughout 2024 and 2025 . Foreign currency derivatives are recognized and measured in the Consolidated Balance Sheets at fair value. Changes in the fair value (i.e., gains or losses) are recognized in the Consolidated Statements of Operations except for derivatives designated and qualifying as foreign currency cash flow hedging instruments. The Company currently has cash flow hedging instruments associated with Selling, General and Administrative Expenses. For foreign currency cash flow hedging instruments related to Selling, General and Administrative Expenses, the effective portion of the gain or loss in a hedge of a forecasted transaction is reported in Accumulated Other Comprehensive Loss and reclassified to the Consolidated Statements of Operations when the forecasted transaction occurs. Any ineffective portion is recognized immediately in the Consolidated Statements of Operations. The following tabular disclosures reflect the impact that derivative instruments and hedging activities have on the Company’s Consolidated Financial Statements: Notional value of foreign exchange contracts :
As of December 31,
(In thousands of U.S. Dollars) 2023 2022
Derivatives designated as hedging instruments:
Foreign exchange contracts — Forwards $ 40,563 $ 24,707 Fair value of derivatives in foreign exchange contracts :
As of December 31,
(In thousands of U.S. Dollars) Balance Sheet Location 2023 2022
Derivatives designated as hedging instruments:
Foreign exchange contracts — Forwards Other assets $ 846 $ 50
Accrued and other liabilities ( 27 ) ( 699 )
$ 819 $ ( 649 ) Derivatives in foreign currency hedging relationships are as follows :
Years Ended December 31,
(In thousands of U.S. Dollars) 2023 2022 2021
Foreign exchange contracts Derivative Gain (Loss)
— Forwards Recognized in OCI
(Effective Portion) $ 575 $ ( 1,323 ) $ 468
Location of Derivative (Loss) Gain
Reclassified from AOCI Years Ended December 31,
(In thousands of U.S. Dollars) (Effective Portion) 2023 2022 2021
Foreign exchange contracts Selling, general and
administrative expenses $ ( 892 ) $ ( 596 ) $ 1,707 Non-designated derivatives in foreign currency relationships are as follows :
Years Ended December 31,
(In thousands of U.S. Dollars) 2023 2022 2021
Foreign exchange contracts Derivative Gain Reclassified
— Forwards From AOCI
(Ineffective Portion) $ — $ — $ ( 318 )
Years Ended December 31,
(In thousands of U.S. Dollars) Location of Derivative Gain 2023 2022 2021
Foreign exchange contracts Selling, general and
— Forwards administrative expenses $ — $ — $ 398 The Company’s estimated net amount of the existing gain as of December 31, 2023 is $ 0.6 million , which is expected to be reclassified to earnings within the next twelve months. (d) Investments in Equity Securities As of December 31, 2023, the Consolidated Balance Sheets includes $ nil (December 31, 2022 — $ 1.0 million ) of shares of an exchange traded fund which is classified as an investment in equity securities. As of December 31, 2023, the Company held investments in the preferred shares of enterprises which meet the criteria for classification as an equity security carried at historical cost, net of impairment charges. The carrying value of these equity security investments was $ 1.0 million as of December 31, 2023 (December 31, 2022 — $ 1.0 million ) and is recorded in Other Assets. (e) Interest in Film In 2022, IMAX (Shanghai) Culture and Technology Co., Ltd, a wholly-owned subsidiary of IMAX China, entered into a joint film investment agreement with Wanda Film (Horgos) Co. Ltd. to invest RMB 30.0 million ($ 4.7 million) in the movie Mozart from Space , which was released on July 15, 2022. Pursuant to the investment agreement, IMAX (Shanghai) Culture and Technology Co., Ltd. has the right to receive a share of the profits or losses of the film distribution. IMAX (Shanghai) Culture and Technology Co., Ltd.’s commitment is limited to its investment and has no further obligation if the actual movie production cost exceeds the original budget. The investment meets the criteria for classification as a financial asset. The investment is measured at amortized cost less impairment losses and is recorded within Other Assets in the Consolidated Balance Sheets. In 2022 , the Company recognized a full impairment of its RMB 30.0 million ($ 4.5 million) investment in Mozart from Space based on projected box office results and distribution costs. No contributions to film investments were made in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s Pension and Pos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Employees Pension and Postretirement Benefits</t>
        </is>
      </c>
      <c r="B4" s="4" t="inlineStr">
        <is>
          <t>23. Employee’s Pension and Postretirement Benefits (a) Defined Benefit Plan The Company has an unfunded defined benefit pension plan, the Supplemental Executive Retirement Plan (the “SERP” ), covering its CEO, Richard L. Gelfond. Under the terms of the SERP, if Mr. Gelfond ’s employment is terminated other than for cause (as defined in his employment agreement), he is entitled to receive SERP benefits in the form of a lump sum payment. SERP benefit payments to Mr. Gelfond are subject to a deferral for six months after the termination of his employment, at which time Mr. Gelfond will be entitled to receive interest on the deferred amount credited at the applicable federal rate for short-term obligations. Pursuant to an amendment to his employment agreement dated September 19, 2022, the term of Mr. Gelfond’ s employment was extended through December 31, 2025, although Mr. Gelfond has not informed the Company that he intends to retire at that time. Under the terms of his employment agreement, as amended, the total benefit payable to Mr. Gelfond under the SERP is fixed at $ 20.3 million. As of December 31, 2023 and 2022, the projected benefit obligation for SERP are as follows:
Years Ended December 31,
(In thousands of U.S. Dollars) 2023 2022
Projected benefit obligation:
Obligation, beginning of period $ 17,315 $ 20,056
Interest cost 788 160
Actuarial loss (gain) 75 ( 2,901 )
Obligation, end of period and unfunded status $ 18,178 $ 17,315 As of December 31, 2023, 2022, and 2021, the following amounts related to the SERP were recorded on the Company’s Consolidated Balance Sheets within Accumulated Other Comprehensive Loss and will be recognized as components of net periodic benefit cost in future periods:
As of December 31,
(In thousands of U.S. Dollars) 2023 2022 2021
Unrealized actuarial gain $ ( 2,889 ) $ ( 3,580 ) $ ( 679 )
Unamortized prior service cost — — 184
Net periodic benefit costs to be recognized in future periods $ ( 2,889 ) $ ( 3,580 ) $ ( 495 ) For the years ended December 31, 2023, 2022, and 2021, the components of pension expense related to the SERP were as follows:
Years ended December 31,
(In thousands of U.S. Dollars) 2023 2022 2021
Interest cost $ 788 $ 160 $ 72
Amortization of prior service cost — 184 185
Amortization of actuarial gain ( 616 ) — —
Pension expense $ 172 $ 344 $ 257 The following assumptions were used to determine the SERP obligation and any related costs as of and for the years ended December 31, 2023, 2022, and 2021:
As of December 31,
2023 2022 2021
Discount rate 4.42 % 4.55 % 0.80 %
Lump sum interest rate:
First 25 years N/A N/A N/A
First 20 years N/A N/A N/A
Thereafter N/A N/A N/A
Cost of living adjustment on benefits N/A N/A N/A No contributions were made for the SERP during 2023. The Company expects interest costs of $ 0.8 million to be recognized as a component of pension cost for the year ended December 31, 2024. (b) Defined Contribution Pension Plan The Company also maintains defined contribution plans for its employees, including its executive officers. The Company makes contributions to these plans on behalf of employees in an amount up to 5 % of their base salary subject to certain prescribed maximums. During 2023, the Company contributed and recorded expense of $ 1.2 million (2022 — $ 1.1 million ; 2021 — $ 1.1 million ) to its Canadian plan and $ 0.8 million (2022 — $ 0.7 million ; 2021 — $ 0.5 million ) to its defined contribution employee plan under Section 401(k) of the U.S. Internal Revenue Code. (c) Postretirement Benefits - Executives The Company has an unfunded postretirement plan for Mr. Gelfond and Bradley J. Wechsler, former Chairman of the Company’s Board of Directors (the “Executive Postretirement Benefit Plan”). The Executive Postretirement Benefit Plan provides that the Company will maintain health benefits for Messrs. Gelfond and Wechsler until they become eligible for Medicare and, thereafter, the Company will provide Medicare supplemental coverage as selected by Messrs. Gelfond and Wechsler. Mr. Wechsler retired from the Company’s Board of Directors on June 9, 2021. The Company maintained Mr. Wechsler’s health benefits through December 31, 2021, and thereafter is providing him with Medicare supplemental coverage or its equivalent value. As of December 31, 2023 and 2022, the Company’s Consolidated Balance Sheets include the following amounts within Accrued and Other Liabilities related to the Executive Postretirement Benefit Plan:
As of December 31,
(In thousands of U.S. Dollars) 2023 2022
Projected benefit obligation:
Obligation, beginning of year $ 457 $ 662
Interest cost 23 18
Benefits paid ( 10 ) ( 8 )
Actuarial loss (gain) 37 ( 215 )
Obligation, end of year and unfunded status $ 507 $ 457 For the years ended December 31, 2023, 2022, and 2021, the components of pension expense related to the Executive Postretirement Benefit Plan were as follows:
Years Ended December 31,
(In thousands of U.S. Dollars) 2023 2022 2021
Interest cost $ 23 $ 18 $ 16
Amortization of actuarial gain ( 65 ) — —
Pension expense $ ( 42 ) $ 18 $ 16 As of December 31, 2023, 2022, and 2021, the following amounts related to the Executive Postretirement Benefit Plan were recorded on the Company’s Consolidated Balance Sheets within Accumulated Other Comprehensive Loss and will be recognized as components of net pension cost in future periods:
As of December 31,
(In thousands of U.S. Dollars) 2023 2022 2021
Unrealized actuarial gain $ ( 140 ) $ ( 242 ) $ ( 27 ) As of December 31, 2023, 2022, and 2021, the weighted average assumptions used to determine the benefit obligation related to the Executive Postretirement Benefit Plan are as follows:
As of December 31,
2023 2022 2021
Discount rate 4.80 % 5.01 % 2.71 % For the years ended December 31, 2023, 2022, and 2021, the weighted average assumptions used to determine the net postretirement benefit expense related to the Executive Postretirement Benefit Plan are as follows:
Years Ended December 31,
2023 2022 2021
Discount rate 5.01 % 2.71 % 2.36 % The following benefit payments are expected to be made as per the current plan assumptions for the Executive Postretirement Benefit Plan in each of the next five years and thereafter following the December 31, 2023 balance sheet date:
(In thousands of U.S. Dollars)
2024 $ 10
2025 11
2026 23
2027 25
2028 27
Thereafter 914
Total $ 1,010 (d) Postretirement Benefits – Canadian Employees The Company has an unfunded postretirement plan for its Canadian employees meeting specific eligibility requirements (the “Canadian Postretirement Benefit Plan”). The Company will provide eligible participants, upon retirement, with health and welfare benefits. As of December 31, 2023 and 2022, the Company’s Consolidated Balance Sheets include the following amounts within Accrued and Other Liabilities related to the Canadian Postretirement Benefit Plan:
As of December 31,
(In thousands of U.S. Dollars) 2023 2022
Projected benefit obligations:
Obligation, beginning of year $ 976 $ 1,702
Interest cost 48 46
Benefits paid ( 140 ) ( 155 )
Actuarial loss (gain) (1) — ( 539 )
Unrealized foreign exchange loss (gain) 98 ( 78 )
Obligation, end of year and unfunded status $ 982 $ 976 _____________________ (1) In 2023, the actuarial loss was $nil. For the years ended December 31, 2023, 2022, and 2021, the components of pension expense related to the Canadian Postretirement Benefit Plan were as follows:
Years Ended December 31,
(In thousands of U.S. Dollars) 2023 2022 2021
Interest cost $ 48 $ 46 $ 42
Amortization of actuarial gain ( 18 ) — —
Pension expense $ 30 $ 46 $ 42 The Company expects interest costs of less than $ 0.1 million to be recognized as a component of benefit cost for the year ended December 31, 2024. As of December 31, 2023, 2022, and 2021, the following amounts related to the Canadian Postretirement Benefit Plan were recorded on the Company’s Consolidated Balance Sheets within Accumulated Other Comprehensive Loss and will be recognized as components of net pension cost in future periods:
As of December 31,
(In thousands of U.S. Dollars) 2023 2022 2021
Unrealized actuarial (gain) loss $ ( 336 ) $ ( 354 ) $ 185 As December 31, 2023, 2022, and 2021, the weighted average assumptions used to determine the benefit obligation related to the Canadian Postretirement Benefit Plan are as follows:
As of December 31,
2023 2022 2021
Discount rate 4.60 % 5.00 % 2.80 % For the years ended December 31, 2023, 2022, and 2021, the weighted average assumptions used to determine the net postretirement benefit expense related to the Canadian Postretirement Benefit Plan are as follows:
Years Ended December 31,
2023 2022 2021
Discount rate 5.00 % 2.80 % 2.30 % The following benefit payments are expected to be made as per the current plan assumptions for the Canadian Postretirement Benefit Plan in each of the next five years and thereafter following the December 31, 2023 balance sheet date:
(In thousands of U.S. Dollars)
2024 $ 96
2025 97
2026 90
2027 88
2028 88
Thereafter 1,020
Total $ 1,479 (e) Deferred Compensation Benefit Plan The Company maintained a nonqualified deferred compensation benefit plan (the “Retirement Plan”) covering the former CEO of IMAX Entertainment and Senior Executive Vice President of the Company. Under the terms of the Retirement Plan, the benefits were due to vest in full if the executive incurred a separation from service from the Company (as defined therein). In 2018, the executive incurred a separation from service from the Company, and as such, the Retirement Plan benefits became fully vested as of December 31, 2018. As of December 31, 2023, the benefit obligation related to the Retirement Plan was $ 4.1 million (December 31, 2022 — $ 3.9 million ) and is recorded on the Company’s Consolidated Balance Sheets within Accrued and Other Liabilities. As the Retirement Plan is fully vested, the benefit obligation is measured at the present value of the benefits expected to be paid in the future with the accretion of interest recognized in the Consolidated Statements of Operations within Retirement Benefits Non-Service Expense. The Retirement Plan is funded by an investment in company-owned life insurance (“COLI”), which is recorded at its fair value on the Company’s Consolidated Balance Sheets within Prepaid Expenses. As of December 31, 2023, fair value of the COLI asset was $ 3.5 million (December 31, 2022 — $ 3.4 million ). Gains and losses resulting from changes in the cash surrender value of the COLI asset are recognized in the Consolidated Statements of Operations within Realized and Unrealized Investment Gains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12 Months Ended</t>
        </is>
      </c>
    </row>
    <row r="2">
      <c r="B2" s="2" t="inlineStr">
        <is>
          <t>Dec. 31, 2023</t>
        </is>
      </c>
    </row>
    <row r="3">
      <c r="A3" s="3" t="inlineStr">
        <is>
          <t>Government Assistance [Abstract]</t>
        </is>
      </c>
      <c r="B3" s="4" t="inlineStr">
        <is>
          <t xml:space="preserve"> </t>
        </is>
      </c>
    </row>
    <row r="4">
      <c r="A4" s="4" t="inlineStr">
        <is>
          <t>Government Assistance</t>
        </is>
      </c>
      <c r="B4" s="4" t="inlineStr">
        <is>
          <t>24. Government Assistance (a) COVID-19 Relief For the year ended December 31, 2023 , the Company did no t recognize any benefits from COVID relief legislation. During the year ended December 31, 2022, the Company applied for and received financial support under COVID relief legislation that had been enacted in the countries in which it operates. The Company recognized $ 0.4 million (2021 — $ 3.8 million) in benefits principally from the Hardest-Hit Businesses Recovery program, and recorded such amounts as reductions to Selling, General and Administrative Expenses ($ 0.3 million) and Costs and Expenses Applicable to Revenues ($ 0.1 million). For the year ended December 31, 2021, the Company recognized $ 3.8 million in benefits from various COVID-19 government relief programs, principally the Canada Emergency Wage Subsidy program, which expired in October 2021. The Company recognized these benefits as a reduction to Selling, General and Administrative Expenses ($ 2.9 million) and to Costs and Expenses Applicable to Revenues ($ 0.9 million). (b) Federal Economic Development Loan Refer to Note 14, Borrowings. (c) China Grant IMAX China receives local district grants primarily related to taxes paid, including corporate income taxes, value-added taxes, individual income taxes, and withholding taxes for dividends and/or cross-border activities. Government grants are recognized in the period the costs were incurred. For the year ended December 31, 2023, $ 5.4 million was recognized primarily as a reduction in Costs and Expenses Applicable to Revenues and Income Tax Expense. T he impact to net income attributable to common shareholders was $ 3.4 million. For the years ended December 2022 and 2021, $ 1.3 million and $ 2.7 million was recognized primarily as a reduction in Costs and Expenses Applicable to Revenues and Income Tax Expense, respectively. T he impact to net income attributable to common shareholders of $ 0.8 million and $ 1.7 million for the years ended December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Controlling Interests</t>
        </is>
      </c>
      <c r="B1" s="2" t="inlineStr">
        <is>
          <t>12 Months Ended</t>
        </is>
      </c>
    </row>
    <row r="2">
      <c r="B2" s="2" t="inlineStr">
        <is>
          <t>Dec. 31, 2023</t>
        </is>
      </c>
    </row>
    <row r="3">
      <c r="A3" s="3" t="inlineStr">
        <is>
          <t>Temporary Equity Disclosure [Abstract]</t>
        </is>
      </c>
      <c r="B3" s="4" t="inlineStr">
        <is>
          <t xml:space="preserve"> </t>
        </is>
      </c>
    </row>
    <row r="4">
      <c r="A4" s="4" t="inlineStr">
        <is>
          <t>Non-Controlling Interests</t>
        </is>
      </c>
      <c r="B4" s="4" t="inlineStr">
        <is>
          <t xml:space="preserve">25. Non-Controlling Interests (a) IMAX China Non-Controlling Interest As of December 31, 2023, the Company indirectly owns 71.55 % of IMAX China, whose shares trade on the Hong Kong Stock Exchange (December 31, 2022 — 71.73 % ). IMAX China remains a consolidated subsidiary of the Company. The balance of non-controlling interest in IMAX China as of December 31, 2023 is $ 71.8 million (December 31, 2022 — $ 65.7 million). The net income attributable to non-controlling interest of IMAX China for the year ended December 31, 2023 is $ 7.8 million (2022 — $ 3.0 million ; 2021 — $ 12.8 million ). (b) Other Non-Controlling Interests The Company’s Original Film Fund was established in 2014 to co-finance a portfolio of 10 original large-format films. The initial investment in the Original Film Fund was committed by a third party in the amount of $ 25.0 million, with the possibility of contributing additional funds. The Company has contributed $ 9.0 million to the Original Film Fund since 2014, and has reached its maximum contribution. Through December 31, 2023, the Original Film Fund has invested $ 22.3 million toward the development of original films. The related production, financing and distribution agreement includes put and call rights relating to change of control of the rights, title and interest in the co-financed pictures. (c) Non-Controlling Interest in Temporary Equity The following summarizes the movement of the non-controlling interest in temporary equity, in the Original Film Fund for the years ended December 31, 2023, 2022 and 2021:
(In thousands of U.S. Dollars)
Balance as of January 1, 2021 $ 759
Net loss ( 1 )
Balance as of December 31, 2021 758
Net loss ( 36 )
Balance as of December 31, 2022 722
Net loss ( 64 )
Balance as of December 31, 2023 $ 6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Executive Transition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nd Executive Transition Costs</t>
        </is>
      </c>
      <c r="B4" s="4" t="inlineStr">
        <is>
          <t xml:space="preserve">26. Restructuring and Executive Transition Costs In March 2023, the Company and the President, IMAX Entertainment and Executive Vice President of the Company, (the “President” ) agreed to conclude the President’s employment with the Company, effective April 30, 2023 . Pursuant to the employment agreement between the Company and the President, dated as of October 10, 2018, and the letter agreement between the Company and the President, dated as of March 15, 2023, the Company recognized executive transition costs of $ 1.4 million associated with the departure of the President. The costs included severance of $ 1.6 million, transition services covering three months of $ 0.8 million, and the reversal of previously recognized share-based compensation costs of $ 1.0 million for PSU forfeitures. In December 2023, the Company incurred $ 1.3 million in connection with the restructuring of other employees to capture efficiencies and centralize certain operational roles. These charges have been recognized in Restructuring and Executive Transition costs on the Consolidated Statements of Oper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27. Related Party Transactions On January 13, 2023, the Company, China International Communications Group (“CICG”), and Beach House Pictures Pte Ltd (“Beach House”) entered into an agreement to co-finance a documentary film, The Elephant Odyssey . A member of the Company’s Board of Directors and its Audit Committee, is the ultimate controlling shareholder of Blue Ant Media (“Blue Ant”), a media company which he co-founded in 2011. Blue Ant owns 70 % of Beach House. The total budget for the film is approximately $ 2.6 million, of which CICG is responsible for $ 0.3 million or 10 %. The Company and Beach House have agreed to finance $ 1.7 million or 75 % and $ 0.6 million or 25 % of the remaining budget, respectively. As of December 31, 2023, the Company has made payments of $ 1.0 million under the agreement. On February 8, 2024, Blue Ant sold 100 % of its interest in Beach Hous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a) Principles of Consolidation The Consolidated Financial Statements include the accounts of the Company together with its consolidated subsidiaries, except for subsidiaries which have been identified as variable interest entities (“VIEs”) where the Company is not the primary beneficiary. All intercompany accounts and transactions have been eliminated. The Company has evaluated its various variable interests to determine whether they are VIEs as required by U.S. GAAP. The Company has interests in 10 film production companies, which have been identified as VIEs. The Company is the primary beneficiary of and consolidates five of these entities as it has the power to direct the activities that most significantly impact the economic performance of the VIE, and it has the obligation to absorb losses or the right to receive benefits from the respective VIE that could potentially be significant. The majority of the assets relating to these production companies are held by the IMAX Original Film Fund (the “Original Film Fund”) as described in Note 25 (b). The Company does not consolidate the other five film production companies because it does not have the power to direct their activities and it does not have the obligation to absorb the majority of the expected losses or the right to receive expected residual returns. The Company uses the equity method of accounting for these entities, which are not material to the Company’s Consolidated Financial Statements. A loss in value of an equity method investment that is other than temporary is recognized as a charge in the Consolidated Statements of Operations. As of December 31, 2023 and 2022, total assets and liabilities of the Company’s consolidated VIEs are as follows:
December 31, December 31,
(In thousands of U.S. Dollars) 2023 2022
Total assets $ 1,425 $ 1,523
Total liabilities $ 246 $ 248 </t>
        </is>
      </c>
    </row>
    <row r="5">
      <c r="A5" s="4" t="inlineStr">
        <is>
          <t>Estimates and Assumptions</t>
        </is>
      </c>
      <c r="B5" s="4" t="inlineStr">
        <is>
          <t>(b) Estimates and Assumptions The preparation of financial statements and related disclosures in accordance with U.S. GAAP requires management to make judgments, assumptions, and estimates that affect the amounts reported in the Company’s Consolidated Financial Statements and accompanying notes. Management’s judgments, assumptions, and estimates are based on historical experience, future expectations and other factors that are believed to be reasonable as of the date of the Consolidated Financial Statements. Actual results may ultimately differ from management’s original estimates, as future events and circumstances sometimes do not develop as expected, and the differences may be material. Significant estimates made by management include, but are not limited to: (i) the allocation of the transaction price in an IMAX System arrangement to distinct performance obligations; (ii) the amount of variable consideration to be earned on sales of IMAX Systems based on projections of future box office performance; (iii) expected credit losses on accounts receivable, financing receivables, and variable consideration receivables; (iv) provisions for the write-down of excess and obsolete inventory; (v) the fair values of the reporting units used in assessing the recoverability of goodwill; (vi) the cash flow projections used in testing the recoverability of long-lived assets such as the IMAX System equipment supporting joint revenue sharing arrangements; (vii) the economic lives of the IMAX System equipment supporting joint revenue sharing arrangements; (viii) the useful lives of intangible assets; (ix) the ultimate revenue forecasts used to test the recoverability of film assets; (x) the discount rates used to determine the present value of financing receivables and lease liabilities, as well as to determine the fair values of the Company’s reporting units for the purpose of assessing the recoverability of goodwill; (xi) pension plan assumptions; (xii) estimates related to the fair value and projected vesting of share-based payment awards; (xiii) the valuation of deferred income tax assets; (xiv) reserves related to uncertain tax positions; and (xv) the allocation of the purchase price for the acquisition of SSIMWAVE Inc. and its wholly-owned subsidiary (together, “SSIMWAVE”). Commencing in March 2022, in response to numerous sanctions imposed by the United States, Canada and the European Union on companies transacting in Russia and Belarus resulting from ongoing conflict between Russia and Ukraine, the Company suspended its operations in Russia and Belarus. In 2022, the Company recorded provisions for potential credit losses against substantially all of its receivables in Russia due to uncertainties associated with the ongoing conflict and resulting sanctions. These receivables relate to existing sale agreements as the Company is not party to any joint revenue sharing arrangements in these countries. In addition, exhibitors in Russia, Ukraine, and Belarus were placed on nonaccrual status for maintenance revenue and finance income. In 2023, due to the resumption of operations throughout Ukraine’s theatrical exhibition industry, as evidenced by the reopening of all IMAX Systems in Ukraine and payments received from exhibitor customers therein, the Company recognized maintenance revenue and finance income in connection with those theaters. The Company closely monitors geopolitical conflicts (including any government sanctions imposed in response thereto) and its effects on the global economy and the Company. On September 7, 2022, Cineworld Group plc (“Cineworld”), the parent company of Regal, and certain of its subsidiaries and Regal CineMedia Holdings, LLC, filed petitions for reorganization under Chapter 11 of the United States Bankruptcy Code in the Southern District of Texas. The Court approved Cineworld’s Plan of Reorganization (the “Plan”) on June 28, 2023, in which Cineworld disclosed that it plans to emerge from the Chapter 11 proceedings on or about July 28, 2023. On August 30, 2023, the Company and Cineworld entered into a Joint Stipulation and Agreed Order, which was entered by the Court on September 21, 2023 (the “Stipulation”), pursuant to which Cineworld assumed its global agreement with IMAX (the “Global Agreement”). The Stipulation provides that all amounts owed to IMAX will be paid by Cineworld and set out a revised timetable for all systems installations required of Cineworld under the Global Agreement. Cineworld has emerged from the Chapter 11 proceedings, and the Stipulation finalizes all matters between IMAX and Cineworld as a result of the restructuring. The Company has determined that no additional provision for expected credit losses is required.</t>
        </is>
      </c>
    </row>
    <row r="6">
      <c r="A6" s="4" t="inlineStr">
        <is>
          <t>Cash and Cash Equivalents</t>
        </is>
      </c>
      <c r="B6" s="4" t="inlineStr">
        <is>
          <t>(c) Cash and Cash Equivalents The Company considers all highly liquid investments convertible to a known amount of cash and with an original maturity of three months or less to be cash equivalents.</t>
        </is>
      </c>
    </row>
    <row r="7">
      <c r="A7" s="4" t="inlineStr">
        <is>
          <t>Receivable</t>
        </is>
      </c>
      <c r="B7" s="4" t="inlineStr">
        <is>
          <t>(d) Receivabl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s well as macro-economic and industry risk factors. The write-off of any billed receivable balance requires the approval of management. (Refer to Note 5 for more information related to the Company’s receivables and current expected credit losses.)</t>
        </is>
      </c>
    </row>
    <row r="8">
      <c r="A8" s="4" t="inlineStr">
        <is>
          <t>Inventories</t>
        </is>
      </c>
      <c r="B8" s="4" t="inlineStr">
        <is>
          <t>(e) Inventories Inventories are carried at the lower of cost, determined on an average cost basis, and net realizable value except for raw materials, which are carried at the lower of cost and replacement cost. Finished goods and work-in-process includes the cost of raw materials, direct labor, theater design costs, and an applicable share of manufacturing overhead costs. The costs related to IMAX Systems under sale and sales-type lease arrangements are transferred from Inventories to Costs and Expenses Applicable to Revenues – Technology Sales in the period when the sale is recognized in the Consolidated Statements of Operations. The costs related to IMAX Systems under joint revenue sharing arrangements are transferred from Inventories to assets under construction in Property, Plant and Equipment when allocated to a signed joint revenue sharing arrangement. The Company records write-downs for excess and obsolete inventory based upon management’s judgments regarding future events and business conditions, including the anticipated installation dates for the current backlog of theater system contracts, contracts in negotiation, technological developments, growth prospects within the customers’ ultimate marketplace and anticipated market acceptance of the Company’s current and pending theater IMAX Systems. Finished goods inventories includes IMAX Systems for which title has passed to the Company’s customer in situations when the IMAX System has been delivered to the customer, but the criteria for revenue recognition were not met as of the balance sheet date.</t>
        </is>
      </c>
    </row>
    <row r="9">
      <c r="A9" s="4" t="inlineStr">
        <is>
          <t>Film Assets</t>
        </is>
      </c>
      <c r="B9" s="4" t="inlineStr">
        <is>
          <t>(f) Film Assets Film Assets consist of: (i) capitalized costs associated with the digital remastering of films where the copyright is owned by a third party, including labor and allocated overhead, and (ii) capitalized costs associated with the production of films, including labor, allocated overhead, and the cost of acquiring film rights. Production financing provided by third parties that acquire substantive rights in the film is recorded as a reduction of the cost of the film. Capitalized film costs are amortized and participation costs are accrued to Costs and Expenses Applicable to Revenues using the individual-film-forecast method, which amortizes such costs in the same ratio as the associated ultimate revenue. Estimates of ultimate revenues are prepared on a title-by-title basis and reviewed regularly by management and revised where necessary to reflect the most current information. Ultimate revenues reflect management’s estimates of future revenue over a period not to exceed 10 years following the date of the film’s initial release. The recoverability of the Company’s film assets is dependent upon the commercial acceptance of the underlying films and the resulting level of box office results and, in certain situations, ancillary revenues. If management’s projections of future net cash flows resulting from the exploitation of a film indicate that the carrying value of the film asset is not recoverable, the film asset is written down to its fair value. Film exploitation costs, including advertising and marketing, are recorded in Costs and Expenses Applicable to Revenues – Image Enhancement and Maintenance Services as incurred, except for those costs that are made after recognizing revenue, which are recorded when the related revenues are recognized.</t>
        </is>
      </c>
    </row>
    <row r="10">
      <c r="A10" s="4" t="inlineStr">
        <is>
          <t>Property, Plant and Equipment</t>
        </is>
      </c>
      <c r="B10" s="4" t="inlineStr">
        <is>
          <t>(g) Property, Plant and Equipment Property, Plant and Equipment is recorded at cost and is depreciated on a straight-line basis over the estimated useful lives of the underlying assets as follows:
IMAX System components (1) — Over the equipment’s expected useful life ( 7 to 20 years)
Camera equipment and connectivity equipment — Over a period between 5 to 10 years
Buildings — Over a period between 20 to 25 years
Office and production equipment — Over a period between 3 to 5 years
Leasehold improvements — Over the shorter of the initial term of the underlying lease plus any reasonably
assured renewal periods, and the useful life of the asset (1) Includes equipment under joint revenue sharing arrangements. The cost of IMAX System components and related equipment expected to be used in future joint revenue sharing arrangements, including related direct labor costs and an allocation of direct production costs, are recorded within assets under construction until the underlying IMAX System is installed and in working condition. These assets are depreciated to Costs and Expenses Applicable to Revenues on a straight-line basis over the lesser of the term of the joint revenue sharing arrangement and the equipment’s expected useful life. The estimated useful lives of the system components and related equipment used in joint revenue sharing arrangements are reviewed periodically to determine if any adjustments are required. Property, Plant and Equipment is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such assets for impairment include a current expectation that it is more likely than not that the long-lived asset will be sold significantly before the end of its useful life, a significant decrease in the market price of the long-lived asset, and a significant change in the extent or manner in which the long-lived asset is being used.</t>
        </is>
      </c>
    </row>
    <row r="11">
      <c r="A11" s="4" t="inlineStr">
        <is>
          <t>Investment in Equity Securities</t>
        </is>
      </c>
      <c r="B11" s="4" t="inlineStr">
        <is>
          <t>(h) Investment in Equity Securities Equity securities with readily determinable fair values are reported at fair value with changes in fair value recorded within Realized and Unrealized Investment Gains (Losses) in the Consolidated Statements of Operations.</t>
        </is>
      </c>
    </row>
    <row r="12">
      <c r="A12" s="4" t="inlineStr">
        <is>
          <t>Other Assets</t>
        </is>
      </c>
      <c r="B12" s="4" t="inlineStr">
        <is>
          <t>(i) Other Assets Other Assets principally includes lease incentives provided to certain exhibitor customers under joint revenue sharing arrangements classified as an operating lease, as well as sales commissions and other deferred selling expenses that directly relate to the acquisition of the revenue generating contract and are incremental to the Company’s other expenses. To a much lesser extent, Other Assets also includes various investments and foreign currency derivatives. Capitalized lease incentives are amortized on a straight-line basis over the term of the lease and are recorded within Costs and Expenses Applicable to Revenues — Technology Rentals. Sales commissions and other selling expenses paid prior to the recognition of the related revenue are deferred and recognized within Costs and Expenses Applicable to Revenues upon the client acceptance of the IMAX System or the abandonment of the sale arrangement. Foreign currency derivatives are accounted for at fair value using quoted prices in active markets. In periods when there are no outstanding borrowings under the Company’s revolving credit facility arrangements, any related debt issuance costs are recorded within Other Assets and amortized on a straight-line basis over the term of the facility. In periods when there are outstanding borrowings under the Company’s revolving credit facility arrangements, any related debt issuance costs are reclassified to reduce the principal amount of outstanding borrowings and amortized on a straight-line basis over the term of the facility. (Refer to Note 14 for information related to the Company’s borrowings.)</t>
        </is>
      </c>
    </row>
    <row r="13">
      <c r="A13" s="4" t="inlineStr">
        <is>
          <t>Goodwill</t>
        </is>
      </c>
      <c r="B13" s="4" t="inlineStr">
        <is>
          <t>(j) Goodwill Goodwill represents the excess of the purchase price paid over the fair value of net assets acquired in a business combination. Goodwill is not amortized, but is tested annually for impairment at the reporting unit level in the fourth quarter of the year and between annual tests if indicators of potential impairment exist. These indicators could include a decline in the Company’s stock price and market capitalization, a significant change in the outlook for the reporting unit's business, including projections of future box office results and IMAX System installations, lower than expected operating results, increased competition, legal factors, or the sale or disposition of a significant portion of a reporting unit. For reporting units with goodwill, an impairment loss is recognized for the amount by which the reporting unit's carrying value, including goodwill, exceeds its fair value. The carrying value of each reporting unit is based on a systematic and rational allocation of certain assets and liabilities. The fair value of each reporting unit is assessed using a discounted cash flow model based on management’s current short-term forecast and estimated long-term projections, against which various sensitivity analyses are performed. The discount rates used in the cash flow model are derived based on the Company’s estimated weighted average cost of capital. These estimates and the likelihood of future changes in these estimates depend on a number of underlying variables and a range of possible outcomes.</t>
        </is>
      </c>
    </row>
    <row r="14">
      <c r="A14" s="4" t="inlineStr">
        <is>
          <t>Other Intangible Assets</t>
        </is>
      </c>
      <c r="B14" s="4" t="inlineStr">
        <is>
          <t>(k) Other Intangible Assets Other intangible assets with finite lives are generally amortized on a straight-line basis over estimated useful lives ranging from 3 to 20 years, except for intangible assets that have an identifiable pattern of consumption of the economic benefit of the asset. Such intangible assets are amortized over the consumption pattern. Research and development acquired in a business combination is measured at fair value using market-participant assumptions and is initially classified as an indefinite-lived intangible asset. The in-process intangible research and development (“IPR&amp;D”) assets are considered indefinite-lived until the abandonment or completion of the associated research and development efforts. If the acquired IPR&amp;D project is abandoned, the related intangible would be written off or impaired. Once the IPR&amp;D activities are completed, management would determine the useful lives and the methods of amortization of the related intangible assets. The Company capitalizes costs associated with internally developed and/or purchased software systems for internal use that have reached the application development stage. Capitalized costs include external direct costs of materials and services utilized in developing or obtaining internal-use software and payroll and payroll-related expenses for employees who are directly associated with and allocate time to the internal-use software project. Capitalization of such costs begins when the preliminary project stage is complete and ceases no later than the point at which the project is substantially complete and ready for its intended purpose. Costs incurred during the preliminary project and post-implementation stages are charged to expense. These capitalized costs are amortized on a straight-line basis over the estimated useful life. Intangible Assets are grouped at the lowest level for which identifiable cash flows are largely independent and reviewed for impairment whenever events or changes in circumstances indicate that the carrying amount of the asset (or asset group) may not be recoverable. In such situations, the asset (or asset group) is considered impaired when estimated future cash flows (undiscounted and without interest charges) resulting from the use of the asset (or asset group) and its eventual disposition are less than the carrying value of the asset (or asset group). In such situations, the asset (or asset group) is written down to its fair value, which is the present value of the estimated future cash flows. Factors that are considered when evaluating intangible assets for impairment include a current expectation that it is more likely than not that the intangible asset will be sold significantly before the end of its useful life, a significant decrease in the market price of the intangible asset, and a significant change in the extent or manner in which the intangible asset is being used.</t>
        </is>
      </c>
    </row>
    <row r="15">
      <c r="A15" s="4" t="inlineStr">
        <is>
          <t>Deferred Revenue</t>
        </is>
      </c>
      <c r="B15" s="4" t="inlineStr">
        <is>
          <t xml:space="preserve">(l) Deferred Revenue In instances where the Company receives consideration prior to satisfying its performance obligations, the recognition of revenue is deferred. The majority of the Deferred Revenue balance relates to payments received by the Company for IMAX Systems where control of the system has not transferred to the customer. The Deferred Revenue balance related to an individual location increases as progress payments are made and is then derecognized when control of the system is transferred to the customer. To a lesser extent, the Deferred Revenue balance also relates to situations when an exhibitor customer pays the contractual maintenance fee prior to the recognition of revenue. </t>
        </is>
      </c>
    </row>
    <row r="16">
      <c r="A16" s="4" t="inlineStr">
        <is>
          <t>Statutory Surplus Reserve</t>
        </is>
      </c>
      <c r="B16" s="4" t="inlineStr">
        <is>
          <t>(m) Statutory Surplus Reserve Pursuant to the corporate law of the People’s Republic of China (“PRC”), entities registered in the PRC are required to maintain certain statutory reserves, which are appropriated from after-tax profits, after offsetting accumulated losses from prior year and before dividends can be declared or paid to equity holders. The Company’s PRC subsidiaries are required to appropriate 10 % of statutory net profits to statutory surplus reserves, upon distribution of their after-tax profits. The Company’s PRC subsidiaries may discontinue the appropriation of statutory surplus reserves when the aggregate sum of the statutory surplus reserve is more than 50 % of their registered capital. The statutory surplus reserve is non-distributable other than during liquidation and may only be used to fund losses from prior years, to expand production operations, or to increase the capital of the subsidiaries. In addition, the subsidiaries may make further contribution to a discretionary surplus reserve using post-tax profits in accordance with resolutions of the Board of Directors.</t>
        </is>
      </c>
    </row>
    <row r="17">
      <c r="A17" s="4" t="inlineStr">
        <is>
          <t>Income Taxes</t>
        </is>
      </c>
      <c r="B17" s="4" t="inlineStr">
        <is>
          <t xml:space="preserve">(n) Income Taxes Income taxes are accounted for under the liability method whereby deferred income tax assets and liabilities are recognized for the expected future tax consequences of temporary differences between the accounting and tax bases of assets and liabilities. Deferred income tax assets and liabilities are measured using enacted tax rates expected to apply to taxable income in the years in which temporary differences are expected to be recovered or settled. The effect on deferred income tax assets and liabilities of a change in tax rates or laws is recognized in the Company’s Consolidated Financial Statements in the period in which the change is enacted. Investment tax credits are recognized as a reduction of income tax expense. The Company assesses the realization of deferred income tax assets and based on all available evidence, concludes whether it is more likely than not that the net deferred income tax assets will be realized. A valuation allowance is provided for the amount of deferred income tax assets not considered to be realizable in the current period. In assessing the need for a valuation allowance, management considers, among other things, projections of future taxable income and ongoing prudent and feasible tax planning strategies. If management determines that sufficient negative evidence exists, then management will consider recording a valuation allowance against a portion or all of the deferred tax assets in that jurisdiction. If, after recording a valuation allowance, management’s projections of future taxable income and other positive evidence considered in evaluating the need for a valuation allowance prove, with the benefit of hindsight, to be inaccurate, it could prove more difficult to support the realization of these deferred tax assets. As a result, an additional valuation allowance could be required, which would have an adverse impact on the Company’s effective income tax rate and results. Conversely, if, after recording a valuation allowance, management determines that sufficient positive evidence exists in the jurisdiction in which a valuation allowance is recorded, the Company may reverse all or a portion of the valuation allowance in that jurisdiction. In such situations, the adjustment made to the deferred tax asset would have a favorable impact on the Company’s effective income tax rate and results in the period such determination was made. The Company is subject to ongoing tax exposures, examinations and assessments in various jurisdictions. Tax benefits are recognized only when it is more likely than not, based on the technical merits, that the benefits will be sustained on examination. Tax benefits that meet the more likely than not recognition threshold are measured using a probability weighting of the largest amount of tax benefit that has greater than 50% likelihood of being realized upon settlement. Whether the more likely than not recognition threshold is met for a particular tax benefit is a matter of judgment based on the individual facts and circumstances evaluated in light of all available evidence as of the balance sheet date. Although management believes that the Company has adequately accounted for its uncertain tax positions, tax audits can result in subsequent assessments where the ultimate resolution may result in the Company owing additional taxes above what was originally recognized in its financial statements. Tax reserves for uncertain tax positions are adjusted by the Company to reflect its best estimate of the outcome of examinations and assessments and in light of changing facts and circumstances, such as the completion of a tax audit, expiration of a statute of limitations, the refinement of an estimate, and interest accruals associated with the uncertain tax positions until they are resolved. Some of these adjustments require significant judgment in estimating the timing and amount of the additional tax expense. </t>
        </is>
      </c>
    </row>
    <row r="18">
      <c r="A18" s="4" t="inlineStr">
        <is>
          <t>Revenue Recognition</t>
        </is>
      </c>
      <c r="B18" s="4" t="inlineStr">
        <is>
          <t>(o) Revenue Recognition IMAX Systems The Company evaluates each of the performance obligations in an IMAX System arrangement to determine which are considered distinct, either individually or in a group, for accounting purposes and which of the deliverables represent separate performance obligations. The Company’s “System Obligation” consists of the following: (i) an IMAX System, which includes the projector, sound system, screen system and, if applicable, a 3D glasses cleaning machine; (ii) services associated with the IMAX System, including auditorium design support, the supervision of installation services, and projectionist training; and (iii) a license to use the IMAX brand to market the auditorium. The System Obligation, as a group, is a distinct performance obligation. The Company is not responsible for the physical installation of the equipment in the customer’s facility; however, it supervises the installation by the customer. The customer has the right to use the IMAX brand from the date the Company and the customer enter into an arrangement. IMAX System arrangements also include a requirement for the Company to provide maintenance services and an extended warranty over the life of the arrangement in exchange for an annual maintenance fee, which is subject to a consumer price index increase on renewal each year. Consideration related to the provision of maintenance services is included in the allocation of the transaction price to the separate performance obligations in the arrangement at contract inception, as discussed in more detail below. The Company’s maintenance services are a stand ready obligation and, as a result, are recognized on a straight-line basis over the contract term. The transaction price in an IMAX System arrangement is allocated to each good or service that is identified as a separate performance obligation based on estimated standalone selling prices. This allocation is based on observable prices when the Company sells the goods or services separately. The Company has established standalone prices for the System Obligation and maintenance and extended warranty services, as well as for film license arrangements. The Company uses an adjusted market assessment approach for separate performance obligations that do not have standalone selling prices or third-party evidence of estimated standalone selling prices. The Company considers multiple factors including its historical pricing practices, product class, market competition and geography. IMAX System arrangements involve either the lease or the sale of an IMAX System. The transaction price for the System Obligation, other than for IMAX Systems delivered pursuant to joint revenue sharing arrangements, consist of upfront or initial payments made before and after the final installation of the system and ongoing payments throughout the term of the arrangement. The Company estimates the transaction price, including an estimate of future variable consideration, received in exchange for the goods delivered or services rendered. The arrangement for the sale of an IMAX System includes indexed minimum payment increases over the term of the arrangement, as well as the potential for additional payments owed by the exhibitor customer if certain minimum box office receipt thresholds are exceeded. In addition, hybrid sales arrangements include amounts owed by the exhibitor customer based on a percentage of their box office receipts over the term of the arrangement. These contract provisions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This estimate is based on management’s box office projections for the individual location, which are developed using historical data for the location and, if necessary, comparable theaters and territories (see “Constraints on the Recognition of Variable Consideration” below). Transfer of control of the System Obligation occurs at the earlier of client acceptance of the installation of the IMAX System, including projectionist training, and the opening of the location to the public, as discussed in more detail below. IMAX System arrangements are non-cancellable unless the Company fails to perform its obligations. In the absence of a material default by the Company, there is no right to any remedy for the customer under the Company’s arrangements. If a material default by the Company exists, the customer has the right to terminate the arrangement and seek a refund only if the customer provides notice to the Company of a material default and only if the Company does not cure the default within a specified period. Sales Arrangements For IMAX System arrangements that qualify as a sale, the transaction price allocated to the System Obligation is recognized in the Consolidated Statements of Operations upon the transfer of control of the system to the customer, which is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written customer acceptance certifying the completion of installation and run-in testing of the equipment and the completion of projectionist training or (b) the public opening of the IMAX System. The initial revenue recognized in a sales arrangement consists of payments made before and in connection with the installation of the IMAX System and the present value of any future payments, including ongoing fixed minimum payments, which are subject to indexed increases over the term of the arrangement, and potential additional payments owed by the customer if certain minimum box office receipt thresholds are exceeded. In addition, hybrid sales arrangements include amounts owed by the customer based on a percentage of their box office receipts over the term of the arrangement. Potential payments based on the future box office receipts of the customer are considered to be variable consideration. An estimate of the present value of such variable consideration is recognized as revenue upon the transfer of control of the System Obligation to the customer, subject to constraints to ensure that there is not a risk of significant revenue reversal (see “Constraints on the Recognition of Variable Consideration” below). The Company has also agreed, on occasion, to sell equipment under lease or at the end of a lease term. The transaction price agreed to for these lease buyouts is reflected in the Company’s Consolidated Statements of Operations within Revenues – Technology Sales. Taxes assessed by governmental authorities that are both imposed on and concurrent with the specific revenue-producing transactions and collected by the Company have been excluded from the measurement of the transaction prices discussed above. Constraints on the Recognition of Variable Consideration The recognition of variable consideration involves a significant amount of judgment. Variable consideration is recognized subject to appropriate constraints to avoid a significant reversal of revenue in future periods. The Company reviews its variable consideration assets on at least a quarterly basis considering recent box office performance and, when applicable, updated box office projections for future periods. The relevant accounting guidance identifies the following examples of situations when constraining the amount of variable consideration is appropriate: • The amount of consideration is highly susceptible to factors outside the entity’s influence; • The uncertainty about the amount of consideration is not expected to be resolved for a long period of time; • The Company’s experience (or other evidence) with similar types of contracts is limited, or that experience has limited predictive value; and • The entity has a practice of either offering a broad range of price concessions or changing the payment terms and conditions of similar contracts in similar circumstances. As discussed above, the Company’s significant streams of variable consideration relate to arrangements for the sale of IMAX Systems which include indexed minimum payment increases over the term of the arrangement, as well as the potential for additional payments owed by the customer if certain minimum box office receipt thresholds are exceeded. In addition, hybrid sales arrangements include variable consideration based on a percentage of the customer’s box office receipts over the term of the arrangement. Variable consideration related to indexed minimum payment increases is outside of the Company’s control, but the movement in the rates is historically well documented and economic trends in inflation are easily accessible. For each contract subject to an indexed minimum payment increase, the Company estimates the most likely amount using published indices. The amount of the estimated minimum payment increase is then recorded at its present value as of the date of recognition using the customer’s implied borrowing rate. Variable consideration related to the level of the customer’s box office receipts is outside of the Company’s control as it is dependent upon the future commercial success of the films released to the IMAX network. The estimated variable consideration initially recognized by the Company is based on management’s box office projections for the location, which are developed using historical box office data for that location and, if necessary, comparable locations and territories. Using this data, management applies its understanding of these exhibition markets to estimate the most likely amount of variable consideration to be earned over the term of the arrangement. Management then applies a constraint to this estimate by reducing the projection by a percentage factor for locations or markets with no or limited historical box office experience. In cases where direct historical experience can be observed, average historical box office results, eliminating significant outliers, is used. The resulting amount of variable consideration is then recorded at its present value as of the date of recognition using a risk-weighted discount rate.</t>
        </is>
      </c>
    </row>
    <row r="19">
      <c r="A19" s="4" t="inlineStr">
        <is>
          <t>Revenue Recognition Leases</t>
        </is>
      </c>
      <c r="B19" s="4" t="inlineStr">
        <is>
          <t>Lease Arrangements As a lessor, the Company provides IMAX Systems to customers through long-term lease arrangements. Under these arrangements, in exchange for providing the IMAX System, the Company earns fixed upfront and ongoing consideration. A lease arrangement that transfers substantially all of the benefits and risks incident to ownership of the IMAX System is classified as a sales-type lease; otherwise the lease is classified as an operating lease. Prior to commencement of the lease term, the Company may modify certain payment terms or make concessions. If these circumstances occur, the Company reassesses the classification of the lease based on the modified terms and conditions. For sales-type leases, the revenue allocated to the System Obligation is recognized when the lease term commences, which the Company deems to b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the written customer acceptance certifying the completion of installation and run-in testing of the equipment and the completion of projectionist training or (b) the public opening of the theater, provided collectability is reasonably assured. The initial revenue recognized for sales-type leases consists of the initial payments received and the present value of future initial payments and fixed minimum ongoing payments computed at the interest rate implicit in the lease. Contingent payments in excess of the fixed minimum payments are recognized when reported by theater operators, provided collectability is reasonably assured. For joint revenue sharing arrangements that are classified as operating leases, initial payments and fixed minimum ongoing payments are recognized as revenue on a straight-line basis over the lease term. For these leases, the lease term is considered to commence when all of the following conditions have been met: (i) the projector, sound system and screen system have been installed and are in full working condition; (ii) the 3D glasses cleaning machine, if applicable, has been delivered; (iii) projectionist training has been completed; and (iv) the earlier of (a) the receipt of written customer acceptance certifying the completion of installation and run-in testing of the equipment and the completion of projectionist training or (b) the public opening of the theater. Contingent payments in excess of fixed minimum ongoing payments are recognized as revenue when reported by theater operators, provided collectability is reasonably assured.</t>
        </is>
      </c>
    </row>
    <row r="20">
      <c r="A20" s="4" t="inlineStr">
        <is>
          <t>Revenue Recognition Finance Income</t>
        </is>
      </c>
      <c r="B20" s="4" t="inlineStr">
        <is>
          <t xml:space="preserve">Finance Income Finance Income is recognized over the term of the sales-type lease or financed sale receivable, provided collectability is reasonably assured. A theater operator that is classified within the “All Transactions Suspended” category under the Company’s internal credit quality guidelines is placed on nonaccrual status and Finance Income recognition related to the location is stopped. While the recognition of Finance Income is suspended, payments received from a customer are applied against the outstanding balance owed. If payments are sufficient to cover any unreserved receivables, a recovery of provision taken on the billed amount, if applicable, is recorded to the extent of the residual cash received. Once the collectability issues are resolved and the customer has returned to being in good standing, the Company will resume recognition of Finance Income. </t>
        </is>
      </c>
    </row>
    <row r="21">
      <c r="A21" s="4" t="inlineStr">
        <is>
          <t>Improvements and Modifications</t>
        </is>
      </c>
      <c r="B21" s="4" t="inlineStr">
        <is>
          <t>Improvements and Modifications Improvements and modifications to an IMAX System after installation are treated as a separate performance obligation, if and when the Company is requested to perform these services. Revenue is recognized for these services once they have been provided.</t>
        </is>
      </c>
    </row>
    <row r="22">
      <c r="A22" s="4" t="inlineStr">
        <is>
          <t>Costs and Expenses Applicable to Revenues - Technology Sales</t>
        </is>
      </c>
      <c r="B22" s="4" t="inlineStr">
        <is>
          <t>Costs and Expenses Applicable to Revenues – Technology Sales Costs and Expenses Applicable to Revenues – Technology Sales relates to sale and sales-type leases of IMAX Systems and other equipment, and includes the cost of the equipment and costs related to project management, design, delivery and installation supervision services, as applicable. The costs related to IMAX Systems under sale and sales-type lease arrangements are transferred from Inventories to Costs and Expenses Applicable to Revenues in the period when the sale is recognized in the Consolidated Statements of Operations. Sales commissions and other selling expenses that directly relate to the acquisition of the revenue generating contract and are incremental to the Company’s other expenses are deferred and recognized in the Consolidated Statements of Operations upon the client acceptance of the IMAX System. The Company may have warranty obligations at or after the time revenue is recognized which require the replacement of certain parts that do not affect the functionality of the theater system or services. The costs for warranty obligations for known issues are accrued as charges to Costs and Expenses Applicable to Revenues – Technology Sales at the time revenue is recognized based on the Company’s past historical experience and cost estimates.</t>
        </is>
      </c>
    </row>
    <row r="23">
      <c r="A23" s="4" t="inlineStr">
        <is>
          <t>Costs and Expenses Applicable to Revenues - Technology Rentals</t>
        </is>
      </c>
      <c r="B23" s="4" t="inlineStr">
        <is>
          <t>Costs and Expenses Applicable to Revenues – Technology Rentals Costs and Expenses Applicable to Revenues – Technology Rentals relates to joint revenue sharing arrangements classified as operating leases, and primarily includes the depreciation of IMAX System components and related equipment used in the joint revenue sharing arrangement. Impairment losses, if any, are also included in Costs and Expenses Applicable to Revenues – Technology Rentals. Sales commissions related to these arrangements are deferred and recognized as Costs and Expenses Applicable to Revenues – Technology Rentals in the month they are earned by the salesperson, which is typically the month of installation. Direct advertising and marketing costs for each location are charged to Costs and Expenses Applicable to Revenues – Technology Rentals as incurred.</t>
        </is>
      </c>
    </row>
    <row r="24">
      <c r="A24" s="4" t="inlineStr">
        <is>
          <t>Terminations, Consensual Buyouts and Concessions</t>
        </is>
      </c>
      <c r="B24" s="4" t="inlineStr">
        <is>
          <t xml:space="preserve">Terminations, Consensual Buyouts and Concessions The Company enters into IMAX System arrangements with customers that contain customer payment obligations prior to the scheduled installation of the IMAX System. During the period of time between signing and the installation of the IMAX System, which may extend several years, certain customers may be unable to, or may elect not to, proceed with the system installation for a number of reasons including business considerations, or the inability to obtain certain consents, approvals or financing. Once the determination is made that the customer will not proceed with installation, the arrangement may be terminated under the default provisions of the arrangement or by mutual agreement between the Company and the customer (a “consensual buyout”). Terminations by default are situations when a customer does not meet the payment obligations under an arrangement and the Company retains the amounts paid by the customer. Under a consensual buyout, the Company and the customer agree, in writing, to a settlement and to release each other of any further obligations under the arrangement or an arbitrated settlement is reached. Any initial payments retained or additional payments received by the Company are recognized as revenue when the settlement arrangements are executed and the cash is received, respectively. In addition, the Company may agree with a customer to convert its obligations for one type of IMAX System configuration that has not yet been installed to an arrangement to acquire or lease a different type of IMAX System. The Company considers these situations to be the termination of the original arrangement and the origination of a new arrangement. The Company may offer certain incentives to customers to complete IMAX System transactions including payment concessions or free services and products such as film licenses or 3D glasses. Reductions in, and deferral of, payments are taken into account in determining the transaction price either by a direct reduction in the sales price or a reduction of payments to be discounted. Free products and services are accounted for as separate performance obligations. </t>
        </is>
      </c>
    </row>
    <row r="25">
      <c r="A25" s="4" t="inlineStr">
        <is>
          <t>Maintenance And Extended Warranty Services</t>
        </is>
      </c>
      <c r="B25" s="4" t="inlineStr">
        <is>
          <t>Maintenance and Extended Warranty Services Maintenance and extended warranty services may be provided under an arrangement with multiple performance obligations or as a separately priced contract. Revenues related to these services are deferred and recognized on a straight-line basis over the contract period and are recognized within Revenues – Image Enhancement and Maintenance Services in the Consolidated Statements of Operations. Maintenance and extended warranty services include maintenance of the customer’s equipment and replacement parts. Under certain maintenance arrangements, maintenance services may include additional training services to the customer’s technicians. All costs associated with this maintenance and extended warranty program are expensed as incurred. A loss on maintenance and extended warranty services is recognized if the expected cost of providing the services under the contract exceeds the related deferred revenue. As the maintenance services are a stand ready obligation with the cost of providing the service expected to increase throughout the term, revenue is recognized over the term of the arrangement such that increased amounts are recognized in later periods.</t>
        </is>
      </c>
    </row>
    <row r="26">
      <c r="A26" s="4" t="inlineStr">
        <is>
          <t>Films Revenue Recognition</t>
        </is>
      </c>
      <c r="B26" s="4" t="inlineStr">
        <is>
          <t>IMAX Film Remastering Services In a film remastering arrangement, the Company receives a percentage of the box-office receipts from a third party who owns the copyright to a film in exchange for converting the film into an IMAX Film Remastering format and distributing it through the IMAX network. In these arrangements, although the Company does not hold rights to the intellectual property in the form of the film content, it is compensated for the application of its intellectual property in the form of its patented film remastering processes to create new intellectual property in the form of an IMAX Film Remastering version of film. Revenues associated with film remastering arrangements qualify for the variable consideration exemption for sales- or usage-based royalties in the relevant accounting guidance and are recognized within Revenues – Image Enhancement and Maintenance Services in the period when the corresponding box office sales occur. Losses on IMAX Film Remastering services are recognized as Costs and Expenses Applicable to Revenues – Image Enhancement and Maintenance Services in the period when it is determined that the Company’s estimate of total revenues to be realized by the remastered film will not exceed the corresponding cost of IMAX Film Remastering services. Film Production Services In certain film arrangements, the Company produces a film financed by third parties whereby the third party retains the copyright, and the Company obtains exclusive distribution rights. Under these arrangements, the Company is entitled to receive a fixed fee or retain, as a fee, the excess of gross revenue over the cost of the production (the “production fee”). The third party receives a portion of the revenues received by the Company from distributing the film, which is charged to Costs and Expenses Applicable to Revenues – Image Enhancement and Maintenance Services. Production fees are deferred and recognized as a reduction in the cost of the film based on the ratio of the Company’s distribution revenues recognized in the current period to the ultimate distribution revenues expected from the film. Film exploitation costs, including advertising and marketing, are recorded in Costs and Expenses Applicable to Revenues – Image Enhancement and Maintenance Services as incurred, except for those costs that are made after recognizing revenue, which are recorded when the related revenues are recognized. Revenue from film production services where the Company does not hold the associated distribution rights are recognized in Revenues – Image Enhancement and Maintenance Services when performance obligations associated with the contractual service are satisfied. Losses on film production services are recognized as Costs and Expenses Applicable to Revenues – Image Enhancement and Maintenance Services in the period when it is determined that the Company’s estimate of total revenues to be realized by the Company will not exceed estimated total production costs to be expended on the film production. Film Distribution Services In a Film Distribution arrangement, the Company distributes large-format documentary films, primarily to institutional locations, and distributes exclusive entertainment experiences ranging from live performances to interactive events with leading artists and creators. Revenue from the licensing of films qualifies for the variable consideration exemption for sales- or usage-based royalties in the relevant accounting guidance and is recognized within Revenues – Image Enhancement and Maintenance Services when all performance obligations have been satisfied, which includes the completion and delivery of the film and the commencement of the license period. In situations when film license fees are based on a percentage of box-office receipts, revenue is recognized when box-office receipts are reported by the exhibitor. Film exploitation costs, including advertising and marketing, are expensed as incurred within Costs and Expenses Applicable to Revenues – Image Enhancement and Maintenance Services. Film Post-Production Services Revenues from post-production film services are recognized within Revenues – Image Enhancement and Maintenance Services when performance of the contracted services is completed. Software License and Subscription Services Through SSIMWAVE, the Company provides term licenses, which give customers the right to use its software for a specific period, and perpetual licenses, which give customers the right to use its software for an indefinite period. For both types of licenses, the associated revenue is recognized at the point in time when the customer can use and benefit from the software, which is generally upon delivery to the customer or upon commencement of the renewal term. For licenses that are deployed and hosted at the customer site, revenue is recognized upon delivery of the software to the customer or upon commencement of the renewal term. For licenses where the software is provided through a hosting arrangement, if the customer does not have a contractual right to take possession of the underlying software without significant penalty, or it is not feasible for the customer to run the software on its own hardware or contract a third party to host the services, the arrangement is accounted for as a service transaction whereby the Company has a stand-ready obligation to provide the software over the license period. Therefore, the related revenue is recognized ratably over the license period, as control of service is transferred to the customer. SSIMWAVE’s software license arrangements for both term and perpetual licenses typically include maintenance and support services which provide technical support and unspecified updates and upgrades on a when-and-if-available basis. The contractual term of the arrangement to provide maintenance and support services for perpetual licenses is renewable, generally on an annual basis, at the option of the customer. Maintenance and support services represent stand-ready obligations for which revenue is recognized ratably over the term of the arrangements. Revenues from licenses and maintenance and support services are recognized within Revenues – Image Enhancement and Maintenance Services.</t>
        </is>
      </c>
    </row>
    <row r="27">
      <c r="A27" s="4" t="inlineStr">
        <is>
          <t>Leases</t>
        </is>
      </c>
      <c r="B27" s="4" t="inlineStr">
        <is>
          <t>(p) Leases As a lessee, the Company’s lease arrangements principally involve office and warehouse space, which are classified as operating leases. The corresponding operating lease right-of-use (“ROU”) assets and liabilities are recorded within Property, Plant and Equipment and Accrued and Other Liabilities in the Company’s Consolidated Balance Sheets. ROU assets represent the Company’s right to use an underlying asset for the lease term. Operating lease liabilities are recognized at commencement date based on the present value of lease payments over the lease term. The incremental borrowing rate used in the calculation of the Company’s lease liabilities is based on the location of each leased property. None of the Company’s leases include options to purchase the leased property. Most of the Company’s leases include one or more options to renew, with renewal terms that can extend the lease term from one to five years or more. The Company has determined that it is reasonably certain that the renewal options on its warehouse leases will be exercised based on previous history, its current understanding of future business needs, and its level of investment in the leasehold improvements, among other factors. The depreciable lives of ROU assets and related leasehold improvements are limited by the expected lease term. The Company’s lease agreements do not contain any material residual value guarantees or material restrictive covenants. The Company rents or subleases certain office space to third parties, which have a remaining term of less than 12 months and are not expected to be renewed. When there are modifications to the lease agreements, the Company remeasures the lease liabilities to reflect changes to lease payments and recognizes the amount of the remeasurement of the lease liability as an adjustment to the ROU assets. Amortization of ROU assets and interest on lease liabilities are included within Selling, General and Administrative Expenses in the Company’s Consolidated Statements of Operations. (Refer to Note 6 for additional information related to the Company’s operating leases.)</t>
        </is>
      </c>
    </row>
    <row r="28">
      <c r="A28" s="4" t="inlineStr">
        <is>
          <t>Research and Development Expense</t>
        </is>
      </c>
      <c r="B28" s="4" t="inlineStr">
        <is>
          <t>(q) Research and Development Research and development costs, which are expensed as incurred, primarily include projector and sound parts, labor, consulting fees, allocation of overheads, and other related materials which pertain to the Company’s development of new products and services. Research and development costs pertaining to fixed and intangible assets that have alternative future uses are capitalized and amortized under their related policies.</t>
        </is>
      </c>
    </row>
    <row r="29">
      <c r="A29" s="4" t="inlineStr">
        <is>
          <t>Foreign Currency Translations</t>
        </is>
      </c>
      <c r="B29" s="4" t="inlineStr">
        <is>
          <t>(r) Foreign Currency Translation Monetary assets and liabilities that are denominated in a currency other than the Company’s functional currency are translated into the relevant functional currency using the exchange rate prevailing at the end of the period. Foreign exchange translation gains and losses are included in the determination of earnings in the period in which they arise. Assets and liabilities recorded in foreign currencies are translated at the exchange rate on the balance sheet date. Revenues, expenses, gains, and losses recorded in foreign currencies are translated using the exchange rates prevailing during the period in which they are recognized. Translation adjustments resulting from this process are recorded to Other Comprehensive Income (Loss) and reported on the Company’s Consolidated Balance Sheets within Accumulated Other Comprehensive Loss until the subsidiary is sold or liquidated, at which point the adjustments are recognized in Consolidated Statements of Operations. Foreign currency derivatives are recognized and measured in the Consolidated Balance Sheets at their fair value. Changes in the fair value (i.e., gains or losses) are recognized in the Consolidated Statements of Operations except for derivatives designated and qualifying as foreign currency hedging instruments. For foreign currency hedging instruments, the gain or loss related to the effective portion of the hedge of a forecasted transaction is reported within Other Comprehensive (Loss) Income and reclassified to the Consolidated Statements of Operations when the forecasted transaction occurs. Any ineffective portion is recognized immediately in the Consolidated Statements of Operations.</t>
        </is>
      </c>
    </row>
    <row r="30">
      <c r="A30" s="4" t="inlineStr">
        <is>
          <t>Share-Based Compensation</t>
        </is>
      </c>
      <c r="B30" s="4" t="inlineStr">
        <is>
          <t>(s) Share-Based Compensation The Company issues share-based compensation to eligible employees, directors, and consultants under the IMAX Corporation Second Amended and Restated Long-Term Incentive Plan (as may be amended, the “IMAX LTIP”) and the China Long-Term Incentive Plan (the “China LTIP”) as summarized in Note 17. The IMAX LTIP is the Company’s governing document and awards to employees, directors, and consultants under this plan may consist of stock options, restricted share units (“RSUs”), performance stock units (“PSUs”) and other awards. A separate share-based compensation plan, the China LTIP, was adopted by a subsidiary of the Company in October 2012. The Company measures share-based compensation expense using the grant date fair value of the award (see below), which is recognized as an expense in the Consolidated Statements of Operations on a straight-line basis over the requisite service period. Share-based compensation expense is not adjusted for estimated forfeitures but is instead adjusted when and if actual forfeitures occur. Stock Options The Company utilizes a lattice-binomial option-pricing model (“Binomial Model”) to determine the fair value of stock option awards on the grant date. The fair value determined by the Binomial Model is affected by the Company’s stock price as well as assumptions regarding a number of highly complex and subjective variables. These variables include, but are not limited to, the Company’s expected stock price volatility over the term of the award, and actual and projected employee stock option exercise behaviors. The Binomial Model also considers the expected exercise multiple which is the multiple of exercise price to grant price at which exercises are expected to occur on average. Option-pricing models were developed for use in estimating the value of traded options that have no vesting or hedging restrictions and are fully transferable. Because the Company’s employee stock options have certain characteristics that are significantly different from traded options, and because changes in the subjective assumptions can materially affect the estimated value, in management’s opinion, the Binomial Model best provides a fair measure of the fair value of the Company’s employee stock options. The Company stratifies its employees into homogeneous groups in order to calculate the grant date fair value of stock options using the Binomial Model. As a result, ranges of assumptions are used for the expected life of the option. The Company uses historical data to estimate option exercise behavior within the Binomial Model and various groups of employees that have similar historical exercise behavior are grouped together for valuation purposes. The expected volatility rate is estimated based on a blended volatility method which takes into consideration the Company’s historical share price volatility, the Company’s implied volatility which is determined in reference to observed current market prices for the Company’s traded options and the Company’s peer group volatility. The Company no longer issues stock options as a form of employee compensation. (Refer to Note 17(c) for the assumptions used to determine the fair value of the Company’s stock options.) Restricted Share Units The fair value of RSU awards is equal to the closing price of the Company’s common stock on the date of grant or the average closing price of the Company’s common shares for five days prior to the date of grant. The value of the portion of the award that is ultimately expected to vest is recognized as compensation expense over the requisite service period in the Company’s Consolidated Statements of Operations. The Company’s RSUs are classified as equity. Performance Stock Units The Company grants two types of PSU awards, one which vests based on a combination of employee service and the achievement of certain Adjusted EBITDA targets and one which vests based on a combination of employee service and the achievement of total shareholder return (“TSR”) targets. The achievement of the Adjusted EBITDA and TSR targets in these PSUs is determined over a three-year performance period. At the conclusion of the three-year performance period, the number of PSUs that ultimately vest can range from 0 % to a maximum vesting opportunity of 175 % of the initial Adjusted EBITDA PSU award or 150 % of the initial TSR PSU award depending upon actual performance versus the established Adjusted EBITDA and TSR targets, respectively. The Company’s PSUs are classified as equity. The grant date fair value of PSUs with Adjusted EBITDA targets is equal to the closing price of the Company’s common shares on the date of grant or the average closing price of the Company’s common shares for five days prior to the date of grant. The grant date fair value of PSUs with TSR targets is determined on the grant date using a Monte Carlo simulation, which is a valuation model that considers the likelihood of achieving the TSR targets embedded in the award (“Monte Carlo Model”). The compensation expense attributable to each type of PSU is recognized on a straight-line basis over the requisite service period. The fair value determined by the Monte Carlo Model is affected by the Company’s share price, as well as assumptions regarding a number of highly complex and subjective variables. These variables include, but are not limited to, market conditions as of the grant date, the Company’s expected share price volatility over the term of the awards, and other relevant data. The compensation expense is fixed on the date of grant based on the dollar value of the PSUs granted. The amount and timing of compensation expense recognized for PSUs with Adjusted EBITDA targets is dependent upon management’s assessment of the likelihood and timing of achieving these targets. If, as a result of management’s assessment, it is projected that a greater number of PSUs will vest than previously anticipated, a life-to-date adjustment to increase compensation expense is recorded in the period such determination is made. Conversely, if, as a result of management’s assessment, it is projected that a lower number of PSUs will vest than previously anticipated, a life-to-date adjustment to decrease compensation expense is recorded in the period such determination is made. Share-Based Payment Awards to Non-Employees Share-based payment awards for services provided by non-employees are measured at grant date fair value of the equity instruments that the Company is obligated to issue when the service has been rendered and any other conditions necessary to earn the right to benefit from the instruments have been satisfied. The grant date is the date which the Company and the non-employees reach a mutual understanding of the key terms and conditions of the share-based payment awards. When there are performance conditions related to the vesting of the share-based awards, the Company assesses the probability of vesting at each reporting date and adjusts the compensation costs based on the probability assessment.</t>
        </is>
      </c>
    </row>
    <row r="31">
      <c r="A31" s="4" t="inlineStr">
        <is>
          <t>Pension and Other Postretirement Plans</t>
        </is>
      </c>
      <c r="B31" s="4" t="inlineStr">
        <is>
          <t>(t) Pension Plans and Postretirement Benefits The Company has a defined benefit pension plan, the Supplemental Executive Retirement Plan (the “SERP”). As the Company’s SERP is unfunded, as of December 31, 2023, a liability is recognized for the benefit obligation. Assumptions used in computing the defined benefit obligations are reviewed annually by management in consultation with its actuaries and adjusted for current conditions. Actuarial gains or losses and prior service costs or credits that arise during the period but are not recognized as components of net periodic benefits cost are recognized as a component of Other Comprehensive (Loss) Income. Amounts recognized in Accumulated Other Comprehensive Loss including unrecognized actuarial gains or losses and prior service costs are adjusted as they are subsequently recognized in the Consolidated Statements of Operations as components of net periodic benefit cost. Prior service costs resulting from the pension plan inception or amendments are amortized over the expected future service life of the employees, cumulative actuarial gains and losses in excess of 10 % of the projected benefit obligation are amortized over the expected average remaining service life of the employees, and current service costs are expensed when earned. The remaining weighted average future service life of the employee used in computing the defined benefit obligation for the year ended December 31, 2023 was two years . For defined contribution pension plans, required contributions by the Company are recorded as an expense within Selling, General and Administrative Expenses in the Company’s Consolidated Statements of Operations. A liability is recognized for the unfunded accumulated benefit obligation of the postretirement benefits plan. Assumptions used in computing the accumulated benefit obligation are reviewed by management in consultation with its actuaries and adjusted for current conditions. Net benefit cost is split between operating income and non-operating income, where only the service cost is included in income from operations and the non-service components are included in Retirement Benefits Non-Service Expenses. Actuarial gains and losses are recognized as a component of Other Comprehensive (Loss) Income. Amounts recognized in Accumulated Other Comprehensive Loss including unrecognized actuarial gains or losses are adjusted as they are subsequently recognized within Retirement Benefits Non-Service Expense in the Consolidated Statements of Operations.</t>
        </is>
      </c>
    </row>
    <row r="32">
      <c r="A32" s="4" t="inlineStr">
        <is>
          <t>Guarantees, Indemnifications and Warranties</t>
        </is>
      </c>
      <c r="B32" s="4" t="inlineStr">
        <is>
          <t>(u) Guarantees In situations when the Company acts as a guarantor, at the inception of a guarantee, it recognizes a liability for the fair value of the underlying guarantee. Disclosures as required under the relevant accounting guidance have been included in Note 16 .</t>
        </is>
      </c>
    </row>
    <row r="33">
      <c r="A33" s="4" t="inlineStr">
        <is>
          <t>Recently Issued Accounting Standards Not Yet Adopted</t>
        </is>
      </c>
      <c r="B33" s="4" t="inlineStr">
        <is>
          <t>Adoption of New Accounting Policies In March 2022, the FASB issued ASU No. 2022-02, “2022-02: Financial Instruments — Credit Losses (Topic 326): Troubled Debt Restructurings and Vintage Disclosures” (“ASU 2022-02”). ASU 2022-02 amends and eliminates the accounting guidance for Troubled Debt Restructurings by creditors, while enhancing disclosure requirements for certain loan refinancings and restructurings by creditors when a borrower is experiencing financial difficulty and requires public business entities to disclose current-period gross write offs by year of origination for financing receivables and net investments in leases. The Company adopted ASU 2022-02 on January 1, 2023 . The adoption of ASU 2022-02 did no t have a material impact on the Company’s Consolidated Financial Statements. In September 2022, the FASB issued ASU No. 2022-04, “2022-04: Liabilities — Supplier Finance Programs (Subtopic 405-50): Disclosure of Supplier Finance Program Obligations” (“ASU 2022-04”). ASU 2022-04 requires that a buyer in a supplier finance program disclose sufficient information about the program to allow a user of financial statements to understand the program’s nature, activity during the period, changes from period to period, and potential magnitude. The Company adopted ASU 2022-04 on January 1, 2023 . The adoption of ASU 2022-04 did no t have a material impact on the Company’s Consolidated Financial Statements. Recently Issued FASB Accounting Standard Codification Updates Not Yet Adopted In March 2020, the FASB issued ASU No. 2020-04, “Reference Rate Reform (Topic 848): Facilitation of the Effects of Reference Rate Reform on Financial Reporting” (“ASU 2020-04”). The purpose of ASU 2020-04 is to provide optional expedients and exceptions for applying U.S. GAAP to contracts, hedging relationships, and other transactions affected by reference rate reform if certain criteria are met. ASU 2020-04 is effective for all entities from the beginning of an interim period that includes the issuance date of the ASU. In October 2022, the FASB extended the temporary accounting relief to December 31, 2024 from the current sunset date of December 31, 2022. As of December 31, 2023, the Company is not party to any third party contracts that reference the London Interbank Offered Rate (LIBOR). Accordingly, the Company does not expect ASU 2020-04 to have a material effect on its Consolidated Financial Statements. In October 2023, the FASB issued Accounting Standards Update No. 2023-06, Disclosure Improvements: Codification Amendments in response to the SEC’s Disclosure Update and Simplification Initiative (“ASU 2023-06”). This ASU incorporates into U.S. GAAP certain presentation and disclosure requirements currently included in the SEC’s regulations. Each amendment will become effective prospectively from the date the SEC withdrawals the corresponding SEC regulatory requirement. The Company is still evaluating this ASU, however, given that it is subject to the corresponding SEC regulatory requirements, it does not expect the ASU to have a material impact on its Consolidated Financial Statements. In November 2023, the FASB issued Accounting Standards Update No. 2023-07, Segment Reporting (Topic 820): Improvements to Reportable Segment Reporting ( “ ASU 2023-07 ” ). The purpose of ASU 2023-07 is to enhance the interim disclosure requirements by more closely aligning them with the annual requirements. ASU 2023-07 requires interim and annual disclosures to include information about the company's significant segment expenses. ASU 2023-07 will be effective for the Company ’ s year ended December 31, 2024 and all interim periods thereafter. The Company is still evaluating the impact of this ASU on its financial statements. In December 2023, the FASB issued Accounting Standard Update 2023-09, Income Taxes (Topic 740) - Improvements to Income Tax Disclosures ( “ ASU 2023-09 ” ). The amendments improve the transparency of income tax disclosures by requiring (i) consistent categories and greater disaggregation of information in the rate reconciliation, and (ii) income taxes paid disaggregated by jurisdiction. ASU 2023-09 will be effective for the Company ’ s year ended December 31, 2025. The Company is still evaluating the impact of this ASU on its financial statements. The Company considers the applicability and impact of all recently issued FASB accounting standard codification updates. Accounting standard updates that are not noted above were assessed and determined to be not applicable or not significant to the Company’s Consolidated Financial Statements for the year ended December 31, 2023.</t>
        </is>
      </c>
    </row>
    <row r="34">
      <c r="A34" s="4" t="inlineStr">
        <is>
          <t>Credit Risk</t>
        </is>
      </c>
      <c r="B34" s="4" t="inlineStr">
        <is>
          <t>The Company’s internal credit quality classifications are as follows: • Good Standing — The theater operator continues to be in good standing as payments and reporting are received on a regular basis. • Credit Watch — The theater operator has demonstrated a delay in payments, but continues to be in active communication with the Company. Theater operators placed on Credit Watch are subject to enhanced monitoring. In addition, depending on the size of the outstanding balance, length of time in arrears, and other factors, future transactions may need to be approved by management. These receivables are in better condition than those in the Pre-Approved Transactions Only category, but are not in as good condition as the receivables in the Good Standing category. • Pre-Approved Transactions Only — The theater operator has demonstrated a delay in payments with little or no communication with the Company. All services and shipments to the theater operator must be reviewed and approved by management. These receivables are in better condition than those in the All Transactions Suspended category, but are not in as good condition as the receivables in the Credit Watch category. In certain situations, a theater operator may be placed on nonaccrual status and all revenue recognition related to the theater may be suspended, including the accretion of Finance Income for Financing Receivables. • All Transactions Suspended — The theater operator is severely delinquent, non-responsive or not negotiating in good faith with the Company. Once a theater operator is classified within the All Transactions Suspended category, the theater is placed on nonaccrual status and all revenue recognitions related to the theater are suspended, including the accretion of Finance Income for Financing Receivables. During the period when the accretion of Finance Income is suspended for Financing Receivables, any payments received from a customer are applied against the outstanding balance owed. If payments are sufficient to cover any unreserved receivables, a reversal of the provision is recorded to the extent of the residual cash received. Once the collectability issues are resolved and the customer has returned to being in good standing, the Company will resume recognition of Finance Income. When a customer’s aging exceeds 90 days, the Company’s policy is to perform an enhanced review to assess collectability of the theater’s past due accounts. The over 90 days past due category may be an indicator of potential impairment as up to 90 days outstanding is considered to be a reasonable time to resolve any issues. The Company develops an estimate of expected credit losses by class of receivable and customer type through a calculation that utilizes historical loss rates which are then adjusted for specific receivables that are judged to have a higher-than-normal risk profile after considering management’s internal credit quality classifications. Additional credit loss provisions are also recorded taking into account macro-economic and industry risk factors. The write-off of any billed receivable balance requires the approval of management. Management’s judgments regarding expected credit losses are based on the facts available to management and involve estimates about the future. As a result, the Company’s judgments and associated estimates of credit losses may ultimately prove, with the benefit of hindsight, to be incorrect. The impacts of inflation, and rising interest rates may impact future credit losses. The Company will continue to monitor economic trends and conditions and portfolio performance and adjust its allowance for credit loss accordingly. Refer to Note 2(b), Estimates and Assumptions, for information regarding Cineworld and theater operators in Russia, Ukraine, and Belarus. Accounts Receivable Accounts receivable principally includes amounts currently due to the Company under IMAX System sale and sales-type lease arrangements, contingent fees owed by theater operators as a result of box office performance, and fees for maintenance services. Accounts receivable also includes amounts due to the Company from movie studios and other content creators principally for digitally remastering films into IMAX formats, as well as for film distribution and post-production services.</t>
        </is>
      </c>
    </row>
    <row r="35">
      <c r="A35" s="4" t="inlineStr">
        <is>
          <t>Fair Value of Financial Instruments</t>
        </is>
      </c>
      <c r="B35" s="4" t="inlineStr">
        <is>
          <t>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December 31, 2023 As of December 31, 2022
(In thousands of U.S. Dollars) Carrying Estimated Carrying Estimated
Level 1
Cash and cash equivalents (1) $ 76,200 $ 76,200 $ 97,401 $ 97,401
Equity securities (2) — — 1,035 1,035
Level 2
Net financed sales receivables (3) $ 97,615 $ 96,500 $ 101,052 $ 100,059
Net investment in sales-type leases (3) 29,539 28,751 28,332 27,972
Equity securities (1) 1,000 1,000 1,000 1,000
COLI (4) 3,522 3,522 3,398 3,398
Foreign exchange contracts — designated forwards (2) 819 819 ( 649 ) ( 649 )
Wells Fargo Credit Facility borrowings (1) ( 24,000 ) ( 24,000 ) ( 25,000 ) ( 25,000 )
HSBC China Facility borrowings (1) — — ( 12,496 ) ( 12,496 )
Bank of China Facility borrowings (1) — — ( 374 ) ( 374 )
Federal Economic Development Loan (3) ( 2,498 ) ( 2,498 ) ( 1,782 ) ( 1,782 )
Convertible Notes (5) ( 230,000 ) ( 205,850 ) ( 230,000 ) ( 196,717 ) (1) Recorded at cost, which approximates fair value. (2) Fair value is determined using quoted prices in active markets. (3)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IEs Total Assets and Liabilities</t>
        </is>
      </c>
      <c r="B4" s="4" t="inlineStr">
        <is>
          <t xml:space="preserve">As of December 31, 2023 and 2022, total assets and liabilities of the Company’s consolidated VIEs are as follows:
December 31, December 31,
(In thousands of U.S. Dollars) 2023 2022
Total assets $ 1,425 $ 1,523
Total liabilities $ 246 $ 248 </t>
        </is>
      </c>
    </row>
    <row r="5">
      <c r="A5" s="4" t="inlineStr">
        <is>
          <t>Summary of Estimated Useful Lives</t>
        </is>
      </c>
      <c r="B5" s="4" t="inlineStr">
        <is>
          <t>Property, Plant and Equipment is recorded at cost and is depreciated on a straight-line basis over the estimated useful lives of the underlying assets as follows:
IMAX System components (1) — Over the equipment’s expected useful life ( 7 to 20 years)
Camera equipment and connectivity equipment — Over a period between 5 to 10 years
Buildings — Over a period between 20 to 25 years
Office and production equipment — Over a period between 3 to 5 years
Leasehold improvements — Over the shorter of the initial term of the underlying lease plus any reasonably
assured renewal periods, and the useful life of the asset (1) Includes equipment under joint revenue sharing arrang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Subject to Revision Upon Completion of Valuation Procedures</t>
        </is>
      </c>
      <c r="B4" s="4" t="inlineStr">
        <is>
          <t xml:space="preserve">The Company accounted for the acquisition of SSIMWAVE as a business combination. The following table summarizes the allocation of the purchase price to the assets acquired and liabilities assumed as of December 31, 2022.
(In thousands of U.S. Dollars)
Purchase Price :
Cash payments $ 19,521
IMAX Share Consideration 1,947
Earn-Out Payment 1,750
Total Purchase Price $ 23,218
Allocation of Purchase Price :
Cash and cash equivalents $ 3,582
Accounts receivable 158
Property, plant and equipment 409
Intangible assets (see Note 13) 11,189
Other assets 293
Accounts payable and accrued liabilities ( 1,092 )
Deferred revenue ( 1,300 )
Federal economic development loan, net of unaccreted interest benefit ( 1,772 )
Deferred tax liability ( 2,037 )
Goodwill (see Note 13) 13,788
Total Purchase Price $ 23,218 </t>
        </is>
      </c>
    </row>
    <row r="5">
      <c r="A5" s="4" t="inlineStr">
        <is>
          <t>Schedule of Allocation of Fair Value of Identifiable Intangible Assets</t>
        </is>
      </c>
      <c r="B5" s="4" t="inlineStr">
        <is>
          <t xml:space="preserve">The allocation of the fair value of identified intangible assets is as follows:
(In thousands of U.S. Dollars) Fair Value Weighted Average Useful Life
Patent and trademarks $ 100 2 Years
Customer relationships 1,340 7 Years
Developed technology 5,779 4 to 7 Years
In-process research and development 3,810 Not yet in use
Non-compete agreement 160 4 Years
Total identifiable intangible assets $ 11,1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 total</t>
        </is>
      </c>
      <c r="B4" s="7" t="n">
        <v>374839</v>
      </c>
      <c r="C4" s="7" t="n">
        <v>300805</v>
      </c>
      <c r="D4" s="7" t="n">
        <v>254883</v>
      </c>
    </row>
    <row r="5">
      <c r="A5" s="3" t="inlineStr">
        <is>
          <t>Costs and expenses applicable to revenues</t>
        </is>
      </c>
      <c r="B5" s="4" t="inlineStr">
        <is>
          <t xml:space="preserve"> </t>
        </is>
      </c>
      <c r="C5" s="4" t="inlineStr">
        <is>
          <t xml:space="preserve"> </t>
        </is>
      </c>
      <c r="D5" s="4" t="inlineStr">
        <is>
          <t xml:space="preserve"> </t>
        </is>
      </c>
    </row>
    <row r="6">
      <c r="A6" s="4" t="inlineStr">
        <is>
          <t>Cost and expenses applicable to revenues, total</t>
        </is>
      </c>
      <c r="B6" s="6" t="n">
        <v>160498</v>
      </c>
      <c r="C6" s="6" t="n">
        <v>144450</v>
      </c>
      <c r="D6" s="6" t="n">
        <v>120477</v>
      </c>
    </row>
    <row r="7">
      <c r="A7" s="4" t="inlineStr">
        <is>
          <t>Gross margin</t>
        </is>
      </c>
      <c r="B7" s="6" t="n">
        <v>214341</v>
      </c>
      <c r="C7" s="6" t="n">
        <v>156355</v>
      </c>
      <c r="D7" s="6" t="n">
        <v>134406</v>
      </c>
    </row>
    <row r="8">
      <c r="A8" s="4" t="inlineStr">
        <is>
          <t>Selling, general and administrative expenses</t>
        </is>
      </c>
      <c r="B8" s="6" t="n">
        <v>144406</v>
      </c>
      <c r="C8" s="6" t="n">
        <v>138043</v>
      </c>
      <c r="D8" s="6" t="n">
        <v>117322</v>
      </c>
    </row>
    <row r="9">
      <c r="A9" s="4" t="inlineStr">
        <is>
          <t>Research and development</t>
        </is>
      </c>
      <c r="B9" s="6" t="n">
        <v>10110</v>
      </c>
      <c r="C9" s="6" t="n">
        <v>5300</v>
      </c>
      <c r="D9" s="6" t="n">
        <v>6944</v>
      </c>
    </row>
    <row r="10">
      <c r="A10" s="4" t="inlineStr">
        <is>
          <t>Amortization of intangible assets</t>
        </is>
      </c>
      <c r="B10" s="6" t="n">
        <v>4578</v>
      </c>
      <c r="C10" s="6" t="n">
        <v>4829</v>
      </c>
      <c r="D10" s="6" t="n">
        <v>4877</v>
      </c>
    </row>
    <row r="11">
      <c r="A11" s="4" t="inlineStr">
        <is>
          <t>Credit loss expense (reversal), net</t>
        </is>
      </c>
      <c r="B11" s="6" t="n">
        <v>1759</v>
      </c>
      <c r="C11" s="6" t="n">
        <v>8547</v>
      </c>
      <c r="D11" s="6" t="n">
        <v>-3951</v>
      </c>
    </row>
    <row r="12">
      <c r="A12" s="4" t="inlineStr">
        <is>
          <t>Asset impairments</t>
        </is>
      </c>
      <c r="B12" s="6" t="n">
        <v>144</v>
      </c>
      <c r="C12" s="6" t="n">
        <v>4470</v>
      </c>
      <c r="D12" s="4" t="inlineStr">
        <is>
          <t xml:space="preserve"> </t>
        </is>
      </c>
    </row>
    <row r="13">
      <c r="A13" s="4" t="inlineStr">
        <is>
          <t>Legal judgment and arbitration awards</t>
        </is>
      </c>
      <c r="B13" s="4" t="inlineStr">
        <is>
          <t xml:space="preserve"> </t>
        </is>
      </c>
      <c r="C13" s="4" t="inlineStr">
        <is>
          <t xml:space="preserve"> </t>
        </is>
      </c>
      <c r="D13" s="6" t="n">
        <v>-1770</v>
      </c>
    </row>
    <row r="14">
      <c r="A14" s="4" t="inlineStr">
        <is>
          <t>Restructuring and executive transition costs</t>
        </is>
      </c>
      <c r="B14" s="6" t="n">
        <v>2946</v>
      </c>
      <c r="C14" s="4" t="inlineStr">
        <is>
          <t xml:space="preserve"> </t>
        </is>
      </c>
      <c r="D14" s="4" t="inlineStr">
        <is>
          <t xml:space="preserve"> </t>
        </is>
      </c>
    </row>
    <row r="15">
      <c r="A15" s="4" t="inlineStr">
        <is>
          <t>Income (Loss) from operations</t>
        </is>
      </c>
      <c r="B15" s="6" t="n">
        <v>50398</v>
      </c>
      <c r="C15" s="6" t="n">
        <v>-4834</v>
      </c>
      <c r="D15" s="6" t="n">
        <v>10984</v>
      </c>
    </row>
    <row r="16">
      <c r="A16" s="4" t="inlineStr">
        <is>
          <t>Realized and unrealized investment gains</t>
        </is>
      </c>
      <c r="B16" s="6" t="n">
        <v>465</v>
      </c>
      <c r="C16" s="6" t="n">
        <v>70</v>
      </c>
      <c r="D16" s="6" t="n">
        <v>5340</v>
      </c>
    </row>
    <row r="17">
      <c r="A17" s="4" t="inlineStr">
        <is>
          <t>Retirement benefits non-service expense</t>
        </is>
      </c>
      <c r="B17" s="6" t="n">
        <v>-411</v>
      </c>
      <c r="C17" s="6" t="n">
        <v>-556</v>
      </c>
      <c r="D17" s="6" t="n">
        <v>-463</v>
      </c>
    </row>
    <row r="18">
      <c r="A18" s="4" t="inlineStr">
        <is>
          <t>Interest income</t>
        </is>
      </c>
      <c r="B18" s="6" t="n">
        <v>2486</v>
      </c>
      <c r="C18" s="6" t="n">
        <v>1428</v>
      </c>
      <c r="D18" s="6" t="n">
        <v>2218</v>
      </c>
    </row>
    <row r="19">
      <c r="A19" s="4" t="inlineStr">
        <is>
          <t>Interest expense</t>
        </is>
      </c>
      <c r="B19" s="6" t="n">
        <v>-6821</v>
      </c>
      <c r="C19" s="6" t="n">
        <v>-5877</v>
      </c>
      <c r="D19" s="6" t="n">
        <v>-7092</v>
      </c>
    </row>
    <row r="20">
      <c r="A20" s="4" t="inlineStr">
        <is>
          <t>Income (loss) before taxes</t>
        </is>
      </c>
      <c r="B20" s="6" t="n">
        <v>46117</v>
      </c>
      <c r="C20" s="6" t="n">
        <v>-9769</v>
      </c>
      <c r="D20" s="6" t="n">
        <v>10987</v>
      </c>
    </row>
    <row r="21">
      <c r="A21" s="4" t="inlineStr">
        <is>
          <t>Income tax expense</t>
        </is>
      </c>
      <c r="B21" s="6" t="n">
        <v>-13051</v>
      </c>
      <c r="C21" s="6" t="n">
        <v>-10108</v>
      </c>
      <c r="D21" s="6" t="n">
        <v>-20564</v>
      </c>
    </row>
    <row r="22">
      <c r="A22" s="4" t="inlineStr">
        <is>
          <t>Net income (loss)</t>
        </is>
      </c>
      <c r="B22" s="6" t="n">
        <v>33066</v>
      </c>
      <c r="C22" s="6" t="n">
        <v>-19877</v>
      </c>
      <c r="D22" s="6" t="n">
        <v>-9577</v>
      </c>
    </row>
    <row r="23">
      <c r="A23" s="4" t="inlineStr">
        <is>
          <t>Net income attributable to non-controlling interests</t>
        </is>
      </c>
      <c r="B23" s="6" t="n">
        <v>-7731</v>
      </c>
      <c r="C23" s="6" t="n">
        <v>-2923</v>
      </c>
      <c r="D23" s="6" t="n">
        <v>-12752</v>
      </c>
    </row>
    <row r="24">
      <c r="A24" s="4" t="inlineStr">
        <is>
          <t>Net income (loss) attributable to common shareholders</t>
        </is>
      </c>
      <c r="B24" s="7" t="n">
        <v>25335</v>
      </c>
      <c r="C24" s="7" t="n">
        <v>-22800</v>
      </c>
      <c r="D24" s="7" t="n">
        <v>-22329</v>
      </c>
    </row>
    <row r="25">
      <c r="A25" s="3" t="inlineStr">
        <is>
          <t>Net income (loss) per share attributable to common shareholders - basic and diluted:</t>
        </is>
      </c>
      <c r="B25" s="4" t="inlineStr">
        <is>
          <t xml:space="preserve"> </t>
        </is>
      </c>
      <c r="C25" s="4" t="inlineStr">
        <is>
          <t xml:space="preserve"> </t>
        </is>
      </c>
      <c r="D25" s="4" t="inlineStr">
        <is>
          <t xml:space="preserve"> </t>
        </is>
      </c>
    </row>
    <row r="26">
      <c r="A26" s="4" t="inlineStr">
        <is>
          <t>Net income (loss) per share - basic</t>
        </is>
      </c>
      <c r="B26" s="8" t="n">
        <v>0.47</v>
      </c>
      <c r="C26" s="5" t="n">
        <v>-0.4</v>
      </c>
      <c r="D26" s="8" t="n">
        <v>-0.38</v>
      </c>
    </row>
    <row r="27">
      <c r="A27" s="4" t="inlineStr">
        <is>
          <t>Net income (loss) per share - diluted</t>
        </is>
      </c>
      <c r="B27" s="8" t="n">
        <v>0.46</v>
      </c>
      <c r="C27" s="5" t="n">
        <v>-0.4</v>
      </c>
      <c r="D27" s="8" t="n">
        <v>-0.38</v>
      </c>
    </row>
    <row r="28">
      <c r="A28" s="4" t="inlineStr">
        <is>
          <t>Weighted average shares outstanding - basic</t>
        </is>
      </c>
      <c r="B28" s="6" t="n">
        <v>54310</v>
      </c>
      <c r="C28" s="6" t="n">
        <v>56674</v>
      </c>
      <c r="D28" s="6" t="n">
        <v>59126</v>
      </c>
    </row>
    <row r="29">
      <c r="A29" s="4" t="inlineStr">
        <is>
          <t>Weighted average shares outstanding - diluted</t>
        </is>
      </c>
      <c r="B29" s="6" t="n">
        <v>55146</v>
      </c>
      <c r="C29" s="6" t="n">
        <v>56674</v>
      </c>
      <c r="D29" s="6" t="n">
        <v>59126</v>
      </c>
    </row>
    <row r="30">
      <c r="A30" s="4" t="inlineStr">
        <is>
          <t>Technology Sales [Member]</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 total</t>
        </is>
      </c>
      <c r="B32" s="7" t="n">
        <v>100792</v>
      </c>
      <c r="C32" s="7" t="n">
        <v>69158</v>
      </c>
      <c r="D32" s="7" t="n">
        <v>66153</v>
      </c>
    </row>
    <row r="33">
      <c r="A33" s="3" t="inlineStr">
        <is>
          <t>Costs and expenses applicable to revenues</t>
        </is>
      </c>
      <c r="B33" s="4" t="inlineStr">
        <is>
          <t xml:space="preserve"> </t>
        </is>
      </c>
      <c r="C33" s="4" t="inlineStr">
        <is>
          <t xml:space="preserve"> </t>
        </is>
      </c>
      <c r="D33" s="4" t="inlineStr">
        <is>
          <t xml:space="preserve"> </t>
        </is>
      </c>
    </row>
    <row r="34">
      <c r="A34" s="4" t="inlineStr">
        <is>
          <t>Cost and expenses applicable to revenues, total</t>
        </is>
      </c>
      <c r="B34" s="6" t="n">
        <v>46756</v>
      </c>
      <c r="C34" s="6" t="n">
        <v>37610</v>
      </c>
      <c r="D34" s="6" t="n">
        <v>37039</v>
      </c>
    </row>
    <row r="35">
      <c r="A35" s="4" t="inlineStr">
        <is>
          <t>Image Enhancement and Maintenance Services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 total</t>
        </is>
      </c>
      <c r="B37" s="6" t="n">
        <v>189752</v>
      </c>
      <c r="C37" s="6" t="n">
        <v>161379</v>
      </c>
      <c r="D37" s="6" t="n">
        <v>131148</v>
      </c>
    </row>
    <row r="38">
      <c r="A38" s="3" t="inlineStr">
        <is>
          <t>Costs and expenses applicable to revenues</t>
        </is>
      </c>
      <c r="B38" s="4" t="inlineStr">
        <is>
          <t xml:space="preserve"> </t>
        </is>
      </c>
      <c r="C38" s="4" t="inlineStr">
        <is>
          <t xml:space="preserve"> </t>
        </is>
      </c>
      <c r="D38" s="4" t="inlineStr">
        <is>
          <t xml:space="preserve"> </t>
        </is>
      </c>
    </row>
    <row r="39">
      <c r="A39" s="4" t="inlineStr">
        <is>
          <t>Cost and expenses applicable to revenues, total</t>
        </is>
      </c>
      <c r="B39" s="6" t="n">
        <v>88056</v>
      </c>
      <c r="C39" s="6" t="n">
        <v>81834</v>
      </c>
      <c r="D39" s="6" t="n">
        <v>58062</v>
      </c>
    </row>
    <row r="40">
      <c r="A40" s="4" t="inlineStr">
        <is>
          <t>Technology Rentals [Member]</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 total</t>
        </is>
      </c>
      <c r="B42" s="6" t="n">
        <v>75566</v>
      </c>
      <c r="C42" s="6" t="n">
        <v>61786</v>
      </c>
      <c r="D42" s="6" t="n">
        <v>46790</v>
      </c>
    </row>
    <row r="43">
      <c r="A43" s="3" t="inlineStr">
        <is>
          <t>Costs and expenses applicable to revenues</t>
        </is>
      </c>
      <c r="B43" s="4" t="inlineStr">
        <is>
          <t xml:space="preserve"> </t>
        </is>
      </c>
      <c r="C43" s="4" t="inlineStr">
        <is>
          <t xml:space="preserve"> </t>
        </is>
      </c>
      <c r="D43" s="4" t="inlineStr">
        <is>
          <t xml:space="preserve"> </t>
        </is>
      </c>
    </row>
    <row r="44">
      <c r="A44" s="4" t="inlineStr">
        <is>
          <t>Cost and expenses applicable to revenues, total</t>
        </is>
      </c>
      <c r="B44" s="6" t="n">
        <v>25686</v>
      </c>
      <c r="C44" s="6" t="n">
        <v>25006</v>
      </c>
      <c r="D44" s="6" t="n">
        <v>25376</v>
      </c>
    </row>
    <row r="45">
      <c r="A45" s="4" t="inlineStr">
        <is>
          <t>Finance Income [Member]</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Revenues, total</t>
        </is>
      </c>
      <c r="B47" s="7" t="n">
        <v>8729</v>
      </c>
      <c r="C47" s="7" t="n">
        <v>8482</v>
      </c>
      <c r="D47" s="7" t="n">
        <v>107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12 Months Ended</t>
        </is>
      </c>
    </row>
    <row r="2">
      <c r="B2" s="2" t="inlineStr">
        <is>
          <t>Dec. 31, 2023</t>
        </is>
      </c>
    </row>
    <row r="3">
      <c r="A3" s="3" t="inlineStr">
        <is>
          <t>Receivables [Abstract]</t>
        </is>
      </c>
      <c r="B3" s="4" t="inlineStr">
        <is>
          <t xml:space="preserve"> </t>
        </is>
      </c>
    </row>
    <row r="4">
      <c r="A4" s="4" t="inlineStr">
        <is>
          <t>Summary of Allowance For Credit Losses Related to Accounts Receivable</t>
        </is>
      </c>
      <c r="B4" s="4" t="inlineStr">
        <is>
          <t xml:space="preserve">The following tables summarize the activity in the allowance for credit losses related to Accounts Receivable for the years ended December 31, 2023 and 2022:
Year Ended December 31, 2023
(In thousands of U.S. Dollars) Theater Studios Other Total
Beginning balance $ 11,144 $ 1,699 $ 1,276 $ 14,119
Current period provision (reversal), net 4,771 ( 944 ) ( 270 ) 3,557
Write-offs, net of recoveries ( 1,225 ) ( 133 ) — ( 1,358 )
Foreign exchange ( 335 ) ( 6 ) — ( 341 )
Ending balance $ 14,355 $ 616 $ 1,006 $ 15,977
Year Ended December 31, 2022
(In thousands of U.S. Dollars) Theater Studios Other Total
Beginning balance $ 8,867 $ 1,994 $ 1,085 $ 11,946
Current period provision (reversal), net 2,687 ( 128 ) 585 3,144
Write-offs, net of recoveries ( 43 ) ( 128 ) ( 394 ) ( 565 )
Foreign exchange ( 367 ) ( 39 ) — ( 406 )
Ending balance $ 11,144 $ 1,699 $ 1,276 $ 14,119 </t>
        </is>
      </c>
    </row>
    <row r="5">
      <c r="A5" s="4" t="inlineStr">
        <is>
          <t>Schedule of Financing Receivables</t>
        </is>
      </c>
      <c r="B5" s="4" t="inlineStr">
        <is>
          <t xml:space="preserve">As of December 31, 2023 and 2022, financing receivables consist of the following:
December 31, December 31,
(In thousands of U.S. Dollars) 2023 2022
Net investment in leases
Gross minimum payments due under sales-type leases $ 30,459 $ 29,727
Unearned finance income ( 467 ) ( 619 )
Present value of minimum payments due under sales-type leases 29,992 29,108
Allowance for credit losses ( 453 ) ( 776 )
Net investment in leases 29,539 28,332
Financed sales receivables
Gross minimum payments due under financed sales 135,684 141,337
Unearned finance income ( 28,452 ) ( 29,340 )
Present value of minimum payments due under financed sales 107,232 111,997
Allowance for credit losses ( 9,617 ) ( 10,945 )
Net financed sales receivables 97,615 101,052
Total financing receivables $ 127,154 $ 129,384
Net financed sales receivables due within one year $ 32,031 $ 32,366
Net financed sales receivables due after one year 65,584 68,686
Total financed sales receivables $ 97,615 $ 101,052 </t>
        </is>
      </c>
    </row>
    <row r="6">
      <c r="A6" s="4" t="inlineStr">
        <is>
          <t>Schedule of Weighted-average Remaining Lease Term and Weighted-average Interest Rate</t>
        </is>
      </c>
      <c r="B6" s="4" t="inlineStr">
        <is>
          <t xml:space="preserve">As of December 31, 2023 and 2022, the weighted-average remaining lease term and weighted-average interest rate associated with the Company’s sales-type lease arrangements and financed sales receivables, as applicable, are as follows:
December 31, December 31,
2023 2022
Weighted-average remaining lease term (in years)
Sales-Type lease arrangements 8.3 9.0
Weighted-average interest rate
Sales-Type lease arrangements 7.88 % 8.23 %
Financed sales receivables 8.97 % 8.79 % </t>
        </is>
      </c>
    </row>
    <row r="7">
      <c r="A7" s="4" t="inlineStr">
        <is>
          <t>Schedule of Net Investment In Leases by Credit Quality Indicator</t>
        </is>
      </c>
      <c r="B7" s="4" t="inlineStr">
        <is>
          <t xml:space="preserve">The tables below provide information on the Company’s net investment in leases by credit quality indicator as of December 31, 2023 and 2022. The amounts disclosed for each credit quality classification are determined on a customer-by-customer basis and include both billed and unbilled amounts.
(In thousands of U.S. Dollars) By Origination Year
As of December 31, 2023 2023 2022 2021 2020 2019 Prior Total
Net investment in leases:
Credit quality classification:
In good standing $ 2,435 $ 3,262 $ 6,241 $ 2,173 $ 1,677 $ 1,138 $ 16,926
Credit Watch — 490 — — — 313 803
Pre-approved transactions — — 3,462 1,182 5,221 1,997 11,862
Transactions suspended — — — — — 401 401
Total net investment in leases $ 2,435 $ 3,752 $ 9,703 $ 3,355 $ 6,898 $ 3,849 $ 29,992
(In thousands of U.S. Dollars) By Origination Year
As of December 31, 2022 2022 2021 2020 2019 2018 Prior Total
Net investment in leases:
Credit quality classification:
In good standing $ 4,148 $ 6,969 $ 2,494 $ 1,977 $ — $ 1,016 $ 16,604
Credit Watch — — — — — — —
Pre-approved transactions — 3,089 1,162 5,401 2,451 — 12,103
Transactions suspended — — — — — 401 401
Total net investment in leases $ 4,148 $ 10,058 $ 3,656 $ 7,378 $ 2,451 $ 1,417 $ 29,108 </t>
        </is>
      </c>
    </row>
    <row r="8">
      <c r="A8" s="4" t="inlineStr">
        <is>
          <t>Schedule of Financed Sales Receivables by Credit Quality Indicator</t>
        </is>
      </c>
      <c r="B8" s="4" t="inlineStr">
        <is>
          <t xml:space="preserve">The tables below provide information on the Company’s financed sales receivables by credit quality indicator as of December 31, 2023 and 2022. The amounts disclosed for each credit quality classification are determined on a customer-by-customer basis and include both billed and unbilled amounts.
(In thousands of U.S. Dollars) By Origination Year
As of December 31, 2023 2023 2022 2021 2020 2019 Prior Total
Financed sales receivables:
Credit quality classification:
In good standing $ 6,660 $ 5,921 $ 5,961 $ 5,415 $ 8,058 $ 44,870 $ 76,885
Credit Watch — 30 — — 317 796 1,143
Pre-approved transactions 607 313 2,619 1,455 2,084 8,508 15,586
Transactions suspended — — 728 345 1,546 10,999 13,618
Total financed sales receivables $ 7,267 $ 6,264 $ 9,308 $ 7,215 $ 12,005 $ 65,173 $ 107,232
(In thousands of U.S. Dollars) By Origination Year
As of December 31, 2022 2022 2021 2020 2019 2018 Prior Total
Financed sales receivables:
Credit quality classification:
In good standing $ 10,252 $ 8,643 $ 6,280 $ 8,541 $ 9,854 $ 39,912 $ 83,482
Credit Watch — — — — — 1,152 1,152
Pre-approved transactions — 2,318 1,399 1,134 1,449 9,243 15,543
Transactions suspended 272 664 142 1,269 1,197 8,276 11,820
Total financed sales receivables $ 10,524 $ 11,625 $ 7,821 $ 10,944 $ 12,500 $ 58,583 $ 111,997 </t>
        </is>
      </c>
    </row>
    <row r="9">
      <c r="A9" s="4" t="inlineStr">
        <is>
          <t>Schedule of Aging Analysis for Net Investment in Leases and Financed Sales Receivables</t>
        </is>
      </c>
      <c r="B9" s="4" t="inlineStr">
        <is>
          <t xml:space="preserve">The following tables provide an aging analysis for the Company’s net investment in leases and financed sales receivables as of December 31, 2023 and 2022:
As of December 31, 2023
(In thousands of U.S. Dollars) Accrued 30-89 90+ Billed Unbilled Recorded Allowance Net
Net investment in leases $ 293 $ 212 $ 4,598 $ 5,103 $ 24,889 $ 29,992 $ ( 453 ) $ 29,539
Financed sales receivables 1,535 1,196 10,704 13,435 93,797 107,232 ( 9,617 ) 97,615
Total $ 1,828 $ 1,408 $ 15,302 $ 18,538 $ 118,686 $ 137,224 $ ( 10,070 ) $ 127,154
As of December 31, 2022
(In thousands of U.S. Dollars) Accrued 30-89 90+ Billed Unbilled Recorded Allowance Net
Net investment in leases $ 237 $ 216 $ 2,593 $ 3,046 $ 26,062 $ 29,108 $ ( 776 ) $ 28,332
Financed sales receivables 2,269 1,307 12,793 16,369 95,628 111,997 ( 10,945 ) 101,052
Total $ 2,506 $ 1,523 $ 15,386 $ 19,415 $ 121,690 $ 141,105 $ ( 11,721 ) $ 129,384 </t>
        </is>
      </c>
    </row>
    <row r="10">
      <c r="A10" s="4" t="inlineStr">
        <is>
          <t>Schedule of Net Investment in Leases and Financed Sales Receivables with Billed Amounts Past Due Continues to Accrue Finance Income</t>
        </is>
      </c>
      <c r="B10" s="4" t="inlineStr">
        <is>
          <t xml:space="preserve">The following tables provide information about the Company’s net investment in leases and financed sales receivables with billed amounts past due for which it continues to accrue finance income as of December 31, 2023 and 2022. The amounts disclosed for each credit quality classification are determined on a customer-by-customer basis and include both billed and unbilled amounts.
As of December 31, 2023
(In thousands of U.S. Dollars) Accrued 30-89 Days 90+ Days Billed Unbilled Allowance Net
Net investment in leases $ 259 $ 212 $ 4,598 $ 5,069 $ 22,651 $ ( 9 ) $ 27,711
Financed sales receivables 798 782 10,517 12,097 33,552 ( 1,198 ) 44,451
Total $ 1,057 $ 994 $ 15,115 $ 17,166 $ 56,203 $ ( 1,207 ) $ 72,162
As of December 31, 2022
(In thousands of U.S. Dollars) Accrued 30-89 Days 90+ Days Billed Unbilled Allowance Net
Net investment in leases $ 190 $ 181 $ 2,593 $ 2,964 $ 17,070 $ ( 230 ) $ 19,804
Financed sales receivables 1,550 1,115 10,814 13,479 43,172 ( 1,587 ) 55,064
Total $ 1,740 $ 1,296 $ 13,407 $ 16,443 $ 60,242 $ ( 1,817 ) $ 74,868 </t>
        </is>
      </c>
    </row>
    <row r="11">
      <c r="A11" s="4" t="inlineStr">
        <is>
          <t>Schedule of Net Investment in Leases and Financed Sales Receivables on Nonaccrual Status</t>
        </is>
      </c>
      <c r="B11" s="4" t="inlineStr">
        <is>
          <t xml:space="preserve">The following table provides information about the Company’s net investment in leases and financed sales receivables that are on nonaccrual status as of December 31, 2023 and 2022:
As of December 31, 2023 As of December 31, 2022
(In thousands of U.S. Dollars) Recorded Allowance Net Recorded Allowance Net
Net investment in leases $ 401 $ ( 401 ) $ — $ 401 $ ( 401 ) $ —
Net financed sales receivables 29,204 ( 8,884 ) 20,320 27,364 ( 9,589 ) 17,775
Total $ 29,605 $ ( 9,285 ) $ 20,320 $ 27,765 $ ( 9,990 ) $ 17,775 </t>
        </is>
      </c>
    </row>
    <row r="12">
      <c r="A12" s="4" t="inlineStr">
        <is>
          <t>Summary of Allowance for Credit Losses Related to Net Investment in Leases and Financed Sales Receivables</t>
        </is>
      </c>
      <c r="B12" s="4" t="inlineStr">
        <is>
          <t xml:space="preserve">The following tables summarize the activity in the allowance for credit losses related to the Company’s net investment in leases and financed sales receivables for years ended December 31, 2023 and 2022:
Year Ended December 31, 2023
Net Investment Financed
(In thousands of U.S. Dollars) in Leases Sales Receivables
Beginning balance $ 776 $ 10,945
Current period reversal, net ( 61 ) ( 1,644 )
Foreign exchange ( 262 ) 316
Ending balance $ 453 $ 9,617
Year Ended December 31, 2022
Net Investment Net Financed
(In thousands of U.S. Dollars) in Leases Sales Receivables
Beginning balance $ 798 $ 5,414
Current period provision, net 5 5,783
Foreign exchange ( 27 ) ( 252 )
Ending balance $ 776 $ 10,945 </t>
        </is>
      </c>
    </row>
    <row r="13">
      <c r="A13" s="4" t="inlineStr">
        <is>
          <t>Summary of Allowance For Credit Losses Related to Variable Consideration Receivables</t>
        </is>
      </c>
      <c r="B13" s="4" t="inlineStr">
        <is>
          <t xml:space="preserve">The following table summarizes the activity in the Allowance for Credit Losses related to Variable Consideration Receivables for the years ended December 31, 2023 and 2022:
Year Ended December 31,
(In thousands of U.S. Dollars) 2023 2022
Beginning balance $ 610 $ 1,082
Current period provision (reversal), net 35 ( 440 )
Foreign Exchange ( 12 ) ( 32 )
Ending balance $ 633 $ 6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 Arrangements (Tables)</t>
        </is>
      </c>
      <c r="B1" s="2" t="inlineStr">
        <is>
          <t>12 Months Ended</t>
        </is>
      </c>
    </row>
    <row r="2">
      <c r="B2" s="2" t="inlineStr">
        <is>
          <t>Dec. 31, 2023</t>
        </is>
      </c>
    </row>
    <row r="3">
      <c r="A3" s="3" t="inlineStr">
        <is>
          <t>Leases [Abstract]</t>
        </is>
      </c>
      <c r="B3" s="4" t="inlineStr">
        <is>
          <t xml:space="preserve"> </t>
        </is>
      </c>
    </row>
    <row r="4">
      <c r="A4" s="4" t="inlineStr">
        <is>
          <t>Components of Operating Lease Expense</t>
        </is>
      </c>
      <c r="B4" s="4" t="inlineStr">
        <is>
          <t xml:space="preserve">For the years ended December 31, 2023, 2022, and 2021 the components of lease expense recorded within Selling, General and Administrative Expenses are as follows:
Years Ended December 31,
(In thousands of U.S. Dollars) 2023 2022 2021
Operating lease cost:
Amortization of operating lease assets $ 2,677 $ 2,734 $ 2,791
Interest on operating lease liabilities 768 825 937
Short-term and variable lease costs 507 616 713
Finance lease cost:
Amortization of finance lease assets 398 171 N/A
Interest on finance lease liabilities 45 22 N/A
Total lease cost $ 4,395 $ 4,368 $ 4,441 </t>
        </is>
      </c>
    </row>
    <row r="5">
      <c r="A5" s="4" t="inlineStr">
        <is>
          <t>Supplemental Cash and Non-Cash Flow Information Related to Leases</t>
        </is>
      </c>
      <c r="B5" s="4" t="inlineStr">
        <is>
          <t xml:space="preserve">For the years ended December 31, 2023, 2022, and 2021, supplemental cash and non-cash information related to leases is as follows:
Years Ended December 31,
(In thousands of U.S. Dollars) 2023 2022 2021
Cash paid for amounts included in the measurement of lease liabilities:
Operating leases $ 3,675 $ 3,783 $ 3,839
Finance leases 480 948 N/A
Supplemental disclosure of non-cash leasing activities:
Right-of-use assets obtained in exchange for operating lease 972 3,068 1,047
Right-of-use assets obtained in exchange for finance lease obligations — 1,990 N/A </t>
        </is>
      </c>
    </row>
    <row r="6">
      <c r="A6" s="4" t="inlineStr">
        <is>
          <t>Lessee Operating Lease Balance Sheet Amounts and Lines</t>
        </is>
      </c>
      <c r="B6" s="4" t="inlineStr">
        <is>
          <t>As of December 31, 2023 and 2022, supplemental balance sheet information related to leases is as follows:
December 31,
(In thousands of U.S. Dollars) 2023 2022
Assets Balance Sheet Location
Operating lease right-of-use assets Property, plant and equipment $ 10,599 $ 12,341
Finance lease right-of-use assets Property, plant and equipment 1,420 1,876
Liabilities Balance Sheet Location
Operating lease liabilities Accrued and other liabilities 12,702 14,641
Finance lease liabilities (1) Accrued and other liabilities 518 1,011 (1) Recorded net of $ nil (2022 — $ 0.9 million) upfront payment made upon execution of the finance lease arrangement.</t>
        </is>
      </c>
    </row>
    <row r="7">
      <c r="A7" s="4" t="inlineStr">
        <is>
          <t>Lessee Leases Weighted Average Remaining Lease Term and Weighted Average Interest Rate</t>
        </is>
      </c>
      <c r="B7" s="4" t="inlineStr">
        <is>
          <t>As of December 31, 2023 and 2022, the weighted-average remaining lease term and weighted-average interest rate associated with the Company’s leases are as follows:
December 31,
2023 2022
Operating leases:
Weighted-average remaining lease term (years) 4.9 6.0
Weighted-average discount rate 5.85 % 5.90 %
Finance leases:
Weighted-average remaining lease term (years) 3.6 4.7
Weighted-average discount rate 6.0 % 6.0 %</t>
        </is>
      </c>
    </row>
    <row r="8">
      <c r="A8" s="4" t="inlineStr">
        <is>
          <t>Lessee Operating and Finance Lease, Maturity</t>
        </is>
      </c>
      <c r="B8" s="4" t="inlineStr">
        <is>
          <t xml:space="preserve">As of December 31, 2023, the maturities of the Company’s operating and finance lease liabilities are as follows:
(In thousands of U.S. Dollars) Operating Leases Finance Leases
2024 $ 2,740 $ 535
2025 2,544 —
2026 2,482 —
2027 2,481 —
2028 2,484 —
Thereafter 2,167 —
Total lease payments 14,898 535
Less: interest expense ( 2,196 ) ( 17 )
Present value of lease liabilities $ 12,702 $ 518 </t>
        </is>
      </c>
    </row>
    <row r="9">
      <c r="A9" s="4" t="inlineStr">
        <is>
          <t>Schedule of Maturities of Lease Receivables</t>
        </is>
      </c>
      <c r="B9" s="4" t="inlineStr">
        <is>
          <t xml:space="preserve">The following lease payments are expected to be received by the Company for its sales-type leases and joint revenue sharing arrangements in each of the next five years and thereafter following the December 31, 2023 balance sheet date:
(In thousands of U.S. Dollars) Sales-Type Joint Revenue
2024 $ 3,222 $ 71
2025 3,112 27
2026 3,031 —
2027 2,965 —
2028 2,813 —
Thereafter 9,307 —
Total $ 24,450 $ 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Variable Consideration from Contracts with Customers (Tables)</t>
        </is>
      </c>
      <c r="B1" s="2" t="inlineStr">
        <is>
          <t>12 Months Ended</t>
        </is>
      </c>
    </row>
    <row r="2">
      <c r="B2" s="2" t="inlineStr">
        <is>
          <t>Dec. 31, 2023</t>
        </is>
      </c>
    </row>
    <row r="3">
      <c r="A3" s="3" t="inlineStr">
        <is>
          <t>Change in Contract with Customer, Asset [Abstract]</t>
        </is>
      </c>
      <c r="B3" s="4" t="inlineStr">
        <is>
          <t xml:space="preserve"> </t>
        </is>
      </c>
    </row>
    <row r="4">
      <c r="A4" s="4" t="inlineStr">
        <is>
          <t>Summary of Variable Consideration from Contracts With Customers</t>
        </is>
      </c>
      <c r="B4" s="4" t="inlineStr">
        <is>
          <t xml:space="preserve">The following table summarizes the activity related to variable consideration from contracts with customers for the years ended December 31, 2023, 2022, and 2021:
(In thousands of U.S. Dollars)
Balance as of January 1, 2021 $ 40,526
Variable consideration for newly recognized sales 4,696
Accretion to finance income 1,985
Transferred to receivables from variable consideration assets ( 3,794 )
Movement in allowance for credit losses 805
Balance as of December 31, 2021 44,218
Variable consideration for newly recognized sales 7,109
Accretion to finance income 1,846
Transferred to receivables from variable consideration assets ( 9,621 )
Movement in allowance for credit losses (see Note 5) 472
Balance as of December 31, 2022 44,024
Variable consideration for newly recognized sales 28,580
Accretion to finance income 2,644
Transferred to receivables from variable consideration assets ( 10,887 )
Movement in allowance for credit losses (see Note 5) ( 23 )
Balance as of December 31, 2023 $ 64,3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As of December 31,
(In thousands of U.S. Dollars) 2023 2022
Raw materials $ 27,660 $ 25,365
Work-in-process 2,570 2,034
Finished goods 1,354 4,135
$ 31,584 $ 31,534 </t>
        </is>
      </c>
    </row>
    <row r="5">
      <c r="A5" s="4" t="inlineStr">
        <is>
          <t>Summary of Inventory Valuation Allowance Account</t>
        </is>
      </c>
      <c r="B5" s="4" t="inlineStr">
        <is>
          <t>The following table summarizes the activity for the Company’s inventory valuation allowance account for the years ended December 31, 2023, 2022 and 2021:
Balance at Additions (1) Other deductions (2) Balance at
(In thousands of U.S. Dollars)
Year ended December 31, 2023 $ 5,739 $ 64 $ ( 387 ) $ 5,416
Year ended December 31, 2022 4,897 919 ( 77 ) 5,739
Year ended December 31, 2021 5,752 629 ( 1,484 ) 4,897 (1) E xcludes an expense of $ 0.5 million charged directly to the Consolidated Statements of Operations during the year ended December 31, 2023 (2022 — recovery of $ 0.2 million ; 2021 — expense of $ 0.3 million ). (2) Includes the w rite-off of amounts previously charged to valuation allowan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lm Assets (Tables)</t>
        </is>
      </c>
      <c r="B1" s="2" t="inlineStr">
        <is>
          <t>12 Months Ended</t>
        </is>
      </c>
    </row>
    <row r="2">
      <c r="B2" s="2" t="inlineStr">
        <is>
          <t>Dec. 31, 2023</t>
        </is>
      </c>
    </row>
    <row r="3">
      <c r="A3" s="3" t="inlineStr">
        <is>
          <t>Film, Capitalized Cost [Abstract]</t>
        </is>
      </c>
      <c r="B3" s="4" t="inlineStr">
        <is>
          <t xml:space="preserve"> </t>
        </is>
      </c>
    </row>
    <row r="4">
      <c r="A4" s="4" t="inlineStr">
        <is>
          <t>Film Assets</t>
        </is>
      </c>
      <c r="B4" s="4" t="inlineStr">
        <is>
          <t xml:space="preserve">As of December 31,
(In thousands of U.S. Dollars) 2023 2022
Completed and released films, net of accumulated amortization of $ 1,382 $ 1,227
$ 236,275 (2022 ― $ 235,029 )
Films in production 4,341 1,667
Films in development 1,063 2,383
$ 6,786 $ 5,2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As of December 31, 2023
Accumulated Net Book
(In thousands of U.S. Dollars) Cost Depreciation Value
Equipment leased or held for use:
IMAX System components (1)(2)(3) $ 334,323 $ 192,069 $ 142,254
Camera and connectivity equipment 9,077 5,053 4,024
343,400 197,122 146,278
Assets under construction (4) 20,125 — 20,125
Right-of-use assets (5) 13,545 1,526 12,019
Other property, plant and equipment:
Land 8,203 — 8,203
Buildings 81,374 33,748 47,626
Office and production equipment (6) 38,223 31,891 6,332
Leasehold improvements 7,926 5,210 2,716
135,726 70,849 64,877
$ 512,796 $ 269,497 $ 243,299
As of December 31, 2022
Accumulated Net Book
(In thousands of U.S. Dollars) Cost Depreciation Value
Equipment leased or held for use:
IMAX System components (1)(2)(3) $ 345,960 $ 194,444 $ 151,516
Camera and connectivity equipment 8,597 3,859 4,738
354,557 198,303 156,254
Assets under construction (4) 14,379 — 14,379
Right-of-use assets (5) 14,615 398 14,217
Other property, plant and equipment:
Land 8,203 — 8,203
Buildings 81,053 31,519 49,534
Office and production equipment (6) 38,485 31,360 7,125
Leasehold improvements 7,959 4,775 3,184
135,700 67,654 68,046
$ 519,251 $ 266,355 $ 252,896 (1) Included in system components are assets with costs o f $ 1.4 million (2022 — $ 1.6 million ) and accumulated depreciation of $ 1.2 million (2022 — $ 1.2 million ) that are leased to customers under operating leases. (2) Included in system components are assets with costs of $ 317.8 million (2022 — $ 323.7 million ) and accumulated depreciation of $ 181.2 million (2022 — $ 177.9 million ) that are used in joint revenue shar ing arrangements. (3) In 2023, the Company recorded charges of $ 0.8 million (2022 — $ 1.0 million ; 2021 — $0 .4 million) in Costs and Expenses Applicable to Technology Rentals mostly related to the write-down of leased xenon-based digital systems which were taken out of service in connection with customer upgrades to laser-based digital systems, as well as two IMAX Systems that was removed from their existing locations. (4) Included in assets under construction are components with costs of $ 16.4 million (2022 — $ 9.1 million ) that will be utilized to construct assets to be used in joint revenue sharing arrangements. (5) The right-of-use assets primarily include operating leases for office and warehouse space. (6) Fully depreciated office and production equipment is still in use by the Company. In 2023, the Company identified and wrote off $ 2.4 million (2022 — $ 3.5 million ) of office and production equipment that is fully depreciated and no longer in u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Schedule of Other Assets</t>
        </is>
      </c>
      <c r="B4" s="4" t="inlineStr">
        <is>
          <t xml:space="preserve">As of December 31,
(In thousands of U.S. Dollars) 2023 2022
Lease incentives provided to exhibitor customers, net of accumulated amortization $ 17,417 $ 12,975
Commissions and other deferred selling expenses 1,241 1,336
Other investments 1,000 1,000
Foreign currency derivatives 846 50
Other 375 304
$ 20,879 $ 15,6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 Before Taxes by Jurisdiction</t>
        </is>
      </c>
      <c r="B4" s="4" t="inlineStr">
        <is>
          <t xml:space="preserve">Income (loss) before taxes by tax jurisdiction for the years ended December 31, 2023, 2022, and 2021 consists of the following:
Years Ended December 31,
(In thousands of U.S. Dollars) 2023 2022 2021
Canada $ ( 13,366 ) $ ( 55,623 ) $ ( 55,480 )
United States 5,195 4,281 3,218
China 34,433 11,466 53,792
Ireland 19,371 24,070 829
Other 484 6,037 8,628
$ 46,117 $ ( 9,769 ) $ 10,987 </t>
        </is>
      </c>
    </row>
    <row r="5">
      <c r="A5" s="4" t="inlineStr">
        <is>
          <t>Schedule of Income Tax Expense</t>
        </is>
      </c>
      <c r="B5" s="4" t="inlineStr">
        <is>
          <t>Income tax expense for the years ended December 31, 2023, 2022, and 2021 consists of the following:
Years Ended December 31,
(In thousands of U.S. Dollars) 2023 2022 2021
Income tax expense – current:
Canada $ ( 3,102 ) $ ( 1,149 ) $ ( 915 )
United States ( 1,638 ) ( 274 ) ( 1,038 )
China ( 3,634 ) ( 4,437 ) ( 11,045 )
Ireland ( 3,481 ) ( 2,802 ) ( 1,358 )
Other ( 2,643 ) ( 3,519 ) ( 3,212 )
Sub-total ( 14,498 ) ( 12,181 ) ( 17,568 )
Income tax (expense) benefit – deferred:
Canada (1) 2,456 943 ( 231 )
United States 1,537 ( 131 ) ( 1,268 )
China (2) ( 433 ) 2,763 ( 381 )
Ireland ( 2,040 ) ( 1,562 ) ( 997 )
Other ( 73 ) 60 ( 119 )
Sub-total 1,447 2,073 ( 2,996 )
Total (3) $ ( 13,051 ) $ ( 10,108 ) $ ( 20,564 ) (1) A valuation allowance is recorded in jurisdictions where management has determined, based on the weight of all available evidence, bot h positive and negative, that a valuation allowance for deferred tax assets is required. For the year ended December 31, 2023 , the Company recorded a $ 0.7 million net decrease (2022 — net increase of $ 16.8 million) in the valuation allowance against its deferred tax assets in Canada. The $ 0.7 million net decrease in the valuation allowance recorded in 2023 is reflected within Income Tax Expense in the Company’s Consolidated Statements of Operations. (2) The Company’s deferred tax liability of $ 14.9 million as of December 31, 2022 relates to the estimated applicable foreign withholding taxes associated with historical earnings that were not indefinitely reinvested which will become payable upon the repatriation of any such earnings. During the year ended December 31, 2023, $ 24.0 million (2022 — $ 27.4 million) of historical earnings from a subsidiary in China were distributed and as a result, $ 2.4 million (2022 — $ 2.7 million) of foreign withholding taxes were paid to the re levant tax authorities. The remaining deferred tax liability on the Company’s Consolidated Balance Sheets as of December 31, 2023 is $ 12.5 million (2022 — $ 14.9 million). (3) For the year ended December 31, 2023, Income Tax Expense exclude s a tax expense of $ 0.2 million included in Other Comprehensive (Loss) Income (2022 — expense of $ 0.8 million; 2021 — benefit of $ 0.3 million ).</t>
        </is>
      </c>
    </row>
    <row r="6">
      <c r="A6" s="4" t="inlineStr">
        <is>
          <t>Schedule of Reconciliation of Income Tax Expense to Statutory Rates</t>
        </is>
      </c>
      <c r="B6" s="4" t="inlineStr">
        <is>
          <t>For the years ended December 31, 2023, 2022, and 2021, the Company’s effective tax rate and income tax expense differs from the combined Canadian federal and provincial statutory income tax rates due to the following factors:
Years Ended December 31,
2023 2022 2021
(In thousands of U.S. Dollars, except rates) Amount Rate Amount Rate Amount Rate
Income tax (expense) benefit at combined statutory rates $ ( 12,221 ) 26.5 % $ 2,596 26.5 % $ ( 2,912 ) 26.5 %
Adjustments resulting from:
Decrease (increase) in valuation allowance 732 ( 1.6 %) ( 16,848 ) ( 172.5 %) ( 14,722 ) 134.0 %
Changes to tax reserves 387 ( 0.8 %) 1,643 16.8 % 3,508 ( 31.9 %)
U.S. federal and state taxes ( 250 ) 0.5 % ( 86 ) ( 0.9 %) ( 80 ) 0.7 %
Withholding taxes ( 5,206 ) 11.3 % ( 3,825 ) ( 39.2 %) ( 4,199 ) 38.2 %
Income tax at different rates in foreign and other provincial jurisdictions 3,144 ( 6.8 %) 3,872 39.6 % 3,352 ( 30.5 %)
Investment and other tax credits (non-refundable) 379 ( 0.8 %) 752 7.7 % 413 ( 3.8 %)
Changes to deferred tax assets and liabilities resulting from audit and other tax return adjustments ( 273 ) 0.6 % 2,278 23.3 % ( 5,336 ) 48.6 %
Other items included in tax benefit (expense) 257 ( 0.6 %) ( 490 ) ( 4.9 %) ( 588 ) 5.4 %
Income tax expense $ ( 13,051 ) 28.3 % $ ( 10,108 ) ( 103.6 %) $ ( 20,564 ) 187.2 %</t>
        </is>
      </c>
    </row>
    <row r="7">
      <c r="A7" s="4" t="inlineStr">
        <is>
          <t>Deferred Tax Assets and Deferred Tax Liability</t>
        </is>
      </c>
      <c r="B7" s="4" t="inlineStr">
        <is>
          <t>As of December 31, 2023 and 2022, the Company’s deferred tax assets and deferred tax liability consists of the following:
As of December 31,
(In thousands of U.S. Dollars) 2023 2022
Net operating loss carryforwards $ 29,490 $ 29,158
Investment tax credit and other tax credit carryforwards 5,348 5,213
Write-downs of other assets 1,223 2,341
Excess of tax accounting basis in various assets 15,379 14,549
Accrued pension liability 5,583 5,375
Accrued share-based compensation 8,460 8,920
Income recognition on net investment in leases ( 4,691 ) ( 3,344 )
Other accrued reserves 9,328 10,552
Total deferred income tax assets 70,120 72,764
Valuation allowance ( 62,132 ) ( 62,864 )
Deferred income tax asset net of valuation allowance 7,988 9,900
Deferred tax liability ( 12,521 ) ( 14,900 )
Net deferred tax liability $ ( 4,533 ) $ ( 5,000 )</t>
        </is>
      </c>
    </row>
    <row r="8">
      <c r="A8" s="4" t="inlineStr">
        <is>
          <t>Reconciliation of Beginning and Ending Amount of Tax Reserves (excluding interest and penalties)</t>
        </is>
      </c>
      <c r="B8" s="4" t="inlineStr">
        <is>
          <t xml:space="preserve">The following table presents a reconciliation of the beginning and ending amount of tax reserves (excluding interest and penalties) for the years ended December 31, 2023, 2022, and 2021:
Years Ended December 31,
(In thousands of U.S. Dollars) 2023 2022 2021
Balance at beginning of the year $ 9,733 $ 11,939 $ 14,076
Additions based on tax positions related to the current year — 11 37
Additions (reductions) for tax positions of prior years 1,552 ( 94 ) ( 991 )
Reductions resulting from lapse of applicable statute of limitations and ( 2,331 ) ( 2,123 ) ( 1,183 )
Balance at the end of the year $ 8,954 $ 9,733 $ 11,939 </t>
        </is>
      </c>
    </row>
    <row r="9">
      <c r="A9" s="4" t="inlineStr">
        <is>
          <t>Income Tax Expense in Other Comprehensive Income (Loss)</t>
        </is>
      </c>
      <c r="B9" s="4" t="inlineStr">
        <is>
          <t xml:space="preserve">For the years ended December 31, 2023, 2022, and 2021, Income Tax Expense related to the components of Other Comprehensive (Loss) Income is as follows:
Years Ended December 31,
(In thousands of U.S. Dollars) 2023 2022 2021
Unrealized change in defined benefit plan $ 20 $ ( 198 ) $ ( 37 )
Unrealized change in postretirement benefit plans 9 ( 762 ) ( 35 )
Amortization of defined benefit and postretirement benefit plans 175 — —
Amortization of prior service cost — ( 48 ) ( 48 )
Unrealized change in cash flow hedging instruments ( 151 ) 346 ( 123 )
Realized change in cash flow hedging instruments ( 234 ) ( 156 ) 446
Reclassification of unrealized change in ineffective cash flow hedging instruments — — 83
$ ( 181 ) $ ( 818 ) $ 2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Other Intangible Assets</t>
        </is>
      </c>
      <c r="B4" s="4" t="inlineStr">
        <is>
          <t xml:space="preserve">As of December 31, 2023
Accumulated Net Book
(In thousands of U.S. Dollars) Cost Amortization Value
Licenses and intellectual property $ 26,168 $ 16,657 $ 9,511
Internal use software 36,647 27,342 9,305
Developed technology 6,282 1,329 4,953
In process research and development 3,810 — 3,810
Patents and trademarks 12,389 9,530 2,859
Customer relationships 1,340 251 1,089
Marketing-related intangibles 4,338 952 3,386
Other 160 51 109
$ 91,134 $ 56,112 $ 35,022
As of December 31, 2022
Accumulated Net Book
(In thousands of U.S. Dollars) Cost Amortization Value
Licenses and intellectual property $ 26,168 $ 15,232 $ 10,936
Internal use software 30,454 25,413 5,041
Developed technology 5,821 267 5,554
In process research and development 3,810 — 3,810
Patents and trademarks 13,031 9,771 3,260
Customer relationships 1,340 50 1,290
Marketing-related intangibles 3,041 344 2,697
Other 160 10 150
$ 83,825 $ 51,087 $ 32,738 </t>
        </is>
      </c>
    </row>
    <row r="5">
      <c r="A5" s="4" t="inlineStr">
        <is>
          <t>Summary of Estimated Amortization Expenses</t>
        </is>
      </c>
      <c r="B5" s="4" t="inlineStr">
        <is>
          <t xml:space="preserve">The estimated amortization expense for each of the next five years following the December 31, 2023 balance sheet date is as follows:
(In thousands of U.S. Dollars)
2024 $ 7,749
2025 8,063
2026 7,266
2027 5,015
2028 3,79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Revolving Credit Facility Borrowings</t>
        </is>
      </c>
      <c r="B4" s="4" t="inlineStr">
        <is>
          <t xml:space="preserve">As of December 31, 2023 and 2022, Revolving Credit Facility Borrowings, Net includes the following:
December 31, December 31,
(In thousands of U.S. Dollars) 2023 2022
Wells Fargo Credit Facility borrowings $ 24,000 $ 25,000
HSBC China Facility borrowings — 12,496
Bank of China Facility borrowings — 374
Unamortized debt issuance costs ( 1,076 ) ( 1,759 )
Revolving Credit Facility Borrowings, net $ 22,924 $ 36,111 </t>
        </is>
      </c>
    </row>
    <row r="5">
      <c r="A5" s="4" t="inlineStr">
        <is>
          <t>Summary of Convertible Notes and Other Borrowings, Net</t>
        </is>
      </c>
      <c r="B5" s="4" t="inlineStr">
        <is>
          <t xml:space="preserve">As of December 31, 2023 and December 31, 2022, Convertible Notes and Other Borrowings, Net includes the following:
December 31, December 31,
(In thousands of U.S. Dollars) 2023 2022
Convertible Notes $ 230,000 $ 230,000
Unamortized discounts and debt issuance costs ( 3,367 ) ( 4,870 )
Convertible Notes, net 226,633 225,130
Federal Economic Development Loan 3,200 2,812
Unaccreted interest benefit ( 702 ) ( 1,030 )
Federal Economic Development Loan, net 2,498 1,782
Convertible Notes and Other Borrowings, net $ 229,131 $ 226,91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33066</v>
      </c>
      <c r="C4" s="7" t="n">
        <v>-19877</v>
      </c>
      <c r="D4" s="7" t="n">
        <v>-9577</v>
      </c>
    </row>
    <row r="5">
      <c r="A5" s="3" t="inlineStr">
        <is>
          <t>Other comprehensive (loss) income, before tax</t>
        </is>
      </c>
      <c r="B5" s="4" t="inlineStr">
        <is>
          <t xml:space="preserve"> </t>
        </is>
      </c>
      <c r="C5" s="4" t="inlineStr">
        <is>
          <t xml:space="preserve"> </t>
        </is>
      </c>
      <c r="D5" s="4" t="inlineStr">
        <is>
          <t xml:space="preserve"> </t>
        </is>
      </c>
    </row>
    <row r="6">
      <c r="A6" s="4" t="inlineStr">
        <is>
          <t>Unrealized defined benefit plan actuarial (loss) gain</t>
        </is>
      </c>
      <c r="B6" s="6" t="n">
        <v>-75</v>
      </c>
      <c r="C6" s="6" t="n">
        <v>2901</v>
      </c>
      <c r="D6" s="6" t="n">
        <v>132</v>
      </c>
    </row>
    <row r="7">
      <c r="A7" s="4" t="inlineStr">
        <is>
          <t>Unrealized postretirement benefit plans actuarial (loss) gain</t>
        </is>
      </c>
      <c r="B7" s="6" t="n">
        <v>-37</v>
      </c>
      <c r="C7" s="6" t="n">
        <v>754</v>
      </c>
      <c r="D7" s="6" t="n">
        <v>140</v>
      </c>
    </row>
    <row r="8">
      <c r="A8" s="4" t="inlineStr">
        <is>
          <t>Amortization of defined benefit and postretirement benefit plans net gain</t>
        </is>
      </c>
      <c r="B8" s="6" t="n">
        <v>-604</v>
      </c>
      <c r="C8" s="4" t="inlineStr">
        <is>
          <t xml:space="preserve"> </t>
        </is>
      </c>
      <c r="D8" s="4" t="inlineStr">
        <is>
          <t xml:space="preserve"> </t>
        </is>
      </c>
    </row>
    <row r="9">
      <c r="A9" s="4" t="inlineStr">
        <is>
          <t>Amortization of prior service cost</t>
        </is>
      </c>
      <c r="B9" s="4" t="inlineStr">
        <is>
          <t xml:space="preserve"> </t>
        </is>
      </c>
      <c r="C9" s="6" t="n">
        <v>184</v>
      </c>
      <c r="D9" s="6" t="n">
        <v>185</v>
      </c>
    </row>
    <row r="10">
      <c r="A10" s="4" t="inlineStr">
        <is>
          <t>Unrealized net gain (loss) from cash flow hedging instruments</t>
        </is>
      </c>
      <c r="B10" s="6" t="n">
        <v>575</v>
      </c>
      <c r="C10" s="6" t="n">
        <v>-1323</v>
      </c>
      <c r="D10" s="6" t="n">
        <v>468</v>
      </c>
    </row>
    <row r="11">
      <c r="A11" s="4" t="inlineStr">
        <is>
          <t>Realized net loss (gain) from cash flow hedging instruments</t>
        </is>
      </c>
      <c r="B11" s="6" t="n">
        <v>892</v>
      </c>
      <c r="C11" s="6" t="n">
        <v>596</v>
      </c>
      <c r="D11" s="6" t="n">
        <v>-1707</v>
      </c>
    </row>
    <row r="12">
      <c r="A12" s="4" t="inlineStr">
        <is>
          <t>Reclassification of unrealized gain from ineffective cash flow hedging instruments</t>
        </is>
      </c>
      <c r="B12" s="4" t="inlineStr">
        <is>
          <t xml:space="preserve"> </t>
        </is>
      </c>
      <c r="C12" s="4" t="inlineStr">
        <is>
          <t xml:space="preserve"> </t>
        </is>
      </c>
      <c r="D12" s="6" t="n">
        <v>-318</v>
      </c>
    </row>
    <row r="13">
      <c r="A13" s="4" t="inlineStr">
        <is>
          <t>Foreign currency translation adjustments</t>
        </is>
      </c>
      <c r="B13" s="6" t="n">
        <v>-3907</v>
      </c>
      <c r="C13" s="6" t="n">
        <v>-20594</v>
      </c>
      <c r="D13" s="6" t="n">
        <v>3364</v>
      </c>
    </row>
    <row r="14">
      <c r="A14" s="4" t="inlineStr">
        <is>
          <t>Total other comprehensive (loss) income, before tax</t>
        </is>
      </c>
      <c r="B14" s="6" t="n">
        <v>-3156</v>
      </c>
      <c r="C14" s="6" t="n">
        <v>-17482</v>
      </c>
      <c r="D14" s="6" t="n">
        <v>2264</v>
      </c>
    </row>
    <row r="15">
      <c r="A15" s="4" t="inlineStr">
        <is>
          <t>Income tax (expense) benefit related to other comprehensive income</t>
        </is>
      </c>
      <c r="B15" s="6" t="n">
        <v>-181</v>
      </c>
      <c r="C15" s="6" t="n">
        <v>-818</v>
      </c>
      <c r="D15" s="6" t="n">
        <v>286</v>
      </c>
    </row>
    <row r="16">
      <c r="A16" s="4" t="inlineStr">
        <is>
          <t>Other comprehensive (loss) income, net of tax</t>
        </is>
      </c>
      <c r="B16" s="6" t="n">
        <v>-3337</v>
      </c>
      <c r="C16" s="6" t="n">
        <v>-18300</v>
      </c>
      <c r="D16" s="6" t="n">
        <v>2550</v>
      </c>
    </row>
    <row r="17">
      <c r="A17" s="4" t="inlineStr">
        <is>
          <t>Comprehensive income (loss)</t>
        </is>
      </c>
      <c r="B17" s="6" t="n">
        <v>29729</v>
      </c>
      <c r="C17" s="6" t="n">
        <v>-38177</v>
      </c>
      <c r="D17" s="6" t="n">
        <v>-7027</v>
      </c>
    </row>
    <row r="18">
      <c r="A18" s="4" t="inlineStr">
        <is>
          <t>Comprehensive (income) loss attributable to non-controlling interests</t>
        </is>
      </c>
      <c r="B18" s="6" t="n">
        <v>-6629</v>
      </c>
      <c r="C18" s="6" t="n">
        <v>3004</v>
      </c>
      <c r="D18" s="6" t="n">
        <v>-13763</v>
      </c>
    </row>
    <row r="19">
      <c r="A19" s="4" t="inlineStr">
        <is>
          <t>Comprehensive income (loss) attributable to common shareholders</t>
        </is>
      </c>
      <c r="B19" s="7" t="n">
        <v>23100</v>
      </c>
      <c r="C19" s="7" t="n">
        <v>-35173</v>
      </c>
      <c r="D19" s="7" t="n">
        <v>-2079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Company's Contractual Obligations and Commitments</t>
        </is>
      </c>
      <c r="B4" s="4" t="inlineStr">
        <is>
          <t>The following table presents a summary of the Company’s contractual obligations and commitments as of December 31, 2023:
Payments Due by Period
(In thousands of U.S. Dollars) Total Less Than One Year 1 to 3 years 3 to 5 years Thereafter
Purchase obligations (1) $ 35,210 $ 33,723 $ 1,192 $ 24 $ 271
Pension obligations (2) 20,298 — 20,298 — —
Operating lease obligations (3) 14,898 2,740 5,026 4,965 2,167
Finance lease obligations 518 518 — — —
Wells Fargo Facility 24,000 24,000 — — —
Federal Economic Development Loan (4) 3,200 965 2,235 — —
Convertible Notes (5) 232,875 1,150 231,725 — —
Postretirement benefits obligations 2,489 106 221 228 1,934
$ 333,488 $ 63,202 $ 260,697 $ 5,217 $ 4,372 (1) Represents total payments to be made under binding commitments with suppliers and outstanding payments to be made for supplies ordered, but yet to be invoiced. (2) The Company has an unfunded defined benefit pension plan covering its Chief Executive Officer. (Refer to Note 23 .) (3) Represents total minimum annual rental payments due under the Company’s operating leases. (Refer to Note 6 .) (4) The Federal Economic Development Loan will be repayable over 36 months, with repayments estimated to begin in January 2024. (Refer to Note 14(b). ) (5) The Convertible Notes bear interest at a rate of 0.500 % per annum on the principal of $ 230.0 million, payable semi-annually in arrears on April 1 and October 1 of each year, beginning on October 1, 2021 . The Convertible Notes will mature on April 1, 2026 , unless earlier repurchased, redeemed or converted. (Refer to Note 14 (b).)</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Capital Stock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Changes During the Year</t>
        </is>
      </c>
      <c r="B4" s="4" t="inlineStr">
        <is>
          <t xml:space="preserve">The following table summarizes the settlement of stock option, PSU and RSU transactions:
Years Ended December 31,
2023 2022 2021
Stock options
Issued from treasury — — 41,613
Total stock options exercised — — 41,613
PSUs
Issued from treasury 233,306 — —
Shares withheld for tax withholdings 135,296 — —
Total PSUs vested 368,602 — —
RSUs
Issued from treasury 514,383 596,277 531,629
Plan trustee purchases — — 723
Shares withheld for tax withholdings 232,749 203,954 157,520
Total RSUs vested 747,132 800,231 689,872 </t>
        </is>
      </c>
    </row>
    <row r="5">
      <c r="A5" s="4" t="inlineStr">
        <is>
          <t>Share-Based Compensation Expense</t>
        </is>
      </c>
      <c r="B5" s="4" t="inlineStr">
        <is>
          <t xml:space="preserve">Years Ended December 31,
(In thousands of U.S. Dollars) 2023 2022 2021
Cost and expenses applicable to revenues $ 850 $ 1,156 $ 1,490
Selling, general and administrative expenses 22,534 25,438 23,776
Research and development 434 419 348
Exit costs, restructuring charges and associated impairments ( 267 ) — —
$ 23,551 $ 27,013 $ 25,614 </t>
        </is>
      </c>
    </row>
    <row r="6">
      <c r="A6" s="4" t="inlineStr">
        <is>
          <t>Stock Option Plan</t>
        </is>
      </c>
      <c r="B6" s="4" t="inlineStr">
        <is>
          <t xml:space="preserve">The Company recorded the following expenses related to stock options issued to employees and directors under the IMAX LTIP and SOP:
Years Ended December 31,
(In thousands of U.S. Dollars) 2023 2022 2021
Stock option expense $ 84 $ 572 $ 1,064 </t>
        </is>
      </c>
    </row>
    <row r="7">
      <c r="A7" s="4" t="inlineStr">
        <is>
          <t>Non vested stock options</t>
        </is>
      </c>
      <c r="B7" s="4" t="inlineStr">
        <is>
          <t xml:space="preserve">As of December 31, 2023, 2022, and 2021, unrecognized share-based compensation expense related to non-vested employee stock options is as follows:
As of December 31,
(In thousands of U.S. Dollars) 2023 2022 2021
Expense not yet recognized related to non-vested employee stock options $ — $ 86 $ 662 As of 2023, 2022, and 2021, unrecognized share-based compensation expense related to non-vested employee stock options is expected to be recognized over the following weighted-average periods:
As of December 31,
2023 2022 2021
Weighted average period (in years) — 0.2 1.1 </t>
        </is>
      </c>
    </row>
    <row r="8">
      <c r="A8" s="4" t="inlineStr">
        <is>
          <t>Schedule of Share-based Compensation, Stock Options, Activity</t>
        </is>
      </c>
      <c r="B8" s="4" t="inlineStr">
        <is>
          <t xml:space="preserve">The following table summarizes the stock option activity under the SOP and IMAX LTIP for the years ended December 31, 2023, 2022, and 2021:
Weighted Average Exercise
Number of Shares Price Per Share
2023 2022 2021 2023 2022 2021
Stock options outstanding, beginning of year 3,604,739 3,736,157 4,892,962 $ 26.36 $ 26.61 $ 26.81
Granted — — — — — —
Exercised — — ( 41,613 ) — — 21.23
Forfeited — ( 796 ) ( 88,934 ) — 22.49 22.49
Expired ( 275,317 ) ( 126,569 ) ( 903,038 ) 27.95 33.61 28.31
Cancelled — ( 4,053 ) ( 123,220 ) — 27.92 26.68
Stock options outstanding, end of year 3,329,422 3,604,739 3,736,157 26.23 26.36 26.61
Stock options exercisable, end of year 3,329,422 3,523,335 3,488,107 26.23 26.45 26.93 </t>
        </is>
      </c>
    </row>
    <row r="9">
      <c r="A9" s="4" t="inlineStr">
        <is>
          <t>RSU Expenses</t>
        </is>
      </c>
      <c r="B9" s="4" t="inlineStr">
        <is>
          <t xml:space="preserve">RSUs have been granted to employees and directors under the IMAX LTIP. Each RSU represents a contingent right to receive a common share and is the economic equivalent of one common share. The grant date fair value of each RSU is equal to the share price of the Company’s stock at the grant date or the average closing price of the Company’s common share for five days prior to the date of grant. For the years ended December 31, 2023, 2022, and 2021, the Company recorded the following expenses related to RSUs issued to employees and directors in the IMAX LTIP:
Years Ended December 31,
(In thousands of U.S. Dollars) 2023 2022 2021
RSU expenses $ 12,612 $ 15,498 $ 15,555 </t>
        </is>
      </c>
    </row>
    <row r="10">
      <c r="A10" s="4" t="inlineStr">
        <is>
          <t>RSU Unrecognized Expenses</t>
        </is>
      </c>
      <c r="B10" s="4" t="inlineStr">
        <is>
          <t xml:space="preserve">Total share-based compensation expense related to non-vested RSUs not yet recognized and the weighted average period over which the awards are expected to be recognized are as follows:
Years Ended December 31,
(In thousands of U.S. Dollars) 2023 2022 2021
Expense not yet recognized related to non-vested RSUs $ 16,256 $ 17,457 $ 15,913
Weighted average period awards are expected to be recognized (in years) 1.7 1.5 1.6 </t>
        </is>
      </c>
    </row>
    <row r="11">
      <c r="A11" s="4" t="inlineStr">
        <is>
          <t>Restricted Stock Units Issued under the IMAX LTIP</t>
        </is>
      </c>
      <c r="B11" s="4" t="inlineStr">
        <is>
          <t xml:space="preserve">The following table summarizes the activity in respect of RSUs issued under the IMAX LTIP for the years ended December 31, 2023, 2022, and 2021:
Number of Awards Weighted Average Grant Date Fair
2023 2022 2021 2023 2022 2021
RSUs outstanding, beginning of year 1,252,044 1,457,883 1,564,838 $ 19.16 $ 19.16 $ 18.33
Granted 900,199 708,313 831,123 17.82 19.31 21.03
Vested and settled ( 747,132 ) ( 800,231 ) ( 689,872 ) 18.65 19.10 19.46
Forfeited ( 118,281 ) ( 113,921 ) ( 248,206 ) 19.12 20.39 19.38
RSUs outstanding, end of year 1,286,830 1,252,044 1,457,883 18.53 19.16 19.16 </t>
        </is>
      </c>
    </row>
    <row r="12">
      <c r="A12" s="4" t="inlineStr">
        <is>
          <t>RSU Carve out Balance</t>
        </is>
      </c>
      <c r="B12" s="4" t="inlineStr">
        <is>
          <t xml:space="preserve">The following table summarizes the number of RSUs issued from the carve-out balance:
Approved under the IMAX LTIP 1,030,000
Issued during previous years ( 541,942 )
Issued during 2023 ( 63,443 )
Outstanding, December 31, 2023 424,615 </t>
        </is>
      </c>
    </row>
    <row r="13">
      <c r="A13" s="4" t="inlineStr">
        <is>
          <t>PSU Expenses</t>
        </is>
      </c>
      <c r="B13" s="4" t="inlineStr">
        <is>
          <t xml:space="preserve">For the years ended December 31, 2023, 2022, and 2021, the Company recorded the following expenses related to outstanding PSUs, which includes adjustments reflecting management’s estimate of the number of PSUs with Adjusted EBITDA targets expected to vest:
Years Ended December 31,
(In thousands of U.S. Dollars) 2023 2022 2021
PSU expenses $ 7,859 $ 8,306 $ 5,322 </t>
        </is>
      </c>
    </row>
    <row r="14">
      <c r="A14" s="4" t="inlineStr">
        <is>
          <t>PSU Unrecognized Expenses</t>
        </is>
      </c>
      <c r="B14" s="4" t="inlineStr">
        <is>
          <t xml:space="preserve">Total share-based compensation expense related to non-vested PSUs not yet recognized and the weighted average period over which the awards are expected to be recognized are as follows:
Years Ended December 31,
(In thousands of U.S. Dollars) 2023 2022 2021
Expense not yet recognized related to non-vested PSUs $ 10,907 $ 10,800 $ 9,254
Weighted average period awards are expected to be recognized (in years) 1.8 1.8 1.8 </t>
        </is>
      </c>
    </row>
    <row r="15">
      <c r="A15" s="4" t="inlineStr">
        <is>
          <t>Performance Stock Units Activity under the IMAX LTIP</t>
        </is>
      </c>
      <c r="B15" s="4" t="inlineStr">
        <is>
          <t>The following table summarizes the activity in respect of PSUs issued under the IMAX LTIP:
Number of Awards Weighted Average Grant Date
2023 2022 2021 2023 2022 2021
PSUs outstanding, beginning of year 931,716 613,405 361,844 $ 18.96 $ 18.21 $ 15.68
Granted (1) 585,602 359,138 309,574 17.69 20.34 20.77
Vested and settled (1) ( 368,602 ) — — 16.92 — —
Forfeited (2) ( 226,095 ) ( 40,827 ) ( 58,013 ) 18.19 19.90 16.11
PSUs outstanding, end of year (3) 922,621 931,716 613,405 19.16 18.96 18.21 (1) For the year ended December 31, 2023, the balance of shares granted includes 157,963 additional shares, at a weighted average grant date fair value per share of $ 16.92 , as PSUs granted in 2020 with Adjusted EBITDA targets vested at 175 % on account of full achievement of the targets. (2) Forfeited PSUs include the TSR awards issued in 2020 which did not vest as the market condition was not satisfied. The Company recorded an expense of $ 1.5 million associated with these 104,633 shares that were not adjusted at the time of forfeiture. (3) Outstanding PSUs include the TSR awards issued in 2021 which are not anticipated to vest. The Company recorded an expense of $ 1.5 million associated with these 68,850 shares that will not be adjusted at the time of forfeiture.</t>
        </is>
      </c>
    </row>
    <row r="16">
      <c r="A16" s="4" t="inlineStr">
        <is>
          <t>China LTIP Activity</t>
        </is>
      </c>
      <c r="B16" s="4" t="inlineStr">
        <is>
          <t xml:space="preserve">For the years ended December 31, 2023, 2022, and 2021, share-based compensation expense related to China Options, China RSUs and China PSUs was as follows:
Years Ended December 31,
(In thousands of U.S. Dollars) 2023 2022 2021
Expense
China Options $ 12 $ 91 $ 285
China RSUs 2,337 2,284 2,810
China PSUs 647 262 578
Total $ 2,996 $ 2,637 $ 3,673 </t>
        </is>
      </c>
    </row>
    <row r="17">
      <c r="A17" s="4" t="inlineStr">
        <is>
          <t>Summary of Share Repurchases</t>
        </is>
      </c>
      <c r="B17" s="4" t="inlineStr">
        <is>
          <t xml:space="preserve">The followin g table summarizes the Company’s share repurchases during the years ended December 31, 2023 and 2022:
Total Number of Shares Repurchased Average Price Paid Per Share
(in thousands of U.S. Dollars) 2023 2022 2023 2022
Shares repurchased 1,604,420 5,401,852 $ 16.45 $ 15.19 </t>
        </is>
      </c>
    </row>
    <row r="18">
      <c r="A18" s="4" t="inlineStr">
        <is>
          <t>Basic and Diluted Per-share Computations</t>
        </is>
      </c>
      <c r="B18" s="4" t="inlineStr">
        <is>
          <t xml:space="preserve">The following table reconciles the denominator of the basic and diluted weighted average share computations:
Years Ended December 31,
(In thousands) 2023 2022 2021
Issued and outstanding, beginning of period 54,149 58,654 58,921
Weighted average number of shares issued (repurchased) , net 161 ( 1,980 ) 205
Weighted average number of shares outstanding - basic and diluted 54,310 56,674 59,126
Weighted average effect of potential common shares, if dilutive 836 — —
Weighted average number of shares outstanding - diluted 55,146 56,674 59,126 </t>
        </is>
      </c>
    </row>
    <row r="19">
      <c r="A19" s="4" t="inlineStr">
        <is>
          <t>IMAX China</t>
        </is>
      </c>
      <c r="B19" s="4" t="inlineStr">
        <is>
          <t xml:space="preserve"> </t>
        </is>
      </c>
    </row>
    <row r="20">
      <c r="A20" s="3" t="inlineStr">
        <is>
          <t>Share-Based Compensation Arrangement by Share-Based Payment Award [Line Items]</t>
        </is>
      </c>
      <c r="B20" s="4" t="inlineStr">
        <is>
          <t xml:space="preserve"> </t>
        </is>
      </c>
    </row>
    <row r="21">
      <c r="A21" s="4" t="inlineStr">
        <is>
          <t>Summary of Share Repurchases</t>
        </is>
      </c>
      <c r="B21" s="4" t="inlineStr">
        <is>
          <t xml:space="preserve">The following table summarizes the IMAX China’s share repurchases during the years ended December 31, 2023 and 2022:
Total Number of Shares Repurchased Average Price Paid Per Share
(in thousands of U.S. Dollars) 2023 2022 2023 2022
Shares repurchased 16,800 2,961,800 $ 0.91 $ 1.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Operations Supplement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elling Expenses, Including Sales Commissions and Marketing and Other Expenses</t>
        </is>
      </c>
      <c r="B4" s="4" t="inlineStr">
        <is>
          <t>The following table summarizes the Company’s selling expenses, including sales commissions and marketing and other, which are recognized within Costs and Expenses Applicable to Revenues in the Consolidated Statements of Operations, for the years ended December 31, 2023, 2022 and 2021:
Years Ended December 31,
2023 2022 2021
(In thousands of U.S. Dollars) Sales Marketing and Other Sales Marketing and Other Sales Marketing and Other
Technology sales (1) $ 1,575 $ 1,103 $ 479 $ 810 $ 1,885 $ 989
Image enhancement and maintenance services (2) — 15,200 — 20,284 — 8,923
Technology rentals (3) 478 734 85 663 399 1,109
Total $ 2,053 $ 17,037 $ 564 $ 21,757 $ 2,284 $ 11,021 (1) Sales commissions paid prior to the recognition of the related revenue are deferred and recognized upon the client acceptance of the IMAX System. Direct advertising and marketing costs for each IMAX System are expensed as incurred. (2) Film exploitation costs, including advertising and marketing costs are expensed as incurred. (3) Sales commissions related to joint revenue sharing arrangements accounted for operating leases are recognized in the month they are earned by the salesperson, which is typically the month in which the IMAX System is installed, and are subject to subsequent performance-based adjustments. Direct advertising and marketing costs for each IMAX System are expensed as incurred.</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Consolidated Statements of Cash Flows Supplemental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ummary of Changes in Other Operating Assets and Liabilities</t>
        </is>
      </c>
      <c r="B4" s="4" t="inlineStr">
        <is>
          <t>Years Ended December 31,
(In thousands of U.S. Dollars) 2023 2022 2021
Decrease (Increase) in:
Financing receivables $ 2,642 $ 5,411 $ ( 7,637 )
Prepaid expenses ( 1,273 ) ( 1,892 ) ( 3,230 )
Variable consideration receivables ( 20,337 ) 667 ( 2,905 )
Other assets ( 10,473 ) 968 1,003
Increase (Decrease) in:
Accounts payable ( 535 ) 8,496 ( 4,752 )
Accrued and other liabilities ( 6,013 ) ( 12,849 ) 15,167
$ ( 35,989 ) $ 801 $ ( 2,354 )</t>
        </is>
      </c>
    </row>
    <row r="5">
      <c r="A5" s="4" t="inlineStr">
        <is>
          <t>Cash Payments</t>
        </is>
      </c>
      <c r="B5" s="4" t="inlineStr">
        <is>
          <t>Years Ended December 31,
(In thousands of U.S. Dollars) 2023 2022 2021
Income taxes (1) $ 17,812 $ 13,963 $ 18,475
Interest $ 3,930 $ 715 $ 3,251 (1) In 202 1 , the Canadian tax authorities denied the Company’s deduction of certain foreign taxes accrued in 2015, but not yet paid as discussions with the local authorities are ongoing. This resulted in the payment of $ 8.9 million in income taxes and $ 1.6 million in associated interest to the Canadian tax authorities in the fourth quarter of 2021. The Company has filed a waiver with the Canadian tax authorities in respect of 2015 so that when the foreign taxes are paid, the Company would be entitled to receive a refund of the $ 8.9 million in tax, which is recorded on the Company’s Consolidated Balance Sheets within Accounts Receivable, and the $ 1.6 million in associated interest.</t>
        </is>
      </c>
    </row>
    <row r="6">
      <c r="A6" s="4" t="inlineStr">
        <is>
          <t>Summary of Depreciation and Amortization</t>
        </is>
      </c>
      <c r="B6" s="4" t="inlineStr">
        <is>
          <t>Years Ended December 31,
(In thousands of U.S. Dollars) 2023 2022 2021
Film assets $ 20,281 $ 16,881 $ 16,316
Property, plant and equipment:
Equipment supporting joint revenue sharing arrangements 22,857 22,165 22,320
Other property, plant and equipment (1) 9,125 9,757 9,479
Other intangible assets (2) 5,952 6,103 6,079
Other assets (3) 1,807 1,755 1,888
Total $ 60,022 $ 56,661 $ 56,082 (1) Includes the amortization of laser projection systems, camera, and lens upgrades recorded in Research and Development on the Statements of Operations of $ 0.5 million in the year ended December 31, 2023 (2022 — $ 0.6 million; 2021 — $ 0.8 million). (2) Includes the amortization of licenses and intellectual property recorded in Research and Development on the Consolidated Statements of Operations of $ 1.3 million in the year ended December 31, 2023 (2022 — $ 1.3 million; 2021 — $ 1.3 m illion). (3) Includes the amortization of lessee incentives provided by the Company to its customers under joint revenue sharing arrangements.</t>
        </is>
      </c>
    </row>
    <row r="7">
      <c r="A7" s="4" t="inlineStr">
        <is>
          <t>Write Downs, Including Asset Impairments</t>
        </is>
      </c>
      <c r="B7" s="4" t="inlineStr">
        <is>
          <t>Years Ended December 31,
(In thousands of U.S. Dollars) 2023 2022 2021
Other assets (1) $ 144 $ 4,470 $ —
Inventories (2) 542 741 890
Property, plant and equipment:
Equipment supporting joint revenue sharing arrangements (3) 756 973 364
Other property, plant and equipment 31 57 217
Other intangible assets — 87 142
Film assets (4) 411 848 151
$ 1,884 $ 7,176 $ 1,764 (1) In 202 2, the Company recognized a full impairment of its RM B 30.0 million ($ 4.5 million) i nvestment in the film Mozart from Space based on projected box office results and distribution costs. (Refer to Note 22 (e).) (2) In 2023, the Company recorded write-downs of $ 0.5 million, net of a recovery of $ 0.4 million in Costs and Expenses Applicable to Technology Sales. The write-downs recorded during the year ended December 31, 2023 include $ 0.5 million related to damaged system pending insurance claim. For the years ended December 31, 2022 and 2021 , the Company recorded write-downs of $ 0.7 million and $ 0.9 million, respectively , in Costs and Expenses Applicable to Technology Sales to reduce the carrying value of inventory. (3) In 2023 , the Company recorded charges of $ 0.8 million ( 2022 — $ 1.0 million; 2021 — $ 0.4 million) in Costs and Expenses Applicable to Revenues - Technology Rentals mostly related to the write-downs of leased xenon-based digital systems which were taken out of service in connection with customer upgrades to laser-based digital systems, as well as two IMAX Systems that were removed from their existing locations. (4) In 2023, the Co mpany recorded impairment losses of $ 0.4 million ( 2022 — $ 0.8 million; 2021 — $ 0.2 million) related to the write-down of content-related film assets.</t>
        </is>
      </c>
    </row>
    <row r="8">
      <c r="A8" s="4" t="inlineStr">
        <is>
          <t>Significant Non-cash Investing Activities</t>
        </is>
      </c>
      <c r="B8" s="4" t="inlineStr">
        <is>
          <t>Years Ended December 31,
(In thousands of U.S. Dollars) 2023 2022 2021
Net increase (decrease) in accruals related to:
Investment in equipment supporting joint revenue sharing arrangements $ ( 600 ) $ 790 $ 1,009
Acquisition of other intangible assets ( 942 ) 30 ( 891 )
Purchases of property, plant and equipment (1) ( 541 ) 311 ( 188 )
$ ( 2,083 ) $ 1,131 $ ( 70 ) (1) Refer to Note 6 for supplemental disclosure of non-cash leasing activities. (f) Significant non-cash financing activities In the fourth quarter of 2023, t he Company recognized a $ 1.6 million liability on the Consolidated Balance Sheets within Accounts Payable related to repurchase of its common shares, which settled subsequent to December 31, 2023 (2022 — $ 2.0 million liability within Accrued and Other Liabili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 by Segment</t>
        </is>
      </c>
      <c r="B4" s="4" t="inlineStr">
        <is>
          <t xml:space="preserve">The following tables summarize the Company’s revenues by type and reportable segment for the years ended December 31, 2023, 2022, and 2021:
Year Ended December 31, 2023
(In thousands of U.S. Dollars) Technology Sales Image Enhancement and Maintenance Services Technology Rentals Finance Total
Content Solutions Segment
Film Remastering and Distribution $ — $ 118,637 $ — $ — $ 118,637
Other Content Solutions — 8,061 — — 8,061
— 126,698 — — 126,698
Technology Products and Services Segment
System Sales 93,271 — — — 93,271
System Rentals — — 75,566 — 75,566
Maintenance — 56,737 — — 56,737
Finance Income — — — 8,729 8,729
93,271 56,737 75,566 8,729 234,303
Sub-total for reportable segments 93,271 183,435 75,566 8,729 361,001
All Other 7,521 6,317 — — 13,838
Total $ 100,792 $ 189,752 $ 75,566 $ 8,729 $ 374,839
Year Ended December 31, 2022
(In thousands of U.S. Dollars) Technology Sales Image Enhancement and Maintenance Services Technology Rentals Finance Total
Content Solutions Segment
Film Remastering and Distribution $ — $ 94,867 $ — $ — $ 94,867
Other Content Solutions — 6,935 18 — 6,953
— 101,802 18 — 101,820
Technology Products and Services Segment
System Sales 65,510 — — — 65,510
System Rentals — — 61,768 — 61,768
Maintenance — 56,608 — — 56,608
Finance Income — — — 8,482 8,482
65,510 56,608 61,768 8,482 192,368
Sub-total for reportable segments 65,510 158,410 61,786 8,482 294,188
All Other 3,648 2,969 — — 6,617
Total $ 69,158 $ 161,379 $ 61,786 $ 8,482 $ 300,805
Year Ended December 31, 2021
(In thousands of U.S. Dollars) Technology Sales Image Enhancement and Maintenance Services Technology Rentals Finance Total
Content Solutions Segment
Film Remastering and Distribution $ — $ 70,659 $ — $ — $ 70,659
Other Content Solutions — 5,724 606 — 6,330
— 76,383 606 — 76,989
Technology Products and Services Segment
System Sales 62,637 — — — 62,637
System Rentals — — 46,184 — 46,184
Maintenance — 53,339 — — 53,339
Finance Income — — — 10,792 10,792
62,637 53,339 46,184 10,792 172,952
Sub-total for reportable segments 62,637 129,722 46,790 10,792 249,941
All Other 3,516 1,426 — — 4,942
Total $ 66,153 $ 131,148 $ 46,790 $ 10,792 $ 254,88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egment Reporting Information by Reportable Segment</t>
        </is>
      </c>
      <c r="B4" s="4" t="inlineStr">
        <is>
          <t>The following table presents the Company’s revenue and gross margin by reportable segment for the years ended December 31, 2023, 2022, and 2021:
Years Ended December 31,
Revenue (1) Gross Margin
(In thousands of U.S. Dollars) 2023 2022 2021 2023 2022 2021
Content Solutions $ 126,698 $ 101,820 $ 76,989 $ 74,106 $ 51,240 $ 45,269
Technology Products and Services 234,303 192,368 172,952 129,946 101,055 86,041
Sub-total for reportable segments 361,001 294,188 249,941 204,052 152,295 131,310
All Other 13,838 6,617 4,942 10,289 4,060 3,096
Total $ 374,839 $ 300,805 $ 254,883 $ 214,341 $ 156,355 $ 134,406 The following table presents the Company’s assets by reportable segment, reconciled to consolidated assets, as of December 31, 2023 and 2022:
As of December 31,
(In thousands of U.S. Dollars) 2023 2022
Content Solutions $ 97,123 $ 92,706
Technology Products and Services 529,057 524,309
Sub-total for reportable segments 626,180 617,015
All Other 43,994 29,686
Corporate and other non-segment specific assets 144,495 174,453
Total $ 814,669 $ 821,154 The following table presents the Company’s amortization by reportable segment, and on a consolidated basis, for the years ended December 31, 2023, 2022, and 2021:
Years Ended December 31,
(In thousands of U.S. Dollars) 2023 2022 2021
Content Solutions $ 24,032 $ 18,790 $ 17,441
Technology Products and Services 28,497 24,089 26,284
Sub-total for reportable segments 52,529 42,879 43,725
All Other 1,395 309 —
Corporate and other non-segment specific assets 6,098 13,473 12,357
Total $ 60,022 $ 56,661 $ 56,082 The following table presents the Company’s write-downs, including asset impairments and credit loss expense (reversal) by reportable segment, and on a consolidated basis, for the years ended December 31, 2023, 2022, and 2021:
Years Ended December 31, (2)
(In thousands of U.S. Dollars) 2023 2022 2021
Content Solutions $ 411 $ 848 $ 151
Technology Products and Services 1,233 1,714 1,254
Sub-total for reportable segments 1,644 2,562 1,405
All Other 151 — —
Corporate and other non-segment specific assets (2) 1,848 13,161 ( 3,592 )
Total $ 3,643 $ 15,723 $ ( 2,187 ) The following table presents the Company’s purchases of Property, Plant and Equipment within the Consolidated Statements of Cash Flows by reportable segment for the years ended December 31, 2023, 2022, and 2021:
Years Ended December 31,
(In thousands of U.S. Dollars) 2023 2022 2021
Content Solutions $ 722 $ 5,321 $ 2,208
Technology Products and Services 17,883 22,381 10,740
Sub-total for reportable segments 18,605 27,702 12,948
All Other 566 9 —
Corporate and other non-segment specific assets 5,320 516 736
Total $ 24,491 $ 28,227 $ 13,684 (1) The Company’s largest customer represents 10 % of total Revenues as of December 31, 2023 (2022 ― 12 %; 2021 ― 10 % ). No single customer comprises more than 10% of the Company’s total Accounts Receivable as of December 31, 2023 and 2022. (2) I ncludes a provision for current expected credit losses of $ 1.8 million ( 2022 ― provision of $ 8.5 million; 2021 ― net reversal of $ 4.0 million ). (Refer to Note 5 .) In 2022, the Company recognized a full impairment of its RMB 30.0 million ($ 4.5 million) investment in the film Mozart from Space based on projected box office results and distribution costs. (Refer to Note 22(e).)</t>
        </is>
      </c>
    </row>
    <row r="5">
      <c r="A5" s="4" t="inlineStr">
        <is>
          <t>Geographic Information</t>
        </is>
      </c>
      <c r="B5" s="4" t="inlineStr">
        <is>
          <t xml:space="preserve">The following table summarizes the Company’s revenues by geographic area for the years ended December 31, 2023, 2022, and 2021:
Years Ended December 31,
(In thousands of U.S. Dollars) 2023 2022 2021
United States $ 117,925 $ 107,734 $ 73,499
Greater China 91,901 73,330 112,801
Asia (excluding Greater China) 59,690 47,145 23,682
Western Europe 54,908 40,245 20,942
Latin America 13,788 9,418 3,601
Canada 18,746 7,550 3,266
Rest of the World 17,881 15,383 17,092
Total $ 374,839 $ 300,805 $ 254,883 </t>
        </is>
      </c>
    </row>
    <row r="6">
      <c r="A6" s="4" t="inlineStr">
        <is>
          <t>Schedule of Property Plant and Equipment By Geographic Areas</t>
        </is>
      </c>
      <c r="B6" s="4" t="inlineStr">
        <is>
          <t xml:space="preserve">The following table presents the breakdown of Property, Plant and Equipment by geography as of December 31, 2023 and 2022:
As of December 31,
(In thousands of U.S. Dollars) 2023 2022
United States $ 98,831 $ 94,505
Greater China 72,492 86,665
Canada 37,877 36,385
Western Europe 12,763 20,132
Asia (excluding Greater China) 16,538 10,471
Rest of the World 4,798 4,738
Total $ 243,299 $ 252,8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Gain Loss [Line Items]</t>
        </is>
      </c>
      <c r="B3" s="4" t="inlineStr">
        <is>
          <t xml:space="preserve"> </t>
        </is>
      </c>
    </row>
    <row r="4">
      <c r="A4" s="4" t="inlineStr">
        <is>
          <t>Fair Value of Financial Instruments</t>
        </is>
      </c>
      <c r="B4" s="4" t="inlineStr">
        <is>
          <t>The carrying values of the Company’s Cash and Cash Equivalents, Accounts Receivable, Accounts Payable, and Accrued Liabilities due within one year approximate their fair values due to the short-term maturity of these instruments. Including these instruments, the Company’s financial instruments consist of the following:
As of December 31, 2023 As of December 31, 2022
(In thousands of U.S. Dollars) Carrying Estimated Carrying Estimated
Level 1
Cash and cash equivalents (1) $ 76,200 $ 76,200 $ 97,401 $ 97,401
Equity securities (2) — — 1,035 1,035
Level 2
Net financed sales receivables (3) $ 97,615 $ 96,500 $ 101,052 $ 100,059
Net investment in sales-type leases (3) 29,539 28,751 28,332 27,972
Equity securities (1) 1,000 1,000 1,000 1,000
COLI (4) 3,522 3,522 3,398 3,398
Foreign exchange contracts — designated forwards (2) 819 819 ( 649 ) ( 649 )
Wells Fargo Credit Facility borrowings (1) ( 24,000 ) ( 24,000 ) ( 25,000 ) ( 25,000 )
HSBC China Facility borrowings (1) — — ( 12,496 ) ( 12,496 )
Bank of China Facility borrowings (1) — — ( 374 ) ( 374 )
Federal Economic Development Loan (3) ( 2,498 ) ( 2,498 ) ( 1,782 ) ( 1,782 )
Convertible Notes (5) ( 230,000 ) ( 205,850 ) ( 230,000 ) ( 196,717 ) (1) Recorded at cost, which approximates fair value. (2) Fair value is determined using quoted prices in active markets. (3) Fair value is estimated based on discounting future cash flows at currently available interest rates with comparable terms. (4) Measured at cash surrender value, which approximates fair value. (5) Fair value is determined using quoted market prices that are observable in the market or that could be derived from observable market data.</t>
        </is>
      </c>
    </row>
    <row r="5">
      <c r="A5" s="4" t="inlineStr">
        <is>
          <t>Notional Amount of Derivative</t>
        </is>
      </c>
      <c r="B5" s="4" t="inlineStr">
        <is>
          <t xml:space="preserve">The following tabular disclosures reflect the impact that derivative instruments and hedging activities have on the Company’s Consolidated Financial Statements: Notional value of foreign exchange contracts :
As of December 31,
(In thousands of U.S. Dollars) 2023 2022
Derivatives designated as hedging instruments:
Foreign exchange contracts — Forwards $ 40,563 $ 24,707 </t>
        </is>
      </c>
    </row>
    <row r="6">
      <c r="A6" s="4" t="inlineStr">
        <is>
          <t>Fair Value of Foreign Exchange Contracts</t>
        </is>
      </c>
      <c r="B6" s="4" t="inlineStr">
        <is>
          <t>Fair value of derivatives in foreign exchange contracts :
As of December 31,
(In thousands of U.S. Dollars) Balance Sheet Location 2023 2022
Derivatives designated as hedging instruments:
Foreign exchange contracts — Forwards Other assets $ 846 $ 50
Accrued and other liabilities ( 27 ) ( 699 )
$ 819 $ ( 649 )</t>
        </is>
      </c>
    </row>
    <row r="7">
      <c r="A7" s="4" t="inlineStr">
        <is>
          <t>Derivatives in Foreign Currency Hedging Relationships</t>
        </is>
      </c>
      <c r="B7" s="4" t="inlineStr">
        <is>
          <t xml:space="preserve">Derivatives in foreign currency hedging relationships are as follows :
Years Ended December 31,
(In thousands of U.S. Dollars) 2023 2022 2021
Foreign exchange contracts Derivative Gain (Loss)
— Forwards Recognized in OCI
(Effective Portion) $ 575 $ ( 1,323 ) $ 468
Location of Derivative (Loss) Gain
Reclassified from AOCI Years Ended December 31,
(In thousands of U.S. Dollars) (Effective Portion) 2023 2022 2021
Foreign exchange contracts Selling, general and
administrative expenses $ ( 892 ) $ ( 596 ) $ 1,707 </t>
        </is>
      </c>
    </row>
    <row r="8">
      <c r="A8" s="4" t="inlineStr">
        <is>
          <t>Not Designated as Hedging Instrument [Member]</t>
        </is>
      </c>
      <c r="B8" s="4" t="inlineStr">
        <is>
          <t xml:space="preserve"> </t>
        </is>
      </c>
    </row>
    <row r="9">
      <c r="A9" s="3" t="inlineStr">
        <is>
          <t>Derivative Instruments Gain Loss [Line Items]</t>
        </is>
      </c>
      <c r="B9" s="4" t="inlineStr">
        <is>
          <t xml:space="preserve"> </t>
        </is>
      </c>
    </row>
    <row r="10">
      <c r="A10" s="4" t="inlineStr">
        <is>
          <t>Derivatives in Foreign Currency Hedging Relationships</t>
        </is>
      </c>
      <c r="B10" s="4" t="inlineStr">
        <is>
          <t xml:space="preserve">Non-designated derivatives in foreign currency relationships are as follows :
Years Ended December 31,
(In thousands of U.S. Dollars) 2023 2022 2021
Foreign exchange contracts Derivative Gain Reclassified
— Forwards From AOCI
(Ineffective Portion) $ — $ — $ ( 318 )
Years Ended December 31,
(In thousands of U.S. Dollars) Location of Derivative Gain 2023 2022 2021
Foreign exchange contracts Selling, general and
— Forwards administrative expenses $ — $ — $ 39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mployees Pension and Postretirement Benefits (Tables)</t>
        </is>
      </c>
      <c r="B1" s="2" t="inlineStr">
        <is>
          <t>12 Months Ended</t>
        </is>
      </c>
    </row>
    <row r="2">
      <c r="B2" s="2" t="inlineStr">
        <is>
          <t>Dec. 31, 2023</t>
        </is>
      </c>
    </row>
    <row r="3">
      <c r="A3" s="4" t="inlineStr">
        <is>
          <t>SERP Benefits [Member]</t>
        </is>
      </c>
      <c r="B3" s="4" t="inlineStr">
        <is>
          <t xml:space="preserve"> </t>
        </is>
      </c>
    </row>
    <row r="4">
      <c r="A4" s="3" t="inlineStr">
        <is>
          <t>Defined Benefit Plans And Other Postretirement Benefit Plans Table Text Block [Line Items]</t>
        </is>
      </c>
      <c r="B4" s="4" t="inlineStr">
        <is>
          <t xml:space="preserve"> </t>
        </is>
      </c>
    </row>
    <row r="5">
      <c r="A5" s="4" t="inlineStr">
        <is>
          <t>Summary of Amounts Accrued for the SERP</t>
        </is>
      </c>
      <c r="B5" s="4" t="inlineStr">
        <is>
          <t xml:space="preserve">As of December 31, 2023 and 2022, the projected benefit obligation for SERP are as follows:
Years Ended December 31,
(In thousands of U.S. Dollars) 2023 2022
Projected benefit obligation:
Obligation, beginning of period $ 17,315 $ 20,056
Interest cost 788 160
Actuarial loss (gain) 75 ( 2,901 )
Obligation, end of period and unfunded status $ 18,178 $ 17,315 </t>
        </is>
      </c>
    </row>
    <row r="6">
      <c r="A6" s="4" t="inlineStr">
        <is>
          <t>Summary of Accumulated Other Comprehensive (Loss) Income and Components of Net Periodic Benefit Cost in Future Periods</t>
        </is>
      </c>
      <c r="B6" s="4" t="inlineStr">
        <is>
          <t xml:space="preserve">As of December 31, 2023, 2022, and 2021, the following amounts related to the SERP were recorded on the Company’s Consolidated Balance Sheets within Accumulated Other Comprehensive Loss and will be recognized as components of net periodic benefit cost in future periods:
As of December 31,
(In thousands of U.S. Dollars) 2023 2022 2021
Unrealized actuarial gain $ ( 2,889 ) $ ( 3,580 ) $ ( 679 )
Unamortized prior service cost — — 184
Net periodic benefit costs to be recognized in future periods $ ( 2,889 ) $ ( 3,580 ) $ ( 495 ) </t>
        </is>
      </c>
    </row>
    <row r="7">
      <c r="A7" s="4" t="inlineStr">
        <is>
          <t>Summary of Disclosure of Pension Expense</t>
        </is>
      </c>
      <c r="B7" s="4" t="inlineStr">
        <is>
          <t xml:space="preserve">For the years ended December 31, 2023, 2022, and 2021, the components of pension expense related to the SERP were as follows:
Years ended December 31,
(In thousands of U.S. Dollars) 2023 2022 2021
Interest cost $ 788 $ 160 $ 72
Amortization of prior service cost — 184 185
Amortization of actuarial gain ( 616 ) — —
Pension expense $ 172 $ 344 $ 257 </t>
        </is>
      </c>
    </row>
    <row r="8">
      <c r="A8" s="4" t="inlineStr">
        <is>
          <t>Summary of Weighted Average Assumptions Used to Determine the Benefit Obligation and Expense</t>
        </is>
      </c>
      <c r="B8" s="4" t="inlineStr">
        <is>
          <t xml:space="preserve">The following assumptions were used to determine the SERP obligation and any related costs as of and for the years ended December 31, 2023, 2022, and 2021:
As of December 31,
2023 2022 2021
Discount rate 4.42 % 4.55 % 0.80 %
Lump sum interest rate:
First 25 years N/A N/A N/A
First 20 years N/A N/A N/A
Thereafter N/A N/A N/A
Cost of living adjustment on benefits N/A N/A N/A </t>
        </is>
      </c>
    </row>
    <row r="9">
      <c r="A9" s="4" t="inlineStr">
        <is>
          <t>Postretirement Benefits Executives [Member]</t>
        </is>
      </c>
      <c r="B9" s="4" t="inlineStr">
        <is>
          <t xml:space="preserve"> </t>
        </is>
      </c>
    </row>
    <row r="10">
      <c r="A10" s="3" t="inlineStr">
        <is>
          <t>Defined Benefit Plans And Other Postretirement Benefit Plans Table Text Block [Line Items]</t>
        </is>
      </c>
      <c r="B10" s="4" t="inlineStr">
        <is>
          <t xml:space="preserve"> </t>
        </is>
      </c>
    </row>
    <row r="11">
      <c r="A11" s="4" t="inlineStr">
        <is>
          <t>Summary of Amounts Accrued for the SERP</t>
        </is>
      </c>
      <c r="B11" s="4" t="inlineStr">
        <is>
          <t xml:space="preserve">As of December 31, 2023 and 2022, the Company’s Consolidated Balance Sheets include the following amounts within Accrued and Other Liabilities related to the Executive Postretirement Benefit Plan:
As of December 31,
(In thousands of U.S. Dollars) 2023 2022
Projected benefit obligation:
Obligation, beginning of year $ 457 $ 662
Interest cost 23 18
Benefits paid ( 10 ) ( 8 )
Actuarial loss (gain) 37 ( 215 )
Obligation, end of year and unfunded status $ 507 $ 457 </t>
        </is>
      </c>
    </row>
    <row r="12">
      <c r="A12" s="4" t="inlineStr">
        <is>
          <t>Summary of Accumulated Other Comprehensive (Loss) Income and Components of Net Periodic Benefit Cost in Future Periods</t>
        </is>
      </c>
      <c r="B12" s="4" t="inlineStr">
        <is>
          <t>As of December 31, 2023, 2022, and 2021, the following amounts related to the Executive Postretirement Benefit Plan were recorded on the Company’s Consolidated Balance Sheets within Accumulated Other Comprehensive Loss and will be recognized as components of net pension cost in future periods:
As of December 31,
(In thousands of U.S. Dollars) 2023 2022 2021
Unrealized actuarial gain $ ( 140 ) $ ( 242 ) $ ( 27 )</t>
        </is>
      </c>
    </row>
    <row r="13">
      <c r="A13" s="4" t="inlineStr">
        <is>
          <t>Summary of Disclosure of Pension Expense</t>
        </is>
      </c>
      <c r="B13" s="4" t="inlineStr">
        <is>
          <t xml:space="preserve">For the years ended December 31, 2023, 2022, and 2021, the components of pension expense related to the Executive Postretirement Benefit Plan were as follows:
Years Ended December 31,
(In thousands of U.S. Dollars) 2023 2022 2021
Interest cost $ 23 $ 18 $ 16
Amortization of actuarial gain ( 65 ) — —
Pension expense $ ( 42 ) $ 18 $ 16 </t>
        </is>
      </c>
    </row>
    <row r="14">
      <c r="A14" s="4" t="inlineStr">
        <is>
          <t>Summary of Weighted Average Assumptions Used to Determine the Benefit Obligation and Expense</t>
        </is>
      </c>
      <c r="B14" s="4" t="inlineStr">
        <is>
          <t>As of December 31, 2023, 2022, and 2021, the weighted average assumptions used to determine the benefit obligation related to the Executive Postretirement Benefit Plan are as follows:
As of December 31,
2023 2022 2021
Discount rate 4.80 % 5.01 % 2.71 % For the years ended December 31, 2023, 2022, and 2021, the weighted average assumptions used to determine the net postretirement benefit expense related to the Executive Postretirement Benefit Plan are as follows:
Years Ended December 31,
2023 2022 2021
Discount rate 5.01 % 2.71 % 2.36 %</t>
        </is>
      </c>
    </row>
    <row r="15">
      <c r="A15" s="4" t="inlineStr">
        <is>
          <t>Summary of Benefit Payment are Expected in Next Five Year</t>
        </is>
      </c>
      <c r="B15" s="4" t="inlineStr">
        <is>
          <t xml:space="preserve">The following benefit payments are expected to be made as per the current plan assumptions for the Executive Postretirement Benefit Plan in each of the next five years and thereafter following the December 31, 2023 balance sheet date:
(In thousands of U.S. Dollars)
2024 $ 10
2025 11
2026 23
2027 25
2028 27
Thereafter 914
Total $ 1,010 </t>
        </is>
      </c>
    </row>
    <row r="16">
      <c r="A16" s="4" t="inlineStr">
        <is>
          <t>Postretirement Benefits Canadian Employees [Member]</t>
        </is>
      </c>
      <c r="B16" s="4" t="inlineStr">
        <is>
          <t xml:space="preserve"> </t>
        </is>
      </c>
    </row>
    <row r="17">
      <c r="A17" s="3" t="inlineStr">
        <is>
          <t>Defined Benefit Plans And Other Postretirement Benefit Plans Table Text Block [Line Items]</t>
        </is>
      </c>
      <c r="B17" s="4" t="inlineStr">
        <is>
          <t xml:space="preserve"> </t>
        </is>
      </c>
    </row>
    <row r="18">
      <c r="A18" s="4" t="inlineStr">
        <is>
          <t>Summary of Amounts Accrued for the SERP</t>
        </is>
      </c>
      <c r="B18" s="4" t="inlineStr">
        <is>
          <t>As of December 31, 2023 and 2022, the Company’s Consolidated Balance Sheets include the following amounts within Accrued and Other Liabilities related to the Canadian Postretirement Benefit Plan:
As of December 31,
(In thousands of U.S. Dollars) 2023 2022
Projected benefit obligations:
Obligation, beginning of year $ 976 $ 1,702
Interest cost 48 46
Benefits paid ( 140 ) ( 155 )
Actuarial loss (gain) (1) — ( 539 )
Unrealized foreign exchange loss (gain) 98 ( 78 )
Obligation, end of year and unfunded status $ 982 $ 976 _____________________ (1) In 2023, the actuarial loss was $nil.</t>
        </is>
      </c>
    </row>
    <row r="19">
      <c r="A19" s="4" t="inlineStr">
        <is>
          <t>Summary of Accumulated Other Comprehensive (Loss) Income and Components of Net Periodic Benefit Cost in Future Periods</t>
        </is>
      </c>
      <c r="B19" s="4" t="inlineStr">
        <is>
          <t xml:space="preserve">As of December 31, 2023, 2022, and 2021, the following amounts related to the Canadian Postretirement Benefit Plan were recorded on the Company’s Consolidated Balance Sheets within Accumulated Other Comprehensive Loss and will be recognized as components of net pension cost in future periods:
As of December 31,
(In thousands of U.S. Dollars) 2023 2022 2021
Unrealized actuarial (gain) loss $ ( 336 ) $ ( 354 ) $ 185 </t>
        </is>
      </c>
    </row>
    <row r="20">
      <c r="A20" s="4" t="inlineStr">
        <is>
          <t>Summary of Disclosure of Pension Expense</t>
        </is>
      </c>
      <c r="B20" s="4" t="inlineStr">
        <is>
          <t xml:space="preserve">For the years ended December 31, 2023, 2022, and 2021, the components of pension expense related to the Canadian Postretirement Benefit Plan were as follows:
Years Ended December 31,
(In thousands of U.S. Dollars) 2023 2022 2021
Interest cost $ 48 $ 46 $ 42
Amortization of actuarial gain ( 18 ) — —
Pension expense $ 30 $ 46 $ 42 </t>
        </is>
      </c>
    </row>
    <row r="21">
      <c r="A21" s="4" t="inlineStr">
        <is>
          <t>Summary of Weighted Average Assumptions Used to Determine the Benefit Obligation and Expense</t>
        </is>
      </c>
      <c r="B21" s="4" t="inlineStr">
        <is>
          <t>As December 31, 2023, 2022, and 2021, the weighted average assumptions used to determine the benefit obligation related to the Canadian Postretirement Benefit Plan are as follows:
As of December 31,
2023 2022 2021
Discount rate 4.60 % 5.00 % 2.80 % For the years ended December 31, 2023, 2022, and 2021, the weighted average assumptions used to determine the net postretirement benefit expense related to the Canadian Postretirement Benefit Plan are as follows:
Years Ended December 31,
2023 2022 2021
Discount rate 5.00 % 2.80 % 2.30 %</t>
        </is>
      </c>
    </row>
    <row r="22">
      <c r="A22" s="4" t="inlineStr">
        <is>
          <t>Summary of Benefit Payment are Expected in Next Five Year</t>
        </is>
      </c>
      <c r="B22" s="4" t="inlineStr">
        <is>
          <t xml:space="preserve">The following benefit payments are expected to be made as per the current plan assumptions for the Canadian Postretirement Benefit Plan in each of the next five years and thereafter following the December 31, 2023 balance sheet date:
(In thousands of U.S. Dollars)
2024 $ 96
2025 97
2026 90
2027 88
2028 88
Thereafter 1,020
Total $ 1,47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3</t>
        </is>
      </c>
    </row>
    <row r="3">
      <c r="A3" s="3" t="inlineStr">
        <is>
          <t>Temporary Equity Disclosure [Abstract]</t>
        </is>
      </c>
      <c r="B3" s="4" t="inlineStr">
        <is>
          <t xml:space="preserve"> </t>
        </is>
      </c>
    </row>
    <row r="4">
      <c r="A4" s="4" t="inlineStr">
        <is>
          <t>Summary of Movement of the Non-controlling Interest in Temporary Equity in Original Film Fund</t>
        </is>
      </c>
      <c r="B4" s="4" t="inlineStr">
        <is>
          <t xml:space="preserve">The following summarizes the movement of the non-controlling interest in temporary equity, in the Original Film Fund for the years ended December 31, 2023, 2022 and 2021:
(In thousands of U.S. Dollars)
Balance as of January 1, 2021 $ 759
Net loss ( 1 )
Balance as of December 31, 2021 758
Net loss ( 36 )
Balance as of December 31, 2022 722
Net loss ( 64 )
Balance as of December 31, 2023 $ 65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Description of the Business - Additional Information (Details)</t>
        </is>
      </c>
      <c r="B1" s="2" t="inlineStr">
        <is>
          <t>Dec. 31, 2023 Country TheaterSystem Destination Multiplex Institutionallocation</t>
        </is>
      </c>
      <c r="C1" s="2" t="inlineStr">
        <is>
          <t>Dec. 31, 2022 Institutionallocation Multiplex TheaterSystem Destination Country</t>
        </is>
      </c>
    </row>
    <row r="2">
      <c r="A2" s="3" t="inlineStr">
        <is>
          <t>Description of Business (Textuals) [Abstract]</t>
        </is>
      </c>
      <c r="B2" s="4" t="inlineStr">
        <is>
          <t xml:space="preserve"> </t>
        </is>
      </c>
      <c r="C2" s="4" t="inlineStr">
        <is>
          <t xml:space="preserve"> </t>
        </is>
      </c>
    </row>
    <row r="3">
      <c r="A3" s="4" t="inlineStr">
        <is>
          <t>Number of theater systems operating | TheaterSystem</t>
        </is>
      </c>
      <c r="B3" s="6" t="n">
        <v>1772</v>
      </c>
      <c r="C3" s="6" t="n">
        <v>1716</v>
      </c>
    </row>
    <row r="4">
      <c r="A4" s="4" t="inlineStr">
        <is>
          <t>Number of Countries and Territories in which Entity Operates | Country</t>
        </is>
      </c>
      <c r="B4" s="6" t="n">
        <v>90</v>
      </c>
      <c r="C4" s="6" t="n">
        <v>87</v>
      </c>
    </row>
    <row r="5">
      <c r="A5" s="4" t="inlineStr">
        <is>
          <t>Number of commercial multiplexes | Multiplex</t>
        </is>
      </c>
      <c r="B5" s="6" t="n">
        <v>1693</v>
      </c>
      <c r="C5" s="6" t="n">
        <v>1633</v>
      </c>
    </row>
    <row r="6">
      <c r="A6" s="4" t="inlineStr">
        <is>
          <t>Number of commercial destinations | Destination</t>
        </is>
      </c>
      <c r="B6" s="6" t="n">
        <v>12</v>
      </c>
      <c r="C6" s="6" t="n">
        <v>12</v>
      </c>
    </row>
    <row r="7">
      <c r="A7" s="4" t="inlineStr">
        <is>
          <t>Number of institutional locations | Institutionallocation</t>
        </is>
      </c>
      <c r="B7" s="6" t="n">
        <v>67</v>
      </c>
      <c r="C7" s="6" t="n">
        <v>71</v>
      </c>
    </row>
    <row r="8">
      <c r="A8" s="4" t="inlineStr">
        <is>
          <t>IMAX China Noncontrolling Interest</t>
        </is>
      </c>
      <c r="B8" s="4" t="inlineStr">
        <is>
          <t xml:space="preserve"> </t>
        </is>
      </c>
      <c r="C8" s="4" t="inlineStr">
        <is>
          <t xml:space="preserve"> </t>
        </is>
      </c>
    </row>
    <row r="9">
      <c r="A9" s="3" t="inlineStr">
        <is>
          <t>Description of Business (Textuals) [Abstract]</t>
        </is>
      </c>
      <c r="B9" s="4" t="inlineStr">
        <is>
          <t xml:space="preserve"> </t>
        </is>
      </c>
      <c r="C9" s="4" t="inlineStr">
        <is>
          <t xml:space="preserve"> </t>
        </is>
      </c>
    </row>
    <row r="10">
      <c r="A10" s="4" t="inlineStr">
        <is>
          <t>Minority Interest Ownership Percentage By Company</t>
        </is>
      </c>
      <c r="B10" s="9" t="n">
        <v>0.7155</v>
      </c>
      <c r="C10" s="9" t="n">
        <v>0.71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33066</v>
      </c>
      <c r="C4" s="7" t="n">
        <v>-19877</v>
      </c>
      <c r="D4" s="7" t="n">
        <v>-9577</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60022</v>
      </c>
      <c r="C6" s="6" t="n">
        <v>56661</v>
      </c>
      <c r="D6" s="6" t="n">
        <v>56082</v>
      </c>
    </row>
    <row r="7">
      <c r="A7" s="4" t="inlineStr">
        <is>
          <t>Amortization of deferred financing costs</t>
        </is>
      </c>
      <c r="B7" s="6" t="n">
        <v>2235</v>
      </c>
      <c r="C7" s="6" t="n">
        <v>3177</v>
      </c>
      <c r="D7" s="6" t="n">
        <v>2513</v>
      </c>
    </row>
    <row r="8">
      <c r="A8" s="4" t="inlineStr">
        <is>
          <t>Credit loss expense (reversal), net</t>
        </is>
      </c>
      <c r="B8" s="6" t="n">
        <v>1759</v>
      </c>
      <c r="C8" s="6" t="n">
        <v>8547</v>
      </c>
      <c r="D8" s="6" t="n">
        <v>-3951</v>
      </c>
    </row>
    <row r="9">
      <c r="A9" s="4" t="inlineStr">
        <is>
          <t>Write-downs, including asset impairments</t>
        </is>
      </c>
      <c r="B9" s="6" t="n">
        <v>1884</v>
      </c>
      <c r="C9" s="6" t="n">
        <v>7176</v>
      </c>
      <c r="D9" s="6" t="n">
        <v>1764</v>
      </c>
    </row>
    <row r="10">
      <c r="A10" s="4" t="inlineStr">
        <is>
          <t>Deferred income tax (benefit) expense</t>
        </is>
      </c>
      <c r="B10" s="6" t="n">
        <v>-1447</v>
      </c>
      <c r="C10" s="6" t="n">
        <v>-2073</v>
      </c>
      <c r="D10" s="6" t="n">
        <v>2996</v>
      </c>
    </row>
    <row r="11">
      <c r="A11" s="4" t="inlineStr">
        <is>
          <t>Share-based and other non-cash compensation</t>
        </is>
      </c>
      <c r="B11" s="6" t="n">
        <v>24230</v>
      </c>
      <c r="C11" s="6" t="n">
        <v>27573</v>
      </c>
      <c r="D11" s="6" t="n">
        <v>26079</v>
      </c>
    </row>
    <row r="12">
      <c r="A12" s="4" t="inlineStr">
        <is>
          <t>Unrealized foreign currency exchange (gain) loss</t>
        </is>
      </c>
      <c r="B12" s="6" t="n">
        <v>-212</v>
      </c>
      <c r="C12" s="6" t="n">
        <v>1108</v>
      </c>
      <c r="D12" s="6" t="n">
        <v>256</v>
      </c>
    </row>
    <row r="13">
      <c r="A13" s="4" t="inlineStr">
        <is>
          <t>Realized and unrealized investment gain</t>
        </is>
      </c>
      <c r="B13" s="6" t="n">
        <v>-465</v>
      </c>
      <c r="C13" s="6" t="n">
        <v>-70</v>
      </c>
      <c r="D13" s="6" t="n">
        <v>-5340</v>
      </c>
    </row>
    <row r="14">
      <c r="A14" s="3" t="inlineStr">
        <is>
          <t>Changes in assets and liabilities:</t>
        </is>
      </c>
      <c r="B14" s="4" t="inlineStr">
        <is>
          <t xml:space="preserve"> </t>
        </is>
      </c>
      <c r="C14" s="4" t="inlineStr">
        <is>
          <t xml:space="preserve"> </t>
        </is>
      </c>
      <c r="D14" s="4" t="inlineStr">
        <is>
          <t xml:space="preserve"> </t>
        </is>
      </c>
    </row>
    <row r="15">
      <c r="A15" s="4" t="inlineStr">
        <is>
          <t>Accounts receivable</t>
        </is>
      </c>
      <c r="B15" s="6" t="n">
        <v>-1907</v>
      </c>
      <c r="C15" s="6" t="n">
        <v>-29003</v>
      </c>
      <c r="D15" s="6" t="n">
        <v>-52453</v>
      </c>
    </row>
    <row r="16">
      <c r="A16" s="4" t="inlineStr">
        <is>
          <t>Inventories</t>
        </is>
      </c>
      <c r="B16" s="6" t="n">
        <v>-285</v>
      </c>
      <c r="C16" s="6" t="n">
        <v>-5529</v>
      </c>
      <c r="D16" s="6" t="n">
        <v>11451</v>
      </c>
    </row>
    <row r="17">
      <c r="A17" s="4" t="inlineStr">
        <is>
          <t>Film assets</t>
        </is>
      </c>
      <c r="B17" s="6" t="n">
        <v>-20394</v>
      </c>
      <c r="C17" s="6" t="n">
        <v>-19598</v>
      </c>
      <c r="D17" s="6" t="n">
        <v>-14810</v>
      </c>
    </row>
    <row r="18">
      <c r="A18" s="4" t="inlineStr">
        <is>
          <t>Deferred revenue</t>
        </is>
      </c>
      <c r="B18" s="6" t="n">
        <v>-3882</v>
      </c>
      <c r="C18" s="6" t="n">
        <v>-11572</v>
      </c>
      <c r="D18" s="6" t="n">
        <v>-6591</v>
      </c>
    </row>
    <row r="19">
      <c r="A19" s="4" t="inlineStr">
        <is>
          <t>Changes in other operating assets and liabilities</t>
        </is>
      </c>
      <c r="B19" s="6" t="n">
        <v>-35989</v>
      </c>
      <c r="C19" s="6" t="n">
        <v>801</v>
      </c>
      <c r="D19" s="6" t="n">
        <v>-2354</v>
      </c>
    </row>
    <row r="20">
      <c r="A20" s="4" t="inlineStr">
        <is>
          <t>Net cash provided by operating activities</t>
        </is>
      </c>
      <c r="B20" s="6" t="n">
        <v>58615</v>
      </c>
      <c r="C20" s="6" t="n">
        <v>17321</v>
      </c>
      <c r="D20" s="6" t="n">
        <v>6065</v>
      </c>
    </row>
    <row r="21">
      <c r="A21" s="3" t="inlineStr">
        <is>
          <t>Investing Activities</t>
        </is>
      </c>
      <c r="B21" s="4" t="inlineStr">
        <is>
          <t xml:space="preserve"> </t>
        </is>
      </c>
      <c r="C21" s="4" t="inlineStr">
        <is>
          <t xml:space="preserve"> </t>
        </is>
      </c>
      <c r="D21" s="4" t="inlineStr">
        <is>
          <t xml:space="preserve"> </t>
        </is>
      </c>
    </row>
    <row r="22">
      <c r="A22" s="4" t="inlineStr">
        <is>
          <t>Purchase of property, plant and equipment</t>
        </is>
      </c>
      <c r="B22" s="6" t="n">
        <v>-6491</v>
      </c>
      <c r="C22" s="6" t="n">
        <v>-8424</v>
      </c>
      <c r="D22" s="6" t="n">
        <v>-3590</v>
      </c>
    </row>
    <row r="23">
      <c r="A23" s="4" t="inlineStr">
        <is>
          <t>Investment in equipment for joint revenue sharing arrangements</t>
        </is>
      </c>
      <c r="B23" s="6" t="n">
        <v>-18000</v>
      </c>
      <c r="C23" s="6" t="n">
        <v>-19803</v>
      </c>
      <c r="D23" s="6" t="n">
        <v>-10094</v>
      </c>
    </row>
    <row r="24">
      <c r="A24" s="4" t="inlineStr">
        <is>
          <t>Interest in film classified as a financial instrument</t>
        </is>
      </c>
      <c r="B24" s="4" t="inlineStr">
        <is>
          <t xml:space="preserve"> </t>
        </is>
      </c>
      <c r="C24" s="6" t="n">
        <v>-4731</v>
      </c>
      <c r="D24" s="4" t="inlineStr">
        <is>
          <t xml:space="preserve"> </t>
        </is>
      </c>
    </row>
    <row r="25">
      <c r="A25" s="4" t="inlineStr">
        <is>
          <t>Acquisition of other intangible assets</t>
        </is>
      </c>
      <c r="B25" s="6" t="n">
        <v>-8344</v>
      </c>
      <c r="C25" s="6" t="n">
        <v>-4394</v>
      </c>
      <c r="D25" s="6" t="n">
        <v>-4092</v>
      </c>
    </row>
    <row r="26">
      <c r="A26" s="4" t="inlineStr">
        <is>
          <t>Proceeds from sale of equity securities</t>
        </is>
      </c>
      <c r="B26" s="6" t="n">
        <v>1045</v>
      </c>
      <c r="C26" s="4" t="inlineStr">
        <is>
          <t xml:space="preserve"> </t>
        </is>
      </c>
      <c r="D26" s="6" t="n">
        <v>17769</v>
      </c>
    </row>
    <row r="27">
      <c r="A27" s="4" t="inlineStr">
        <is>
          <t>Acquisition of SSIMWAVE Inc., net of cash and cash equivalents acquired</t>
        </is>
      </c>
      <c r="B27" s="4" t="inlineStr">
        <is>
          <t xml:space="preserve"> </t>
        </is>
      </c>
      <c r="C27" s="6" t="n">
        <v>-15939</v>
      </c>
      <c r="D27" s="4" t="inlineStr">
        <is>
          <t xml:space="preserve"> </t>
        </is>
      </c>
    </row>
    <row r="28">
      <c r="A28" s="4" t="inlineStr">
        <is>
          <t>Net cash used in investing activities</t>
        </is>
      </c>
      <c r="B28" s="6" t="n">
        <v>-31790</v>
      </c>
      <c r="C28" s="6" t="n">
        <v>-53291</v>
      </c>
      <c r="D28" s="6" t="n">
        <v>-7</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convertible notes, net</t>
        </is>
      </c>
      <c r="B30" s="4" t="inlineStr">
        <is>
          <t xml:space="preserve"> </t>
        </is>
      </c>
      <c r="C30" s="4" t="inlineStr">
        <is>
          <t xml:space="preserve"> </t>
        </is>
      </c>
      <c r="D30" s="6" t="n">
        <v>223675</v>
      </c>
    </row>
    <row r="31">
      <c r="A31" s="4" t="inlineStr">
        <is>
          <t>Debt issuance costs related to convertible notes</t>
        </is>
      </c>
      <c r="B31" s="4" t="inlineStr">
        <is>
          <t xml:space="preserve"> </t>
        </is>
      </c>
      <c r="C31" s="4" t="inlineStr">
        <is>
          <t xml:space="preserve"> </t>
        </is>
      </c>
      <c r="D31" s="6" t="n">
        <v>-1161</v>
      </c>
    </row>
    <row r="32">
      <c r="A32" s="4" t="inlineStr">
        <is>
          <t>Purchase of capped calls related to convertible notes</t>
        </is>
      </c>
      <c r="B32" s="4" t="inlineStr">
        <is>
          <t xml:space="preserve"> </t>
        </is>
      </c>
      <c r="C32" s="4" t="inlineStr">
        <is>
          <t xml:space="preserve"> </t>
        </is>
      </c>
      <c r="D32" s="6" t="n">
        <v>-19067</v>
      </c>
    </row>
    <row r="33">
      <c r="A33" s="4" t="inlineStr">
        <is>
          <t>Proceeds from revolving credit facility borrowings</t>
        </is>
      </c>
      <c r="B33" s="6" t="n">
        <v>39717</v>
      </c>
      <c r="C33" s="6" t="n">
        <v>37871</v>
      </c>
      <c r="D33" s="6" t="n">
        <v>3600</v>
      </c>
    </row>
    <row r="34">
      <c r="A34" s="4" t="inlineStr">
        <is>
          <t>Repayments of revolving credit facility borrowings</t>
        </is>
      </c>
      <c r="B34" s="6" t="n">
        <v>-53248</v>
      </c>
      <c r="C34" s="6" t="n">
        <v>-3600</v>
      </c>
      <c r="D34" s="6" t="n">
        <v>-307609</v>
      </c>
    </row>
    <row r="35">
      <c r="A35" s="4" t="inlineStr">
        <is>
          <t>Proceeds from other borrowings</t>
        </is>
      </c>
      <c r="B35" s="6" t="n">
        <v>322</v>
      </c>
      <c r="C35" s="4" t="inlineStr">
        <is>
          <t xml:space="preserve"> </t>
        </is>
      </c>
      <c r="D35" s="4" t="inlineStr">
        <is>
          <t xml:space="preserve"> </t>
        </is>
      </c>
    </row>
    <row r="36">
      <c r="A36" s="4" t="inlineStr">
        <is>
          <t>Repayment of other borrowings</t>
        </is>
      </c>
      <c r="B36" s="6" t="n">
        <v>-53</v>
      </c>
      <c r="C36" s="4" t="inlineStr">
        <is>
          <t xml:space="preserve"> </t>
        </is>
      </c>
      <c r="D36" s="4" t="inlineStr">
        <is>
          <t xml:space="preserve"> </t>
        </is>
      </c>
    </row>
    <row r="37">
      <c r="A37" s="4" t="inlineStr">
        <is>
          <t>Credit facility amendment fees paid</t>
        </is>
      </c>
      <c r="B37" s="6" t="n">
        <v>-46</v>
      </c>
      <c r="C37" s="6" t="n">
        <v>-2279</v>
      </c>
      <c r="D37" s="6" t="n">
        <v>-527</v>
      </c>
    </row>
    <row r="38">
      <c r="A38" s="4" t="inlineStr">
        <is>
          <t>Taxes withheld and paid on employee stock awards vested</t>
        </is>
      </c>
      <c r="B38" s="6" t="n">
        <v>-6466</v>
      </c>
      <c r="C38" s="6" t="n">
        <v>-3687</v>
      </c>
      <c r="D38" s="6" t="n">
        <v>-3660</v>
      </c>
    </row>
    <row r="39">
      <c r="A39" s="4" t="inlineStr">
        <is>
          <t>Common shares issued - stock options exercised</t>
        </is>
      </c>
      <c r="B39" s="4" t="inlineStr">
        <is>
          <t xml:space="preserve"> </t>
        </is>
      </c>
      <c r="C39" s="4" t="inlineStr">
        <is>
          <t xml:space="preserve"> </t>
        </is>
      </c>
      <c r="D39" s="6" t="n">
        <v>883</v>
      </c>
    </row>
    <row r="40">
      <c r="A40" s="4" t="inlineStr">
        <is>
          <t>Principal payment under finance lease obligations</t>
        </is>
      </c>
      <c r="B40" s="6" t="n">
        <v>-480</v>
      </c>
      <c r="C40" s="6" t="n">
        <v>-948</v>
      </c>
      <c r="D40" s="4" t="inlineStr">
        <is>
          <t xml:space="preserve"> </t>
        </is>
      </c>
    </row>
    <row r="41">
      <c r="A41" s="4" t="inlineStr">
        <is>
          <t>Dividends paid to non-controlling interests</t>
        </is>
      </c>
      <c r="B41" s="6" t="n">
        <v>-1438</v>
      </c>
      <c r="C41" s="6" t="n">
        <v>-2704</v>
      </c>
      <c r="D41" s="6" t="n">
        <v>-4889</v>
      </c>
    </row>
    <row r="42">
      <c r="A42" s="4" t="inlineStr">
        <is>
          <t>Net cash used in financing activities</t>
        </is>
      </c>
      <c r="B42" s="6" t="n">
        <v>-48530</v>
      </c>
      <c r="C42" s="6" t="n">
        <v>-58514</v>
      </c>
      <c r="D42" s="6" t="n">
        <v>-132720</v>
      </c>
    </row>
    <row r="43">
      <c r="A43" s="4" t="inlineStr">
        <is>
          <t>Effects of exchange rate changes on cash</t>
        </is>
      </c>
      <c r="B43" s="6" t="n">
        <v>504</v>
      </c>
      <c r="C43" s="6" t="n">
        <v>2174</v>
      </c>
      <c r="D43" s="6" t="n">
        <v>-1006</v>
      </c>
    </row>
    <row r="44">
      <c r="A44" s="4" t="inlineStr">
        <is>
          <t>Decrease in cash and cash equivalents during year</t>
        </is>
      </c>
      <c r="B44" s="6" t="n">
        <v>-21201</v>
      </c>
      <c r="C44" s="6" t="n">
        <v>-92310</v>
      </c>
      <c r="D44" s="6" t="n">
        <v>-127668</v>
      </c>
    </row>
    <row r="45">
      <c r="A45" s="4" t="inlineStr">
        <is>
          <t>Cash and cash equivalents, beginning of year</t>
        </is>
      </c>
      <c r="B45" s="6" t="n">
        <v>97401</v>
      </c>
      <c r="C45" s="6" t="n">
        <v>189711</v>
      </c>
      <c r="D45" s="6" t="n">
        <v>317379</v>
      </c>
    </row>
    <row r="46">
      <c r="A46" s="4" t="inlineStr">
        <is>
          <t>Cash and cash equivalents, end of year</t>
        </is>
      </c>
      <c r="B46" s="6" t="n">
        <v>76200</v>
      </c>
      <c r="C46" s="6" t="n">
        <v>97401</v>
      </c>
      <c r="D46" s="6" t="n">
        <v>189711</v>
      </c>
    </row>
    <row r="47">
      <c r="A47" s="4" t="inlineStr">
        <is>
          <t>IMAX Corporation</t>
        </is>
      </c>
      <c r="B47" s="4" t="inlineStr">
        <is>
          <t xml:space="preserve"> </t>
        </is>
      </c>
      <c r="C47" s="4" t="inlineStr">
        <is>
          <t xml:space="preserve"> </t>
        </is>
      </c>
      <c r="D47" s="4" t="inlineStr">
        <is>
          <t xml:space="preserve"> </t>
        </is>
      </c>
    </row>
    <row r="48">
      <c r="A48" s="3" t="inlineStr">
        <is>
          <t>Financing Activities</t>
        </is>
      </c>
      <c r="B48" s="4" t="inlineStr">
        <is>
          <t xml:space="preserve"> </t>
        </is>
      </c>
      <c r="C48" s="4" t="inlineStr">
        <is>
          <t xml:space="preserve"> </t>
        </is>
      </c>
      <c r="D48" s="4" t="inlineStr">
        <is>
          <t xml:space="preserve"> </t>
        </is>
      </c>
    </row>
    <row r="49">
      <c r="A49" s="4" t="inlineStr">
        <is>
          <t>Repurchase of common shares</t>
        </is>
      </c>
      <c r="B49" s="6" t="n">
        <v>-26823</v>
      </c>
      <c r="C49" s="6" t="n">
        <v>-80124</v>
      </c>
      <c r="D49" s="6" t="n">
        <v>-13905</v>
      </c>
    </row>
    <row r="50">
      <c r="A50" s="4" t="inlineStr">
        <is>
          <t>IMAX China</t>
        </is>
      </c>
      <c r="B50" s="4" t="inlineStr">
        <is>
          <t xml:space="preserve"> </t>
        </is>
      </c>
      <c r="C50" s="4" t="inlineStr">
        <is>
          <t xml:space="preserve"> </t>
        </is>
      </c>
      <c r="D50" s="4" t="inlineStr">
        <is>
          <t xml:space="preserve"> </t>
        </is>
      </c>
    </row>
    <row r="51">
      <c r="A51" s="3" t="inlineStr">
        <is>
          <t>Financing Activities</t>
        </is>
      </c>
      <c r="B51" s="4" t="inlineStr">
        <is>
          <t xml:space="preserve"> </t>
        </is>
      </c>
      <c r="C51" s="4" t="inlineStr">
        <is>
          <t xml:space="preserve"> </t>
        </is>
      </c>
      <c r="D51" s="4" t="inlineStr">
        <is>
          <t xml:space="preserve"> </t>
        </is>
      </c>
    </row>
    <row r="52">
      <c r="A52" s="4" t="inlineStr">
        <is>
          <t>Repurchase of common shares</t>
        </is>
      </c>
      <c r="B52" s="7" t="n">
        <v>-15</v>
      </c>
      <c r="C52" s="7" t="n">
        <v>-3043</v>
      </c>
      <c r="D52" s="7" t="n">
        <v>-100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t>
        </is>
      </c>
      <c r="B1" s="2" t="inlineStr">
        <is>
          <t>12 Months Ended</t>
        </is>
      </c>
    </row>
    <row r="2">
      <c r="B2" s="2" t="inlineStr">
        <is>
          <t>Dec. 31, 2023 Lease</t>
        </is>
      </c>
    </row>
    <row r="3">
      <c r="A3" s="3" t="inlineStr">
        <is>
          <t>Significant Accounting Policies [Line Items]</t>
        </is>
      </c>
      <c r="B3" s="4" t="inlineStr">
        <is>
          <t xml:space="preserve"> </t>
        </is>
      </c>
    </row>
    <row r="4">
      <c r="A4" s="4" t="inlineStr">
        <is>
          <t>Number of variable interest entities</t>
        </is>
      </c>
      <c r="B4" s="4" t="inlineStr">
        <is>
          <t>10</t>
        </is>
      </c>
    </row>
    <row r="5">
      <c r="A5" s="4" t="inlineStr">
        <is>
          <t>Period of revenue estimation from initial film release</t>
        </is>
      </c>
      <c r="B5" s="4" t="inlineStr">
        <is>
          <t>10 years</t>
        </is>
      </c>
    </row>
    <row r="6">
      <c r="A6" s="4" t="inlineStr">
        <is>
          <t>Percentage of statutory net profits to statutory surplus reserve to be appropriated</t>
        </is>
      </c>
      <c r="B6" s="10" t="n">
        <v>0.1</v>
      </c>
    </row>
    <row r="7">
      <c r="A7" s="4" t="inlineStr">
        <is>
          <t>Discontinuation of contribution, Aggregate sum of statutory surplus reserve more than its registered capital, percent</t>
        </is>
      </c>
      <c r="B7" s="10" t="n">
        <v>0.5</v>
      </c>
    </row>
    <row r="8">
      <c r="A8" s="4" t="inlineStr">
        <is>
          <t>Lessee, operating lease, existence of option to extend description</t>
        </is>
      </c>
      <c r="B8" s="4" t="inlineStr">
        <is>
          <t>The Company has determined that it is reasonably certain that the renewal options on its warehouse leases will be exercised based on previous history, its current understanding of future business needs, and its level of investment in the leasehold improvements, among other factors.</t>
        </is>
      </c>
    </row>
    <row r="9">
      <c r="A9" s="4" t="inlineStr">
        <is>
          <t>Lessee, operating lease, assumptions for discount rate</t>
        </is>
      </c>
      <c r="B9" s="4" t="inlineStr">
        <is>
          <t>The incremental borrowing rate used in the calculation of the Company’s lease liabilities is based on the location of each leased property.</t>
        </is>
      </c>
    </row>
    <row r="10">
      <c r="A10" s="4" t="inlineStr">
        <is>
          <t>Leases include options to purchase leased property</t>
        </is>
      </c>
      <c r="B10" s="6" t="n">
        <v>0</v>
      </c>
    </row>
    <row r="11">
      <c r="A11" s="4" t="inlineStr">
        <is>
          <t>Lessee, operating lease, sublease options</t>
        </is>
      </c>
      <c r="B11" s="4" t="inlineStr">
        <is>
          <t>The Company rents or subleases certain office space to third parties, which have a remaining term of less than 12 months and are not expected to be renewed.</t>
        </is>
      </c>
    </row>
    <row r="12">
      <c r="A12" s="4" t="inlineStr">
        <is>
          <t>Pension policy details</t>
        </is>
      </c>
      <c r="B12" s="10" t="n">
        <v>0.1</v>
      </c>
    </row>
    <row r="13">
      <c r="A13" s="4" t="inlineStr">
        <is>
          <t>Remaining weighted average service life of employee</t>
        </is>
      </c>
      <c r="B13" s="4" t="inlineStr">
        <is>
          <t>two years</t>
        </is>
      </c>
    </row>
    <row r="14">
      <c r="A14" s="4" t="inlineStr">
        <is>
          <t>Performance Share Units [Member]</t>
        </is>
      </c>
      <c r="B14" s="4" t="inlineStr">
        <is>
          <t xml:space="preserve"> </t>
        </is>
      </c>
    </row>
    <row r="15">
      <c r="A15" s="3" t="inlineStr">
        <is>
          <t>Significant Accounting Policies [Line Items]</t>
        </is>
      </c>
      <c r="B15" s="4" t="inlineStr">
        <is>
          <t xml:space="preserve"> </t>
        </is>
      </c>
    </row>
    <row r="16">
      <c r="A16" s="4" t="inlineStr">
        <is>
          <t>Share-based compensation arrangement by share-based payment award, award vesting period</t>
        </is>
      </c>
      <c r="B16" s="4" t="inlineStr">
        <is>
          <t>3 years</t>
        </is>
      </c>
    </row>
    <row r="17">
      <c r="A17" s="4" t="inlineStr">
        <is>
          <t>TSR Performance Stock Units Award [Member]</t>
        </is>
      </c>
      <c r="B17" s="4" t="inlineStr">
        <is>
          <t xml:space="preserve"> </t>
        </is>
      </c>
    </row>
    <row r="18">
      <c r="A18" s="3" t="inlineStr">
        <is>
          <t>Significant Accounting Policies [Line Items]</t>
        </is>
      </c>
      <c r="B18" s="4" t="inlineStr">
        <is>
          <t xml:space="preserve"> </t>
        </is>
      </c>
    </row>
    <row r="19">
      <c r="A19" s="4" t="inlineStr">
        <is>
          <t>Share-based compensation arrangement by share-based payment award, award vesting rights, percentage</t>
        </is>
      </c>
      <c r="B19" s="10" t="n">
        <v>1.5</v>
      </c>
    </row>
    <row r="20">
      <c r="A20" s="4" t="inlineStr">
        <is>
          <t>Minimum [Member]</t>
        </is>
      </c>
      <c r="B20" s="4" t="inlineStr">
        <is>
          <t xml:space="preserve"> </t>
        </is>
      </c>
    </row>
    <row r="21">
      <c r="A21" s="3" t="inlineStr">
        <is>
          <t>Significant Accounting Policies [Line Items]</t>
        </is>
      </c>
      <c r="B21" s="4" t="inlineStr">
        <is>
          <t xml:space="preserve"> </t>
        </is>
      </c>
    </row>
    <row r="22">
      <c r="A22" s="4" t="inlineStr">
        <is>
          <t>Finite-Lived Intangible Assets, Useful Life</t>
        </is>
      </c>
      <c r="B22" s="4" t="inlineStr">
        <is>
          <t>3 years</t>
        </is>
      </c>
    </row>
    <row r="23">
      <c r="A23" s="4" t="inlineStr">
        <is>
          <t>Lessee, operating lease, renewal term</t>
        </is>
      </c>
      <c r="B23" s="4" t="inlineStr">
        <is>
          <t>1 year</t>
        </is>
      </c>
    </row>
    <row r="24">
      <c r="A24" s="4" t="inlineStr">
        <is>
          <t>Minimum [Member] | Performance Share Units [Member]</t>
        </is>
      </c>
      <c r="B24" s="4" t="inlineStr">
        <is>
          <t xml:space="preserve"> </t>
        </is>
      </c>
    </row>
    <row r="25">
      <c r="A25" s="3" t="inlineStr">
        <is>
          <t>Significant Accounting Policies [Line Items]</t>
        </is>
      </c>
      <c r="B25" s="4" t="inlineStr">
        <is>
          <t xml:space="preserve"> </t>
        </is>
      </c>
    </row>
    <row r="26">
      <c r="A26" s="4" t="inlineStr">
        <is>
          <t>Share-based compensation arrangement by share-based payment award, award vesting rights, percentage</t>
        </is>
      </c>
      <c r="B26" s="10" t="n">
        <v>0</v>
      </c>
    </row>
    <row r="27">
      <c r="A27" s="4" t="inlineStr">
        <is>
          <t>Maximum [Member]</t>
        </is>
      </c>
      <c r="B27" s="4" t="inlineStr">
        <is>
          <t xml:space="preserve"> </t>
        </is>
      </c>
    </row>
    <row r="28">
      <c r="A28" s="3" t="inlineStr">
        <is>
          <t>Significant Accounting Policies [Line Items]</t>
        </is>
      </c>
      <c r="B28" s="4" t="inlineStr">
        <is>
          <t xml:space="preserve"> </t>
        </is>
      </c>
    </row>
    <row r="29">
      <c r="A29" s="4" t="inlineStr">
        <is>
          <t>Finite-Lived Intangible Assets, Useful Life</t>
        </is>
      </c>
      <c r="B29" s="4" t="inlineStr">
        <is>
          <t>20 years</t>
        </is>
      </c>
    </row>
    <row r="30">
      <c r="A30" s="4" t="inlineStr">
        <is>
          <t>Lessee, operating lease, renewal term</t>
        </is>
      </c>
      <c r="B30" s="4" t="inlineStr">
        <is>
          <t>5 years</t>
        </is>
      </c>
    </row>
    <row r="31">
      <c r="A31" s="4" t="inlineStr">
        <is>
          <t>Maximum [Member] | Performance Share Units [Member]</t>
        </is>
      </c>
      <c r="B31" s="4" t="inlineStr">
        <is>
          <t xml:space="preserve"> </t>
        </is>
      </c>
    </row>
    <row r="32">
      <c r="A32" s="3" t="inlineStr">
        <is>
          <t>Significant Accounting Policies [Line Items]</t>
        </is>
      </c>
      <c r="B32" s="4" t="inlineStr">
        <is>
          <t xml:space="preserve"> </t>
        </is>
      </c>
    </row>
    <row r="33">
      <c r="A33" s="4" t="inlineStr">
        <is>
          <t>Share-based compensation arrangement by share-based payment award, award vesting rights, percentage</t>
        </is>
      </c>
      <c r="B33" s="10" t="n">
        <v>1.75</v>
      </c>
    </row>
    <row r="34">
      <c r="A34" s="4" t="inlineStr">
        <is>
          <t>Variable Interest Entity, Primary Beneficiary [Member]</t>
        </is>
      </c>
      <c r="B34" s="4" t="inlineStr">
        <is>
          <t xml:space="preserve"> </t>
        </is>
      </c>
    </row>
    <row r="35">
      <c r="A35" s="3" t="inlineStr">
        <is>
          <t>Significant Accounting Policies [Line Items]</t>
        </is>
      </c>
      <c r="B35" s="4" t="inlineStr">
        <is>
          <t xml:space="preserve"> </t>
        </is>
      </c>
    </row>
    <row r="36">
      <c r="A36" s="4" t="inlineStr">
        <is>
          <t>Number of variable interest entities primary beneficiary</t>
        </is>
      </c>
      <c r="B36" s="4" t="inlineStr">
        <is>
          <t>five</t>
        </is>
      </c>
    </row>
    <row r="37">
      <c r="A37" s="4" t="inlineStr">
        <is>
          <t>Variable Interest Entity, Not Primary Beneficiary [Member]</t>
        </is>
      </c>
      <c r="B37" s="4" t="inlineStr">
        <is>
          <t xml:space="preserve"> </t>
        </is>
      </c>
    </row>
    <row r="38">
      <c r="A38" s="3" t="inlineStr">
        <is>
          <t>Significant Accounting Policies [Line Items]</t>
        </is>
      </c>
      <c r="B38" s="4" t="inlineStr">
        <is>
          <t xml:space="preserve"> </t>
        </is>
      </c>
    </row>
    <row r="39">
      <c r="A39" s="4" t="inlineStr">
        <is>
          <t>Number of variable interest entities not a primary beneficiary</t>
        </is>
      </c>
      <c r="B39" s="4" t="inlineStr">
        <is>
          <t>fiv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IEs Total Assets and Liabilities (Details)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Variable Interest Entity, Consolidated, Carrying Amount, Total Assets</t>
        </is>
      </c>
      <c r="B3" s="7" t="n">
        <v>814669</v>
      </c>
      <c r="C3" s="7" t="n">
        <v>821154</v>
      </c>
    </row>
    <row r="4">
      <c r="A4" s="4" t="inlineStr">
        <is>
          <t>Variable Interest Entity, Consolidated, Carrying Amount, Total Liabilities</t>
        </is>
      </c>
      <c r="B4" s="6" t="n">
        <v>469080</v>
      </c>
      <c r="C4" s="6" t="n">
        <v>491386</v>
      </c>
    </row>
    <row r="5">
      <c r="A5" s="4" t="inlineStr">
        <is>
          <t>Variable Interest Entity, Primary Beneficiary [Member]</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ariable Interest Entity, Consolidated, Carrying Amount, Total Assets</t>
        </is>
      </c>
      <c r="B7" s="6" t="n">
        <v>1425</v>
      </c>
      <c r="C7" s="6" t="n">
        <v>1523</v>
      </c>
    </row>
    <row r="8">
      <c r="A8" s="4" t="inlineStr">
        <is>
          <t>Variable Interest Entity, Consolidated, Carrying Amount, Total Liabilities</t>
        </is>
      </c>
      <c r="B8" s="7" t="n">
        <v>246</v>
      </c>
      <c r="C8" s="7" t="n">
        <v>2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Summary of Estimated Useful Lives (Details)</t>
        </is>
      </c>
      <c r="B1" s="2" t="inlineStr">
        <is>
          <t>12 Months Ended</t>
        </is>
      </c>
    </row>
    <row r="2">
      <c r="B2" s="2" t="inlineStr">
        <is>
          <t>Dec. 31, 2023</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Useful Life, Maximum</t>
        </is>
      </c>
      <c r="B5" s="4" t="inlineStr">
        <is>
          <t>Over the shorter of the initial term of the underlying lease plus any reasonably</t>
        </is>
      </c>
    </row>
    <row r="6">
      <c r="A6" s="4" t="inlineStr">
        <is>
          <t>Minimum [Member] | Theater System Components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7 years</t>
        </is>
      </c>
      <c r="C8" s="4" t="inlineStr">
        <is>
          <t>[1]</t>
        </is>
      </c>
    </row>
    <row r="9">
      <c r="A9" s="4" t="inlineStr">
        <is>
          <t>Minimum [Member] | Camera Equipment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Minimum [Member] | Buildings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0 years</t>
        </is>
      </c>
    </row>
    <row r="15">
      <c r="A15" s="4" t="inlineStr">
        <is>
          <t>Minimum [Member] | Office and Production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aximum [Member] | Theater System Components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0 years</t>
        </is>
      </c>
      <c r="C20" s="4" t="inlineStr">
        <is>
          <t>[1]</t>
        </is>
      </c>
    </row>
    <row r="21">
      <c r="A21" s="4" t="inlineStr">
        <is>
          <t>Maximum [Member] | Camera Equipment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0 years</t>
        </is>
      </c>
    </row>
    <row r="24">
      <c r="A24" s="4" t="inlineStr">
        <is>
          <t>Maximum [Member] | Buildings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25 years</t>
        </is>
      </c>
    </row>
    <row r="27">
      <c r="A27" s="4" t="inlineStr">
        <is>
          <t>Maximum [Member] | Office and Production Equipment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row r="30"/>
    <row r="31">
      <c r="A31" s="4" t="inlineStr">
        <is>
          <t>[1] Includes equipment under joint revenue sharing arrangements.</t>
        </is>
      </c>
    </row>
  </sheetData>
  <mergeCells count="5">
    <mergeCell ref="A1:A2"/>
    <mergeCell ref="B1:C1"/>
    <mergeCell ref="B2:C2"/>
    <mergeCell ref="A30:C30"/>
    <mergeCell ref="A31:C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New Accounting Standards and Accounting Changes - Additional Information (Details)</t>
        </is>
      </c>
      <c r="B1" s="2" t="inlineStr">
        <is>
          <t>Dec. 31, 2023</t>
        </is>
      </c>
    </row>
    <row r="2">
      <c r="A2" s="4" t="inlineStr">
        <is>
          <t>ASU 2022-02</t>
        </is>
      </c>
      <c r="B2" s="4" t="inlineStr">
        <is>
          <t xml:space="preserve"> </t>
        </is>
      </c>
    </row>
    <row r="3">
      <c r="A3" s="3" t="inlineStr">
        <is>
          <t>New Accounting Pronouncements Or Change In Accounting Principle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3</t>
        </is>
      </c>
    </row>
    <row r="6">
      <c r="A6" s="4" t="inlineStr">
        <is>
          <t>Change in Accounting Principle, Accounting Standards Update, Immaterial Effect [true false]</t>
        </is>
      </c>
      <c r="B6" s="4" t="inlineStr">
        <is>
          <t>true</t>
        </is>
      </c>
    </row>
    <row r="7">
      <c r="A7" s="4" t="inlineStr">
        <is>
          <t>ASU 2022-04</t>
        </is>
      </c>
      <c r="B7" s="4" t="inlineStr">
        <is>
          <t xml:space="preserve"> </t>
        </is>
      </c>
    </row>
    <row r="8">
      <c r="A8" s="3" t="inlineStr">
        <is>
          <t>New Accounting Pronouncements Or Change In Accounting Principle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01,  2023</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 Additional Information (Details) - USD ($) $ in Thousands</t>
        </is>
      </c>
      <c r="C1" s="2" t="inlineStr">
        <is>
          <t>12 Months Ended</t>
        </is>
      </c>
    </row>
    <row r="2">
      <c r="B2" s="2" t="inlineStr">
        <is>
          <t>Sep. 22, 2022</t>
        </is>
      </c>
      <c r="C2" s="2" t="inlineStr">
        <is>
          <t>Dec. 31, 2022</t>
        </is>
      </c>
    </row>
    <row r="3">
      <c r="A3" s="3" t="inlineStr">
        <is>
          <t>Business Acquisition [Line Items]</t>
        </is>
      </c>
      <c r="B3" s="4" t="inlineStr">
        <is>
          <t xml:space="preserve"> </t>
        </is>
      </c>
      <c r="C3" s="4" t="inlineStr">
        <is>
          <t xml:space="preserve"> </t>
        </is>
      </c>
    </row>
    <row r="4">
      <c r="A4" s="4" t="inlineStr">
        <is>
          <t>Cash payments</t>
        </is>
      </c>
      <c r="B4" s="4" t="inlineStr">
        <is>
          <t xml:space="preserve"> </t>
        </is>
      </c>
      <c r="C4" s="7" t="n">
        <v>15939</v>
      </c>
    </row>
    <row r="5">
      <c r="A5" s="4" t="inlineStr">
        <is>
          <t>Professional fees</t>
        </is>
      </c>
      <c r="B5" s="4" t="inlineStr">
        <is>
          <t xml:space="preserve"> </t>
        </is>
      </c>
      <c r="C5" s="7" t="n">
        <v>1100</v>
      </c>
    </row>
    <row r="6">
      <c r="A6" s="4" t="inlineStr">
        <is>
          <t>SSIMWAVE Inc.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Business acquisition, date of acquisition agreement</t>
        </is>
      </c>
      <c r="B8" s="4" t="inlineStr">
        <is>
          <t>Sep. 22,  2022</t>
        </is>
      </c>
      <c r="C8" s="4" t="inlineStr">
        <is>
          <t xml:space="preserve"> </t>
        </is>
      </c>
    </row>
    <row r="9">
      <c r="A9" s="4" t="inlineStr">
        <is>
          <t>Total Purchase Price</t>
        </is>
      </c>
      <c r="B9" s="7" t="n">
        <v>23218</v>
      </c>
      <c r="C9" s="4" t="inlineStr">
        <is>
          <t xml:space="preserve"> </t>
        </is>
      </c>
    </row>
    <row r="10">
      <c r="A10" s="4" t="inlineStr">
        <is>
          <t>Cash payments</t>
        </is>
      </c>
      <c r="B10" s="7" t="n">
        <v>19521</v>
      </c>
      <c r="C10" s="4" t="inlineStr">
        <is>
          <t xml:space="preserve"> </t>
        </is>
      </c>
    </row>
    <row r="11">
      <c r="A11" s="4" t="inlineStr">
        <is>
          <t>Number of common shares issued</t>
        </is>
      </c>
      <c r="B11" s="6" t="n">
        <v>160547</v>
      </c>
      <c r="C11" s="4" t="inlineStr">
        <is>
          <t xml:space="preserve"> </t>
        </is>
      </c>
    </row>
    <row r="12">
      <c r="A12" s="4" t="inlineStr">
        <is>
          <t>Business combination common shares with fair value</t>
        </is>
      </c>
      <c r="B12" s="7" t="n">
        <v>1947</v>
      </c>
      <c r="C12" s="4" t="inlineStr">
        <is>
          <t xml:space="preserve"> </t>
        </is>
      </c>
    </row>
    <row r="13">
      <c r="A13" s="4" t="inlineStr">
        <is>
          <t>Contingent consideration fair value</t>
        </is>
      </c>
      <c r="B13" s="6" t="n">
        <v>1750</v>
      </c>
      <c r="C13" s="4" t="inlineStr">
        <is>
          <t xml:space="preserve"> </t>
        </is>
      </c>
    </row>
    <row r="14">
      <c r="A14" s="4" t="inlineStr">
        <is>
          <t>Business combination maximum amount of possible earn out payment paid to sellers in aggregate amount</t>
        </is>
      </c>
      <c r="B14" s="7" t="n">
        <v>2000</v>
      </c>
      <c r="C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 Schedule of Subject to Revision Upon Completion of Valuation Procedures (Details) - USD ($) $ in Thousands</t>
        </is>
      </c>
      <c r="C1" s="2" t="inlineStr">
        <is>
          <t>12 Months Ended</t>
        </is>
      </c>
    </row>
    <row r="2">
      <c r="B2" s="2" t="inlineStr">
        <is>
          <t>Sep. 22, 2022</t>
        </is>
      </c>
      <c r="C2" s="2" t="inlineStr">
        <is>
          <t>Dec. 31, 2022</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Cash payments</t>
        </is>
      </c>
      <c r="B4" s="4" t="inlineStr">
        <is>
          <t xml:space="preserve"> </t>
        </is>
      </c>
      <c r="C4" s="7" t="n">
        <v>15939</v>
      </c>
      <c r="D4" s="4" t="inlineStr">
        <is>
          <t xml:space="preserve"> </t>
        </is>
      </c>
    </row>
    <row r="5">
      <c r="A5" s="4" t="inlineStr">
        <is>
          <t>Intangible assets</t>
        </is>
      </c>
      <c r="B5" s="4" t="inlineStr">
        <is>
          <t xml:space="preserve"> </t>
        </is>
      </c>
      <c r="C5" s="6" t="n">
        <v>11200</v>
      </c>
      <c r="D5" s="4" t="inlineStr">
        <is>
          <t xml:space="preserve"> </t>
        </is>
      </c>
    </row>
    <row r="6">
      <c r="A6" s="4" t="inlineStr">
        <is>
          <t>Goodwill</t>
        </is>
      </c>
      <c r="B6" s="4" t="inlineStr">
        <is>
          <t xml:space="preserve"> </t>
        </is>
      </c>
      <c r="C6" s="7" t="n">
        <v>52815</v>
      </c>
      <c r="D6" s="7" t="n">
        <v>52815</v>
      </c>
    </row>
    <row r="7">
      <c r="A7" s="4" t="inlineStr">
        <is>
          <t>SSIMWAVE In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ash payments</t>
        </is>
      </c>
      <c r="B9" s="7" t="n">
        <v>19521</v>
      </c>
      <c r="C9" s="4" t="inlineStr">
        <is>
          <t xml:space="preserve"> </t>
        </is>
      </c>
      <c r="D9" s="4" t="inlineStr">
        <is>
          <t xml:space="preserve"> </t>
        </is>
      </c>
    </row>
    <row r="10">
      <c r="A10" s="4" t="inlineStr">
        <is>
          <t>IMAX Share Consideration</t>
        </is>
      </c>
      <c r="B10" s="6" t="n">
        <v>1947</v>
      </c>
      <c r="C10" s="4" t="inlineStr">
        <is>
          <t xml:space="preserve"> </t>
        </is>
      </c>
      <c r="D10" s="4" t="inlineStr">
        <is>
          <t xml:space="preserve"> </t>
        </is>
      </c>
    </row>
    <row r="11">
      <c r="A11" s="4" t="inlineStr">
        <is>
          <t>Earn-Out Payment</t>
        </is>
      </c>
      <c r="B11" s="6" t="n">
        <v>1750</v>
      </c>
      <c r="C11" s="4" t="inlineStr">
        <is>
          <t xml:space="preserve"> </t>
        </is>
      </c>
      <c r="D11" s="4" t="inlineStr">
        <is>
          <t xml:space="preserve"> </t>
        </is>
      </c>
    </row>
    <row r="12">
      <c r="A12" s="4" t="inlineStr">
        <is>
          <t>Total Purchase Price</t>
        </is>
      </c>
      <c r="B12" s="6" t="n">
        <v>23218</v>
      </c>
      <c r="C12" s="4" t="inlineStr">
        <is>
          <t xml:space="preserve"> </t>
        </is>
      </c>
      <c r="D12" s="4" t="inlineStr">
        <is>
          <t xml:space="preserve"> </t>
        </is>
      </c>
    </row>
    <row r="13">
      <c r="A13" s="4" t="inlineStr">
        <is>
          <t>Cash and cash equivalents</t>
        </is>
      </c>
      <c r="B13" s="6" t="n">
        <v>3582</v>
      </c>
      <c r="C13" s="4" t="inlineStr">
        <is>
          <t xml:space="preserve"> </t>
        </is>
      </c>
      <c r="D13" s="4" t="inlineStr">
        <is>
          <t xml:space="preserve"> </t>
        </is>
      </c>
    </row>
    <row r="14">
      <c r="A14" s="4" t="inlineStr">
        <is>
          <t>Accounts receivable</t>
        </is>
      </c>
      <c r="B14" s="6" t="n">
        <v>158</v>
      </c>
      <c r="C14" s="4" t="inlineStr">
        <is>
          <t xml:space="preserve"> </t>
        </is>
      </c>
      <c r="D14" s="4" t="inlineStr">
        <is>
          <t xml:space="preserve"> </t>
        </is>
      </c>
    </row>
    <row r="15">
      <c r="A15" s="4" t="inlineStr">
        <is>
          <t>Property, plant and equipment</t>
        </is>
      </c>
      <c r="B15" s="6" t="n">
        <v>409</v>
      </c>
      <c r="C15" s="4" t="inlineStr">
        <is>
          <t xml:space="preserve"> </t>
        </is>
      </c>
      <c r="D15" s="4" t="inlineStr">
        <is>
          <t xml:space="preserve"> </t>
        </is>
      </c>
    </row>
    <row r="16">
      <c r="A16" s="4" t="inlineStr">
        <is>
          <t>Intangible assets</t>
        </is>
      </c>
      <c r="B16" s="6" t="n">
        <v>11189</v>
      </c>
      <c r="C16" s="4" t="inlineStr">
        <is>
          <t xml:space="preserve"> </t>
        </is>
      </c>
      <c r="D16" s="4" t="inlineStr">
        <is>
          <t xml:space="preserve"> </t>
        </is>
      </c>
    </row>
    <row r="17">
      <c r="A17" s="4" t="inlineStr">
        <is>
          <t>Other assets</t>
        </is>
      </c>
      <c r="B17" s="6" t="n">
        <v>293</v>
      </c>
      <c r="C17" s="4" t="inlineStr">
        <is>
          <t xml:space="preserve"> </t>
        </is>
      </c>
      <c r="D17" s="4" t="inlineStr">
        <is>
          <t xml:space="preserve"> </t>
        </is>
      </c>
    </row>
    <row r="18">
      <c r="A18" s="4" t="inlineStr">
        <is>
          <t>Accounts payable and accrued liabilities</t>
        </is>
      </c>
      <c r="B18" s="6" t="n">
        <v>-1092</v>
      </c>
      <c r="C18" s="4" t="inlineStr">
        <is>
          <t xml:space="preserve"> </t>
        </is>
      </c>
      <c r="D18" s="4" t="inlineStr">
        <is>
          <t xml:space="preserve"> </t>
        </is>
      </c>
    </row>
    <row r="19">
      <c r="A19" s="4" t="inlineStr">
        <is>
          <t>Deferred revenue</t>
        </is>
      </c>
      <c r="B19" s="6" t="n">
        <v>-1300</v>
      </c>
      <c r="C19" s="4" t="inlineStr">
        <is>
          <t xml:space="preserve"> </t>
        </is>
      </c>
      <c r="D19" s="4" t="inlineStr">
        <is>
          <t xml:space="preserve"> </t>
        </is>
      </c>
    </row>
    <row r="20">
      <c r="A20" s="4" t="inlineStr">
        <is>
          <t>Federal economic development loan, net of unaccreted interest benefit</t>
        </is>
      </c>
      <c r="B20" s="6" t="n">
        <v>-1772</v>
      </c>
      <c r="C20" s="4" t="inlineStr">
        <is>
          <t xml:space="preserve"> </t>
        </is>
      </c>
      <c r="D20" s="4" t="inlineStr">
        <is>
          <t xml:space="preserve"> </t>
        </is>
      </c>
    </row>
    <row r="21">
      <c r="A21" s="4" t="inlineStr">
        <is>
          <t>Deferred tax liability</t>
        </is>
      </c>
      <c r="B21" s="6" t="n">
        <v>-2037</v>
      </c>
      <c r="C21" s="4" t="inlineStr">
        <is>
          <t xml:space="preserve"> </t>
        </is>
      </c>
      <c r="D21" s="4" t="inlineStr">
        <is>
          <t xml:space="preserve"> </t>
        </is>
      </c>
    </row>
    <row r="22">
      <c r="A22" s="4" t="inlineStr">
        <is>
          <t>Goodwill</t>
        </is>
      </c>
      <c r="B22" s="6" t="n">
        <v>13788</v>
      </c>
      <c r="C22" s="4" t="inlineStr">
        <is>
          <t xml:space="preserve"> </t>
        </is>
      </c>
      <c r="D22" s="7" t="n">
        <v>13800</v>
      </c>
    </row>
    <row r="23">
      <c r="A23" s="4" t="inlineStr">
        <is>
          <t>Total Purchase Price</t>
        </is>
      </c>
      <c r="B23" s="7" t="n">
        <v>23218</v>
      </c>
      <c r="C23" s="4" t="inlineStr">
        <is>
          <t xml:space="preserve"> </t>
        </is>
      </c>
      <c r="D2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 Schedule of Allocation of Fair Value of Identifiable Intangible Assets (Details) - USD ($) $ in Thousands</t>
        </is>
      </c>
      <c r="B1" s="2" t="inlineStr">
        <is>
          <t>Sep. 22, 2022</t>
        </is>
      </c>
      <c r="C1" s="2" t="inlineStr">
        <is>
          <t>Dec. 31, 2022</t>
        </is>
      </c>
    </row>
    <row r="2">
      <c r="A2" s="3" t="inlineStr">
        <is>
          <t>Business Acquisition [Line Items]</t>
        </is>
      </c>
      <c r="B2" s="4" t="inlineStr">
        <is>
          <t xml:space="preserve"> </t>
        </is>
      </c>
      <c r="C2" s="4" t="inlineStr">
        <is>
          <t xml:space="preserve"> </t>
        </is>
      </c>
    </row>
    <row r="3">
      <c r="A3" s="4" t="inlineStr">
        <is>
          <t>Total identifiable intangible assets, Fair Value</t>
        </is>
      </c>
      <c r="B3" s="4" t="inlineStr">
        <is>
          <t xml:space="preserve"> </t>
        </is>
      </c>
      <c r="C3" s="7" t="n">
        <v>11200</v>
      </c>
    </row>
    <row r="4">
      <c r="A4" s="4" t="inlineStr">
        <is>
          <t>SSIMWAVE In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otal identifiable intangible assets, Fair Value</t>
        </is>
      </c>
      <c r="B6" s="7" t="n">
        <v>11189</v>
      </c>
      <c r="C6" s="4" t="inlineStr">
        <is>
          <t xml:space="preserve"> </t>
        </is>
      </c>
    </row>
    <row r="7">
      <c r="A7" s="4" t="inlineStr">
        <is>
          <t>SSIMWAVE Inc. [Member] | In-process Research and Development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definite lived intangible assets, Fair Value</t>
        </is>
      </c>
      <c r="B9" s="7" t="n">
        <v>3810</v>
      </c>
      <c r="C9" s="4" t="inlineStr">
        <is>
          <t xml:space="preserve"> </t>
        </is>
      </c>
    </row>
    <row r="10">
      <c r="A10" s="4" t="inlineStr">
        <is>
          <t>Acquired Indefinite Lived Intangible Assets Weighted Average Useful Life</t>
        </is>
      </c>
      <c r="B10" s="4" t="inlineStr">
        <is>
          <t>Not yet in use</t>
        </is>
      </c>
      <c r="C10" s="4" t="inlineStr">
        <is>
          <t xml:space="preserve"> </t>
        </is>
      </c>
    </row>
    <row r="11">
      <c r="A11" s="4" t="inlineStr">
        <is>
          <t>SSIMWAVE Inc. [Member] | Patent and Trademarks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inite lived intangible assets, Fair Value</t>
        </is>
      </c>
      <c r="B13" s="7" t="n">
        <v>100</v>
      </c>
      <c r="C13" s="4" t="inlineStr">
        <is>
          <t xml:space="preserve"> </t>
        </is>
      </c>
    </row>
    <row r="14">
      <c r="A14" s="4" t="inlineStr">
        <is>
          <t>Finite lived intangible assets, Weighted Average Useful Life</t>
        </is>
      </c>
      <c r="B14" s="4" t="inlineStr">
        <is>
          <t>2 years</t>
        </is>
      </c>
      <c r="C14" s="4" t="inlineStr">
        <is>
          <t xml:space="preserve"> </t>
        </is>
      </c>
    </row>
    <row r="15">
      <c r="A15" s="4" t="inlineStr">
        <is>
          <t>SSIMWAVE Inc. [Member] | Customer Relationships [Member]</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Finite lived intangible assets, Fair Value</t>
        </is>
      </c>
      <c r="B17" s="7" t="n">
        <v>1340</v>
      </c>
      <c r="C17" s="4" t="inlineStr">
        <is>
          <t xml:space="preserve"> </t>
        </is>
      </c>
    </row>
    <row r="18">
      <c r="A18" s="4" t="inlineStr">
        <is>
          <t>Finite lived intangible assets, Weighted Average Useful Life</t>
        </is>
      </c>
      <c r="B18" s="4" t="inlineStr">
        <is>
          <t>7 years</t>
        </is>
      </c>
      <c r="C18" s="4" t="inlineStr">
        <is>
          <t xml:space="preserve"> </t>
        </is>
      </c>
    </row>
    <row r="19">
      <c r="A19" s="4" t="inlineStr">
        <is>
          <t>SSIMWAVE Inc. [Member] | Developed Technology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Finite lived intangible assets, Fair Value</t>
        </is>
      </c>
      <c r="B21" s="7" t="n">
        <v>5779</v>
      </c>
      <c r="C21" s="4" t="inlineStr">
        <is>
          <t xml:space="preserve"> </t>
        </is>
      </c>
    </row>
    <row r="22">
      <c r="A22" s="4" t="inlineStr">
        <is>
          <t>SSIMWAVE Inc. [Member] | Developed Technology [Member] | Minimum [Member]</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Finite lived intangible assets, Weighted Average Useful Life</t>
        </is>
      </c>
      <c r="B24" s="4" t="inlineStr">
        <is>
          <t>4 years</t>
        </is>
      </c>
      <c r="C24" s="4" t="inlineStr">
        <is>
          <t xml:space="preserve"> </t>
        </is>
      </c>
    </row>
    <row r="25">
      <c r="A25" s="4" t="inlineStr">
        <is>
          <t>SSIMWAVE Inc. [Member] | Developed Technology [Member] | Maximum [Member]</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Finite lived intangible assets, Weighted Average Useful Life</t>
        </is>
      </c>
      <c r="B27" s="4" t="inlineStr">
        <is>
          <t>7 years</t>
        </is>
      </c>
      <c r="C27" s="4" t="inlineStr">
        <is>
          <t xml:space="preserve"> </t>
        </is>
      </c>
    </row>
    <row r="28">
      <c r="A28" s="4" t="inlineStr">
        <is>
          <t>SSIMWAVE Inc. [Member] | Non-compete Agreement [Member]</t>
        </is>
      </c>
      <c r="B28" s="4" t="inlineStr">
        <is>
          <t xml:space="preserve"> </t>
        </is>
      </c>
      <c r="C28" s="4" t="inlineStr">
        <is>
          <t xml:space="preserve"> </t>
        </is>
      </c>
    </row>
    <row r="29">
      <c r="A29" s="3" t="inlineStr">
        <is>
          <t>Business Acquisition [Line Items]</t>
        </is>
      </c>
      <c r="B29" s="4" t="inlineStr">
        <is>
          <t xml:space="preserve"> </t>
        </is>
      </c>
      <c r="C29" s="4" t="inlineStr">
        <is>
          <t xml:space="preserve"> </t>
        </is>
      </c>
    </row>
    <row r="30">
      <c r="A30" s="4" t="inlineStr">
        <is>
          <t>Finite lived intangible assets, Fair Value</t>
        </is>
      </c>
      <c r="B30" s="7" t="n">
        <v>160</v>
      </c>
      <c r="C30" s="4" t="inlineStr">
        <is>
          <t xml:space="preserve"> </t>
        </is>
      </c>
    </row>
    <row r="31">
      <c r="A31" s="4" t="inlineStr">
        <is>
          <t>Finite lived intangible assets, Weighted Average Useful Life</t>
        </is>
      </c>
      <c r="B31" s="4" t="inlineStr">
        <is>
          <t>4 years</t>
        </is>
      </c>
      <c r="C3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ummary of Allowance For Credit Losses Related to Accounts Receivable (Details) - USD ($) $ in Thousands</t>
        </is>
      </c>
      <c r="B1" s="2" t="inlineStr">
        <is>
          <t>12 Months Ended</t>
        </is>
      </c>
    </row>
    <row r="2">
      <c r="B2" s="2" t="inlineStr">
        <is>
          <t>Dec. 31, 2023</t>
        </is>
      </c>
      <c r="C2" s="2" t="inlineStr">
        <is>
          <t>Dec. 31, 2022</t>
        </is>
      </c>
    </row>
    <row r="3">
      <c r="A3" s="3" t="inlineStr">
        <is>
          <t>Accounts Receivable Allowance For Credit Loss [Line Items]</t>
        </is>
      </c>
      <c r="B3" s="4" t="inlineStr">
        <is>
          <t xml:space="preserve"> </t>
        </is>
      </c>
      <c r="C3" s="4" t="inlineStr">
        <is>
          <t xml:space="preserve"> </t>
        </is>
      </c>
    </row>
    <row r="4">
      <c r="A4" s="4" t="inlineStr">
        <is>
          <t>Beginning balance</t>
        </is>
      </c>
      <c r="B4" s="7" t="n">
        <v>14119</v>
      </c>
      <c r="C4" s="7" t="n">
        <v>11946</v>
      </c>
    </row>
    <row r="5">
      <c r="A5" s="4" t="inlineStr">
        <is>
          <t>Current period provision (reversal), net</t>
        </is>
      </c>
      <c r="B5" s="6" t="n">
        <v>3557</v>
      </c>
      <c r="C5" s="6" t="n">
        <v>3144</v>
      </c>
    </row>
    <row r="6">
      <c r="A6" s="4" t="inlineStr">
        <is>
          <t>Write-offs, net of recoveries</t>
        </is>
      </c>
      <c r="B6" s="6" t="n">
        <v>-1358</v>
      </c>
      <c r="C6" s="6" t="n">
        <v>-565</v>
      </c>
    </row>
    <row r="7">
      <c r="A7" s="4" t="inlineStr">
        <is>
          <t>Foreign exchange</t>
        </is>
      </c>
      <c r="B7" s="6" t="n">
        <v>-341</v>
      </c>
      <c r="C7" s="6" t="n">
        <v>-406</v>
      </c>
    </row>
    <row r="8">
      <c r="A8" s="4" t="inlineStr">
        <is>
          <t>Ending balance</t>
        </is>
      </c>
      <c r="B8" s="6" t="n">
        <v>15977</v>
      </c>
      <c r="C8" s="6" t="n">
        <v>14119</v>
      </c>
    </row>
    <row r="9">
      <c r="A9" s="4" t="inlineStr">
        <is>
          <t>Theatre Operators [Member]</t>
        </is>
      </c>
      <c r="B9" s="4" t="inlineStr">
        <is>
          <t xml:space="preserve"> </t>
        </is>
      </c>
      <c r="C9" s="4" t="inlineStr">
        <is>
          <t xml:space="preserve"> </t>
        </is>
      </c>
    </row>
    <row r="10">
      <c r="A10" s="3" t="inlineStr">
        <is>
          <t>Accounts Receivable Allowance For Credit Loss [Line Items]</t>
        </is>
      </c>
      <c r="B10" s="4" t="inlineStr">
        <is>
          <t xml:space="preserve"> </t>
        </is>
      </c>
      <c r="C10" s="4" t="inlineStr">
        <is>
          <t xml:space="preserve"> </t>
        </is>
      </c>
    </row>
    <row r="11">
      <c r="A11" s="4" t="inlineStr">
        <is>
          <t>Beginning balance</t>
        </is>
      </c>
      <c r="B11" s="6" t="n">
        <v>11144</v>
      </c>
      <c r="C11" s="6" t="n">
        <v>8867</v>
      </c>
    </row>
    <row r="12">
      <c r="A12" s="4" t="inlineStr">
        <is>
          <t>Current period provision (reversal), net</t>
        </is>
      </c>
      <c r="B12" s="6" t="n">
        <v>4771</v>
      </c>
      <c r="C12" s="6" t="n">
        <v>2687</v>
      </c>
    </row>
    <row r="13">
      <c r="A13" s="4" t="inlineStr">
        <is>
          <t>Write-offs, net of recoveries</t>
        </is>
      </c>
      <c r="B13" s="6" t="n">
        <v>-1225</v>
      </c>
      <c r="C13" s="6" t="n">
        <v>-43</v>
      </c>
    </row>
    <row r="14">
      <c r="A14" s="4" t="inlineStr">
        <is>
          <t>Foreign exchange</t>
        </is>
      </c>
      <c r="B14" s="6" t="n">
        <v>-335</v>
      </c>
      <c r="C14" s="6" t="n">
        <v>-367</v>
      </c>
    </row>
    <row r="15">
      <c r="A15" s="4" t="inlineStr">
        <is>
          <t>Ending balance</t>
        </is>
      </c>
      <c r="B15" s="6" t="n">
        <v>14355</v>
      </c>
      <c r="C15" s="6" t="n">
        <v>11144</v>
      </c>
    </row>
    <row r="16">
      <c r="A16" s="4" t="inlineStr">
        <is>
          <t>Studios [Member]</t>
        </is>
      </c>
      <c r="B16" s="4" t="inlineStr">
        <is>
          <t xml:space="preserve"> </t>
        </is>
      </c>
      <c r="C16" s="4" t="inlineStr">
        <is>
          <t xml:space="preserve"> </t>
        </is>
      </c>
    </row>
    <row r="17">
      <c r="A17" s="3" t="inlineStr">
        <is>
          <t>Accounts Receivable Allowance For Credit Loss [Line Items]</t>
        </is>
      </c>
      <c r="B17" s="4" t="inlineStr">
        <is>
          <t xml:space="preserve"> </t>
        </is>
      </c>
      <c r="C17" s="4" t="inlineStr">
        <is>
          <t xml:space="preserve"> </t>
        </is>
      </c>
    </row>
    <row r="18">
      <c r="A18" s="4" t="inlineStr">
        <is>
          <t>Beginning balance</t>
        </is>
      </c>
      <c r="B18" s="6" t="n">
        <v>1699</v>
      </c>
      <c r="C18" s="6" t="n">
        <v>1994</v>
      </c>
    </row>
    <row r="19">
      <c r="A19" s="4" t="inlineStr">
        <is>
          <t>Current period provision (reversal), net</t>
        </is>
      </c>
      <c r="B19" s="6" t="n">
        <v>-944</v>
      </c>
      <c r="C19" s="6" t="n">
        <v>-128</v>
      </c>
    </row>
    <row r="20">
      <c r="A20" s="4" t="inlineStr">
        <is>
          <t>Write-offs, net of recoveries</t>
        </is>
      </c>
      <c r="B20" s="6" t="n">
        <v>-133</v>
      </c>
      <c r="C20" s="6" t="n">
        <v>-128</v>
      </c>
    </row>
    <row r="21">
      <c r="A21" s="4" t="inlineStr">
        <is>
          <t>Foreign exchange</t>
        </is>
      </c>
      <c r="B21" s="6" t="n">
        <v>-6</v>
      </c>
      <c r="C21" s="6" t="n">
        <v>-39</v>
      </c>
    </row>
    <row r="22">
      <c r="A22" s="4" t="inlineStr">
        <is>
          <t>Ending balance</t>
        </is>
      </c>
      <c r="B22" s="6" t="n">
        <v>616</v>
      </c>
      <c r="C22" s="6" t="n">
        <v>1699</v>
      </c>
    </row>
    <row r="23">
      <c r="A23" s="4" t="inlineStr">
        <is>
          <t>Other [Member]</t>
        </is>
      </c>
      <c r="B23" s="4" t="inlineStr">
        <is>
          <t xml:space="preserve"> </t>
        </is>
      </c>
      <c r="C23" s="4" t="inlineStr">
        <is>
          <t xml:space="preserve"> </t>
        </is>
      </c>
    </row>
    <row r="24">
      <c r="A24" s="3" t="inlineStr">
        <is>
          <t>Accounts Receivable Allowance For Credit Loss [Line Items]</t>
        </is>
      </c>
      <c r="B24" s="4" t="inlineStr">
        <is>
          <t xml:space="preserve"> </t>
        </is>
      </c>
      <c r="C24" s="4" t="inlineStr">
        <is>
          <t xml:space="preserve"> </t>
        </is>
      </c>
    </row>
    <row r="25">
      <c r="A25" s="4" t="inlineStr">
        <is>
          <t>Beginning balance</t>
        </is>
      </c>
      <c r="B25" s="6" t="n">
        <v>1276</v>
      </c>
      <c r="C25" s="6" t="n">
        <v>1085</v>
      </c>
    </row>
    <row r="26">
      <c r="A26" s="4" t="inlineStr">
        <is>
          <t>Current period provision (reversal), net</t>
        </is>
      </c>
      <c r="B26" s="6" t="n">
        <v>-270</v>
      </c>
      <c r="C26" s="6" t="n">
        <v>585</v>
      </c>
    </row>
    <row r="27">
      <c r="A27" s="4" t="inlineStr">
        <is>
          <t>Write-offs, net of recoveries</t>
        </is>
      </c>
      <c r="B27" s="4" t="inlineStr">
        <is>
          <t xml:space="preserve"> </t>
        </is>
      </c>
      <c r="C27" s="6" t="n">
        <v>-394</v>
      </c>
    </row>
    <row r="28">
      <c r="A28" s="4" t="inlineStr">
        <is>
          <t>Ending balance</t>
        </is>
      </c>
      <c r="B28" s="7" t="n">
        <v>1006</v>
      </c>
      <c r="C28" s="7" t="n">
        <v>12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ceivables - Additional Information (Details) - USD ($)</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Current Expected Credit Losses [Line Items]</t>
        </is>
      </c>
      <c r="B3" s="4" t="inlineStr">
        <is>
          <t xml:space="preserve"> </t>
        </is>
      </c>
      <c r="C3" s="4" t="inlineStr">
        <is>
          <t xml:space="preserve"> </t>
        </is>
      </c>
      <c r="D3" s="4" t="inlineStr">
        <is>
          <t xml:space="preserve"> </t>
        </is>
      </c>
      <c r="E3" s="4" t="inlineStr">
        <is>
          <t xml:space="preserve"> </t>
        </is>
      </c>
    </row>
    <row r="4">
      <c r="A4" s="4" t="inlineStr">
        <is>
          <t>Finance income related to net investment in leases with billed amounts past due</t>
        </is>
      </c>
      <c r="B4" s="4" t="inlineStr">
        <is>
          <t xml:space="preserve"> </t>
        </is>
      </c>
      <c r="C4" s="4" t="inlineStr">
        <is>
          <t xml:space="preserve"> </t>
        </is>
      </c>
      <c r="D4" s="7" t="n">
        <v>100000</v>
      </c>
      <c r="E4" s="7" t="n">
        <v>100000</v>
      </c>
    </row>
    <row r="5">
      <c r="A5" s="4" t="inlineStr">
        <is>
          <t>Finance Income related to the net investment in leases in nonaccrual status</t>
        </is>
      </c>
      <c r="B5" s="4" t="inlineStr">
        <is>
          <t xml:space="preserve"> </t>
        </is>
      </c>
      <c r="C5" s="7" t="n">
        <v>0</v>
      </c>
      <c r="D5" s="6" t="n">
        <v>0</v>
      </c>
      <c r="E5" s="6" t="n">
        <v>0</v>
      </c>
    </row>
    <row r="6">
      <c r="A6" s="4" t="inlineStr">
        <is>
          <t>Finance income related to financed sale receivables with billed amounts past due</t>
        </is>
      </c>
      <c r="B6" s="4" t="inlineStr">
        <is>
          <t xml:space="preserve"> </t>
        </is>
      </c>
      <c r="C6" s="6" t="n">
        <v>2700000</v>
      </c>
      <c r="D6" s="6" t="n">
        <v>3600000</v>
      </c>
      <c r="E6" s="6" t="n">
        <v>3700000</v>
      </c>
    </row>
    <row r="7">
      <c r="A7" s="4" t="inlineStr">
        <is>
          <t>Finance Income related to the financed sales receivables in nonaccrual status</t>
        </is>
      </c>
      <c r="B7" s="4" t="inlineStr">
        <is>
          <t xml:space="preserve"> </t>
        </is>
      </c>
      <c r="C7" s="6" t="n">
        <v>200000</v>
      </c>
      <c r="D7" s="6" t="n">
        <v>500000</v>
      </c>
      <c r="E7" s="6" t="n">
        <v>200000</v>
      </c>
    </row>
    <row r="8">
      <c r="A8" s="4" t="inlineStr">
        <is>
          <t>Financing receivables</t>
        </is>
      </c>
      <c r="B8" s="7" t="n">
        <v>127154000</v>
      </c>
      <c r="C8" s="6" t="n">
        <v>127154000</v>
      </c>
      <c r="D8" s="6" t="n">
        <v>129384000</v>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Current Expected Credit Losses [Line Items]</t>
        </is>
      </c>
      <c r="B10" s="4" t="inlineStr">
        <is>
          <t xml:space="preserve"> </t>
        </is>
      </c>
      <c r="C10" s="4" t="inlineStr">
        <is>
          <t xml:space="preserve"> </t>
        </is>
      </c>
      <c r="D10" s="4" t="inlineStr">
        <is>
          <t xml:space="preserve"> </t>
        </is>
      </c>
      <c r="E10" s="4" t="inlineStr">
        <is>
          <t xml:space="preserve"> </t>
        </is>
      </c>
    </row>
    <row r="11">
      <c r="A11" s="4" t="inlineStr">
        <is>
          <t>Finance income related to net investment in leases with billed amounts past due</t>
        </is>
      </c>
      <c r="B11" s="4" t="inlineStr">
        <is>
          <t xml:space="preserve"> </t>
        </is>
      </c>
      <c r="C11" s="6" t="n">
        <v>100000</v>
      </c>
      <c r="D11" s="4" t="inlineStr">
        <is>
          <t xml:space="preserve"> </t>
        </is>
      </c>
      <c r="E11" s="4" t="inlineStr">
        <is>
          <t xml:space="preserve"> </t>
        </is>
      </c>
    </row>
    <row r="12">
      <c r="A12" s="4" t="inlineStr">
        <is>
          <t>Theatre And Foreign Movie Studio [Member]</t>
        </is>
      </c>
      <c r="B12" s="4" t="inlineStr">
        <is>
          <t xml:space="preserve"> </t>
        </is>
      </c>
      <c r="C12" s="4" t="inlineStr">
        <is>
          <t xml:space="preserve"> </t>
        </is>
      </c>
      <c r="D12" s="4" t="inlineStr">
        <is>
          <t xml:space="preserve"> </t>
        </is>
      </c>
      <c r="E12" s="4" t="inlineStr">
        <is>
          <t xml:space="preserve"> </t>
        </is>
      </c>
    </row>
    <row r="13">
      <c r="A13" s="3" t="inlineStr">
        <is>
          <t>Current Expected Credit Losses [Line Items]</t>
        </is>
      </c>
      <c r="B13" s="4" t="inlineStr">
        <is>
          <t xml:space="preserve"> </t>
        </is>
      </c>
      <c r="C13" s="4" t="inlineStr">
        <is>
          <t xml:space="preserve"> </t>
        </is>
      </c>
      <c r="D13" s="4" t="inlineStr">
        <is>
          <t xml:space="preserve"> </t>
        </is>
      </c>
      <c r="E13" s="4" t="inlineStr">
        <is>
          <t xml:space="preserve"> </t>
        </is>
      </c>
    </row>
    <row r="14">
      <c r="A14" s="4" t="inlineStr">
        <is>
          <t>Increase (decrease) in allowance for current expected credit losses, accounts receivables</t>
        </is>
      </c>
      <c r="B14" s="6" t="n">
        <v>300000</v>
      </c>
      <c r="C14" s="6" t="n">
        <v>1900000</v>
      </c>
      <c r="D14" s="6" t="n">
        <v>2200000</v>
      </c>
      <c r="E14" s="4" t="inlineStr">
        <is>
          <t xml:space="preserve"> </t>
        </is>
      </c>
    </row>
    <row r="15">
      <c r="A15" s="4" t="inlineStr">
        <is>
          <t>Additional reserve allowances</t>
        </is>
      </c>
      <c r="B15" s="6" t="n">
        <v>1500000</v>
      </c>
      <c r="C15" s="4" t="inlineStr">
        <is>
          <t xml:space="preserve"> </t>
        </is>
      </c>
      <c r="D15" s="6" t="n">
        <v>1500000</v>
      </c>
      <c r="E15" s="4" t="inlineStr">
        <is>
          <t xml:space="preserve"> </t>
        </is>
      </c>
    </row>
    <row r="16">
      <c r="A16" s="4" t="inlineStr">
        <is>
          <t>Financing receivables</t>
        </is>
      </c>
      <c r="B16" s="6" t="n">
        <v>1200000</v>
      </c>
      <c r="C16" s="6" t="n">
        <v>1200000</v>
      </c>
      <c r="D16" s="4" t="inlineStr">
        <is>
          <t xml:space="preserve"> </t>
        </is>
      </c>
      <c r="E16" s="4" t="inlineStr">
        <is>
          <t xml:space="preserve"> </t>
        </is>
      </c>
    </row>
    <row r="17">
      <c r="A17" s="4" t="inlineStr">
        <is>
          <t>Theatre Operators [Member]</t>
        </is>
      </c>
      <c r="B17" s="4" t="inlineStr">
        <is>
          <t xml:space="preserve"> </t>
        </is>
      </c>
      <c r="C17" s="4" t="inlineStr">
        <is>
          <t xml:space="preserve"> </t>
        </is>
      </c>
      <c r="D17" s="4" t="inlineStr">
        <is>
          <t xml:space="preserve"> </t>
        </is>
      </c>
      <c r="E17" s="4" t="inlineStr">
        <is>
          <t xml:space="preserve"> </t>
        </is>
      </c>
    </row>
    <row r="18">
      <c r="A18" s="3" t="inlineStr">
        <is>
          <t>Current Expected Credit Losses [Line Items]</t>
        </is>
      </c>
      <c r="B18" s="4" t="inlineStr">
        <is>
          <t xml:space="preserve"> </t>
        </is>
      </c>
      <c r="C18" s="4" t="inlineStr">
        <is>
          <t xml:space="preserve"> </t>
        </is>
      </c>
      <c r="D18" s="4" t="inlineStr">
        <is>
          <t xml:space="preserve"> </t>
        </is>
      </c>
      <c r="E18" s="4" t="inlineStr">
        <is>
          <t xml:space="preserve"> </t>
        </is>
      </c>
    </row>
    <row r="19">
      <c r="A19" s="4" t="inlineStr">
        <is>
          <t>Increase (decrease) in allowance for current expected credit losses, variable consideration receivables</t>
        </is>
      </c>
      <c r="B19" s="4" t="inlineStr">
        <is>
          <t xml:space="preserve"> </t>
        </is>
      </c>
      <c r="C19" s="6" t="n">
        <v>600000</v>
      </c>
      <c r="D19" s="6" t="n">
        <v>-500000</v>
      </c>
      <c r="E19" s="4" t="inlineStr">
        <is>
          <t xml:space="preserve"> </t>
        </is>
      </c>
    </row>
    <row r="20">
      <c r="A20" s="4" t="inlineStr">
        <is>
          <t>Allowance for doubtful variable consideration receivable</t>
        </is>
      </c>
      <c r="B20" s="6" t="n">
        <v>633000</v>
      </c>
      <c r="C20" s="6" t="n">
        <v>633000</v>
      </c>
      <c r="D20" s="6" t="n">
        <v>610000</v>
      </c>
      <c r="E20" s="7" t="n">
        <v>1082000</v>
      </c>
    </row>
    <row r="21">
      <c r="A21" s="4" t="inlineStr">
        <is>
          <t>Allowance for doubtful variable consideration receivable</t>
        </is>
      </c>
      <c r="B21" s="4" t="inlineStr">
        <is>
          <t xml:space="preserve"> </t>
        </is>
      </c>
      <c r="C21" s="6" t="n">
        <v>35000</v>
      </c>
      <c r="D21" s="6" t="n">
        <v>-440000</v>
      </c>
      <c r="E21" s="4" t="inlineStr">
        <is>
          <t xml:space="preserve"> </t>
        </is>
      </c>
    </row>
    <row r="22">
      <c r="A22" s="4" t="inlineStr">
        <is>
          <t>Theatre Operators [Member] | IMAX China [Member]</t>
        </is>
      </c>
      <c r="B22" s="4" t="inlineStr">
        <is>
          <t xml:space="preserve"> </t>
        </is>
      </c>
      <c r="C22" s="4" t="inlineStr">
        <is>
          <t xml:space="preserve"> </t>
        </is>
      </c>
      <c r="D22" s="4" t="inlineStr">
        <is>
          <t xml:space="preserve"> </t>
        </is>
      </c>
      <c r="E22" s="4" t="inlineStr">
        <is>
          <t xml:space="preserve"> </t>
        </is>
      </c>
    </row>
    <row r="23">
      <c r="A23" s="3" t="inlineStr">
        <is>
          <t>Current Expected Credit Losses [Line Items]</t>
        </is>
      </c>
      <c r="B23" s="4" t="inlineStr">
        <is>
          <t xml:space="preserve"> </t>
        </is>
      </c>
      <c r="C23" s="4" t="inlineStr">
        <is>
          <t xml:space="preserve"> </t>
        </is>
      </c>
      <c r="D23" s="4" t="inlineStr">
        <is>
          <t xml:space="preserve"> </t>
        </is>
      </c>
      <c r="E23" s="4" t="inlineStr">
        <is>
          <t xml:space="preserve"> </t>
        </is>
      </c>
    </row>
    <row r="24">
      <c r="A24" s="4" t="inlineStr">
        <is>
          <t>Net investment in leases and financed sales receivables</t>
        </is>
      </c>
      <c r="B24" s="7" t="n">
        <v>1200000</v>
      </c>
      <c r="C24" s="6" t="n">
        <v>1200000</v>
      </c>
      <c r="D24" s="4" t="inlineStr">
        <is>
          <t xml:space="preserve"> </t>
        </is>
      </c>
      <c r="E24" s="4" t="inlineStr">
        <is>
          <t xml:space="preserve"> </t>
        </is>
      </c>
    </row>
    <row r="25">
      <c r="A25" s="4" t="inlineStr">
        <is>
          <t>Theatre Operators [Member] | Variable Consideration Receivables [Member]</t>
        </is>
      </c>
      <c r="B25" s="4" t="inlineStr">
        <is>
          <t xml:space="preserve"> </t>
        </is>
      </c>
      <c r="C25" s="4" t="inlineStr">
        <is>
          <t xml:space="preserve"> </t>
        </is>
      </c>
      <c r="D25" s="4" t="inlineStr">
        <is>
          <t xml:space="preserve"> </t>
        </is>
      </c>
      <c r="E25" s="4" t="inlineStr">
        <is>
          <t xml:space="preserve"> </t>
        </is>
      </c>
    </row>
    <row r="26">
      <c r="A26" s="3" t="inlineStr">
        <is>
          <t>Current Expected Credit Losses [Line Items]</t>
        </is>
      </c>
      <c r="B26" s="4" t="inlineStr">
        <is>
          <t xml:space="preserve"> </t>
        </is>
      </c>
      <c r="C26" s="4" t="inlineStr">
        <is>
          <t xml:space="preserve"> </t>
        </is>
      </c>
      <c r="D26" s="4" t="inlineStr">
        <is>
          <t xml:space="preserve"> </t>
        </is>
      </c>
      <c r="E26" s="4" t="inlineStr">
        <is>
          <t xml:space="preserve"> </t>
        </is>
      </c>
    </row>
    <row r="27">
      <c r="A27" s="4" t="inlineStr">
        <is>
          <t>Increase (decrease) investment in leases and financed sale receivables provision for current expected credit losses</t>
        </is>
      </c>
      <c r="B27" s="4" t="inlineStr">
        <is>
          <t xml:space="preserve"> </t>
        </is>
      </c>
      <c r="C27" s="6" t="n">
        <v>-1700000</v>
      </c>
      <c r="D27" s="7" t="n">
        <v>5500000</v>
      </c>
      <c r="E27" s="4" t="inlineStr">
        <is>
          <t xml:space="preserve"> </t>
        </is>
      </c>
    </row>
    <row r="28">
      <c r="A28" s="4" t="inlineStr">
        <is>
          <t>Theatre Operators [Member] | Variable Consideration Receivables [Member] | IMAX China [Member]</t>
        </is>
      </c>
      <c r="B28" s="4" t="inlineStr">
        <is>
          <t xml:space="preserve"> </t>
        </is>
      </c>
      <c r="C28" s="4" t="inlineStr">
        <is>
          <t xml:space="preserve"> </t>
        </is>
      </c>
      <c r="D28" s="4" t="inlineStr">
        <is>
          <t xml:space="preserve"> </t>
        </is>
      </c>
      <c r="E28" s="4" t="inlineStr">
        <is>
          <t xml:space="preserve"> </t>
        </is>
      </c>
    </row>
    <row r="29">
      <c r="A29" s="3" t="inlineStr">
        <is>
          <t>Current Expected Credit Losses [Line Items]</t>
        </is>
      </c>
      <c r="B29" s="4" t="inlineStr">
        <is>
          <t xml:space="preserve"> </t>
        </is>
      </c>
      <c r="C29" s="4" t="inlineStr">
        <is>
          <t xml:space="preserve"> </t>
        </is>
      </c>
      <c r="D29" s="4" t="inlineStr">
        <is>
          <t xml:space="preserve"> </t>
        </is>
      </c>
      <c r="E29" s="4" t="inlineStr">
        <is>
          <t xml:space="preserve"> </t>
        </is>
      </c>
    </row>
    <row r="30">
      <c r="A30" s="4" t="inlineStr">
        <is>
          <t>Pandemic provision</t>
        </is>
      </c>
      <c r="B30" s="4" t="inlineStr">
        <is>
          <t xml:space="preserve"> </t>
        </is>
      </c>
      <c r="C30" s="7" t="n">
        <v>1500000</v>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ing Receivables (Details) - USD ($) $ in Thousands</t>
        </is>
      </c>
      <c r="B1" s="2" t="inlineStr">
        <is>
          <t>Dec. 31, 2023</t>
        </is>
      </c>
      <c r="C1" s="2" t="inlineStr">
        <is>
          <t>Dec. 31, 2022</t>
        </is>
      </c>
    </row>
    <row r="2">
      <c r="A2" s="3" t="inlineStr">
        <is>
          <t>Net investment in leases</t>
        </is>
      </c>
      <c r="B2" s="4" t="inlineStr">
        <is>
          <t xml:space="preserve"> </t>
        </is>
      </c>
      <c r="C2" s="4" t="inlineStr">
        <is>
          <t xml:space="preserve"> </t>
        </is>
      </c>
    </row>
    <row r="3">
      <c r="A3" s="4" t="inlineStr">
        <is>
          <t>Gross minimum payments due under sales-type leases</t>
        </is>
      </c>
      <c r="B3" s="7" t="n">
        <v>30459</v>
      </c>
      <c r="C3" s="7" t="n">
        <v>29727</v>
      </c>
    </row>
    <row r="4">
      <c r="A4" s="4" t="inlineStr">
        <is>
          <t>Unearned finance income</t>
        </is>
      </c>
      <c r="B4" s="6" t="n">
        <v>-467</v>
      </c>
      <c r="C4" s="6" t="n">
        <v>-619</v>
      </c>
    </row>
    <row r="5">
      <c r="A5" s="4" t="inlineStr">
        <is>
          <t>Present value of minimum payments due under sales-type leases</t>
        </is>
      </c>
      <c r="B5" s="6" t="n">
        <v>29992</v>
      </c>
      <c r="C5" s="6" t="n">
        <v>29108</v>
      </c>
    </row>
    <row r="6">
      <c r="A6" s="4" t="inlineStr">
        <is>
          <t>Allowance for credit losses</t>
        </is>
      </c>
      <c r="B6" s="6" t="n">
        <v>-453</v>
      </c>
      <c r="C6" s="6" t="n">
        <v>-776</v>
      </c>
    </row>
    <row r="7">
      <c r="A7" s="4" t="inlineStr">
        <is>
          <t>Net investment in leases</t>
        </is>
      </c>
      <c r="B7" s="6" t="n">
        <v>29539</v>
      </c>
      <c r="C7" s="6" t="n">
        <v>28332</v>
      </c>
    </row>
    <row r="8">
      <c r="A8" s="3" t="inlineStr">
        <is>
          <t>Financed sales receivables</t>
        </is>
      </c>
      <c r="B8" s="4" t="inlineStr">
        <is>
          <t xml:space="preserve"> </t>
        </is>
      </c>
      <c r="C8" s="4" t="inlineStr">
        <is>
          <t xml:space="preserve"> </t>
        </is>
      </c>
    </row>
    <row r="9">
      <c r="A9" s="4" t="inlineStr">
        <is>
          <t>Gross minimum payments due under financed sales</t>
        </is>
      </c>
      <c r="B9" s="6" t="n">
        <v>135684</v>
      </c>
      <c r="C9" s="6" t="n">
        <v>141337</v>
      </c>
    </row>
    <row r="10">
      <c r="A10" s="4" t="inlineStr">
        <is>
          <t>Unearned finance income</t>
        </is>
      </c>
      <c r="B10" s="6" t="n">
        <v>-28452</v>
      </c>
      <c r="C10" s="6" t="n">
        <v>-29340</v>
      </c>
    </row>
    <row r="11">
      <c r="A11" s="4" t="inlineStr">
        <is>
          <t>Present value of minimum payments due under financed sales</t>
        </is>
      </c>
      <c r="B11" s="6" t="n">
        <v>107232</v>
      </c>
      <c r="C11" s="6" t="n">
        <v>111997</v>
      </c>
    </row>
    <row r="12">
      <c r="A12" s="4" t="inlineStr">
        <is>
          <t>Allowance for credit losses</t>
        </is>
      </c>
      <c r="B12" s="6" t="n">
        <v>-9617</v>
      </c>
      <c r="C12" s="6" t="n">
        <v>-10945</v>
      </c>
    </row>
    <row r="13">
      <c r="A13" s="4" t="inlineStr">
        <is>
          <t>Net financed sales receivables</t>
        </is>
      </c>
      <c r="B13" s="6" t="n">
        <v>97615</v>
      </c>
      <c r="C13" s="6" t="n">
        <v>101052</v>
      </c>
    </row>
    <row r="14">
      <c r="A14" s="4" t="inlineStr">
        <is>
          <t>Total financing receivables</t>
        </is>
      </c>
      <c r="B14" s="6" t="n">
        <v>127154</v>
      </c>
      <c r="C14" s="6" t="n">
        <v>129384</v>
      </c>
    </row>
    <row r="15">
      <c r="A15" s="4" t="inlineStr">
        <is>
          <t>Net financed sales receivables due within one year</t>
        </is>
      </c>
      <c r="B15" s="6" t="n">
        <v>32031</v>
      </c>
      <c r="C15" s="6" t="n">
        <v>32366</v>
      </c>
    </row>
    <row r="16">
      <c r="A16" s="4" t="inlineStr">
        <is>
          <t>Net financed sales receivables due after one year</t>
        </is>
      </c>
      <c r="B16" s="6" t="n">
        <v>65584</v>
      </c>
      <c r="C16" s="6" t="n">
        <v>68686</v>
      </c>
    </row>
    <row r="17">
      <c r="A17" s="4" t="inlineStr">
        <is>
          <t>Net financed sales receivables</t>
        </is>
      </c>
      <c r="B17" s="7" t="n">
        <v>97615</v>
      </c>
      <c r="C17" s="7" t="n">
        <v>1010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35" customWidth="1" min="5" max="5"/>
    <col width="29" customWidth="1" min="6" max="6"/>
    <col width="55" customWidth="1" min="7" max="7"/>
    <col width="35" customWidth="1" min="8" max="8"/>
    <col width="46" customWidth="1" min="9" max="9"/>
  </cols>
  <sheetData>
    <row r="1">
      <c r="A1" s="1" t="inlineStr">
        <is>
          <t>Consolidated Statements of Shareholder's Equity - USD ($) $ in Thousands</t>
        </is>
      </c>
      <c r="B1" s="2" t="inlineStr">
        <is>
          <t>Total</t>
        </is>
      </c>
      <c r="C1" s="2" t="inlineStr">
        <is>
          <t>Capital Stock [Member]</t>
        </is>
      </c>
      <c r="D1" s="2" t="inlineStr">
        <is>
          <t>Other Equity [Member]</t>
        </is>
      </c>
      <c r="E1" s="2" t="inlineStr">
        <is>
          <t>Statutory Surplus Reserve [Member]</t>
        </is>
      </c>
      <c r="F1" s="2" t="inlineStr">
        <is>
          <t>Accumulated Deficit [Member]</t>
        </is>
      </c>
      <c r="G1" s="2" t="inlineStr">
        <is>
          <t>Accumulated Other Comprehensive (Loss) Income [Member]</t>
        </is>
      </c>
      <c r="H1" s="2" t="inlineStr">
        <is>
          <t>Non-controlling Interests [Member]</t>
        </is>
      </c>
      <c r="I1" s="2" t="inlineStr">
        <is>
          <t>Common Shares Issued and Outstanding [Member]</t>
        </is>
      </c>
    </row>
    <row r="2">
      <c r="A2" s="4" t="inlineStr">
        <is>
          <t>Balance, beginning of year at Dec. 31, 2020</t>
        </is>
      </c>
      <c r="B2" s="4" t="inlineStr">
        <is>
          <t xml:space="preserve"> </t>
        </is>
      </c>
      <c r="C2" s="7" t="n">
        <v>407020</v>
      </c>
      <c r="D2" s="7" t="n">
        <v>188845</v>
      </c>
      <c r="E2" s="4" t="inlineStr">
        <is>
          <t xml:space="preserve"> </t>
        </is>
      </c>
      <c r="F2" s="7" t="n">
        <v>-202849</v>
      </c>
      <c r="G2" s="7" t="n">
        <v>988</v>
      </c>
      <c r="H2" s="4" t="inlineStr">
        <is>
          <t xml:space="preserve"> </t>
        </is>
      </c>
      <c r="I2" s="4" t="inlineStr">
        <is>
          <t xml:space="preserve"> </t>
        </is>
      </c>
    </row>
    <row r="3">
      <c r="A3" s="3" t="inlineStr">
        <is>
          <t>Movement of 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share-based payment expense - stock options</t>
        </is>
      </c>
      <c r="B4" s="4" t="inlineStr">
        <is>
          <t xml:space="preserve"> </t>
        </is>
      </c>
      <c r="C4" s="4" t="inlineStr">
        <is>
          <t xml:space="preserve"> </t>
        </is>
      </c>
      <c r="D4" s="6" t="n">
        <v>126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rtization of share-based payment expense - restricted share units</t>
        </is>
      </c>
      <c r="B5" s="4" t="inlineStr">
        <is>
          <t xml:space="preserve"> </t>
        </is>
      </c>
      <c r="C5" s="4" t="inlineStr">
        <is>
          <t xml:space="preserve"> </t>
        </is>
      </c>
      <c r="D5" s="6" t="n">
        <v>1711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mortization of share-based payment expense - performance stock units</t>
        </is>
      </c>
      <c r="B6" s="4" t="inlineStr">
        <is>
          <t xml:space="preserve"> </t>
        </is>
      </c>
      <c r="C6" s="4" t="inlineStr">
        <is>
          <t xml:space="preserve"> </t>
        </is>
      </c>
      <c r="D6" s="6" t="n">
        <v>573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hange in shares held in treasury</t>
        </is>
      </c>
      <c r="B7" s="4" t="inlineStr">
        <is>
          <t xml:space="preserve"> </t>
        </is>
      </c>
      <c r="C7" s="6" t="n">
        <v>1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icted share units vested</t>
        </is>
      </c>
      <c r="B8" s="4" t="inlineStr">
        <is>
          <t xml:space="preserve"> </t>
        </is>
      </c>
      <c r="C8" s="6" t="n">
        <v>9833</v>
      </c>
      <c r="D8" s="6" t="n">
        <v>-1474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 stock options exercised, net of shares withheld for employee tax obligations</t>
        </is>
      </c>
      <c r="B9" s="4" t="inlineStr">
        <is>
          <t xml:space="preserve"> </t>
        </is>
      </c>
      <c r="C9" s="6" t="n">
        <v>88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ant date fair value of stock options exercised</t>
        </is>
      </c>
      <c r="B10" s="4" t="inlineStr">
        <is>
          <t xml:space="preserve"> </t>
        </is>
      </c>
      <c r="C10" s="6" t="n">
        <v>271</v>
      </c>
      <c r="D10" s="6" t="n">
        <v>-27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ange in ownership interest related to IMAX China common share repurchases</t>
        </is>
      </c>
      <c r="B11" s="4" t="inlineStr">
        <is>
          <t xml:space="preserve"> </t>
        </is>
      </c>
      <c r="C11" s="4" t="inlineStr">
        <is>
          <t xml:space="preserve"> </t>
        </is>
      </c>
      <c r="D11" s="6" t="n">
        <v>-4263</v>
      </c>
      <c r="E11" s="4" t="inlineStr">
        <is>
          <t xml:space="preserve"> </t>
        </is>
      </c>
      <c r="F11" s="4" t="inlineStr">
        <is>
          <t xml:space="preserve"> </t>
        </is>
      </c>
      <c r="G11" s="4" t="inlineStr">
        <is>
          <t xml:space="preserve"> </t>
        </is>
      </c>
      <c r="H11" s="7" t="n">
        <v>-5797</v>
      </c>
      <c r="I11" s="4" t="inlineStr">
        <is>
          <t xml:space="preserve"> </t>
        </is>
      </c>
    </row>
    <row r="12">
      <c r="A12" s="4" t="inlineStr">
        <is>
          <t>Purchase of capped calls related to convertible notes</t>
        </is>
      </c>
      <c r="B12" s="4" t="inlineStr">
        <is>
          <t xml:space="preserve"> </t>
        </is>
      </c>
      <c r="C12" s="4" t="inlineStr">
        <is>
          <t xml:space="preserve"> </t>
        </is>
      </c>
      <c r="D12" s="6" t="n">
        <v>-19067</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hares repurchased and retired</t>
        </is>
      </c>
      <c r="B13" s="4" t="inlineStr">
        <is>
          <t xml:space="preserve"> </t>
        </is>
      </c>
      <c r="C13" s="6" t="n">
        <v>-8039</v>
      </c>
      <c r="D13" s="4" t="inlineStr">
        <is>
          <t xml:space="preserve"> </t>
        </is>
      </c>
      <c r="E13" s="4" t="inlineStr">
        <is>
          <t xml:space="preserve"> </t>
        </is>
      </c>
      <c r="F13" s="6" t="n">
        <v>-5865</v>
      </c>
      <c r="G13" s="4" t="inlineStr">
        <is>
          <t xml:space="preserve"> </t>
        </is>
      </c>
      <c r="H13" s="4" t="inlineStr">
        <is>
          <t xml:space="preserve"> </t>
        </is>
      </c>
      <c r="I13" s="4" t="inlineStr">
        <is>
          <t xml:space="preserve"> </t>
        </is>
      </c>
    </row>
    <row r="14">
      <c r="A14" s="4" t="inlineStr">
        <is>
          <t>Net Income (Loss)</t>
        </is>
      </c>
      <c r="B14" s="7" t="n">
        <v>-22329</v>
      </c>
      <c r="C14" s="4" t="inlineStr">
        <is>
          <t xml:space="preserve"> </t>
        </is>
      </c>
      <c r="D14" s="4" t="inlineStr">
        <is>
          <t xml:space="preserve"> </t>
        </is>
      </c>
      <c r="E14" s="4" t="inlineStr">
        <is>
          <t xml:space="preserve"> </t>
        </is>
      </c>
      <c r="F14" s="6" t="n">
        <v>-22329</v>
      </c>
      <c r="G14" s="4" t="inlineStr">
        <is>
          <t xml:space="preserve"> </t>
        </is>
      </c>
      <c r="H14" s="4" t="inlineStr">
        <is>
          <t xml:space="preserve"> </t>
        </is>
      </c>
      <c r="I14" s="4" t="inlineStr">
        <is>
          <t xml:space="preserve"> </t>
        </is>
      </c>
    </row>
    <row r="15">
      <c r="A15" s="4" t="inlineStr">
        <is>
          <t>Net income attributable to non-controlling interests</t>
        </is>
      </c>
      <c r="B15" s="6" t="n">
        <v>12752</v>
      </c>
      <c r="C15" s="4" t="inlineStr">
        <is>
          <t xml:space="preserve"> </t>
        </is>
      </c>
      <c r="D15" s="4" t="inlineStr">
        <is>
          <t xml:space="preserve"> </t>
        </is>
      </c>
      <c r="E15" s="4" t="inlineStr">
        <is>
          <t xml:space="preserve"> </t>
        </is>
      </c>
      <c r="F15" s="4" t="inlineStr">
        <is>
          <t xml:space="preserve"> </t>
        </is>
      </c>
      <c r="G15" s="4" t="inlineStr">
        <is>
          <t xml:space="preserve"> </t>
        </is>
      </c>
      <c r="H15" s="6" t="n">
        <v>12753</v>
      </c>
      <c r="I15" s="4" t="inlineStr">
        <is>
          <t xml:space="preserve"> </t>
        </is>
      </c>
    </row>
    <row r="16">
      <c r="A16" s="4" t="inlineStr">
        <is>
          <t>Other comprehensive (loss) income, net of tax</t>
        </is>
      </c>
      <c r="B16" s="6" t="n">
        <v>2550</v>
      </c>
      <c r="C16" s="4" t="inlineStr">
        <is>
          <t xml:space="preserve"> </t>
        </is>
      </c>
      <c r="D16" s="4" t="inlineStr">
        <is>
          <t xml:space="preserve"> </t>
        </is>
      </c>
      <c r="E16" s="4" t="inlineStr">
        <is>
          <t xml:space="preserve"> </t>
        </is>
      </c>
      <c r="F16" s="4" t="inlineStr">
        <is>
          <t xml:space="preserve"> </t>
        </is>
      </c>
      <c r="G16" s="6" t="n">
        <v>1539</v>
      </c>
      <c r="H16" s="4" t="inlineStr">
        <is>
          <t xml:space="preserve"> </t>
        </is>
      </c>
      <c r="I16" s="4" t="inlineStr">
        <is>
          <t xml:space="preserve"> </t>
        </is>
      </c>
    </row>
    <row r="17">
      <c r="A17" s="4" t="inlineStr">
        <is>
          <t>Other comprehensive (loss) income, 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011</v>
      </c>
      <c r="I17" s="4" t="inlineStr">
        <is>
          <t xml:space="preserve"> </t>
        </is>
      </c>
    </row>
    <row r="18">
      <c r="A18" s="4" t="inlineStr">
        <is>
          <t>Share-based compensation attributable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49</v>
      </c>
      <c r="I18" s="4" t="inlineStr">
        <is>
          <t xml:space="preserve"> </t>
        </is>
      </c>
    </row>
    <row r="19">
      <c r="A19" s="4" t="inlineStr">
        <is>
          <t>Establishment of statutory surplus reserve, IMAX China</t>
        </is>
      </c>
      <c r="B19" s="4" t="inlineStr">
        <is>
          <t xml:space="preserve"> </t>
        </is>
      </c>
      <c r="C19" s="4" t="inlineStr">
        <is>
          <t xml:space="preserve"> </t>
        </is>
      </c>
      <c r="D19" s="4" t="inlineStr">
        <is>
          <t xml:space="preserve"> </t>
        </is>
      </c>
      <c r="E19" s="7" t="n">
        <v>3932</v>
      </c>
      <c r="F19" s="4" t="inlineStr">
        <is>
          <t xml:space="preserve"> </t>
        </is>
      </c>
      <c r="G19" s="4" t="inlineStr">
        <is>
          <t xml:space="preserve"> </t>
        </is>
      </c>
      <c r="H19" s="6" t="n">
        <v>1699</v>
      </c>
      <c r="I19" s="4" t="inlineStr">
        <is>
          <t xml:space="preserve"> </t>
        </is>
      </c>
    </row>
    <row r="20">
      <c r="A20" s="4" t="inlineStr">
        <is>
          <t>Statutory surplus reserve deducted from retained earnings, IMAX China</t>
        </is>
      </c>
      <c r="B20" s="4" t="inlineStr">
        <is>
          <t xml:space="preserve"> </t>
        </is>
      </c>
      <c r="C20" s="4" t="inlineStr">
        <is>
          <t xml:space="preserve"> </t>
        </is>
      </c>
      <c r="D20" s="4" t="inlineStr">
        <is>
          <t xml:space="preserve"> </t>
        </is>
      </c>
      <c r="E20" s="4" t="inlineStr">
        <is>
          <t xml:space="preserve"> </t>
        </is>
      </c>
      <c r="F20" s="6" t="n">
        <v>-3932</v>
      </c>
      <c r="G20" s="4" t="inlineStr">
        <is>
          <t xml:space="preserve"> </t>
        </is>
      </c>
      <c r="H20" s="4" t="inlineStr">
        <is>
          <t xml:space="preserve"> </t>
        </is>
      </c>
      <c r="I20" s="4" t="inlineStr">
        <is>
          <t xml:space="preserve"> </t>
        </is>
      </c>
    </row>
    <row r="21">
      <c r="A21" s="4" t="inlineStr">
        <is>
          <t>Dividends paid to non-controlling shareholders of IMAX Chi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889</v>
      </c>
      <c r="I21" s="4" t="inlineStr">
        <is>
          <t xml:space="preserve"> </t>
        </is>
      </c>
    </row>
    <row r="22">
      <c r="A22" s="4" t="inlineStr">
        <is>
          <t>Balance, end of year at Dec. 31, 2021</t>
        </is>
      </c>
      <c r="B22" s="4" t="inlineStr">
        <is>
          <t xml:space="preserve"> </t>
        </is>
      </c>
      <c r="C22" s="6" t="n">
        <v>409979</v>
      </c>
      <c r="D22" s="6" t="n">
        <v>174620</v>
      </c>
      <c r="E22" s="6" t="n">
        <v>3932</v>
      </c>
      <c r="F22" s="6" t="n">
        <v>-234975</v>
      </c>
      <c r="G22" s="6" t="n">
        <v>2527</v>
      </c>
      <c r="H22" s="4" t="inlineStr">
        <is>
          <t xml:space="preserve"> </t>
        </is>
      </c>
      <c r="I22" s="4" t="inlineStr">
        <is>
          <t xml:space="preserve"> </t>
        </is>
      </c>
    </row>
    <row r="23">
      <c r="A23" s="4" t="inlineStr">
        <is>
          <t>Balance, beginning of year at Dec. 31, 202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0004</v>
      </c>
      <c r="I23" s="4" t="inlineStr">
        <is>
          <t xml:space="preserve"> </t>
        </is>
      </c>
    </row>
    <row r="24">
      <c r="A24" s="3" t="inlineStr">
        <is>
          <t>Movement of 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atutory surplus reserve deducted from IMAX China retained earn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699</v>
      </c>
      <c r="I25" s="4" t="inlineStr">
        <is>
          <t xml:space="preserve"> </t>
        </is>
      </c>
    </row>
    <row r="26">
      <c r="A26" s="4" t="inlineStr">
        <is>
          <t>Balance, end of year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73531</v>
      </c>
      <c r="I26" s="4" t="inlineStr">
        <is>
          <t xml:space="preserve"> </t>
        </is>
      </c>
    </row>
    <row r="27">
      <c r="A27" s="4" t="inlineStr">
        <is>
          <t>Common shares issued and outstanding, Balance, beginning of year at Dec. 31,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8921008</v>
      </c>
    </row>
    <row r="28">
      <c r="A28" s="3" t="inlineStr">
        <is>
          <t>Movement of 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mployee stock option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1613</v>
      </c>
    </row>
    <row r="30">
      <c r="A30" s="4" t="inlineStr">
        <is>
          <t>Restricted share units and stock option exercises settled from treasury shares purchased on open mark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23</v>
      </c>
    </row>
    <row r="31">
      <c r="A31" s="4" t="inlineStr">
        <is>
          <t>Restricted share units settled with new treasu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31629</v>
      </c>
    </row>
    <row r="32">
      <c r="A32" s="4" t="inlineStr">
        <is>
          <t>Repurchase of commo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841331</v>
      </c>
    </row>
    <row r="33">
      <c r="A33" s="4" t="inlineStr">
        <is>
          <t>Common shares issued and outstanding, Balance, end of year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8653642</v>
      </c>
    </row>
    <row r="34">
      <c r="A34" s="3" t="inlineStr">
        <is>
          <t>Movement of Share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shareholders' equity</t>
        </is>
      </c>
      <c r="B35" s="6" t="n">
        <v>42961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rtization of share-based payment expense - stock options</t>
        </is>
      </c>
      <c r="B36" s="4" t="inlineStr">
        <is>
          <t xml:space="preserve"> </t>
        </is>
      </c>
      <c r="C36" s="4" t="inlineStr">
        <is>
          <t xml:space="preserve"> </t>
        </is>
      </c>
      <c r="D36" s="6" t="n">
        <v>637</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mortization of share-based payment expense - restricted share units</t>
        </is>
      </c>
      <c r="B37" s="4" t="inlineStr">
        <is>
          <t xml:space="preserve"> </t>
        </is>
      </c>
      <c r="C37" s="4" t="inlineStr">
        <is>
          <t xml:space="preserve"> </t>
        </is>
      </c>
      <c r="D37" s="6" t="n">
        <v>1895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mortization of share-based payment expense - performance stock units</t>
        </is>
      </c>
      <c r="B38" s="4" t="inlineStr">
        <is>
          <t xml:space="preserve"> </t>
        </is>
      </c>
      <c r="C38" s="4" t="inlineStr">
        <is>
          <t xml:space="preserve"> </t>
        </is>
      </c>
      <c r="D38" s="6" t="n">
        <v>849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hare units vested</t>
        </is>
      </c>
      <c r="B39" s="4" t="inlineStr">
        <is>
          <t xml:space="preserve"> </t>
        </is>
      </c>
      <c r="C39" s="6" t="n">
        <v>11597</v>
      </c>
      <c r="D39" s="6" t="n">
        <v>-1644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 of common shares in acquisition</t>
        </is>
      </c>
      <c r="B40" s="4" t="inlineStr">
        <is>
          <t xml:space="preserve"> </t>
        </is>
      </c>
      <c r="C40" s="6" t="n">
        <v>1947</v>
      </c>
      <c r="D40" s="4" t="inlineStr">
        <is>
          <t xml:space="preserve"> </t>
        </is>
      </c>
      <c r="E40" s="4" t="inlineStr">
        <is>
          <t xml:space="preserve"> </t>
        </is>
      </c>
      <c r="F40" s="4" t="inlineStr">
        <is>
          <t xml:space="preserve"> </t>
        </is>
      </c>
      <c r="G40" s="4" t="inlineStr">
        <is>
          <t xml:space="preserve"> </t>
        </is>
      </c>
      <c r="H40" s="4" t="inlineStr">
        <is>
          <t xml:space="preserve"> </t>
        </is>
      </c>
      <c r="I40" s="7" t="n">
        <v>160547</v>
      </c>
    </row>
    <row r="41">
      <c r="A41" s="4" t="inlineStr">
        <is>
          <t>Change in ownership interest related to IMAX China common share repurchases</t>
        </is>
      </c>
      <c r="B41" s="4" t="inlineStr">
        <is>
          <t xml:space="preserve"> </t>
        </is>
      </c>
      <c r="C41" s="4" t="inlineStr">
        <is>
          <t xml:space="preserve"> </t>
        </is>
      </c>
      <c r="D41" s="6" t="n">
        <v>-585</v>
      </c>
      <c r="E41" s="4" t="inlineStr">
        <is>
          <t xml:space="preserve"> </t>
        </is>
      </c>
      <c r="F41" s="4" t="inlineStr">
        <is>
          <t xml:space="preserve"> </t>
        </is>
      </c>
      <c r="G41" s="4" t="inlineStr">
        <is>
          <t xml:space="preserve"> </t>
        </is>
      </c>
      <c r="H41" s="6" t="n">
        <v>-2458</v>
      </c>
      <c r="I41" s="4" t="inlineStr">
        <is>
          <t xml:space="preserve"> </t>
        </is>
      </c>
    </row>
    <row r="42">
      <c r="A42" s="4" t="inlineStr">
        <is>
          <t>Common shares repurchased and retired</t>
        </is>
      </c>
      <c r="B42" s="4" t="inlineStr">
        <is>
          <t xml:space="preserve"> </t>
        </is>
      </c>
      <c r="C42" s="6" t="n">
        <v>-46808</v>
      </c>
      <c r="D42" s="4" t="inlineStr">
        <is>
          <t xml:space="preserve"> </t>
        </is>
      </c>
      <c r="E42" s="4" t="inlineStr">
        <is>
          <t xml:space="preserve"> </t>
        </is>
      </c>
      <c r="F42" s="6" t="n">
        <v>-35349</v>
      </c>
      <c r="G42" s="4" t="inlineStr">
        <is>
          <t xml:space="preserve"> </t>
        </is>
      </c>
      <c r="H42" s="4" t="inlineStr">
        <is>
          <t xml:space="preserve"> </t>
        </is>
      </c>
      <c r="I42" s="4" t="inlineStr">
        <is>
          <t xml:space="preserve"> </t>
        </is>
      </c>
    </row>
    <row r="43">
      <c r="A43" s="4" t="inlineStr">
        <is>
          <t>Net Income (Loss)</t>
        </is>
      </c>
      <c r="B43" s="6" t="n">
        <v>-22800</v>
      </c>
      <c r="C43" s="4" t="inlineStr">
        <is>
          <t xml:space="preserve"> </t>
        </is>
      </c>
      <c r="D43" s="4" t="inlineStr">
        <is>
          <t xml:space="preserve"> </t>
        </is>
      </c>
      <c r="E43" s="4" t="inlineStr">
        <is>
          <t xml:space="preserve"> </t>
        </is>
      </c>
      <c r="F43" s="6" t="n">
        <v>-22800</v>
      </c>
      <c r="G43" s="4" t="inlineStr">
        <is>
          <t xml:space="preserve"> </t>
        </is>
      </c>
      <c r="H43" s="4" t="inlineStr">
        <is>
          <t xml:space="preserve"> </t>
        </is>
      </c>
      <c r="I43" s="4" t="inlineStr">
        <is>
          <t xml:space="preserve"> </t>
        </is>
      </c>
    </row>
    <row r="44">
      <c r="A44" s="4" t="inlineStr">
        <is>
          <t>Net income attributable to non-controlling interests</t>
        </is>
      </c>
      <c r="B44" s="6" t="n">
        <v>2923</v>
      </c>
      <c r="C44" s="4" t="inlineStr">
        <is>
          <t xml:space="preserve"> </t>
        </is>
      </c>
      <c r="D44" s="4" t="inlineStr">
        <is>
          <t xml:space="preserve"> </t>
        </is>
      </c>
      <c r="E44" s="4" t="inlineStr">
        <is>
          <t xml:space="preserve"> </t>
        </is>
      </c>
      <c r="F44" s="4" t="inlineStr">
        <is>
          <t xml:space="preserve"> </t>
        </is>
      </c>
      <c r="G44" s="4" t="inlineStr">
        <is>
          <t xml:space="preserve"> </t>
        </is>
      </c>
      <c r="H44" s="6" t="n">
        <v>2959</v>
      </c>
      <c r="I44" s="4" t="inlineStr">
        <is>
          <t xml:space="preserve"> </t>
        </is>
      </c>
    </row>
    <row r="45">
      <c r="A45" s="4" t="inlineStr">
        <is>
          <t>Other comprehensive (loss) income, net of tax</t>
        </is>
      </c>
      <c r="B45" s="6" t="n">
        <v>-18300</v>
      </c>
      <c r="C45" s="4" t="inlineStr">
        <is>
          <t xml:space="preserve"> </t>
        </is>
      </c>
      <c r="D45" s="4" t="inlineStr">
        <is>
          <t xml:space="preserve"> </t>
        </is>
      </c>
      <c r="E45" s="4" t="inlineStr">
        <is>
          <t xml:space="preserve"> </t>
        </is>
      </c>
      <c r="F45" s="4" t="inlineStr">
        <is>
          <t xml:space="preserve"> </t>
        </is>
      </c>
      <c r="G45" s="6" t="n">
        <v>-12373</v>
      </c>
      <c r="H45" s="4" t="inlineStr">
        <is>
          <t xml:space="preserve"> </t>
        </is>
      </c>
      <c r="I45" s="4" t="inlineStr">
        <is>
          <t xml:space="preserve"> </t>
        </is>
      </c>
    </row>
    <row r="46">
      <c r="A46" s="4" t="inlineStr">
        <is>
          <t>Other comprehensive (loss) income, net of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5927</v>
      </c>
      <c r="I46" s="4" t="inlineStr">
        <is>
          <t xml:space="preserve"> </t>
        </is>
      </c>
    </row>
    <row r="47">
      <c r="A47" s="4" t="inlineStr">
        <is>
          <t>Share-based compensation attributable to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90</v>
      </c>
      <c r="I47" s="4" t="inlineStr">
        <is>
          <t xml:space="preserve"> </t>
        </is>
      </c>
    </row>
    <row r="48">
      <c r="A48" s="4" t="inlineStr">
        <is>
          <t>Dividends paid to non-controlling shareholders of IMAX Chin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704</v>
      </c>
      <c r="I48" s="4" t="inlineStr">
        <is>
          <t xml:space="preserve"> </t>
        </is>
      </c>
    </row>
    <row r="49">
      <c r="A49" s="4" t="inlineStr">
        <is>
          <t>Balance, end of year at Dec. 31, 2022</t>
        </is>
      </c>
      <c r="B49" s="6" t="n">
        <v>263355</v>
      </c>
      <c r="C49" s="6" t="n">
        <v>376715</v>
      </c>
      <c r="D49" s="6" t="n">
        <v>185678</v>
      </c>
      <c r="E49" s="6" t="n">
        <v>3932</v>
      </c>
      <c r="F49" s="6" t="n">
        <v>-293124</v>
      </c>
      <c r="G49" s="6" t="n">
        <v>-9846</v>
      </c>
      <c r="H49" s="4" t="inlineStr">
        <is>
          <t xml:space="preserve"> </t>
        </is>
      </c>
      <c r="I49" s="4" t="inlineStr">
        <is>
          <t xml:space="preserve"> </t>
        </is>
      </c>
    </row>
    <row r="50">
      <c r="A50" s="4" t="inlineStr">
        <is>
          <t>Balance, end of year at Dec. 31, 2022</t>
        </is>
      </c>
      <c r="B50" s="7" t="n">
        <v>65691</v>
      </c>
      <c r="C50" s="4" t="inlineStr">
        <is>
          <t xml:space="preserve"> </t>
        </is>
      </c>
      <c r="D50" s="4" t="inlineStr">
        <is>
          <t xml:space="preserve"> </t>
        </is>
      </c>
      <c r="E50" s="4" t="inlineStr">
        <is>
          <t xml:space="preserve"> </t>
        </is>
      </c>
      <c r="F50" s="4" t="inlineStr">
        <is>
          <t xml:space="preserve"> </t>
        </is>
      </c>
      <c r="G50" s="4" t="inlineStr">
        <is>
          <t xml:space="preserve"> </t>
        </is>
      </c>
      <c r="H50" s="6" t="n">
        <v>65691</v>
      </c>
      <c r="I50" s="4" t="inlineStr">
        <is>
          <t xml:space="preserve"> </t>
        </is>
      </c>
    </row>
    <row r="51">
      <c r="A51" s="3" t="inlineStr">
        <is>
          <t>Movement of 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tricted share units settled with new treasury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96277</v>
      </c>
    </row>
    <row r="53">
      <c r="A53" s="4" t="inlineStr">
        <is>
          <t>Repurchase of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5261852</v>
      </c>
    </row>
    <row r="54">
      <c r="A54" s="4" t="inlineStr">
        <is>
          <t>Common shares issued and outstanding, Balance, end of year at Dec. 31, 2022</t>
        </is>
      </c>
      <c r="B54" s="6" t="n">
        <v>5414861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4148614</v>
      </c>
    </row>
    <row r="55">
      <c r="A55" s="3" t="inlineStr">
        <is>
          <t>Movement of 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shareholders' equity</t>
        </is>
      </c>
      <c r="B56" s="7" t="n">
        <v>32904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mortization of share-based payment expense - stock options</t>
        </is>
      </c>
      <c r="B57" s="4" t="inlineStr">
        <is>
          <t xml:space="preserve"> </t>
        </is>
      </c>
      <c r="C57" s="4" t="inlineStr">
        <is>
          <t xml:space="preserve"> </t>
        </is>
      </c>
      <c r="D57" s="6" t="n">
        <v>9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ortization of share-based payment expense - restricted share units</t>
        </is>
      </c>
      <c r="B58" s="4" t="inlineStr">
        <is>
          <t xml:space="preserve"> </t>
        </is>
      </c>
      <c r="C58" s="4" t="inlineStr">
        <is>
          <t xml:space="preserve"> </t>
        </is>
      </c>
      <c r="D58" s="6" t="n">
        <v>1250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mortization of share-based payment expense - performance stock units</t>
        </is>
      </c>
      <c r="B59" s="4" t="inlineStr">
        <is>
          <t xml:space="preserve"> </t>
        </is>
      </c>
      <c r="C59" s="4" t="inlineStr">
        <is>
          <t xml:space="preserve"> </t>
        </is>
      </c>
      <c r="D59" s="6" t="n">
        <v>832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stricted share units vested</t>
        </is>
      </c>
      <c r="B60" s="4" t="inlineStr">
        <is>
          <t xml:space="preserve"> </t>
        </is>
      </c>
      <c r="C60" s="6" t="n">
        <v>13701</v>
      </c>
      <c r="D60" s="6" t="n">
        <v>-2107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hange in ownership interest related to IMAX China common share repurchases</t>
        </is>
      </c>
      <c r="B61" s="4" t="inlineStr">
        <is>
          <t xml:space="preserve"> </t>
        </is>
      </c>
      <c r="C61" s="4" t="inlineStr">
        <is>
          <t xml:space="preserve"> </t>
        </is>
      </c>
      <c r="D61" s="6" t="n">
        <v>-433</v>
      </c>
      <c r="E61" s="4" t="inlineStr">
        <is>
          <t xml:space="preserve"> </t>
        </is>
      </c>
      <c r="F61" s="4" t="inlineStr">
        <is>
          <t xml:space="preserve"> </t>
        </is>
      </c>
      <c r="G61" s="4" t="inlineStr">
        <is>
          <t xml:space="preserve"> </t>
        </is>
      </c>
      <c r="H61" s="6" t="n">
        <v>418</v>
      </c>
      <c r="I61" s="4" t="inlineStr">
        <is>
          <t xml:space="preserve"> </t>
        </is>
      </c>
    </row>
    <row r="62">
      <c r="A62" s="4" t="inlineStr">
        <is>
          <t>Common shares repurchased and retired</t>
        </is>
      </c>
      <c r="B62" s="4" t="inlineStr">
        <is>
          <t xml:space="preserve"> </t>
        </is>
      </c>
      <c r="C62" s="6" t="n">
        <v>-1368</v>
      </c>
      <c r="D62" s="4" t="inlineStr">
        <is>
          <t xml:space="preserve"> </t>
        </is>
      </c>
      <c r="E62" s="4" t="inlineStr">
        <is>
          <t xml:space="preserve"> </t>
        </is>
      </c>
      <c r="F62" s="6" t="n">
        <v>-25056</v>
      </c>
      <c r="G62" s="4" t="inlineStr">
        <is>
          <t xml:space="preserve"> </t>
        </is>
      </c>
      <c r="H62" s="4" t="inlineStr">
        <is>
          <t xml:space="preserve"> </t>
        </is>
      </c>
      <c r="I62" s="4" t="inlineStr">
        <is>
          <t xml:space="preserve"> </t>
        </is>
      </c>
    </row>
    <row r="63">
      <c r="A63" s="4" t="inlineStr">
        <is>
          <t>Net Income (Loss)</t>
        </is>
      </c>
      <c r="B63" s="6" t="n">
        <v>25335</v>
      </c>
      <c r="C63" s="4" t="inlineStr">
        <is>
          <t xml:space="preserve"> </t>
        </is>
      </c>
      <c r="D63" s="4" t="inlineStr">
        <is>
          <t xml:space="preserve"> </t>
        </is>
      </c>
      <c r="E63" s="4" t="inlineStr">
        <is>
          <t xml:space="preserve"> </t>
        </is>
      </c>
      <c r="F63" s="6" t="n">
        <v>25335</v>
      </c>
      <c r="G63" s="4" t="inlineStr">
        <is>
          <t xml:space="preserve"> </t>
        </is>
      </c>
      <c r="H63" s="4" t="inlineStr">
        <is>
          <t xml:space="preserve"> </t>
        </is>
      </c>
      <c r="I63" s="4" t="inlineStr">
        <is>
          <t xml:space="preserve"> </t>
        </is>
      </c>
    </row>
    <row r="64">
      <c r="A64" s="4" t="inlineStr">
        <is>
          <t>Net income attributable to non-controlling interests</t>
        </is>
      </c>
      <c r="B64" s="6" t="n">
        <v>7731</v>
      </c>
      <c r="C64" s="4" t="inlineStr">
        <is>
          <t xml:space="preserve"> </t>
        </is>
      </c>
      <c r="D64" s="4" t="inlineStr">
        <is>
          <t xml:space="preserve"> </t>
        </is>
      </c>
      <c r="E64" s="4" t="inlineStr">
        <is>
          <t xml:space="preserve"> </t>
        </is>
      </c>
      <c r="F64" s="4" t="inlineStr">
        <is>
          <t xml:space="preserve"> </t>
        </is>
      </c>
      <c r="G64" s="4" t="inlineStr">
        <is>
          <t xml:space="preserve"> </t>
        </is>
      </c>
      <c r="H64" s="6" t="n">
        <v>7793</v>
      </c>
      <c r="I64" s="4" t="inlineStr">
        <is>
          <t xml:space="preserve"> </t>
        </is>
      </c>
    </row>
    <row r="65">
      <c r="A65" s="4" t="inlineStr">
        <is>
          <t>Other comprehensive (loss) income, net of tax</t>
        </is>
      </c>
      <c r="B65" s="6" t="n">
        <v>-3337</v>
      </c>
      <c r="C65" s="4" t="inlineStr">
        <is>
          <t xml:space="preserve"> </t>
        </is>
      </c>
      <c r="D65" s="4" t="inlineStr">
        <is>
          <t xml:space="preserve"> </t>
        </is>
      </c>
      <c r="E65" s="4" t="inlineStr">
        <is>
          <t xml:space="preserve"> </t>
        </is>
      </c>
      <c r="F65" s="4" t="inlineStr">
        <is>
          <t xml:space="preserve"> </t>
        </is>
      </c>
      <c r="G65" s="6" t="n">
        <v>-2235</v>
      </c>
      <c r="H65" s="4" t="inlineStr">
        <is>
          <t xml:space="preserve"> </t>
        </is>
      </c>
      <c r="I65" s="4" t="inlineStr">
        <is>
          <t xml:space="preserve"> </t>
        </is>
      </c>
    </row>
    <row r="66">
      <c r="A66" s="4" t="inlineStr">
        <is>
          <t>Other comprehensive (loss) income, net of ta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102</v>
      </c>
      <c r="I66" s="4" t="inlineStr">
        <is>
          <t xml:space="preserve"> </t>
        </is>
      </c>
    </row>
    <row r="67">
      <c r="A67" s="4" t="inlineStr">
        <is>
          <t>Share-based compensation attributable to non-controlling intere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28</v>
      </c>
      <c r="I67" s="4" t="inlineStr">
        <is>
          <t xml:space="preserve"> </t>
        </is>
      </c>
    </row>
    <row r="68">
      <c r="A68" s="4" t="inlineStr">
        <is>
          <t>Dividends paid to non-controlling shareholders of IMAX Chin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438</v>
      </c>
      <c r="I68" s="4" t="inlineStr">
        <is>
          <t xml:space="preserve"> </t>
        </is>
      </c>
    </row>
    <row r="69">
      <c r="A69" s="4" t="inlineStr">
        <is>
          <t>Balance, end of year at Dec. 31, 2023</t>
        </is>
      </c>
      <c r="B69" s="6" t="n">
        <v>273141</v>
      </c>
      <c r="C69" s="7" t="n">
        <v>389048</v>
      </c>
      <c r="D69" s="7" t="n">
        <v>185087</v>
      </c>
      <c r="E69" s="7" t="n">
        <v>3932</v>
      </c>
      <c r="F69" s="7" t="n">
        <v>-292845</v>
      </c>
      <c r="G69" s="7" t="n">
        <v>-12081</v>
      </c>
      <c r="H69" s="4" t="inlineStr">
        <is>
          <t xml:space="preserve"> </t>
        </is>
      </c>
      <c r="I69" s="4" t="inlineStr">
        <is>
          <t xml:space="preserve"> </t>
        </is>
      </c>
    </row>
    <row r="70">
      <c r="A70" s="4" t="inlineStr">
        <is>
          <t>Balance, end of year at Dec. 31, 2023</t>
        </is>
      </c>
      <c r="B70" s="7" t="n">
        <v>71790</v>
      </c>
      <c r="C70" s="4" t="inlineStr">
        <is>
          <t xml:space="preserve"> </t>
        </is>
      </c>
      <c r="D70" s="4" t="inlineStr">
        <is>
          <t xml:space="preserve"> </t>
        </is>
      </c>
      <c r="E70" s="4" t="inlineStr">
        <is>
          <t xml:space="preserve"> </t>
        </is>
      </c>
      <c r="F70" s="4" t="inlineStr">
        <is>
          <t xml:space="preserve"> </t>
        </is>
      </c>
      <c r="G70" s="4" t="inlineStr">
        <is>
          <t xml:space="preserve"> </t>
        </is>
      </c>
      <c r="H70" s="7" t="n">
        <v>71790</v>
      </c>
      <c r="I70" s="4" t="inlineStr">
        <is>
          <t xml:space="preserve"> </t>
        </is>
      </c>
    </row>
    <row r="71">
      <c r="A71" s="3" t="inlineStr">
        <is>
          <t>Movement of Share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erformance stock units settled with new treasury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33306</v>
      </c>
    </row>
    <row r="73">
      <c r="A73" s="4" t="inlineStr">
        <is>
          <t>Restricted share units settled with new treasury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514383</v>
      </c>
    </row>
    <row r="74">
      <c r="A74" s="4" t="inlineStr">
        <is>
          <t>Repurchase of commo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636027</v>
      </c>
    </row>
    <row r="75">
      <c r="A75" s="4" t="inlineStr">
        <is>
          <t>Common shares issued and outstanding, Balance, end of year at Dec. 31, 2023</t>
        </is>
      </c>
      <c r="B75" s="6" t="n">
        <v>53260276</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53260276</v>
      </c>
    </row>
    <row r="76">
      <c r="A76" s="3" t="inlineStr">
        <is>
          <t>Movement of Shareholders'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shareholders' equity</t>
        </is>
      </c>
      <c r="B77" s="7" t="n">
        <v>344931</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Receivables - Schedule of Weighted-average Remaining Lease Term and Weighted-average Interest Rate (Details)</t>
        </is>
      </c>
      <c r="B1" s="2" t="inlineStr">
        <is>
          <t>12 Months Ended</t>
        </is>
      </c>
    </row>
    <row r="2">
      <c r="B2" s="2" t="inlineStr">
        <is>
          <t>Dec. 31, 2023</t>
        </is>
      </c>
      <c r="C2" s="2" t="inlineStr">
        <is>
          <t>Dec. 31, 2022</t>
        </is>
      </c>
    </row>
    <row r="3">
      <c r="A3" s="3" t="inlineStr">
        <is>
          <t>Weighted-average remaining lease term (in years)</t>
        </is>
      </c>
      <c r="B3" s="4" t="inlineStr">
        <is>
          <t xml:space="preserve"> </t>
        </is>
      </c>
      <c r="C3" s="4" t="inlineStr">
        <is>
          <t xml:space="preserve"> </t>
        </is>
      </c>
    </row>
    <row r="4">
      <c r="A4" s="4" t="inlineStr">
        <is>
          <t>Sales-type lease arrangements</t>
        </is>
      </c>
      <c r="B4" s="4" t="inlineStr">
        <is>
          <t>8 years 3 months 18 days</t>
        </is>
      </c>
      <c r="C4" s="4" t="inlineStr">
        <is>
          <t>9 years</t>
        </is>
      </c>
    </row>
    <row r="5">
      <c r="A5" s="3" t="inlineStr">
        <is>
          <t>Weighted-average interest rate</t>
        </is>
      </c>
      <c r="B5" s="4" t="inlineStr">
        <is>
          <t xml:space="preserve"> </t>
        </is>
      </c>
      <c r="C5" s="4" t="inlineStr">
        <is>
          <t xml:space="preserve"> </t>
        </is>
      </c>
    </row>
    <row r="6">
      <c r="A6" s="4" t="inlineStr">
        <is>
          <t>Sales-type lease arrangements</t>
        </is>
      </c>
      <c r="B6" s="9" t="n">
        <v>0.0788</v>
      </c>
      <c r="C6" s="9" t="n">
        <v>0.0823</v>
      </c>
    </row>
    <row r="7">
      <c r="A7" s="4" t="inlineStr">
        <is>
          <t>Financed sales receivables</t>
        </is>
      </c>
      <c r="B7" s="9" t="n">
        <v>0.0897</v>
      </c>
      <c r="C7" s="9" t="n">
        <v>0.087900000000000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by Credit Quality Indicator (Details) - USD ($) $ in Thousands</t>
        </is>
      </c>
      <c r="B1" s="2" t="inlineStr">
        <is>
          <t>Dec. 31, 2023</t>
        </is>
      </c>
      <c r="C1" s="2" t="inlineStr">
        <is>
          <t>Dec. 31, 2022</t>
        </is>
      </c>
    </row>
    <row r="2">
      <c r="A2" s="3" t="inlineStr">
        <is>
          <t>Net Investment In Lease Credit Quality Indicator [Line Items]</t>
        </is>
      </c>
      <c r="B2" s="4" t="inlineStr">
        <is>
          <t xml:space="preserve"> </t>
        </is>
      </c>
      <c r="C2" s="4" t="inlineStr">
        <is>
          <t xml:space="preserve"> </t>
        </is>
      </c>
    </row>
    <row r="3">
      <c r="A3" s="4" t="inlineStr">
        <is>
          <t>Net investment leases, By Origination Year, Current fiscal year</t>
        </is>
      </c>
      <c r="B3" s="7" t="n">
        <v>2435</v>
      </c>
      <c r="C3" s="7" t="n">
        <v>4148</v>
      </c>
    </row>
    <row r="4">
      <c r="A4" s="4" t="inlineStr">
        <is>
          <t>Net investment leases, By Origination Year, Before latest fiscal year</t>
        </is>
      </c>
      <c r="B4" s="6" t="n">
        <v>3752</v>
      </c>
      <c r="C4" s="6" t="n">
        <v>10058</v>
      </c>
    </row>
    <row r="5">
      <c r="A5" s="4" t="inlineStr">
        <is>
          <t>Net investment leases, By Origination Year, Two years before latest fiscal year</t>
        </is>
      </c>
      <c r="B5" s="6" t="n">
        <v>9703</v>
      </c>
      <c r="C5" s="6" t="n">
        <v>3656</v>
      </c>
    </row>
    <row r="6">
      <c r="A6" s="4" t="inlineStr">
        <is>
          <t>Net investment leases, By Origination Year, Three years before latest fiscal year</t>
        </is>
      </c>
      <c r="B6" s="6" t="n">
        <v>3355</v>
      </c>
      <c r="C6" s="6" t="n">
        <v>7378</v>
      </c>
    </row>
    <row r="7">
      <c r="A7" s="4" t="inlineStr">
        <is>
          <t>Net investment leases, By Origination Year, Four years before latest fiscal year</t>
        </is>
      </c>
      <c r="B7" s="6" t="n">
        <v>6898</v>
      </c>
      <c r="C7" s="6" t="n">
        <v>2451</v>
      </c>
    </row>
    <row r="8">
      <c r="A8" s="4" t="inlineStr">
        <is>
          <t>Net investment leases, By Origination Year, Prior</t>
        </is>
      </c>
      <c r="B8" s="6" t="n">
        <v>3849</v>
      </c>
      <c r="C8" s="6" t="n">
        <v>1417</v>
      </c>
    </row>
    <row r="9">
      <c r="A9" s="4" t="inlineStr">
        <is>
          <t>Net Investment in Lease, Total</t>
        </is>
      </c>
      <c r="B9" s="6" t="n">
        <v>29992</v>
      </c>
      <c r="C9" s="6" t="n">
        <v>29108</v>
      </c>
    </row>
    <row r="10">
      <c r="A10" s="4" t="inlineStr">
        <is>
          <t>In Good Standing [Member]</t>
        </is>
      </c>
      <c r="B10" s="4" t="inlineStr">
        <is>
          <t xml:space="preserve"> </t>
        </is>
      </c>
      <c r="C10" s="4" t="inlineStr">
        <is>
          <t xml:space="preserve"> </t>
        </is>
      </c>
    </row>
    <row r="11">
      <c r="A11" s="3" t="inlineStr">
        <is>
          <t>Net Investment In Lease Credit Quality Indicator [Line Items]</t>
        </is>
      </c>
      <c r="B11" s="4" t="inlineStr">
        <is>
          <t xml:space="preserve"> </t>
        </is>
      </c>
      <c r="C11" s="4" t="inlineStr">
        <is>
          <t xml:space="preserve"> </t>
        </is>
      </c>
    </row>
    <row r="12">
      <c r="A12" s="4" t="inlineStr">
        <is>
          <t>Net investment leases, By Origination Year, Current fiscal year</t>
        </is>
      </c>
      <c r="B12" s="6" t="n">
        <v>2435</v>
      </c>
      <c r="C12" s="6" t="n">
        <v>4148</v>
      </c>
    </row>
    <row r="13">
      <c r="A13" s="4" t="inlineStr">
        <is>
          <t>Net investment leases, By Origination Year, Before latest fiscal year</t>
        </is>
      </c>
      <c r="B13" s="6" t="n">
        <v>3262</v>
      </c>
      <c r="C13" s="6" t="n">
        <v>6969</v>
      </c>
    </row>
    <row r="14">
      <c r="A14" s="4" t="inlineStr">
        <is>
          <t>Net investment leases, By Origination Year, Two years before latest fiscal year</t>
        </is>
      </c>
      <c r="B14" s="6" t="n">
        <v>6241</v>
      </c>
      <c r="C14" s="6" t="n">
        <v>2494</v>
      </c>
    </row>
    <row r="15">
      <c r="A15" s="4" t="inlineStr">
        <is>
          <t>Net investment leases, By Origination Year, Three years before latest fiscal year</t>
        </is>
      </c>
      <c r="B15" s="6" t="n">
        <v>2173</v>
      </c>
      <c r="C15" s="6" t="n">
        <v>1977</v>
      </c>
    </row>
    <row r="16">
      <c r="A16" s="4" t="inlineStr">
        <is>
          <t>Net investment leases, By Origination Year, Four years before latest fiscal year</t>
        </is>
      </c>
      <c r="B16" s="6" t="n">
        <v>1677</v>
      </c>
      <c r="C16" s="4" t="inlineStr">
        <is>
          <t xml:space="preserve"> </t>
        </is>
      </c>
    </row>
    <row r="17">
      <c r="A17" s="4" t="inlineStr">
        <is>
          <t>Net investment leases, By Origination Year, Prior</t>
        </is>
      </c>
      <c r="B17" s="6" t="n">
        <v>1138</v>
      </c>
      <c r="C17" s="6" t="n">
        <v>1016</v>
      </c>
    </row>
    <row r="18">
      <c r="A18" s="4" t="inlineStr">
        <is>
          <t>Net Investment in Lease, Total</t>
        </is>
      </c>
      <c r="B18" s="6" t="n">
        <v>16926</v>
      </c>
      <c r="C18" s="6" t="n">
        <v>16604</v>
      </c>
    </row>
    <row r="19">
      <c r="A19" s="4" t="inlineStr">
        <is>
          <t>Credit Watch [Member]</t>
        </is>
      </c>
      <c r="B19" s="4" t="inlineStr">
        <is>
          <t xml:space="preserve"> </t>
        </is>
      </c>
      <c r="C19" s="4" t="inlineStr">
        <is>
          <t xml:space="preserve"> </t>
        </is>
      </c>
    </row>
    <row r="20">
      <c r="A20" s="3" t="inlineStr">
        <is>
          <t>Net Investment In Lease Credit Quality Indicator [Line Items]</t>
        </is>
      </c>
      <c r="B20" s="4" t="inlineStr">
        <is>
          <t xml:space="preserve"> </t>
        </is>
      </c>
      <c r="C20" s="4" t="inlineStr">
        <is>
          <t xml:space="preserve"> </t>
        </is>
      </c>
    </row>
    <row r="21">
      <c r="A21" s="4" t="inlineStr">
        <is>
          <t>Net investment leases, By Origination Year, Before latest fiscal year</t>
        </is>
      </c>
      <c r="B21" s="6" t="n">
        <v>490</v>
      </c>
      <c r="C21" s="4" t="inlineStr">
        <is>
          <t xml:space="preserve"> </t>
        </is>
      </c>
    </row>
    <row r="22">
      <c r="A22" s="4" t="inlineStr">
        <is>
          <t>Net investment leases, By Origination Year, Prior</t>
        </is>
      </c>
      <c r="B22" s="6" t="n">
        <v>313</v>
      </c>
      <c r="C22" s="4" t="inlineStr">
        <is>
          <t xml:space="preserve"> </t>
        </is>
      </c>
    </row>
    <row r="23">
      <c r="A23" s="4" t="inlineStr">
        <is>
          <t>Net Investment in Lease, Total</t>
        </is>
      </c>
      <c r="B23" s="6" t="n">
        <v>803</v>
      </c>
      <c r="C23" s="4" t="inlineStr">
        <is>
          <t xml:space="preserve"> </t>
        </is>
      </c>
    </row>
    <row r="24">
      <c r="A24" s="4" t="inlineStr">
        <is>
          <t>Pre-Approved Transactions [Member]</t>
        </is>
      </c>
      <c r="B24" s="4" t="inlineStr">
        <is>
          <t xml:space="preserve"> </t>
        </is>
      </c>
      <c r="C24" s="4" t="inlineStr">
        <is>
          <t xml:space="preserve"> </t>
        </is>
      </c>
    </row>
    <row r="25">
      <c r="A25" s="3" t="inlineStr">
        <is>
          <t>Net Investment In Lease Credit Quality Indicator [Line Items]</t>
        </is>
      </c>
      <c r="B25" s="4" t="inlineStr">
        <is>
          <t xml:space="preserve"> </t>
        </is>
      </c>
      <c r="C25" s="4" t="inlineStr">
        <is>
          <t xml:space="preserve"> </t>
        </is>
      </c>
    </row>
    <row r="26">
      <c r="A26" s="4" t="inlineStr">
        <is>
          <t>Net investment leases, By Origination Year, Before latest fiscal year</t>
        </is>
      </c>
      <c r="B26" s="4" t="inlineStr">
        <is>
          <t xml:space="preserve"> </t>
        </is>
      </c>
      <c r="C26" s="6" t="n">
        <v>3089</v>
      </c>
    </row>
    <row r="27">
      <c r="A27" s="4" t="inlineStr">
        <is>
          <t>Net investment leases, By Origination Year, Two years before latest fiscal year</t>
        </is>
      </c>
      <c r="B27" s="6" t="n">
        <v>3462</v>
      </c>
      <c r="C27" s="6" t="n">
        <v>1162</v>
      </c>
    </row>
    <row r="28">
      <c r="A28" s="4" t="inlineStr">
        <is>
          <t>Net investment leases, By Origination Year, Three years before latest fiscal year</t>
        </is>
      </c>
      <c r="B28" s="6" t="n">
        <v>1182</v>
      </c>
      <c r="C28" s="6" t="n">
        <v>5401</v>
      </c>
    </row>
    <row r="29">
      <c r="A29" s="4" t="inlineStr">
        <is>
          <t>Net investment leases, By Origination Year, Four years before latest fiscal year</t>
        </is>
      </c>
      <c r="B29" s="6" t="n">
        <v>5221</v>
      </c>
      <c r="C29" s="6" t="n">
        <v>2451</v>
      </c>
    </row>
    <row r="30">
      <c r="A30" s="4" t="inlineStr">
        <is>
          <t>Net investment leases, By Origination Year, Prior</t>
        </is>
      </c>
      <c r="B30" s="6" t="n">
        <v>1997</v>
      </c>
      <c r="C30" s="4" t="inlineStr">
        <is>
          <t xml:space="preserve"> </t>
        </is>
      </c>
    </row>
    <row r="31">
      <c r="A31" s="4" t="inlineStr">
        <is>
          <t>Net Investment in Lease, Total</t>
        </is>
      </c>
      <c r="B31" s="6" t="n">
        <v>11862</v>
      </c>
      <c r="C31" s="6" t="n">
        <v>12103</v>
      </c>
    </row>
    <row r="32">
      <c r="A32" s="4" t="inlineStr">
        <is>
          <t>Transactions Suspended [Member]</t>
        </is>
      </c>
      <c r="B32" s="4" t="inlineStr">
        <is>
          <t xml:space="preserve"> </t>
        </is>
      </c>
      <c r="C32" s="4" t="inlineStr">
        <is>
          <t xml:space="preserve"> </t>
        </is>
      </c>
    </row>
    <row r="33">
      <c r="A33" s="3" t="inlineStr">
        <is>
          <t>Net Investment In Lease Credit Quality Indicator [Line Items]</t>
        </is>
      </c>
      <c r="B33" s="4" t="inlineStr">
        <is>
          <t xml:space="preserve"> </t>
        </is>
      </c>
      <c r="C33" s="4" t="inlineStr">
        <is>
          <t xml:space="preserve"> </t>
        </is>
      </c>
    </row>
    <row r="34">
      <c r="A34" s="4" t="inlineStr">
        <is>
          <t>Net investment leases, By Origination Year, Prior</t>
        </is>
      </c>
      <c r="B34" s="6" t="n">
        <v>401</v>
      </c>
      <c r="C34" s="6" t="n">
        <v>401</v>
      </c>
    </row>
    <row r="35">
      <c r="A35" s="4" t="inlineStr">
        <is>
          <t>Net Investment in Lease, Total</t>
        </is>
      </c>
      <c r="B35" s="7" t="n">
        <v>401</v>
      </c>
      <c r="C35" s="7" t="n">
        <v>40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Financed Sales Receivables by Credit Quality Indicator (Details) - USD ($) $ in Thousands</t>
        </is>
      </c>
      <c r="B1" s="2" t="inlineStr">
        <is>
          <t>Dec.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Financed sales receivables, By Origination Year, Current fiscal year</t>
        </is>
      </c>
      <c r="B3" s="7" t="n">
        <v>7267</v>
      </c>
      <c r="C3" s="7" t="n">
        <v>10524</v>
      </c>
    </row>
    <row r="4">
      <c r="A4" s="4" t="inlineStr">
        <is>
          <t>Financed sales receivables, By Origination Year, Before lastest fiscal year</t>
        </is>
      </c>
      <c r="B4" s="6" t="n">
        <v>6264</v>
      </c>
      <c r="C4" s="6" t="n">
        <v>11625</v>
      </c>
    </row>
    <row r="5">
      <c r="A5" s="4" t="inlineStr">
        <is>
          <t>Financed sales receivables, By Origination Year, Two year before latest fiscal year</t>
        </is>
      </c>
      <c r="B5" s="6" t="n">
        <v>9308</v>
      </c>
      <c r="C5" s="6" t="n">
        <v>7821</v>
      </c>
    </row>
    <row r="6">
      <c r="A6" s="4" t="inlineStr">
        <is>
          <t>Financed sales receivables, By Origination Year, Three year before latest fiscal year</t>
        </is>
      </c>
      <c r="B6" s="6" t="n">
        <v>7215</v>
      </c>
      <c r="C6" s="6" t="n">
        <v>10944</v>
      </c>
    </row>
    <row r="7">
      <c r="A7" s="4" t="inlineStr">
        <is>
          <t>Financed sales receivables, By Origination Year, Four year before latest fiscal year</t>
        </is>
      </c>
      <c r="B7" s="6" t="n">
        <v>12005</v>
      </c>
      <c r="C7" s="6" t="n">
        <v>12500</v>
      </c>
    </row>
    <row r="8">
      <c r="A8" s="4" t="inlineStr">
        <is>
          <t>Financed sales receivables, By Origination Year, Prior</t>
        </is>
      </c>
      <c r="B8" s="6" t="n">
        <v>65173</v>
      </c>
      <c r="C8" s="6" t="n">
        <v>58583</v>
      </c>
    </row>
    <row r="9">
      <c r="A9" s="4" t="inlineStr">
        <is>
          <t>Financed sales receivables, Total</t>
        </is>
      </c>
      <c r="B9" s="6" t="n">
        <v>137224</v>
      </c>
      <c r="C9" s="6" t="n">
        <v>141105</v>
      </c>
    </row>
    <row r="10">
      <c r="A10" s="4" t="inlineStr">
        <is>
          <t>Financing Receivable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ed sales receivables, Total</t>
        </is>
      </c>
      <c r="B12" s="6" t="n">
        <v>107232</v>
      </c>
      <c r="C12" s="6" t="n">
        <v>111997</v>
      </c>
    </row>
    <row r="13">
      <c r="A13" s="4" t="inlineStr">
        <is>
          <t>In Good Standing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ed sales receivables, By Origination Year, Current fiscal year</t>
        </is>
      </c>
      <c r="B15" s="6" t="n">
        <v>6660</v>
      </c>
      <c r="C15" s="6" t="n">
        <v>10252</v>
      </c>
    </row>
    <row r="16">
      <c r="A16" s="4" t="inlineStr">
        <is>
          <t>Financed sales receivables, By Origination Year, Before lastest fiscal year</t>
        </is>
      </c>
      <c r="B16" s="6" t="n">
        <v>5921</v>
      </c>
      <c r="C16" s="6" t="n">
        <v>8643</v>
      </c>
    </row>
    <row r="17">
      <c r="A17" s="4" t="inlineStr">
        <is>
          <t>Financed sales receivables, By Origination Year, Two year before latest fiscal year</t>
        </is>
      </c>
      <c r="B17" s="6" t="n">
        <v>5961</v>
      </c>
      <c r="C17" s="6" t="n">
        <v>6280</v>
      </c>
    </row>
    <row r="18">
      <c r="A18" s="4" t="inlineStr">
        <is>
          <t>Financed sales receivables, By Origination Year, Three year before latest fiscal year</t>
        </is>
      </c>
      <c r="B18" s="6" t="n">
        <v>5415</v>
      </c>
      <c r="C18" s="6" t="n">
        <v>8541</v>
      </c>
    </row>
    <row r="19">
      <c r="A19" s="4" t="inlineStr">
        <is>
          <t>Financed sales receivables, By Origination Year, Four year before latest fiscal year</t>
        </is>
      </c>
      <c r="B19" s="6" t="n">
        <v>8058</v>
      </c>
      <c r="C19" s="6" t="n">
        <v>9854</v>
      </c>
    </row>
    <row r="20">
      <c r="A20" s="4" t="inlineStr">
        <is>
          <t>Financed sales receivables, By Origination Year, Prior</t>
        </is>
      </c>
      <c r="B20" s="6" t="n">
        <v>44870</v>
      </c>
      <c r="C20" s="6" t="n">
        <v>39912</v>
      </c>
    </row>
    <row r="21">
      <c r="A21" s="4" t="inlineStr">
        <is>
          <t>In Good Standing [Member] | Financing Receivable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Financed sales receivables, Total</t>
        </is>
      </c>
      <c r="B23" s="6" t="n">
        <v>76885</v>
      </c>
      <c r="C23" s="6" t="n">
        <v>83482</v>
      </c>
    </row>
    <row r="24">
      <c r="A24" s="4" t="inlineStr">
        <is>
          <t>Credit Watch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ed sales receivables, By Origination Year, Before lastest fiscal year</t>
        </is>
      </c>
      <c r="B26" s="6" t="n">
        <v>30</v>
      </c>
      <c r="C26" s="4" t="inlineStr">
        <is>
          <t xml:space="preserve"> </t>
        </is>
      </c>
    </row>
    <row r="27">
      <c r="A27" s="4" t="inlineStr">
        <is>
          <t>Financed sales receivables, By Origination Year, Four year before latest fiscal year</t>
        </is>
      </c>
      <c r="B27" s="6" t="n">
        <v>317</v>
      </c>
      <c r="C27" s="4" t="inlineStr">
        <is>
          <t xml:space="preserve"> </t>
        </is>
      </c>
    </row>
    <row r="28">
      <c r="A28" s="4" t="inlineStr">
        <is>
          <t>Financed sales receivables, By Origination Year, Prior</t>
        </is>
      </c>
      <c r="B28" s="6" t="n">
        <v>796</v>
      </c>
      <c r="C28" s="6" t="n">
        <v>1152</v>
      </c>
    </row>
    <row r="29">
      <c r="A29" s="4" t="inlineStr">
        <is>
          <t>Credit Watch [Member] | Financing Receivable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Financed sales receivables, Total</t>
        </is>
      </c>
      <c r="B31" s="6" t="n">
        <v>1143</v>
      </c>
      <c r="C31" s="6" t="n">
        <v>1152</v>
      </c>
    </row>
    <row r="32">
      <c r="A32" s="4" t="inlineStr">
        <is>
          <t>Pre-Approved Transactions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Financed sales receivables, By Origination Year, Current fiscal year</t>
        </is>
      </c>
      <c r="B34" s="6" t="n">
        <v>607</v>
      </c>
      <c r="C34" s="4" t="inlineStr">
        <is>
          <t xml:space="preserve"> </t>
        </is>
      </c>
    </row>
    <row r="35">
      <c r="A35" s="4" t="inlineStr">
        <is>
          <t>Financed sales receivables, By Origination Year, Before lastest fiscal year</t>
        </is>
      </c>
      <c r="B35" s="6" t="n">
        <v>313</v>
      </c>
      <c r="C35" s="6" t="n">
        <v>2318</v>
      </c>
    </row>
    <row r="36">
      <c r="A36" s="4" t="inlineStr">
        <is>
          <t>Financed sales receivables, By Origination Year, Two year before latest fiscal year</t>
        </is>
      </c>
      <c r="B36" s="6" t="n">
        <v>2619</v>
      </c>
      <c r="C36" s="6" t="n">
        <v>1399</v>
      </c>
    </row>
    <row r="37">
      <c r="A37" s="4" t="inlineStr">
        <is>
          <t>Financed sales receivables, By Origination Year, Three year before latest fiscal year</t>
        </is>
      </c>
      <c r="B37" s="6" t="n">
        <v>1455</v>
      </c>
      <c r="C37" s="6" t="n">
        <v>1134</v>
      </c>
    </row>
    <row r="38">
      <c r="A38" s="4" t="inlineStr">
        <is>
          <t>Financed sales receivables, By Origination Year, Four year before latest fiscal year</t>
        </is>
      </c>
      <c r="B38" s="6" t="n">
        <v>2084</v>
      </c>
      <c r="C38" s="6" t="n">
        <v>1449</v>
      </c>
    </row>
    <row r="39">
      <c r="A39" s="4" t="inlineStr">
        <is>
          <t>Financed sales receivables, By Origination Year, Prior</t>
        </is>
      </c>
      <c r="B39" s="6" t="n">
        <v>8508</v>
      </c>
      <c r="C39" s="6" t="n">
        <v>9243</v>
      </c>
    </row>
    <row r="40">
      <c r="A40" s="4" t="inlineStr">
        <is>
          <t>Pre-Approved Transactions [Member] | Financing Receivable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ed sales receivables, Total</t>
        </is>
      </c>
      <c r="B42" s="6" t="n">
        <v>15586</v>
      </c>
      <c r="C42" s="6" t="n">
        <v>15543</v>
      </c>
    </row>
    <row r="43">
      <c r="A43" s="4" t="inlineStr">
        <is>
          <t>Transactions Suspended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Financed sales receivables, By Origination Year, Current fiscal year</t>
        </is>
      </c>
      <c r="B45" s="4" t="inlineStr">
        <is>
          <t xml:space="preserve"> </t>
        </is>
      </c>
      <c r="C45" s="6" t="n">
        <v>272</v>
      </c>
    </row>
    <row r="46">
      <c r="A46" s="4" t="inlineStr">
        <is>
          <t>Financed sales receivables, By Origination Year, Before lastest fiscal year</t>
        </is>
      </c>
      <c r="B46" s="4" t="inlineStr">
        <is>
          <t xml:space="preserve"> </t>
        </is>
      </c>
      <c r="C46" s="6" t="n">
        <v>664</v>
      </c>
    </row>
    <row r="47">
      <c r="A47" s="4" t="inlineStr">
        <is>
          <t>Financed sales receivables, By Origination Year, Two year before latest fiscal year</t>
        </is>
      </c>
      <c r="B47" s="6" t="n">
        <v>728</v>
      </c>
      <c r="C47" s="6" t="n">
        <v>142</v>
      </c>
    </row>
    <row r="48">
      <c r="A48" s="4" t="inlineStr">
        <is>
          <t>Financed sales receivables, By Origination Year, Three year before latest fiscal year</t>
        </is>
      </c>
      <c r="B48" s="6" t="n">
        <v>345</v>
      </c>
      <c r="C48" s="6" t="n">
        <v>1269</v>
      </c>
    </row>
    <row r="49">
      <c r="A49" s="4" t="inlineStr">
        <is>
          <t>Financed sales receivables, By Origination Year, Four year before latest fiscal year</t>
        </is>
      </c>
      <c r="B49" s="6" t="n">
        <v>1546</v>
      </c>
      <c r="C49" s="6" t="n">
        <v>1197</v>
      </c>
    </row>
    <row r="50">
      <c r="A50" s="4" t="inlineStr">
        <is>
          <t>Financed sales receivables, By Origination Year, Prior</t>
        </is>
      </c>
      <c r="B50" s="6" t="n">
        <v>10999</v>
      </c>
      <c r="C50" s="6" t="n">
        <v>8276</v>
      </c>
    </row>
    <row r="51">
      <c r="A51" s="4" t="inlineStr">
        <is>
          <t>Transactions Suspended [Member] | Financing Receivable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Financed sales receivables, Total</t>
        </is>
      </c>
      <c r="B53" s="7" t="n">
        <v>13618</v>
      </c>
      <c r="C53" s="7" t="n">
        <v>118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chedule of Aging Analysis for Net Investment in Leases and Financed Sales Receivables (Details) - USD ($) $ in Thousands</t>
        </is>
      </c>
      <c r="B1" s="2" t="inlineStr">
        <is>
          <t>Dec. 31, 2023</t>
        </is>
      </c>
      <c r="C1" s="2" t="inlineStr">
        <is>
          <t>Dec. 31, 2022</t>
        </is>
      </c>
      <c r="D1" s="2" t="inlineStr">
        <is>
          <t>Dec. 31, 2021</t>
        </is>
      </c>
    </row>
    <row r="2">
      <c r="A2" s="3" t="inlineStr">
        <is>
          <t>Financing Receivable Recorded Investment Current And Past Due [Line Items]</t>
        </is>
      </c>
      <c r="B2" s="4" t="inlineStr">
        <is>
          <t xml:space="preserve"> </t>
        </is>
      </c>
      <c r="C2" s="4" t="inlineStr">
        <is>
          <t xml:space="preserve"> </t>
        </is>
      </c>
      <c r="D2" s="4" t="inlineStr">
        <is>
          <t xml:space="preserve"> </t>
        </is>
      </c>
    </row>
    <row r="3">
      <c r="A3" s="4" t="inlineStr">
        <is>
          <t>Billed</t>
        </is>
      </c>
      <c r="B3" s="7" t="n">
        <v>18538</v>
      </c>
      <c r="C3" s="7" t="n">
        <v>19415</v>
      </c>
      <c r="D3" s="4" t="inlineStr">
        <is>
          <t xml:space="preserve"> </t>
        </is>
      </c>
    </row>
    <row r="4">
      <c r="A4" s="4" t="inlineStr">
        <is>
          <t>Unbilled</t>
        </is>
      </c>
      <c r="B4" s="6" t="n">
        <v>118686</v>
      </c>
      <c r="C4" s="6" t="n">
        <v>121690</v>
      </c>
      <c r="D4" s="4" t="inlineStr">
        <is>
          <t xml:space="preserve"> </t>
        </is>
      </c>
    </row>
    <row r="5">
      <c r="A5" s="4" t="inlineStr">
        <is>
          <t>Financed sales receivables, Total</t>
        </is>
      </c>
      <c r="B5" s="6" t="n">
        <v>137224</v>
      </c>
      <c r="C5" s="6" t="n">
        <v>141105</v>
      </c>
      <c r="D5" s="4" t="inlineStr">
        <is>
          <t xml:space="preserve"> </t>
        </is>
      </c>
    </row>
    <row r="6">
      <c r="A6" s="4" t="inlineStr">
        <is>
          <t>Allowance for Credit Losses</t>
        </is>
      </c>
      <c r="B6" s="6" t="n">
        <v>-10070</v>
      </c>
      <c r="C6" s="6" t="n">
        <v>-11721</v>
      </c>
      <c r="D6" s="4" t="inlineStr">
        <is>
          <t xml:space="preserve"> </t>
        </is>
      </c>
    </row>
    <row r="7">
      <c r="A7" s="4" t="inlineStr">
        <is>
          <t>Total financing receivables</t>
        </is>
      </c>
      <c r="B7" s="6" t="n">
        <v>127154</v>
      </c>
      <c r="C7" s="6" t="n">
        <v>129384</v>
      </c>
      <c r="D7" s="4" t="inlineStr">
        <is>
          <t xml:space="preserve"> </t>
        </is>
      </c>
    </row>
    <row r="8">
      <c r="A8" s="4" t="inlineStr">
        <is>
          <t>Net Investment in Leases [Member]</t>
        </is>
      </c>
      <c r="B8" s="4" t="inlineStr">
        <is>
          <t xml:space="preserve"> </t>
        </is>
      </c>
      <c r="C8" s="4" t="inlineStr">
        <is>
          <t xml:space="preserve"> </t>
        </is>
      </c>
      <c r="D8" s="4" t="inlineStr">
        <is>
          <t xml:space="preserve"> </t>
        </is>
      </c>
    </row>
    <row r="9">
      <c r="A9" s="3" t="inlineStr">
        <is>
          <t>Financing Receivable Recorded Investment Current And Past Due [Line Items]</t>
        </is>
      </c>
      <c r="B9" s="4" t="inlineStr">
        <is>
          <t xml:space="preserve"> </t>
        </is>
      </c>
      <c r="C9" s="4" t="inlineStr">
        <is>
          <t xml:space="preserve"> </t>
        </is>
      </c>
      <c r="D9" s="4" t="inlineStr">
        <is>
          <t xml:space="preserve"> </t>
        </is>
      </c>
    </row>
    <row r="10">
      <c r="A10" s="4" t="inlineStr">
        <is>
          <t>Billed</t>
        </is>
      </c>
      <c r="B10" s="6" t="n">
        <v>5103</v>
      </c>
      <c r="C10" s="6" t="n">
        <v>3046</v>
      </c>
      <c r="D10" s="4" t="inlineStr">
        <is>
          <t xml:space="preserve"> </t>
        </is>
      </c>
    </row>
    <row r="11">
      <c r="A11" s="4" t="inlineStr">
        <is>
          <t>Unbilled</t>
        </is>
      </c>
      <c r="B11" s="6" t="n">
        <v>24889</v>
      </c>
      <c r="C11" s="6" t="n">
        <v>26062</v>
      </c>
      <c r="D11" s="4" t="inlineStr">
        <is>
          <t xml:space="preserve"> </t>
        </is>
      </c>
    </row>
    <row r="12">
      <c r="A12" s="4" t="inlineStr">
        <is>
          <t>Financed sales receivables, Total</t>
        </is>
      </c>
      <c r="B12" s="6" t="n">
        <v>29992</v>
      </c>
      <c r="C12" s="6" t="n">
        <v>29108</v>
      </c>
      <c r="D12" s="4" t="inlineStr">
        <is>
          <t xml:space="preserve"> </t>
        </is>
      </c>
    </row>
    <row r="13">
      <c r="A13" s="4" t="inlineStr">
        <is>
          <t>Allowance for Credit Losses</t>
        </is>
      </c>
      <c r="B13" s="6" t="n">
        <v>-453</v>
      </c>
      <c r="C13" s="6" t="n">
        <v>-776</v>
      </c>
      <c r="D13" s="7" t="n">
        <v>-798</v>
      </c>
    </row>
    <row r="14">
      <c r="A14" s="4" t="inlineStr">
        <is>
          <t>Total financing receivables</t>
        </is>
      </c>
      <c r="B14" s="6" t="n">
        <v>29539</v>
      </c>
      <c r="C14" s="6" t="n">
        <v>28332</v>
      </c>
      <c r="D14" s="4" t="inlineStr">
        <is>
          <t xml:space="preserve"> </t>
        </is>
      </c>
    </row>
    <row r="15">
      <c r="A15" s="4" t="inlineStr">
        <is>
          <t>Net Financed Sales Receivables [Member]</t>
        </is>
      </c>
      <c r="B15" s="4" t="inlineStr">
        <is>
          <t xml:space="preserve"> </t>
        </is>
      </c>
      <c r="C15" s="4" t="inlineStr">
        <is>
          <t xml:space="preserve"> </t>
        </is>
      </c>
      <c r="D15" s="4" t="inlineStr">
        <is>
          <t xml:space="preserve"> </t>
        </is>
      </c>
    </row>
    <row r="16">
      <c r="A16" s="3" t="inlineStr">
        <is>
          <t>Financing Receivable Recorded Investment Current And Past Due [Line Items]</t>
        </is>
      </c>
      <c r="B16" s="4" t="inlineStr">
        <is>
          <t xml:space="preserve"> </t>
        </is>
      </c>
      <c r="C16" s="4" t="inlineStr">
        <is>
          <t xml:space="preserve"> </t>
        </is>
      </c>
      <c r="D16" s="4" t="inlineStr">
        <is>
          <t xml:space="preserve"> </t>
        </is>
      </c>
    </row>
    <row r="17">
      <c r="A17" s="4" t="inlineStr">
        <is>
          <t>Billed</t>
        </is>
      </c>
      <c r="B17" s="6" t="n">
        <v>13435</v>
      </c>
      <c r="C17" s="6" t="n">
        <v>16369</v>
      </c>
      <c r="D17" s="4" t="inlineStr">
        <is>
          <t xml:space="preserve"> </t>
        </is>
      </c>
    </row>
    <row r="18">
      <c r="A18" s="4" t="inlineStr">
        <is>
          <t>Unbilled</t>
        </is>
      </c>
      <c r="B18" s="6" t="n">
        <v>93797</v>
      </c>
      <c r="C18" s="6" t="n">
        <v>95628</v>
      </c>
      <c r="D18" s="4" t="inlineStr">
        <is>
          <t xml:space="preserve"> </t>
        </is>
      </c>
    </row>
    <row r="19">
      <c r="A19" s="4" t="inlineStr">
        <is>
          <t>Financed sales receivables, Total</t>
        </is>
      </c>
      <c r="B19" s="6" t="n">
        <v>107232</v>
      </c>
      <c r="C19" s="6" t="n">
        <v>111997</v>
      </c>
      <c r="D19" s="4" t="inlineStr">
        <is>
          <t xml:space="preserve"> </t>
        </is>
      </c>
    </row>
    <row r="20">
      <c r="A20" s="4" t="inlineStr">
        <is>
          <t>Allowance for Credit Losses</t>
        </is>
      </c>
      <c r="B20" s="6" t="n">
        <v>-9617</v>
      </c>
      <c r="C20" s="6" t="n">
        <v>-10945</v>
      </c>
      <c r="D20" s="7" t="n">
        <v>-5414</v>
      </c>
    </row>
    <row r="21">
      <c r="A21" s="4" t="inlineStr">
        <is>
          <t>Total financing receivables</t>
        </is>
      </c>
      <c r="B21" s="6" t="n">
        <v>97615</v>
      </c>
      <c r="C21" s="6" t="n">
        <v>101052</v>
      </c>
      <c r="D21" s="4" t="inlineStr">
        <is>
          <t xml:space="preserve"> </t>
        </is>
      </c>
    </row>
    <row r="22">
      <c r="A22" s="4" t="inlineStr">
        <is>
          <t>Accrued and Current [Member]</t>
        </is>
      </c>
      <c r="B22" s="4" t="inlineStr">
        <is>
          <t xml:space="preserve"> </t>
        </is>
      </c>
      <c r="C22" s="4" t="inlineStr">
        <is>
          <t xml:space="preserve"> </t>
        </is>
      </c>
      <c r="D22" s="4" t="inlineStr">
        <is>
          <t xml:space="preserve"> </t>
        </is>
      </c>
    </row>
    <row r="23">
      <c r="A23" s="3" t="inlineStr">
        <is>
          <t>Financing Receivable Recorded Investment Current And Past Due [Line Items]</t>
        </is>
      </c>
      <c r="B23" s="4" t="inlineStr">
        <is>
          <t xml:space="preserve"> </t>
        </is>
      </c>
      <c r="C23" s="4" t="inlineStr">
        <is>
          <t xml:space="preserve"> </t>
        </is>
      </c>
      <c r="D23" s="4" t="inlineStr">
        <is>
          <t xml:space="preserve"> </t>
        </is>
      </c>
    </row>
    <row r="24">
      <c r="A24" s="4" t="inlineStr">
        <is>
          <t>Billed</t>
        </is>
      </c>
      <c r="B24" s="6" t="n">
        <v>1828</v>
      </c>
      <c r="C24" s="6" t="n">
        <v>2506</v>
      </c>
      <c r="D24" s="4" t="inlineStr">
        <is>
          <t xml:space="preserve"> </t>
        </is>
      </c>
    </row>
    <row r="25">
      <c r="A25" s="4" t="inlineStr">
        <is>
          <t>Accrued and Current [Member] | Net Investment in Leases [Member]</t>
        </is>
      </c>
      <c r="B25" s="4" t="inlineStr">
        <is>
          <t xml:space="preserve"> </t>
        </is>
      </c>
      <c r="C25" s="4" t="inlineStr">
        <is>
          <t xml:space="preserve"> </t>
        </is>
      </c>
      <c r="D25" s="4" t="inlineStr">
        <is>
          <t xml:space="preserve"> </t>
        </is>
      </c>
    </row>
    <row r="26">
      <c r="A26" s="3" t="inlineStr">
        <is>
          <t>Financing Receivable Recorded Investment Current And Past Due [Line Items]</t>
        </is>
      </c>
      <c r="B26" s="4" t="inlineStr">
        <is>
          <t xml:space="preserve"> </t>
        </is>
      </c>
      <c r="C26" s="4" t="inlineStr">
        <is>
          <t xml:space="preserve"> </t>
        </is>
      </c>
      <c r="D26" s="4" t="inlineStr">
        <is>
          <t xml:space="preserve"> </t>
        </is>
      </c>
    </row>
    <row r="27">
      <c r="A27" s="4" t="inlineStr">
        <is>
          <t>Billed</t>
        </is>
      </c>
      <c r="B27" s="6" t="n">
        <v>293</v>
      </c>
      <c r="C27" s="6" t="n">
        <v>237</v>
      </c>
      <c r="D27" s="4" t="inlineStr">
        <is>
          <t xml:space="preserve"> </t>
        </is>
      </c>
    </row>
    <row r="28">
      <c r="A28" s="4" t="inlineStr">
        <is>
          <t>Accrued and Current [Member] | Net Financed Sales Receivables [Member]</t>
        </is>
      </c>
      <c r="B28" s="4" t="inlineStr">
        <is>
          <t xml:space="preserve"> </t>
        </is>
      </c>
      <c r="C28" s="4" t="inlineStr">
        <is>
          <t xml:space="preserve"> </t>
        </is>
      </c>
      <c r="D28" s="4" t="inlineStr">
        <is>
          <t xml:space="preserve"> </t>
        </is>
      </c>
    </row>
    <row r="29">
      <c r="A29" s="3" t="inlineStr">
        <is>
          <t>Financing Receivable Recorded Investment Current And Past Due [Line Items]</t>
        </is>
      </c>
      <c r="B29" s="4" t="inlineStr">
        <is>
          <t xml:space="preserve"> </t>
        </is>
      </c>
      <c r="C29" s="4" t="inlineStr">
        <is>
          <t xml:space="preserve"> </t>
        </is>
      </c>
      <c r="D29" s="4" t="inlineStr">
        <is>
          <t xml:space="preserve"> </t>
        </is>
      </c>
    </row>
    <row r="30">
      <c r="A30" s="4" t="inlineStr">
        <is>
          <t>Billed</t>
        </is>
      </c>
      <c r="B30" s="6" t="n">
        <v>1535</v>
      </c>
      <c r="C30" s="6" t="n">
        <v>2269</v>
      </c>
      <c r="D30" s="4" t="inlineStr">
        <is>
          <t xml:space="preserve"> </t>
        </is>
      </c>
    </row>
    <row r="31">
      <c r="A31" s="4" t="inlineStr">
        <is>
          <t>30 to 89 Days Past Due [Member]</t>
        </is>
      </c>
      <c r="B31" s="4" t="inlineStr">
        <is>
          <t xml:space="preserve"> </t>
        </is>
      </c>
      <c r="C31" s="4" t="inlineStr">
        <is>
          <t xml:space="preserve"> </t>
        </is>
      </c>
      <c r="D31" s="4" t="inlineStr">
        <is>
          <t xml:space="preserve"> </t>
        </is>
      </c>
    </row>
    <row r="32">
      <c r="A32" s="3" t="inlineStr">
        <is>
          <t>Financing Receivable Recorded Investment Current And Past Due [Line Items]</t>
        </is>
      </c>
      <c r="B32" s="4" t="inlineStr">
        <is>
          <t xml:space="preserve"> </t>
        </is>
      </c>
      <c r="C32" s="4" t="inlineStr">
        <is>
          <t xml:space="preserve"> </t>
        </is>
      </c>
      <c r="D32" s="4" t="inlineStr">
        <is>
          <t xml:space="preserve"> </t>
        </is>
      </c>
    </row>
    <row r="33">
      <c r="A33" s="4" t="inlineStr">
        <is>
          <t>Billed</t>
        </is>
      </c>
      <c r="B33" s="6" t="n">
        <v>1408</v>
      </c>
      <c r="C33" s="6" t="n">
        <v>1523</v>
      </c>
      <c r="D33" s="4" t="inlineStr">
        <is>
          <t xml:space="preserve"> </t>
        </is>
      </c>
    </row>
    <row r="34">
      <c r="A34" s="4" t="inlineStr">
        <is>
          <t>30 to 89 Days Past Due [Member] | Net Investment in Leases [Member]</t>
        </is>
      </c>
      <c r="B34" s="4" t="inlineStr">
        <is>
          <t xml:space="preserve"> </t>
        </is>
      </c>
      <c r="C34" s="4" t="inlineStr">
        <is>
          <t xml:space="preserve"> </t>
        </is>
      </c>
      <c r="D34" s="4" t="inlineStr">
        <is>
          <t xml:space="preserve"> </t>
        </is>
      </c>
    </row>
    <row r="35">
      <c r="A35" s="3" t="inlineStr">
        <is>
          <t>Financing Receivable Recorded Investment Current And Past Due [Line Items]</t>
        </is>
      </c>
      <c r="B35" s="4" t="inlineStr">
        <is>
          <t xml:space="preserve"> </t>
        </is>
      </c>
      <c r="C35" s="4" t="inlineStr">
        <is>
          <t xml:space="preserve"> </t>
        </is>
      </c>
      <c r="D35" s="4" t="inlineStr">
        <is>
          <t xml:space="preserve"> </t>
        </is>
      </c>
    </row>
    <row r="36">
      <c r="A36" s="4" t="inlineStr">
        <is>
          <t>Billed</t>
        </is>
      </c>
      <c r="B36" s="6" t="n">
        <v>212</v>
      </c>
      <c r="C36" s="6" t="n">
        <v>216</v>
      </c>
      <c r="D36" s="4" t="inlineStr">
        <is>
          <t xml:space="preserve"> </t>
        </is>
      </c>
    </row>
    <row r="37">
      <c r="A37" s="4" t="inlineStr">
        <is>
          <t>30 to 89 Days Past Due [Member] | Net Financed Sales Receivables [Member]</t>
        </is>
      </c>
      <c r="B37" s="4" t="inlineStr">
        <is>
          <t xml:space="preserve"> </t>
        </is>
      </c>
      <c r="C37" s="4" t="inlineStr">
        <is>
          <t xml:space="preserve"> </t>
        </is>
      </c>
      <c r="D37" s="4" t="inlineStr">
        <is>
          <t xml:space="preserve"> </t>
        </is>
      </c>
    </row>
    <row r="38">
      <c r="A38" s="3" t="inlineStr">
        <is>
          <t>Financing Receivable Recorded Investment Current And Past Due [Line Items]</t>
        </is>
      </c>
      <c r="B38" s="4" t="inlineStr">
        <is>
          <t xml:space="preserve"> </t>
        </is>
      </c>
      <c r="C38" s="4" t="inlineStr">
        <is>
          <t xml:space="preserve"> </t>
        </is>
      </c>
      <c r="D38" s="4" t="inlineStr">
        <is>
          <t xml:space="preserve"> </t>
        </is>
      </c>
    </row>
    <row r="39">
      <c r="A39" s="4" t="inlineStr">
        <is>
          <t>Billed</t>
        </is>
      </c>
      <c r="B39" s="6" t="n">
        <v>1196</v>
      </c>
      <c r="C39" s="6" t="n">
        <v>1307</v>
      </c>
      <c r="D39" s="4" t="inlineStr">
        <is>
          <t xml:space="preserve"> </t>
        </is>
      </c>
    </row>
    <row r="40">
      <c r="A40" s="4" t="inlineStr">
        <is>
          <t>Equal To Greater Than 90 Days Past Due [Member]</t>
        </is>
      </c>
      <c r="B40" s="4" t="inlineStr">
        <is>
          <t xml:space="preserve"> </t>
        </is>
      </c>
      <c r="C40" s="4" t="inlineStr">
        <is>
          <t xml:space="preserve"> </t>
        </is>
      </c>
      <c r="D40" s="4" t="inlineStr">
        <is>
          <t xml:space="preserve"> </t>
        </is>
      </c>
    </row>
    <row r="41">
      <c r="A41" s="3" t="inlineStr">
        <is>
          <t>Financing Receivable Recorded Investment Current And Past Due [Line Items]</t>
        </is>
      </c>
      <c r="B41" s="4" t="inlineStr">
        <is>
          <t xml:space="preserve"> </t>
        </is>
      </c>
      <c r="C41" s="4" t="inlineStr">
        <is>
          <t xml:space="preserve"> </t>
        </is>
      </c>
      <c r="D41" s="4" t="inlineStr">
        <is>
          <t xml:space="preserve"> </t>
        </is>
      </c>
    </row>
    <row r="42">
      <c r="A42" s="4" t="inlineStr">
        <is>
          <t>Billed</t>
        </is>
      </c>
      <c r="B42" s="6" t="n">
        <v>15302</v>
      </c>
      <c r="C42" s="6" t="n">
        <v>15386</v>
      </c>
      <c r="D42" s="4" t="inlineStr">
        <is>
          <t xml:space="preserve"> </t>
        </is>
      </c>
    </row>
    <row r="43">
      <c r="A43" s="4" t="inlineStr">
        <is>
          <t>Equal To Greater Than 90 Days Past Due [Member] | Net Investment in Leases [Member]</t>
        </is>
      </c>
      <c r="B43" s="4" t="inlineStr">
        <is>
          <t xml:space="preserve"> </t>
        </is>
      </c>
      <c r="C43" s="4" t="inlineStr">
        <is>
          <t xml:space="preserve"> </t>
        </is>
      </c>
      <c r="D43" s="4" t="inlineStr">
        <is>
          <t xml:space="preserve"> </t>
        </is>
      </c>
    </row>
    <row r="44">
      <c r="A44" s="3" t="inlineStr">
        <is>
          <t>Financing Receivable Recorded Investment Current And Past Due [Line Items]</t>
        </is>
      </c>
      <c r="B44" s="4" t="inlineStr">
        <is>
          <t xml:space="preserve"> </t>
        </is>
      </c>
      <c r="C44" s="4" t="inlineStr">
        <is>
          <t xml:space="preserve"> </t>
        </is>
      </c>
      <c r="D44" s="4" t="inlineStr">
        <is>
          <t xml:space="preserve"> </t>
        </is>
      </c>
    </row>
    <row r="45">
      <c r="A45" s="4" t="inlineStr">
        <is>
          <t>Billed</t>
        </is>
      </c>
      <c r="B45" s="6" t="n">
        <v>4598</v>
      </c>
      <c r="C45" s="6" t="n">
        <v>2593</v>
      </c>
      <c r="D45" s="4" t="inlineStr">
        <is>
          <t xml:space="preserve"> </t>
        </is>
      </c>
    </row>
    <row r="46">
      <c r="A46" s="4" t="inlineStr">
        <is>
          <t>Equal To Greater Than 90 Days Past Due [Member] | Net Financed Sales Receivables [Member]</t>
        </is>
      </c>
      <c r="B46" s="4" t="inlineStr">
        <is>
          <t xml:space="preserve"> </t>
        </is>
      </c>
      <c r="C46" s="4" t="inlineStr">
        <is>
          <t xml:space="preserve"> </t>
        </is>
      </c>
      <c r="D46" s="4" t="inlineStr">
        <is>
          <t xml:space="preserve"> </t>
        </is>
      </c>
    </row>
    <row r="47">
      <c r="A47" s="3" t="inlineStr">
        <is>
          <t>Financing Receivable Recorded Investment Current And Past Due [Line Items]</t>
        </is>
      </c>
      <c r="B47" s="4" t="inlineStr">
        <is>
          <t xml:space="preserve"> </t>
        </is>
      </c>
      <c r="C47" s="4" t="inlineStr">
        <is>
          <t xml:space="preserve"> </t>
        </is>
      </c>
      <c r="D47" s="4" t="inlineStr">
        <is>
          <t xml:space="preserve"> </t>
        </is>
      </c>
    </row>
    <row r="48">
      <c r="A48" s="4" t="inlineStr">
        <is>
          <t>Billed</t>
        </is>
      </c>
      <c r="B48" s="7" t="n">
        <v>10704</v>
      </c>
      <c r="C48" s="7" t="n">
        <v>12793</v>
      </c>
      <c r="D4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 Schedule of Net Investment in Leases and Financed Sales Receivables with Billed Amounts Past Due Continues to Accrue Finance Income (Details) - USD ($) $ in Thousands</t>
        </is>
      </c>
      <c r="B1" s="2" t="inlineStr">
        <is>
          <t>Dec. 31, 2023</t>
        </is>
      </c>
      <c r="C1" s="2" t="inlineStr">
        <is>
          <t>Dec. 31, 2022</t>
        </is>
      </c>
      <c r="D1" s="2" t="inlineStr">
        <is>
          <t>Dec. 31, 2021</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Billed</t>
        </is>
      </c>
      <c r="B3" s="7" t="n">
        <v>18538</v>
      </c>
      <c r="C3" s="7" t="n">
        <v>19415</v>
      </c>
      <c r="D3" s="4" t="inlineStr">
        <is>
          <t xml:space="preserve"> </t>
        </is>
      </c>
    </row>
    <row r="4">
      <c r="A4" s="4" t="inlineStr">
        <is>
          <t>Unbilled</t>
        </is>
      </c>
      <c r="B4" s="6" t="n">
        <v>118686</v>
      </c>
      <c r="C4" s="6" t="n">
        <v>121690</v>
      </c>
      <c r="D4" s="4" t="inlineStr">
        <is>
          <t xml:space="preserve"> </t>
        </is>
      </c>
    </row>
    <row r="5">
      <c r="A5" s="4" t="inlineStr">
        <is>
          <t>Allowance for Credit Losses</t>
        </is>
      </c>
      <c r="B5" s="6" t="n">
        <v>-10070</v>
      </c>
      <c r="C5" s="6" t="n">
        <v>-11721</v>
      </c>
      <c r="D5" s="4" t="inlineStr">
        <is>
          <t xml:space="preserve"> </t>
        </is>
      </c>
    </row>
    <row r="6">
      <c r="A6" s="4" t="inlineStr">
        <is>
          <t>Total financing receivables</t>
        </is>
      </c>
      <c r="B6" s="6" t="n">
        <v>127154</v>
      </c>
      <c r="C6" s="6" t="n">
        <v>129384</v>
      </c>
      <c r="D6" s="4" t="inlineStr">
        <is>
          <t xml:space="preserve"> </t>
        </is>
      </c>
    </row>
    <row r="7">
      <c r="A7" s="4" t="inlineStr">
        <is>
          <t>Accrued and Current [Member]</t>
        </is>
      </c>
      <c r="B7" s="4" t="inlineStr">
        <is>
          <t xml:space="preserve"> </t>
        </is>
      </c>
      <c r="C7" s="4" t="inlineStr">
        <is>
          <t xml:space="preserve"> </t>
        </is>
      </c>
      <c r="D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row>
    <row r="9">
      <c r="A9" s="4" t="inlineStr">
        <is>
          <t>Billed</t>
        </is>
      </c>
      <c r="B9" s="6" t="n">
        <v>1828</v>
      </c>
      <c r="C9" s="6" t="n">
        <v>2506</v>
      </c>
      <c r="D9" s="4" t="inlineStr">
        <is>
          <t xml:space="preserve"> </t>
        </is>
      </c>
    </row>
    <row r="10">
      <c r="A10" s="4" t="inlineStr">
        <is>
          <t>30 to 89 Days Past Due [Member]</t>
        </is>
      </c>
      <c r="B10" s="4" t="inlineStr">
        <is>
          <t xml:space="preserve"> </t>
        </is>
      </c>
      <c r="C10" s="4" t="inlineStr">
        <is>
          <t xml:space="preserve"> </t>
        </is>
      </c>
      <c r="D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row>
    <row r="12">
      <c r="A12" s="4" t="inlineStr">
        <is>
          <t>Billed</t>
        </is>
      </c>
      <c r="B12" s="6" t="n">
        <v>1408</v>
      </c>
      <c r="C12" s="6" t="n">
        <v>1523</v>
      </c>
      <c r="D12" s="4" t="inlineStr">
        <is>
          <t xml:space="preserve"> </t>
        </is>
      </c>
    </row>
    <row r="13">
      <c r="A13" s="4" t="inlineStr">
        <is>
          <t>Equal To Greater Than 90 Days Past Due [Member]</t>
        </is>
      </c>
      <c r="B13" s="4" t="inlineStr">
        <is>
          <t xml:space="preserve"> </t>
        </is>
      </c>
      <c r="C13" s="4" t="inlineStr">
        <is>
          <t xml:space="preserve"> </t>
        </is>
      </c>
      <c r="D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row>
    <row r="15">
      <c r="A15" s="4" t="inlineStr">
        <is>
          <t>Billed</t>
        </is>
      </c>
      <c r="B15" s="6" t="n">
        <v>15302</v>
      </c>
      <c r="C15" s="6" t="n">
        <v>15386</v>
      </c>
      <c r="D15" s="4" t="inlineStr">
        <is>
          <t xml:space="preserve"> </t>
        </is>
      </c>
    </row>
    <row r="16">
      <c r="A16" s="4" t="inlineStr">
        <is>
          <t>Net Investment in Leases [Member]</t>
        </is>
      </c>
      <c r="B16" s="4" t="inlineStr">
        <is>
          <t xml:space="preserve"> </t>
        </is>
      </c>
      <c r="C16" s="4" t="inlineStr">
        <is>
          <t xml:space="preserve"> </t>
        </is>
      </c>
      <c r="D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row>
    <row r="18">
      <c r="A18" s="4" t="inlineStr">
        <is>
          <t>Billed</t>
        </is>
      </c>
      <c r="B18" s="6" t="n">
        <v>5103</v>
      </c>
      <c r="C18" s="6" t="n">
        <v>3046</v>
      </c>
      <c r="D18" s="4" t="inlineStr">
        <is>
          <t xml:space="preserve"> </t>
        </is>
      </c>
    </row>
    <row r="19">
      <c r="A19" s="4" t="inlineStr">
        <is>
          <t>Unbilled</t>
        </is>
      </c>
      <c r="B19" s="6" t="n">
        <v>24889</v>
      </c>
      <c r="C19" s="6" t="n">
        <v>26062</v>
      </c>
      <c r="D19" s="4" t="inlineStr">
        <is>
          <t xml:space="preserve"> </t>
        </is>
      </c>
    </row>
    <row r="20">
      <c r="A20" s="4" t="inlineStr">
        <is>
          <t>Allowance for Credit Losses</t>
        </is>
      </c>
      <c r="B20" s="6" t="n">
        <v>-453</v>
      </c>
      <c r="C20" s="6" t="n">
        <v>-776</v>
      </c>
      <c r="D20" s="7" t="n">
        <v>-798</v>
      </c>
    </row>
    <row r="21">
      <c r="A21" s="4" t="inlineStr">
        <is>
          <t>Total financing receivables</t>
        </is>
      </c>
      <c r="B21" s="6" t="n">
        <v>29539</v>
      </c>
      <c r="C21" s="6" t="n">
        <v>28332</v>
      </c>
      <c r="D21" s="4" t="inlineStr">
        <is>
          <t xml:space="preserve"> </t>
        </is>
      </c>
    </row>
    <row r="22">
      <c r="A22" s="4" t="inlineStr">
        <is>
          <t>Net Investment in Leases [Member] | Accrued and Current [Member]</t>
        </is>
      </c>
      <c r="B22" s="4" t="inlineStr">
        <is>
          <t xml:space="preserve"> </t>
        </is>
      </c>
      <c r="C22" s="4" t="inlineStr">
        <is>
          <t xml:space="preserve"> </t>
        </is>
      </c>
      <c r="D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row>
    <row r="24">
      <c r="A24" s="4" t="inlineStr">
        <is>
          <t>Billed</t>
        </is>
      </c>
      <c r="B24" s="6" t="n">
        <v>293</v>
      </c>
      <c r="C24" s="6" t="n">
        <v>237</v>
      </c>
      <c r="D24" s="4" t="inlineStr">
        <is>
          <t xml:space="preserve"> </t>
        </is>
      </c>
    </row>
    <row r="25">
      <c r="A25" s="4" t="inlineStr">
        <is>
          <t>Net Investment in Leases [Member] | 30 to 89 Days Past Due [Member]</t>
        </is>
      </c>
      <c r="B25" s="4" t="inlineStr">
        <is>
          <t xml:space="preserve"> </t>
        </is>
      </c>
      <c r="C25" s="4" t="inlineStr">
        <is>
          <t xml:space="preserve"> </t>
        </is>
      </c>
      <c r="D25" s="4" t="inlineStr">
        <is>
          <t xml:space="preserve"> </t>
        </is>
      </c>
    </row>
    <row r="26">
      <c r="A26" s="3" t="inlineStr">
        <is>
          <t>Financing Receivable Recorded Investment Past Due [Line Items]</t>
        </is>
      </c>
      <c r="B26" s="4" t="inlineStr">
        <is>
          <t xml:space="preserve"> </t>
        </is>
      </c>
      <c r="C26" s="4" t="inlineStr">
        <is>
          <t xml:space="preserve"> </t>
        </is>
      </c>
      <c r="D26" s="4" t="inlineStr">
        <is>
          <t xml:space="preserve"> </t>
        </is>
      </c>
    </row>
    <row r="27">
      <c r="A27" s="4" t="inlineStr">
        <is>
          <t>Billed</t>
        </is>
      </c>
      <c r="B27" s="6" t="n">
        <v>212</v>
      </c>
      <c r="C27" s="6" t="n">
        <v>216</v>
      </c>
      <c r="D27" s="4" t="inlineStr">
        <is>
          <t xml:space="preserve"> </t>
        </is>
      </c>
    </row>
    <row r="28">
      <c r="A28" s="4" t="inlineStr">
        <is>
          <t>Net Investment in Leases [Member] | Equal To Greater Than 90 Days Past Due [Member]</t>
        </is>
      </c>
      <c r="B28" s="4" t="inlineStr">
        <is>
          <t xml:space="preserve"> </t>
        </is>
      </c>
      <c r="C28" s="4" t="inlineStr">
        <is>
          <t xml:space="preserve"> </t>
        </is>
      </c>
      <c r="D28" s="4" t="inlineStr">
        <is>
          <t xml:space="preserve"> </t>
        </is>
      </c>
    </row>
    <row r="29">
      <c r="A29" s="3" t="inlineStr">
        <is>
          <t>Financing Receivable Recorded Investment Past Due [Line Items]</t>
        </is>
      </c>
      <c r="B29" s="4" t="inlineStr">
        <is>
          <t xml:space="preserve"> </t>
        </is>
      </c>
      <c r="C29" s="4" t="inlineStr">
        <is>
          <t xml:space="preserve"> </t>
        </is>
      </c>
      <c r="D29" s="4" t="inlineStr">
        <is>
          <t xml:space="preserve"> </t>
        </is>
      </c>
    </row>
    <row r="30">
      <c r="A30" s="4" t="inlineStr">
        <is>
          <t>Billed</t>
        </is>
      </c>
      <c r="B30" s="6" t="n">
        <v>4598</v>
      </c>
      <c r="C30" s="6" t="n">
        <v>2593</v>
      </c>
      <c r="D30" s="4" t="inlineStr">
        <is>
          <t xml:space="preserve"> </t>
        </is>
      </c>
    </row>
    <row r="31">
      <c r="A31" s="4" t="inlineStr">
        <is>
          <t>Net Financed Sales Receivables [Member]</t>
        </is>
      </c>
      <c r="B31" s="4" t="inlineStr">
        <is>
          <t xml:space="preserve"> </t>
        </is>
      </c>
      <c r="C31" s="4" t="inlineStr">
        <is>
          <t xml:space="preserve"> </t>
        </is>
      </c>
      <c r="D31" s="4" t="inlineStr">
        <is>
          <t xml:space="preserve"> </t>
        </is>
      </c>
    </row>
    <row r="32">
      <c r="A32" s="3" t="inlineStr">
        <is>
          <t>Financing Receivable Recorded Investment Past Due [Line Items]</t>
        </is>
      </c>
      <c r="B32" s="4" t="inlineStr">
        <is>
          <t xml:space="preserve"> </t>
        </is>
      </c>
      <c r="C32" s="4" t="inlineStr">
        <is>
          <t xml:space="preserve"> </t>
        </is>
      </c>
      <c r="D32" s="4" t="inlineStr">
        <is>
          <t xml:space="preserve"> </t>
        </is>
      </c>
    </row>
    <row r="33">
      <c r="A33" s="4" t="inlineStr">
        <is>
          <t>Billed</t>
        </is>
      </c>
      <c r="B33" s="6" t="n">
        <v>13435</v>
      </c>
      <c r="C33" s="6" t="n">
        <v>16369</v>
      </c>
      <c r="D33" s="4" t="inlineStr">
        <is>
          <t xml:space="preserve"> </t>
        </is>
      </c>
    </row>
    <row r="34">
      <c r="A34" s="4" t="inlineStr">
        <is>
          <t>Unbilled</t>
        </is>
      </c>
      <c r="B34" s="6" t="n">
        <v>93797</v>
      </c>
      <c r="C34" s="6" t="n">
        <v>95628</v>
      </c>
      <c r="D34" s="4" t="inlineStr">
        <is>
          <t xml:space="preserve"> </t>
        </is>
      </c>
    </row>
    <row r="35">
      <c r="A35" s="4" t="inlineStr">
        <is>
          <t>Allowance for Credit Losses</t>
        </is>
      </c>
      <c r="B35" s="6" t="n">
        <v>-9617</v>
      </c>
      <c r="C35" s="6" t="n">
        <v>-10945</v>
      </c>
      <c r="D35" s="7" t="n">
        <v>-5414</v>
      </c>
    </row>
    <row r="36">
      <c r="A36" s="4" t="inlineStr">
        <is>
          <t>Total financing receivables</t>
        </is>
      </c>
      <c r="B36" s="6" t="n">
        <v>97615</v>
      </c>
      <c r="C36" s="6" t="n">
        <v>101052</v>
      </c>
      <c r="D36" s="4" t="inlineStr">
        <is>
          <t xml:space="preserve"> </t>
        </is>
      </c>
    </row>
    <row r="37">
      <c r="A37" s="4" t="inlineStr">
        <is>
          <t>Net Financed Sales Receivables [Member] | Accrued and Current [Member]</t>
        </is>
      </c>
      <c r="B37" s="4" t="inlineStr">
        <is>
          <t xml:space="preserve"> </t>
        </is>
      </c>
      <c r="C37" s="4" t="inlineStr">
        <is>
          <t xml:space="preserve"> </t>
        </is>
      </c>
      <c r="D37" s="4" t="inlineStr">
        <is>
          <t xml:space="preserve"> </t>
        </is>
      </c>
    </row>
    <row r="38">
      <c r="A38" s="3" t="inlineStr">
        <is>
          <t>Financing Receivable Recorded Investment Past Due [Line Items]</t>
        </is>
      </c>
      <c r="B38" s="4" t="inlineStr">
        <is>
          <t xml:space="preserve"> </t>
        </is>
      </c>
      <c r="C38" s="4" t="inlineStr">
        <is>
          <t xml:space="preserve"> </t>
        </is>
      </c>
      <c r="D38" s="4" t="inlineStr">
        <is>
          <t xml:space="preserve"> </t>
        </is>
      </c>
    </row>
    <row r="39">
      <c r="A39" s="4" t="inlineStr">
        <is>
          <t>Billed</t>
        </is>
      </c>
      <c r="B39" s="6" t="n">
        <v>1535</v>
      </c>
      <c r="C39" s="6" t="n">
        <v>2269</v>
      </c>
      <c r="D39" s="4" t="inlineStr">
        <is>
          <t xml:space="preserve"> </t>
        </is>
      </c>
    </row>
    <row r="40">
      <c r="A40" s="4" t="inlineStr">
        <is>
          <t>Net Financed Sales Receivables [Member] | 30 to 89 Days Past Due [Member]</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Billed</t>
        </is>
      </c>
      <c r="B42" s="6" t="n">
        <v>1196</v>
      </c>
      <c r="C42" s="6" t="n">
        <v>1307</v>
      </c>
      <c r="D42" s="4" t="inlineStr">
        <is>
          <t xml:space="preserve"> </t>
        </is>
      </c>
    </row>
    <row r="43">
      <c r="A43" s="4" t="inlineStr">
        <is>
          <t>Net Financed Sales Receivables [Member] | Equal To Greater Than 90 Days Past Due [Member]</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Billed</t>
        </is>
      </c>
      <c r="B45" s="6" t="n">
        <v>10704</v>
      </c>
      <c r="C45" s="6" t="n">
        <v>12793</v>
      </c>
      <c r="D45" s="4" t="inlineStr">
        <is>
          <t xml:space="preserve"> </t>
        </is>
      </c>
    </row>
    <row r="46">
      <c r="A46" s="4" t="inlineStr">
        <is>
          <t>Net Investment in Leases and Financed Sale Receivables Continue to Accrue Finance Income [Member]</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Billed</t>
        </is>
      </c>
      <c r="B48" s="6" t="n">
        <v>17166</v>
      </c>
      <c r="C48" s="6" t="n">
        <v>16443</v>
      </c>
      <c r="D48" s="4" t="inlineStr">
        <is>
          <t xml:space="preserve"> </t>
        </is>
      </c>
    </row>
    <row r="49">
      <c r="A49" s="4" t="inlineStr">
        <is>
          <t>Unbilled</t>
        </is>
      </c>
      <c r="B49" s="6" t="n">
        <v>56203</v>
      </c>
      <c r="C49" s="6" t="n">
        <v>60242</v>
      </c>
      <c r="D49" s="4" t="inlineStr">
        <is>
          <t xml:space="preserve"> </t>
        </is>
      </c>
    </row>
    <row r="50">
      <c r="A50" s="4" t="inlineStr">
        <is>
          <t>Allowance for Credit Losses</t>
        </is>
      </c>
      <c r="B50" s="6" t="n">
        <v>-1207</v>
      </c>
      <c r="C50" s="6" t="n">
        <v>-1817</v>
      </c>
      <c r="D50" s="4" t="inlineStr">
        <is>
          <t xml:space="preserve"> </t>
        </is>
      </c>
    </row>
    <row r="51">
      <c r="A51" s="4" t="inlineStr">
        <is>
          <t>Total financing receivables</t>
        </is>
      </c>
      <c r="B51" s="6" t="n">
        <v>72162</v>
      </c>
      <c r="C51" s="6" t="n">
        <v>74868</v>
      </c>
      <c r="D51" s="4" t="inlineStr">
        <is>
          <t xml:space="preserve"> </t>
        </is>
      </c>
    </row>
    <row r="52">
      <c r="A52" s="4" t="inlineStr">
        <is>
          <t>Net Investment in Leases and Financed Sale Receivables Continue to Accrue Finance Income [Member] | Accrued and Current [Member]</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Billed</t>
        </is>
      </c>
      <c r="B54" s="6" t="n">
        <v>1057</v>
      </c>
      <c r="C54" s="6" t="n">
        <v>1740</v>
      </c>
      <c r="D54" s="4" t="inlineStr">
        <is>
          <t xml:space="preserve"> </t>
        </is>
      </c>
    </row>
    <row r="55">
      <c r="A55" s="4" t="inlineStr">
        <is>
          <t>Net Investment in Leases and Financed Sale Receivables Continue to Accrue Finance Income [Member] | 30 to 89 Days Past Due [Member]</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Billed</t>
        </is>
      </c>
      <c r="B57" s="6" t="n">
        <v>994</v>
      </c>
      <c r="C57" s="6" t="n">
        <v>1296</v>
      </c>
      <c r="D57" s="4" t="inlineStr">
        <is>
          <t xml:space="preserve"> </t>
        </is>
      </c>
    </row>
    <row r="58">
      <c r="A58" s="4" t="inlineStr">
        <is>
          <t>Net Investment in Leases and Financed Sale Receivables Continue to Accrue Finance Income [Member] | Equal To Greater Than 90 Days Past Due [Member]</t>
        </is>
      </c>
      <c r="B58" s="4" t="inlineStr">
        <is>
          <t xml:space="preserve"> </t>
        </is>
      </c>
      <c r="C58" s="4" t="inlineStr">
        <is>
          <t xml:space="preserve"> </t>
        </is>
      </c>
      <c r="D58" s="4" t="inlineStr">
        <is>
          <t xml:space="preserve"> </t>
        </is>
      </c>
    </row>
    <row r="59">
      <c r="A59" s="3" t="inlineStr">
        <is>
          <t>Financing Receivable Recorded Investment Past Due [Line Items]</t>
        </is>
      </c>
      <c r="B59" s="4" t="inlineStr">
        <is>
          <t xml:space="preserve"> </t>
        </is>
      </c>
      <c r="C59" s="4" t="inlineStr">
        <is>
          <t xml:space="preserve"> </t>
        </is>
      </c>
      <c r="D59" s="4" t="inlineStr">
        <is>
          <t xml:space="preserve"> </t>
        </is>
      </c>
    </row>
    <row r="60">
      <c r="A60" s="4" t="inlineStr">
        <is>
          <t>Billed</t>
        </is>
      </c>
      <c r="B60" s="6" t="n">
        <v>15115</v>
      </c>
      <c r="C60" s="6" t="n">
        <v>13407</v>
      </c>
      <c r="D60" s="4" t="inlineStr">
        <is>
          <t xml:space="preserve"> </t>
        </is>
      </c>
    </row>
    <row r="61">
      <c r="A61" s="4" t="inlineStr">
        <is>
          <t>Net Investment in Leases and Financed Sale Receivables Continue to Accrue Finance Income [Member] | Net Investment in Leases [Member]</t>
        </is>
      </c>
      <c r="B61" s="4" t="inlineStr">
        <is>
          <t xml:space="preserve"> </t>
        </is>
      </c>
      <c r="C61" s="4" t="inlineStr">
        <is>
          <t xml:space="preserve"> </t>
        </is>
      </c>
      <c r="D61" s="4" t="inlineStr">
        <is>
          <t xml:space="preserve"> </t>
        </is>
      </c>
    </row>
    <row r="62">
      <c r="A62" s="3" t="inlineStr">
        <is>
          <t>Financing Receivable Recorded Investment Past Due [Line Items]</t>
        </is>
      </c>
      <c r="B62" s="4" t="inlineStr">
        <is>
          <t xml:space="preserve"> </t>
        </is>
      </c>
      <c r="C62" s="4" t="inlineStr">
        <is>
          <t xml:space="preserve"> </t>
        </is>
      </c>
      <c r="D62" s="4" t="inlineStr">
        <is>
          <t xml:space="preserve"> </t>
        </is>
      </c>
    </row>
    <row r="63">
      <c r="A63" s="4" t="inlineStr">
        <is>
          <t>Billed</t>
        </is>
      </c>
      <c r="B63" s="6" t="n">
        <v>5069</v>
      </c>
      <c r="C63" s="6" t="n">
        <v>2964</v>
      </c>
      <c r="D63" s="4" t="inlineStr">
        <is>
          <t xml:space="preserve"> </t>
        </is>
      </c>
    </row>
    <row r="64">
      <c r="A64" s="4" t="inlineStr">
        <is>
          <t>Unbilled</t>
        </is>
      </c>
      <c r="B64" s="6" t="n">
        <v>22651</v>
      </c>
      <c r="C64" s="6" t="n">
        <v>17070</v>
      </c>
      <c r="D64" s="4" t="inlineStr">
        <is>
          <t xml:space="preserve"> </t>
        </is>
      </c>
    </row>
    <row r="65">
      <c r="A65" s="4" t="inlineStr">
        <is>
          <t>Allowance for Credit Losses</t>
        </is>
      </c>
      <c r="B65" s="6" t="n">
        <v>-9</v>
      </c>
      <c r="C65" s="6" t="n">
        <v>-230</v>
      </c>
      <c r="D65" s="4" t="inlineStr">
        <is>
          <t xml:space="preserve"> </t>
        </is>
      </c>
    </row>
    <row r="66">
      <c r="A66" s="4" t="inlineStr">
        <is>
          <t>Total financing receivables</t>
        </is>
      </c>
      <c r="B66" s="6" t="n">
        <v>27711</v>
      </c>
      <c r="C66" s="6" t="n">
        <v>19804</v>
      </c>
      <c r="D66" s="4" t="inlineStr">
        <is>
          <t xml:space="preserve"> </t>
        </is>
      </c>
    </row>
    <row r="67">
      <c r="A67" s="4" t="inlineStr">
        <is>
          <t>Net Investment in Leases and Financed Sale Receivables Continue to Accrue Finance Income [Member] | Net Investment in Leases [Member] | Accrued and Current [Member]</t>
        </is>
      </c>
      <c r="B67" s="4" t="inlineStr">
        <is>
          <t xml:space="preserve"> </t>
        </is>
      </c>
      <c r="C67" s="4" t="inlineStr">
        <is>
          <t xml:space="preserve"> </t>
        </is>
      </c>
      <c r="D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row>
    <row r="69">
      <c r="A69" s="4" t="inlineStr">
        <is>
          <t>Billed</t>
        </is>
      </c>
      <c r="B69" s="6" t="n">
        <v>259</v>
      </c>
      <c r="C69" s="6" t="n">
        <v>190</v>
      </c>
      <c r="D69" s="4" t="inlineStr">
        <is>
          <t xml:space="preserve"> </t>
        </is>
      </c>
    </row>
    <row r="70">
      <c r="A70" s="4" t="inlineStr">
        <is>
          <t>Net Investment in Leases and Financed Sale Receivables Continue to Accrue Finance Income [Member] | Net Investment in Leases [Member] | 30 to 89 Days Past Due [Member]</t>
        </is>
      </c>
      <c r="B70" s="4" t="inlineStr">
        <is>
          <t xml:space="preserve"> </t>
        </is>
      </c>
      <c r="C70" s="4" t="inlineStr">
        <is>
          <t xml:space="preserve"> </t>
        </is>
      </c>
      <c r="D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row>
    <row r="72">
      <c r="A72" s="4" t="inlineStr">
        <is>
          <t>Billed</t>
        </is>
      </c>
      <c r="B72" s="6" t="n">
        <v>212</v>
      </c>
      <c r="C72" s="6" t="n">
        <v>181</v>
      </c>
      <c r="D72" s="4" t="inlineStr">
        <is>
          <t xml:space="preserve"> </t>
        </is>
      </c>
    </row>
    <row r="73">
      <c r="A73" s="4" t="inlineStr">
        <is>
          <t>Net Investment in Leases and Financed Sale Receivables Continue to Accrue Finance Income [Member] | Net Investment in Leases [Member] | Equal To Greater Than 90 Days Past Due [Member]</t>
        </is>
      </c>
      <c r="B73" s="4" t="inlineStr">
        <is>
          <t xml:space="preserve"> </t>
        </is>
      </c>
      <c r="C73" s="4" t="inlineStr">
        <is>
          <t xml:space="preserve"> </t>
        </is>
      </c>
      <c r="D73" s="4" t="inlineStr">
        <is>
          <t xml:space="preserve"> </t>
        </is>
      </c>
    </row>
    <row r="74">
      <c r="A74" s="3" t="inlineStr">
        <is>
          <t>Financing Receivable Recorded Investment Past Due [Line Items]</t>
        </is>
      </c>
      <c r="B74" s="4" t="inlineStr">
        <is>
          <t xml:space="preserve"> </t>
        </is>
      </c>
      <c r="C74" s="4" t="inlineStr">
        <is>
          <t xml:space="preserve"> </t>
        </is>
      </c>
      <c r="D74" s="4" t="inlineStr">
        <is>
          <t xml:space="preserve"> </t>
        </is>
      </c>
    </row>
    <row r="75">
      <c r="A75" s="4" t="inlineStr">
        <is>
          <t>Billed</t>
        </is>
      </c>
      <c r="B75" s="6" t="n">
        <v>4598</v>
      </c>
      <c r="C75" s="6" t="n">
        <v>2593</v>
      </c>
      <c r="D75" s="4" t="inlineStr">
        <is>
          <t xml:space="preserve"> </t>
        </is>
      </c>
    </row>
    <row r="76">
      <c r="A76" s="4" t="inlineStr">
        <is>
          <t>Net Investment in Leases and Financed Sale Receivables Continue to Accrue Finance Income [Member] | Net Financed Sales Receivables [Member]</t>
        </is>
      </c>
      <c r="B76" s="4" t="inlineStr">
        <is>
          <t xml:space="preserve"> </t>
        </is>
      </c>
      <c r="C76" s="4" t="inlineStr">
        <is>
          <t xml:space="preserve"> </t>
        </is>
      </c>
      <c r="D76" s="4" t="inlineStr">
        <is>
          <t xml:space="preserve"> </t>
        </is>
      </c>
    </row>
    <row r="77">
      <c r="A77" s="3" t="inlineStr">
        <is>
          <t>Financing Receivable Recorded Investment Past Due [Line Items]</t>
        </is>
      </c>
      <c r="B77" s="4" t="inlineStr">
        <is>
          <t xml:space="preserve"> </t>
        </is>
      </c>
      <c r="C77" s="4" t="inlineStr">
        <is>
          <t xml:space="preserve"> </t>
        </is>
      </c>
      <c r="D77" s="4" t="inlineStr">
        <is>
          <t xml:space="preserve"> </t>
        </is>
      </c>
    </row>
    <row r="78">
      <c r="A78" s="4" t="inlineStr">
        <is>
          <t>Billed</t>
        </is>
      </c>
      <c r="B78" s="6" t="n">
        <v>12097</v>
      </c>
      <c r="C78" s="6" t="n">
        <v>13479</v>
      </c>
      <c r="D78" s="4" t="inlineStr">
        <is>
          <t xml:space="preserve"> </t>
        </is>
      </c>
    </row>
    <row r="79">
      <c r="A79" s="4" t="inlineStr">
        <is>
          <t>Unbilled</t>
        </is>
      </c>
      <c r="B79" s="6" t="n">
        <v>33552</v>
      </c>
      <c r="C79" s="6" t="n">
        <v>43172</v>
      </c>
      <c r="D79" s="4" t="inlineStr">
        <is>
          <t xml:space="preserve"> </t>
        </is>
      </c>
    </row>
    <row r="80">
      <c r="A80" s="4" t="inlineStr">
        <is>
          <t>Allowance for Credit Losses</t>
        </is>
      </c>
      <c r="B80" s="6" t="n">
        <v>-1198</v>
      </c>
      <c r="C80" s="6" t="n">
        <v>-1587</v>
      </c>
      <c r="D80" s="4" t="inlineStr">
        <is>
          <t xml:space="preserve"> </t>
        </is>
      </c>
    </row>
    <row r="81">
      <c r="A81" s="4" t="inlineStr">
        <is>
          <t>Total financing receivables</t>
        </is>
      </c>
      <c r="B81" s="6" t="n">
        <v>44451</v>
      </c>
      <c r="C81" s="6" t="n">
        <v>55064</v>
      </c>
      <c r="D81" s="4" t="inlineStr">
        <is>
          <t xml:space="preserve"> </t>
        </is>
      </c>
    </row>
    <row r="82">
      <c r="A82" s="4" t="inlineStr">
        <is>
          <t>Net Investment in Leases and Financed Sale Receivables Continue to Accrue Finance Income [Member] | Net Financed Sales Receivables [Member] | Accrued and Current [Member]</t>
        </is>
      </c>
      <c r="B82" s="4" t="inlineStr">
        <is>
          <t xml:space="preserve"> </t>
        </is>
      </c>
      <c r="C82" s="4" t="inlineStr">
        <is>
          <t xml:space="preserve"> </t>
        </is>
      </c>
      <c r="D82" s="4" t="inlineStr">
        <is>
          <t xml:space="preserve"> </t>
        </is>
      </c>
    </row>
    <row r="83">
      <c r="A83" s="3" t="inlineStr">
        <is>
          <t>Financing Receivable Recorded Investment Past Due [Line Items]</t>
        </is>
      </c>
      <c r="B83" s="4" t="inlineStr">
        <is>
          <t xml:space="preserve"> </t>
        </is>
      </c>
      <c r="C83" s="4" t="inlineStr">
        <is>
          <t xml:space="preserve"> </t>
        </is>
      </c>
      <c r="D83" s="4" t="inlineStr">
        <is>
          <t xml:space="preserve"> </t>
        </is>
      </c>
    </row>
    <row r="84">
      <c r="A84" s="4" t="inlineStr">
        <is>
          <t>Billed</t>
        </is>
      </c>
      <c r="B84" s="6" t="n">
        <v>798</v>
      </c>
      <c r="C84" s="6" t="n">
        <v>1550</v>
      </c>
      <c r="D84" s="4" t="inlineStr">
        <is>
          <t xml:space="preserve"> </t>
        </is>
      </c>
    </row>
    <row r="85">
      <c r="A85" s="4" t="inlineStr">
        <is>
          <t>Net Investment in Leases and Financed Sale Receivables Continue to Accrue Finance Income [Member] | Net Financed Sales Receivables [Member] | 30 to 89 Days Past Due [Member]</t>
        </is>
      </c>
      <c r="B85" s="4" t="inlineStr">
        <is>
          <t xml:space="preserve"> </t>
        </is>
      </c>
      <c r="C85" s="4" t="inlineStr">
        <is>
          <t xml:space="preserve"> </t>
        </is>
      </c>
      <c r="D85" s="4" t="inlineStr">
        <is>
          <t xml:space="preserve"> </t>
        </is>
      </c>
    </row>
    <row r="86">
      <c r="A86" s="3" t="inlineStr">
        <is>
          <t>Financing Receivable Recorded Investment Past Due [Line Items]</t>
        </is>
      </c>
      <c r="B86" s="4" t="inlineStr">
        <is>
          <t xml:space="preserve"> </t>
        </is>
      </c>
      <c r="C86" s="4" t="inlineStr">
        <is>
          <t xml:space="preserve"> </t>
        </is>
      </c>
      <c r="D86" s="4" t="inlineStr">
        <is>
          <t xml:space="preserve"> </t>
        </is>
      </c>
    </row>
    <row r="87">
      <c r="A87" s="4" t="inlineStr">
        <is>
          <t>Billed</t>
        </is>
      </c>
      <c r="B87" s="6" t="n">
        <v>782</v>
      </c>
      <c r="C87" s="6" t="n">
        <v>1115</v>
      </c>
      <c r="D87" s="4" t="inlineStr">
        <is>
          <t xml:space="preserve"> </t>
        </is>
      </c>
    </row>
    <row r="88">
      <c r="A88" s="4" t="inlineStr">
        <is>
          <t>Net Investment in Leases and Financed Sale Receivables Continue to Accrue Finance Income [Member] | Net Financed Sales Receivables [Member] | Equal To Greater Than 90 Days Past Due [Member]</t>
        </is>
      </c>
      <c r="B88" s="4" t="inlineStr">
        <is>
          <t xml:space="preserve"> </t>
        </is>
      </c>
      <c r="C88" s="4" t="inlineStr">
        <is>
          <t xml:space="preserve"> </t>
        </is>
      </c>
      <c r="D88" s="4" t="inlineStr">
        <is>
          <t xml:space="preserve"> </t>
        </is>
      </c>
    </row>
    <row r="89">
      <c r="A89" s="3" t="inlineStr">
        <is>
          <t>Financing Receivable Recorded Investment Past Due [Line Items]</t>
        </is>
      </c>
      <c r="B89" s="4" t="inlineStr">
        <is>
          <t xml:space="preserve"> </t>
        </is>
      </c>
      <c r="C89" s="4" t="inlineStr">
        <is>
          <t xml:space="preserve"> </t>
        </is>
      </c>
      <c r="D89" s="4" t="inlineStr">
        <is>
          <t xml:space="preserve"> </t>
        </is>
      </c>
    </row>
    <row r="90">
      <c r="A90" s="4" t="inlineStr">
        <is>
          <t>Billed</t>
        </is>
      </c>
      <c r="B90" s="7" t="n">
        <v>10517</v>
      </c>
      <c r="C90" s="7" t="n">
        <v>10814</v>
      </c>
      <c r="D9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Schedule of Net Investment in Leases and Financed Sales Receivables on Nonaccrual Status (Details) - USD ($) $ in Thousands</t>
        </is>
      </c>
      <c r="B1" s="2" t="inlineStr">
        <is>
          <t>Dec. 31, 2023</t>
        </is>
      </c>
      <c r="C1" s="2" t="inlineStr">
        <is>
          <t>Dec. 31, 2022</t>
        </is>
      </c>
    </row>
    <row r="2">
      <c r="A2" s="3" t="inlineStr">
        <is>
          <t>Financing Receivable Nonaccrual Status [Line Items]</t>
        </is>
      </c>
      <c r="B2" s="4" t="inlineStr">
        <is>
          <t xml:space="preserve"> </t>
        </is>
      </c>
      <c r="C2" s="4" t="inlineStr">
        <is>
          <t xml:space="preserve"> </t>
        </is>
      </c>
    </row>
    <row r="3">
      <c r="A3" s="4" t="inlineStr">
        <is>
          <t>Recorded Receivable</t>
        </is>
      </c>
      <c r="B3" s="7" t="n">
        <v>29605</v>
      </c>
      <c r="C3" s="7" t="n">
        <v>27765</v>
      </c>
    </row>
    <row r="4">
      <c r="A4" s="4" t="inlineStr">
        <is>
          <t>Allowance for Credit Losses</t>
        </is>
      </c>
      <c r="B4" s="6" t="n">
        <v>-9285</v>
      </c>
      <c r="C4" s="6" t="n">
        <v>-9990</v>
      </c>
    </row>
    <row r="5">
      <c r="A5" s="4" t="inlineStr">
        <is>
          <t>Net</t>
        </is>
      </c>
      <c r="B5" s="6" t="n">
        <v>20320</v>
      </c>
      <c r="C5" s="6" t="n">
        <v>17775</v>
      </c>
    </row>
    <row r="6">
      <c r="A6" s="4" t="inlineStr">
        <is>
          <t>Net Investment in Leases [Member]</t>
        </is>
      </c>
      <c r="B6" s="4" t="inlineStr">
        <is>
          <t xml:space="preserve"> </t>
        </is>
      </c>
      <c r="C6" s="4" t="inlineStr">
        <is>
          <t xml:space="preserve"> </t>
        </is>
      </c>
    </row>
    <row r="7">
      <c r="A7" s="3" t="inlineStr">
        <is>
          <t>Financing Receivable Nonaccrual Status [Line Items]</t>
        </is>
      </c>
      <c r="B7" s="4" t="inlineStr">
        <is>
          <t xml:space="preserve"> </t>
        </is>
      </c>
      <c r="C7" s="4" t="inlineStr">
        <is>
          <t xml:space="preserve"> </t>
        </is>
      </c>
    </row>
    <row r="8">
      <c r="A8" s="4" t="inlineStr">
        <is>
          <t>Recorded Receivable</t>
        </is>
      </c>
      <c r="B8" s="6" t="n">
        <v>401</v>
      </c>
      <c r="C8" s="6" t="n">
        <v>401</v>
      </c>
    </row>
    <row r="9">
      <c r="A9" s="4" t="inlineStr">
        <is>
          <t>Allowance for Credit Losses</t>
        </is>
      </c>
      <c r="B9" s="6" t="n">
        <v>-401</v>
      </c>
      <c r="C9" s="6" t="n">
        <v>-401</v>
      </c>
    </row>
    <row r="10">
      <c r="A10" s="4" t="inlineStr">
        <is>
          <t>Net Financed Sales Receivables [Member]</t>
        </is>
      </c>
      <c r="B10" s="4" t="inlineStr">
        <is>
          <t xml:space="preserve"> </t>
        </is>
      </c>
      <c r="C10" s="4" t="inlineStr">
        <is>
          <t xml:space="preserve"> </t>
        </is>
      </c>
    </row>
    <row r="11">
      <c r="A11" s="3" t="inlineStr">
        <is>
          <t>Financing Receivable Nonaccrual Status [Line Items]</t>
        </is>
      </c>
      <c r="B11" s="4" t="inlineStr">
        <is>
          <t xml:space="preserve"> </t>
        </is>
      </c>
      <c r="C11" s="4" t="inlineStr">
        <is>
          <t xml:space="preserve"> </t>
        </is>
      </c>
    </row>
    <row r="12">
      <c r="A12" s="4" t="inlineStr">
        <is>
          <t>Recorded Receivable</t>
        </is>
      </c>
      <c r="B12" s="6" t="n">
        <v>29204</v>
      </c>
      <c r="C12" s="6" t="n">
        <v>27364</v>
      </c>
    </row>
    <row r="13">
      <c r="A13" s="4" t="inlineStr">
        <is>
          <t>Allowance for Credit Losses</t>
        </is>
      </c>
      <c r="B13" s="6" t="n">
        <v>-8884</v>
      </c>
      <c r="C13" s="6" t="n">
        <v>-9589</v>
      </c>
    </row>
    <row r="14">
      <c r="A14" s="4" t="inlineStr">
        <is>
          <t>Net</t>
        </is>
      </c>
      <c r="B14" s="7" t="n">
        <v>20320</v>
      </c>
      <c r="C14" s="7" t="n">
        <v>177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ummary of Allowance for Credit Losses Related to Net Investment in Leases and Financed Sales Receivables (Details) - USD ($) $ in Thousands</t>
        </is>
      </c>
      <c r="B1" s="2" t="inlineStr">
        <is>
          <t>12 Months Ended</t>
        </is>
      </c>
    </row>
    <row r="2">
      <c r="B2" s="2" t="inlineStr">
        <is>
          <t>Dec. 31, 2023</t>
        </is>
      </c>
      <c r="C2" s="2" t="inlineStr">
        <is>
          <t>Dec. 31, 2022</t>
        </is>
      </c>
    </row>
    <row r="3">
      <c r="A3" s="3" t="inlineStr">
        <is>
          <t>Financing Receivable Allowance For Credit Losses [Line Items]</t>
        </is>
      </c>
      <c r="B3" s="4" t="inlineStr">
        <is>
          <t xml:space="preserve"> </t>
        </is>
      </c>
      <c r="C3" s="4" t="inlineStr">
        <is>
          <t xml:space="preserve"> </t>
        </is>
      </c>
    </row>
    <row r="4">
      <c r="A4" s="4" t="inlineStr">
        <is>
          <t>Beginning balance</t>
        </is>
      </c>
      <c r="B4" s="7" t="n">
        <v>11721</v>
      </c>
      <c r="C4" s="4" t="inlineStr">
        <is>
          <t xml:space="preserve"> </t>
        </is>
      </c>
    </row>
    <row r="5">
      <c r="A5" s="4" t="inlineStr">
        <is>
          <t>Ending balance</t>
        </is>
      </c>
      <c r="B5" s="6" t="n">
        <v>10070</v>
      </c>
      <c r="C5" s="7" t="n">
        <v>11721</v>
      </c>
    </row>
    <row r="6">
      <c r="A6" s="4" t="inlineStr">
        <is>
          <t>Net Investment in Leases [Member]</t>
        </is>
      </c>
      <c r="B6" s="4" t="inlineStr">
        <is>
          <t xml:space="preserve"> </t>
        </is>
      </c>
      <c r="C6" s="4" t="inlineStr">
        <is>
          <t xml:space="preserve"> </t>
        </is>
      </c>
    </row>
    <row r="7">
      <c r="A7" s="3" t="inlineStr">
        <is>
          <t>Financing Receivable Allowance For Credit Losses [Line Items]</t>
        </is>
      </c>
      <c r="B7" s="4" t="inlineStr">
        <is>
          <t xml:space="preserve"> </t>
        </is>
      </c>
      <c r="C7" s="4" t="inlineStr">
        <is>
          <t xml:space="preserve"> </t>
        </is>
      </c>
    </row>
    <row r="8">
      <c r="A8" s="4" t="inlineStr">
        <is>
          <t>Beginning balance</t>
        </is>
      </c>
      <c r="B8" s="6" t="n">
        <v>776</v>
      </c>
      <c r="C8" s="6" t="n">
        <v>798</v>
      </c>
    </row>
    <row r="9">
      <c r="A9" s="4" t="inlineStr">
        <is>
          <t>Current period provision (reversal), net</t>
        </is>
      </c>
      <c r="B9" s="6" t="n">
        <v>-61</v>
      </c>
      <c r="C9" s="6" t="n">
        <v>5</v>
      </c>
    </row>
    <row r="10">
      <c r="A10" s="4" t="inlineStr">
        <is>
          <t>Foreign exchange</t>
        </is>
      </c>
      <c r="B10" s="6" t="n">
        <v>-262</v>
      </c>
      <c r="C10" s="6" t="n">
        <v>-27</v>
      </c>
    </row>
    <row r="11">
      <c r="A11" s="4" t="inlineStr">
        <is>
          <t>Ending balance</t>
        </is>
      </c>
      <c r="B11" s="6" t="n">
        <v>453</v>
      </c>
      <c r="C11" s="6" t="n">
        <v>776</v>
      </c>
    </row>
    <row r="12">
      <c r="A12" s="4" t="inlineStr">
        <is>
          <t>Net Financed Sales Receivables [Member]</t>
        </is>
      </c>
      <c r="B12" s="4" t="inlineStr">
        <is>
          <t xml:space="preserve"> </t>
        </is>
      </c>
      <c r="C12" s="4" t="inlineStr">
        <is>
          <t xml:space="preserve"> </t>
        </is>
      </c>
    </row>
    <row r="13">
      <c r="A13" s="3" t="inlineStr">
        <is>
          <t>Financing Receivable Allowance For Credit Losses [Line Items]</t>
        </is>
      </c>
      <c r="B13" s="4" t="inlineStr">
        <is>
          <t xml:space="preserve"> </t>
        </is>
      </c>
      <c r="C13" s="4" t="inlineStr">
        <is>
          <t xml:space="preserve"> </t>
        </is>
      </c>
    </row>
    <row r="14">
      <c r="A14" s="4" t="inlineStr">
        <is>
          <t>Beginning balance</t>
        </is>
      </c>
      <c r="B14" s="6" t="n">
        <v>10945</v>
      </c>
      <c r="C14" s="6" t="n">
        <v>5414</v>
      </c>
    </row>
    <row r="15">
      <c r="A15" s="4" t="inlineStr">
        <is>
          <t>Current period provision (reversal), net</t>
        </is>
      </c>
      <c r="B15" s="6" t="n">
        <v>-1644</v>
      </c>
      <c r="C15" s="6" t="n">
        <v>5783</v>
      </c>
    </row>
    <row r="16">
      <c r="A16" s="4" t="inlineStr">
        <is>
          <t>Foreign exchange</t>
        </is>
      </c>
      <c r="B16" s="6" t="n">
        <v>316</v>
      </c>
      <c r="C16" s="6" t="n">
        <v>-252</v>
      </c>
    </row>
    <row r="17">
      <c r="A17" s="4" t="inlineStr">
        <is>
          <t>Ending balance</t>
        </is>
      </c>
      <c r="B17" s="7" t="n">
        <v>9617</v>
      </c>
      <c r="C17" s="7" t="n">
        <v>1094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 Summary of Allowance For Credit Losses Related to Variable Consideration Receivables (Details) - Theatre Operators [Member] - USD ($) $ in Thousands</t>
        </is>
      </c>
      <c r="B1" s="2" t="inlineStr">
        <is>
          <t>12 Months Ended</t>
        </is>
      </c>
    </row>
    <row r="2">
      <c r="B2" s="2" t="inlineStr">
        <is>
          <t>Dec. 31, 2023</t>
        </is>
      </c>
      <c r="C2" s="2" t="inlineStr">
        <is>
          <t>Dec. 31, 2022</t>
        </is>
      </c>
    </row>
    <row r="3">
      <c r="A3" s="3" t="inlineStr">
        <is>
          <t>Accounts Receivable Allowance For Credit Loss [Line Items]</t>
        </is>
      </c>
      <c r="B3" s="4" t="inlineStr">
        <is>
          <t xml:space="preserve"> </t>
        </is>
      </c>
      <c r="C3" s="4" t="inlineStr">
        <is>
          <t xml:space="preserve"> </t>
        </is>
      </c>
    </row>
    <row r="4">
      <c r="A4" s="4" t="inlineStr">
        <is>
          <t>Beginning balance</t>
        </is>
      </c>
      <c r="B4" s="7" t="n">
        <v>610</v>
      </c>
      <c r="C4" s="7" t="n">
        <v>1082</v>
      </c>
    </row>
    <row r="5">
      <c r="A5" s="4" t="inlineStr">
        <is>
          <t>Current period provision (reversal), net</t>
        </is>
      </c>
      <c r="B5" s="6" t="n">
        <v>35</v>
      </c>
      <c r="C5" s="6" t="n">
        <v>-440</v>
      </c>
    </row>
    <row r="6">
      <c r="A6" s="4" t="inlineStr">
        <is>
          <t>Foreign Exchange</t>
        </is>
      </c>
      <c r="B6" s="6" t="n">
        <v>-12</v>
      </c>
      <c r="C6" s="6" t="n">
        <v>-32</v>
      </c>
    </row>
    <row r="7">
      <c r="A7" s="4" t="inlineStr">
        <is>
          <t>Ending balance</t>
        </is>
      </c>
      <c r="B7" s="7" t="n">
        <v>633</v>
      </c>
      <c r="C7" s="7" t="n">
        <v>61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Lease Arrangements - Additional Information (Details)</t>
        </is>
      </c>
      <c r="B1" s="2" t="inlineStr">
        <is>
          <t>12 Months Ended</t>
        </is>
      </c>
    </row>
    <row r="2">
      <c r="B2" s="2" t="inlineStr">
        <is>
          <t>Dec. 31, 2023 Lease</t>
        </is>
      </c>
    </row>
    <row r="3">
      <c r="A3" s="3" t="inlineStr">
        <is>
          <t>Leases [Line Items]</t>
        </is>
      </c>
      <c r="B3" s="4" t="inlineStr">
        <is>
          <t xml:space="preserve"> </t>
        </is>
      </c>
    </row>
    <row r="4">
      <c r="A4" s="4" t="inlineStr">
        <is>
          <t>Lessee, operating lease description</t>
        </is>
      </c>
      <c r="B4" s="4" t="inlineStr">
        <is>
          <t>The Company’s operating lease arrangements principally involve office and warehouse space. Office equipment is generally purchased outright. Leases with an initial term of less than 12 months are not recorded on the Consolidated Balance Sheets and the related lease expense is recognized on a straight-line basis over the lease term.</t>
        </is>
      </c>
    </row>
    <row r="5">
      <c r="A5" s="4" t="inlineStr">
        <is>
          <t>Lessee, operating lease, existence of option to extend term</t>
        </is>
      </c>
      <c r="B5" s="4" t="inlineStr">
        <is>
          <t>true</t>
        </is>
      </c>
    </row>
    <row r="6">
      <c r="A6" s="4" t="inlineStr">
        <is>
          <t>Lessee, operating lease, existence of option to extend description</t>
        </is>
      </c>
      <c r="B6" s="4" t="inlineStr">
        <is>
          <t>The Company has determined that it is reasonably certain that the renewal options on its warehouse leases will be exercised based on previous history, its current understanding of future business needs, and its level of investment in the leasehold improvements, among other factors.</t>
        </is>
      </c>
    </row>
    <row r="7">
      <c r="A7" s="4" t="inlineStr">
        <is>
          <t>Lessee, operating lease, assumptions for discount rate</t>
        </is>
      </c>
      <c r="B7" s="4" t="inlineStr">
        <is>
          <t>The incremental borrowing rate used in the calculation of the Company’s lease liabilities is based on the location of each leased property.</t>
        </is>
      </c>
    </row>
    <row r="8">
      <c r="A8" s="4" t="inlineStr">
        <is>
          <t>Leases include options to purchase leased property</t>
        </is>
      </c>
      <c r="B8" s="6" t="n">
        <v>0</v>
      </c>
    </row>
    <row r="9">
      <c r="A9" s="4" t="inlineStr">
        <is>
          <t>Lessee, operating lease, existence of residual value</t>
        </is>
      </c>
      <c r="B9" s="4" t="inlineStr">
        <is>
          <t>false</t>
        </is>
      </c>
    </row>
    <row r="10">
      <c r="A10" s="4" t="inlineStr">
        <is>
          <t>Lessee, operating lease, sublease options</t>
        </is>
      </c>
      <c r="B10" s="4" t="inlineStr">
        <is>
          <t>The Company rents or subleases certain office space to third parties, which have a remaining term of less than 12 months and are not expected to be renewed.</t>
        </is>
      </c>
    </row>
    <row r="11">
      <c r="A11" s="4" t="inlineStr">
        <is>
          <t>Lessor, sales-type lease description</t>
        </is>
      </c>
      <c r="B11" s="4" t="inlineStr">
        <is>
          <t>The Company provides IMAX Systems to customers through long-term lease arrangements that for accounting purposes are classified as sales-type leases. Under these arrangements, in exchange for providing the IMAX System, the Company earns fixed upfront and ongoing consideration. Certain arrangements that are legal sales are also classified as sales-type leases as certain clauses within the arrangements limit transfer of title or provide the Company with conditional rights to the system.</t>
        </is>
      </c>
    </row>
    <row r="12">
      <c r="A12" s="4" t="inlineStr">
        <is>
          <t>Minimum [Member]</t>
        </is>
      </c>
      <c r="B12" s="4" t="inlineStr">
        <is>
          <t xml:space="preserve"> </t>
        </is>
      </c>
    </row>
    <row r="13">
      <c r="A13" s="3" t="inlineStr">
        <is>
          <t>Leases [Line Items]</t>
        </is>
      </c>
      <c r="B13" s="4" t="inlineStr">
        <is>
          <t xml:space="preserve"> </t>
        </is>
      </c>
    </row>
    <row r="14">
      <c r="A14" s="4" t="inlineStr">
        <is>
          <t>Lessee, operating lease, renewal term</t>
        </is>
      </c>
      <c r="B14" s="4" t="inlineStr">
        <is>
          <t>1 year</t>
        </is>
      </c>
    </row>
    <row r="15">
      <c r="A15" s="4" t="inlineStr">
        <is>
          <t>Sales-type lease, lease term</t>
        </is>
      </c>
      <c r="B15" s="4" t="inlineStr">
        <is>
          <t>10 years</t>
        </is>
      </c>
    </row>
    <row r="16">
      <c r="A16" s="4" t="inlineStr">
        <is>
          <t>Non-cancellable term of joint revenue sharing arrangements</t>
        </is>
      </c>
      <c r="B16" s="4" t="inlineStr">
        <is>
          <t>10 years</t>
        </is>
      </c>
    </row>
    <row r="17">
      <c r="A17" s="4" t="inlineStr">
        <is>
          <t>Maximum [Member]</t>
        </is>
      </c>
      <c r="B17" s="4" t="inlineStr">
        <is>
          <t xml:space="preserve"> </t>
        </is>
      </c>
    </row>
    <row r="18">
      <c r="A18" s="3" t="inlineStr">
        <is>
          <t>Leases [Line Items]</t>
        </is>
      </c>
      <c r="B18" s="4" t="inlineStr">
        <is>
          <t xml:space="preserve"> </t>
        </is>
      </c>
    </row>
    <row r="19">
      <c r="A19" s="4" t="inlineStr">
        <is>
          <t>Lessee, operating lease, renewal term</t>
        </is>
      </c>
      <c r="B19" s="4" t="inlineStr">
        <is>
          <t>5 years</t>
        </is>
      </c>
    </row>
    <row r="20">
      <c r="A20" s="4" t="inlineStr">
        <is>
          <t>Sales-type lease, lease term</t>
        </is>
      </c>
      <c r="B20" s="4" t="inlineStr">
        <is>
          <t>20 years</t>
        </is>
      </c>
    </row>
    <row r="21">
      <c r="A21" s="4" t="inlineStr">
        <is>
          <t>Non-cancellable term of joint revenue sharing arrangements</t>
        </is>
      </c>
      <c r="B21" s="4" t="inlineStr">
        <is>
          <t>or longe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Components of Operating Lease Expense (Details) - Selling, General and Administrative Expenses [Member] - USD ($) $ in Thousands</t>
        </is>
      </c>
      <c r="B1" s="2" t="inlineStr">
        <is>
          <t>12 Months Ended</t>
        </is>
      </c>
    </row>
    <row r="2">
      <c r="B2" s="2" t="inlineStr">
        <is>
          <t>Dec. 31, 2023</t>
        </is>
      </c>
      <c r="C2" s="2" t="inlineStr">
        <is>
          <t>Dec. 31, 2022</t>
        </is>
      </c>
      <c r="D2" s="2" t="inlineStr">
        <is>
          <t>Dec. 31, 2021</t>
        </is>
      </c>
    </row>
    <row r="3">
      <c r="A3" s="3" t="inlineStr">
        <is>
          <t>Leases [Line Items]</t>
        </is>
      </c>
      <c r="B3" s="4" t="inlineStr">
        <is>
          <t xml:space="preserve"> </t>
        </is>
      </c>
      <c r="C3" s="4" t="inlineStr">
        <is>
          <t xml:space="preserve"> </t>
        </is>
      </c>
      <c r="D3" s="4" t="inlineStr">
        <is>
          <t xml:space="preserve"> </t>
        </is>
      </c>
    </row>
    <row r="4">
      <c r="A4" s="4" t="inlineStr">
        <is>
          <t>Amortization of operating lease assets</t>
        </is>
      </c>
      <c r="B4" s="7" t="n">
        <v>2677</v>
      </c>
      <c r="C4" s="7" t="n">
        <v>2734</v>
      </c>
      <c r="D4" s="7" t="n">
        <v>2791</v>
      </c>
    </row>
    <row r="5">
      <c r="A5" s="4" t="inlineStr">
        <is>
          <t>Interest on operating lease liabilities</t>
        </is>
      </c>
      <c r="B5" s="6" t="n">
        <v>768</v>
      </c>
      <c r="C5" s="6" t="n">
        <v>825</v>
      </c>
      <c r="D5" s="6" t="n">
        <v>937</v>
      </c>
    </row>
    <row r="6">
      <c r="A6" s="4" t="inlineStr">
        <is>
          <t>Short-term and variable lease costs</t>
        </is>
      </c>
      <c r="B6" s="6" t="n">
        <v>507</v>
      </c>
      <c r="C6" s="6" t="n">
        <v>616</v>
      </c>
      <c r="D6" s="6" t="n">
        <v>713</v>
      </c>
    </row>
    <row r="7">
      <c r="A7" s="4" t="inlineStr">
        <is>
          <t>Amortization of finance lease assets</t>
        </is>
      </c>
      <c r="B7" s="6" t="n">
        <v>398</v>
      </c>
      <c r="C7" s="6" t="n">
        <v>171</v>
      </c>
      <c r="D7" s="4" t="inlineStr">
        <is>
          <t xml:space="preserve"> </t>
        </is>
      </c>
    </row>
    <row r="8">
      <c r="A8" s="4" t="inlineStr">
        <is>
          <t>Interest on finance lease liabilities</t>
        </is>
      </c>
      <c r="B8" s="6" t="n">
        <v>45</v>
      </c>
      <c r="C8" s="6" t="n">
        <v>22</v>
      </c>
      <c r="D8" s="4" t="inlineStr">
        <is>
          <t xml:space="preserve"> </t>
        </is>
      </c>
    </row>
    <row r="9">
      <c r="A9" s="4" t="inlineStr">
        <is>
          <t>Total lease cost</t>
        </is>
      </c>
      <c r="B9" s="7" t="n">
        <v>4395</v>
      </c>
      <c r="C9" s="7" t="n">
        <v>4368</v>
      </c>
      <c r="D9" s="7" t="n">
        <v>444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5335</v>
      </c>
      <c r="C4" s="7" t="n">
        <v>-22800</v>
      </c>
      <c r="D4" s="7" t="n">
        <v>-2232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Arrangements - Supplemental Cash and Non-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s</t>
        </is>
      </c>
      <c r="B4" s="7" t="n">
        <v>3675</v>
      </c>
      <c r="C4" s="7" t="n">
        <v>3783</v>
      </c>
      <c r="D4" s="7" t="n">
        <v>3839</v>
      </c>
    </row>
    <row r="5">
      <c r="A5" s="4" t="inlineStr">
        <is>
          <t>Finance leases</t>
        </is>
      </c>
      <c r="B5" s="6" t="n">
        <v>480</v>
      </c>
      <c r="C5" s="6" t="n">
        <v>948</v>
      </c>
      <c r="D5" s="4" t="inlineStr">
        <is>
          <t xml:space="preserve"> </t>
        </is>
      </c>
    </row>
    <row r="6">
      <c r="A6" s="3" t="inlineStr">
        <is>
          <t>Supplemental Disclosure of Noncash Leasing Activities [Abstract]</t>
        </is>
      </c>
      <c r="B6" s="4" t="inlineStr">
        <is>
          <t xml:space="preserve"> </t>
        </is>
      </c>
      <c r="C6" s="4" t="inlineStr">
        <is>
          <t xml:space="preserve"> </t>
        </is>
      </c>
      <c r="D6" s="4" t="inlineStr">
        <is>
          <t xml:space="preserve"> </t>
        </is>
      </c>
    </row>
    <row r="7">
      <c r="A7" s="4" t="inlineStr">
        <is>
          <t>Right-of-use assets obtained in exchange for operating lease obligations</t>
        </is>
      </c>
      <c r="B7" s="7" t="n">
        <v>972</v>
      </c>
      <c r="C7" s="6" t="n">
        <v>3068</v>
      </c>
      <c r="D7" s="7" t="n">
        <v>1047</v>
      </c>
    </row>
    <row r="8">
      <c r="A8" s="4" t="inlineStr">
        <is>
          <t>Right-of-use assets obtained in exchange for finance lease obligations</t>
        </is>
      </c>
      <c r="B8" s="4" t="inlineStr">
        <is>
          <t xml:space="preserve"> </t>
        </is>
      </c>
      <c r="C8" s="7" t="n">
        <v>1990</v>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63" customWidth="1" min="3" max="3"/>
    <col width="63" customWidth="1" min="4" max="4"/>
  </cols>
  <sheetData>
    <row r="1">
      <c r="A1" s="1" t="inlineStr">
        <is>
          <t>Lease Arrangements - Lessee Operating Lease Balance Sheet Amounts and Lines (Details) - USD ($) $ in Thousands</t>
        </is>
      </c>
      <c r="C1" s="2" t="inlineStr">
        <is>
          <t>Dec. 31, 2023</t>
        </is>
      </c>
      <c r="D1" s="2" t="inlineStr">
        <is>
          <t>Dec. 31, 2022</t>
        </is>
      </c>
    </row>
    <row r="2">
      <c r="A2" s="3" t="inlineStr">
        <is>
          <t>Leases [Line Items]</t>
        </is>
      </c>
      <c r="C2" s="4" t="inlineStr">
        <is>
          <t xml:space="preserve"> </t>
        </is>
      </c>
      <c r="D2" s="4" t="inlineStr">
        <is>
          <t xml:space="preserve"> </t>
        </is>
      </c>
    </row>
    <row r="3">
      <c r="A3" s="4" t="inlineStr">
        <is>
          <t>Operating lease right-of-use assets</t>
        </is>
      </c>
      <c r="C3" s="7" t="n">
        <v>10599</v>
      </c>
      <c r="D3" s="7" t="n">
        <v>12341</v>
      </c>
    </row>
    <row r="4">
      <c r="A4" s="4" t="inlineStr">
        <is>
          <t>Operating Lease, Right-of-Use Asset, Statement of Financial Position [Extensible Enumeration]</t>
        </is>
      </c>
      <c r="C4" s="4" t="inlineStr">
        <is>
          <t>Property, plant and equipment, net of accumulated depreciation</t>
        </is>
      </c>
      <c r="D4" s="4" t="inlineStr">
        <is>
          <t>Property, plant and equipment, net of accumulated depreciation</t>
        </is>
      </c>
    </row>
    <row r="5">
      <c r="A5" s="4" t="inlineStr">
        <is>
          <t>Finance lease right-of-use assets</t>
        </is>
      </c>
      <c r="C5" s="7" t="n">
        <v>1420</v>
      </c>
      <c r="D5" s="7" t="n">
        <v>1876</v>
      </c>
    </row>
    <row r="6">
      <c r="A6" s="4" t="inlineStr">
        <is>
          <t>Finance Lease, Right-of-Use Asset, Statement of Financial Position [Extensible Enumeration]</t>
        </is>
      </c>
      <c r="C6" s="4" t="inlineStr">
        <is>
          <t>Property, Plant and Equipment, Net</t>
        </is>
      </c>
      <c r="D6" s="4" t="inlineStr">
        <is>
          <t>Property, Plant and Equipment, Net</t>
        </is>
      </c>
    </row>
    <row r="7">
      <c r="A7" s="4" t="inlineStr">
        <is>
          <t>Operating lease liabilities</t>
        </is>
      </c>
      <c r="C7" s="7" t="n">
        <v>12702</v>
      </c>
      <c r="D7" s="7" t="n">
        <v>14641</v>
      </c>
    </row>
    <row r="8">
      <c r="A8" s="4" t="inlineStr">
        <is>
          <t>Operating Lease, Liability, Statement of Financial Position [Extensible Enumeration]</t>
        </is>
      </c>
      <c r="C8" s="4" t="inlineStr">
        <is>
          <t>Accrued Liabilities and Other Liabilities</t>
        </is>
      </c>
      <c r="D8" s="4" t="inlineStr">
        <is>
          <t>Accrued Liabilities and Other Liabilities</t>
        </is>
      </c>
    </row>
    <row r="9">
      <c r="A9" s="4" t="inlineStr">
        <is>
          <t>Finance lease liabilities</t>
        </is>
      </c>
      <c r="B9" s="4" t="inlineStr">
        <is>
          <t>[1]</t>
        </is>
      </c>
      <c r="C9" s="7" t="n">
        <v>518</v>
      </c>
      <c r="D9" s="7" t="n">
        <v>1011</v>
      </c>
    </row>
    <row r="10">
      <c r="A10" s="4" t="inlineStr">
        <is>
          <t>Finance Lease, Liability, Statement of Financial Position [Extensible Enumeration]</t>
        </is>
      </c>
      <c r="C10" s="4" t="inlineStr">
        <is>
          <t>Accrued Liabilities and Other Liabilities</t>
        </is>
      </c>
      <c r="D10" s="4" t="inlineStr">
        <is>
          <t>Accrued Liabilities and Other Liabilities</t>
        </is>
      </c>
    </row>
    <row r="11"/>
    <row r="12">
      <c r="A12" s="4" t="inlineStr">
        <is>
          <t>[1] Recorded net of $ nil (2022 — $ 0.9 million) upfront payment made upon execution of the finance lease arrangement.</t>
        </is>
      </c>
    </row>
  </sheetData>
  <mergeCells count="3">
    <mergeCell ref="A1:B1"/>
    <mergeCell ref="A11:C11"/>
    <mergeCell ref="A12:C1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rrangements - Lessee Operating Lease Balance Sheet Amounts and Lines (Parenthetical) (Details) - USD ($)</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Upfront payment made upon execution of finance lease</t>
        </is>
      </c>
      <c r="B4" s="7" t="n">
        <v>0</v>
      </c>
      <c r="C4" s="7" t="n">
        <v>9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 Arrangements - Lessee Leases Weighted Average Remaining Lease Term and Weighted Average Interest Rate (Details)</t>
        </is>
      </c>
      <c r="B1" s="2" t="inlineStr">
        <is>
          <t>Dec. 31, 2023</t>
        </is>
      </c>
      <c r="C1" s="2" t="inlineStr">
        <is>
          <t>Dec. 31, 2022</t>
        </is>
      </c>
    </row>
    <row r="2">
      <c r="A2" s="3" t="inlineStr">
        <is>
          <t>Operating Leases [Abstract]</t>
        </is>
      </c>
      <c r="B2" s="4" t="inlineStr">
        <is>
          <t xml:space="preserve"> </t>
        </is>
      </c>
      <c r="C2" s="4" t="inlineStr">
        <is>
          <t xml:space="preserve"> </t>
        </is>
      </c>
    </row>
    <row r="3">
      <c r="A3" s="4" t="inlineStr">
        <is>
          <t>Weighted-average remaining lease term (years)</t>
        </is>
      </c>
      <c r="B3" s="4" t="inlineStr">
        <is>
          <t>4 years 10 months 24 days</t>
        </is>
      </c>
      <c r="C3" s="4" t="inlineStr">
        <is>
          <t>6 years</t>
        </is>
      </c>
    </row>
    <row r="4">
      <c r="A4" s="4" t="inlineStr">
        <is>
          <t>Weighted-average discount rate</t>
        </is>
      </c>
      <c r="B4" s="9" t="n">
        <v>0.0585</v>
      </c>
      <c r="C4" s="9" t="n">
        <v>0.059</v>
      </c>
    </row>
    <row r="5">
      <c r="A5" s="3" t="inlineStr">
        <is>
          <t>Finance Leases [Abstract]</t>
        </is>
      </c>
      <c r="B5" s="4" t="inlineStr">
        <is>
          <t xml:space="preserve"> </t>
        </is>
      </c>
      <c r="C5" s="4" t="inlineStr">
        <is>
          <t xml:space="preserve"> </t>
        </is>
      </c>
    </row>
    <row r="6">
      <c r="A6" s="4" t="inlineStr">
        <is>
          <t>Weighted-average remaining lease term (years)</t>
        </is>
      </c>
      <c r="B6" s="4" t="inlineStr">
        <is>
          <t>3 years 7 months 6 days</t>
        </is>
      </c>
      <c r="C6" s="4" t="inlineStr">
        <is>
          <t>4 years 8 months 12 days</t>
        </is>
      </c>
    </row>
    <row r="7">
      <c r="A7" s="4" t="inlineStr">
        <is>
          <t>Weighted-average discount rate</t>
        </is>
      </c>
      <c r="B7" s="10" t="n">
        <v>0.06</v>
      </c>
      <c r="C7" s="10" t="n">
        <v>0.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s>
  <sheetData>
    <row r="1">
      <c r="A1" s="1" t="inlineStr">
        <is>
          <t>Lease Arrangements - Lessee Operating and Finance Lease, Maturity (Details) - USD ($) $ in Thousands</t>
        </is>
      </c>
      <c r="C1" s="2" t="inlineStr">
        <is>
          <t>Dec. 31, 2023</t>
        </is>
      </c>
      <c r="D1" s="2" t="inlineStr">
        <is>
          <t>Dec. 31, 2022</t>
        </is>
      </c>
    </row>
    <row r="2">
      <c r="A2" s="3" t="inlineStr">
        <is>
          <t>Lessee, Operating Lease, Liability, to be Paid [Abstract]</t>
        </is>
      </c>
      <c r="C2" s="4" t="inlineStr">
        <is>
          <t xml:space="preserve"> </t>
        </is>
      </c>
      <c r="D2" s="4" t="inlineStr">
        <is>
          <t xml:space="preserve"> </t>
        </is>
      </c>
    </row>
    <row r="3">
      <c r="A3" s="4" t="inlineStr">
        <is>
          <t>2024</t>
        </is>
      </c>
      <c r="C3" s="7" t="n">
        <v>2740</v>
      </c>
      <c r="D3" s="4" t="inlineStr">
        <is>
          <t xml:space="preserve"> </t>
        </is>
      </c>
    </row>
    <row r="4">
      <c r="A4" s="4" t="inlineStr">
        <is>
          <t>2025</t>
        </is>
      </c>
      <c r="C4" s="6" t="n">
        <v>2544</v>
      </c>
      <c r="D4" s="4" t="inlineStr">
        <is>
          <t xml:space="preserve"> </t>
        </is>
      </c>
    </row>
    <row r="5">
      <c r="A5" s="4" t="inlineStr">
        <is>
          <t>2026</t>
        </is>
      </c>
      <c r="C5" s="6" t="n">
        <v>2482</v>
      </c>
      <c r="D5" s="4" t="inlineStr">
        <is>
          <t xml:space="preserve"> </t>
        </is>
      </c>
    </row>
    <row r="6">
      <c r="A6" s="4" t="inlineStr">
        <is>
          <t>2027</t>
        </is>
      </c>
      <c r="C6" s="6" t="n">
        <v>2481</v>
      </c>
      <c r="D6" s="4" t="inlineStr">
        <is>
          <t xml:space="preserve"> </t>
        </is>
      </c>
    </row>
    <row r="7">
      <c r="A7" s="4" t="inlineStr">
        <is>
          <t>2028</t>
        </is>
      </c>
      <c r="C7" s="6" t="n">
        <v>2484</v>
      </c>
      <c r="D7" s="4" t="inlineStr">
        <is>
          <t xml:space="preserve"> </t>
        </is>
      </c>
    </row>
    <row r="8">
      <c r="A8" s="4" t="inlineStr">
        <is>
          <t>Thereafter</t>
        </is>
      </c>
      <c r="C8" s="6" t="n">
        <v>2167</v>
      </c>
      <c r="D8" s="4" t="inlineStr">
        <is>
          <t xml:space="preserve"> </t>
        </is>
      </c>
    </row>
    <row r="9">
      <c r="A9" s="4" t="inlineStr">
        <is>
          <t>Total lease payments</t>
        </is>
      </c>
      <c r="C9" s="6" t="n">
        <v>14898</v>
      </c>
      <c r="D9" s="4" t="inlineStr">
        <is>
          <t xml:space="preserve"> </t>
        </is>
      </c>
    </row>
    <row r="10">
      <c r="A10" s="4" t="inlineStr">
        <is>
          <t>Less: interest expense</t>
        </is>
      </c>
      <c r="C10" s="6" t="n">
        <v>-2196</v>
      </c>
      <c r="D10" s="4" t="inlineStr">
        <is>
          <t xml:space="preserve"> </t>
        </is>
      </c>
    </row>
    <row r="11">
      <c r="A11" s="4" t="inlineStr">
        <is>
          <t>Present value of lease liabilities</t>
        </is>
      </c>
      <c r="C11" s="7" t="n">
        <v>12702</v>
      </c>
      <c r="D11" s="7" t="n">
        <v>14641</v>
      </c>
    </row>
    <row r="12">
      <c r="A12" s="4" t="inlineStr">
        <is>
          <t>Operating Lease, Liability, Statement of Financial Position [Extensible Enumeration]</t>
        </is>
      </c>
      <c r="C12" s="4" t="inlineStr">
        <is>
          <t>Accrued and other liabilities</t>
        </is>
      </c>
      <c r="D12" s="4" t="inlineStr">
        <is>
          <t>Accrued and other liabilities</t>
        </is>
      </c>
    </row>
    <row r="13">
      <c r="A13" s="3" t="inlineStr">
        <is>
          <t>Finance Lease, Liability, to be Paid [Abstract]</t>
        </is>
      </c>
      <c r="C13" s="4" t="inlineStr">
        <is>
          <t xml:space="preserve"> </t>
        </is>
      </c>
      <c r="D13" s="4" t="inlineStr">
        <is>
          <t xml:space="preserve"> </t>
        </is>
      </c>
    </row>
    <row r="14">
      <c r="A14" s="4" t="inlineStr">
        <is>
          <t>2024</t>
        </is>
      </c>
      <c r="C14" s="7" t="n">
        <v>535</v>
      </c>
      <c r="D14" s="4" t="inlineStr">
        <is>
          <t xml:space="preserve"> </t>
        </is>
      </c>
    </row>
    <row r="15">
      <c r="A15" s="4" t="inlineStr">
        <is>
          <t>Total lease payments</t>
        </is>
      </c>
      <c r="C15" s="6" t="n">
        <v>535</v>
      </c>
      <c r="D15" s="4" t="inlineStr">
        <is>
          <t xml:space="preserve"> </t>
        </is>
      </c>
    </row>
    <row r="16">
      <c r="A16" s="4" t="inlineStr">
        <is>
          <t>Less: interest expense</t>
        </is>
      </c>
      <c r="C16" s="6" t="n">
        <v>-17</v>
      </c>
      <c r="D16" s="4" t="inlineStr">
        <is>
          <t xml:space="preserve"> </t>
        </is>
      </c>
    </row>
    <row r="17">
      <c r="A17" s="4" t="inlineStr">
        <is>
          <t>Present value of lease liabilities</t>
        </is>
      </c>
      <c r="B17" s="4" t="inlineStr">
        <is>
          <t>[1]</t>
        </is>
      </c>
      <c r="C17" s="7" t="n">
        <v>518</v>
      </c>
      <c r="D17" s="7" t="n">
        <v>1011</v>
      </c>
    </row>
    <row r="18">
      <c r="A18" s="4" t="inlineStr">
        <is>
          <t>Finance Lease, Liability, Statement of Financial Position [Extensible Enumeration]</t>
        </is>
      </c>
      <c r="C18" s="4" t="inlineStr">
        <is>
          <t>Accrued Liabilities and Other Liabilities</t>
        </is>
      </c>
      <c r="D18" s="4" t="inlineStr">
        <is>
          <t>Accrued Liabilities and Other Liabilities</t>
        </is>
      </c>
    </row>
    <row r="19"/>
    <row r="20">
      <c r="A20" s="4" t="inlineStr">
        <is>
          <t>[1] Recorded net of $ nil (2022 — $ 0.9 million) upfront payment made upon execution of the finance lease arrangement.</t>
        </is>
      </c>
    </row>
  </sheetData>
  <mergeCells count="3">
    <mergeCell ref="A1:B1"/>
    <mergeCell ref="A19:C19"/>
    <mergeCell ref="A20:C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 Arrangements - Schedule of Maturities of Lease Receivables (Details) $ in Thousands</t>
        </is>
      </c>
      <c r="B1" s="2" t="inlineStr">
        <is>
          <t>Dec. 31, 2023 USD ($)</t>
        </is>
      </c>
    </row>
    <row r="2">
      <c r="A2" s="3" t="inlineStr">
        <is>
          <t>Sales-type leases</t>
        </is>
      </c>
      <c r="B2" s="4" t="inlineStr">
        <is>
          <t xml:space="preserve"> </t>
        </is>
      </c>
    </row>
    <row r="3">
      <c r="A3" s="4" t="inlineStr">
        <is>
          <t>2024</t>
        </is>
      </c>
      <c r="B3" s="7" t="n">
        <v>3222</v>
      </c>
    </row>
    <row r="4">
      <c r="A4" s="4" t="inlineStr">
        <is>
          <t>2025</t>
        </is>
      </c>
      <c r="B4" s="6" t="n">
        <v>3112</v>
      </c>
    </row>
    <row r="5">
      <c r="A5" s="4" t="inlineStr">
        <is>
          <t>2026</t>
        </is>
      </c>
      <c r="B5" s="6" t="n">
        <v>3031</v>
      </c>
    </row>
    <row r="6">
      <c r="A6" s="4" t="inlineStr">
        <is>
          <t>2027</t>
        </is>
      </c>
      <c r="B6" s="6" t="n">
        <v>2965</v>
      </c>
    </row>
    <row r="7">
      <c r="A7" s="4" t="inlineStr">
        <is>
          <t>2028</t>
        </is>
      </c>
      <c r="B7" s="6" t="n">
        <v>2813</v>
      </c>
    </row>
    <row r="8">
      <c r="A8" s="4" t="inlineStr">
        <is>
          <t>Thereafter</t>
        </is>
      </c>
      <c r="B8" s="6" t="n">
        <v>9307</v>
      </c>
    </row>
    <row r="9">
      <c r="A9" s="4" t="inlineStr">
        <is>
          <t>Total</t>
        </is>
      </c>
      <c r="B9" s="6" t="n">
        <v>24450</v>
      </c>
    </row>
    <row r="10">
      <c r="A10" s="3" t="inlineStr">
        <is>
          <t>Joint Revenue Sharing Arrangements</t>
        </is>
      </c>
      <c r="B10" s="4" t="inlineStr">
        <is>
          <t xml:space="preserve"> </t>
        </is>
      </c>
    </row>
    <row r="11">
      <c r="A11" s="4" t="inlineStr">
        <is>
          <t>2024</t>
        </is>
      </c>
      <c r="B11" s="6" t="n">
        <v>71</v>
      </c>
    </row>
    <row r="12">
      <c r="A12" s="4" t="inlineStr">
        <is>
          <t>2025</t>
        </is>
      </c>
      <c r="B12" s="6" t="n">
        <v>27</v>
      </c>
    </row>
    <row r="13">
      <c r="A13" s="4" t="inlineStr">
        <is>
          <t>Total</t>
        </is>
      </c>
      <c r="B13" s="7" t="n">
        <v>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Consideration Receivable from Contracts With Customers - Summary of Variable Consideration Receivabl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Change in Contract with Customer, Asset [Abstract]</t>
        </is>
      </c>
      <c r="B3" s="4" t="inlineStr">
        <is>
          <t xml:space="preserve"> </t>
        </is>
      </c>
      <c r="C3" s="4" t="inlineStr">
        <is>
          <t xml:space="preserve"> </t>
        </is>
      </c>
      <c r="D3" s="4" t="inlineStr">
        <is>
          <t xml:space="preserve"> </t>
        </is>
      </c>
    </row>
    <row r="4">
      <c r="A4" s="4" t="inlineStr">
        <is>
          <t>Balance Beginning</t>
        </is>
      </c>
      <c r="B4" s="7" t="n">
        <v>44024</v>
      </c>
      <c r="C4" s="7" t="n">
        <v>44218</v>
      </c>
      <c r="D4" s="7" t="n">
        <v>40526</v>
      </c>
    </row>
    <row r="5">
      <c r="A5" s="4" t="inlineStr">
        <is>
          <t>Variable consideration for newly recognized sales</t>
        </is>
      </c>
      <c r="B5" s="6" t="n">
        <v>28580</v>
      </c>
      <c r="C5" s="6" t="n">
        <v>7109</v>
      </c>
      <c r="D5" s="6" t="n">
        <v>4696</v>
      </c>
    </row>
    <row r="6">
      <c r="A6" s="4" t="inlineStr">
        <is>
          <t>Accretion to finance income</t>
        </is>
      </c>
      <c r="B6" s="6" t="n">
        <v>2644</v>
      </c>
      <c r="C6" s="6" t="n">
        <v>1846</v>
      </c>
      <c r="D6" s="6" t="n">
        <v>1985</v>
      </c>
    </row>
    <row r="7">
      <c r="A7" s="4" t="inlineStr">
        <is>
          <t>Transferred to receivables from variable consideration assets</t>
        </is>
      </c>
      <c r="B7" s="6" t="n">
        <v>-10887</v>
      </c>
      <c r="C7" s="6" t="n">
        <v>-9621</v>
      </c>
      <c r="D7" s="6" t="n">
        <v>-3794</v>
      </c>
    </row>
    <row r="8">
      <c r="A8" s="4" t="inlineStr">
        <is>
          <t>Movement in allowance for credit losses</t>
        </is>
      </c>
      <c r="B8" s="6" t="n">
        <v>-23</v>
      </c>
      <c r="C8" s="6" t="n">
        <v>472</v>
      </c>
      <c r="D8" s="6" t="n">
        <v>805</v>
      </c>
    </row>
    <row r="9">
      <c r="A9" s="4" t="inlineStr">
        <is>
          <t>Balance Ending</t>
        </is>
      </c>
      <c r="B9" s="7" t="n">
        <v>64338</v>
      </c>
      <c r="C9" s="7" t="n">
        <v>44024</v>
      </c>
      <c r="D9" s="7" t="n">
        <v>4421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Raw materials</t>
        </is>
      </c>
      <c r="B3" s="7" t="n">
        <v>27660</v>
      </c>
      <c r="C3" s="7" t="n">
        <v>25365</v>
      </c>
    </row>
    <row r="4">
      <c r="A4" s="4" t="inlineStr">
        <is>
          <t>Work-in-process</t>
        </is>
      </c>
      <c r="B4" s="6" t="n">
        <v>2570</v>
      </c>
      <c r="C4" s="6" t="n">
        <v>2034</v>
      </c>
    </row>
    <row r="5">
      <c r="A5" s="4" t="inlineStr">
        <is>
          <t>Finished goods</t>
        </is>
      </c>
      <c r="B5" s="6" t="n">
        <v>1354</v>
      </c>
      <c r="C5" s="6" t="n">
        <v>4135</v>
      </c>
    </row>
    <row r="6">
      <c r="A6" s="4" t="inlineStr">
        <is>
          <t>Total</t>
        </is>
      </c>
      <c r="B6" s="7" t="n">
        <v>31584</v>
      </c>
      <c r="C6" s="7" t="n">
        <v>315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3</t>
        </is>
      </c>
      <c r="C1" s="2" t="inlineStr">
        <is>
          <t>Dec. 31, 2022</t>
        </is>
      </c>
    </row>
    <row r="2">
      <c r="A2" s="3" t="inlineStr">
        <is>
          <t>Inventory [Abstract]</t>
        </is>
      </c>
      <c r="B2" s="4" t="inlineStr">
        <is>
          <t xml:space="preserve"> </t>
        </is>
      </c>
      <c r="C2" s="4" t="inlineStr">
        <is>
          <t xml:space="preserve"> </t>
        </is>
      </c>
    </row>
    <row r="3">
      <c r="A3" s="4" t="inlineStr">
        <is>
          <t>Finished goods inventory with title passed to customer</t>
        </is>
      </c>
      <c r="B3" s="5" t="n">
        <v>0.6</v>
      </c>
      <c r="C3" s="5" t="n">
        <v>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ntories - Summary of Inventory Valuation Allowance Account (Details) - Inventory Valuation Allowance [Member] - USD ($) $ in Thousands</t>
        </is>
      </c>
      <c r="C1" s="2" t="inlineStr">
        <is>
          <t>12 Months Ended</t>
        </is>
      </c>
    </row>
    <row r="2">
      <c r="C2" s="2" t="inlineStr">
        <is>
          <t>Dec. 31, 2023</t>
        </is>
      </c>
      <c r="D2" s="2" t="inlineStr">
        <is>
          <t>Dec. 31, 2022</t>
        </is>
      </c>
      <c r="E2" s="2" t="inlineStr">
        <is>
          <t>Dec. 31, 2021</t>
        </is>
      </c>
    </row>
    <row r="3">
      <c r="A3" s="3" t="inlineStr">
        <is>
          <t>Inventory [Line Items]</t>
        </is>
      </c>
      <c r="C3" s="4" t="inlineStr">
        <is>
          <t xml:space="preserve"> </t>
        </is>
      </c>
      <c r="D3" s="4" t="inlineStr">
        <is>
          <t xml:space="preserve"> </t>
        </is>
      </c>
      <c r="E3" s="4" t="inlineStr">
        <is>
          <t xml:space="preserve"> </t>
        </is>
      </c>
    </row>
    <row r="4">
      <c r="A4" s="4" t="inlineStr">
        <is>
          <t>Balance at beginning of year</t>
        </is>
      </c>
      <c r="C4" s="7" t="n">
        <v>5739</v>
      </c>
      <c r="D4" s="7" t="n">
        <v>4897</v>
      </c>
      <c r="E4" s="7" t="n">
        <v>5752</v>
      </c>
    </row>
    <row r="5">
      <c r="A5" s="4" t="inlineStr">
        <is>
          <t>Additions charged to expenses</t>
        </is>
      </c>
      <c r="B5" s="4" t="inlineStr">
        <is>
          <t>[1]</t>
        </is>
      </c>
      <c r="C5" s="6" t="n">
        <v>64</v>
      </c>
      <c r="D5" s="6" t="n">
        <v>919</v>
      </c>
      <c r="E5" s="6" t="n">
        <v>629</v>
      </c>
    </row>
    <row r="6">
      <c r="A6" s="4" t="inlineStr">
        <is>
          <t>Other deductions</t>
        </is>
      </c>
      <c r="B6" s="4" t="inlineStr">
        <is>
          <t>[2]</t>
        </is>
      </c>
      <c r="C6" s="6" t="n">
        <v>-387</v>
      </c>
      <c r="D6" s="6" t="n">
        <v>-77</v>
      </c>
      <c r="E6" s="6" t="n">
        <v>-1484</v>
      </c>
    </row>
    <row r="7">
      <c r="A7" s="4" t="inlineStr">
        <is>
          <t>Balance at end of year</t>
        </is>
      </c>
      <c r="C7" s="7" t="n">
        <v>5416</v>
      </c>
      <c r="D7" s="7" t="n">
        <v>5739</v>
      </c>
      <c r="E7" s="7" t="n">
        <v>4897</v>
      </c>
    </row>
    <row r="8"/>
    <row r="9">
      <c r="A9" s="4" t="inlineStr">
        <is>
          <t>[1] E xcludes an expense of $ 0.5 million charged directly to the Consolidated Statements of Operations during the year ended December 31, 2023 (2022 — recovery of $ 0.2 million ; 2021 — expense of $ 0.3 million ). Includes the w rite-off of amounts previously charged to valuation allowance.</t>
        </is>
      </c>
    </row>
  </sheetData>
  <mergeCells count="4">
    <mergeCell ref="A1:B2"/>
    <mergeCell ref="C1:E1"/>
    <mergeCell ref="A8:D8"/>
    <mergeCell ref="A9:D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Inventory Valuation Allowance Account (Parenthetical) (Details) - USD ($) $ in Millions</t>
        </is>
      </c>
      <c r="B1" s="2" t="inlineStr">
        <is>
          <t>12 Months Ended</t>
        </is>
      </c>
    </row>
    <row r="2">
      <c r="B2" s="2" t="inlineStr">
        <is>
          <t>Dec. 31, 2023</t>
        </is>
      </c>
      <c r="C2" s="2" t="inlineStr">
        <is>
          <t>Dec. 31, 2022</t>
        </is>
      </c>
      <c r="D2" s="2" t="inlineStr">
        <is>
          <t>Dec. 31, 2021</t>
        </is>
      </c>
    </row>
    <row r="3">
      <c r="A3" s="3" t="inlineStr">
        <is>
          <t>Inventory [Abstract]</t>
        </is>
      </c>
      <c r="B3" s="4" t="inlineStr">
        <is>
          <t xml:space="preserve"> </t>
        </is>
      </c>
      <c r="C3" s="4" t="inlineStr">
        <is>
          <t xml:space="preserve"> </t>
        </is>
      </c>
      <c r="D3" s="4" t="inlineStr">
        <is>
          <t xml:space="preserve"> </t>
        </is>
      </c>
    </row>
    <row r="4">
      <c r="A4" s="4" t="inlineStr">
        <is>
          <t>Inventory expenses (recovery) charged to statement of operation</t>
        </is>
      </c>
      <c r="B4" s="5" t="n">
        <v>0.5</v>
      </c>
      <c r="C4" s="5" t="n">
        <v>-0.2</v>
      </c>
      <c r="D4" s="5" t="n">
        <v>0.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lm Assets - Film Assets (Details) - USD ($) $ in Thousands</t>
        </is>
      </c>
      <c r="B1" s="2" t="inlineStr">
        <is>
          <t>Dec. 31, 2023</t>
        </is>
      </c>
      <c r="C1" s="2" t="inlineStr">
        <is>
          <t>Dec. 31, 2022</t>
        </is>
      </c>
    </row>
    <row r="2">
      <c r="A2" s="3" t="inlineStr">
        <is>
          <t>Film, Capitalized Cost [Abstract]</t>
        </is>
      </c>
      <c r="B2" s="4" t="inlineStr">
        <is>
          <t xml:space="preserve"> </t>
        </is>
      </c>
      <c r="C2" s="4" t="inlineStr">
        <is>
          <t xml:space="preserve"> </t>
        </is>
      </c>
    </row>
    <row r="3">
      <c r="A3" s="4" t="inlineStr">
        <is>
          <t>Completed and released films, net of accumulated amortization of $236,275 (2022 - $235,029)</t>
        </is>
      </c>
      <c r="B3" s="7" t="n">
        <v>1382</v>
      </c>
      <c r="C3" s="7" t="n">
        <v>1227</v>
      </c>
    </row>
    <row r="4">
      <c r="A4" s="4" t="inlineStr">
        <is>
          <t>Films in production</t>
        </is>
      </c>
      <c r="B4" s="6" t="n">
        <v>4341</v>
      </c>
      <c r="C4" s="6" t="n">
        <v>1667</v>
      </c>
    </row>
    <row r="5">
      <c r="A5" s="4" t="inlineStr">
        <is>
          <t>Films in development</t>
        </is>
      </c>
      <c r="B5" s="6" t="n">
        <v>1063</v>
      </c>
      <c r="C5" s="6" t="n">
        <v>2383</v>
      </c>
    </row>
    <row r="6">
      <c r="A6" s="4" t="inlineStr">
        <is>
          <t>Film Costs, Total</t>
        </is>
      </c>
      <c r="B6" s="7" t="n">
        <v>6786</v>
      </c>
      <c r="C6" s="7" t="n">
        <v>52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lm Assets - Film Assets (Parenthetical) (Details) - USD ($) $ in Thousands</t>
        </is>
      </c>
      <c r="B1" s="2" t="inlineStr">
        <is>
          <t>Dec. 31, 2023</t>
        </is>
      </c>
      <c r="C1" s="2" t="inlineStr">
        <is>
          <t>Dec. 31, 2022</t>
        </is>
      </c>
    </row>
    <row r="2">
      <c r="A2" s="3" t="inlineStr">
        <is>
          <t>Film, Capitalized Cost [Abstract]</t>
        </is>
      </c>
      <c r="B2" s="4" t="inlineStr">
        <is>
          <t xml:space="preserve"> </t>
        </is>
      </c>
      <c r="C2" s="4" t="inlineStr">
        <is>
          <t xml:space="preserve"> </t>
        </is>
      </c>
    </row>
    <row r="3">
      <c r="A3" s="4" t="inlineStr">
        <is>
          <t>Accumulated amortization</t>
        </is>
      </c>
      <c r="B3" s="7" t="n">
        <v>236275</v>
      </c>
      <c r="C3" s="7" t="n">
        <v>2350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Film Assets - Additional Information (Details) - USD ($) $ in Millions</t>
        </is>
      </c>
      <c r="B1" s="2" t="inlineStr">
        <is>
          <t>12 Months Ended</t>
        </is>
      </c>
    </row>
    <row r="2">
      <c r="B2" s="2" t="inlineStr">
        <is>
          <t>Dec. 31, 2026</t>
        </is>
      </c>
      <c r="C2" s="2" t="inlineStr">
        <is>
          <t>Dec. 31, 2025</t>
        </is>
      </c>
      <c r="D2" s="2" t="inlineStr">
        <is>
          <t>Dec. 31, 2024</t>
        </is>
      </c>
      <c r="E2" s="2" t="inlineStr">
        <is>
          <t>Dec. 31, 2023</t>
        </is>
      </c>
      <c r="F2" s="2" t="inlineStr">
        <is>
          <t>Dec. 31, 2022</t>
        </is>
      </c>
      <c r="G2" s="2" t="inlineStr">
        <is>
          <t>Dec. 31, 2021</t>
        </is>
      </c>
    </row>
    <row r="3">
      <c r="A3" s="3" t="inlineStr">
        <is>
          <t>Film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lm costs expected to be amortized within three years from balance sheet date</t>
        </is>
      </c>
      <c r="B4" s="4" t="inlineStr">
        <is>
          <t xml:space="preserve"> </t>
        </is>
      </c>
      <c r="C4" s="4" t="inlineStr">
        <is>
          <t xml:space="preserve"> </t>
        </is>
      </c>
      <c r="D4" s="4" t="inlineStr">
        <is>
          <t xml:space="preserve"> </t>
        </is>
      </c>
      <c r="E4" s="7" t="n">
        <v>5</v>
      </c>
      <c r="F4" s="4" t="inlineStr">
        <is>
          <t xml:space="preserve"> </t>
        </is>
      </c>
      <c r="G4" s="4" t="inlineStr">
        <is>
          <t xml:space="preserve"> </t>
        </is>
      </c>
    </row>
    <row r="5">
      <c r="A5" s="4" t="inlineStr">
        <is>
          <t>Amount of participation payments expected to be made to third parties in the next operating cycle</t>
        </is>
      </c>
      <c r="B5" s="4" t="inlineStr">
        <is>
          <t xml:space="preserve"> </t>
        </is>
      </c>
      <c r="C5" s="4" t="inlineStr">
        <is>
          <t xml:space="preserve"> </t>
        </is>
      </c>
      <c r="D5" s="4" t="inlineStr">
        <is>
          <t xml:space="preserve"> </t>
        </is>
      </c>
      <c r="E5" s="11" t="n">
        <v>3.8</v>
      </c>
      <c r="F5" s="5" t="n">
        <v>3.8</v>
      </c>
      <c r="G5" s="4" t="inlineStr">
        <is>
          <t xml:space="preserve"> </t>
        </is>
      </c>
    </row>
    <row r="6">
      <c r="A6" s="4" t="inlineStr">
        <is>
          <t>Documentary film asset impairments</t>
        </is>
      </c>
      <c r="B6" s="4" t="inlineStr">
        <is>
          <t xml:space="preserve"> </t>
        </is>
      </c>
      <c r="C6" s="4" t="inlineStr">
        <is>
          <t xml:space="preserve"> </t>
        </is>
      </c>
      <c r="D6" s="4" t="inlineStr">
        <is>
          <t xml:space="preserve"> </t>
        </is>
      </c>
      <c r="E6" s="5" t="n">
        <v>0.4</v>
      </c>
      <c r="F6" s="5" t="n">
        <v>0.8</v>
      </c>
      <c r="G6" s="5" t="n">
        <v>0.2</v>
      </c>
    </row>
    <row r="7">
      <c r="A7" s="4" t="inlineStr">
        <is>
          <t>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lm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lm costs, amortized in next operating cycle</t>
        </is>
      </c>
      <c r="B9" s="5" t="n">
        <v>0.9</v>
      </c>
      <c r="C9" s="5" t="n">
        <v>0.9</v>
      </c>
      <c r="D9" s="5" t="n">
        <v>3.2</v>
      </c>
      <c r="E9" s="4" t="inlineStr">
        <is>
          <t xml:space="preserve"> </t>
        </is>
      </c>
      <c r="F9" s="4" t="inlineStr">
        <is>
          <t xml:space="preserve"> </t>
        </is>
      </c>
      <c r="G9" s="4" t="inlineStr">
        <is>
          <t xml:space="preserve"> </t>
        </is>
      </c>
    </row>
  </sheetData>
  <mergeCells count="2">
    <mergeCell ref="A1:A2"/>
    <mergeCell ref="B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 Property, Plant and Equipment (Details) - USD ($) $ in Thousands</t>
        </is>
      </c>
      <c r="C1" s="2" t="inlineStr">
        <is>
          <t>Dec. 31, 2023</t>
        </is>
      </c>
      <c r="D1" s="2" t="inlineStr">
        <is>
          <t>Dec. 31, 2022</t>
        </is>
      </c>
    </row>
    <row r="2">
      <c r="A2" s="3" t="inlineStr">
        <is>
          <t>Property, plant and equipment</t>
        </is>
      </c>
      <c r="C2" s="4" t="inlineStr">
        <is>
          <t xml:space="preserve"> </t>
        </is>
      </c>
      <c r="D2" s="4" t="inlineStr">
        <is>
          <t xml:space="preserve"> </t>
        </is>
      </c>
    </row>
    <row r="3">
      <c r="A3" s="4" t="inlineStr">
        <is>
          <t>Cost</t>
        </is>
      </c>
      <c r="C3" s="7" t="n">
        <v>512796</v>
      </c>
      <c r="D3" s="7" t="n">
        <v>519251</v>
      </c>
    </row>
    <row r="4">
      <c r="A4" s="4" t="inlineStr">
        <is>
          <t>Accumulated Depreciation</t>
        </is>
      </c>
      <c r="C4" s="6" t="n">
        <v>269497</v>
      </c>
      <c r="D4" s="6" t="n">
        <v>266355</v>
      </c>
    </row>
    <row r="5">
      <c r="A5" s="4" t="inlineStr">
        <is>
          <t>Net Book Value</t>
        </is>
      </c>
      <c r="C5" s="6" t="n">
        <v>243299</v>
      </c>
      <c r="D5" s="6" t="n">
        <v>252896</v>
      </c>
    </row>
    <row r="6">
      <c r="A6" s="4" t="inlineStr">
        <is>
          <t>System Components [Member]</t>
        </is>
      </c>
      <c r="C6" s="4" t="inlineStr">
        <is>
          <t xml:space="preserve"> </t>
        </is>
      </c>
      <c r="D6" s="4" t="inlineStr">
        <is>
          <t xml:space="preserve"> </t>
        </is>
      </c>
    </row>
    <row r="7">
      <c r="A7" s="3" t="inlineStr">
        <is>
          <t>Property, plant and equipment</t>
        </is>
      </c>
      <c r="C7" s="4" t="inlineStr">
        <is>
          <t xml:space="preserve"> </t>
        </is>
      </c>
      <c r="D7" s="4" t="inlineStr">
        <is>
          <t xml:space="preserve"> </t>
        </is>
      </c>
    </row>
    <row r="8">
      <c r="A8" s="4" t="inlineStr">
        <is>
          <t>Cost</t>
        </is>
      </c>
      <c r="B8" s="4" t="inlineStr">
        <is>
          <t>[1],[2],[3]</t>
        </is>
      </c>
      <c r="C8" s="6" t="n">
        <v>334323</v>
      </c>
      <c r="D8" s="6" t="n">
        <v>345960</v>
      </c>
    </row>
    <row r="9">
      <c r="A9" s="4" t="inlineStr">
        <is>
          <t>Accumulated Depreciation</t>
        </is>
      </c>
      <c r="B9" s="4" t="inlineStr">
        <is>
          <t>[1],[2],[3]</t>
        </is>
      </c>
      <c r="C9" s="6" t="n">
        <v>192069</v>
      </c>
      <c r="D9" s="6" t="n">
        <v>194444</v>
      </c>
    </row>
    <row r="10">
      <c r="A10" s="4" t="inlineStr">
        <is>
          <t>Net Book Value</t>
        </is>
      </c>
      <c r="B10" s="4" t="inlineStr">
        <is>
          <t>[1],[2],[3]</t>
        </is>
      </c>
      <c r="C10" s="6" t="n">
        <v>142254</v>
      </c>
      <c r="D10" s="6" t="n">
        <v>151516</v>
      </c>
    </row>
    <row r="11">
      <c r="A11" s="4" t="inlineStr">
        <is>
          <t>Camera and Connectivity Equipment [Member]</t>
        </is>
      </c>
      <c r="C11" s="4" t="inlineStr">
        <is>
          <t xml:space="preserve"> </t>
        </is>
      </c>
      <c r="D11" s="4" t="inlineStr">
        <is>
          <t xml:space="preserve"> </t>
        </is>
      </c>
    </row>
    <row r="12">
      <c r="A12" s="3" t="inlineStr">
        <is>
          <t>Property, plant and equipment</t>
        </is>
      </c>
      <c r="C12" s="4" t="inlineStr">
        <is>
          <t xml:space="preserve"> </t>
        </is>
      </c>
      <c r="D12" s="4" t="inlineStr">
        <is>
          <t xml:space="preserve"> </t>
        </is>
      </c>
    </row>
    <row r="13">
      <c r="A13" s="4" t="inlineStr">
        <is>
          <t>Cost</t>
        </is>
      </c>
      <c r="C13" s="6" t="n">
        <v>9077</v>
      </c>
      <c r="D13" s="6" t="n">
        <v>8597</v>
      </c>
    </row>
    <row r="14">
      <c r="A14" s="4" t="inlineStr">
        <is>
          <t>Accumulated Depreciation</t>
        </is>
      </c>
      <c r="C14" s="6" t="n">
        <v>5053</v>
      </c>
      <c r="D14" s="6" t="n">
        <v>3859</v>
      </c>
    </row>
    <row r="15">
      <c r="A15" s="4" t="inlineStr">
        <is>
          <t>Net Book Value</t>
        </is>
      </c>
      <c r="C15" s="6" t="n">
        <v>4024</v>
      </c>
      <c r="D15" s="6" t="n">
        <v>4738</v>
      </c>
    </row>
    <row r="16">
      <c r="A16" s="4" t="inlineStr">
        <is>
          <t>Equipment Leased or Held for Use [Member]</t>
        </is>
      </c>
      <c r="C16" s="4" t="inlineStr">
        <is>
          <t xml:space="preserve"> </t>
        </is>
      </c>
      <c r="D16" s="4" t="inlineStr">
        <is>
          <t xml:space="preserve"> </t>
        </is>
      </c>
    </row>
    <row r="17">
      <c r="A17" s="3" t="inlineStr">
        <is>
          <t>Property, plant and equipment</t>
        </is>
      </c>
      <c r="C17" s="4" t="inlineStr">
        <is>
          <t xml:space="preserve"> </t>
        </is>
      </c>
      <c r="D17" s="4" t="inlineStr">
        <is>
          <t xml:space="preserve"> </t>
        </is>
      </c>
    </row>
    <row r="18">
      <c r="A18" s="4" t="inlineStr">
        <is>
          <t>Cost</t>
        </is>
      </c>
      <c r="C18" s="6" t="n">
        <v>343400</v>
      </c>
      <c r="D18" s="6" t="n">
        <v>354557</v>
      </c>
    </row>
    <row r="19">
      <c r="A19" s="4" t="inlineStr">
        <is>
          <t>Accumulated Depreciation</t>
        </is>
      </c>
      <c r="C19" s="6" t="n">
        <v>197122</v>
      </c>
      <c r="D19" s="6" t="n">
        <v>198303</v>
      </c>
    </row>
    <row r="20">
      <c r="A20" s="4" t="inlineStr">
        <is>
          <t>Net Book Value</t>
        </is>
      </c>
      <c r="C20" s="6" t="n">
        <v>146278</v>
      </c>
      <c r="D20" s="6" t="n">
        <v>156254</v>
      </c>
    </row>
    <row r="21">
      <c r="A21" s="4" t="inlineStr">
        <is>
          <t>Asset under Construction [Member]</t>
        </is>
      </c>
      <c r="C21" s="4" t="inlineStr">
        <is>
          <t xml:space="preserve"> </t>
        </is>
      </c>
      <c r="D21" s="4" t="inlineStr">
        <is>
          <t xml:space="preserve"> </t>
        </is>
      </c>
    </row>
    <row r="22">
      <c r="A22" s="3" t="inlineStr">
        <is>
          <t>Property, plant and equipment</t>
        </is>
      </c>
      <c r="C22" s="4" t="inlineStr">
        <is>
          <t xml:space="preserve"> </t>
        </is>
      </c>
      <c r="D22" s="4" t="inlineStr">
        <is>
          <t xml:space="preserve"> </t>
        </is>
      </c>
    </row>
    <row r="23">
      <c r="A23" s="4" t="inlineStr">
        <is>
          <t>Cost</t>
        </is>
      </c>
      <c r="B23" s="4" t="inlineStr">
        <is>
          <t>[4]</t>
        </is>
      </c>
      <c r="C23" s="6" t="n">
        <v>20125</v>
      </c>
      <c r="D23" s="6" t="n">
        <v>14379</v>
      </c>
    </row>
    <row r="24">
      <c r="A24" s="4" t="inlineStr">
        <is>
          <t>Accumulated Depreciation</t>
        </is>
      </c>
      <c r="B24" s="4" t="inlineStr">
        <is>
          <t>[4]</t>
        </is>
      </c>
      <c r="C24" s="6" t="n">
        <v>0</v>
      </c>
      <c r="D24" s="6" t="n">
        <v>0</v>
      </c>
    </row>
    <row r="25">
      <c r="A25" s="4" t="inlineStr">
        <is>
          <t>Net Book Value</t>
        </is>
      </c>
      <c r="B25" s="4" t="inlineStr">
        <is>
          <t>[4]</t>
        </is>
      </c>
      <c r="C25" s="6" t="n">
        <v>20125</v>
      </c>
      <c r="D25" s="6" t="n">
        <v>14379</v>
      </c>
    </row>
    <row r="26">
      <c r="A26" s="4" t="inlineStr">
        <is>
          <t>Right Of Use Assets [Member]</t>
        </is>
      </c>
      <c r="C26" s="4" t="inlineStr">
        <is>
          <t xml:space="preserve"> </t>
        </is>
      </c>
      <c r="D26" s="4" t="inlineStr">
        <is>
          <t xml:space="preserve"> </t>
        </is>
      </c>
    </row>
    <row r="27">
      <c r="A27" s="3" t="inlineStr">
        <is>
          <t>Property, plant and equipment</t>
        </is>
      </c>
      <c r="C27" s="4" t="inlineStr">
        <is>
          <t xml:space="preserve"> </t>
        </is>
      </c>
      <c r="D27" s="4" t="inlineStr">
        <is>
          <t xml:space="preserve"> </t>
        </is>
      </c>
    </row>
    <row r="28">
      <c r="A28" s="4" t="inlineStr">
        <is>
          <t>Cost</t>
        </is>
      </c>
      <c r="B28" s="4" t="inlineStr">
        <is>
          <t>[5]</t>
        </is>
      </c>
      <c r="C28" s="6" t="n">
        <v>13545</v>
      </c>
      <c r="D28" s="6" t="n">
        <v>14615</v>
      </c>
    </row>
    <row r="29">
      <c r="A29" s="4" t="inlineStr">
        <is>
          <t>Accumulated Depreciation</t>
        </is>
      </c>
      <c r="B29" s="4" t="inlineStr">
        <is>
          <t>[5]</t>
        </is>
      </c>
      <c r="C29" s="6" t="n">
        <v>1526</v>
      </c>
      <c r="D29" s="6" t="n">
        <v>398</v>
      </c>
    </row>
    <row r="30">
      <c r="A30" s="4" t="inlineStr">
        <is>
          <t>Net Book Value</t>
        </is>
      </c>
      <c r="B30" s="4" t="inlineStr">
        <is>
          <t>[5]</t>
        </is>
      </c>
      <c r="C30" s="6" t="n">
        <v>12019</v>
      </c>
      <c r="D30" s="6" t="n">
        <v>14217</v>
      </c>
    </row>
    <row r="31">
      <c r="A31" s="4" t="inlineStr">
        <is>
          <t>Land [Member]</t>
        </is>
      </c>
      <c r="C31" s="4" t="inlineStr">
        <is>
          <t xml:space="preserve"> </t>
        </is>
      </c>
      <c r="D31" s="4" t="inlineStr">
        <is>
          <t xml:space="preserve"> </t>
        </is>
      </c>
    </row>
    <row r="32">
      <c r="A32" s="3" t="inlineStr">
        <is>
          <t>Property, plant and equipment</t>
        </is>
      </c>
      <c r="C32" s="4" t="inlineStr">
        <is>
          <t xml:space="preserve"> </t>
        </is>
      </c>
      <c r="D32" s="4" t="inlineStr">
        <is>
          <t xml:space="preserve"> </t>
        </is>
      </c>
    </row>
    <row r="33">
      <c r="A33" s="4" t="inlineStr">
        <is>
          <t>Cost</t>
        </is>
      </c>
      <c r="C33" s="6" t="n">
        <v>8203</v>
      </c>
      <c r="D33" s="6" t="n">
        <v>8203</v>
      </c>
    </row>
    <row r="34">
      <c r="A34" s="4" t="inlineStr">
        <is>
          <t>Accumulated Depreciation</t>
        </is>
      </c>
      <c r="C34" s="6" t="n">
        <v>0</v>
      </c>
      <c r="D34" s="6" t="n">
        <v>0</v>
      </c>
    </row>
    <row r="35">
      <c r="A35" s="4" t="inlineStr">
        <is>
          <t>Net Book Value</t>
        </is>
      </c>
      <c r="C35" s="6" t="n">
        <v>8203</v>
      </c>
      <c r="D35" s="6" t="n">
        <v>8203</v>
      </c>
    </row>
    <row r="36">
      <c r="A36" s="4" t="inlineStr">
        <is>
          <t>Buildings [Member]</t>
        </is>
      </c>
      <c r="C36" s="4" t="inlineStr">
        <is>
          <t xml:space="preserve"> </t>
        </is>
      </c>
      <c r="D36" s="4" t="inlineStr">
        <is>
          <t xml:space="preserve"> </t>
        </is>
      </c>
    </row>
    <row r="37">
      <c r="A37" s="3" t="inlineStr">
        <is>
          <t>Property, plant and equipment</t>
        </is>
      </c>
      <c r="C37" s="4" t="inlineStr">
        <is>
          <t xml:space="preserve"> </t>
        </is>
      </c>
      <c r="D37" s="4" t="inlineStr">
        <is>
          <t xml:space="preserve"> </t>
        </is>
      </c>
    </row>
    <row r="38">
      <c r="A38" s="4" t="inlineStr">
        <is>
          <t>Cost</t>
        </is>
      </c>
      <c r="C38" s="6" t="n">
        <v>81374</v>
      </c>
      <c r="D38" s="6" t="n">
        <v>81053</v>
      </c>
    </row>
    <row r="39">
      <c r="A39" s="4" t="inlineStr">
        <is>
          <t>Accumulated Depreciation</t>
        </is>
      </c>
      <c r="C39" s="6" t="n">
        <v>33748</v>
      </c>
      <c r="D39" s="6" t="n">
        <v>31519</v>
      </c>
    </row>
    <row r="40">
      <c r="A40" s="4" t="inlineStr">
        <is>
          <t>Net Book Value</t>
        </is>
      </c>
      <c r="C40" s="6" t="n">
        <v>47626</v>
      </c>
      <c r="D40" s="6" t="n">
        <v>49534</v>
      </c>
    </row>
    <row r="41">
      <c r="A41" s="4" t="inlineStr">
        <is>
          <t>Office and Production Equipment [Member]</t>
        </is>
      </c>
      <c r="C41" s="4" t="inlineStr">
        <is>
          <t xml:space="preserve"> </t>
        </is>
      </c>
      <c r="D41" s="4" t="inlineStr">
        <is>
          <t xml:space="preserve"> </t>
        </is>
      </c>
    </row>
    <row r="42">
      <c r="A42" s="3" t="inlineStr">
        <is>
          <t>Property, plant and equipment</t>
        </is>
      </c>
      <c r="C42" s="4" t="inlineStr">
        <is>
          <t xml:space="preserve"> </t>
        </is>
      </c>
      <c r="D42" s="4" t="inlineStr">
        <is>
          <t xml:space="preserve"> </t>
        </is>
      </c>
    </row>
    <row r="43">
      <c r="A43" s="4" t="inlineStr">
        <is>
          <t>Cost</t>
        </is>
      </c>
      <c r="B43" s="4" t="inlineStr">
        <is>
          <t>[6]</t>
        </is>
      </c>
      <c r="C43" s="6" t="n">
        <v>38223</v>
      </c>
      <c r="D43" s="6" t="n">
        <v>38485</v>
      </c>
    </row>
    <row r="44">
      <c r="A44" s="4" t="inlineStr">
        <is>
          <t>Accumulated Depreciation</t>
        </is>
      </c>
      <c r="B44" s="4" t="inlineStr">
        <is>
          <t>[6]</t>
        </is>
      </c>
      <c r="C44" s="6" t="n">
        <v>31891</v>
      </c>
      <c r="D44" s="6" t="n">
        <v>31360</v>
      </c>
    </row>
    <row r="45">
      <c r="A45" s="4" t="inlineStr">
        <is>
          <t>Net Book Value</t>
        </is>
      </c>
      <c r="B45" s="4" t="inlineStr">
        <is>
          <t>[6]</t>
        </is>
      </c>
      <c r="C45" s="6" t="n">
        <v>6332</v>
      </c>
      <c r="D45" s="6" t="n">
        <v>7125</v>
      </c>
    </row>
    <row r="46">
      <c r="A46" s="4" t="inlineStr">
        <is>
          <t>Leasehold Improvements [Member]</t>
        </is>
      </c>
      <c r="C46" s="4" t="inlineStr">
        <is>
          <t xml:space="preserve"> </t>
        </is>
      </c>
      <c r="D46" s="4" t="inlineStr">
        <is>
          <t xml:space="preserve"> </t>
        </is>
      </c>
    </row>
    <row r="47">
      <c r="A47" s="3" t="inlineStr">
        <is>
          <t>Property, plant and equipment</t>
        </is>
      </c>
      <c r="C47" s="4" t="inlineStr">
        <is>
          <t xml:space="preserve"> </t>
        </is>
      </c>
      <c r="D47" s="4" t="inlineStr">
        <is>
          <t xml:space="preserve"> </t>
        </is>
      </c>
    </row>
    <row r="48">
      <c r="A48" s="4" t="inlineStr">
        <is>
          <t>Cost</t>
        </is>
      </c>
      <c r="C48" s="6" t="n">
        <v>7926</v>
      </c>
      <c r="D48" s="6" t="n">
        <v>7959</v>
      </c>
    </row>
    <row r="49">
      <c r="A49" s="4" t="inlineStr">
        <is>
          <t>Accumulated Depreciation</t>
        </is>
      </c>
      <c r="C49" s="6" t="n">
        <v>5210</v>
      </c>
      <c r="D49" s="6" t="n">
        <v>4775</v>
      </c>
    </row>
    <row r="50">
      <c r="A50" s="4" t="inlineStr">
        <is>
          <t>Net Book Value</t>
        </is>
      </c>
      <c r="C50" s="6" t="n">
        <v>2716</v>
      </c>
      <c r="D50" s="6" t="n">
        <v>3184</v>
      </c>
    </row>
    <row r="51">
      <c r="A51" s="4" t="inlineStr">
        <is>
          <t>Other Property, Plant and Equipment [Member]</t>
        </is>
      </c>
      <c r="C51" s="4" t="inlineStr">
        <is>
          <t xml:space="preserve"> </t>
        </is>
      </c>
      <c r="D51" s="4" t="inlineStr">
        <is>
          <t xml:space="preserve"> </t>
        </is>
      </c>
    </row>
    <row r="52">
      <c r="A52" s="3" t="inlineStr">
        <is>
          <t>Property, plant and equipment</t>
        </is>
      </c>
      <c r="C52" s="4" t="inlineStr">
        <is>
          <t xml:space="preserve"> </t>
        </is>
      </c>
      <c r="D52" s="4" t="inlineStr">
        <is>
          <t xml:space="preserve"> </t>
        </is>
      </c>
    </row>
    <row r="53">
      <c r="A53" s="4" t="inlineStr">
        <is>
          <t>Cost</t>
        </is>
      </c>
      <c r="C53" s="6" t="n">
        <v>135726</v>
      </c>
      <c r="D53" s="6" t="n">
        <v>135700</v>
      </c>
    </row>
    <row r="54">
      <c r="A54" s="4" t="inlineStr">
        <is>
          <t>Accumulated Depreciation</t>
        </is>
      </c>
      <c r="C54" s="6" t="n">
        <v>70849</v>
      </c>
      <c r="D54" s="6" t="n">
        <v>67654</v>
      </c>
    </row>
    <row r="55">
      <c r="A55" s="4" t="inlineStr">
        <is>
          <t>Net Book Value</t>
        </is>
      </c>
      <c r="C55" s="7" t="n">
        <v>64877</v>
      </c>
      <c r="D55" s="7" t="n">
        <v>68046</v>
      </c>
    </row>
    <row r="56"/>
    <row r="57">
      <c r="A57" s="4" t="inlineStr">
        <is>
          <t>[1] In 2023, the Company recorded charges of $ 0.8 million (2022 — $ 1.0 million ; 2021 — $0 .4 million) in Costs and Expenses Applicable to Technology Rentals mostly related to the write-down of leased xenon-based digital systems which were taken out of service in connection with customer upgrades to laser-based digital systems, as well as two IMAX Systems that was removed from their existing locations. Included in system components are assets with costs o f $ 1.4 million (2022 — $ 1.6 million ) and accumulated depreciation of $ 1.2 million (2022 — $ 1.2 million ) that are leased to customers under operating leases. Included in system components are assets with costs of $ 317.8 million (2022 — $ 323.7 million ) and accumulated depreciation of $ 181.2 million (2022 — $ 177.9 million ) that are used in joint revenue shar ing arrangements. Included in assets under construction are components with costs of $ 16.4 million (2022 — $ 9.1 million ) that will be utilized to construct assets to be used in joint revenue sharing arrangements. The right-of-use assets primarily include operating leases for office and warehouse space. Fully depreciated office and production equipment is still in use by the Company. In 2023, the Company identified and wrote off $ 2.4 million (2022 — $ 3.5 million ) of office and production equipment that is fully depreciated and no longer in use.</t>
        </is>
      </c>
    </row>
  </sheetData>
  <mergeCells count="3">
    <mergeCell ref="A1:B1"/>
    <mergeCell ref="A56:C56"/>
    <mergeCell ref="A57:C5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Property, Plant and Equipment (Parenthetical) (Details) - USD ($) $ in Millions</t>
        </is>
      </c>
      <c r="B1" s="2" t="inlineStr">
        <is>
          <t>12 Months Ended</t>
        </is>
      </c>
    </row>
    <row r="2">
      <c r="B2" s="2" t="inlineStr">
        <is>
          <t>Dec. 31, 2023</t>
        </is>
      </c>
      <c r="C2" s="2" t="inlineStr">
        <is>
          <t>Dec. 31, 2022</t>
        </is>
      </c>
      <c r="D2" s="2" t="inlineStr">
        <is>
          <t>Dec. 31, 2021</t>
        </is>
      </c>
    </row>
    <row r="3">
      <c r="A3" s="4" t="inlineStr">
        <is>
          <t>System Components [Member]</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Assets leased to customers under operating lease, Gross</t>
        </is>
      </c>
      <c r="B5" s="5" t="n">
        <v>1.4</v>
      </c>
      <c r="C5" s="5" t="n">
        <v>1.6</v>
      </c>
      <c r="D5" s="4" t="inlineStr">
        <is>
          <t xml:space="preserve"> </t>
        </is>
      </c>
    </row>
    <row r="6">
      <c r="A6" s="4" t="inlineStr">
        <is>
          <t>Accumulated Depreciation, assets leased to customers under operating lease</t>
        </is>
      </c>
      <c r="B6" s="11" t="n">
        <v>1.2</v>
      </c>
      <c r="C6" s="11" t="n">
        <v>1.2</v>
      </c>
      <c r="D6" s="4" t="inlineStr">
        <is>
          <t xml:space="preserve"> </t>
        </is>
      </c>
    </row>
    <row r="7">
      <c r="A7" s="4" t="inlineStr">
        <is>
          <t>Assets under joint revenue sharing arrangements included in Theater system components</t>
        </is>
      </c>
      <c r="B7" s="11" t="n">
        <v>317.8</v>
      </c>
      <c r="C7" s="11" t="n">
        <v>323.7</v>
      </c>
      <c r="D7" s="4" t="inlineStr">
        <is>
          <t xml:space="preserve"> </t>
        </is>
      </c>
    </row>
    <row r="8">
      <c r="A8" s="4" t="inlineStr">
        <is>
          <t>Accumulated Depreciation , Assets under joint revenue sharing arrangements included in Theater system components</t>
        </is>
      </c>
      <c r="B8" s="11" t="n">
        <v>181.2</v>
      </c>
      <c r="C8" s="11" t="n">
        <v>177.9</v>
      </c>
      <c r="D8" s="4" t="inlineStr">
        <is>
          <t xml:space="preserve"> </t>
        </is>
      </c>
    </row>
    <row r="9">
      <c r="A9" s="4" t="inlineStr">
        <is>
          <t>Theater system components written off in Costs and expenses</t>
        </is>
      </c>
      <c r="B9" s="11" t="n">
        <v>0.8</v>
      </c>
      <c r="C9" s="6" t="n">
        <v>1</v>
      </c>
      <c r="D9" s="5" t="n">
        <v>0.4</v>
      </c>
    </row>
    <row r="10">
      <c r="A10" s="4" t="inlineStr">
        <is>
          <t>Asset under Construction [Member]</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Assets under joint revenue sharing arrangements included in Assets under construction</t>
        </is>
      </c>
      <c r="B12" s="11" t="n">
        <v>16.4</v>
      </c>
      <c r="C12" s="11" t="n">
        <v>9.1</v>
      </c>
      <c r="D12" s="4" t="inlineStr">
        <is>
          <t xml:space="preserve"> </t>
        </is>
      </c>
    </row>
    <row r="13">
      <c r="A13" s="4" t="inlineStr">
        <is>
          <t>Office and Production Equipment [Member]</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Fully amortized office and production equipment written off in the period</t>
        </is>
      </c>
      <c r="B15" s="5" t="n">
        <v>2.4</v>
      </c>
      <c r="C15" s="5" t="n">
        <v>3.5</v>
      </c>
      <c r="D1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Schedule of Other Assets (Details) - USD ($) $ in Thousand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Lease incentives provided to exhibitor customers, net of accumulated amortization</t>
        </is>
      </c>
      <c r="B3" s="7" t="n">
        <v>17417</v>
      </c>
      <c r="C3" s="7" t="n">
        <v>12975</v>
      </c>
    </row>
    <row r="4">
      <c r="A4" s="4" t="inlineStr">
        <is>
          <t>Commissions and other deferred selling expenses</t>
        </is>
      </c>
      <c r="B4" s="6" t="n">
        <v>1241</v>
      </c>
      <c r="C4" s="6" t="n">
        <v>1336</v>
      </c>
    </row>
    <row r="5">
      <c r="A5" s="4" t="inlineStr">
        <is>
          <t>Other investments</t>
        </is>
      </c>
      <c r="B5" s="6" t="n">
        <v>1000</v>
      </c>
      <c r="C5" s="6" t="n">
        <v>1000</v>
      </c>
    </row>
    <row r="6">
      <c r="A6" s="4" t="inlineStr">
        <is>
          <t>Foreign currency derivatives</t>
        </is>
      </c>
      <c r="B6" s="6" t="n">
        <v>846</v>
      </c>
      <c r="C6" s="6" t="n">
        <v>50</v>
      </c>
    </row>
    <row r="7">
      <c r="A7" s="4" t="inlineStr">
        <is>
          <t>Other</t>
        </is>
      </c>
      <c r="B7" s="6" t="n">
        <v>375</v>
      </c>
      <c r="C7" s="6" t="n">
        <v>304</v>
      </c>
    </row>
    <row r="8">
      <c r="A8" s="4" t="inlineStr">
        <is>
          <t>Other assets, total</t>
        </is>
      </c>
      <c r="B8" s="7" t="n">
        <v>20879</v>
      </c>
      <c r="C8" s="7" t="n">
        <v>156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es by Jurisdiction (Details) - USD ($) $ in Thousands</t>
        </is>
      </c>
      <c r="B1" s="2" t="inlineStr">
        <is>
          <t>12 Months Ended</t>
        </is>
      </c>
    </row>
    <row r="2">
      <c r="B2" s="2" t="inlineStr">
        <is>
          <t>Dec. 31, 2023</t>
        </is>
      </c>
      <c r="C2" s="2" t="inlineStr">
        <is>
          <t>Dec. 31, 2022</t>
        </is>
      </c>
      <c r="D2" s="2" t="inlineStr">
        <is>
          <t>Dec. 31, 2021</t>
        </is>
      </c>
    </row>
    <row r="3">
      <c r="A3" s="3" t="inlineStr">
        <is>
          <t>Income Taxes Disclosure [Line Items]</t>
        </is>
      </c>
      <c r="B3" s="4" t="inlineStr">
        <is>
          <t xml:space="preserve"> </t>
        </is>
      </c>
      <c r="C3" s="4" t="inlineStr">
        <is>
          <t xml:space="preserve"> </t>
        </is>
      </c>
      <c r="D3" s="4" t="inlineStr">
        <is>
          <t xml:space="preserve"> </t>
        </is>
      </c>
    </row>
    <row r="4">
      <c r="A4" s="4" t="inlineStr">
        <is>
          <t>Income (loss) before taxes</t>
        </is>
      </c>
      <c r="B4" s="7" t="n">
        <v>46117</v>
      </c>
      <c r="C4" s="7" t="n">
        <v>-9769</v>
      </c>
      <c r="D4" s="7" t="n">
        <v>10987</v>
      </c>
    </row>
    <row r="5">
      <c r="A5" s="4" t="inlineStr">
        <is>
          <t>Canada [Member]</t>
        </is>
      </c>
      <c r="B5" s="4" t="inlineStr">
        <is>
          <t xml:space="preserve"> </t>
        </is>
      </c>
      <c r="C5" s="4" t="inlineStr">
        <is>
          <t xml:space="preserve"> </t>
        </is>
      </c>
      <c r="D5" s="4" t="inlineStr">
        <is>
          <t xml:space="preserve"> </t>
        </is>
      </c>
    </row>
    <row r="6">
      <c r="A6" s="3" t="inlineStr">
        <is>
          <t>Income Taxes Disclosure [Line Items]</t>
        </is>
      </c>
      <c r="B6" s="4" t="inlineStr">
        <is>
          <t xml:space="preserve"> </t>
        </is>
      </c>
      <c r="C6" s="4" t="inlineStr">
        <is>
          <t xml:space="preserve"> </t>
        </is>
      </c>
      <c r="D6" s="4" t="inlineStr">
        <is>
          <t xml:space="preserve"> </t>
        </is>
      </c>
    </row>
    <row r="7">
      <c r="A7" s="4" t="inlineStr">
        <is>
          <t>Income (loss) before taxes</t>
        </is>
      </c>
      <c r="B7" s="6" t="n">
        <v>-13366</v>
      </c>
      <c r="C7" s="6" t="n">
        <v>-55623</v>
      </c>
      <c r="D7" s="6" t="n">
        <v>-55480</v>
      </c>
    </row>
    <row r="8">
      <c r="A8" s="4" t="inlineStr">
        <is>
          <t>United States [Member]</t>
        </is>
      </c>
      <c r="B8" s="4" t="inlineStr">
        <is>
          <t xml:space="preserve"> </t>
        </is>
      </c>
      <c r="C8" s="4" t="inlineStr">
        <is>
          <t xml:space="preserve"> </t>
        </is>
      </c>
      <c r="D8" s="4" t="inlineStr">
        <is>
          <t xml:space="preserve"> </t>
        </is>
      </c>
    </row>
    <row r="9">
      <c r="A9" s="3" t="inlineStr">
        <is>
          <t>Income Taxes Disclosure [Line Items]</t>
        </is>
      </c>
      <c r="B9" s="4" t="inlineStr">
        <is>
          <t xml:space="preserve"> </t>
        </is>
      </c>
      <c r="C9" s="4" t="inlineStr">
        <is>
          <t xml:space="preserve"> </t>
        </is>
      </c>
      <c r="D9" s="4" t="inlineStr">
        <is>
          <t xml:space="preserve"> </t>
        </is>
      </c>
    </row>
    <row r="10">
      <c r="A10" s="4" t="inlineStr">
        <is>
          <t>Income (loss) before taxes</t>
        </is>
      </c>
      <c r="B10" s="6" t="n">
        <v>5195</v>
      </c>
      <c r="C10" s="6" t="n">
        <v>4281</v>
      </c>
      <c r="D10" s="6" t="n">
        <v>3218</v>
      </c>
    </row>
    <row r="11">
      <c r="A11" s="4" t="inlineStr">
        <is>
          <t>China [Member]</t>
        </is>
      </c>
      <c r="B11" s="4" t="inlineStr">
        <is>
          <t xml:space="preserve"> </t>
        </is>
      </c>
      <c r="C11" s="4" t="inlineStr">
        <is>
          <t xml:space="preserve"> </t>
        </is>
      </c>
      <c r="D11" s="4" t="inlineStr">
        <is>
          <t xml:space="preserve"> </t>
        </is>
      </c>
    </row>
    <row r="12">
      <c r="A12" s="3" t="inlineStr">
        <is>
          <t>Income Taxes Disclosure [Line Items]</t>
        </is>
      </c>
      <c r="B12" s="4" t="inlineStr">
        <is>
          <t xml:space="preserve"> </t>
        </is>
      </c>
      <c r="C12" s="4" t="inlineStr">
        <is>
          <t xml:space="preserve"> </t>
        </is>
      </c>
      <c r="D12" s="4" t="inlineStr">
        <is>
          <t xml:space="preserve"> </t>
        </is>
      </c>
    </row>
    <row r="13">
      <c r="A13" s="4" t="inlineStr">
        <is>
          <t>Income (loss) before taxes</t>
        </is>
      </c>
      <c r="B13" s="6" t="n">
        <v>34433</v>
      </c>
      <c r="C13" s="6" t="n">
        <v>11466</v>
      </c>
      <c r="D13" s="6" t="n">
        <v>53792</v>
      </c>
    </row>
    <row r="14">
      <c r="A14" s="4" t="inlineStr">
        <is>
          <t>Ireland [Member]</t>
        </is>
      </c>
      <c r="B14" s="4" t="inlineStr">
        <is>
          <t xml:space="preserve"> </t>
        </is>
      </c>
      <c r="C14" s="4" t="inlineStr">
        <is>
          <t xml:space="preserve"> </t>
        </is>
      </c>
      <c r="D14" s="4" t="inlineStr">
        <is>
          <t xml:space="preserve"> </t>
        </is>
      </c>
    </row>
    <row r="15">
      <c r="A15" s="3" t="inlineStr">
        <is>
          <t>Income Taxes Disclosure [Line Items]</t>
        </is>
      </c>
      <c r="B15" s="4" t="inlineStr">
        <is>
          <t xml:space="preserve"> </t>
        </is>
      </c>
      <c r="C15" s="4" t="inlineStr">
        <is>
          <t xml:space="preserve"> </t>
        </is>
      </c>
      <c r="D15" s="4" t="inlineStr">
        <is>
          <t xml:space="preserve"> </t>
        </is>
      </c>
    </row>
    <row r="16">
      <c r="A16" s="4" t="inlineStr">
        <is>
          <t>Income (loss) before taxes</t>
        </is>
      </c>
      <c r="B16" s="6" t="n">
        <v>19371</v>
      </c>
      <c r="C16" s="6" t="n">
        <v>24070</v>
      </c>
      <c r="D16" s="6" t="n">
        <v>829</v>
      </c>
    </row>
    <row r="17">
      <c r="A17" s="4" t="inlineStr">
        <is>
          <t>Other [Member]</t>
        </is>
      </c>
      <c r="B17" s="4" t="inlineStr">
        <is>
          <t xml:space="preserve"> </t>
        </is>
      </c>
      <c r="C17" s="4" t="inlineStr">
        <is>
          <t xml:space="preserve"> </t>
        </is>
      </c>
      <c r="D17" s="4" t="inlineStr">
        <is>
          <t xml:space="preserve"> </t>
        </is>
      </c>
    </row>
    <row r="18">
      <c r="A18" s="3" t="inlineStr">
        <is>
          <t>Income Taxes Disclosure [Line Items]</t>
        </is>
      </c>
      <c r="B18" s="4" t="inlineStr">
        <is>
          <t xml:space="preserve"> </t>
        </is>
      </c>
      <c r="C18" s="4" t="inlineStr">
        <is>
          <t xml:space="preserve"> </t>
        </is>
      </c>
      <c r="D18" s="4" t="inlineStr">
        <is>
          <t xml:space="preserve"> </t>
        </is>
      </c>
    </row>
    <row r="19">
      <c r="A19" s="4" t="inlineStr">
        <is>
          <t>Income (loss) before taxes</t>
        </is>
      </c>
      <c r="B19" s="7" t="n">
        <v>484</v>
      </c>
      <c r="C19" s="7" t="n">
        <v>6037</v>
      </c>
      <c r="D19" s="7" t="n">
        <v>862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Income Tax Expense (Details) - USD ($) $ in Thousands</t>
        </is>
      </c>
      <c r="C1" s="2" t="inlineStr">
        <is>
          <t>12 Months Ended</t>
        </is>
      </c>
    </row>
    <row r="2">
      <c r="C2" s="2" t="inlineStr">
        <is>
          <t>Dec. 31, 2023</t>
        </is>
      </c>
      <c r="D2" s="2" t="inlineStr">
        <is>
          <t>Dec. 31, 2022</t>
        </is>
      </c>
      <c r="E2" s="2" t="inlineStr">
        <is>
          <t>Dec. 31, 2021</t>
        </is>
      </c>
    </row>
    <row r="3">
      <c r="A3" s="3" t="inlineStr">
        <is>
          <t>Income Taxes Disclosure [Line Items]</t>
        </is>
      </c>
      <c r="C3" s="4" t="inlineStr">
        <is>
          <t xml:space="preserve"> </t>
        </is>
      </c>
      <c r="D3" s="4" t="inlineStr">
        <is>
          <t xml:space="preserve"> </t>
        </is>
      </c>
      <c r="E3" s="4" t="inlineStr">
        <is>
          <t xml:space="preserve"> </t>
        </is>
      </c>
    </row>
    <row r="4">
      <c r="A4" s="4" t="inlineStr">
        <is>
          <t>Current income tax expense, Total</t>
        </is>
      </c>
      <c r="C4" s="7" t="n">
        <v>-14498</v>
      </c>
      <c r="D4" s="7" t="n">
        <v>-12181</v>
      </c>
      <c r="E4" s="7" t="n">
        <v>-17568</v>
      </c>
    </row>
    <row r="5">
      <c r="A5" s="4" t="inlineStr">
        <is>
          <t>Deferred income tax (expense) benefit, Total</t>
        </is>
      </c>
      <c r="C5" s="6" t="n">
        <v>1447</v>
      </c>
      <c r="D5" s="6" t="n">
        <v>2073</v>
      </c>
      <c r="E5" s="6" t="n">
        <v>-2996</v>
      </c>
    </row>
    <row r="6">
      <c r="A6" s="4" t="inlineStr">
        <is>
          <t>Total</t>
        </is>
      </c>
      <c r="B6" s="4" t="inlineStr">
        <is>
          <t>[1]</t>
        </is>
      </c>
      <c r="C6" s="6" t="n">
        <v>-13051</v>
      </c>
      <c r="D6" s="6" t="n">
        <v>-10108</v>
      </c>
      <c r="E6" s="6" t="n">
        <v>-20564</v>
      </c>
    </row>
    <row r="7">
      <c r="A7" s="4" t="inlineStr">
        <is>
          <t>Canada [Member]</t>
        </is>
      </c>
      <c r="C7" s="4" t="inlineStr">
        <is>
          <t xml:space="preserve"> </t>
        </is>
      </c>
      <c r="D7" s="4" t="inlineStr">
        <is>
          <t xml:space="preserve"> </t>
        </is>
      </c>
      <c r="E7" s="4" t="inlineStr">
        <is>
          <t xml:space="preserve"> </t>
        </is>
      </c>
    </row>
    <row r="8">
      <c r="A8" s="3" t="inlineStr">
        <is>
          <t>Income Taxes Disclosure [Line Items]</t>
        </is>
      </c>
      <c r="C8" s="4" t="inlineStr">
        <is>
          <t xml:space="preserve"> </t>
        </is>
      </c>
      <c r="D8" s="4" t="inlineStr">
        <is>
          <t xml:space="preserve"> </t>
        </is>
      </c>
      <c r="E8" s="4" t="inlineStr">
        <is>
          <t xml:space="preserve"> </t>
        </is>
      </c>
    </row>
    <row r="9">
      <c r="A9" s="4" t="inlineStr">
        <is>
          <t>Current income tax expense, Total</t>
        </is>
      </c>
      <c r="C9" s="6" t="n">
        <v>-3102</v>
      </c>
      <c r="D9" s="6" t="n">
        <v>-1149</v>
      </c>
      <c r="E9" s="6" t="n">
        <v>-915</v>
      </c>
    </row>
    <row r="10">
      <c r="A10" s="4" t="inlineStr">
        <is>
          <t>Deferred income tax (expense) benefit, Total</t>
        </is>
      </c>
      <c r="B10" s="4" t="inlineStr">
        <is>
          <t>[2]</t>
        </is>
      </c>
      <c r="C10" s="6" t="n">
        <v>2456</v>
      </c>
      <c r="D10" s="6" t="n">
        <v>943</v>
      </c>
      <c r="E10" s="6" t="n">
        <v>-231</v>
      </c>
    </row>
    <row r="11">
      <c r="A11" s="4" t="inlineStr">
        <is>
          <t>United States [Member]</t>
        </is>
      </c>
      <c r="C11" s="4" t="inlineStr">
        <is>
          <t xml:space="preserve"> </t>
        </is>
      </c>
      <c r="D11" s="4" t="inlineStr">
        <is>
          <t xml:space="preserve"> </t>
        </is>
      </c>
      <c r="E11" s="4" t="inlineStr">
        <is>
          <t xml:space="preserve"> </t>
        </is>
      </c>
    </row>
    <row r="12">
      <c r="A12" s="3" t="inlineStr">
        <is>
          <t>Income Taxes Disclosure [Line Items]</t>
        </is>
      </c>
      <c r="C12" s="4" t="inlineStr">
        <is>
          <t xml:space="preserve"> </t>
        </is>
      </c>
      <c r="D12" s="4" t="inlineStr">
        <is>
          <t xml:space="preserve"> </t>
        </is>
      </c>
      <c r="E12" s="4" t="inlineStr">
        <is>
          <t xml:space="preserve"> </t>
        </is>
      </c>
    </row>
    <row r="13">
      <c r="A13" s="4" t="inlineStr">
        <is>
          <t>Current income tax expense, Total</t>
        </is>
      </c>
      <c r="C13" s="6" t="n">
        <v>-1638</v>
      </c>
      <c r="D13" s="6" t="n">
        <v>-274</v>
      </c>
      <c r="E13" s="6" t="n">
        <v>-1038</v>
      </c>
    </row>
    <row r="14">
      <c r="A14" s="4" t="inlineStr">
        <is>
          <t>Deferred income tax (expense) benefit, Total</t>
        </is>
      </c>
      <c r="C14" s="6" t="n">
        <v>1537</v>
      </c>
      <c r="D14" s="6" t="n">
        <v>-131</v>
      </c>
      <c r="E14" s="6" t="n">
        <v>-1268</v>
      </c>
    </row>
    <row r="15">
      <c r="A15" s="4" t="inlineStr">
        <is>
          <t>China [Member]</t>
        </is>
      </c>
      <c r="C15" s="4" t="inlineStr">
        <is>
          <t xml:space="preserve"> </t>
        </is>
      </c>
      <c r="D15" s="4" t="inlineStr">
        <is>
          <t xml:space="preserve"> </t>
        </is>
      </c>
      <c r="E15" s="4" t="inlineStr">
        <is>
          <t xml:space="preserve"> </t>
        </is>
      </c>
    </row>
    <row r="16">
      <c r="A16" s="3" t="inlineStr">
        <is>
          <t>Income Taxes Disclosure [Line Items]</t>
        </is>
      </c>
      <c r="C16" s="4" t="inlineStr">
        <is>
          <t xml:space="preserve"> </t>
        </is>
      </c>
      <c r="D16" s="4" t="inlineStr">
        <is>
          <t xml:space="preserve"> </t>
        </is>
      </c>
      <c r="E16" s="4" t="inlineStr">
        <is>
          <t xml:space="preserve"> </t>
        </is>
      </c>
    </row>
    <row r="17">
      <c r="A17" s="4" t="inlineStr">
        <is>
          <t>Current income tax expense, Total</t>
        </is>
      </c>
      <c r="C17" s="6" t="n">
        <v>-3634</v>
      </c>
      <c r="D17" s="6" t="n">
        <v>-4437</v>
      </c>
      <c r="E17" s="6" t="n">
        <v>-11045</v>
      </c>
    </row>
    <row r="18">
      <c r="A18" s="4" t="inlineStr">
        <is>
          <t>Deferred income tax (expense) benefit, Total</t>
        </is>
      </c>
      <c r="B18" s="4" t="inlineStr">
        <is>
          <t>[3]</t>
        </is>
      </c>
      <c r="C18" s="6" t="n">
        <v>-433</v>
      </c>
      <c r="D18" s="6" t="n">
        <v>2763</v>
      </c>
      <c r="E18" s="6" t="n">
        <v>-381</v>
      </c>
    </row>
    <row r="19">
      <c r="A19" s="4" t="inlineStr">
        <is>
          <t>Ireland [Member]</t>
        </is>
      </c>
      <c r="C19" s="4" t="inlineStr">
        <is>
          <t xml:space="preserve"> </t>
        </is>
      </c>
      <c r="D19" s="4" t="inlineStr">
        <is>
          <t xml:space="preserve"> </t>
        </is>
      </c>
      <c r="E19" s="4" t="inlineStr">
        <is>
          <t xml:space="preserve"> </t>
        </is>
      </c>
    </row>
    <row r="20">
      <c r="A20" s="3" t="inlineStr">
        <is>
          <t>Income Taxes Disclosure [Line Items]</t>
        </is>
      </c>
      <c r="C20" s="4" t="inlineStr">
        <is>
          <t xml:space="preserve"> </t>
        </is>
      </c>
      <c r="D20" s="4" t="inlineStr">
        <is>
          <t xml:space="preserve"> </t>
        </is>
      </c>
      <c r="E20" s="4" t="inlineStr">
        <is>
          <t xml:space="preserve"> </t>
        </is>
      </c>
    </row>
    <row r="21">
      <c r="A21" s="4" t="inlineStr">
        <is>
          <t>Current income tax expense, Total</t>
        </is>
      </c>
      <c r="C21" s="6" t="n">
        <v>-3481</v>
      </c>
      <c r="D21" s="6" t="n">
        <v>-2802</v>
      </c>
      <c r="E21" s="6" t="n">
        <v>-1358</v>
      </c>
    </row>
    <row r="22">
      <c r="A22" s="4" t="inlineStr">
        <is>
          <t>Deferred income tax (expense) benefit, Total</t>
        </is>
      </c>
      <c r="C22" s="6" t="n">
        <v>-2040</v>
      </c>
      <c r="D22" s="6" t="n">
        <v>-1562</v>
      </c>
      <c r="E22" s="6" t="n">
        <v>-997</v>
      </c>
    </row>
    <row r="23">
      <c r="A23" s="4" t="inlineStr">
        <is>
          <t>Other [Member]</t>
        </is>
      </c>
      <c r="C23" s="4" t="inlineStr">
        <is>
          <t xml:space="preserve"> </t>
        </is>
      </c>
      <c r="D23" s="4" t="inlineStr">
        <is>
          <t xml:space="preserve"> </t>
        </is>
      </c>
      <c r="E23" s="4" t="inlineStr">
        <is>
          <t xml:space="preserve"> </t>
        </is>
      </c>
    </row>
    <row r="24">
      <c r="A24" s="3" t="inlineStr">
        <is>
          <t>Income Taxes Disclosure [Line Items]</t>
        </is>
      </c>
      <c r="C24" s="4" t="inlineStr">
        <is>
          <t xml:space="preserve"> </t>
        </is>
      </c>
      <c r="D24" s="4" t="inlineStr">
        <is>
          <t xml:space="preserve"> </t>
        </is>
      </c>
      <c r="E24" s="4" t="inlineStr">
        <is>
          <t xml:space="preserve"> </t>
        </is>
      </c>
    </row>
    <row r="25">
      <c r="A25" s="4" t="inlineStr">
        <is>
          <t>Current income tax expense, Total</t>
        </is>
      </c>
      <c r="C25" s="6" t="n">
        <v>-2643</v>
      </c>
      <c r="D25" s="6" t="n">
        <v>-3519</v>
      </c>
      <c r="E25" s="6" t="n">
        <v>-3212</v>
      </c>
    </row>
    <row r="26">
      <c r="A26" s="4" t="inlineStr">
        <is>
          <t>Deferred income tax (expense) benefit, Total</t>
        </is>
      </c>
      <c r="C26" s="7" t="n">
        <v>-73</v>
      </c>
      <c r="D26" s="7" t="n">
        <v>60</v>
      </c>
      <c r="E26" s="7" t="n">
        <v>-119</v>
      </c>
    </row>
    <row r="27"/>
    <row r="28">
      <c r="A28" s="4" t="inlineStr">
        <is>
          <t>[1] For the year ended December 31, 2023, Income Tax Expense exclude s a tax expense of $ 0.2 million included in Other Comprehensive (Loss) Income (2022 — expense of $ 0.8 million; 2021 — benefit of $ 0.3 million ). A valuation allowance is recorded in jurisdictions where management has determined, based on the weight of all available evidence, bot h positive and negative, that a valuation allowance for deferred tax assets is required. For the year ended December 31, 2023 , the Company recorded a $ 0.7 million net decrease (2022 — net increase of $ 16.8 million) in the valuation allowance against its deferred tax assets in Canada. The $ 0.7 million net decrease in the valuation allowance recorded in 2023 is reflected within Income Tax Expense in the Company’s Consolidated Statements of Operations. The Company’s deferred tax liability of $ 14.9 million as of December 31, 2022 relates to the estimated applicable foreign withholding taxes associated with historical earnings that were not indefinitely reinvested which will become payable upon the repatriation of any such earnings. During the year ended December 31, 2023, $ 24.0 million (2022 — $ 27.4 million) of historical earnings from a subsidiary in China were distributed and as a result, $ 2.4 million (2022 — $ 2.7 million) of foreign withholding taxes were paid to the re levant tax authorities. The remaining deferred tax liability on the Company’s Consolidated Balance Sheets as of December 31, 2023 is $ 12.5 million (2022 — $ 14.9 million).</t>
        </is>
      </c>
    </row>
  </sheetData>
  <mergeCells count="4">
    <mergeCell ref="A1:B2"/>
    <mergeCell ref="C1:E1"/>
    <mergeCell ref="A27:D27"/>
    <mergeCell ref="A28:D2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Parenthetical) (Details) - USD ($) $ in Thousands</t>
        </is>
      </c>
      <c r="B1" s="2" t="inlineStr">
        <is>
          <t>12 Months Ended</t>
        </is>
      </c>
    </row>
    <row r="2">
      <c r="B2" s="2" t="inlineStr">
        <is>
          <t>Dec. 31, 2023</t>
        </is>
      </c>
      <c r="C2" s="2" t="inlineStr">
        <is>
          <t>Dec. 31, 2022</t>
        </is>
      </c>
      <c r="D2" s="2" t="inlineStr">
        <is>
          <t>Dec. 31, 2021</t>
        </is>
      </c>
    </row>
    <row r="3">
      <c r="A3" s="3" t="inlineStr">
        <is>
          <t>Income Taxes Disclosure [Line Items]</t>
        </is>
      </c>
      <c r="B3" s="4" t="inlineStr">
        <is>
          <t xml:space="preserve"> </t>
        </is>
      </c>
      <c r="C3" s="4" t="inlineStr">
        <is>
          <t xml:space="preserve"> </t>
        </is>
      </c>
      <c r="D3" s="4" t="inlineStr">
        <is>
          <t xml:space="preserve"> </t>
        </is>
      </c>
    </row>
    <row r="4">
      <c r="A4" s="4" t="inlineStr">
        <is>
          <t>Deferred tax asset, valuation allowance</t>
        </is>
      </c>
      <c r="B4" s="7" t="n">
        <v>62132</v>
      </c>
      <c r="C4" s="7" t="n">
        <v>62864</v>
      </c>
      <c r="D4" s="4" t="inlineStr">
        <is>
          <t xml:space="preserve"> </t>
        </is>
      </c>
    </row>
    <row r="5">
      <c r="A5" s="4" t="inlineStr">
        <is>
          <t>Additional deferred tax asset, increase (decrease) in valuation allowance</t>
        </is>
      </c>
      <c r="B5" s="6" t="n">
        <v>-700</v>
      </c>
      <c r="C5" s="6" t="n">
        <v>16800</v>
      </c>
      <c r="D5" s="4" t="inlineStr">
        <is>
          <t xml:space="preserve"> </t>
        </is>
      </c>
    </row>
    <row r="6">
      <c r="A6" s="4" t="inlineStr">
        <is>
          <t>Deferred tax liability</t>
        </is>
      </c>
      <c r="B6" s="6" t="n">
        <v>12521</v>
      </c>
      <c r="C6" s="6" t="n">
        <v>14900</v>
      </c>
      <c r="D6" s="4" t="inlineStr">
        <is>
          <t xml:space="preserve"> </t>
        </is>
      </c>
    </row>
    <row r="7">
      <c r="A7" s="4" t="inlineStr">
        <is>
          <t>Deferred income tax (benefit) expense</t>
        </is>
      </c>
      <c r="B7" s="6" t="n">
        <v>-1447</v>
      </c>
      <c r="C7" s="6" t="n">
        <v>-2073</v>
      </c>
      <c r="D7" s="7" t="n">
        <v>2996</v>
      </c>
    </row>
    <row r="8">
      <c r="A8" s="4" t="inlineStr">
        <is>
          <t>Payment of foreign withholding taxes</t>
        </is>
      </c>
      <c r="B8" s="6" t="n">
        <v>2400</v>
      </c>
      <c r="C8" s="6" t="n">
        <v>2700</v>
      </c>
      <c r="D8" s="4" t="inlineStr">
        <is>
          <t xml:space="preserve"> </t>
        </is>
      </c>
    </row>
    <row r="9">
      <c r="A9" s="4" t="inlineStr">
        <is>
          <t>Other comprehensive (loss) income, income tax effect</t>
        </is>
      </c>
      <c r="B9" s="6" t="n">
        <v>181</v>
      </c>
      <c r="C9" s="6" t="n">
        <v>818</v>
      </c>
      <c r="D9" s="6" t="n">
        <v>-286</v>
      </c>
    </row>
    <row r="10">
      <c r="A10" s="4" t="inlineStr">
        <is>
          <t>Canada [Member]</t>
        </is>
      </c>
      <c r="B10" s="4" t="inlineStr">
        <is>
          <t xml:space="preserve"> </t>
        </is>
      </c>
      <c r="C10" s="4" t="inlineStr">
        <is>
          <t xml:space="preserve"> </t>
        </is>
      </c>
      <c r="D10" s="4" t="inlineStr">
        <is>
          <t xml:space="preserve"> </t>
        </is>
      </c>
    </row>
    <row r="11">
      <c r="A11" s="3" t="inlineStr">
        <is>
          <t>Income Taxes Disclosure [Line Items]</t>
        </is>
      </c>
      <c r="B11" s="4" t="inlineStr">
        <is>
          <t xml:space="preserve"> </t>
        </is>
      </c>
      <c r="C11" s="4" t="inlineStr">
        <is>
          <t xml:space="preserve"> </t>
        </is>
      </c>
      <c r="D11" s="4" t="inlineStr">
        <is>
          <t xml:space="preserve"> </t>
        </is>
      </c>
    </row>
    <row r="12">
      <c r="A12" s="4" t="inlineStr">
        <is>
          <t>Additional deferred tax asset, increase (decrease) in valuation allowance</t>
        </is>
      </c>
      <c r="B12" s="6" t="n">
        <v>-700</v>
      </c>
      <c r="C12" s="4" t="inlineStr">
        <is>
          <t xml:space="preserve"> </t>
        </is>
      </c>
      <c r="D12" s="4" t="inlineStr">
        <is>
          <t xml:space="preserve"> </t>
        </is>
      </c>
    </row>
    <row r="13">
      <c r="A13" s="4" t="inlineStr">
        <is>
          <t>Foreign Country [Member]</t>
        </is>
      </c>
      <c r="B13" s="4" t="inlineStr">
        <is>
          <t xml:space="preserve"> </t>
        </is>
      </c>
      <c r="C13" s="4" t="inlineStr">
        <is>
          <t xml:space="preserve"> </t>
        </is>
      </c>
      <c r="D13" s="4" t="inlineStr">
        <is>
          <t xml:space="preserve"> </t>
        </is>
      </c>
    </row>
    <row r="14">
      <c r="A14" s="3" t="inlineStr">
        <is>
          <t>Income Taxes Disclosure [Line Items]</t>
        </is>
      </c>
      <c r="B14" s="4" t="inlineStr">
        <is>
          <t xml:space="preserve"> </t>
        </is>
      </c>
      <c r="C14" s="4" t="inlineStr">
        <is>
          <t xml:space="preserve"> </t>
        </is>
      </c>
      <c r="D14" s="4" t="inlineStr">
        <is>
          <t xml:space="preserve"> </t>
        </is>
      </c>
    </row>
    <row r="15">
      <c r="A15" s="4" t="inlineStr">
        <is>
          <t>Deferred income tax (benefit) expense</t>
        </is>
      </c>
      <c r="B15" s="6" t="n">
        <v>-1537</v>
      </c>
      <c r="C15" s="6" t="n">
        <v>131</v>
      </c>
      <c r="D15" s="7" t="n">
        <v>1268</v>
      </c>
    </row>
    <row r="16">
      <c r="A16" s="4" t="inlineStr">
        <is>
          <t>Foreign Country [Member] | China [Member]</t>
        </is>
      </c>
      <c r="B16" s="4" t="inlineStr">
        <is>
          <t xml:space="preserve"> </t>
        </is>
      </c>
      <c r="C16" s="4" t="inlineStr">
        <is>
          <t xml:space="preserve"> </t>
        </is>
      </c>
      <c r="D16" s="4" t="inlineStr">
        <is>
          <t xml:space="preserve"> </t>
        </is>
      </c>
    </row>
    <row r="17">
      <c r="A17" s="3" t="inlineStr">
        <is>
          <t>Income Taxes Disclosure [Line Items]</t>
        </is>
      </c>
      <c r="B17" s="4" t="inlineStr">
        <is>
          <t xml:space="preserve"> </t>
        </is>
      </c>
      <c r="C17" s="4" t="inlineStr">
        <is>
          <t xml:space="preserve"> </t>
        </is>
      </c>
      <c r="D17" s="4" t="inlineStr">
        <is>
          <t xml:space="preserve"> </t>
        </is>
      </c>
    </row>
    <row r="18">
      <c r="A18" s="4" t="inlineStr">
        <is>
          <t>Deferred income tax (benefit) expense</t>
        </is>
      </c>
      <c r="B18" s="7" t="n">
        <v>24000</v>
      </c>
      <c r="C18" s="7" t="n">
        <v>27400</v>
      </c>
      <c r="D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2:00:16Z</dcterms:created>
  <dcterms:modified xmlns:dcterms="http://purl.org/dc/terms/" xmlns:xsi="http://www.w3.org/2001/XMLSchema-instance" xsi:type="dcterms:W3CDTF">2024-02-27T22:00:16Z</dcterms:modified>
</cp:coreProperties>
</file>